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ignificant New Business" sheetId="10" state="visible" r:id="rId10"/>
    <sheet xmlns:r="http://schemas.openxmlformats.org/officeDocument/2006/relationships" name="Divestitures, Held-For-Sale Bus" sheetId="11" state="visible" r:id="rId11"/>
    <sheet xmlns:r="http://schemas.openxmlformats.org/officeDocument/2006/relationships" name="Investments" sheetId="12" state="visible" r:id="rId12"/>
    <sheet xmlns:r="http://schemas.openxmlformats.org/officeDocument/2006/relationships" name="Funds Held - Directly Managed" sheetId="13" state="visible" r:id="rId13"/>
    <sheet xmlns:r="http://schemas.openxmlformats.org/officeDocument/2006/relationships" name="Fair Value Measurements" sheetId="14" state="visible" r:id="rId14"/>
    <sheet xmlns:r="http://schemas.openxmlformats.org/officeDocument/2006/relationships" name="Derivative and Hedging Instrume" sheetId="15" state="visible" r:id="rId15"/>
    <sheet xmlns:r="http://schemas.openxmlformats.org/officeDocument/2006/relationships" name="Reinsurance Balances Recoverabl" sheetId="16" state="visible" r:id="rId16"/>
    <sheet xmlns:r="http://schemas.openxmlformats.org/officeDocument/2006/relationships" name="Losses and Loss Adjustment Expe" sheetId="17" state="visible" r:id="rId17"/>
    <sheet xmlns:r="http://schemas.openxmlformats.org/officeDocument/2006/relationships" name="Policy Benefits for Life Contra" sheetId="18" state="visible" r:id="rId18"/>
    <sheet xmlns:r="http://schemas.openxmlformats.org/officeDocument/2006/relationships" name="Premiums Written and Earned" sheetId="19" state="visible" r:id="rId19"/>
    <sheet xmlns:r="http://schemas.openxmlformats.org/officeDocument/2006/relationships" name="Goodwill and Intangible Assets" sheetId="20" state="visible" r:id="rId20"/>
    <sheet xmlns:r="http://schemas.openxmlformats.org/officeDocument/2006/relationships" name="Debt Obligations" sheetId="21" state="visible" r:id="rId21"/>
    <sheet xmlns:r="http://schemas.openxmlformats.org/officeDocument/2006/relationships" name="Noncontrolling Interests" sheetId="22" state="visible" r:id="rId22"/>
    <sheet xmlns:r="http://schemas.openxmlformats.org/officeDocument/2006/relationships" name="Share Capital" sheetId="23" state="visible" r:id="rId23"/>
    <sheet xmlns:r="http://schemas.openxmlformats.org/officeDocument/2006/relationships" name="Earnings Per Share" sheetId="24" state="visible" r:id="rId24"/>
    <sheet xmlns:r="http://schemas.openxmlformats.org/officeDocument/2006/relationships" name="Share-Based Compensation and Pe" sheetId="25" state="visible" r:id="rId25"/>
    <sheet xmlns:r="http://schemas.openxmlformats.org/officeDocument/2006/relationships" name="Tax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ignificant Accounting Polici_2" sheetId="30" state="visible" r:id="rId30"/>
    <sheet xmlns:r="http://schemas.openxmlformats.org/officeDocument/2006/relationships" name="Acquisitions (Tables)" sheetId="31" state="visible" r:id="rId31"/>
    <sheet xmlns:r="http://schemas.openxmlformats.org/officeDocument/2006/relationships" name="Divestitures, Held-For-Sale B_2" sheetId="32" state="visible" r:id="rId32"/>
    <sheet xmlns:r="http://schemas.openxmlformats.org/officeDocument/2006/relationships" name="Investments (Tables)" sheetId="33" state="visible" r:id="rId33"/>
    <sheet xmlns:r="http://schemas.openxmlformats.org/officeDocument/2006/relationships" name="Funds Held - Directly Managed (" sheetId="34" state="visible" r:id="rId34"/>
    <sheet xmlns:r="http://schemas.openxmlformats.org/officeDocument/2006/relationships" name="Fair Value Measurements (Tables" sheetId="35" state="visible" r:id="rId35"/>
    <sheet xmlns:r="http://schemas.openxmlformats.org/officeDocument/2006/relationships" name="Derivative and Hedging Instru_2" sheetId="36" state="visible" r:id="rId36"/>
    <sheet xmlns:r="http://schemas.openxmlformats.org/officeDocument/2006/relationships" name="Reinsurance Balances Recovera_2" sheetId="37" state="visible" r:id="rId37"/>
    <sheet xmlns:r="http://schemas.openxmlformats.org/officeDocument/2006/relationships" name="Losses and Loss Adjustment Ex_2" sheetId="38" state="visible" r:id="rId38"/>
    <sheet xmlns:r="http://schemas.openxmlformats.org/officeDocument/2006/relationships" name="Premiums Written and Earned (Ta" sheetId="39" state="visible" r:id="rId39"/>
    <sheet xmlns:r="http://schemas.openxmlformats.org/officeDocument/2006/relationships" name="Goodwill and Intangible Assets " sheetId="40" state="visible" r:id="rId40"/>
    <sheet xmlns:r="http://schemas.openxmlformats.org/officeDocument/2006/relationships" name="Debt Obligations (Tables)" sheetId="41" state="visible" r:id="rId41"/>
    <sheet xmlns:r="http://schemas.openxmlformats.org/officeDocument/2006/relationships" name="Noncontrolling Interests (Table" sheetId="42" state="visible" r:id="rId42"/>
    <sheet xmlns:r="http://schemas.openxmlformats.org/officeDocument/2006/relationships" name="Earnings Per Share (Tables)" sheetId="43" state="visible" r:id="rId43"/>
    <sheet xmlns:r="http://schemas.openxmlformats.org/officeDocument/2006/relationships" name="Share-Based Compensation and _2"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Significant Accounting Polici_3" sheetId="47" state="visible" r:id="rId47"/>
    <sheet xmlns:r="http://schemas.openxmlformats.org/officeDocument/2006/relationships" name="Acquisitions - Additional Infor" sheetId="48" state="visible" r:id="rId48"/>
    <sheet xmlns:r="http://schemas.openxmlformats.org/officeDocument/2006/relationships" name="Acquisitions - Purchase Price a" sheetId="49" state="visible" r:id="rId49"/>
    <sheet xmlns:r="http://schemas.openxmlformats.org/officeDocument/2006/relationships" name="Acquisitions - Loss On Settleme" sheetId="50" state="visible" r:id="rId50"/>
    <sheet xmlns:r="http://schemas.openxmlformats.org/officeDocument/2006/relationships" name="Acquisitions - Fair Values of A" sheetId="51" state="visible" r:id="rId51"/>
    <sheet xmlns:r="http://schemas.openxmlformats.org/officeDocument/2006/relationships" name="Acquisitions - Results of Opera" sheetId="52" state="visible" r:id="rId52"/>
    <sheet xmlns:r="http://schemas.openxmlformats.org/officeDocument/2006/relationships" name="Significant New Business - Addi" sheetId="53" state="visible" r:id="rId53"/>
    <sheet xmlns:r="http://schemas.openxmlformats.org/officeDocument/2006/relationships" name="Divestitures, Held-For-Sale B_3" sheetId="54" state="visible" r:id="rId54"/>
    <sheet xmlns:r="http://schemas.openxmlformats.org/officeDocument/2006/relationships" name="Divestitures, Held-For-Sale B_4" sheetId="55" state="visible" r:id="rId55"/>
    <sheet xmlns:r="http://schemas.openxmlformats.org/officeDocument/2006/relationships" name="Investments - Fair Values of Fi" sheetId="56" state="visible" r:id="rId56"/>
    <sheet xmlns:r="http://schemas.openxmlformats.org/officeDocument/2006/relationships" name="Investments - Contractual Matur" sheetId="57" state="visible" r:id="rId57"/>
    <sheet xmlns:r="http://schemas.openxmlformats.org/officeDocument/2006/relationships" name="Investments - Amortized Cost an" sheetId="58" state="visible" r:id="rId58"/>
    <sheet xmlns:r="http://schemas.openxmlformats.org/officeDocument/2006/relationships" name="Investments - Contractual Mat_2" sheetId="59" state="visible" r:id="rId59"/>
    <sheet xmlns:r="http://schemas.openxmlformats.org/officeDocument/2006/relationships" name="Investments - Gross Unrealized " sheetId="60" state="visible" r:id="rId60"/>
    <sheet xmlns:r="http://schemas.openxmlformats.org/officeDocument/2006/relationships" name="Investments - Other Than Tempor" sheetId="61" state="visible" r:id="rId61"/>
    <sheet xmlns:r="http://schemas.openxmlformats.org/officeDocument/2006/relationships" name="Investments - Credit Ratings of" sheetId="62" state="visible" r:id="rId62"/>
    <sheet xmlns:r="http://schemas.openxmlformats.org/officeDocument/2006/relationships" name="Investments - Other Investments" sheetId="63" state="visible" r:id="rId63"/>
    <sheet xmlns:r="http://schemas.openxmlformats.org/officeDocument/2006/relationships" name="Investments - Other Investmen_2" sheetId="64" state="visible" r:id="rId64"/>
    <sheet xmlns:r="http://schemas.openxmlformats.org/officeDocument/2006/relationships" name="Investments - Net Investment In" sheetId="65" state="visible" r:id="rId65"/>
    <sheet xmlns:r="http://schemas.openxmlformats.org/officeDocument/2006/relationships" name="Investments - Net Realized and " sheetId="66" state="visible" r:id="rId66"/>
    <sheet xmlns:r="http://schemas.openxmlformats.org/officeDocument/2006/relationships" name="Investments - Restricted Assets" sheetId="67" state="visible" r:id="rId67"/>
    <sheet xmlns:r="http://schemas.openxmlformats.org/officeDocument/2006/relationships" name="Funds Held - Directly Managed -" sheetId="68" state="visible" r:id="rId68"/>
    <sheet xmlns:r="http://schemas.openxmlformats.org/officeDocument/2006/relationships" name="Funds Held - Directly Managed_2" sheetId="69" state="visible" r:id="rId69"/>
    <sheet xmlns:r="http://schemas.openxmlformats.org/officeDocument/2006/relationships" name="Funds Held - Directly Managed_3" sheetId="70" state="visible" r:id="rId70"/>
    <sheet xmlns:r="http://schemas.openxmlformats.org/officeDocument/2006/relationships" name="Funds Held - Directly Managed_4" sheetId="71" state="visible" r:id="rId71"/>
    <sheet xmlns:r="http://schemas.openxmlformats.org/officeDocument/2006/relationships" name="Funds Held - Directly Managed_5" sheetId="72" state="visible" r:id="rId72"/>
    <sheet xmlns:r="http://schemas.openxmlformats.org/officeDocument/2006/relationships" name="Funds Held - Directly Managed_6" sheetId="73" state="visible" r:id="rId73"/>
    <sheet xmlns:r="http://schemas.openxmlformats.org/officeDocument/2006/relationships" name="Fair Value Measurements - Fair " sheetId="74" state="visible" r:id="rId74"/>
    <sheet xmlns:r="http://schemas.openxmlformats.org/officeDocument/2006/relationships" name="Fair Value Measurements - Inves" sheetId="75" state="visible" r:id="rId75"/>
    <sheet xmlns:r="http://schemas.openxmlformats.org/officeDocument/2006/relationships" name="Fair Value Measurements - Insur" sheetId="76" state="visible" r:id="rId76"/>
    <sheet xmlns:r="http://schemas.openxmlformats.org/officeDocument/2006/relationships" name="Fair Value Measurements - Obser" sheetId="77" state="visible" r:id="rId77"/>
    <sheet xmlns:r="http://schemas.openxmlformats.org/officeDocument/2006/relationships" name="Fair Value Measurements - Addit" sheetId="78" state="visible" r:id="rId78"/>
    <sheet xmlns:r="http://schemas.openxmlformats.org/officeDocument/2006/relationships" name="Derivative and Hedging Instru_3" sheetId="79" state="visible" r:id="rId79"/>
    <sheet xmlns:r="http://schemas.openxmlformats.org/officeDocument/2006/relationships" name="Derivative and Hedging Instru_4" sheetId="80" state="visible" r:id="rId80"/>
    <sheet xmlns:r="http://schemas.openxmlformats.org/officeDocument/2006/relationships" name="Reinsurance Balances Recovera_3" sheetId="81" state="visible" r:id="rId81"/>
    <sheet xmlns:r="http://schemas.openxmlformats.org/officeDocument/2006/relationships" name="Reinsurance Balances Recovera_4" sheetId="82" state="visible" r:id="rId82"/>
    <sheet xmlns:r="http://schemas.openxmlformats.org/officeDocument/2006/relationships" name="Reinsurance Balances Recovera_5" sheetId="83" state="visible" r:id="rId83"/>
    <sheet xmlns:r="http://schemas.openxmlformats.org/officeDocument/2006/relationships" name="Reinsurance Balances Recovera_6" sheetId="84" state="visible" r:id="rId84"/>
    <sheet xmlns:r="http://schemas.openxmlformats.org/officeDocument/2006/relationships" name="Losses and Loss Adjustment Ex_3" sheetId="85" state="visible" r:id="rId85"/>
    <sheet xmlns:r="http://schemas.openxmlformats.org/officeDocument/2006/relationships" name="Losses and Loss Adjustment Ex_4" sheetId="86" state="visible" r:id="rId86"/>
    <sheet xmlns:r="http://schemas.openxmlformats.org/officeDocument/2006/relationships" name="Losses and Loss Adjustment Ex_5" sheetId="87" state="visible" r:id="rId87"/>
    <sheet xmlns:r="http://schemas.openxmlformats.org/officeDocument/2006/relationships" name="Losses and Loss Adjustment Ex_6" sheetId="88" state="visible" r:id="rId88"/>
    <sheet xmlns:r="http://schemas.openxmlformats.org/officeDocument/2006/relationships" name="Policy Benefits for Life Cont_2" sheetId="89" state="visible" r:id="rId89"/>
    <sheet xmlns:r="http://schemas.openxmlformats.org/officeDocument/2006/relationships" name="Premiums Written and Earned - S"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Debt Obligations - Amounts Outs" sheetId="94" state="visible" r:id="rId94"/>
    <sheet xmlns:r="http://schemas.openxmlformats.org/officeDocument/2006/relationships" name="Debt Obligations - Additional I" sheetId="95" state="visible" r:id="rId95"/>
    <sheet xmlns:r="http://schemas.openxmlformats.org/officeDocument/2006/relationships" name="Noncontrolling Interests - Addi" sheetId="96" state="visible" r:id="rId96"/>
    <sheet xmlns:r="http://schemas.openxmlformats.org/officeDocument/2006/relationships" name="Noncontrolling Interests - Carr" sheetId="97" state="visible" r:id="rId97"/>
    <sheet xmlns:r="http://schemas.openxmlformats.org/officeDocument/2006/relationships" name="Share Capital - Narrative (Deta" sheetId="98" state="visible" r:id="rId98"/>
    <sheet xmlns:r="http://schemas.openxmlformats.org/officeDocument/2006/relationships" name="Earnings Per Share - Comparison" sheetId="99" state="visible" r:id="rId99"/>
    <sheet xmlns:r="http://schemas.openxmlformats.org/officeDocument/2006/relationships" name="Share-Based Compensation and _3" sheetId="100" state="visible" r:id="rId100"/>
    <sheet xmlns:r="http://schemas.openxmlformats.org/officeDocument/2006/relationships" name="Taxation - Additional Informati" sheetId="101" state="visible" r:id="rId101"/>
    <sheet xmlns:r="http://schemas.openxmlformats.org/officeDocument/2006/relationships" name="Related Party Transactions - St" sheetId="102" state="visible" r:id="rId102"/>
    <sheet xmlns:r="http://schemas.openxmlformats.org/officeDocument/2006/relationships" name="Related Party Transactions - CP" sheetId="103" state="visible" r:id="rId103"/>
    <sheet xmlns:r="http://schemas.openxmlformats.org/officeDocument/2006/relationships" name="Related Party Transactions - Ka" sheetId="104" state="visible" r:id="rId104"/>
    <sheet xmlns:r="http://schemas.openxmlformats.org/officeDocument/2006/relationships" name="Related Party Transactions - Hi" sheetId="105" state="visible" r:id="rId105"/>
    <sheet xmlns:r="http://schemas.openxmlformats.org/officeDocument/2006/relationships" name="Related Party Transactions - Mo" sheetId="106" state="visible" r:id="rId106"/>
    <sheet xmlns:r="http://schemas.openxmlformats.org/officeDocument/2006/relationships" name="Related Party Transactions - Cl" sheetId="107" state="visible" r:id="rId107"/>
    <sheet xmlns:r="http://schemas.openxmlformats.org/officeDocument/2006/relationships" name="Related Party Transactions - Am" sheetId="108" state="visible" r:id="rId108"/>
    <sheet xmlns:r="http://schemas.openxmlformats.org/officeDocument/2006/relationships" name="Related Party Transactions - Ci" sheetId="109" state="visible" r:id="rId109"/>
    <sheet xmlns:r="http://schemas.openxmlformats.org/officeDocument/2006/relationships" name="Commitments and Contingencies (" sheetId="110" state="visible" r:id="rId110"/>
    <sheet xmlns:r="http://schemas.openxmlformats.org/officeDocument/2006/relationships" name="Segment Information - Additiona" sheetId="111" state="visible" r:id="rId111"/>
    <sheet xmlns:r="http://schemas.openxmlformats.org/officeDocument/2006/relationships" name="Segment Information - Summary o" sheetId="112" state="visible" r:id="rId112"/>
    <sheet xmlns:r="http://schemas.openxmlformats.org/officeDocument/2006/relationships" name="Segment Information - Summary_2" sheetId="113" state="visible" r:id="rId113"/>
  </sheets>
  <definedNames/>
  <calcPr calcId="124519" fullCalcOnLoad="1"/>
</workbook>
</file>

<file path=xl/sharedStrings.xml><?xml version="1.0" encoding="utf-8"?>
<sst xmlns="http://schemas.openxmlformats.org/spreadsheetml/2006/main" uniqueCount="1503">
  <si>
    <t>Document and Entity Information - shares</t>
  </si>
  <si>
    <t>9 Months Ended</t>
  </si>
  <si>
    <t>Sep. 30, 2018</t>
  </si>
  <si>
    <t>Nov. 05, 2018</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Voting Ordinary Shares</t>
  </si>
  <si>
    <t>Entity Common Stock, Shares Outstanding</t>
  </si>
  <si>
    <t>Non-Voting Convertible Ordinary Shares</t>
  </si>
  <si>
    <t>UNAUDITED CONDENSED CONSOLIDATED BALANCE SHEETS - USD ($) $ in Thousands</t>
  </si>
  <si>
    <t>Dec. 31, 2017</t>
  </si>
  <si>
    <t>ASSETS</t>
  </si>
  <si>
    <t>Trading, at fair value</t>
  </si>
  <si>
    <t>Fixed maturities, available-for-sale, at fair value (amortized cost: 2018 — $163,696; 2017 — $208,097)</t>
  </si>
  <si>
    <t>Equities, trading, at fair value</t>
  </si>
  <si>
    <t>Other investments, at fair value</t>
  </si>
  <si>
    <t>Other investments, at cost</t>
  </si>
  <si>
    <t>Total investments (Note 5 and Note 7)</t>
  </si>
  <si>
    <t>Cash and cash equivalents</t>
  </si>
  <si>
    <t>Restricted cash and cash equivalents</t>
  </si>
  <si>
    <t>Funds held - directly managed (Note 6)</t>
  </si>
  <si>
    <t>Premiums receivable</t>
  </si>
  <si>
    <t>Deferred tax assets (Note 19)</t>
  </si>
  <si>
    <t>Prepaid reinsurance premiums</t>
  </si>
  <si>
    <t>Reinsurance balances recoverable (Note 9)</t>
  </si>
  <si>
    <t>Reinsurance balances recoverable, at fair value (Note 7 and Note 9)</t>
  </si>
  <si>
    <t>Funds held by reinsured companies</t>
  </si>
  <si>
    <t>Deferred acquisition costs</t>
  </si>
  <si>
    <t>Goodwill and intangible assets (Note 13)</t>
  </si>
  <si>
    <t>Other assets</t>
  </si>
  <si>
    <t>Assets held for sale (Note 4)</t>
  </si>
  <si>
    <t>TOTAL ASSETS</t>
  </si>
  <si>
    <t>LIABILITIES</t>
  </si>
  <si>
    <t>Losses and loss adjustment expenses (Note 10)</t>
  </si>
  <si>
    <t>Losses and loss adjustment expenses, at fair value (Note 7 and Note 10)</t>
  </si>
  <si>
    <t>Policy benefits for life and annuity contracts (Note 11)</t>
  </si>
  <si>
    <t>Unearned premiums</t>
  </si>
  <si>
    <t>Insurance and reinsurance balances payable</t>
  </si>
  <si>
    <t>Deferred tax liabilities (Note 19)</t>
  </si>
  <si>
    <t>Debt obligations (Note 14)</t>
  </si>
  <si>
    <t>Other liabilities</t>
  </si>
  <si>
    <t>Liabilities held for sale (Note 4)</t>
  </si>
  <si>
    <t>TOTAL LIABILITIES</t>
  </si>
  <si>
    <t>COMMITMENTS AND CONTINGENCIES (Note 21)</t>
  </si>
  <si>
    <t xml:space="preserve"> </t>
  </si>
  <si>
    <t>REDEEMABLE NONCONTROLLING INTEREST (Note 15)</t>
  </si>
  <si>
    <t>SHAREHOLDERS’ EQUITY (Note 16)</t>
  </si>
  <si>
    <t>Treasury shares, at cost</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Voting Ordinary shares (issued and outstanding 2018: 17,934,107; 2017: 16,402,279)</t>
  </si>
  <si>
    <t>Ordinary shares</t>
  </si>
  <si>
    <t>Non-voting convertible ordinary Series C Shares (issued and outstanding 2018 and 2017: 2,599,672)</t>
  </si>
  <si>
    <t>Non-voting convertible ordinary Series E Shares (issued and outstanding 2018: 910,010; 2017: 404,771)</t>
  </si>
  <si>
    <t>Series C Preferred Shares (issued and held in treasury 2018 and 2017: 388,571)</t>
  </si>
  <si>
    <t>Preferred Shares</t>
  </si>
  <si>
    <t>Series D Preferred Shares (issued and outstanding 2018: 16,000)</t>
  </si>
  <si>
    <t>Short-term Investments</t>
  </si>
  <si>
    <t>Fixed maturity investments</t>
  </si>
  <si>
    <t>UNAUDITED CONDENSED CONSOLIDATED BALANCE SHEETS (Parenthetical) - USD ($) $ in Thousands</t>
  </si>
  <si>
    <t>Short-term investments, available-for-sale, at fair value, amortized cost</t>
  </si>
  <si>
    <t>Ordinary shares, par value (in dollars per share)</t>
  </si>
  <si>
    <t>Ordinary shares issued (in shares)</t>
  </si>
  <si>
    <t>Ordinary shares outstanding (in shares)</t>
  </si>
  <si>
    <t>Treasury shares at cost (in shares)</t>
  </si>
  <si>
    <t>Series C Non-Voting Convertible Ordinary Shares</t>
  </si>
  <si>
    <t>Series E Non-Voting Convertible Ordinary Shares</t>
  </si>
  <si>
    <t>Series C Preferred Shares</t>
  </si>
  <si>
    <t>Preferred shares issued (in shares)</t>
  </si>
  <si>
    <t>Series D Preferred Stock</t>
  </si>
  <si>
    <t>Preferred shares outstanding (in shares)</t>
  </si>
  <si>
    <t>UNAUDITED CONDENSED CONSOLIDATED STATEMENTS OF EARNINGS - USD ($) $ in Thousands</t>
  </si>
  <si>
    <t>3 Months Ended</t>
  </si>
  <si>
    <t>Sep. 30, 2017</t>
  </si>
  <si>
    <t>INCOME</t>
  </si>
  <si>
    <t>Net premiums earned</t>
  </si>
  <si>
    <t>Fees and commission income</t>
  </si>
  <si>
    <t>Net investment income</t>
  </si>
  <si>
    <t>Net realized and unrealized gains (losses)</t>
  </si>
  <si>
    <t>Other income (expenses)</t>
  </si>
  <si>
    <t>Total income</t>
  </si>
  <si>
    <t>EXPENSES</t>
  </si>
  <si>
    <t>Net incurred losses and loss adjustment expenses</t>
  </si>
  <si>
    <t>Life and annuity policy benefits</t>
  </si>
  <si>
    <t>Acquisition costs</t>
  </si>
  <si>
    <t>General and administrative expenses</t>
  </si>
  <si>
    <t>Interest expense</t>
  </si>
  <si>
    <t>Net foreign exchange losses</t>
  </si>
  <si>
    <t>Loss on sale of subsidiary</t>
  </si>
  <si>
    <t>Total expenses</t>
  </si>
  <si>
    <t>EARNINGS (LOSS) BEFORE INCOME TAXES</t>
  </si>
  <si>
    <t>INCOME TAXES</t>
  </si>
  <si>
    <t>NET EARNINGS (LOSS) FROM CONTINUING OPERATIONS</t>
  </si>
  <si>
    <t>NET EARNINGS (LOSS) FROM DISCONTINUED OPERATIONS, NET OF INCOME TAXES</t>
  </si>
  <si>
    <t>NET EARNINGS (LOSS)</t>
  </si>
  <si>
    <t>Net loss (earnings) attributable to noncontrolling interest</t>
  </si>
  <si>
    <t>NET EARNINGS (LOSS) ATTRIBUTABLE TO ENSTAR GROUP LIMITED</t>
  </si>
  <si>
    <t>Dividends on preferred shares</t>
  </si>
  <si>
    <t>NET EARNINGS (LOSS) ATTRIBUTABLE TO ENSTAR GROUP LIMITED ORDINARY SHAREHOLDERS</t>
  </si>
  <si>
    <t>Basic:</t>
  </si>
  <si>
    <t>Net earnings (loss) from continuing operations (in dollars per share)</t>
  </si>
  <si>
    <t>Net earnings (loss) from discontinued operations (in dollars per share)</t>
  </si>
  <si>
    <t>Net earnings (loss) per ordinary share (in dollars per share)</t>
  </si>
  <si>
    <t>Diluted:</t>
  </si>
  <si>
    <t>Weighted average ordinary shares outstanding:</t>
  </si>
  <si>
    <t>Basic (in shares)</t>
  </si>
  <si>
    <t>Diluted (in shares)</t>
  </si>
  <si>
    <t>UNAUDITED CONDENSED CONSOLIDATED STATEMENTS OF COMPREHENSIVE INCOME - USD ($) $ in Thousands</t>
  </si>
  <si>
    <t>Statement of Comprehensive Income [Abstract]</t>
  </si>
  <si>
    <t>Other comprehensive income, net of tax:</t>
  </si>
  <si>
    <t>Unrealized holding gains (losses) on fixed income available-for-sale investments arising during the period</t>
  </si>
  <si>
    <t>Reclassification adjustment for net realized gains (losses) included in net earnings</t>
  </si>
  <si>
    <t>Unrealized gains (losses) arising during the period, net of reclassification adjustments</t>
  </si>
  <si>
    <t>Change in currency translation adjustment</t>
  </si>
  <si>
    <t>Reclassification to earnings on disposal of subsidiary</t>
  </si>
  <si>
    <t>Total currency translation adjustment</t>
  </si>
  <si>
    <t>Total other comprehensive income (loss)</t>
  </si>
  <si>
    <t>Comprehensive income (loss)</t>
  </si>
  <si>
    <t>Comprehensive (income) loss attributable to noncontrolling interest</t>
  </si>
  <si>
    <t>COMPREHENSIVE INCOME (LOSS) ATTRIBUTABLE TO ENSTAR GROUP LIMITED</t>
  </si>
  <si>
    <t>UNAUDITED CONDENSED CONSOLIDATED STATEMENTS OF CHANGES IN SHAREHOLDERS' EQUITY - USD ($) $ in Thousands</t>
  </si>
  <si>
    <t>Total</t>
  </si>
  <si>
    <t>Ordinary SharesVoting Ordinary Shares</t>
  </si>
  <si>
    <t>Ordinary SharesSeries C Non-Voting Convertible Ordinary Shares</t>
  </si>
  <si>
    <t>Ordinary SharesSeries E Non-Voting Convertible Ordinary Shares</t>
  </si>
  <si>
    <t>Preferred StockSeries C Preferred Shares</t>
  </si>
  <si>
    <t>Preferred StockSeries D Preferred Stock</t>
  </si>
  <si>
    <t>Treasury Shares (Series C Preferred shares)</t>
  </si>
  <si>
    <t>Additional Paid-in Capital</t>
  </si>
  <si>
    <t>Accumulated Other Comprehensive Income (Loss)</t>
  </si>
  <si>
    <t>Currency translation adjustment</t>
  </si>
  <si>
    <t>Defined benefit pension liability</t>
  </si>
  <si>
    <t>Unrealized gains (losses) on available-for-sale investments</t>
  </si>
  <si>
    <t>Retained Earnings</t>
  </si>
  <si>
    <t>Noncontrolling Interest (excludes Redeemable Noncontrolling Interest)</t>
  </si>
  <si>
    <t>Balance, beginning of period at Dec. 31, 2016</t>
  </si>
  <si>
    <t>Increase (Decrease) in Stockholders' Equity [Roll Forward]</t>
  </si>
  <si>
    <t>Issue of shares</t>
  </si>
  <si>
    <t>Conversion of shares</t>
  </si>
  <si>
    <t>Issuance costs of Series D preferred shares</t>
  </si>
  <si>
    <t>Amortization of share-based compensation</t>
  </si>
  <si>
    <t>Change in other comprehensive income (loss)</t>
  </si>
  <si>
    <t>Net earnings (losses)</t>
  </si>
  <si>
    <t>Dividend on preferred shares</t>
  </si>
  <si>
    <t>Change in redemption of redeemable noncontrolling interests</t>
  </si>
  <si>
    <t>Contribution of capital</t>
  </si>
  <si>
    <t>Balance, end of period at Sep. 30, 2017</t>
  </si>
  <si>
    <t>Cumulative effect of change in accounting principle</t>
  </si>
  <si>
    <t>Balance, beginning of period at Dec. 31, 2017</t>
  </si>
  <si>
    <t>Balance, end of period at Sep. 30, 2018</t>
  </si>
  <si>
    <t>UNAUDITED CONDENSED CONSOLIDATED STATEMENTS OF CASH FLOWS - USD ($) $ in Thousands</t>
  </si>
  <si>
    <t>OPERATING ACTIVITIES:</t>
  </si>
  <si>
    <t>Net earnings (loss)</t>
  </si>
  <si>
    <t>Net loss from discontinued operations</t>
  </si>
  <si>
    <t>Adjustments to reconcile net earnings (losses) to cash flows used in operating activities:</t>
  </si>
  <si>
    <t>Realized losses (gains) on sale of investments</t>
  </si>
  <si>
    <t>Unrealized losses (gains) on investments</t>
  </si>
  <si>
    <t>Depreciation and other amortization</t>
  </si>
  <si>
    <t>Net change in trading securities held on behalf of policyholders</t>
  </si>
  <si>
    <t>Sales and maturities of trading securities</t>
  </si>
  <si>
    <t>Purchases of trading securities</t>
  </si>
  <si>
    <t>Net loss on sale of subsidiary</t>
  </si>
  <si>
    <t>Other non-cash items</t>
  </si>
  <si>
    <t>Changes in:</t>
  </si>
  <si>
    <t>Reinsurance balances recoverable</t>
  </si>
  <si>
    <t>Losses and loss adjustment expenses</t>
  </si>
  <si>
    <t>Policy benefits for life and annuity contracts</t>
  </si>
  <si>
    <t>Other operating assets and liabilities</t>
  </si>
  <si>
    <t>Net cash flows provided by (used in) operating activities</t>
  </si>
  <si>
    <t>INVESTING ACTIVITIES:</t>
  </si>
  <si>
    <t>Acquisitions, net of cash acquired</t>
  </si>
  <si>
    <t>Sale of subsidiary, net of cash sold</t>
  </si>
  <si>
    <t>Sales and maturities of available-for-sale securities</t>
  </si>
  <si>
    <t>Purchase of available-for-sale securities</t>
  </si>
  <si>
    <t>Purchase of other investments</t>
  </si>
  <si>
    <t>Redemption of other investments</t>
  </si>
  <si>
    <t>Other investing activities</t>
  </si>
  <si>
    <t>Net cash flows provided by (used in) investing activities</t>
  </si>
  <si>
    <t>FINANCING ACTIVITIES:</t>
  </si>
  <si>
    <t>Issuance of preferred shares, net of issuance costs</t>
  </si>
  <si>
    <t>Contribution by noncontrolling interest</t>
  </si>
  <si>
    <t>Dividends paid to noncontrolling interest</t>
  </si>
  <si>
    <t>Receipt of loans</t>
  </si>
  <si>
    <t>Repayment of loans</t>
  </si>
  <si>
    <t>Net cash flows provided by (used in) financing activities</t>
  </si>
  <si>
    <t>EFFECT OF EXCHANGE RATE CHANGES ON FOREIGN CURRENCY CASH AND CASH EQUIVALENTS</t>
  </si>
  <si>
    <t>NET DECREASE IN CASH AND CASH EQUIVALENTS</t>
  </si>
  <si>
    <t>CASH AND CASH EQUIVALENTS, BEGINNING OF PERIOD</t>
  </si>
  <si>
    <t>CASH AND CASH EQUIVALENTS, END OF PERIOD</t>
  </si>
  <si>
    <t>Supplemental Cash Flow Information:</t>
  </si>
  <si>
    <t>Income taxes paid, net of refunds</t>
  </si>
  <si>
    <t>Interest paid</t>
  </si>
  <si>
    <t>Reconciliation to Consolidated Balance Sheets:</t>
  </si>
  <si>
    <t>Cash, cash equivalents and restricted cash</t>
  </si>
  <si>
    <t>Significant Accounting Policies</t>
  </si>
  <si>
    <t>Accounting Policies [Abstract]</t>
  </si>
  <si>
    <t>SIGNIFICANT ACCOUNTING POLICIES</t>
  </si>
  <si>
    <t>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7 . All significant inter-company transactions and balances have been eliminated. In these notes, the terms "we," "us," "our," or "the Company" refer to Enstar Group Limited and its consolidated subsidiaries.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liability for policy benefits for life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New Accounting Standards Adopted in 2018 Accounting Standards Update ("ASU") 2017-09, Stock Compensation - Scope of Modification Accounting In May 2017, the Financial Accounting Standards Board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 Compensation - Stock Compensation . Specifically, an entity would not apply modification accounting if the fair value, vesting conditions, and classification of the awards are the same immediately before and after the modification. The adoption of this guidance did not have any impact on our consolidated financial statements and disclosures. ASU 2017-07, Improving the Presentation of Net Periodic Pension Cost and Net Periodic Postretirement Benefit Cost In March 2017, the FASB issued ASU 2017-07, which amends the requirements in ASC 715 - Compensation - Retirement Benefits ,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prior practice, under which entities capitalize the aggregate net benefit cost when applicable. The adoption of this guidance did not have any impact on our consolidated financial statements and disclosures. ASU 2017-05, Clarifying the Scope of Asset Derecognition Guidance and Accounting for Partial Sales of Nonfinancial Assets In February 2017, the FASB issued ASU 2017-05, which clarifies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doption of this guidance did not have any impact on our consolidated financial statements and disclosures. ASU 2016-16, Intra-Entity Transfers of Assets Other Than Inventory In October 2016, the FASB issued ASU 2016-16, which requires immediate recognition of the tax consequences of many intercompany asset transfers other than inventory. The adoption of this guidance did not have a material impact on our consolidated financial statements and disclosures. ASU 2016-15, Statement of Cash Flows - Classification of Certain Cash Receipts and Cash Payments In August 2016, the FASB issued ASU 2016-15, which amends the guidance on the classification of certain cash receipts and payments in the statement of cash flows. The adoption of this guidance did not have any impact on our consolidated financial statements and disclosure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February 2018, the FASB also issued ASU 2018-03, Technical Corrections and Improvements to Financial Instruments - Recognition and Measurement of Financial Assets and Financial Liabilities , which clarifies that entities should use a prospective transition approach only for equity securities they elect to measure using the new measurement alternative. The amendments also clarify that an entity that voluntarily discontinues using the measurement alternative for an equity security without a readily determinable fair value must measure that security and all identical or similar investments of the same issuer at fair value. Under this guidance, this election is irrevocable and will apply to all future purchases of identical or similar investments of the same issuer. The amendments also clarify other aspects of ASU 2016-01 on how to apply the measurement alternative and the presentation requirements for financial liabilities measured under the fair value option. The adoption of this guidance is contingent on the adoption of ASU 2016-01. We adopted ASU 2016-01 on January 1, 2018 using the modified retrospective approach and recorded a cumulative-effect adjustment of $1.6 million to reduce opening retained earnings for certain of our other investments that were previously classified as available-for-sale securities and for which changes in fair value were previously included in accumulated other comprehensive income. We also adopted ASU 2018-03 following our adoption of ASU 2016-01 and this adoption did not have any impact on our consolidated financial statements and related disclosures. ASUs 2014-09, 2016-08, 2016-10,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FASB topics, primarily our premium revenues which are covered by ASC 944 - Financial Services - Insurance , and revenues from our investment portfolios which are covered by other FASB topics. While contracts within the scope of ASC 944 are excluded from the scope of the ASU, certain insurance-related contracts are within the scope of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In March 2016, the FASB also issued ASU 2016-08, Revenue from Contracts with Customers - Principal versus Agent Considerations , which clarifies the implementation guidance for principal versus agent considerations in ASU 2014-09. In April 2016, the FASB then issued ASU 2016-10, Revenue from Contracts with Customers - Identifying Performance Obligations and Licensing , which amends the guidance in ASU 2014-09 related to identifying performance obligations and accounting for licenses of intellectual property. In May 2016, the FASB further issued ASU 2016-12, Revenue from Contracts with Customers - Narrow-Scope Improvements and Practical Expedients , which clarifies the following aspects in ASU 2014-09 - (1a) collectability, (2) presentation of sales taxes and other similar taxes collected from customers, (3) non-cash considerations, (4) contract modifications at transition, (5) completed contracts at transition, and (6) technical correction. We adopted ASU 2014-09 and the related amendments, as codified in ASC 606 - Revenue from Contracts with Customers , on January 1, 2018 using the modified retrospective method with prior periods not being restated. Premium revenues and those related to our investment portfolios, which collectively comprise most of our total revenues, are within the scope of other FASB topics and therefore are excluded from the scope of the revenue recognition standard. For other revenue types, which are within the scope of the new guidance, we evaluated individual contracts against the provisions of the new guidance to identify any contracts where the timing and measurement of those revenues may differ based upon the new guidance. The adoption did not have a material impact on our consolidated financial statements and related disclosures. Recently Issued Accounting Pronouncements Not Yet Adopted Note 2 - "Significant Accounting Policies" to the consolidated financial statements contained in our Annual Report on Form 10-K for the year ended December 31, 2017 describes accounting pronouncements that were not adopted as of December 31, 2017 . Those pronouncements are not yet adopted unless discussed above in "New Accounting Standards Adopted in 2018." In addition, the following relevant pronouncements were issued during the nine months ended September 30, 2018 or thereafter and are yet to be adopted. ASU 2018-17, Targeted Improvements to Related Party Guidance for Variable Interest Entities In October 2018, the FASB issued ASU 2018-17, which clarifies that when determining whether a decision-making fee is a variable interest, a reporting entity should consider indirect interests held through related parties under common control on a proportional basis rather than as the equivalent of a direct interest in its entirety, as currently required in GAAP. This amendment will, (1) likely result in more decision makers not having a variable interest through their decision-making arrangements, and (2) create alignment between determining whether a decision-making fee is a variable interest and determining whether a reporting entity within a related party group is the primary beneficiary of a variable interest entity ("VIE"). The ASU is effective for interim and annual reporting periods beginning after December 15, 2019, although early adoption is permitted. All entities are required to apply this guidance retrospectively with a cumulative-effect adjustment to retained earnings at the beginning of the earliest period presented. While some of our subsidiaries are involved in certain decision-making arrangements for which they earn fees that are considered variable interests, they do not meet the primary beneficiary definition under the VIE guidance with respect to these arrangements. Therefore, we do not expect the adoption of this guidance to have a material impact on our consolidated financial statements and the related disclosures. ASU 2018-13, Changes to the Disclosure Requirements for Fair Value Measurements In August 2018, the FASB issued ASU 2018-13, which amended the fair value measurement guidance in ASC 820 - Fair Value Measurement , by removing and modifying certain existing disclosure requirements, while also adding new disclosure requirements. The ASU is effective for interim and annual reporting periods beginning after December 15, 2019, although early adoption is permitted, with the amendments being applied either prospectively or retrospectively, as specified in the ASU. In addition, an entity may elect to early adopt the removal or modification of disclosures immediately and delay the adoption of the new disclosure requirements until the effective date. We are currently assessing the impact of adopting this guidance however we do not expect the new or modified disclosures to have a material impact on the disclosures in our consolidated financial statements. ASU 2018-12, Targeted Improvements to the Accounting for Certain Long-Duration Insurance Contracts In August 2018, the FASB issued ASU 2018-12, which amends the accounting and disclosure model for certain long-duration insurance contracts under U.S GAAP. The goal of the ASU's amendments is to improve the following aspects of financial reporting related to long-duration insurance contracts: (1) measurement of the liability for future policy benefits related to non-participating traditional and limited-payment contracts, (2) measurement and presentation of market risk benefits, (3) amortization of deferred acquisition costs, and (4) presentation and disclosures. The ASU is effective for interim and annual reporting periods beginning after December 15, 2020, although early adoption is permitted. Once the transfer of our remaining life insurance policies from our subsidiary Alpha Insurance SA to Monument Insurance Group Limited is completed, as discussed in Note 11 - "Policy Benefits for Life Contracts", we will not have any residual exposures relating to long duration insurance contracts. Therefore, the adoption of this guidance is not expected to have a material impact on our consolidated financial statements and related disclosures. ASU 2018-11, Targeted Improvements to ASC 842 - Leases and ASU 2018-10, Codification Improvements to ASC 842 - Leases In July 2018, the FASB issued ASU 2018-11, which adds a transition option for all entities and a practical expedient only for lessors to the ASU 2016-02 - Leases guidance initially issued by the FASB in February 2016 and codified in ASC 842. The transition option which we will elect, allows entities to not apply the new leases standard in the comparative periods they present in their financial statements in the year of adoption. Under the transition option, entities can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July 2018, the FASB also issued ASU 2018-10, which clarifies how to apply certain aspects of ASC 842. The amendments in the ASU address a number of issues in the new leases guidance, including (a) the rate implicit in the lease, (b) impairment of the net investment in the lease, (c) lessee reassessment of lease classification, (d) lessor reassessment of lease term and purchase options, (e) variable payments that depend on an index or rate, and (f) certain transition adjustments. The amendments arising from both ASU 2018-11 and ASU 2018-10 have the same effective date and transition requirements as ASC 842, which we expect to adopt on January 1, 2019, when it becomes effective. Being a financial services company, the majority of our operating leases cover office space and facilities required to conduct our operations. Therefore on adoption of the leases guidance, we do not expect the right-of-use asset and the corresponding lease liability to be recorded relating to these operating lease arrangements, to be material as a proportion of our total assets and liabilities. In addition, the leases guidance is not expected to have a significant impact on the net lease expense that we will recognize in our consolidated statements of earnings as a result of our operating lease arrangements. ASU 2018-09, Codification Improvements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are not expected to have a material impact on our consolidated financial statements and related disclosures.</t>
  </si>
  <si>
    <t>Acquisitions</t>
  </si>
  <si>
    <t>Business Combinations [Abstract]</t>
  </si>
  <si>
    <t>2. ACQUISITIONS Maiden Re North America On August 31, 2018 , we entered into a definitive agreement to acquire Maiden Reinsurance North America, Inc. (“Maiden Re North America”) from a subsidiary of Maiden Holdings, Ltd. Maiden Re North America is a diversified insurance company domiciled in Missouri that provides property and casualty treaty reinsurance, casualty facultative reinsurance and accident and health treaty reinsurance. As part of the transaction, we will novate and assume certain reinsurance agreements from Maiden Re North America's Bermuda reinsurer, including certain reinsurance agreements with Maiden Re North America. The net consideration payable in the transaction is $307.5 million , subject to certain closing adjustments. We will assume approximately $1.3 billion of net loss and loss adjustment expense reserves and unearned premium reserves upon closing. We will operate the business in run-off, and we expect to finance the purchase price through a combination of cash on hand and borrowings under our revolving credit facility. Completion of the transaction is conditioned on, among other things, governmental and regulatory approvals and satisfaction of various customary closing conditions. The transaction is expected to close in the fourth quarter of 2018. KaylaRe Overview On May 14, 2018 , we completed the previously announced transaction to acquire all of the outstanding shares and warrants of KaylaRe Holdings, Ltd. ("KaylaRe"). In consideration for the acquired shares and warrants of KaylaRe, we issued an aggregate of 2,007,017 ordinary shares to the shareholders of KaylaRe, comprising 1,501,778 voting ordinary shares and 505,239 Series E non-voting ordinary shares. Effective May 14, 2018 , we consolidated KaylaRe into our consolidated financial statements, and any balances between KaylaRe and Enstar are now eliminated upon consolidation. The completion of the KaylaRe transaction enhanced our group capital position and enabled the Company to assume full ownership of another platform from which we can provide non-life run-off solutions to our clients. Refer to Note 20 - "Related Party Transactions" for additional information relating to KaylaRe. 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purchase price was allocated to the acquired assets and liabilities of KaylaRe based on their estimated fair values at the acquisition date. We recognized goodwill of $41.7 million on the transaction, primarily attributable to (i) the capital synergies from integrating KaylaRe into our group capital structure, (ii) investment management capabilities on a total return basis, and (iii) the incremental acquired capital to be utilized for future non-life run-off transactions. Fair Value of Enstar Ordinary Shares Issued The fair value of the Enstar ordinary shares issued was based on the closing price of $206.65 as at May 14, 2018 , the date the transaction closed. Number of Enstar Ordinary shares issued 2,007,017 Closing price of Enstar Ordinary shares as of May 14, 2018 $ 206.65 Fair value of Enstar Ordinary shares issued to shareholders of KaylaRe $ 414,750 Fair Value of Previously Held Equity Method Investment Prior to the close of the transaction, Enstar held a 48.2% interest in KaylaRe, which was accounted for as an equity method investment in accordance with ASC 323 - Investments - Equity Method and Joint Ventures . The acquisition of the remaining 51.8% equity interest in KaylaRe was considered a step acquisition, whereby we remeasured the previously held equity method investment to fair value. We considered multiple factors in determining the fair value of the previously held equity method investment, including, (i) the price negotiated with the selling shareholders for the 51.8% equity interest in KaylaRe, (ii) recent market transactions for similar companies, and (iii) current trading multiples for comparable companies. Based on this analysis, a valuation multiple of 1.05 to KaylaRe's carrying book value was determined to be appropriate to remeasure the previously held equity method investment at fair value. This resulted in the recognition of a gain of $16.0 million on completion of the step acquisition of KaylaRe, which was recorded in other income (loss) during the three months ended June 30, 2018.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Adjustment for the Fair Value of Preexisting Relationships Enstar had contractual preexisting relationships with KaylaRe, which were deemed to be effectively settled at fair value on the acquisition date. The differences between the carrying value and the fair value of the preexisting relationships was included as part of the purchase price in accordance with ASC 805 - Business Combinations . The fair value of the balances relating to preexisting reinsurance relationships with KaylaRe was determined using a discounted cash flow approach and, where applicable, consideration was given to stated contractual settlement provisions, when determining the loss to be recorded on the deemed settlement of these preexisting relationships. The fair values of the balances arising from the non-reinsurance preexisting relationships with KaylaRe were deemed to equal their carrying values given their short-term nature and the expectation that they would all be settled within the next twelve months. As a result of effectively settling all the contractual preexisting relationships with KaylaRe, the Company recognized a loss of $15.6 million which was recorded in other income (loss) in the three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Fair Value of Net Assets Acquired and Liabilities Assumed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The table below summarizes the results of the KaylaRe operations which are included in our condensed consolidated statement of earnings from the acquisition date to September 30, 2018 : Premiums earned $ 10,188 Incurred losses and LAE (9,190 ) Acquisition costs (332 ) Underwriting income 666 Net investment income 1,972 Net unrealized gains (6,621 ) General and administrative expenses (573 ) Net loss $ (4,556 )</t>
  </si>
  <si>
    <t>Significant New Business</t>
  </si>
  <si>
    <t>Organization, Consolidation and Presentation of Financial Statements [Abstract]</t>
  </si>
  <si>
    <t>SIGNIFICANT NEW BUSINESS</t>
  </si>
  <si>
    <t>3. SIGNIFICANT NEW BUSINESS Coca-Cola On August 1, 2018 , we entered into a reinsurance transaction with The Coca-Cola Company and its subsidiaries ("Coca-Cola"), pursuant to which we reinsured certain of Coca-Cola's retention and deductible risks under its subsidiaries' U.S. workers' compensation, auto liability, general liability and product liability insurance coverage. We assumed total gross reserves of $120.8 million for cash consideration of $103.6 million and recorded a deferred charge of $17.2 million , included in other assets. We transferred the cash consideration received of $103.6 million into a trust to support our obligations under the reinsurance agreement. Zurich Australia On February 23, 2018 , we entered into a reinsurance agreement with Zurich Australian Insurance Limited, a subsidiary of Zurich Insurance Group ("Zurich") to reinsure its New South Wales Vehicle Compulsory Third Party ("CTP") insurance business. Under the agreement, which was effective as of January 1, 2018 , we assumed gross loss reserves of AUD$359.4 million ( $280.8 million ) in exchange for a reinsurance premium consideration of AUD$343.9 million ( $268.7 million ). We elected the fair value option for this reinsurance contract and recorded an initial fair value adjustment of AUD$15.5 million ( $12.1 million ) on the assumed gross loss reserves. Refer to Note 7 - "Fair Value Measurements" for a description of the fair value process and the assumptions made. Following the initial reinsurance transaction, which transferred the economics of the CTP insurance business, we and Zurich are pursuing a portfolio transfer of the CTP insurance business under Division 3A Part III of Australia's Insurance Act 1973 (Cth), which will provide legal finality for Zurich's obligations. The transfer is subject to court, regulatory and other approvals. Neon RITC Transaction On February 16, 2018 , we completed a reinsurance-to-close (“RITC”) transaction with Neon Underwriting Limited ("Neon"), under which we reinsured to close the 2015 and prior underwriting years of account (comprising underwriting years 2008 to 2015) of Neon's Syndicate 2468, with effect from January 1, 2018. We assumed gross loss reserves of £403.9 million ( $546.3 million ) and net loss reserves of £342.1 million ( $462.6 million ) relating to the portfolio in exchange for a reinsurance premium consideration of £329.1 million ( $445.1 million ). We elected the fair value option for this reinsurance contract and recorded initial fair value adjustments of $20.6 million and $17.5 million on the gross and net loss reserves assumed, respectively. Refer to Note 7 - "Fair Value Measurements" for a description of the fair value process and the assumptions made. Following the closing of the transaction, we have taken responsibility for claims handling and provided complete finality to Neon's obligations. Novae RITC Transaction On January 29, 2018 , we entered into an RITC transaction with AXIS Managing Agency Limited, under which we reinsured to close the 2015 and prior underwriting years of account of Novae Syndicate 2007 ("Novae"), with effect from January 1, 2018. We assumed gross loss reserves of £860.1 million ( $1,163.2 million ) and net loss reserves of £630.7 million ( $853.0 million ) relating to the portfolio in exchange for a reinsurance premium consideration of £594.1 million ( $803.5 million ). We elected the fair value option for this reinsurance contract and recorded initial fair value adjustments of $67.5 million and $49.5 million on the gross and net loss reserves assumed, respectively. Refer to Note 7 - "Fair Value Measurements" for a description of the fair value process and the assumptions made. Following the closing of the transaction, we have taken responsibility for claims handling and provided complete finality to Novae's obligations.</t>
  </si>
  <si>
    <t>Divestitures, Held-For-Sale Businesses and Discontinued Operations</t>
  </si>
  <si>
    <t>Discontinued Operations and Disposal Groups [Abstract]</t>
  </si>
  <si>
    <t>DIVESTITURES, HELD-FOR-SALE BUSINESSES AND DISCONTINUED OPERATIONS</t>
  </si>
  <si>
    <t>4. DIVESTITURES, HELD-FOR-SALE BUSINESSES AND DISCONTINUED OPERATIONS Pavonia On December 29, 2017, we completed the previously announced sale of our subsidiary, Pavonia Holdings (US) Inc. ("Pavonia"), to Southland National Holdings, Inc. ("Southland"), a Delaware corporation and a subsidiary of Global Bankers Insurance Group, LLC. The aggregate purchase price was $120.0 million . We used the proceeds to make repayments under its revolving credit facility. Pavonia owns Pavonia Life Insurance Company of Michigan (“PLIC MI”) and Enstar Life (US), Inc. Pursuant to the amended stock purchase agreement between us and Southland, which partially restructured the transaction, Southland has agreed to acquire Pavonia Life Insurance Company of New York ("PLIC NY") for $13.1 million in a second closing that is subject to regulatory approval. In the event that the second closing has not occurred by December 29, 2018 (unless further extended by the parties), we will evaluate strategic alternatives for PLIC NY, which may include the pursuit of an alternative sale transaction or a plan to retain the business. The additional purchase price represents the cash consideration we paid to PLIC MI when we acquired PLIC NY from PLIC MI as a result of the restructuring of the first closing of the transaction. Pavonia was a substantial portion of our previously reported Life and Annuities segment. We classified the assets and liabilities of the businesses to be sold as held-for-sale. The following table summarizes the components of assets and liabilities held-for-sale on our consolidated balance sheet as at December 31, 2017 : December 31, Assets: Fixed maturities, trading, at fair value $ 20,770 Equities, trading, at fair value 765 Cash and cash equivalents 6,314 Restricted cash and cash equivalents 13 Reinsurance balances recoverable 1,728 Other assets 269 Assets of businesses held for sale 29,859 Less: Accrual of loss on sale (5,508 ) Total assets held for sale $ 24,351 Liabilities: Policy benefits for life and annuity contracts $ 10,666 Other liabilities 605 Total liabilities held-for-sale $ 11,271 As at December 31, 2017 , included in the table above were restricted investments of $1.4 million . As at September 30, 2018 , included within Other assets and Other liabilities on our consolidated balance sheet were amounts of $23.3 million and $10.3 million , respectively, relating to PLIC NY. The Pavonia business qualified as a discontinued operation during the three and nine months ended September 30, 2017. The following table summarizes the components of net earnings from discontinued operations on the unaudited condensed consolidated statements of earnings for the three and nine months ended September 30, 2017 : Three Months Ended Nine Months Ended September 30, September 30, 2017 2017 INCOME Net premiums earned $ 14,082 $ 42,012 Net investment income 10,077 30,383 Net realized and unrealized gains (losses) (233 ) 2,543 Other income 384 1,139 24,310 76,077 EXPENSES Life and annuity policy benefits 15,320 60,102 Acquisition costs 2,412 6,728 General and administrative expenses 2,809 9,584 Other expenses 4 (12 ) 20,545 76,402 EARNINGS (LOSSES) BEFORE INCOME TAXES 3,765 (325 ) INCOME TAXES (270 ) (680 ) NET EARNINGS (LOSS) FROM DISCONTINUED OPERATIONS $ 3,495 $ (1,005 ) The following table presents the cash flows of Pavonia for the nine months ended September 30, 2017 : Nine Months Ended 2017 Operating activities $ 42,558 Investing activities 8,129 Change in cash of businesses held-for-sale $ 50,687 Laguna On August 29, 2017, we completed a transaction to sell Laguna Life DAC (“Laguna”) for total consideration of €25.6 million (approximately $30.8 million ) to a subsidiary of Monument Re Limited ("Monument"). We have an investment in Monument, as described further in Note 20 - "Related Party Transactions" . Laguna was classified as held-for-sale during 2017 prior to its sale. The net losses relating to Laguna for the three and nine months ended September 30, 2017 were $0.9 million and $1.1 million , respectively. These amounts were not significant to our consolidated operations and therefore we did not classify Laguna as a discontinued operation for prior periods. Following the closing of the sale of Laguna, we recorded a loss on sale of subsidiary of $6.7 million and $16.3 million for the three and nine months ended September 30, 2017 , respectively, which was included in earnings from continuing operations before income taxes in our consolidated statement of earnings. The total loss recorded on the sale of Laguna of $16.3 million included a cumulative currency translation adjustment balance of $6.3 million , which upon completion of the sale during the third quarter of 2017 was reclassified from accumulated other comprehensive income and included in earnings as a component of the loss on sale of Laguna.</t>
  </si>
  <si>
    <t>Investments</t>
  </si>
  <si>
    <t>Investments, Debt and Equity Securities [Abstract]</t>
  </si>
  <si>
    <t>INVESTMENTS</t>
  </si>
  <si>
    <t>5. INVESTMENTS We hold: (i) trading portfolios of fixed maturity investments, short-term investments and equities, carried at fair value; (ii) available-for-sale portfolios of fixed maturity carried at fair value; and (iii) other investments carried at either fair value or cost. Trading The fair values of our fixed maturity investments, short-term investments and equities classified as trading were as follows: September 30, December 31, U.S. government and agency $ 493,080 $ 554,036 Non-U.S. government 1,018,212 607,132 Corporate 3,703,029 3,363,060 Municipal 76,599 100,221 Residential mortgage-backed 275,485 288,713 Commercial mortgage-backed 411,575 421,548 Asset-backed 567,300 541,574 Total fixed maturity and short-term investments 6,545,280 5,876,284 Equities — U.S. 72,765 106,363 Equities — International 57,549 240 $ 6,675,594 $ 5,982,887 Included within residential and commercial mortgage-backed securities as at September 30, 2018 were securities issued by U.S. governmental agencies with a fair value of $147.3 million (as at December 31, 2017 : $152.4 million ). Included within corporate securities as at September 30, 2018 were senior secured loans of $24.3 million (as at December 31, 2017 : $68.9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September 30, 2018 Amortized Cost Fair Value % of Total Fair Value One year or less $ 428,656 $ 424,195 6.5 % More than one year through two years 544,754 531,717 8.1 % More than two years through five years 1,641,037 1,601,237 24.4 % More than five years through ten years 1,506,829 1,464,185 22.4 % More than ten years 1,301,979 1,269,586 19.4 % Residential mortgage-backed 274,833 275,485 4.2 % Commercial mortgage-backed 423,471 411,575 6.3 % Asset-backed 567,538 567,300 8.7 % $ 6,689,097 $ 6,545,280 100.0 % Available-for-sale The amortized cost and fair values of our fixed maturity investments classified as available-for-sale were as follows: As at September 30, 2018 Amortized Cost Gross Unrealized Gains Gross Unrealized Losses (Non-OTTI) Fair Value U.S. government and agency $ 703 $ — $ (5 ) $ 698 Non-U.S. government 75,741 851 (1,036 ) 75,556 Corporate 83,836 1,085 (1,413 ) 83,508 Municipal 3,401 — (34 ) 3,367 Residential mortgage-backed 15 — — 15 $ 163,696 $ 1,936 $ (2,488 ) $ 163,144 As at December 31, 2017 Amortized Cost Gross Unrealized Gains Gross Unrealized Losses (Non-OTTI) Fair Value U.S. government and agency $ 4,210 $ — $ (23 ) $ 4,187 Non-U.S. government 84,776 1,249 (588 ) 85,437 Corporate 113,561 2,436 (876 ) 115,121 Municipal 5,146 8 (18 ) 5,136 Residential mortgage-backed 31 — — 31 Asset-backed 373 — — 373 $ 208,097 $ 3,693 $ (1,505 ) $ 210,285 The contractual maturities of our fixed maturity investments classified as available-for-sale are shown below. Actual maturities may differ from contractual maturities because issuers may have the right to call or prepay obligations with or without call or prepayment penalties. As at September 30, 2018 Amortized Cost Fair Value % of Total Fair Value One year or less $ 18,265 $ 17,641 10.8 % More than one year through two years 26,556 26,332 16.2 % More than two years through five years 31,604 31,634 19.4 % More than five years through ten years 55,804 55,818 34.2 % More than ten years 31,452 31,704 19.4 % Residential mortgage-backed 15 15 — % $ 163,696 $ 163,144 100.0 % Gross Unrealized Losses The following tables summarize our fixed maturity investments classified as available-for-sale that are in a gross unrealized loss position: 12 Months or Greater Less Than 12 Months Total As at September 30, 2018 Fair Value Gross Unrealized Losses Fair Value Gross Unrealized Losses Fair Value Gross Unrealized Losses Fixed maturity investments, at fair value U.S. government and agency $ 698 $ (5 ) $ — $ — $ 698 $ (5 ) Non-U.S. government 4,233 (406 ) 21,719 (630 ) 25,952 (1,036 ) Corporate 8,562 (917 ) 33,808 (496 ) 42,370 (1,413 ) Municipal 617 (12 ) 2,750 (22 ) 3,367 (34 ) Total fixed maturity investments $ 14,110 $ (1,340 ) $ 58,277 $ (1,148 ) $ 72,387 $ (2,488 ) 12 Months or Greater Less Than 12 Months Total As at December 31, 2017 Fair Value Gross Unrealized Losses Fair Value Gross Unrealized Losses Fair Value Gross Unrealized Losses Fixed maturity investments, at fair value U.S. government and agency $ 2,344 $ (16 ) $ 1,842 $ (7 ) $ 4,186 $ (23 ) Non-U.S. government 11,101 (373 ) 20,965 (215 ) 32,066 (588 ) Corporate 9,177 (807 ) 24,200 (69 ) 33,377 (876 ) Municipal 369 (5 ) 3,605 (13 ) 3,974 (18 ) Total fixed maturity investments $ 22,991 $ (1,201 ) $ 50,612 $ (304 ) $ 73,603 $ (1,505 ) As at September 30, 2018 and December 31, 2017 , the number of securities classified as available-for-sale in an unrealized loss position was 103 and 96 , respectively. Of these securities, the number of securities that had been in an unrealized loss position for twelve months or longer was 33 and 37 , respectively. Other-Than-Temporary Impairment For the nine months ended September 30, 2018 and 2017 , we did no t recognize any other-than-temporary impairment losses on our available-for-sale securities. We determined that no credit losses existed as at September 30, 2018 or December 31, 2017 . A description of our other-than-temporary impairment process is included in Note 2 - "Significant Accounting Policies" to the consolidated financial statements contained in our Annual Report on Form 10-K for the year ended December 31, 2017 . There were no changes to our process during the nine months ended September 30, 2018 . Credit Ratings The following table sets forth the credit ratings of our fixed maturity (including both trading and available-for-sale investments) and short-term investments as at September 30, 2018 : Amortized Cost Fair Value % of Total Investments AAA Rated AA Rated A Rated BBB Rated Non- Investment Grade Not Rated Fixed maturity and short-term investments U.S. government and agency $ 502,168 $ 493,778 7.4 % $ 489,939 $ 3,839 $ — $ — $ — $ — Non-U.S. government 1,109,697 1,093,768 16.3 % 340,583 541,087 65,286 121,197 25,615 — Corporate 3,893,368 3,786,537 56.4 % 154,961 445,858 1,986,880 1,016,401 180,730 1,707 Municipal 81,703 79,966 1.2 % 8,739 53,094 14,277 3,856 — — Residential mortgage-backed 274,848 275,500 4.1 % 163,190 2,526 11,331 1,540 92,180 4,733 Commercial mortgage-backed 423,471 411,575 6.1 % 210,902 47,118 70,164 60,296 9,936 13,159 Asset-backed 567,538 567,300 8.5 % 237,239 46,971 115,349 73,415 93,918 408 Total $ 6,852,793 $ 6,708,424 100.0 % $ 1,605,553 $ 1,140,493 $ 2,263,287 $ 1,276,705 $ 402,379 $ 20,007 % of total fair value 23.9 % 17.0 % 33.8 % 19.0 % 6.0 % 0.3 % Other Investments, at fair value The following table summarizes our other investments carried at fair value: September 30, December 31, Private equities and private equity funds $ 256,618 $ 289,556 Fixed income funds 383,328 229,999 Hedge funds 879,571 63,773 Equity funds 381,983 249,475 CLO equities 48,368 56,765 CLO equity fund 41,501 12,840 Private credit funds 39,751 10,156 Call options on equity 4,590 — Other 720 828 $ 2,036,430 $ 913,392 The valuation of our other investments is described in Note 7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One of our funds has a lock-up period of up to two years and is eligible for quarterly redemptions thereafter with 65 days notice. All other funds have liquidity terms that vary from daily up to 45 day's notice. Investments of $0.3 million in fixed income funds were subject to gates or side-pockets, where redemptions are subject to the sale of underlying investments. A gate is the ability to deny or delay a redemption request, whereas a side-pocket is a designated account for which the investor loses its redemption rights. • Hedge funds may invest in a wide range of instruments, including debt and equity securities, and utilize various sophisticated strategies to achieve their objectives. We invest in a mixture of fixed income, equity and multi-strategy hedge funds. Our hedge funds have various lock-up periods of up to three years and redemption terms, predominantly 60 and 90 days. Certain of our hedge funds which are past their lock up periods are currently eligible for redemption while others are still in the lock-up period. • Equity funds invest in a diversified portfolio of U.S. and international publicly-traded equity securities. The funds have liquidity terms that vary from daily up to quarterly. • CLO equities comprise investments in the equity tranches of term-financed securitizations of diversified pools of corporate bank loans. CLO equities denote direct investments by us in these securities. • CLO equity fund invests primarily in the equity tranches of term-financed securitizations of diversified pools of corporate bank loans. The fund has a fair value of $41.5 million and is eligible for redemption. • Private credit funds invest in direct senior or collateralized loans. The investments are subject to restrictions on redemption and sales that are determined by the governing documents and limit our ability to liquidate our positions in the funds. • Call options on equities comprise directly held options to purchase the common equity of publicly traded corporations. • Other primarily comprises a fund that provides loans to educational institutions throughout the United States and its territories. The increase in our other investments carried at fair value between December 31, 2017 and September 30, 2018 was primarily attributable to $626.5 million of other investments acquired as part of the KaylaRe acquisition and net additional subscriptions of $538.1 million . As at September 30, 2018 , we had unfunded commitments to private equity funds of $200.0 million . Other Investments, at cost During the three months ended June 30, 2018, we sold our investments in life settlement contracts, which were carried at cost. During the nine months ended September 30, 2018 and 2017 , net investment income included $6.5 million and $10.6 million , respectively, related to investments in life settlements. There were impairment charges of $6.6 million and $7.5 million recognized in net realized and unrealized gains/losses during the nine months ended September 30, 2018 and 2017 , respectively, related to investments in life settlements. Net Investment Income Major categories of net investment income for the three and nine months ended September 30, 2018 and 2017 are summarized as follows: Three Months Ended Nine Months Ended September 30, September 30, 2018 2017 2018 2017 Fixed maturity investments $ 48,062 $ 37,931 $ 140,097 $ 102,002 Short-term investments and cash and cash equivalents 3,247 2,048 8,425 7,489 Funds held 1,502 247 8,651 597 Funds held - directly managed 9,776 8,516 27,990 24,121 Investment income from fixed maturities and cash and cash equivalents 62,587 48,742 185,163 134,209 Equity securities 946 1,344 3,788 3,207 Other investments 8,324 3,120 14,600 10,016 Life settlements and other — 1,443 6,509 11,026 Investment income from equities and other investments 9,270 5,907 24,897 24,249 Gross investment income 71,857 54,649 210,060 158,458 Investment expenses (2,427 ) (2,621 ) (7,842 ) (8,274 ) Net investment income $ 69,430 $ 52,028 $ 202,218 $ 150,184 Net Realized and Unrealized Gains and Losses Components of net realized and unrealized gains and losses for the three and nine months ended September 30, 2018 and 2017 were as follows: Three Months Ended Nine Months Ended September 30, September 30, 2018 2017 2018 2017 Net realized gains (losses) on sale: Gross realized gains on fixed maturity securities, available-for-sale $ — $ 8 $ 27 $ 345 Gross realized losses on fixed maturity securities, available-for-sale (2 ) (5 ) (80 ) (91 ) Net realized gains (losses) on fixed maturity securities, trading (8,797 ) 4,595 (19,310 ) 3,608 Net realized gains on equity securities, trading 666 340 3,569 1,150 Net realized gains (losses) on funds held - directly managed (1,904 ) 422 (2,849 ) (3,720 ) Total net realized gains (losses) on sale $ (10,037 ) $ 5,360 $ (18,643 ) $ 1,292 Net unrealized gains (losses): Fixed maturity securities, trading $ (13,423 ) $ (10,747 ) $ (159,691 ) $ 23,795 Equity securities, trading 1,830 2,652 6,152 13,209 Other Investments (35,188 ) 27,802 (37,059 ) 71,007 Change in fair value of embedded derivative on funds held – directly managed (182 ) 3,967 (41,107 ) 28,807 Change in value of fair value option on funds held - directly managed (223 ) 267 (4,323 ) 1,587 Total net unrealized gains (losses) (47,186 ) 23,941 (236,028 ) 138,405 Net realized and unrealized gains (losses) $ (57,223 ) $ 29,301 $ (254,671 ) $ 139,697 The gross realized gains and losses on available-for-sale securities included in the table above resulted from sales of $0.4 million and $5.9 million for the three months ended September 30, 2018 and 2017 , respectively, and $10.9 million and $27.5 million for the nine months ended September 30, 2018 and 2017 , respectively.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474.6 million and $257.7 million , as at September 30, 2018 and December 31, 2017 , respectively, was as follows: September 30, December 31, Collateral in trust for third party agreements $ 3,354,994 $ 3,118,892 Assets on deposit with regulatory authorities 563,139 599,829 Collateral for secured letter of credit facilities 134,286 151,467 Funds at Lloyd's (1) 422,657 234,833 $ 4,475,076 $ 4,105,021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On February 8, 2018, we amended and restated our unsecured letter of credit agreement for Funds at Lloyd's purposes ("FAL Facility") to issue up to $325.0 million letters of credit, with a provision to increase the facility up to $400.0 million , subject to lenders approval. The FAL Facility is available to satisfy our Funds at Lloyd's requirements and expires in 2022. As at September 30, 2018 , our combined Funds at Lloyd's were comprised of cash and investments of $422.7 million and unsecured letters of credit of $295.0 million . The increase in the collateral in trust for third-party agreements and Funds at Lloyd's was primarily due to the loss portfolio transfer reinsurance transactions as described in Note 3 - "Significant New Business" .</t>
  </si>
  <si>
    <t>Funds Held - Directly Managed</t>
  </si>
  <si>
    <t>FUNDS HELD - DIRECTLY MANAGED</t>
  </si>
  <si>
    <t>6. FUNDS HELD - DIRECTLY MANAGED Funds held - directly managed is comprised of the following: • The funds held balance in relation to the Allianz transaction, described in Note 4 - "Significant New Business" in our consolidated financial statements in our Annual Report on Form 10-K for the year ended December 31, 2017 . This receives a variable return reflecting the economics of the investment portfolio underlying the funds held asset and qualifies as an embedded derivative. We have recorded the aggregate of the funds held, typically held at cost, and the embedded derivative as a single amount in our consolidated balance sheet. As at September 30, 2018 and December 31, 2017 , the funds held at cost had a carrying value of $1,074.1 million and $994.8 million , respectively, and the embedded derivative had a fair value of $(36.3) million and $4.7 million , respectively, the aggregate of which was $1,037.8 million and $999.5 million , respectively, as included in the table below. • The funds held balance in relation to the QBE reinsurance transaction described in Note 4 - "Significant New Business" in our consolidated financial statements in our Annual Report on Form 10-K for the year ended December 31, 2017 , for which we elected the fair value option. The following table presents the fair values of assets and liabilities underlying the funds held - directly managed account as at September 30, 2018 and December 31, 2017 : September 30, December 31, Fixed maturity investments: U.S. government and agency $ 98,928 $ 69,850 Non-U.S. government 22,610 2,926 Corporate 641,460 695,490 Municipal 53,679 58,930 Residential mortgage-backed 70,196 29,439 Commercial mortgage-backed 220,077 211,186 Asset-backed 95,743 97,565 Total fixed maturity investments $ 1,202,693 $ 1,165,386 Other assets 14,489 14,554 $ 1,217,182 $ 1,179,940 The contractual maturities of the fixed maturity investments underlying the funds held - directly managed account are shown below. Actual maturities may differ from contractual maturities because issuers may have the right to call or prepay obligations with or without call or prepayment penalties. As at September 30, 2018 Amortized Cost Fair Value % of Total Fair Value One year or less $ 33,247 $ 33,105 2.8 % More than one year through two years 69,423 68,667 5.7 % More than two years through five years 206,922 202,077 16.8 % More than five years through ten years 287,706 277,396 23.1 % More than ten years 246,045 235,432 19.6 % Residential mortgage-backed 71,876 70,196 5.8 % Commercial mortgage-backed 231,443 220,077 18.3 % Asset-backed 95,877 95,743 7.9 % $ 1,242,539 $ 1,202,693 100.0 % Credit Ratings The following table sets forth the credit ratings of the fixed maturity investments underlying the funds held - directly managed account as at September 30, 2018 : Amortized Cost Fair Value % of Total Investments AAA Rated AA Rated A Rated BBB Rated Non- U.S. government and agency $ 100,764 $ 98,928 8.2 % $ 98,928 $ — $ — $ — $ — Non-U.S. government 22,537 22,610 1.9 % — 3,827 12,088 6,695 — Corporate 665,043 641,460 53.3 % 7,701 25,792 285,188 321,285 1,494 Municipal 54,999 53,679 4.5 % — 16,555 29,960 7,164 — Residential mortgage-backed 71,876 70,196 5.8 % 60,792 — — — 9,404 Commercial mortgage-backed 231,443 220,077 18.3 % 211,747 6,367 1,963 — — Asset-backed 95,877 95,743 8.0 % 75,417 16,289 4,037 — — Total $ 1,242,539 $ 1,202,693 100.0 % $ 454,585 $ 68,830 $ 333,236 $ 335,144 $ 10,898 % of total fair value 37.8 % 5.7 % 27.7 % 27.9 % 0.9 % Net Investment Income Major categories of net investment income underlying the funds held - directly managed for the three and nine months ended September 30, 2018 and 2017 are summarized as follows: Three Months Ended Nine Months Ended September 30 September 30 2018 2017 2018 2017 Fixed maturity investments $ 10,014 $ 8,702 $ 28,649 $ 25,004 Short-term investments and cash and cash equivalents 42 89 179 216 Gross investment income 10,056 8,791 28,828 25,220 Investment expenses (280 ) (275 ) (838 ) (1,099 ) Investment income on funds held - directly managed $ 9,776 $ 8,516 $ 27,990 $ 24,121 Net Realized Gains (Losses) and Change in Fair Value due to Embedded Derivative and Fair Value Option Net realized gains (losses) and change in fair value for the three and nine months ended September 30, 2018 and 2017 are summarized as follows: Three Months Ended Nine Months Ended September 30 September 30 2018 2017 2018 2017 Net realized gains (losses) on fixed maturity securities $ (1,904 ) $ 422 $ (2,849 ) $ (3,720 ) Change in fair value of embedded derivative (182 ) 3,967 (41,107 ) 28,807 Change in value of fair value option on funds held - directly managed (223 ) 267 (4,323 ) 1,587 Net realized gains (losses) and change in fair value of funds held - directly managed $ (2,309 ) $ 4,656 $ (48,279 ) $ 26,674</t>
  </si>
  <si>
    <t>Fair Value Measurements</t>
  </si>
  <si>
    <t>Fair Value Disclosures [Abstract]</t>
  </si>
  <si>
    <t>FAIR VALUE MEASUREMENTS</t>
  </si>
  <si>
    <t>7.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investments that are recorded at fair value on a recurring basis among levels based on the observability of inputs, or at fair value using NAV per share (or its equivalent) as follows: September 30, 2018 Quoted Prices in Significant Significant Fair Value Based on NAV as Practical Expedient Total Fair Investments: Fixed maturity investments: U.S. government and agency $ — $ 493,778 $ — $ — $ 493,778 Non-U.S. government — 1,093,768 — — 1,093,768 Corporate — 3,763,158 23,379 — 3,786,537 Municipal — 79,966 — — 79,966 Residential mortgage-backed — 273,705 1,795 — 275,500 Commercial mortgage-backed — 402,192 9,383 — 411,575 Asset-backed — 535,578 31,722 — 567,300 $ — $ 6,642,145 $ 66,279 $ — $ 6,708,424 Equities: Equities — U.S. $ 70,720 $ 29 $ 2,016 $ — $ 72,765 Equities — International 53,541 2,296 1,712 — 57,549 $ 124,261 $ 2,325 $ 3,728 $ — $ 130,314 Other investments: Private equities and private equity funds $ — $ — $ — $ 256,618 $ 256,618 Fixed income funds — 327,375 — 55,953 383,328 Hedge funds — — — 879,571 879,571 Equity funds — 117,337 — 264,646 381,983 CLO equities — — 48,368 — 48,368 CLO equity fund — — — 41,501 41,501 Private credit funds — — — 39,751 39,751 Call options on equities — 4,590 — — 4,590 Other — — 313 407 720 $ — $ 449,302 $ 48,681 $ 1,538,447 $ 2,036,430 Total Investments $ 124,261 $ 7,093,772 $ 118,688 $ 1,538,447 $ 8,875,168 Funds Held - Directly Managed: U.S. government and agency $ — $ 98,928 $ — $ — $ 98,928 Non-U.S. government — 22,610 — — 22,610 Corporate — 641,460 — — 641,460 Municipal — 53,679 — — 53,679 Residential mortgage-backed — 70,196 — — 70,196 Commercial mortgage-backed — 220,077 — — 220,077 Asset-backed — 95,743 — — 95,743 Other assets — 14,489 — — 14,489 $ — $ 1,217,182 $ — $ — $ 1,217,182 Reinsurance balances recoverable: $ — $ — $ 792,553 $ — $ 792,553 Other Assets: Derivative Instruments $ — $ 1,197 $ — $ — $ 1,197 $ — $ 1,197 $ — $ — $ 1,197 Losses and LAE: $ — $ — $ 3,019,721 $ — $ 3,019,721 Other Liabilities: Derivative Instruments $ — $ 5,775 $ — $ — $ 5,775 $ — $ 5,775 $ — $ — $ 5,775 December 31, 2017 Quoted Prices in Significant Significant Fair Value Based on NAV as Practical Expedient Total Fair Investments: Fixed maturity investments: U.S. government and agency $ — $ 558,223 $ — $ — $ 558,223 Non-U.S. government — 692,569 — — 692,569 Corporate — 3,411,003 67,178 — 3,478,181 Municipal — 105,357 — — 105,357 Residential mortgage-backed — 285,664 3,080 — 288,744 Commercial mortgage-backed — 400,054 21,494 — 421,548 Asset-backed — 514,055 27,892 — 541,947 $ — $ 5,966,925 $ 119,644 $ — $ 6,086,569 Equities: Equities — U.S. $ 103,652 $ 2,711 $ — $ — $ 106,363 Equities — International — 240 — — 240 $ 103,652 $ 2,951 $ — $ — $ 106,603 Other investments: Private equities and private equity funds $ — $ — $ — $ 289,556 $ 289,556 Fixed income funds — 202,570 — 27,429 229,999 Hedge funds — — — 63,773 63,773 Equity funds — 121,046 — 128,429 249,475 CLO equities — — 56,765 — 56,765 CLO equity funds — — — 12,840 12,840 Private credit funds — — — 10,156 10,156 Other — — 314 514 828 $ — $ 323,616 $ 57,079 $ 532,697 $ 913,392 Total Investments $ 103,652 $ 6,293,492 $ 176,723 $ 532,697 $ 7,106,564 Funds Held - Directly Managed: U.S. government and agency $ — $ 69,850 $ — $ — $ 69,850 Non-U.S. government — 2,926 — — 2,926 Corporate — 695,490 — — 695,490 Municipal — 58,930 — — 58,930 Residential mortgage-backed — 29,439 — — 29,439 Commercial mortgage-backed — 211,186 — — 211,186 Asset-backed — 97,565 — — 97,565 Other assets — 14,554 — — 14,554 $ — $ 1,179,940 $ — $ — $ 1,179,940 Reinsurance balances recoverable: $ — $ — $ 542,224 $ — $ 542,224 Other Assets: Derivative Instruments $ — $ 319 $ — $ — $ 319 $ — $ 319 $ — $ — $ 319 Losses and LAE: $ — $ — $ 1,794,669 $ — $ 1,794,669 Other Liabilities: Derivative Instruments $ — $ 7,246 $ — $ — $ 7,246 $ — $ 7,246 $ — $ — $ 7,246 Valuation Methodologies of Financial Instruments Measured at Fair Value Fixed Maturity Investments and Funds Held - Directly Managed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our publicly quoted equity securities as Level 1 within the fair value hierarchy because their fair values are based on unadjusted quoted prices for identical securities in active markets. Other equity securities have been categorized as either Level 2 if their fair values are based on observable market data or Level 3 if their fair values are based on unobservable inputs where there is minimal or no market activity .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ies and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valued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CLO equity funds, we measure fair value by obtaining the most recently available NAV as advised by the external fund manager or third party administrator. The fair values of these investments are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For our investments in call options on publicly traded equities, we measure fair value by obtaining the latest option price as of our reporting date. These are classified as Level 2. Insurance Contracts - Fair Value Option The Company uses an internal model to calculate the fair value of the liability for losses and loss adjustment expenses and reinsurance balances recoverable asset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foreign currency exchange contracts, as described in Note 8 - "Derivative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during the three and nine months ended September 30, 2018 and 2017 : Three Months Ended September 30, 2018 Corporate Residential mortgage-backed Commercial mortgage-backed Asset-backed Equities Other Investments Total Beginning fair value $ 27,823 $ — $ 15,326 $ 46,608 $ 2,016 $ 54,154 $ 145,927 Purchases 205 — 1,599 16,376 — — 18,180 Sales (3,731 ) — (3,271 ) (28,182 ) — — (35,184 ) Total realized and unrealized gains (losses) 92 1 (726 ) (346 ) — (5,473 ) (6,452 ) Transfer into Level 3 from Level 2 292 1,794 — (1 ) 1,712 — 3,797 Transfer out of Level 3 into Level 2 (1,302 ) — (3,545 ) (2,733 ) — — (7,580 ) Ending fair value $ 23,379 $ 1,795 $ 9,383 $ 31,722 $ 3,728 $ 48,681 $ 118,688 Three Months Ended September 30, 2017 Corporate Residential mortgage-backed Commercial mortgage-backed Asset-backed Equities Other Investments Total Beginning fair value $ 54,356 $ 693 $ 22,865 $ 40,433 $ — $ 57,119 $ 175,466 Purchases 2,510 — 11,274 4,350 — 143 18,277 Sales (3,350 ) (33 ) (602 ) (1,184 ) — — (5,169 ) Total realized and unrealized gains (losses) (834 ) 3 (398 ) (384 ) — (1,538 ) (3,151 ) Transfer into Level 3 from Level 2 5,670 — 616 4,002 — — 10,288 Transfer out of Level 3 into Level 2 (5,193 ) (663 ) (1,619 ) (10,528 ) — — (18,003 ) Ending fair value $ 53,159 $ — $ 32,136 $ 36,689 $ — $ 55,724 $ 177,708 Nine Months Ended September 30, 2018 Corporate Residential mortgage-backed Commercial mortgage-backed Asset-backed Equities Other Investments Total Beginning fair value $ 67,178 $ 3,080 $ 21,494 $ 27,892 $ — $ 57,079 $ 176,723 Purchases 12,008 — 3,402 45,967 2,000 752 64,129 Sales (64,641 ) (1,184 ) (4,998 ) (31,994 ) — (600 ) (103,417 ) Total realized and unrealized gains (losses) 29 (32 ) (674 ) (417 ) 16 (8,550 ) (9,628 ) Transfer into Level 3 from Level 2 15,551 1,794 4,897 2,078 1,712 — 26,032 Transfer out of Level 3 into Level 2 (6,746 ) (1,863 ) (14,738 ) (11,804 ) — — (35,151 ) Ending fair value $ 23,379 $ 1,795 $ 9,383 $ 31,722 $ 3,728 $ 48,681 $ 118,688 Nine Months Ended September 30, 2017 Corporate Residential mortgage-backed Commercial mortgage-backed Asset-backed Equities Other Investments Total Beginning fair value $ 74,534 $ — $ 12,213 $ 14,692 $ — $ 76,878 $ 178,317 Purchases 18,078 711 21,621 5,730 — 435 46,575 Sales (28,467 ) (38 ) (1,336 ) (8,545 ) — — (38,386 ) Total realized and unrealized losses (184 ) (10 ) (67 ) (175 ) — (9,239 ) (9,675 ) Transfer into Level 3 from Level 2 10,615 — 18,532 53,338 — — 82,485 Transfer out of Level 3 into Level 2 (21,417 ) (663 ) (18,827 ) (28,351 ) — (12,350 ) (81,608 ) Ending fair value $ 53,159 $ — $ 32,136 $ 36,689 $ — $ 55,724 $ 177,708 Net realized and unrealized gains related to Level 3 assets in the tables above are included in net realized and unrealized gains (losses) in our unaudited condensed consolidated statements of earnings. The securities transferred from Level 2 to Level 3 were transferred due to insufficient market observable inputs for the valuation of the specific assets. The transfers from Level 3 to Level 2 were based upon us obtaining market observable information regarding the valuations of the specific assets. Insurance Contracts - Fair Value Option The following tables present a reconciliation of the beginning and ending balances for all insurance contracts measured at fair value on a recurring basis using Level 3 inputs during the three and nine months ended September 30, 2018 and 2017 : Three Months Ended September 30, 2018 September 30, 2017 Liability for losses and LAE Reinsurance balances recoverable Liability for losses and LAE Reinsurance balances recoverable Beginning fair value $ 3,221,366 $ 837,373 $ 1,892,297 $ 554,759 Assumed business — — — — Changes in nominal amounts: Net incurred losses and LAE (19,973 ) 1,085 (22,711 ) (3,181 ) Paid losses (149,132 ) (41,819 ) (36,466 ) (9,453 ) Changes in fair value: Discounted cash flows (2,811 ) 483 (6,826 ) 730 Risk margin (7,762 ) (1,949 ) (3,845 ) (897 ) Effect of exchange rate movements (21,967 ) (2,620 ) 32,803 3,790 Ending fair value $ 3,019,721 $ 792,553 $ 1,855,252 $ 545,748 Nine Months Ended September 30, 2018 September 30, 2017 Liability for losses and LAE Reinsurance balances recoverable Liability for losses and LAE Reinsurance balances recoverable Beginning fair value $ 1,794,669 $ 542,224 $ — $ — Assumed business 1,890,061 372,780 1,966,843 565,824 Changes in nominal amounts: Net incurred losses and LAE (75,169 ) 3,469 (55,356 ) (5,276 ) Paid losses (453,180 ) (95,354 ) (136,519 ) (30,947 ) Changes in fair value: Discounted cash flows (23,674 ) (13,399 ) 10,187 9,143 Risk margin (26,508 ) (4,668 ) (12,897 ) (2,599 ) Effect of exchange rate movements (86,478 ) (12,499 ) 82,994 9,603 Ending fair value $ 3,019,721 $ 792,553 $ 1,855,252 $ 545,748 Changes in fair value related to Level 3 assets and liabilities in the tables above are included in net incurred losses and LAE in our unaudited condensed consolidated statements of earnings. Below is a summary of the quantitative information regarding the significant observable and unobservable inputs used in the internal model to determine fair value on a recurring basis as at September 30, 2018 and December 31, 2017 : September 30, 2018 December 31, 2017 Valuation Technique Unobservable (U) and Observable (O) Inputs Weighted Average Internal model Corporate bond yield (O) A rated A rated Internal model Credit spread for non-performance risk (U) 0.2% 0.2% Internal model Risk cost of capital (U) 5.0% 5.0% Internal model Weighted average cost of capital (U) 8.5% 8.5% Internal model Duration - liability (U) 8.05 years 11.41 years Internal model Duration - reinsurance balances recoverable (U) 9.03 years 11.66 years The fair value of the liability for losses and LAE and reinsurance balances recoverable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Conversely, a decrease in the corporate bond rate or credit spread for non-performance risk would result in an increase in the fair value of the liability for losses and LAE and reinsurance balances recoverable. • An increase in the weighted average cost of capital would result in an increase in the fair value of the liability for losses and LAE and reinsurance balances recoverable. Conversely, a decrease in the weighted average cost of capital would result in a decrease in the fair value of the liability for losses and LAE and reinsurance balances recoverable. • An increase in the risk cost of capital would result in an increase in the fair value of the liability for losses and LAE and reinsurance balances recoverable. Conversely, a decrease in the risk cost of capital would result in a decrease in the fair value of the liability for losses and LAE and reinsurance balances recoverable. • An acceleration of the estimated payment pattern would result in an increase in the fair value of the liability for losses and LAE and reinsurance balances recoverable. Conversely, a deceleration of the estimated payment pattern would result in a decrease in the fair value of the liability for losses and LAE and reinsurance balances recoverable.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would increase. Conversely, a decrease in required capital would result in a decrease in the fair value of the liability for losses and LAE and reinsurance balances recoverable. Disclosure of Fair Values for Financial Instruments Carried at Cost During the three months ended June 30, 2018, we sold our investments in life settlement contracts, which were carried at cost. As at December 31, 2017 , investments in life settlement contracts were carried at cost of $125.6 million , and their fair values were $131.9 million . The fair value of investments in life settlement contracts was determined using a discounted cash flow methodology that utilizes unobservable inputs. Due to the individual nature of each investment in life settlement contracts and the illiquidity of the existing market, significant inputs to the fair value included our estimates of premiums necessary to keep the policies in-force, and our assumptions for mortality and discount rates. Our mortality assumptions were based on a combination of medical underwriting information obtained from a third-party underwriter for each referenced life and internal proprietary mortality studies of older aged U.S. insured lives. These assumptions were used to develop an estimate of future net cash flows that, after discounting, was intended to be reflective of the asset's value in the life settlement market. As at September 30, 2018 , our 4.5% Senior Notes due 2022 were carried at amortized cost of $348.0 million while the fair value based on observable market pricing from a third party pricing service was $351.5 million . The Senior Notes are classified as Level 2. Disclosure of fair value of amounts relating to insurance contracts is not required, except those for which we elected the fair value option, as described above. Our remaining assets and liabilities were generally carried at cost or amortized cost, which due to their short-term nature approximates fair value as of September 30, 2018 and December 31, 2017 .</t>
  </si>
  <si>
    <t>Derivative and Hedging Instruments</t>
  </si>
  <si>
    <t>Derivative Instruments and Hedging Activities Disclosure [Abstract]</t>
  </si>
  <si>
    <t>DERIVATIVE AND HEDGING INSTRUMENTS</t>
  </si>
  <si>
    <t>8. DERIVATIVE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t September 30, 2018 and December 31, 2017 , we had forward currency contracts in place, which we had designated as hedges of our net investments in foreign operations. The following table presents the gross notional amounts and estimated fair values recorded within other assets and liabilities related to our qualifying foreign currency forward exchange rate contracts as at September 30, 2018 and December 31, 2017 . September 30, 2018 December 31, 2017 Fair Value Fair Value Gross Notional Amount Assets Liabilities Gross Notional Amount Assets Liabilities Foreign exchange forward - AUD $ 43,410 $ 237 $ — $ 32,810 $ — $ 965 Foreign exchange forward - EUR 69,800 175 — — — — Foreign exchange forward - CAD — — — 27,141 11 512 Total qualifying hedges $ 113,210 $ 412 $ — $ 59,951 $ 11 $ 1,477 The Canadian Dollar ("CAD") foreign currency contract that we had in place to hedge the net investment in our CAD denominated operations was discontinued effective December 31, 2017 following the disposal of those operations. The following table presents the amounts of the net gains and losses deferred in the currency translation adjustment ("CTA") account, which is a component of accumulated other comprehensive income (loss) ("AOCI"), in shareholders' equity, relating to our foreign currency forward exchange rate contracts for the three and nine months ended September 30, 2018 and 2017 . Amount of Gains (Losses) Deferred in AOCI Three Months Ended Nine Months Ended September 30, September 30, 2018 2017 2018 2017 Foreign exchange forward - AUD $ 678 $ (1,243 ) $ 2,286 $ (1,805 ) Foreign exchange forward - EUR 52 — 52 — Foreign exchange forward - CAD — (1,038 ) — (1,154 ) Net gains (losses) on qualifying derivative hedges $ 730 $ (2,281 ) $ 2,338 $ (2,959 ) Non-derivative Hedging Instruments of Net Investments in Foreign Operations As at September 30, 2018 and December 31, 2017 , there were borrowings of €nil and €50.0 million ( $60.1 million ), respectively, under our revolving credit facilities in effect as of such dates that were designated as non-derivative hedges of our net investment in certain subsidiaries whose functional currency is denominated in Euros. Our borrowings under our previous revolving credit facility that we had designated as non-derivative hedges of our net investment in certain subsidiaries whose functional currency is denominated in Euros were repaid in full during the three months ended September 30, 2018 and replaced by a Euro-denominated foreign currency forward exchange rate contract in a qualifying hedging arrangement. The following table presents the amounts of the net gains and losses deferred in the CTA account in AOCI relating to these qualifying Euro-loan non-derivative hedging instruments for the three and nine months ended September 30, 2018 and 2017 . Amount of Gains (Losses) Deferred in AOCI Three Months Ended Nine Months Ended September 30, September 30, 2018 2017 2018 2017 Net gains (losses) on qualifying non-derivative hedges $ 696 $ (1,785 ) $ 3,144 $ (8,280 ) Derivatives Not Designated or Not Qualifying a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and the estimated fair values recorded within other assets and liabilities related to our non-qualifying foreign currency forward exchange rate hedging relationships as at September 30, 2018 and December 31, 2017 . September 30, 2018 December 31, 2017 Fair Value Fair Value Gross Notional Amount Assets Liabilities Gross Notional Amount Assets Liabilities Foreign exchange forward - AUD $ 35,090 $ 236 $ — $ 57,028 $ — $ 1,002 Foreign exchange forward - CAD 91,577 42 — — — — Foreign exchange forward - EUR 29,035 71 500 19,235 46 455 Foreign exchange forward - GBP 251,059 436 5,275 207,323 262 4,312 Total non-qualifying hedges $ 406,761 $ 785 $ 5,775 $ 283,586 $ 308 $ 5,769 The following table presents the amounts of the net gains (losses) included in earnings related to our non-qualifying foreign currency forward exchange rate contracts during the three and nine months ended September 30, 2018 and 2017 . Gains (Losses) on non-qualifying-hedges included in net earnings Three Months Ended September 30, Nine Months Ended September 30, 2018 2017 2018 2017 Foreign exchange forward - AUD $ 957 $ — $ 3,453 $ — Foreign exchange forward - CAD (1,782 ) — 5,465 — Foreign exchange forward - EUR 458 — 1,815 (562 ) Foreign exchange forward - GBP 4,154 (3,831 ) 8,389 $ (4,701 ) Net gains (losses) on non-qualifying hedges $ 3,787 $ (3,831 ) $ 19,122 $ (5,263 ) Investments in Call Options on Equities We use equity call option instruments either to obtain exposure to a particular equity instrument or for yield enhancement, in non-qualifying hedging relationships. During the nine months ended September 30, 2018 , we purchased call options on equities at a cost of $10.0 million and recorded unrealized losses in net earnings of $0.4 million and $5.4 million on the call options for the three and nine months ended September 30, 2018 , respectively. We did not have any equity derivative instruments during the nine months ended September 30, 2017 or as at December 31, 2017 .</t>
  </si>
  <si>
    <t>Reinsurance Balances Recoverable</t>
  </si>
  <si>
    <t>Insurance [Abstract]</t>
  </si>
  <si>
    <t>REINSURANCE BALANCES RECOVERABLE</t>
  </si>
  <si>
    <t>9. REINSURANCE BALANCES RECOVERABLE The following tables provide the total reinsurance balances recoverable as at September 30, 2018 and December 31, 2017 : September 30, 2018 Non-life Run-off Atrium StarStone Total Recoverable from reinsurers on unpaid: Outstanding losses $ 932,142 $ 13,051 $ 214,963 $ 1,160,156 IBNR 664,873 31,445 175,302 871,620 Fair value adjustments (14,489 ) 886 (1,550 ) (15,153 ) Fair value adjustments - fair value option (170,436 ) — — (170,436 ) Total reinsurance reserves recoverable 1,412,090 45,382 388,715 1,846,187 Paid losses recoverable 108,218 (1,808 ) 22,959 129,369 $ 1,520,308 $ 43,574 $ 411,674 $ 1,975,556 Reconciliation to Consolidated Balance Sheet: Reinsurance balances recoverable $ 727,755 $ 43,574 $ 411,674 $ 1,183,003 Reinsurance balances recoverable - fair value option 792,553 — — 792,553 Total $ 1,520,308 $ 43,574 $ 411,674 $ 1,975,556 December 31, 2017 Non-life Run-off Atrium StarStone Other Total Recoverable from reinsurers on unpaid: Outstanding losses $ 932,284 $ 7,472 $ 211,650 $ 16 $ 1,151,422 IBNR 590,154 31,476 242,620 — 864,250 Fair value adjustments (12,970 ) 1,583 (2,253 ) — (13,640 ) Fair value adjustments - fair value option (131,983 ) — — — (131,983 ) Total reinsurance reserves recoverable 1,377,485 40,531 452,017 16 1,870,049 Paid losses recoverable 128,253 (451 ) 23,179 — 150,981 $ 1,505,738 $ 40,080 $ 475,196 $ 16 $ 2,021,030 Reconciliation to Consolidated Balance Sheet: Reinsurance balances recoverable $ 963,514 $ 40,080 $ 475,196 $ 16 $ 1,478,806 Reinsurance balances recoverable - fair value option 542,224 — — — 542,224 Total $ 1,505,738 $ 40,080 $ 475,196 $ 16 $ 2,021,030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7 - "Fair Value Measurements" . As at September 30, 2018 and December 31, 2017 , we had reinsurance balances recoverable of $1,975.6 million and $2,021.0 million , respectively. The decrease of $45.5 million in reinsurance balances recoverable was primarily a result of KaylaRe becoming a wholly-owned subsidiary and reserve reductions in our Non-life Run-off segment and cash collections and commutations made during the nine months ended September 30, 2018 , partially offset by the Neon and Novae reinsurance transactions, which closed during the first quarter of 2018, as well as reserve increases in StarStone. Top Ten Reinsurers September 30, 2018 Non-life Atrium StarStone Total % of Top ten reinsurers $ 1,167,500 $ 28,669 $ 239,686 $ 1,435,855 72.7 % Other reinsurers &gt; $1 million 335,939 14,232 168,194 518,365 26.2 % Other reinsurers &lt; $1 million 16,869 673 3,794 21,336 1.1 % Total $ 1,520,308 $ 43,574 $ 411,674 $ 1,975,556 100.0 % December 31, 2017 Non-life Atrium StarStone Other Total % of Top ten reinsurers $ 1,166,057 $ 22,422 $ 328,257 $ — $ 1,516,736 75.0 % Other reinsurers &gt; $1 million 322,722 16,631 144,336 — 483,689 24.0 % Other reinsurers &lt; $1 million 16,959 1,027 2,603 16 20,605 1.0 % Total $ 1,505,738 $ 40,080 $ 475,196 $ 16 $ 2,021,030 100.0 % September 30, 2018 December 31, 2017 Information regarding top ten reinsurers: Number of top 10 reinsurers rated A- or better 7 6 Number of top 10 non-rated reinsurers (1) 3 4 Top 10 rated A- or better reinsurers recoverables $ 1,116,423 $ 829,164 Top 10 collaterized non-rated reinsurers recoverables (1) $ 319,432 $ 687,572 $ 1,435,855 $ 1,516,736 Single reinsurers that represent 10% or more of total reinsurance balance recoverables as at September 30, 2018: Hannover Ruck SE (2) $ 327,287 $ 320,047 Lloyd's Syndicates (3) $ 303,598 $ 193,838 (1) For the three non-rated reinsurers at as September 30, 2018 and four non-rated reinsurers as at December 31, 2017 , we hold security in the form of pledged assets in trust or letters of credit issued to us in the full amount of the recoverable. (2) Hannover Ruck SE is rated AA- by Standard &amp; Poor’s and A+ by A.M. Best. (3) Lloyd's Syndicates are rated A+ by Standard &amp; Poor's and A by A.M. Best. Provisions for Uncollectible Reinsurance Balances Recoverable We evaluate and monitor concentration of credit risk among our reinsurers, and provisions are made for amounts considered potentially uncollectible. The following table shows our reinsurance balances recoverable by rating of reinsurer and our provisions for uncollectible reinsurance balances recoverable ("provisions for bad debt") as at September 30, 2018 and December 31, 2017 . The provisions for bad debt all relate to the Non-life Run-off segment. September 30, 2018 December 31, 2017 Gross Provisions for Bad Debt Net Provisions as a Gross Provisions for Bad Debt Net Provisions as a Reinsurers rated A- or above $ 1,600,220 $ 54,960 $ 1,545,260 3.4 % $ 1,252,887 $ 51,115 $ 1,201,772 4.1 % Reinsurers rated below A-, secured 397,775 — 397,775 — % 771,097 — 771,097 — % Reinsurers rated below A-, unsecured 135,987 103,466 32,521 76.1 % 162,259 114,098 48,161 70.3 % Total $ 2,133,982 $ 158,426 $ 1,975,556 7.4 % $ 2,186,243 $ 165,213 $ 2,021,030 7.6 % 12. PREMIUMS WRITTEN AND EARNED The following table provides a summary of net premiums written and earned in our Non-life Run-off, Atrium and StarStone segments and Other activities for the three and nine months ended September 30, 2018 and 2017 : Three Months Ended September 30, Nine Months Ended September 30, 2018 2017 2018 2017 Premiums Written Premiums Earned Premiums Written Premiums Earned Premiums Written Premiums Earned Premiums Written Premiums Earned Non-life Run-off Gross $ 9,912 $ 17,746 $ 11,751 $ 9,345 $ 16,354 $ 54,044 $ 13,956 $ 15,353 Ceded (5,134 ) (7,304 ) (284 ) (2,930 ) (13,137 ) (26,815 ) (503 ) (5,497 ) Net $ 4,778 $ 10,442 $ 11,467 $ 6,415 $ 3,217 $ 27,229 $ 13,453 $ 9,856 Atrium Gross $ 39,995 $ 42,505 $ 36,377 $ 39,591 $ 130,997 $ 121,974 $ 117,355 $ 111,633 Ceded (2,854 ) (5,528 ) (10,388 ) (6,818 ) (17,779 ) (15,252 ) (18,120 ) (14,260 ) Net $ 37,141 $ 36,977 $ 25,989 $ 32,773 $ 113,218 $ 106,722 $ 99,235 $ 97,373 StarStone Gross $ 282,525 $ 281,467 $ 200,007 $ 217,833 $ 888,867 $ 761,694 $ 651,107 $ 636,137 Ceded (62,799 ) (65,112 ) (102,958 ) (110,183 ) (269,339 ) (234,892 ) (319,658 ) (294,528 ) Net $ 219,726 $ 216,355 $ 97,049 $ 107,650 $ 619,528 $ 526,802 $ 331,449 $ 341,609 Other Gross $ 846 $ 848 $ 2,424 $ 1,444 $ 2,858 $ 2,878 $ 4,506 $ 4,658 Ceded (24 ) (25 ) (753 ) (257 ) 13 (3 ) (860 ) (1,002 ) Net $ 822 $ 823 $ 1,671 $ 1,187 $ 2,871 $ 2,875 $ 3,646 $ 3,656 Total Gross $ 333,278 $ 342,566 $ 250,559 $ 268,213 $ 1,039,076 $ 940,590 $ 786,924 $ 767,781 Ceded (70,811 ) (77,969 ) (114,383 ) (120,188 ) (300,242 ) (276,962 ) (339,141 ) (315,287 ) Total $ 262,467 $ 264,597 $ 136,176 $ 148,025 $ 738,834 $ 663,628 $ 447,783 $ 452,494</t>
  </si>
  <si>
    <t>Losses and Loss Adjustment Expenses</t>
  </si>
  <si>
    <t>LOSSES AND LOSS ADJUSTMENT EXPENSES</t>
  </si>
  <si>
    <t>10.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workers' compensation, general casualty, asbestos and environmental, marine, aviation and transit, construction defects and other non-life lines of business. Refer to Note 11 - "Losses and Loss Adjustment Expenses" to the consolidated financial statements contained in our Annual Report on Form 10-K for the year ended December 31, 2017 for more information on establishing the liability for losses and LAE. The following table summarizes the liability for losses and LAE by segment as at September 30, 2018 and December 31, 2017 : September 30, 2018 Non-life Run-off Atrium StarStone Total Outstanding losses $ 3,998,430 $ 83,138 $ 714,231 $ 4,795,799 IBNR 3,072,291 152,462 723,987 3,948,740 Fair value adjustments (120,916 ) 4,749 (381 ) (116,548 ) Fair value adjustments - fair value option (457,215 ) — — (457,215 ) ULAE 340,165 2,418 22,374 364,957 Total $ 6,832,755 $ 242,767 $ 1,460,211 $ 8,535,733 Reconciliation to Consolidated Balance Sheet: Loss and loss adjustment expenses $ 3,813,034 $ 242,767 $ 1,460,211 $ 5,516,012 Loss and loss adjustment expenses, at fair value 3,019,721 — — 3,019,721 Total $ 6,832,755 $ 242,767 $ 1,460,211 $ 8,535,733 December 31, 2017 Non-life Atrium StarStone Total Outstanding losses $ 3,185,703 $ 78,363 $ 590,977 $ 3,855,043 IBNR 2,903,927 150,508 599,221 3,653,656 Fair value adjustments (125,998 ) 9,547 (555 ) (117,006 ) Fair value adjustments - fair value option (314,748 ) — — (314,748 ) ULAE 300,588 2,455 18,100 321,143 Total $ 5,949,472 $ 240,873 $ 1,207,743 $ 7,398,088 Reconciliation to Consolidated Balance Sheet: Loss and loss adjustment expenses $ 4,154,803 $ 240,873 $ 1,207,743 $ 5,603,419 Loss and loss adjustment expenses, at fair value $ 1,794,669 $ — $ — $ 1,794,669 Total $ 5,949,472 $ 240,873 $ 1,207,743 $ 7,398,088 The overall increase in the liability for losses and LAE between December 31, 2017 and September 30, 2018 was primarily attributable to the assumed reinsurance agreements with Zurich Australia, Neon, Novae and Coca-Cola in our Non-life Run-off segment , as described in Note 3 - "Significant New Business" , and the acquisition of KaylaRe, as described in Note 2 - "Acquisitions" . The table below provides a reconciliation of the beginning and ending liability for losses and LAE for the three and nine months ended September 30, 2018 and 2017 : Three Months Ended Nine Months Ended September 30, September 30, 2018 2017 2018 2017 Balance as at beginning of period $ 8,608,387 $ 7,641,384 $ 7,398,088 $ 5,987,867 Less: reinsurance reserves recoverable 1,866,969 1,923,962 1,870,033 1,388,193 Less: deferred charges on retroactive reinsurance 71,393 88,475 80,192 94,551 Net balance as at beginning of period 6,670,025 5,628,947 5,447,863 4,505,123 Net incurred losses and LAE: Current period 219,050 147,846 468,064 314,791 Prior periods (65,076 ) (72,134) (201,737 ) (151,567 ) Total net incurred losses and LAE 153,974 75,712 266,327 163,224 Net paid losses: Current period (24,266 ) (15,928) (62,843 ) (40,820 ) Prior periods (296,709 ) (215,173) (937,846 ) (670,117 ) Total net paid losses (320,975 ) (231,101) (1,000,689 ) (710,937 ) Effect of exchange rate movement (26,825 ) 55,712 (108,659 ) 139,448 Acquired on purchase of subsidiaries 22,713 3,282 366,519 3,282 Assumed business 103,615 — 1,631,166 1,432,412 Net balance as at September 30 6,602,527 5,532,552 6,602,527 5,532,552 Plus: reinsurance reserves recoverable 1,846,187 1,998,001 1,846,187 1,998,001 Plus: deferred charges on retroactive reinsurance 87,019 85,164 87,019 85,164 Balance as at September 30 $ 8,535,733 $ 7,615,717 $ 8,535,733 $ 7,615,717 The tables below provide the net incurred losses and LAE by segment for the three and nine months ended September 30, 2018 and 2017 : Three Months Ended Three Months Ended September 30, 2018 September 30, 2017 Non-life Run-off Atrium StarStone Total Non-life Atrium StarStone Total Net losses paid $ 195,770 $ 16,310 $ 108,895 $ 320,975 $ 136,014 $ 14,131 $ 80,956 $ 231,101 Net change in case and LAE reserves (128,662 ) (546 ) 17,549 (111,659 ) (66,392 ) 239 (934 ) (67,087 ) Net change in IBNR reserves (102,148 ) 2,818 71,160 (28,170 ) (120,766 ) 22,525 30,173 (68,068 ) Increase (reduction) in estimates of net ultimate losses (35,040 ) 18,582 197,604 181,146 (51,144 ) 36,895 110,195 95,946 Increase in provisions for bad debt — — — — — 242 — 242 Increase (reduction) in provisions for unallocated LAE (24,460 ) (2 ) 1,582 (22,880 ) (16,038 ) 64 1,247 (14,727 ) Amortization of deferred charges 1,582 — — 1,582 3,311 — — 3,311 Amortization of fair value adjustments 4,247 (727 ) (287 ) 3,233 3,493 (1,928 ) (121 ) 1,444 Changes in fair value - fair value option (9,107 ) — — (9,107 ) (10,504 ) — — (10,504 ) Net incurred losses and LAE $ (62,778 ) $ 17,853 $ 198,899 $ 153,974 $ (70,882 ) $ 35,273 $ 111,321 $ 75,712 Nine Months Ended Nine Months Ended September 30, 2018 September 30, 2017 Non-life Run-off Atrium StarStone Total Non-life Atrium StarStone Total Net losses paid $ 644,665 $ 53,187 $ 302,837 $ 1,000,689 $ 436,998 $ 40,625 $ 233,314 $ 710,937 Net change in case and LAE reserves (376,512 ) (98 ) 38,915 (337,695 ) (276,935 ) (288 ) (2,148 ) (279,371 ) Net change in IBNR reserves (413,898 ) 2,964 75,031 (335,903 ) (261,724 ) 17,179 13,371 (231,174 ) Increase (reduction) in estimates of net ultimate losses (145,745 ) 56,053 416,783 327,091 (101,661 ) 57,516 244,537 200,392 Increase (reduction) in provisions for bad debt — — — — (735 ) 242 — (493 ) Increase (reduction) in provisions for unallocated LAE (48,723 ) — 4,012 (44,711 ) (41,296 ) — 1,533 (39,763 ) Amortization of deferred charges 10,381 — — 10,381 9,387 — — 9,387 Amortization of fair value adjustments 10,312 (4,102 ) (529 ) 5,681 5,518 (1,808 ) (755 ) 2,955 Changes in fair value - fair value option (32,115 ) — — (32,115 ) (9,254 ) — — (9,254 ) Net incurred losses and LAE $ (205,890 ) $ 51,951 $ 420,266 $ 266,327 $ (138,041 ) $ 55,950 $ 245,315 $ 163,224 Non-Life Run-off Segment The table below provides a reconciliation of the beginning and ending liability for losses and LAE for the three and nine months ended September 30, 2018 and 2017 for the Non-life Run-off segment: Three Months Ended Nine Months Ended September 30, September 30, 2018 2017 2018 2017 Balance as at beginning of period $ 7,025,750 $ 6,317,279 $ 5,949,472 $ 4,716,363 Less: reinsurance reserves recoverable 1,462,139 1,500,557 1,377,485 1,000,953 Less: deferred charges on retroactive insurance 71,393 88,475 80,192 94,551 Net balance as at beginning of period 5,492,218 4,728,247 4,491,795 3,620,859 Net incurred losses and LAE: Current period 10,017 30 15,476 1,205 Prior periods (72,795) (70,912 ) (221,366 ) (139,246 ) Total net incurred losses and LAE (62,778) (70,882 ) (205,890 ) (138,041 ) Net paid losses: Current period (2,713) (33 ) (3,304 ) (404 ) Prior periods (193,057) (135,981 ) (641,361 ) (436,594 ) Total net paid losses (195,770) (136,014 ) (644,665 ) (436,998 ) Effect of exchange rate movement (26,352 ) 46,080 (102,030) 120,592 Acquired on purchase of subsidiaries 22,713 3,282 173,538 3,282 Assumed business 103,615 — 1,620,898 1,401,019 Net balance as at September 30 5,333,646 4,570,713 5,333,646 4,570,713 Plus: reinsurance reserves recoverable 1,412,090 1,475,855 1,412,090 1,475,855 Plus: deferred charges on retroactive reinsurance 87,019 85,164 87,019 85,164 Balance as at September 30 $ 6,832,755 $ 6,131,732 $ 6,832,755 $ 6,131,732 Net incurred losses and LAE in the Non-life Run-off segment for the three months ended September 30, 2018 and 2017 were as follows: Three Months Ended September 30, 2018 2017 Prior Period Current Period Total Prior Period Current Period Total Net losses paid $ 193,057 $ 2,713 $ 195,770 $ 135,981 $ 33 $ 136,014 Net change in case and LAE reserves (128,827 ) 165 (128,662 ) (66,376 ) (16 ) (66,392 ) Net change in IBNR reserves (109,287 ) 7,139 (102,148 ) (120,614 ) (152 ) (120,766 ) Increase (reduction) in estimates of net ultimate losses (45,057 ) 10,017 (35,040 ) (51,009 ) (135 ) (51,144 ) Increase (reduction) in provisions for unallocated LAE (24,460 ) — (24,460 ) (16,203 ) 165 (16,038 ) Amortization of deferred charges 1,582 — 1,582 3,311 — 3,311 Amortization of fair value adjustments 4,247 — 4,247 3,493 — 3,493 Changes in fair value - fair value option (9,107 ) — (9,107 ) (10,504 ) — (10,504 ) Net incurred losses and LAE $ (72,795 ) $ 10,017 $ (62,778 ) $ (70,912 ) $ 30 $ (70,882 )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September 30, 2018 The reduction in net incurred losses and LAE for the three months ended September 30, 2018 of $62.8 million included net incurred losses a nd LAE of $10.0 million related to current period net earned premium. Excluding current period net incurred losses and LAE of $10.0 million , the reduction in net incurred losses and LAE liabilities relating to prior periods was $72.8 million , which was attributable to a reduction in estimates of net ultimate losses of $45.1 million , a reduction in provisions for unallocated LAE of $24.5 million relating to 2018 run-off activity and a reduction in the fair value of liabilities of $9.1 million related to our assumed retroactive reinsurance agreements for which we have elected the fair value option, partially offset by amortization of fair value adjustments over the estimated payout period relating to companies acquired of $4.2 million and the amortization of the deferred charges of $1.6 million . The reduction in estimates of net ultimate losses of $45.1 million for the three months ended September 30, 2018 included a net reduction in case and IBNR reserves of $238.1 million , partially offset by net losses paid of $193.1 million . Three Months Ended September 30, 2017 The reduction in net incurred losses and LAE for the three months ended September 30, 2017 of $70.9 million included net incurred losses and LAE of $30 thousand related to current period net earned premium, primarily for the run-off business acquired with Sussex. Excluding current period net incurred losses and LAE of $30 thousand , the reduction in net incurred losses and LAE liabilities relating to prior periods was $70.9 million , which was attributable to a reduction in estimates of net ultimate losses of $51.0 million , and a reduction in provisions for unallocated LAE of $16.2 million , relating to 2017 run-off activity and a reduction in the fair value of liabilities of $10.5 million related to our assumed retroactive reinsurance agreements for which we have elected the fair value option, partially offset by the amortization of fair value adjustments over the estimated payout period relating to companies acquired amounting to $3.5 million and the amortization of the deferred charges of $3.3 million . The reduction in estimates of net ultimate losses of $51.0 million for the three months ended September 30, 2017 included a net change in case and IBNR reserves of $187.0 million , partially offset by net losses paid of $136.0 million . Net incurred losses and LAE in the Non-life Run-off segment for the nine months ended September 30, 2018 and 2017 were as follows: Nine Months Ended September 30, 2018 2017 Prior Period Current Period Total Prior Period Current Period Total Net losses paid $ 641,361 $ 3,304 $ 644,665 $ 436,594 $ 404 $ 436,998 Net change in case and LAE reserves (377,735 ) 1,223 (376,512 ) (276,903 ) (32 ) (276,935 ) Net change in IBNR reserves (424,847 ) 10,949 (413,898 ) (262,296 ) 572 (261,724 ) Increase (reduction) in estimates of net ultimate losses (161,221 ) 15,476 (145,745 ) (102,605 ) 944 (101,661 ) Reduction in provisions for bad debt — — — (735 ) — (735 ) Increase (reduction) in provisions for unallocated LAE (48,723 ) — (48,723 ) (41,557 ) 261 (41,296 ) Amortization of deferred charges 10,381 — 10,381 9,387 — 9,387 Amortization of fair value adjustments 10,312 — 10,312 5,518 — 5,518 Changes in fair value - fair value option (32,115 ) — (32,115 ) (9,254 ) — (9,254 ) Net incurred losses and LAE $ (221,366 ) $ 15,476 $ (205,890 ) $ (139,246 ) $ 1,205 $ (138,041 ) Nine Months Ended September 30, 2018 The reduction in net incurred losses and LAE for the nine months ended September 30, 2018 of $205.9 million included net incurred losses a nd LAE of $15.5 million related to current period net earned premium. Excluding current period net incurred losses and LAE of $15.5 million , net incurred losses and LAE liabilities relating to prior periods were reduced by $221.4 million , which was attributable to a reduction in estimates of net ultimate losses of $161.2 million , a reduction in provisions for unallocated LAE of $48.7 million and a reduction in the fair value of liabilities of $32.1 million related to our assumed retroactive reinsurance agreements for which we have elected the fair value option, partially offset by amortization of the deferred charges of $10.4 million and amortization of fair value adjustments over the estimated payout period relating to companies acquired of $10.3 million . The reduction in estimates of net ultimate losses of $161.2 million for the nine months ended September 30, 2018 included a net change in case and IBNR reserves of $802.6 million , partially offset by net losses paid of $641.4 million . Nine Months Ended September 30, 2017 The reduction in net incurred losses and LAE for the nine months ended September 30, 2017 of $138.0 million included net incurred losses and LAE of $1.2 million related to current period net earned premium, related to the run-off business acquired with Sussex. Excluding current period net incurred losses and LAE of $1.2 million , net incurred losses and LAE liabilities relating to prior periods were reduced by $139.2 million , which was attributable to a reduction in estimates of net ultimate losses of $102.6 million , a reduction in provisions for unallocated LAE of $41.6 million , a reduction in the fair value of liabilities of $9.3 million related to our assumed retroactive reinsurance agreements for which we have elected the fair value option and a reduction in provisions for bad debt of $0.7 million , partially offset by amortization of the deferred charges of $9.4 million and amortization of fair value adjustments over the estimated payout period relating to companies acquired amounting to $5.5 million . The reduction in estimates of net ultimate losses of $102.6 million for the nine months ended September 30, 2017 included a net change in case and IBNR reserves of $539.2 million , partially offset by net losses paid of $436.6 million . Atrium The table below provides a reconciliation of the beginning and ending liability for losses and LAE for the three and nine months ended September 30, 2018 and 2017 for the Atrium segment: Three Months Ended Nine Months Ended September 30, September 30, 2018 2017 2018 2017 Balance as at beginning of period $ 234,232 $ 208,646 $ 240,873 $ 212,122 Less: reinsurance reserves recoverable 38,253 29,749 40,531 30,009 Net balance as at beginning of period 195,979 178,897 200,342 182,113 Net incurred losses and LAE: Current period 20,033 37,284 56,514 66,563 Prior periods (2,180 ) (2,011 ) (4,563 ) (10,613 ) Total net incurred losses and LAE 17,853 35,273 51,951 55,950 Net paid losses: Current period (8,080 ) (5,139 ) (25,699 ) (14,799 ) Prior periods (8,230 ) (8,992 ) (27,488 ) (25,826 ) Total net paid losses (16,310 ) (14,131 ) (53,187 ) (40,625 ) Effect of exchange rate movement (137 ) 1,474 (1,721 ) 4,075 Net balance as at September 30 197,385 201,513 197,385 201,513 Plus: reinsurance reserves recoverable 45,382 44,207 45,382 44,207 Balance as at September 30 $ 242,767 $ 245,720 $ 242,767 $ 245,720 Net incurred losses and LAE in the Atrium segment for the three and nine months ended September 30, 2018 and 2017 were as follows: Three Months Ended September 30, 2018 2017 Prior Period Current Period Total Prior Period Current Period Total Net losses paid 8,230 8,080 16,310 8,992 5,139 14,131 Net change in case and LAE reserves (4,142 ) 3,596 (546 ) (2,781 ) 3,020 239 Net change in IBNR reserves (5,539 ) 8,357 2,818 (6,273 ) 28,798 22,525 Increase (reduction) in estimates of net ultimate losses (1,451 ) 20,033 18,582 (62 ) 36,957 36,895 Increase (reduction) in provisions for bad debt — — — (96 ) 338 242 Increase (reduction) in provisions for unallocated LAE (2 ) — (2 ) 75 (11 ) 64 Amortization of fair value adjustments (727 ) — (727 ) (1,928 ) — (1,928 ) Net incurred losses and LAE (2,180 ) 20,033 17,853 (2,011 ) 37,284 35,273 Nine Months Ended September 30, 2018 2017 Prior Period Current Period Total Prior Period Current Period Total Net losses paid $ 27,488 $ 25,699 $ 53,187 $ 25,826 $ 14,799 $ 40,625 Net change in case and LAE reserves (9,695 ) 9,597 (98 ) (7,904 ) 7,616 (288 ) Net change in IBNR reserves (18,254 ) 21,218 2,964 (26,631 ) 43,810 17,179 Increase (reduction) in estimates of net ultimate losses (461 ) 56,514 56,053 (8,709 ) 66,225 57,516 Increase (reduction) in provisions for bad debt — — — (96 ) 338 242 Amortization of fair value adjustments (4,102 ) — (4,102 ) (1,808 ) — (1,808 ) Net incurred losses and LAE $ (4,563 ) $ 56,514 $ 51,951 $ (10,613 ) $ 66,563 $ 55,950 StarStone The table below provides a reconciliation of the beginning and ending liability for losses and LAE for the three and nine months ended September 30, 2018 and 2017 for our StarStone segment: Three Months Ended Nine Months Ended September 30, September 30, 2018 2017 2018 2017 Balance as at beginning of period $ 1,348,405 $ 1,115,459 $ 1,207,743 $ 1,059,382 Less: reinsurance reserves recoverable 366,577 393,656 452,017 357,231 Net balance as at beginning of period 981,828 721,803 755,726 702,151 Net incurred losses and LAE: Current period 189,000 110,532 396,074 247,023 Prior periods 9,899 789 24,192 (1,708 ) Total net incurred losses and LAE 198,899 111,321 420,266 245,315 Net paid losses: Current period (13,473) (10,756 ) (33,840 ) (25,617 ) Prior periods (95,422) (70,200 ) (268,997 ) (207,697 ) Total net paid losses (108,895) (80,956 ) (302,837 ) (233,314 ) Effect of exchange rate movement (336) 8,158 (4,908 ) 14,781 Acquired on purchase of subsidiaries — — 192,981 — Assumed business — — 10,268 31,393 Net balance as at September 30 1,071,496 760,326 1,071,496 760,326 Plus: reinsurance reserves recoverable 388,715 477,939 388,715 477,939 Balance as at September 30 $ 1,460,211 $ 1,238,265 $ 1,460,211 $ 1,238,265 Net incurred losses and LAE in the StarStone segment for the three and nine months ended September 30, 2018 and 2017 were as follows: Three Months Ended September 30, 2018 2017 Prior Period Current Period Total Prior Period Current Period Total Net losses paid $ 95,422 $ 13,473 $ 108,895 $ 70,200 $ 10,756 $ 80,956 Net change in case and LAE reserves (19,919 ) 37,468 17,549 (14,037 ) 13,103 (934 ) Net change in IBNR reserves (63,294 ) 134,454 71,160 (54,400 ) 84,573 30,173 Increase in estimates of net ultimate losses 12,209 185,395 197,604 1,763 108,432 110,195 Increase (reduction) in provisions for unallocated LAE (2,023 ) 3,605 1,582 (853 ) 2,100 1,247 Amortization of fair value adjustments (287 ) — (287 ) (121 ) — (121 ) Net incurred losses and LAE $ 9,899 $ 189,000 $ 198,899 $ 789 $ 110,532 $ 111,321 Nine Months Ended September 30, 2018 2017 Prior Period Current Period Total Prior Period Current Period Total Net losses paid $ 268,997 $ 33,840 $ 302,837 $ 207,697 $ 25,617 $ 233,314 Net change in case and LAE reserves (55,541 ) 94,456 38,915 (55,501 ) 53,353 (2,148 ) Net change in IBNR reserves (183,422 ) 258,453 75,031 (149,165 ) 162,536 13,371 Increase in estimates of net ultimate losses 30,034 386,749 416,783 3,031 241,506 244,537 Increase (reduction) in provisions for unallocated LAE (5,313 ) 9,325 4,012 (3,984 ) 5,517 1,533 Amortization of fair value adjustments (529 ) — (529 ) (755 ) — (755 ) Net incurred losses and LAE $ 24,192 $ 396,074 $ 420,266 $ (1,708 ) $ 247,023 $ 245,315 11. POLICY BENEFITS FOR LIFE CONTRACTS We have acquired long duration contracts that subject us to mortality, longevity and morbidity risks and which are accounted for as life and annuity premiums earned. Life benefit reserves are established using assumptions for investment yields, mortality, morbidity, lapse and expenses, including a provision for adverse deviation. We establish and review our life reserves regularly based upon cash flow projections. We establish and maintain our life reinsurance reserves at a level that we estimate will, when taken together with future premium payments and investment income expected to be earned on associated premiums, be sufficient to support all future cash flow benefit obligations and third-party servicing obligations as they become payable. Policy benefits for life contracts as at September 30, 2018 and December 31, 2017 were $107.5 million and $117.2 million , respectively. Refer to Note 2 - "Significant Accounting Policies" - (d) Policy Benefits for Life and Annuity Contracts" of the consolidated financial statements contained in our Annual Report on Form 10-K for the year ended December 31, 2017 for a description of the assumptions used and the process for establishing our assumptions and estimates. On October 10, 2018, we entered into a Business Transfer Agreement between our wholly-owned subsidiary Alpha Insurance SA and a subsidiary of Monument Insurance Group Limited ("Monument"). This agreement will transfer our remaining life assurance policies to Monument, via a Portfolio Transfer, subject to regulatory approval. The transaction is expected to close in the first half of 2019. Our policy benefits operations do not qualify for inclusion in our reportable segments and are therefore included within other activities. The related assets, as well as the results from these operations, were not significant to our consolidated operations and therefore they have not been classified as a discontinued operation. In addition, our proposed transfer of these life assurance polices to Monument was not classified as a held-for-sale business transaction since the underlying contracts do not meet the definition of a business.</t>
  </si>
  <si>
    <t>Policy Benefits for Life Contracts</t>
  </si>
  <si>
    <t>POLICY BENEFITS FOR LIFE CONTRACTS</t>
  </si>
  <si>
    <t>Premiums Written and Earned</t>
  </si>
  <si>
    <t>PREMIUMS WRITTEN AND EARNED</t>
  </si>
  <si>
    <t>Goodwill and Intangible Assets</t>
  </si>
  <si>
    <t>Goodwill, Intangible Assets, Intangible Assets Arising from Insurance Contracts Acquired in Business Combination, and Deferred Charges Disclosure [Abstract]</t>
  </si>
  <si>
    <t>GOODWILL AND INTANGIBLE ASSETS</t>
  </si>
  <si>
    <t>13. GOODWILL AND INTANGIBLE ASSETS The following table presents a reconciliation of the beginning and ending goodwill, intangible assets and the deferred charges during the nine months ended September 30, 2018 : Goodwill Intangible assets with a definite life - Other Intangible assets with an indefinite life Total Intangible assets with a definite life - FVA Other assets - Deferred Charges Balance as at January 1, 2018 $ 73,071 $ 20,487 $ 87,031 $ 180,589 $ 140,393 $ 80,192 Acquired during the period 41,736 — — 41,736 3,976 17,208 Amortization — (3,030 ) — (3,030 ) (6,138 ) (10,381 ) Balance as at September 30, 2018 $ 114,807 $ 17,457 $ 87,031 $ 219,295 $ 138,231 $ 87,019 Refer to Note 2 - "Acquisitions" for further details on the goodwill acquired during the period. Refer to Note 3 - "Significant New Business" for further details on the new deferred charges recorded during the period. Refer to Note 14 - "Goodwill, Intangible assets and Deferred Charges" to the consolidated financial statements contained in our Annual Report on Form 10-K for the year ended December 31, 2017 for more information on goodwill, intangible assets and the deferred charges. The following table provides a summary of the amortization recorded on the intangible assets for the three and nine months ended September 30, 2018 and 2017 : Three Months Ended September 30, Nine Months Ended September 30, 2018 2017 2018 2017 Intangible asset amortization $ 3,922 $ 3,105 $ 9,168 $ 5,353 The gross carrying value, accumulated amortization and net carrying value of intangible assets by type and the deferred charges as at September 30, 2018 and December 31, 2017 were as follows: September 30, 2018 December 31, 2017 Gross Carrying Value Accumulated Amortization Net Carrying Value Gross Carrying Value Accumulated Amortization Net Carrying Value Intangible assets with a definite life: Fair value adjustments: Losses and LAE liabilities $ 467,944 $ (351,396 ) $ 116,548 $ 462,455 $ (345,449 ) $ 117,006 Reinsurance balances recoverable (180,732 ) 165,579 (15,153 ) (179,219 ) 165,579 (13,640 ) Other Assets (48,840 ) 838 (48,002 ) (48,840 ) 440 (48,400 ) Other Liabilities 85,845 (1,007 ) 84,838 85,845 (418 ) 85,427 Total $ 324,217 $ (185,986 ) $ 138,231 $ 320,241 $ (179,848 ) $ 140,393 Other: Distribution channel $ 20,000 $ (6,443 ) $ 13,557 $ 20,000 $ (5,444 ) $ 14,556 Technology 15,000 (14,716 ) 284 15,000 (13,210 ) 1,790 Brand 7,000 (3,384 ) 3,616 7,000 (2,859 ) 4,141 Total $ 42,000 $ (24,543 ) $ 17,457 $ 42,000 $ (21,513 ) $ 20,487 Intangible assets with an indefinite life: Lloyd’s syndicate capacity $ 37,031 $ — $ 37,031 $ 37,031 $ — $ 37,031 Licenses 19,900 — 19,900 19,900 — 19,900 Management contract 30,100 — 30,100 30,100 — 30,100 Total $ 87,031 $ — $ 87,031 $ 87,031 $ — $ 87,031 Deferred charges on retroactive reinsurance $ 295,851 $ (208,832 ) $ 87,019 $278,643 $ (198,451 ) $80,192</t>
  </si>
  <si>
    <t>Debt Obligations</t>
  </si>
  <si>
    <t>Debt Disclosure [Abstract]</t>
  </si>
  <si>
    <t>DEBT OBLIGATIONS</t>
  </si>
  <si>
    <t>14. DEBT OBLIGATIONS We utilize debt arrangements primarily for acquisitions and, from time to time, for general corporate purposes. Debt obligations as at September 30, 2018 and December 31, 2017 were as follows: Facility Origination Date Term September 30, December 31, Senior Notes March 10, 2017 5 years $ 350,000 $ 350,000 Less: Unamortized debt issuance costs (2,030 ) (2,484 ) Total Senior Notes 347,970 347,516 EGL Revolving Credit Facility August 16, 2018 5 years 46,500 — Previous EGL Revolving Credit Facility September 16, 2014 5 years — 225,110 EGL Term Loan Facility November 18, 2016 3 years — 74,063 Total debt obligations $ 394,470 $ 646,689 The table below provides a summary of the total interest expense for the three and nine months ended September 30, 2018 and 2017 : Three Months Ended September 30, Nine Months Ended September 30, 2018 2017 2018 2017 Interest expense on debt obligations $ 4,552 $ 6,219 $ 20,822 $ 18,576 Funds withheld balances and other 88 191 751 2,275 Total interest expense $ 4,640 $ 6,410 $ 21,573 $ 20,851 Senior Notes On March 10, 2017, we issued Senior Notes (the "Notes") for an aggregate principal amount of $350.0 million . The Notes pay 4.5% interest semi-annually and mature on March 10, 2022. The Notes are unsecured and unsubordinated obligations that rank equal to any of our other unsecured and unsubordinated obligations, senior to any future obligations that are expressly subordinated to the Notes, effectively subordinate to any of our secured indebtedness to the extent of the value of the assets securing such indebtedness, and structurally subordinate to all liabilities of our subsidiaries. The Notes are redeemable at our option on a make whole basis at any time prior to the date that is one month prior to the maturity of the Notes. On or after the date that is one month prior to the maturity of the Notes, the Notes are redeemable at a redemption price equal to 100% of the principal amount of the Notes to be redeemed. We incurred costs of $2.9 million in issuing the Notes. These costs included underwriters’ fees, legal and accounting fees, and other fees, and are capitalized and presented as a direct deduction from the principal amount of debt obligations in the consolidated balance sheets. These costs are amortized over the term of the Notes and are included in interest expense in our unaudited condensed consolidated statements of earnings. EGL Revolving Credit Facility On August 16, 2018, we and certain of our subsidiaries, as borrowers and guarantors, entered into a new five -year unsecured $600.0 million revolving credit agreement. The credit agreement expires in August 2023 and we have the option to increase the commitments under the facility by up to an aggregate of $400.0 million . Borrowings under the facility will bear interest at a rate based on the Company's long term senior unsecured debt ratings. In connection with our entry into the credit agreement described above, we terminated and fully repaid our previous revolving credit agreement, which was originated on September 16, 2014 and was most recently amended on July 17, 2018 . As at September 30, 2018 , we were permitted to borrow up to an aggregate of $600.0 million under the facility. As at September 30, 2018 , there was $553.5 million of available unutilized capacity under the facility. Subsequent to September 30, 2018 , we repaid $10.0 million , bringing the unutilized capacity under this facility to $563.5 million . Financial and business covenants imposed on us, in relation to the new revolving credit facility, include certain limitations on mergers and consolidations, acquisitions, indebtedness and guarantees, restrictions as to dispositions of stock and assets, and limitations on liens. Generally, the financial covenants require us to maintain a gearing ratio of consolidated indebtedness to total capitalization of not greater than 0.35 to 1.0 and to maintain a consolidated net worth of not less than the aggregate of (i) $2.3 billion , (ii) 50% of the net income available for distribution to the Company’s ordinary shareholders at any time after June 30, 2018, and (iii) 50% of the proceeds of any common stock issuance by the Company. In addition, we must maintain eligible capital in excess of the enhanced capital requirement imposed on us by the Bermuda Monetary Authority pursuant to the Insurance (Group Supervision) Rules 2011 of Bermuda. We are in compliance with the covenants of the EGL Revolving Credit Facility. As at September 30, 2018 and December 31, 2017 , there were borrowings of €nil and €50.0 million ( $60.1 million ), respectively, under our revolving credit facilities in effect as of such dates that were designated as non-derivative hedges of our net investment in certain subsidiaries whose functional currency is denominated in Euros . These borrowings were repaid in full during the three months ended September 30, 2018 and the non-derivative hedge was replaced by a Euro-denominated foreign currency forward exchange rate contract in a qualifying hedging arrangement. Refer to Note 8 - "Derivative and Hedging Instruments" for more information on our derivative and non-derivative hedging instruments. EGL Term Loan Facility On November 18, 2016 , we entered into and fully utilized a three -year $75.0 million unsecured term loan (the "EGL Term Loan Facility"). A portion of the proceeds from the issuance of our Series D Preferred Shares was used to fully repay this facility and the facility was terminated in the three months ended June 30, 2018. Refer to Note 15 - "Debt Obligations" of the consolidated financial statements contained in our Annual Report on Form 10-K for the year ended December 31, 2017 for further information on the terms of the above facilities.</t>
  </si>
  <si>
    <t>Noncontrolling Interests</t>
  </si>
  <si>
    <t>Noncontrolling Interest [Abstract]</t>
  </si>
  <si>
    <t>NONCONTROLLING INTERESTS</t>
  </si>
  <si>
    <t>15. NONCONTROLLING INTERESTS Redeemable Noncontrolling Interest Redeemable noncontrolling interest ("RNCI") as at September 30, 2018 and December 31, 2017 comprises the ownership interests held by the Trident V Funds ("Trident") ( 39.3% ) and Dowling Capital Partners, L.P. ("Dowling") ( 1.7% ) in our subsidiary North Bay Holdings Limited ("North Bay"). North Bay owns our investments in StarStone and Atrium. The following is a reconciliation of the beginning and ending carrying amount of the equity attributable to the RNCI as at September 30, 2018 and December 31, 2017 : Nine Months Ended For The Year Ended September 30, 2018 December 31, 2017 Balance at beginning of period $ 479,606 $ 454,522 Dividends paid — (27,458 ) Net earnings (losses) attributable to RNCI (20,097 ) 19,619 Accumulated other comprehensive earnings (losses) attributable to RNCI (396 ) 1,945 Change in redemption value of RNCI (785 ) 30,978 Balance at end of period $ 458,328 $ 479,606 We carried the RNCI at its estimated redemption value, which is fair value, as of September 30, 2018 . The decrease was primarily attributable to a decrease in the net assets due to net losses relating to StarStone during the nine months ended September 30, 2018 . Refer to Note 20 - "Related Party Transactions" and Note 21 - "Commitments and Contingencies" for additional information regarding RNCI. Noncontrolling Interest As at September 30, 2018 and December 31, 2017 , we had $10.3 million and $9.3 million , respectively, of noncontrolling interest ("NCI") related to external interests in two of our non-life run-off subsidiaries.</t>
  </si>
  <si>
    <t>Share Capital</t>
  </si>
  <si>
    <t>Equity [Abstract]</t>
  </si>
  <si>
    <t>SHARE CAPITAL</t>
  </si>
  <si>
    <t>16. SHARE CAPITAL Issue of Voting ordinary shares and Series E non-voting ordinary shares On May 14, 2018 , an aggregate of 2,007,017 of our ordinary shares were issued to the shareholders of KaylaRe, comprising 1,501,778 voting ordinary shares and 505,239 Series E non-voting ordinary shares. The shares were consideration for the acquisition of KaylaRe Holdings Ltd, as described in Note 2 - "Acquisitions" . Issue of Series D Preferred Shares On June 28, 2018 , the Company raised $400.0 million through the public offering of 16,000 shares of its 7.00% non-cumulative fixed-to-floating rate Series D perpetual preferred shares ("Series D Preferred Shares") (equivalent to 16,000,000 depositary shares, each of which represents a 1/1,000th interest in a Series D Preferred Share), $1.00 par value and $25,000 liquidation preference (the "Liquidation Preference") per share (equivalent to $25.00 per Depositary Share). After underwriting discounts and other expenses, the Company received net proceeds of $389.2 million which was used to repay a portion of amounts outstanding under the EGL Revolving Credit Facility and repaid in full the EGL Term Loan Facility. The Series D Preferred Shares are not redeemable prior to September 1, 2028 , except in specified circumstances relating to certain tax, corporate, capital or rating agency events as described in the prospectus supplement relating to the offering. On and after September 1, 2028 , the Series D Preferred Shares, represented by the depositary shares, will be redeemable at the Company’s option, in whole or from time to time in part, at a redemption price equal to $25,000 per Series D Preferred Share (equivalent to $25.00 per depositary share), plus any declared and unpaid dividends. Holders of Series D Preferred Shares will be entitled to receive, only when, as and if declared, non-cumulative cash dividends, paid quarterly in arrears on the 1st day of March, June, September and December of each year, commencing on September 1, 2018, in an amount per share equal to 7.00% of the Liquidation Preference per annum (equivalent to $1,750.00 per Series D Preferred Share and $1.75 per depositary share per annum) up to but excluding September 1, 2028 . Commencing on September 1, 2028 , which is the commencement date of the floating rate period, quarterly dividends on the Series D Preferred Shares will be payable, on a non-cumulative basis, when, as and if declared, at a floating rate equal to three-month LIBOR plus 4.015% of the Liquidation Preference per annum. Dividends that are not declared will not accumulate and will not be payable. On July 31, 2018, our Board of Directors declared a cash dividend of $320.83 per Series D Preferred share (equivalent to $0.32083 per depositary share), paid on September 1, 2018 to shareholders of record on August 15, 2018. On November 6, 2018 our Board of Directors declared a cash dividend of $437.50 per Series D Preferred share (equivalent to $0.43750 per depositary share), which is payable on December 1, 2018 to shareholders of record on November 15, 2018. Refer to Note 17 - "Share Capital" of the consolidated financial statements contained in our Annual Report on Form 10-K for the year ended December 31, 2017 for additional information on our share capital.</t>
  </si>
  <si>
    <t>Earnings Per Share</t>
  </si>
  <si>
    <t>Earnings Per Share [Abstract]</t>
  </si>
  <si>
    <t>EARNINGS PER SHARE</t>
  </si>
  <si>
    <t>17. EARNINGS PER SHARE The following table sets forth the computation of basic and diluted net earnings per ordinary share for the three and nine months ended September 30, 2018 and 2017 : Three Months Ended Nine Months Ended September 30, September 30, 2018 2017 2018 2017 Numerator: Earnings (losses) attributable to Enstar Group Limited ordinary shareholders: Net earnings (loss) from continuing operations $ (15,965 ) $ 35,498 $ (48,931 ) $ 184,864 Net earnings (loss) from discontinued operations — 3,495 — (1,005 ) Net earnings (loss) attributable to Enstar Group Limited attributable to Enstar Group Limited ordinary shareholders (15,965 ) 38,993 (48,931 ) 183,859 Denominator: Weighted average ordinary shares outstanding — basic 21,440,914 19,392,120 20,444,634 19,384,897 Effect of dilutive securities: Share-based compensation plans 143,833 90,118 129,313 58,239 Warrants 80,609 76,930 79,597 72,851 Weighted average ordinary shares outstanding — diluted 21,665,356 19,559,168 20,653,544 19,515,987 Earnings (losses) per ordinary share attributable to Enstar Group Limited: Basic: Net earnings (loss) from continuing operations $ (0.74 ) $ 1.83 $ (2.39 ) $ 9.54 Net earnings (loss) from discontinued operations — 0.18 $ — $ (0.05 ) Net earnings (loss) per ordinary share $ (0.74 ) $ 2.01 $ (2.39 ) $ 9.49 Diluted (1) : Net earnings (loss) from continuing operations $ (0.74 ) $ 1.81 $ (2.39 ) $ 9.47 Net earnings (loss) from discontinued operations — 0.18 $ — $ (0.05 ) Net earnings (loss) per ordinary share $ (0.74 ) $ 1.99 $ (2.39 ) $ 9.42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t>
  </si>
  <si>
    <t>Retirement Benefits [Abstract]</t>
  </si>
  <si>
    <t>SHARE-BASED COMPENSATION AND PENSIONS</t>
  </si>
  <si>
    <t>18. SHARE-BASED COMPENSATION AND PENSIONS We provide various employee benefits including share-based compensation, an employee share purchase plan, an annual incentive compensation program, and pension plans. These are described in Note 19 - "Share-Based Compensation and Pensions" to the consolidated financial statements contained in our Annual Report on Form 10-K for the year ended December 31, 2017 . The table below provides the expenses related to the share-based compensation plans, employee share purchase plan, and pension plans for the three and nine months ended September 30, 2018 and 2017 : Three Months Ended September 30, Nine Months Ended September 30, 2018 2017 2018 2017 Share-based Compensation Expense $ 3,865 $ 9,234 $ 14,384 $ 19,213 Employee Share Purchase Plan $ 115 $ 86 $ 325 $ 252 Pension Expense $ 2,818 $ 3,998 $ 8,640 $ 9,483</t>
  </si>
  <si>
    <t>Taxation</t>
  </si>
  <si>
    <t>Income Tax Disclosure [Abstract]</t>
  </si>
  <si>
    <t>TAXATION</t>
  </si>
  <si>
    <t>19.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and nine months ended September 30, 2018 were (3.5)% and (7.8)% , respectively, as compared to 6.5% and 1.6% , respectively for the comparative periods in 2017 . The effective tax rate on income differs from the statutory rate of 0% due to tax on foreign operations, primarily the United States and the United Kingdom. We have foreign operating subsidiaries and branch operations principally located in the United States, United Kingdom, Continental Europe and Australia that are subject to federal, foreign, state and local taxes in those jurisdictions. Deferred income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 We have estimated the future taxable income of our foreign subsidiaries and have provided a valuation allowance in respect of loss carryforwards where we do not expect to realize a benefit. We have considered all available evidence using a "more than likely than not" standard in determining the amount of the valuation allowance. During the three and nine months ended September 30, 2018 , we had no change in our assessment of our valuation allowance on deferred tax assets. Accounting for Uncertainty in Income Taxes There were no unrecognized tax benefits relating to uncertain tax positions as at September 30, 2018 and December 31, 2017 . Tax Examinations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2.</t>
  </si>
  <si>
    <t>Related Party Transactions</t>
  </si>
  <si>
    <t>Related Party Transactions [Abstract]</t>
  </si>
  <si>
    <t>RELATED PARTY TRANSACTIONS</t>
  </si>
  <si>
    <t>20. RELATED PARTY TRANSACTIONS Stone Point Capital LLC Through several private transactions occurring from May 2012 to July 2012 and an additional private transaction that closed in May 2018, investment funds managed by Stone Point have acquired an aggregate of 1,635,986 of our Voting Ordinary Shares (which now constitutes approximately 9.1%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September 6, 2018 and April 1, 2019, respectively, and at any time following September 6, 2020 and April 1, 2021, respectively; and (ii) Trident’s right to have its equity co-investment interests in the Atrium/Arden and StarStone transactions redeemed by us at fair market value (which we may satisfy in either cash or our ordinary shares) following September 6, 2020 and April 1, 2021, respectively.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September 30, 2018 and December 31, 2017 , the RNCI on our balance sheet relating to these Trident co-investment transactions was as follows: September 30, 2018 December 31, 2017 Redeemable Noncontrolling Interest 439,255 459,649 As at September 30, 2018 , we had the following relationships with Stone Point and its affiliates: • Investments in funds (carried within other investments) managed by Stone Point, with respect to which we recognized unrealized gains and interest income; • Investments in registered investment companies affiliated with entities owned by Trident or otherwise affiliated with Stone Point, with respect to which we recognized unrealized gains and interest income; • Separate accounts managed by Eagle Point Credit Management and PRIMA Capital Advisors,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 Sound Point Capital has acted as collateral manager for certain of our direct investments in CLO equity securities, with respect to which we recognized net unrealized gains (losses) and interest income; and • A separate account managed by Sound Point Capital, with respect to which we incurred management fees. The following table presents the amounts included in our consolidated balance sheet related to our related party transactions with Stone Point and its affiliated entities: September 30, 2018 December 31, 2017 Investments in funds managed by Stone Point $ 375,406 $ 255,905 Investments in registered investment companies affiliated with entities owned by Trident or Stone Point 34,682 22,060 Investments managed by Eagle Point Credit Management and PRIMA Capital Advisors 252,017 183,448 Investments in funds managed by Sound Point Capital 37,254 27,429 Investments in CLO equity securities with Sound Point Capital as collateral manager 16,206 17,760 Separate account managed by Sound Point Capital 5,231 63,572 Total investments $ 720,796 $ 570,174 The following table presents the amounts included in net earnings related to our related party transactions with Stone Point and its affiliated entities: Three Months Ended Nine Months Ended September 30, September 30, 2018 2017 2018 2017 Net unrealized gains on funds managed by Stone Point $ 9,598 $ 6,137 $ 11,850 $ 17,787 Net unrealized gains (losses) on registered investment companies affiliated with entities owned by Trident or Stone Point (283 ) 86 6,267 5,123 Interest income on registered investment companies affiliated with entities owned by Trident 707 1,138 2,617 2,412 Management fees on investments managed by Eagle Point Credit Management and PRIMA Capital Advisors (242 ) (160 ) (696 ) (451 ) Net unrealized gains on investments in funds managed by Sound Point Capital 394 576 156 1,370 Net unrealized losses on investments in CLO equity securities with Sound Point Capital as collateral manager (931 ) (1,090 ) (1,554 ) (3,584 ) Interest income on investments in CLO equity securities with Sound Point Capital as collateral manager 1,106 1,118 3,595 3,598 Management fees on separate account managed by Sound Point Capital (6 ) (71 ) (167 ) (224 ) Total investment earnings $ 10,343 $ 7,734 $ 22,068 $ 26,031 CPPIB Canada Pension Plan Investment Board ("CPPIB") owns approximately 8.4% of our voting ordinary shares and additional non-voting shares that, together with its voting ordinary shares held indirectly, represented an economic interest of approximately 17.9% as of September 30, 2018 . Poul Winslow, of CPPIB, was appointed to our Board on September 29, 2015 in connection with CPPIB's shareholder rights agreement with us. Approximately 4.1% of our voting ordinary shares are held indirectly by CPPIB through CPPIB Epsilon Ontario Limited Partnership ("CPPIB LP") . CPPIB is the sole limited partner of CPPIB LP. CPPIB Epsilon Ontario Trust ("CPPIB Trust") is the general partner of CPPIB LP, and Mr. Winslow is a trustee of CPPIB Trust. By virtue of his role as a trustee of CPPIB Trust, in its capacity as general partner of CPPIB LP, Mr. Winslow has shared voting and shared dispositive power over the shares, but has no pecuniary interest in the shares. We also have a pre-existing reinsurance balances recoverable based on normal commercial terms from Continental Assurance Company, a company acquired by Wilton Re Ltd. ("Wilton Re"). CPPIB, together with management of Wilton Re, owns 100% of the common stock of Wilton Re. The reinsurance balances recoverable on our consolidated balance sheet as at September 30, 2018 and December 31, 2017 was as follows: September 30, 2018 December 31, 2017 Reinsurance balances recoverable $ 6,884 $ 7,003 Hillhouse Gaoling Fund, L.P., YHG Investment, L.P. and Hillhouse Fund III L.P., investment funds managed by Hillhouse Capital, collectively own approximately 9.7% of Enstar’s voting ordinary shares. These funds also own non-voting ordinary shares and warrants to purchase additional non-voting ordinary shares, which together with their voting ordinary shares, represent an approximate 17.1% economic interest in Enstar. In February 2017, Jie Liu, a Managing Director of Hillhouse Capital, was appointed to our Board. In connection with Hillhouse Capital's investment in KaylaRe, Mr. Liu also served as a director of KaylaRe until resigning from that board in connection with the transaction described above. As at December 31, 2017 , KaylaRe had investments in a fund managed by Hillhouse. On May 14, 2018 , KaylaRe was acquired (refer to Note 2 - "Acquisitions" for further details), at which point KaylaRe was consolidated and KaylaRe's investment in Hillhouse InRe Fund, L.P. was recorded within other investments on our consolidated balance sheet. As at September 30, 2018 , we had investments in each of Gaoling Fund, L.P., China Value Fund, L.P. and Hillhouse InRe Fund, L.P., which are funds managed by Hillhouse, with respect to which we recognized unrealized losses. Our consolidated balance sheet as at September 30, 2018 and December 31, 2017 included the following balances related to transactions between us and Hillhouse and its affiliated entities: September 30, 2018 December 31, 2017 Investments in funds managed by Hillhouse, held by equity method investments $ — $ 456,660 Investment in funds managed by Hillhouse $ 903,568 $ — The increase in the investment in funds managed by Hillhouse was primarily due to consolidation of the Hillhouse InRe Fund, L.P. which was previously held by KaylaRe, our equity method investee, and additional subscriptions of $445.5 million . We incurred fees of approximately $8.5 million for the nine months ended September 30, 2018 to Hillhouse and its affiliated entities in relation to the management of the funds described above. Citco In June 2018, our subsidiary made a $50.0 million indirect investment in the shares of Citco III Limited ("Citco"), a fund administrator with global operations. Pursuant to an investment agreement and in consideration for participation therein, a related party of Hillhouse Capital provides investment support to our subsidiary. In a private transaction that preceded our co-investment opportunity, certain Citco shareholders, including Trident, agreed to sell all or a portion of their interests in Citco. As of September 30, 2018 , Trident owned an approximate 3.4% interest in Citco. Mr. Carey currently serves as an observer to the board of directors of Citco in connection with Trident's investment therein. September 30, 2018 December 31, 2017 Investment in Citco $ 49,606 $ — Monument Monument was established in October 2016 and Enstar has invested a total of $26.6 million in the common and preferred shares of Monument. We have approximately a 26.6% interest in Monument. I n connection with our investment in Monument, we entered into a Shareholders Agreement with the other shareholders. We recorded the investment in Monument using the equity method basis of accounting, as we concluded that we are not required to consolidate based on the guidance in ASC 810 - Consolidation . On August 29, 2017, we sold our wholly-owned subsidiary Laguna to a subsidiary of Monument, for a total consideration of €25.6 million (approximately $30.8 million ). The total loss recorded on the sale of Laguna, for the year ended December 31, 2017 was $16.3 million , which included a cumulative currency translation adjustment balance of $6.3 million , which upon completion of the sale during the third quarter of 2017 was reclassified from accumulated other comprehensive income and included in earnings as a component of the loss on sale of Laguna. On October 10, 2018, we entered into a Business Transfer Agreement between our wholly-owned subsidiary Alpha Insurance SA and a subsidiary of Monument. This agreement will transfer our remaining life assurance policies to Monument, via a Portfolio Transfer, subject to regulatory approval. The transaction is expected to close in the first half of 2019. Our investment in the common and preferred shares of Monument, carried in other assets on our consolidated balance sheet, as at September 30, 2018 and December 31, 2017 was as follows: September 30, 2018 December 31, 2017 Investment in Monument $ 35,587 $ 15,960 Clear Spring (formerly SeaBright) Effective January 1, 2017, we sold SeaBright Insurance Company (“SeaBright Insurance”) and its licenses to Delaware Life Insurance Company ("Delaware Life"), a subsidiary of Guggenheim Partners, LLC. Following the sale, SeaBright Insurance was renamed Clear Spring Property and Casualty Company (“Clear Spring”). Clear Spring was subsequently capitalized with $56.0 million of equity, with Enstar retaining a 20% indirect equity interest in Clear Spring. We have recorded the investment in Clear Spring using the equity method basis of accounting, pursuant to the conclusion that we are not required to consolidate following an analysis based on the guidance in ASC 810 - Consolidation . Our investment in the common shares of Clear Spring, carried in other assets on our consolidated balance sheet, as at September 30, 2018 and December 31, 2017 was as follows: September 30, 2018 December 31, 2017 Investment in Clear Spring $ 10,565 $ 10,596 Effective January 1, 2017, StarStone National Insurance Company (“StarStone National”) entered into a quota share treaty with Clear Spring pursuant to which Clear Spring reinsures 33.3% of core workers compensation business written by StarStone National. Effective January 1, 2017, Cavello Bay Reinsurance Limited ("Cavello Bay") entered into a quota share treaty with Clear Spring pursuant to which Cavello Bay reinsures 25% of all workers compensation business written by Clear Spring. Our consolidated balance sheet as at September 30, 2018 and December 31, 2017 included the following balances related to transactions between us and Clear Spring: September 30, 2018 December 31, 2017 Balances under StarStone quota share: Reinsurance balances recoverable $ 19,192 $ 9,053 Prepaid insurance premiums 12,215 13,747 Ceded payable 15,275 13,964 Ceded acquisition costs 2,920 3,186 Balances under Cavello Bay quota share: Losses and LAE 4,682 2,231 Unearned reinsurance premiums 3,054 3,437 Funds held 8,744 5,095 Our consolidated statement of earnings for the three and nine months ended September 30, 2018 and September 30, 2017 included the following amounts related to transactions between us and Clear Spring: Three Months Ended Nine Months Ended September 30, September 30, 2018 2017 2018 2017 Transactions under StarStone quota share: Ceded premium earned $ (6,926 ) $ (8,393 ) $ (21,564 ) $ (8,393 ) Ceded incurred losses and LAE 3,823 2,068 12,429 2,068 Ceded acquisition costs 981 5,540 4,892 5,540 Transactions under Cavello Bay quota share: Premium earned 3,482 2,098 5,391 2,098 Net incurred losses and LAE (2,346 ) (1,385 ) (3,107 ) (1,385 ) Acquisition costs (721 ) (1,198 ) (1,275 ) (1,198 ) Net income statement amounts $ (1,707 ) $ (1,270 ) $ (3,234 ) $ (1,270 ) AmTrust Effective July 23, 2018 the Company entered into a Subscription Agreement with Evergreen Parent L.P. ("Evergreen"), K-Z Evergreen, LLC and Trident Pine Acquisition LP ("Trident Pine"). Evergreen is an entity formed by private equity funds managed by Stone Point and the Karfunkel-Zyskind family that intends to acquire approximately 45% of the issued and outstanding shares of common stock of AmTrust Financial Services, Inc. ("AmTrust") that the Karfunkel-Zyskind Family and certain of its affiliates and related parties do not presently own or control. The transaction was approved by AmTrust’s stockholders on June 21, 2018, and is expected to close during the fourth quarter of 2018, subject to the satisfaction of customary closing conditions, including approval by regulatory authorities. Pursuant to the Subscription Agreement, and subject to the conditions therein, we agreed to purchase equity in Evergreen in the aggregate amount of $200.0 million . The equity interest will be in the form of three separate classes of equity securities issued at the same price and in the same proportion as the equity interest to be purchased by Trident Pine. Following the closing of the transaction, Enstar is expected to own approximately 7.4% of the capital units of Evergreen. Among other conditions, the closing under the Subscription Agreement is contingent on the closing of Evergreen’s transaction with respect to AmTrust. KaylaRe On May 14, 2018 , the Company completed the previously announced transaction to acquire all of the outstanding shares and warrants of KaylaRe, following the receipt of all required regulatory approvals. In consideration for the acquired shares and warrants of KaylaRe, the Company issued an aggregate of 2,007,017 ordinary shares, comprising 1,501,778 voting ordinary shares and 505,239 Series E non-voting ordinary shares to the shareholders of KaylaRe as follows: (i) 1,204,353 voting ordinary shares and 505,239 Series E Shares to a fund managed by Hillhouse Capital; (ii) 285,986 voting ordinary shares to Trident; and (iii) 11,439 voting ordinary shares to the minority shareholder . In addition, the Shareholders Agreement between Enstar and the other KaylaRe shareholders was effectively terminated. Effective May 14, 2018 we consolidated KaylaRe into our consolidated financial statements and any balances between KaylaRe and Enstar are now eliminated upon consolidation. Refer to Note 2 - "Acquisitions" for additional information. On December 15, 2016, KaylaRe completed an initial capital raise of $620.0 million . We originally owned approximately 48.2% of KaylaRe's common shares and recorded our investment in KaylaRe using the equity method basis of accounting, pursuant to the conclusion that we were not required to consolidate following an analysis based on the guidance in ASC 810 - Consolidation. Our investment in the common shares and warrants of KaylaRe was carried at $320.1 million and $309.8 million in other assets on our consolidated balance sheet as at May 14, 2018 and December 31, 2017 , respectively. Our subsidiary, Enstar Limited, acts as insurance and reinsurance manager to KaylaRe's subsidiary, KaylaRe Ltd., for which it received fee income. Affiliates of Enstar have also entered into various reinsurance agreements with KaylaRe Ltd. We provide administrative services to KaylaRe and KaylaRe Ltd. Through a Quota Share Agreement dated December 15, 2016 (the "KaylaRe-StarStone QS"), several of our StarStone affiliates have entered into a Quota Share Treaty with KaylaRe Ltd. pursuant to which KaylaRe Ltd. reinsures 35% of all business written by these StarStone affiliates for risks attaching from January 1, 2016, net of the StarStone affiliates’ external reinsurance programs. As of January 1, 2018, the reinsurance of StarStone's U.S. entities was non-renewed. In addition, Fitzwilliam Insurance Limited ("Fitzwilliam"), one of our non-life run-off subsidiaries, ceded $177.2 million of loss reserves to KaylaRe Ltd. in 2016. Under the terms of this reinsurance agreement, Fitzwilliam is entitled to receive a profit commission calculated with reference to reserve savings made during the currency of this agreement. Our Non-life Run-off subsidiaries did not cede any additional business to KaylaRe Ltd. during three and nine months ended September 30, 2018 and 2017 . Our consolidated balance sheet as at December 31, 2017 included the following balances related to transactions between us and KaylaRe and KaylaRe Ltd.: December 31, 2017 Reinsurance balances recoverable $ 357,355 Prepaid reinsurance premiums 116,356 Funds held 174,181 Insurance and reinsurance balances payable 232,884 Ceded acquisition costs 36,070 Our consolidated statement of earnings for the nine months ended September 30, 2018 (prior to consolidation) and September 30, 2017 included the following amounts related to transactions between us and KaylaRe and KaylaRe Ltd.: Nine Months Ended September 30, 2018 2017 Management fee income $ 1,453 $ 6,059 Transactions under KaylaRe-StarStone QS: Ceded premium earned (52,651 ) (170,552 ) Net incurred losses 31,654 127,578 Acquisition costs 18,774 67,375 Transactions under Fitzwilliam reinsurance agreement: Profit Commission — 11,525 Net incurred losses — (12,791 ) Net income statement gain (loss) amounts $ (770 ) $ 29,194</t>
  </si>
  <si>
    <t>Commitments and Contingencies</t>
  </si>
  <si>
    <t>Commitments and Contingencies Disclosure [Abstract]</t>
  </si>
  <si>
    <t>COMMITMENTS AND CONTINGENCIES</t>
  </si>
  <si>
    <t>21. COMMITMENTS AND CONTINGENCIES Concentrations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We remain liable to the extent that retrocessionaires do not meet their contractual obligations and, therefore, we evaluate and monitor concentration of credit risk among our reinsurers. These amounts are discussed in Note 9 - "Reinsurance Balances Recoverable" .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037.6 million to one reinsured company which has financial strength credit ratings of A+ from A.M. Best and AA from Standard &amp; Poor's. We limit the amount of credit exposure to any one counterparty, and none of our counterparty credit exposures, excluding U.S. government instruments and the funds held counterparty noted above, exceeded 10% of shareholders’ equity as at September 30, 2018 . Our credit exposure to the U.S. government was $787.9 million as at September 30, 2018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September 30, 2018 , we had total unfunded investment commitments to private equity funds of $200.0 million and commitments of $200.0 million related to our investment in AmTrust as discussed in Note 20 - "Related Party Transactions" . Guarantees As at September 30, 2018 and December 31, 2017 , parental guarantees and capital instruments supporting subsidiaries' policyholder obligations were $620.0 million and $630.7 million , respectively. On February 8, 2018, we amended and restated the FAL Facility to issue up to $325.0 million of letters of credit, with a provision to increase the facility up to $400.0 million . The FAL Facility is available to satisfy our Funds at Lloyd’s requirements and expires in 2022. As at September 30, 2018 , there were $295.0 million in letters of credit issued under this facility which have a parental guarantee. Asbestos Personal Injury Liabilities We acquired Dana Companies, LLC ("Dana") on December 30, 2016, as described in Note 3 - "Acquisitions" of our consolidated financial statements contained in our Annual Report on Form 10-K for the year ended December 31, 2017 . Dana continues to process asbestos personal injury claims in the normal course of business and is separately managed. Other liabilities included $187.9 million and $205.7 million for indemnity and defense costs for pending and future claims at September 30, 2018 and December 31, 2017 , respectively, determined using standard actuarial techniques for asbestos-related exposures. Other liabilities also included $2.1 million and $2.2 million for environmental liabilities associated with Dana properties at September 30, 2018 and December 31, 2017 , respectively. Other assets included $114.8 million and $122.3 million at September 30, 2018 and December 31, 2017 , respectively, for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20 - "Related Party Transactions" . Dowling has a right to participate if Trident exercises its put right.</t>
  </si>
  <si>
    <t>Segment Information</t>
  </si>
  <si>
    <t>Segment Reporting [Abstract]</t>
  </si>
  <si>
    <t>SEGMENT INFORMATION</t>
  </si>
  <si>
    <t>22. SEGMENT INFORMATION In the second half of 2017, following the completion of the sale of our Laguna and Pavonia businesses, which significantly reduced the size of our life and annuities business, we undertook a review of our reportable segments. Following this review we determined that we have three reportable segments of business that are each managed, operated and reported on separately: (i) Non-life Run-off; (ii) Atrium; and (iii) StarStone. Our other activities, which do not qualify as a reportable segment, include our corporate expenses, debt servicing costs, holding company income and expenses, foreign exchange, our remaining life business and other miscellaneous items. The change in reportable segments had no impact on our previously reported historical consolidated financial positions, results of operations or cash flows. These segments are described in Note 1 - "Description of Business" and Note 24 - "Segment Information" to the consolidated financial statements contained in our Annual Report on Form 10-K for the year ended December 31, 2017 . The following tables set forth selected and unaudited condensed consolidated statement of earnings results by segment for the three and nine months ended September 30, 2018 and 2017 : Three Months Ended September 30, 2018 Non-Life Run-Off Atrium StarStone Other Total Gross premiums written $ 9,912 $ 39,995 $ 282,525 $ 846 $ 333,278 Net premiums written $ 4,778 $ 37,141 $ 219,726 $ 822 $ 262,467 Net premiums earned $ 10,442 $ 36,977 $ 216,355 $ 823 $ 264,597 Net incurred losses and LAE 62,778 (17,853 ) (198,899 ) — (153,974 ) Life and Annuity Policy Benefits — — — (423 ) (423 ) Acquisition costs 160 (13,215 ) (41,079 ) (108 ) (54,242 ) Operating expenses (37,473 ) (3,952 ) (38,000 ) — (79,425 ) Underwriting income (loss) 35,907 1,957 (61,623 ) 292 (23,467 ) Net investment income 59,247 1,597 9,504 (918 ) 69,430 Net realized and unrealized gains (losses) (58,506 ) 194 989 100 (57,223 ) Fees and commission income 3,708 3,242 — — 6,950 Other income (expense) 11,423 7 117 (4 ) 11,543 Corporate expenses (11,433 ) (2,770 ) — (8,925 ) (23,128 ) Interest income (expense) (5,951 ) — — 1,311 (4,640 ) Net foreign exchange gains (losses) 17 (262 ) (585 ) (210 ) (1,040 ) EARNINGS (LOSS) BEFORE INCOME TAXES 34,412 3,965 (51,598 ) (8,354 ) (21,575 ) INCOME (TAXES) BENEFIT (125 ) (737 ) 118 (2 ) (746 ) NET EARNINGS (LOSS) FROM CONTINUING OPERATIONS 34,287 3,228 (51,480 ) (8,356 ) (22,321 ) Net loss (earnings) attributable to noncontrolling interest (1,659 ) (1,266 ) 14,414 — 11,489 NET EARNINGS (LOSS) ATTRIBUTABLE TO ENSTAR GROUP LIMITED 32,628 1,962 (37,066 ) (8,356 ) (10,832 ) Dividends on preferred shares — — — (5,133 ) (5,133 ) NET EARNINGS (LOSS) ATTRIBUTABLE TO ENSTAR GROUP LIMITED ORDINARY SHAREHOLDERS $ 32,628 $ 1,962 $ (37,066 ) $ (13,489 ) $ (15,965 ) Underwriting ratios (1) : Loss ratio 48.3 % 91.9 % Acquisition expense ratio 35.7 % 19.0 % Operating expense ratio 10.7 % 17.6 % Combined ratio 94.7 % 128.5 % (1) Refer to "Underwriting Ratios" for a description of how these ratios are calculated. Nine Months Ended September 30, 2018 Non-Life Run-Off Atrium StarStone Other Total Gross premiums written $ 16,354 $ 130,997 $ 888,867 $ 2,858 $ 1,039,076 Net premiums written $ 3,217 $ 113,218 $ 619,528 $ 2,871 $ 738,834 Net premiums earned $ 27,229 $ 106,722 $ 526,802 $ 2,875 $ 663,628 Net incurred losses and LAE 205,890 (51,951 ) (420,266 ) — (266,327 ) Life and Annuity Policy Benefits — — — (217 ) (217 ) Acquisition costs (4,524 ) (37,996 ) (94,775 ) (389 ) (137,684 ) Operating expenses (114,254 ) (12,259 ) (106,699 ) — (233,212 ) Underwriting income (loss) 114,341 4,516 (94,938 ) 2,269 26,188 Net investment income 168,189 4,067 25,950 4,012 202,218 Net realized and unrealized losses (230,829 ) (1,889 ) (15,150 ) (6,803 ) (254,671 ) Fees and commission income 13,093 10,540 — — 23,633 Other income (expense) 34,989 127 (432 ) (207 ) 34,477 Corporate expenses (33,453 ) (5,083 ) — (28,677 ) (67,213 ) Interest income (expense) (24,562 ) — (547 ) 3,536 (21,573 ) Net foreign exchange gains (losses) (202 ) (1,262 ) (1,063 ) 1,138 (1,389 ) EARNINGS (LOSS) BEFORE INCOME TAXES 41,566 11,016 (86,180 ) (24,732 ) (58,330 ) INCOME TAXES (227 ) (1,756 ) (2,568 ) (13 ) (4,564 ) NET EARNINGS (LOSS) FROM CONTINUING OPERATIONS 41,339 9,260 (88,748 ) (24,745 ) (62,894 ) Net loss (earnings) attributable to noncontrolling interest (4,182 ) (3,798 ) 27,076 — 19,096 NET EARNINGS (LOSS) ATTRIBUTABLE TO ENSTAR GROUP LIMITED 37,157 5,462 (61,672 ) (24,745 ) (43,798 ) Dividends on preferred shares — — — (5,133 ) (5,133 ) NET EARNINGS (LOSS) ATTRIBUTABLE TO ENSTAR GROUP LIMITED ORDINARY SHAREHOLDERS $ 37,157 $ 5,462 $ (61,672 ) $ (29,878 ) $ (48,931 ) Underwriting ratios (1) : Loss ratio 48.7 % 79.8 % Acquisition expense ratio 35.6 % 18.0 % Operating expense ratio 11.5 % 20.2 % Combined ratio 95.8 % 118.0 % (1) Refer to "Underwriting Ratios" for a description of how these ratios are calculated. Three Months Ended September 30, 2017 Non-Life Run-Off Atrium StarStone Other Total Gross premiums written $ 11,751 $ 36,377 $ 200,007 $ 2,424 $ 250,559 Net premiums written $ 11,467 $ 25,989 $ 97,049 $ 1,671 $ 136,176 Net premiums earned $ 6,415 $ 32,773 $ 107,650 $ 1,187 $ 148,025 Net incurred losses and LAE 70,882 (35,273 ) (111,321 ) — (75,712 ) Life and Annuity Policy Benefits — — — (1,060 ) (1,060 ) Acquisition costs (1,001 ) (11,818 ) (11,313 ) (149 ) (24,281 ) Operating expenses (35,657 ) (2,507 ) (32,605 ) — (70,769 ) Underwriting income (loss) 40,639 (16,825 ) (47,589 ) (22 ) (23,797 ) Net investment income 42,829 847 7,592 760 52,028 Net realized and unrealized gains (losses) 25,016 285 5,045 (1,045 ) 29,301 Fees and commission income (expense) 10,762 5,911 — (778 ) 15,895 Other income (expense) (4,018 ) 69 91 10 (3,848 ) Corporate expenses (20,326 ) 37 — (9,267 ) (29,556 ) Interest income (expense) (6,664 ) (23 ) (382 ) 659 (6,410 ) Net foreign exchange gains (losses) (3,772 ) (43 ) 1,145 (2,105 ) (4,775 ) Loss on sale of subsidiary — — — (6,740 ) (6,740 ) EARNINGS (LOSS) BEFORE INCOME TAXES 84,466 (9,742 ) (34,098 ) (18,528 ) 22,098 INCOME (TAXES) BENEFIT (970 ) (554 ) 78 14 (1,432 ) NET EARNINGS (LOSS) FROM CONTINUING OPERATIONS 83,496 (10,296 ) (34,020 ) (18,514 ) 20,666 NET EARNINGS FROM DISCONTINUED OPERATIONS, NET OF INCOME TAX EXPENSE — — — 3,495 3,495 NET EARNINGS (LOSS) 83,496 (10,296 ) (34,020 ) (15,019 ) 24,161 Net loss (earnings) attributable to noncontrolling interest (3,314 ) 4,223 13,923 — 14,832 NET EARNINGS (LOSS) ATTRIBUTABLE TO ENSTAR GROUP LIMITED ORDINARY SHAREHOLDERS $ 80,182 $ (6,073 ) $ (20,097 ) $ (15,019 ) $ 38,993 Underwriting ratios (1) : Loss ratio 107.6 % 103.4 % Acquisition expense ratio 36.1 % 10.5 % Operating expense ratio 7.6 % 30.3 % Combined ratio 151.3 % 144.2 % (1) Refer to "Underwriting Ratios" for a description of how these ratios are calculated. Nine Months Ended September 30, 2017 Non-Life Run-Off Atrium StarStone Other Total Gross premiums written $ 13,956 $ 117,355 $ 651,107 $ 4,506 $ 786,924 Net premiums written $ 13,453 $ 99,235 $ 331,449 $ 3,646 $ 447,783 Net premiums earned $ 9,856 $ 97,373 $ 341,609 $ 3,656 $ 452,494 Net incurred losses and LAE 138,041 (55,950 ) (245,315 ) — (163,224 ) Life and Annuity Policy Benefits — — — (5,048 ) (5,048 ) Acquisition costs (455 ) (34,647 ) (39,625 ) (730 ) (75,457 ) Operating expenses (96,767 ) (12,227 ) (99,576 ) — (208,570 ) Underwriting income (loss) 50,675 (5,451 ) (42,907 ) (2,122 ) 195 Net investment income 118,130 2,832 20,230 8,992 150,184 Net realized and unrealized gains (losses) 127,130 1,177 18,953 (7,563 ) 139,697 Fees and commission income (expense) 30,302 17,353 1,166 (2,345 ) 46,476 Other income 18,679 188 170 169 19,206 Corporate expenses (66,468 ) (7,404 ) — (26,841 ) (100,713 ) Interest income (expense) (20,991 ) (559 ) (1,648 ) 2,347 (20,851 ) Net foreign exchange losses (6,709 ) (4,355 ) (1,563 ) (2,985 ) (15,612 ) Loss on sale of subsidiary — — — (16,349 ) (16,349 ) EARNINGS (LOSS) BEFORE INCOME TAXES 250,748 3,781 (5,599 ) (46,697 ) 202,233 INCOME (TAXES) BENEFIT (5,609 ) (1,278 ) 3,648 5 (3,234 ) NET EARNINGS (LOSS) FROM CONTINUING OPERATIONS 245,139 2,503 (1,951 ) (46,692 ) 198,999 NET LOSS FROM DISCONTINUED OPERATIONS, NET OF INCOME TAX EXPENSE — — — (1,005 ) (1,005 ) NET EARNINGS (LOSS) 245,139 2,503 (1,951 ) (47,697 ) 197,994 Net loss (earnings) attributable to noncontrolling interest (13,944 ) (1,027 ) 836 — (14,135 ) NET EARNINGS (LOSS) ATTRIBUTABLE TO ENSTAR GROUP LIMITED ORDINARY SHAREHOLDERS $ 231,195 $ 1,476 $ (1,115 ) $ (47,697 ) $ 183,859 Underwriting ratios (1) : Loss ratio 57.5 % 71.8 % Acquisition expense ratio 35.6 % 11.6 % Operating expense ratio 12.5 % 29.2 % Combined ratio 105.6 % 112.6 % (1) Refer to "Underwriting Ratios" for a description of how these ratios are calculated. Assets by Segment Invested assets are managed on a subsidiary-by-subsidiary basis, and investment income and realized and unrealized gains (losses) on investments are recognized in each segment as earned. Our total assets as at September 30, 2018 and December 31, 2017 by segment were as follows: September 30, December 31, 2018 2017 Assets by Segment: Non-life Run-off $ 11,907,196 $ 10,368,105 Atrium 598,072 556,637 StarStone 3,199,238 3,128,725 Other (583,278 ) (447,045 ) Total assets $ 15,121,228 $ 13,606,422</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 xml:space="preserve">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7 . All significant inter-company transactions and balances have been eliminated. In these notes, the terms "we," "us," "our," or "the Company" refer to Enstar Group Limited and its consolidated subsidiaries. </t>
  </si>
  <si>
    <t>Reclassifications</t>
  </si>
  <si>
    <t>Certain prior period amounts have been reclassified to conform to the current period presentation. These reclassifications had no impact on net earnings.</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liability for policy benefits for life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si>
  <si>
    <t>New Accounting Standards Adopted and Recently Issued Accounting Pronouncements Not Yet Adopted</t>
  </si>
  <si>
    <t>New Accounting Standards Adopted in 2018 Accounting Standards Update ("ASU") 2017-09, Stock Compensation - Scope of Modification Accounting In May 2017, the Financial Accounting Standards Board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 Compensation - Stock Compensation . Specifically, an entity would not apply modification accounting if the fair value, vesting conditions, and classification of the awards are the same immediately before and after the modification. The adoption of this guidance did not have any impact on our consolidated financial statements and disclosures. ASU 2017-07, Improving the Presentation of Net Periodic Pension Cost and Net Periodic Postretirement Benefit Cost In March 2017, the FASB issued ASU 2017-07, which amends the requirements in ASC 715 - Compensation - Retirement Benefits ,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prior practice, under which entities capitalize the aggregate net benefit cost when applicable. The adoption of this guidance did not have any impact on our consolidated financial statements and disclosures. ASU 2017-05, Clarifying the Scope of Asset Derecognition Guidance and Accounting for Partial Sales of Nonfinancial Assets In February 2017, the FASB issued ASU 2017-05, which clarifies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doption of this guidance did not have any impact on our consolidated financial statements and disclosures. ASU 2016-16, Intra-Entity Transfers of Assets Other Than Inventory In October 2016, the FASB issued ASU 2016-16, which requires immediate recognition of the tax consequences of many intercompany asset transfers other than inventory. The adoption of this guidance did not have a material impact on our consolidated financial statements and disclosures. ASU 2016-15, Statement of Cash Flows - Classification of Certain Cash Receipts and Cash Payments In August 2016, the FASB issued ASU 2016-15, which amends the guidance on the classification of certain cash receipts and payments in the statement of cash flows. The adoption of this guidance did not have any impact on our consolidated financial statements and disclosure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February 2018, the FASB also issued ASU 2018-03, Technical Corrections and Improvements to Financial Instruments - Recognition and Measurement of Financial Assets and Financial Liabilities , which clarifies that entities should use a prospective transition approach only for equity securities they elect to measure using the new measurement alternative. The amendments also clarify that an entity that voluntarily discontinues using the measurement alternative for an equity security without a readily determinable fair value must measure that security and all identical or similar investments of the same issuer at fair value. Under this guidance, this election is irrevocable and will apply to all future purchases of identical or similar investments of the same issuer. The amendments also clarify other aspects of ASU 2016-01 on how to apply the measurement alternative and the presentation requirements for financial liabilities measured under the fair value option. The adoption of this guidance is contingent on the adoption of ASU 2016-01. We adopted ASU 2016-01 on January 1, 2018 using the modified retrospective approach and recorded a cumulative-effect adjustment of $1.6 million to reduce opening retained earnings for certain of our other investments that were previously classified as available-for-sale securities and for which changes in fair value were previously included in accumulated other comprehensive income. We also adopted ASU 2018-03 following our adoption of ASU 2016-01 and this adoption did not have any impact on our consolidated financial statements and related disclosures. ASUs 2014-09, 2016-08, 2016-10,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FASB topics, primarily our premium revenues which are covered by ASC 944 - Financial Services - Insurance , and revenues from our investment portfolios which are covered by other FASB topics. While contracts within the scope of ASC 944 are excluded from the scope of the ASU, certain insurance-related contracts are within the scope of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In March 2016, the FASB also issued ASU 2016-08, Revenue from Contracts with Customers - Principal versus Agent Considerations , which clarifies the implementation guidance for principal versus agent considerations in ASU 2014-09. In April 2016, the FASB then issued ASU 2016-10, Revenue from Contracts with Customers - Identifying Performance Obligations and Licensing , which amends the guidance in ASU 2014-09 related to identifying performance obligations and accounting for licenses of intellectual property. In May 2016, the FASB further issued ASU 2016-12, Revenue from Contracts with Customers - Narrow-Scope Improvements and Practical Expedients , which clarifies the following aspects in ASU 2014-09 - (1a) collectability, (2) presentation of sales taxes and other similar taxes collected from customers, (3) non-cash considerations, (4) contract modifications at transition, (5) completed contracts at transition, and (6) technical correction. We adopted ASU 2014-09 and the related amendments, as codified in ASC 606 - Revenue from Contracts with Customers , on January 1, 2018 using the modified retrospective method with prior periods not being restated. Premium revenues and those related to our investment portfolios, which collectively comprise most of our total revenues, are within the scope of other FASB topics and therefore are excluded from the scope of the revenue recognition standard. For other revenue types, which are within the scope of the new guidance, we evaluated individual contracts against the provisions of the new guidance to identify any contracts where the timing and measurement of those revenues may differ based upon the new guidance. The adoption did not have a material impact on our consolidated financial statements and related disclosures. Recently Issued Accounting Pronouncements Not Yet Adopted Note 2 - "Significant Accounting Policies" to the consolidated financial statements contained in our Annual Report on Form 10-K for the year ended December 31, 2017 describes accounting pronouncements that were not adopted as of December 31, 2017 . Those pronouncements are not yet adopted unless discussed above in "New Accounting Standards Adopted in 2018." In addition, the following relevant pronouncements were issued during the nine months ended September 30, 2018 or thereafter and are yet to be adopted. ASU 2018-17, Targeted Improvements to Related Party Guidance for Variable Interest Entities In October 2018, the FASB issued ASU 2018-17, which clarifies that when determining whether a decision-making fee is a variable interest, a reporting entity should consider indirect interests held through related parties under common control on a proportional basis rather than as the equivalent of a direct interest in its entirety, as currently required in GAAP. This amendment will, (1) likely result in more decision makers not having a variable interest through their decision-making arrangements, and (2) create alignment between determining whether a decision-making fee is a variable interest and determining whether a reporting entity within a related party group is the primary beneficiary of a variable interest entity ("VIE"). The ASU is effective for interim and annual reporting periods beginning after December 15, 2019, although early adoption is permitted. All entities are required to apply this guidance retrospectively with a cumulative-effect adjustment to retained earnings at the beginning of the earliest period presented. While some of our subsidiaries are involved in certain decision-making arrangements for which they earn fees that are considered variable interests, they do not meet the primary beneficiary definition under the VIE guidance with respect to these arrangements. Therefore, we do not expect the adoption of this guidance to have a material impact on our consolidated financial statements and the related disclosures. ASU 2018-13, Changes to the Disclosure Requirements for Fair Value Measurements In August 2018, the FASB issued ASU 2018-13, which amended the fair value measurement guidance in ASC 820 - Fair Value Measurement , by removing and modifying certain existing disclosure requirements, while also adding new disclosure requirements. The ASU is effective for interim and annual reporting periods beginning after December 15, 2019, although early adoption is permitted, with the amendments being applied either prospectively or retrospectively, as specified in the ASU. In addition, an entity may elect to early adopt the removal or modification of disclosures immediately and delay the adoption of the new disclosure requirements until the effective date. We are currently assessing the impact of adopting this guidance however we do not expect the new or modified disclosures to have a material impact on the disclosures in our consolidated financial statements. ASU 2018-12, Targeted Improvements to the Accounting for Certain Long-Duration Insurance Contracts In August 2018, the FASB issued ASU 2018-12, which amends the accounting and disclosure model for certain long-duration insurance contracts under U.S GAAP. The goal of the ASU's amendments is to improve the following aspects of financial reporting related to long-duration insurance contracts: (1) measurement of the liability for future policy benefits related to non-participating traditional and limited-payment contracts, (2) measurement and presentation of market risk benefits, (3) amortization of deferred acquisition costs, and (4) presentation and disclosures. The ASU is effective for interim and annual reporting periods beginning after December 15, 2020, although early adoption is permitted. Once the transfer of our remaining life insurance policies from our subsidiary Alpha Insurance SA to Monument Insurance Group Limited is completed, as discussed in Note 11 - "Policy Benefits for Life Contracts", we will not have any residual exposures relating to long duration insurance contracts. Therefore, the adoption of this guidance is not expected to have a material impact on our consolidated financial statements and related disclosures. ASU 2018-11, Targeted Improvements to ASC 842 - Leases and ASU 2018-10, Codification Improvements to ASC 842 - Leases In July 2018, the FASB issued ASU 2018-11, which adds a transition option for all entities and a practical expedient only for lessors to the ASU 2016-02 - Leases guidance initially issued by the FASB in February 2016 and codified in ASC 842. The transition option which we will elect, allows entities to not apply the new leases standard in the comparative periods they present in their financial statements in the year of adoption. Under the transition option, entities can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July 2018, the FASB also issued ASU 2018-10, which clarifies how to apply certain aspects of ASC 842. The amendments in the ASU address a number of issues in the new leases guidance, including (a) the rate implicit in the lease, (b) impairment of the net investment in the lease, (c) lessee reassessment of lease classification, (d) lessor reassessment of lease term and purchase options, (e) variable payments that depend on an index or rate, and (f) certain transition adjustments. The amendments arising from both ASU 2018-11 and ASU 2018-10 have the same effective date and transition requirements as ASC 842, which we expect to adopt on January 1, 2019, when it becomes effective. Being a financial services company, the majority of our operating leases cover office space and facilities required to conduct our operations. Therefore on adoption of the leases guidance, we do not expect the right-of-use asset and the corresponding lease liability to be recorded relating to these operating lease arrangements, to be material as a proportion of our total assets and liabilities. In addition, the leases guidance is not expected to have a significant impact on the net lease expense that we will recognize in our consolidated statements of earnings as a result of our operating lease arrangements. ASU 2018-09, Codification Improvements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are not expected to have a material impact on our consolidated financial statements and related disclosures.</t>
  </si>
  <si>
    <t>Acquisitions (Tables)</t>
  </si>
  <si>
    <t>Schedule of Acquisitions</t>
  </si>
  <si>
    <t>Number of Enstar Ordinary shares issued 2,007,017 Closing price of Enstar Ordinary shares as of May 14, 2018 $ 206.65 Fair value of Enstar Ordinary shares issued to shareholders of KaylaRe $ 414,750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As a result of effectively settling all the contractual preexisting relationships with KaylaRe, the Company recognized a loss of $15.6 million which was recorded in other income (loss) in the three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t>
  </si>
  <si>
    <t>Fair Values of Assets Acquired and Liabilities Assumed</t>
  </si>
  <si>
    <t>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t>
  </si>
  <si>
    <t>Results of Operations of Acquiree</t>
  </si>
  <si>
    <t>The table below summarizes the results of the KaylaRe operations which are included in our condensed consolidated statement of earnings from the acquisition date to September 30, 2018 : Premiums earned $ 10,188 Incurred losses and LAE (9,190 ) Acquisition costs (332 ) Underwriting income 666 Net investment income 1,972 Net unrealized gains (6,621 ) General and administrative expenses (573 ) Net loss $ (4,556 )</t>
  </si>
  <si>
    <t>Divestitures, Held-For-Sale Businesses and Discontinued Operations (Tables)</t>
  </si>
  <si>
    <t>Financial Information of Held-For-Sale Business</t>
  </si>
  <si>
    <t>The following table summarizes the components of assets and liabilities held-for-sale on our consolidated balance sheet as at December 31, 2017 : December 31, Assets: Fixed maturities, trading, at fair value $ 20,770 Equities, trading, at fair value 765 Cash and cash equivalents 6,314 Restricted cash and cash equivalents 13 Reinsurance balances recoverable 1,728 Other assets 269 Assets of businesses held for sale 29,859 Less: Accrual of loss on sale (5,508 ) Total assets held for sale $ 24,351 Liabilities: Policy benefits for life and annuity contracts $ 10,666 Other liabilities 605 Total liabilities held-for-sale $ 11,271 The following table summarizes the components of net earnings from discontinued operations on the unaudited condensed consolidated statements of earnings for the three and nine months ended September 30, 2017 : Three Months Ended Nine Months Ended September 30, September 30, 2017 2017 INCOME Net premiums earned $ 14,082 $ 42,012 Net investment income 10,077 30,383 Net realized and unrealized gains (losses) (233 ) 2,543 Other income 384 1,139 24,310 76,077 EXPENSES Life and annuity policy benefits 15,320 60,102 Acquisition costs 2,412 6,728 General and administrative expenses 2,809 9,584 Other expenses 4 (12 ) 20,545 76,402 EARNINGS (LOSSES) BEFORE INCOME TAXES 3,765 (325 ) INCOME TAXES (270 ) (680 ) NET EARNINGS (LOSS) FROM DISCONTINUED OPERATIONS $ 3,495 $ (1,005 ) The following table presents the cash flows of Pavonia for the nine months ended September 30, 2017 : Nine Months Ended 2017 Operating activities $ 42,558 Investing activities 8,129 Change in cash of businesses held-for-sale $ 50,687</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September 30, December 31, U.S. government and agency $ 493,080 $ 554,036 Non-U.S. government 1,018,212 607,132 Corporate 3,703,029 3,363,060 Municipal 76,599 100,221 Residential mortgage-backed 275,485 288,713 Commercial mortgage-backed 411,575 421,548 Asset-backed 567,300 541,574 Total fixed maturity and short-term investments 6,545,280 5,876,284 Equities — U.S. 72,765 106,363 Equities — International 57,549 240 $ 6,675,594 $ 5,982,887</t>
  </si>
  <si>
    <t>Summary of Amortized Cost and Estimated Fair Value of Fixed Maturities by Contractual Maturity</t>
  </si>
  <si>
    <t>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September 30, 2018 Amortized Cost Fair Value % of Total Fair Value One year or less $ 428,656 $ 424,195 6.5 % More than one year through two years 544,754 531,717 8.1 % More than two years through five years 1,641,037 1,601,237 24.4 % More than five years through ten years 1,506,829 1,464,185 22.4 % More than ten years 1,301,979 1,269,586 19.4 % Residential mortgage-backed 274,833 275,485 4.2 % Commercial mortgage-backed 423,471 411,575 6.3 % Asset-backed 567,538 567,300 8.7 % $ 6,689,097 $ 6,545,280 100.0 % The contractual maturities of our fixed maturity investments classified as available-for-sale are shown below. Actual maturities may differ from contractual maturities because issuers may have the right to call or prepay obligations with or without call or prepayment penalties. As at September 30, 2018 Amortized Cost Fair Value % of Total Fair Value One year or less $ 18,265 $ 17,641 10.8 % More than one year through two years 26,556 26,332 16.2 % More than two years through five years 31,604 31,634 19.4 % More than five years through ten years 55,804 55,818 34.2 % More than ten years 31,452 31,704 19.4 % Residential mortgage-backed 15 15 — % $ 163,696 $ 163,144 100.0 %</t>
  </si>
  <si>
    <t>Amortized Cost and Estimated Fair Values of Company's Fixed Maturity and Short-Term Investments Classified as Available-for-Sale</t>
  </si>
  <si>
    <t>The amortized cost and fair values of our fixed maturity investments classified as available-for-sale were as follows: As at September 30, 2018 Amortized Cost Gross Unrealized Gains Gross Unrealized Losses (Non-OTTI) Fair Value U.S. government and agency $ 703 $ — $ (5 ) $ 698 Non-U.S. government 75,741 851 (1,036 ) 75,556 Corporate 83,836 1,085 (1,413 ) 83,508 Municipal 3,401 — (34 ) 3,367 Residential mortgage-backed 15 — — 15 $ 163,696 $ 1,936 $ (2,488 ) $ 163,144 As at December 31, 2017 Amortized Cost Gross Unrealized Gains Gross Unrealized Losses (Non-OTTI) Fair Value U.S. government and agency $ 4,210 $ — $ (23 ) $ 4,187 Non-U.S. government 84,776 1,249 (588 ) 85,437 Corporate 113,561 2,436 (876 ) 115,121 Municipal 5,146 8 (18 ) 5,136 Residential mortgage-backed 31 — — 31 Asset-backed 373 — — 373 $ 208,097 $ 3,693 $ (1,505 ) $ 210,285</t>
  </si>
  <si>
    <t>Summary of Investments Classified as Available-for-Sale in Unrealized Loss Position as Well as Aggregate Fair Value and Gross Unrealized Loss by Length of Time</t>
  </si>
  <si>
    <t>The following tables summarize our fixed maturity investments classified as available-for-sale that are in a gross unrealized loss position: 12 Months or Greater Less Than 12 Months Total As at September 30, 2018 Fair Value Gross Unrealized Losses Fair Value Gross Unrealized Losses Fair Value Gross Unrealized Losses Fixed maturity investments, at fair value U.S. government and agency $ 698 $ (5 ) $ — $ — $ 698 $ (5 ) Non-U.S. government 4,233 (406 ) 21,719 (630 ) 25,952 (1,036 ) Corporate 8,562 (917 ) 33,808 (496 ) 42,370 (1,413 ) Municipal 617 (12 ) 2,750 (22 ) 3,367 (34 ) Total fixed maturity investments $ 14,110 $ (1,340 ) $ 58,277 $ (1,148 ) $ 72,387 $ (2,488 ) 12 Months or Greater Less Than 12 Months Total As at December 31, 2017 Fair Value Gross Unrealized Losses Fair Value Gross Unrealized Losses Fair Value Gross Unrealized Losses Fixed maturity investments, at fair value U.S. government and agency $ 2,344 $ (16 ) $ 1,842 $ (7 ) $ 4,186 $ (23 ) Non-U.S. government 11,101 (373 ) 20,965 (215 ) 32,066 (588 ) Corporate 9,177 (807 ) 24,200 (69 ) 33,377 (876 ) Municipal 369 (5 ) 3,605 (13 ) 3,974 (18 ) Total fixed maturity investments $ 22,991 $ (1,201 ) $ 50,612 $ (304 ) $ 73,603 $ (1,505 )</t>
  </si>
  <si>
    <t>Credit Ratings Company's Fixed Maturity and Short-Term Investments Available-for-Sale</t>
  </si>
  <si>
    <t>The following table sets forth the credit ratings of our fixed maturity (including both trading and available-for-sale investments) and short-term investments as at September 30, 2018 : Amortized Cost Fair Value % of Total Investments AAA Rated AA Rated A Rated BBB Rated Non- Investment Grade Not Rated Fixed maturity and short-term investments U.S. government and agency $ 502,168 $ 493,778 7.4 % $ 489,939 $ 3,839 $ — $ — $ — $ — Non-U.S. government 1,109,697 1,093,768 16.3 % 340,583 541,087 65,286 121,197 25,615 — Corporate 3,893,368 3,786,537 56.4 % 154,961 445,858 1,986,880 1,016,401 180,730 1,707 Municipal 81,703 79,966 1.2 % 8,739 53,094 14,277 3,856 — — Residential mortgage-backed 274,848 275,500 4.1 % 163,190 2,526 11,331 1,540 92,180 4,733 Commercial mortgage-backed 423,471 411,575 6.1 % 210,902 47,118 70,164 60,296 9,936 13,159 Asset-backed 567,538 567,300 8.5 % 237,239 46,971 115,349 73,415 93,918 408 Total $ 6,852,793 $ 6,708,424 100.0 % $ 1,605,553 $ 1,140,493 $ 2,263,287 $ 1,276,705 $ 402,379 $ 20,007 % of total fair value 23.9 % 17.0 % 33.8 % 19.0 % 6.0 % 0.3 %</t>
  </si>
  <si>
    <t>Other Investments</t>
  </si>
  <si>
    <t>The following table summarizes our other investments carried at fair value: September 30, December 31, Private equities and private equity funds $ 256,618 $ 289,556 Fixed income funds 383,328 229,999 Hedge funds 879,571 63,773 Equity funds 381,983 249,475 CLO equities 48,368 56,765 CLO equity fund 41,501 12,840 Private credit funds 39,751 10,156 Call options on equity 4,590 — Other 720 828 $ 2,036,430 $ 913,392</t>
  </si>
  <si>
    <t>Major Categories of Net Investment Income</t>
  </si>
  <si>
    <t>Major categories of net investment income for the three and nine months ended September 30, 2018 and 2017 are summarized as follows: Three Months Ended Nine Months Ended September 30, September 30, 2018 2017 2018 2017 Fixed maturity investments $ 48,062 $ 37,931 $ 140,097 $ 102,002 Short-term investments and cash and cash equivalents 3,247 2,048 8,425 7,489 Funds held 1,502 247 8,651 597 Funds held - directly managed 9,776 8,516 27,990 24,121 Investment income from fixed maturities and cash and cash equivalents 62,587 48,742 185,163 134,209 Equity securities 946 1,344 3,788 3,207 Other investments 8,324 3,120 14,600 10,016 Life settlements and other — 1,443 6,509 11,026 Investment income from equities and other investments 9,270 5,907 24,897 24,249 Gross investment income 71,857 54,649 210,060 158,458 Investment expenses (2,427 ) (2,621 ) (7,842 ) (8,274 ) Net investment income $ 69,430 $ 52,028 $ 202,218 $ 150,184</t>
  </si>
  <si>
    <t>Realized Gain (Loss) on Investments</t>
  </si>
  <si>
    <t>Components of net realized and unrealized gains and losses for the three and nine months ended September 30, 2018 and 2017 were as follows: Three Months Ended Nine Months Ended September 30, September 30, 2018 2017 2018 2017 Net realized gains (losses) on sale: Gross realized gains on fixed maturity securities, available-for-sale $ — $ 8 $ 27 $ 345 Gross realized losses on fixed maturity securities, available-for-sale (2 ) (5 ) (80 ) (91 ) Net realized gains (losses) on fixed maturity securities, trading (8,797 ) 4,595 (19,310 ) 3,608 Net realized gains on equity securities, trading 666 340 3,569 1,150 Net realized gains (losses) on funds held - directly managed (1,904 ) 422 (2,849 ) (3,720 ) Total net realized gains (losses) on sale $ (10,037 ) $ 5,360 $ (18,643 ) $ 1,292 Net unrealized gains (losses): Fixed maturity securities, trading $ (13,423 ) $ (10,747 ) $ (159,691 ) $ 23,795 Equity securities, trading 1,830 2,652 6,152 13,209 Other Investments (35,188 ) 27,802 (37,059 ) 71,007 Change in fair value of embedded derivative on funds held – directly managed (182 ) 3,967 (41,107 ) 28,807 Change in value of fair value option on funds held - directly managed (223 ) 267 (4,323 ) 1,587 Total net unrealized gains (losses) (47,186 ) 23,941 (236,028 ) 138,405 Net realized and unrealized gains (losses) $ (57,223 ) $ 29,301 $ (254,671 ) $ 139,697</t>
  </si>
  <si>
    <t>Unrealized Gain (Loss) on Investments</t>
  </si>
  <si>
    <t>Schedule of Restricted Assets</t>
  </si>
  <si>
    <t xml:space="preserve"> The carrying value of our restricted assets, including restricted cash of $474.6 million and $257.7 million , as at September 30, 2018 and December 31, 2017 , respectively, was as follows: September 30, December 31, Collateral in trust for third party agreements $ 3,354,994 $ 3,118,892 Assets on deposit with regulatory authorities 563,139 599,829 Collateral for secured letter of credit facilities 134,286 151,467 Funds at Lloyd's (1) 422,657 234,833 $ 4,475,076 $ 4,105,021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On February 8, 2018, we amended and restated our unsecured letter of credit agreement for Funds at Lloyd's purposes ("FAL Facility") to issue up to $325.0 million letters of credit, with a provision to increase the facility up to $400.0 million , subject to lenders approval. The FAL Facility is available to satisfy our Funds at Lloyd's requirements and expires in 2022. As at September 30, 2018 , our combined Funds at Lloyd's were comprised of cash and investments of $422.7 million and unsecured letters of credit of $295.0 million .</t>
  </si>
  <si>
    <t>Funds Held - Directly Managed (Tables)</t>
  </si>
  <si>
    <t>Carrying Value of Assets and Liabilities Underlying Funds Held - Directly Managed</t>
  </si>
  <si>
    <t>The following table presents the fair values of assets and liabilities underlying the funds held - directly managed account as at September 30, 2018 and December 31, 2017 : September 30, December 31, Fixed maturity investments: U.S. government and agency $ 98,928 $ 69,850 Non-U.S. government 22,610 2,926 Corporate 641,460 695,490 Municipal 53,679 58,930 Residential mortgage-backed 70,196 29,439 Commercial mortgage-backed 220,077 211,186 Asset-backed 95,743 97,565 Total fixed maturity investments $ 1,202,693 $ 1,165,386 Other assets 14,489 14,554 $ 1,217,182 $ 1,179,940</t>
  </si>
  <si>
    <t>Contractual Maturities of Fixed Maturity Investments Underlying Funds Held - Directly Managed</t>
  </si>
  <si>
    <t>The contractual maturities of the fixed maturity investments underlying the funds held - directly managed account are shown below. Actual maturities may differ from contractual maturities because issuers may have the right to call or prepay obligations with or without call or prepayment penalties. As at September 30, 2018 Amortized Cost Fair Value % of Total Fair Value One year or less $ 33,247 $ 33,105 2.8 % More than one year through two years 69,423 68,667 5.7 % More than two years through five years 206,922 202,077 16.8 % More than five years through ten years 287,706 277,396 23.1 % More than ten years 246,045 235,432 19.6 % Residential mortgage-backed 71,876 70,196 5.8 % Commercial mortgage-backed 231,443 220,077 18.3 % Asset-backed 95,877 95,743 7.9 % $ 1,242,539 $ 1,202,693 100.0 %</t>
  </si>
  <si>
    <t>Funds Held - Directly Managed, by Credit Rating</t>
  </si>
  <si>
    <t>Credit Ratings The following table sets forth the credit ratings of the fixed maturity investments underlying the funds held - directly managed account as at September 30, 2018 : Amortized Cost Fair Value % of Total Investments AAA Rated AA Rated A Rated BBB Rated Non- U.S. government and agency $ 100,764 $ 98,928 8.2 % $ 98,928 $ — $ — $ — $ — Non-U.S. government 22,537 22,610 1.9 % — 3,827 12,088 6,695 — Corporate 665,043 641,460 53.3 % 7,701 25,792 285,188 321,285 1,494 Municipal 54,999 53,679 4.5 % — 16,555 29,960 7,164 — Residential mortgage-backed 71,876 70,196 5.8 % 60,792 — — — 9,404 Commercial mortgage-backed 231,443 220,077 18.3 % 211,747 6,367 1,963 — — Asset-backed 95,877 95,743 8.0 % 75,417 16,289 4,037 — — Total $ 1,242,539 $ 1,202,693 100.0 % $ 454,585 $ 68,830 $ 333,236 $ 335,144 $ 10,898 % of total fair value 37.8 % 5.7 % 27.7 % 27.9 % 0.9 %</t>
  </si>
  <si>
    <t>Net Investment Income</t>
  </si>
  <si>
    <t>Net Investment Income Major categories of net investment income underlying the funds held - directly managed for the three and nine months ended September 30, 2018 and 2017 are summarized as follows: Three Months Ended Nine Months Ended September 30 September 30 2018 2017 2018 2017 Fixed maturity investments $ 10,014 $ 8,702 $ 28,649 $ 25,004 Short-term investments and cash and cash equivalents 42 89 179 216 Gross investment income 10,056 8,791 28,828 25,220 Investment expenses (280 ) (275 ) (838 ) (1,099 ) Investment income on funds held - directly managed $ 9,776 $ 8,516 $ 27,990 $ 24,121</t>
  </si>
  <si>
    <t>Net Realized and Unrealized Investment (Losses) Gains</t>
  </si>
  <si>
    <t>Net realized gains (losses) and change in fair value for the three and nine months ended September 30, 2018 and 2017 are summarized as follows: Three Months Ended Nine Months Ended September 30 September 30 2018 2017 2018 2017 Net realized gains (losses) on fixed maturity securities $ (1,904 ) $ 422 $ (2,849 ) $ (3,720 ) Change in fair value of embedded derivative (182 ) 3,967 (41,107 ) 28,807 Change in value of fair value option on funds held - directly managed (223 ) 267 (4,323 ) 1,587 Net realized gains (losses) and change in fair value of funds held - directly managed $ (2,309 ) $ 4,656 $ (48,279 ) $ 26,674</t>
  </si>
  <si>
    <t>Fair Value Measurements (Tables)</t>
  </si>
  <si>
    <t>Categorized Investments Recorded at Fair Value among Levels</t>
  </si>
  <si>
    <t xml:space="preserve"> December 31, 2017 Quoted Prices in Significant Significant Fair Value Based on NAV as Practical Expedient Total Fair Investments: Fixed maturity investments: U.S. government and agency $ — $ 558,223 $ — $ — $ 558,223 Non-U.S. government — 692,569 — — 692,569 Corporate — 3,411,003 67,178 — 3,478,181 Municipal — 105,357 — — 105,357 Residential mortgage-backed — 285,664 3,080 — 288,744 Commercial mortgage-backed — 400,054 21,494 — 421,548 Asset-backed — 514,055 27,892 — 541,947 $ — $ 5,966,925 $ 119,644 $ — $ 6,086,569 Equities: Equities — U.S. $ 103,652 $ 2,711 $ — $ — $ 106,363 Equities — International — 240 — — 240 $ 103,652 $ 2,951 $ — $ — $ 106,603 Other investments: Private equities and private equity funds $ — $ — $ — $ 289,556 $ 289,556 Fixed income funds — 202,570 — 27,429 229,999 Hedge funds — — — 63,773 63,773 Equity funds — 121,046 — 128,429 249,475 CLO equities — — 56,765 — 56,765 CLO equity funds — — — 12,840 12,840 Private credit funds — — — 10,156 10,156 Other — — 314 514 828 $ — $ 323,616 $ 57,079 $ 532,697 $ 913,392 Total Investments $ 103,652 $ 6,293,492 $ 176,723 $ 532,697 $ 7,106,564 Funds Held - Directly Managed: U.S. government and agency $ — $ 69,850 $ — $ — $ 69,850 Non-U.S. government — 2,926 — — 2,926 Corporate — 695,490 — — 695,490 Municipal — 58,930 — — 58,930 Residential mortgage-backed — 29,439 — — 29,439 Commercial mortgage-backed — 211,186 — — 211,186 Asset-backed — 97,565 — — 97,565 Other assets — 14,554 — — 14,554 $ — $ 1,179,940 $ — $ — $ 1,179,940 Reinsurance balances recoverable: $ — $ — $ 542,224 $ — $ 542,224 Other Assets: Derivative Instruments $ — $ 319 $ — $ — $ 319 $ — $ 319 $ — $ — $ 319 Losses and LAE: $ — $ — $ 1,794,669 $ — $ 1,794,669 Other Liabilities: Derivative Instruments $ — $ 7,246 $ — $ — $ 7,246 $ — $ 7,246 $ — $ — $ 7,246 We have categorized our investments that are recorded at fair value on a recurring basis among levels based on the observability of inputs, or at fair value using NAV per share (or its equivalent) as follows: September 30, 2018 Quoted Prices in Significant Significant Fair Value Based on NAV as Practical Expedient Total Fair Investments: Fixed maturity investments: U.S. government and agency $ — $ 493,778 $ — $ — $ 493,778 Non-U.S. government — 1,093,768 — — 1,093,768 Corporate — 3,763,158 23,379 — 3,786,537 Municipal — 79,966 — — 79,966 Residential mortgage-backed — 273,705 1,795 — 275,500 Commercial mortgage-backed — 402,192 9,383 — 411,575 Asset-backed — 535,578 31,722 — 567,300 $ — $ 6,642,145 $ 66,279 $ — $ 6,708,424 Equities: Equities — U.S. $ 70,720 $ 29 $ 2,016 $ — $ 72,765 Equities — International 53,541 2,296 1,712 — 57,549 $ 124,261 $ 2,325 $ 3,728 $ — $ 130,314 Other investments: Private equities and private equity funds $ — $ — $ — $ 256,618 $ 256,618 Fixed income funds — 327,375 — 55,953 383,328 Hedge funds — — — 879,571 879,571 Equity funds — 117,337 — 264,646 381,983 CLO equities — — 48,368 — 48,368 CLO equity fund — — — 41,501 41,501 Private credit funds — — — 39,751 39,751 Call options on equities — 4,590 — — 4,590 Other — — 313 407 720 $ — $ 449,302 $ 48,681 $ 1,538,447 $ 2,036,430 Total Investments $ 124,261 $ 7,093,772 $ 118,688 $ 1,538,447 $ 8,875,168 Funds Held - Directly Managed: U.S. government and agency $ — $ 98,928 $ — $ — $ 98,928 Non-U.S. government — 22,610 — — 22,610 Corporate — 641,460 — — 641,460 Municipal — 53,679 — — 53,679 Residential mortgage-backed — 70,196 — — 70,196 Commercial mortgage-backed — 220,077 — — 220,077 Asset-backed — 95,743 — — 95,743 Other assets — 14,489 — — 14,489 $ — $ 1,217,182 $ — $ — $ 1,217,182 Reinsurance balances recoverable: $ — $ — $ 792,553 $ — $ 792,553 Other Assets: Derivative Instruments $ — $ 1,197 $ — $ — $ 1,197 $ — $ 1,197 $ — $ — $ 1,197 Losses and LAE: $ — $ — $ 3,019,721 $ — $ 3,019,721 Other Liabilities: Derivative Instruments $ — $ 5,775 $ — $ — $ 5,775 $ — $ 5,775 $ — $ — $ 5,775</t>
  </si>
  <si>
    <t>Reconciliation for Assets Measured at Fair Value on a Recurring Basis</t>
  </si>
  <si>
    <t>The following tables present a reconciliation of the beginning and ending balances for all investments measured at fair value on a recurring basis using Level 3 inputs during the three and nine months ended September 30, 2018 and 2017 : Three Months Ended September 30, 2018 Corporate Residential mortgage-backed Commercial mortgage-backed Asset-backed Equities Other Investments Total Beginning fair value $ 27,823 $ — $ 15,326 $ 46,608 $ 2,016 $ 54,154 $ 145,927 Purchases 205 — 1,599 16,376 — — 18,180 Sales (3,731 ) — (3,271 ) (28,182 ) — — (35,184 ) Total realized and unrealized gains (losses) 92 1 (726 ) (346 ) — (5,473 ) (6,452 ) Transfer into Level 3 from Level 2 292 1,794 — (1 ) 1,712 — 3,797 Transfer out of Level 3 into Level 2 (1,302 ) — (3,545 ) (2,733 ) — — (7,580 ) Ending fair value $ 23,379 $ 1,795 $ 9,383 $ 31,722 $ 3,728 $ 48,681 $ 118,688 Three Months Ended September 30, 2017 Corporate Residential mortgage-backed Commercial mortgage-backed Asset-backed Equities Other Investments Total Beginning fair value $ 54,356 $ 693 $ 22,865 $ 40,433 $ — $ 57,119 $ 175,466 Purchases 2,510 — 11,274 4,350 — 143 18,277 Sales (3,350 ) (33 ) (602 ) (1,184 ) — — (5,169 ) Total realized and unrealized gains (losses) (834 ) 3 (398 ) (384 ) — (1,538 ) (3,151 ) Transfer into Level 3 from Level 2 5,670 — 616 4,002 — — 10,288 Transfer out of Level 3 into Level 2 (5,193 ) (663 ) (1,619 ) (10,528 ) — — (18,003 ) Ending fair value $ 53,159 $ — $ 32,136 $ 36,689 $ — $ 55,724 $ 177,708 Nine Months Ended September 30, 2018 Corporate Residential mortgage-backed Commercial mortgage-backed Asset-backed Equities Other Investments Total Beginning fair value $ 67,178 $ 3,080 $ 21,494 $ 27,892 $ — $ 57,079 $ 176,723 Purchases 12,008 — 3,402 45,967 2,000 752 64,129 Sales (64,641 ) (1,184 ) (4,998 ) (31,994 ) — (600 ) (103,417 ) Total realized and unrealized gains (losses) 29 (32 ) (674 ) (417 ) 16 (8,550 ) (9,628 ) Transfer into Level 3 from Level 2 15,551 1,794 4,897 2,078 1,712 — 26,032 Transfer out of Level 3 into Level 2 (6,746 ) (1,863 ) (14,738 ) (11,804 ) — — (35,151 ) Ending fair value $ 23,379 $ 1,795 $ 9,383 $ 31,722 $ 3,728 $ 48,681 $ 118,688 Nine Months Ended September 30, 2017 Corporate Residential mortgage-backed Commercial mortgage-backed Asset-backed Equities Other Investments Total Beginning fair value $ 74,534 $ — $ 12,213 $ 14,692 $ — $ 76,878 $ 178,317 Purchases 18,078 711 21,621 5,730 — 435 46,575 Sales (28,467 ) (38 ) (1,336 ) (8,545 ) — — (38,386 ) Total realized and unrealized losses (184 ) (10 ) (67 ) (175 ) — (9,239 ) (9,675 ) Transfer into Level 3 from Level 2 10,615 — 18,532 53,338 — — 82,485 Transfer out of Level 3 into Level 2 (21,417 ) (663 ) (18,827 ) (28,351 ) — (12,350 ) (81,608 ) Ending fair value $ 53,159 $ — $ 32,136 $ 36,689 $ — $ 55,724 $ 177,708</t>
  </si>
  <si>
    <t>Reconciliation for Liabilities Measured at Fair Value on a Recurring Basis</t>
  </si>
  <si>
    <t>The following tables present a reconciliation of the beginning and ending balances for all insurance contracts measured at fair value on a recurring basis using Level 3 inputs during the three and nine months ended September 30, 2018 and 2017 : Three Months Ended September 30, 2018 September 30, 2017 Liability for losses and LAE Reinsurance balances recoverable Liability for losses and LAE Reinsurance balances recoverable Beginning fair value $ 3,221,366 $ 837,373 $ 1,892,297 $ 554,759 Assumed business — — — — Changes in nominal amounts: Net incurred losses and LAE (19,973 ) 1,085 (22,711 ) (3,181 ) Paid losses (149,132 ) (41,819 ) (36,466 ) (9,453 ) Changes in fair value: Discounted cash flows (2,811 ) 483 (6,826 ) 730 Risk margin (7,762 ) (1,949 ) (3,845 ) (897 ) Effect of exchange rate movements (21,967 ) (2,620 ) 32,803 3,790 Ending fair value $ 3,019,721 $ 792,553 $ 1,855,252 $ 545,748 Nine Months Ended September 30, 2018 September 30, 2017 Liability for losses and LAE Reinsurance balances recoverable Liability for losses and LAE Reinsurance balances recoverable Beginning fair value $ 1,794,669 $ 542,224 $ — $ — Assumed business 1,890,061 372,780 1,966,843 565,824 Changes in nominal amounts: Net incurred losses and LAE (75,169 ) 3,469 (55,356 ) (5,276 ) Paid losses (453,180 ) (95,354 ) (136,519 ) (30,947 ) Changes in fair value: Discounted cash flows (23,674 ) (13,399 ) 10,187 9,143 Risk margin (26,508 ) (4,668 ) (12,897 ) (2,599 ) Effect of exchange rate movements (86,478 ) (12,499 ) 82,994 9,603 Ending fair value $ 3,019,721 $ 792,553 $ 1,855,252 $ 545,748</t>
  </si>
  <si>
    <t>Quantitative Information</t>
  </si>
  <si>
    <t>Below is a summary of the quantitative information regarding the significant observable and unobservable inputs used in the internal model to determine fair value on a recurring basis as at September 30, 2018 and December 31, 2017 : September 30, 2018 December 31, 2017 Valuation Technique Unobservable (U) and Observable (O) Inputs Weighted Average Internal model Corporate bond yield (O) A rated A rated Internal model Credit spread for non-performance risk (U) 0.2% 0.2% Internal model Risk cost of capital (U) 5.0% 5.0% Internal model Weighted average cost of capital (U) 8.5% 8.5% Internal model Duration - liability (U) 8.05 years 11.41 years Internal model Duration - reinsurance balances recoverable (U) 9.03 years 11.66 years</t>
  </si>
  <si>
    <t>Derivative and Hedging Instruments (Tables)</t>
  </si>
  <si>
    <t>Estimated Fair Value and Unrealized Gains (Losses) on Derivative Instruments</t>
  </si>
  <si>
    <t>The following table presents the amounts of the net gains and losses deferred in the CTA account in AOCI relating to these qualifying Euro-loan non-derivative hedging instruments for the three and nine months ended September 30, 2018 and 2017 . Amount of Gains (Losses) Deferred in AOCI Three Months Ended Nine Months Ended September 30, September 30, 2018 2017 2018 2017 Net gains (losses) on qualifying non-derivative hedges $ 696 $ (1,785 ) $ 3,144 $ (8,280 ) September 30, 2018 December 31, 2017 Fair Value Fair Value Gross Notional Amount Assets Liabilities Gross Notional Amount Assets Liabilities Foreign exchange forward - AUD $ 43,410 $ 237 $ — $ 32,810 $ — $ 965 Foreign exchange forward - EUR 69,800 175 — — — — Foreign exchange forward - CAD — — — 27,141 11 512 Total qualifying hedges $ 113,210 $ 412 $ — $ 59,951 $ 11 $ 1,477 The Canadian Dollar ("CAD") foreign currency contract that we had in place to hedge the net investment in our CAD denominated operations was discontinued effective December 31, 2017 following the disposal of those operations. The following table presents the amounts of the net gains and losses deferred in the currency translation adjustment ("CTA") account, which is a component of accumulated other comprehensive income (loss) ("AOCI"), in shareholders' equity, relating to our foreign currency forward exchange rate contracts for the three and nine months ended September 30, 2018 and 2017 . Amount of Gains (Losses) Deferred in AOCI Three Months Ended Nine Months Ended September 30, September 30, 2018 2017 2018 2017 Foreign exchange forward - AUD $ 678 $ (1,243 ) $ 2,286 $ (1,805 ) Foreign exchange forward - EUR 52 — 52 — Foreign exchange forward - CAD — (1,038 ) — (1,154 ) Net gains (losses) on qualifying derivative hedges $ 730 $ (2,281 ) $ 2,338 $ (2,959 ) The following table presents the gross notional amounts and the estimated fair values recorded within other assets and liabilities related to our non-qualifying foreign currency forward exchange rate hedging relationships as at September 30, 2018 and December 31, 2017 . September 30, 2018 December 31, 2017 Fair Value Fair Value Gross Notional Amount Assets Liabilities Gross Notional Amount Assets Liabilities Foreign exchange forward - AUD $ 35,090 $ 236 $ — $ 57,028 $ — $ 1,002 Foreign exchange forward - CAD 91,577 42 — — — — Foreign exchange forward - EUR 29,035 71 500 19,235 46 455 Foreign exchange forward - GBP 251,059 436 5,275 207,323 262 4,312 Total non-qualifying hedges $ 406,761 $ 785 $ 5,775 $ 283,586 $ 308 $ 5,769 The following table presents the amounts of the net gains (losses) included in earnings related to our non-qualifying foreign currency forward exchange rate contracts during the three and nine months ended September 30, 2018 and 2017 . Gains (Losses) on non-qualifying-hedges included in net earnings Three Months Ended September 30, Nine Months Ended September 30, 2018 2017 2018 2017 Foreign exchange forward - AUD $ 957 $ — $ 3,453 $ — Foreign exchange forward - CAD (1,782 ) — 5,465 — Foreign exchange forward - EUR 458 — 1,815 (562 ) Foreign exchange forward - GBP 4,154 (3,831 ) 8,389 $ (4,701 ) Net gains (losses) on non-qualifying hedges $ 3,787 $ (3,831 ) $ 19,122 $ (5,263 )</t>
  </si>
  <si>
    <t>Reinsurance Balances Recoverable (Tables)</t>
  </si>
  <si>
    <t>Summary of Reinsurance Reserves Recoverable and Uncollectible Reinsurance Balances Recoverable</t>
  </si>
  <si>
    <t>The following tables provide the total reinsurance balances recoverable as at September 30, 2018 and December 31, 2017 : September 30, 2018 Non-life Run-off Atrium StarStone Total Recoverable from reinsurers on unpaid: Outstanding losses $ 932,142 $ 13,051 $ 214,963 $ 1,160,156 IBNR 664,873 31,445 175,302 871,620 Fair value adjustments (14,489 ) 886 (1,550 ) (15,153 ) Fair value adjustments - fair value option (170,436 ) — — (170,436 ) Total reinsurance reserves recoverable 1,412,090 45,382 388,715 1,846,187 Paid losses recoverable 108,218 (1,808 ) 22,959 129,369 $ 1,520,308 $ 43,574 $ 411,674 $ 1,975,556 Reconciliation to Consolidated Balance Sheet: Reinsurance balances recoverable $ 727,755 $ 43,574 $ 411,674 $ 1,183,003 Reinsurance balances recoverable - fair value option 792,553 — — 792,553 Total $ 1,520,308 $ 43,574 $ 411,674 $ 1,975,556 December 31, 2017 Non-life Run-off Atrium StarStone Other Total Recoverable from reinsurers on unpaid: Outstanding losses $ 932,284 $ 7,472 $ 211,650 $ 16 $ 1,151,422 IBNR 590,154 31,476 242,620 — 864,250 Fair value adjustments (12,970 ) 1,583 (2,253 ) — (13,640 ) Fair value adjustments - fair value option (131,983 ) — — — (131,983 ) Total reinsurance reserves recoverable 1,377,485 40,531 452,017 16 1,870,049 Paid losses recoverable 128,253 (451 ) 23,179 — 150,981 $ 1,505,738 $ 40,080 $ 475,196 $ 16 $ 2,021,030 Reconciliation to Consolidated Balance Sheet: Reinsurance balances recoverable $ 963,514 $ 40,080 $ 475,196 $ 16 $ 1,478,806 Reinsurance balances recoverable - fair value option 542,224 — — — 542,224 Total $ 1,505,738 $ 40,080 $ 475,196 $ 16 $ 2,021,030 The following table shows our reinsurance balances recoverable by rating of reinsurer and our provisions for uncollectible reinsurance balances recoverable ("provisions for bad debt") as at September 30, 2018 and December 31, 2017 . The provisions for bad debt all relate to the Non-life Run-off segment. September 30, 2018 December 31, 2017 Gross Provisions for Bad Debt Net Provisions as a Gross Provisions for Bad Debt Net Provisions as a Reinsurers rated A- or above $ 1,600,220 $ 54,960 $ 1,545,260 3.4 % $ 1,252,887 $ 51,115 $ 1,201,772 4.1 % Reinsurers rated below A-, secured 397,775 — 397,775 — % 771,097 — 771,097 — % Reinsurers rated below A-, unsecured 135,987 103,466 32,521 76.1 % 162,259 114,098 48,161 70.3 % Total $ 2,133,982 $ 158,426 $ 1,975,556 7.4 % $ 2,186,243 $ 165,213 $ 2,021,030 7.6 % The following table provides a summary of net premiums written and earned in our Non-life Run-off, Atrium and StarStone segments and Other activities for the three and nine months ended September 30, 2018 and 2017 : Three Months Ended September 30, Nine Months Ended September 30, 2018 2017 2018 2017 Premiums Written Premiums Earned Premiums Written Premiums Earned Premiums Written Premiums Earned Premiums Written Premiums Earned Non-life Run-off Gross $ 9,912 $ 17,746 $ 11,751 $ 9,345 $ 16,354 $ 54,044 $ 13,956 $ 15,353 Ceded (5,134 ) (7,304 ) (284 ) (2,930 ) (13,137 ) (26,815 ) (503 ) (5,497 ) Net $ 4,778 $ 10,442 $ 11,467 $ 6,415 $ 3,217 $ 27,229 $ 13,453 $ 9,856 Atrium Gross $ 39,995 $ 42,505 $ 36,377 $ 39,591 $ 130,997 $ 121,974 $ 117,355 $ 111,633 Ceded (2,854 ) (5,528 ) (10,388 ) (6,818 ) (17,779 ) (15,252 ) (18,120 ) (14,260 ) Net $ 37,141 $ 36,977 $ 25,989 $ 32,773 $ 113,218 $ 106,722 $ 99,235 $ 97,373 StarStone Gross $ 282,525 $ 281,467 $ 200,007 $ 217,833 $ 888,867 $ 761,694 $ 651,107 $ 636,137 Ceded (62,799 ) (65,112 ) (102,958 ) (110,183 ) (269,339 ) (234,892 ) (319,658 ) (294,528 ) Net $ 219,726 $ 216,355 $ 97,049 $ 107,650 $ 619,528 $ 526,802 $ 331,449 $ 341,609 Other Gross $ 846 $ 848 $ 2,424 $ 1,444 $ 2,858 $ 2,878 $ 4,506 $ 4,658 Ceded (24 ) (25 ) (753 ) (257 ) 13 (3 ) (860 ) (1,002 ) Net $ 822 $ 823 $ 1,671 $ 1,187 $ 2,871 $ 2,875 $ 3,646 $ 3,656 Total Gross $ 333,278 $ 342,566 $ 250,559 $ 268,213 $ 1,039,076 $ 940,590 $ 786,924 $ 767,781 Ceded (70,811 ) (77,969 ) (114,383 ) (120,188 ) (300,242 ) (276,962 ) (339,141 ) (315,287 ) Total $ 262,467 $ 264,597 $ 136,176 $ 148,025 $ 738,834 $ 663,628 $ 447,783 $ 452,494</t>
  </si>
  <si>
    <t>Reinsurance Balances Recoverable by Reinsurer</t>
  </si>
  <si>
    <t xml:space="preserve"> September 30, 2018 Non-life Atrium StarStone Total % of Top ten reinsurers $ 1,167,500 $ 28,669 $ 239,686 $ 1,435,855 72.7 % Other reinsurers &gt; $1 million 335,939 14,232 168,194 518,365 26.2 % Other reinsurers &lt; $1 million 16,869 673 3,794 21,336 1.1 % Total $ 1,520,308 $ 43,574 $ 411,674 $ 1,975,556 100.0 % December 31, 2017 Non-life Atrium StarStone Other Total % of Top ten reinsurers $ 1,166,057 $ 22,422 $ 328,257 $ — $ 1,516,736 75.0 % Other reinsurers &gt; $1 million 322,722 16,631 144,336 — 483,689 24.0 % Other reinsurers &lt; $1 million 16,959 1,027 2,603 16 20,605 1.0 % Total $ 1,505,738 $ 40,080 $ 475,196 $ 16 $ 2,021,030 100.0 % September 30, 2018 December 31, 2017 Information regarding top ten reinsurers: Number of top 10 reinsurers rated A- or better 7 6 Number of top 10 non-rated reinsurers (1) 3 4 Top 10 rated A- or better reinsurers recoverables $ 1,116,423 $ 829,164 Top 10 collaterized non-rated reinsurers recoverables (1) $ 319,432 $ 687,572 $ 1,435,855 $ 1,516,736 Single reinsurers that represent 10% or more of total reinsurance balance recoverables as at September 30, 2018: Hannover Ruck SE (2) $ 327,287 $ 320,047 Lloyd's Syndicates (3) $ 303,598 $ 193,838 (1) For the three non-rated reinsurers at as September 30, 2018 and four non-rated reinsurers as at December 31, 2017 , we hold security in the form of pledged assets in trust or letters of credit issued to us in the full amount of the recoverable. (2) Hannover Ruck SE is rated AA- by Standard &amp; Poor’s and A+ by A.M. Best. (3) Lloyd's Syndicates are rated A+ by Standard &amp; Poor's and A by A.M. Best.</t>
  </si>
  <si>
    <t>Losses and Loss Adjustment Expenses (Tables)</t>
  </si>
  <si>
    <t>Total Losses and Loss Adjustment Expense Liabilities, and Reconciliation of Beginning and Ending Balances</t>
  </si>
  <si>
    <t>The following table summarizes the liability for losses and LAE by segment as at September 30, 2018 and December 31, 2017 : September 30, 2018 Non-life Run-off Atrium StarStone Total Outstanding losses $ 3,998,430 $ 83,138 $ 714,231 $ 4,795,799 IBNR 3,072,291 152,462 723,987 3,948,740 Fair value adjustments (120,916 ) 4,749 (381 ) (116,548 ) Fair value adjustments - fair value option (457,215 ) — — (457,215 ) ULAE 340,165 2,418 22,374 364,957 Total $ 6,832,755 $ 242,767 $ 1,460,211 $ 8,535,733 Reconciliation to Consolidated Balance Sheet: Loss and loss adjustment expenses $ 3,813,034 $ 242,767 $ 1,460,211 $ 5,516,012 Loss and loss adjustment expenses, at fair value 3,019,721 — — 3,019,721 Total $ 6,832,755 $ 242,767 $ 1,460,211 $ 8,535,733 December 31, 2017 Non-life Atrium StarStone Total Outstanding losses $ 3,185,703 $ 78,363 $ 590,977 $ 3,855,043 IBNR 2,903,927 150,508 599,221 3,653,656 Fair value adjustments (125,998 ) 9,547 (555 ) (117,006 ) Fair value adjustments - fair value option (314,748 ) — — (314,748 ) ULAE 300,588 2,455 18,100 321,143 Total $ 5,949,472 $ 240,873 $ 1,207,743 $ 7,398,088 Reconciliation to Consolidated Balance Sheet: Loss and loss adjustment expenses $ 4,154,803 $ 240,873 $ 1,207,743 $ 5,603,419 Loss and loss adjustment expenses, at fair value $ 1,794,669 $ — $ — $ 1,794,669 Total $ 5,949,472 $ 240,873 $ 1,207,743 $ 7,398,088 The table below provides a reconciliation of the beginning and ending liability for losses and LAE for the three and nine months ended September 30, 2018 and 2017 : Three Months Ended Nine Months Ended September 30, September 30, 2018 2017 2018 2017 Balance as at beginning of period $ 8,608,387 $ 7,641,384 $ 7,398,088 $ 5,987,867 Less: reinsurance reserves recoverable 1,866,969 1,923,962 1,870,033 1,388,193 Less: deferred charges on retroactive reinsurance 71,393 88,475 80,192 94,551 Net balance as at beginning of period 6,670,025 5,628,947 5,447,863 4,505,123 Net incurred losses and LAE: Current period 219,050 147,846 468,064 314,791 Prior periods (65,076 ) (72,134) (201,737 ) (151,567 ) Total net incurred losses and LAE 153,974 75,712 266,327 163,224 Net paid losses: Current period (24,266 ) (15,928) (62,843 ) (40,820 ) Prior periods (296,709 ) (215,173) (937,846 ) (670,117 ) Total net paid losses (320,975 ) (231,101) (1,000,689 ) (710,937 ) Effect of exchange rate movement (26,825 ) 55,712 (108,659 ) 139,448 Acquired on purchase of subsidiaries 22,713 3,282 366,519 3,282 Assumed business 103,615 — 1,631,166 1,432,412 Net balance as at September 30 6,602,527 5,532,552 6,602,527 5,532,552 Plus: reinsurance reserves recoverable 1,846,187 1,998,001 1,846,187 1,998,001 Plus: deferred charges on retroactive reinsurance 87,019 85,164 87,019 85,164 Balance as at September 30 $ 8,535,733 $ 7,615,717 $ 8,535,733 $ 7,615,717 The table below provides a reconciliation of the beginning and ending liability for losses and LAE for the three and nine months ended September 30, 2018 and 2017 for the Non-life Run-off segment: Three Months Ended Nine Months Ended September 30, September 30, 2018 2017 2018 2017 Balance as at beginning of period $ 7,025,750 $ 6,317,279 $ 5,949,472 $ 4,716,363 Less: reinsurance reserves recoverable 1,462,139 1,500,557 1,377,485 1,000,953 Less: deferred charges on retroactive insurance 71,393 88,475 80,192 94,551 Net balance as at beginning of period 5,492,218 4,728,247 4,491,795 3,620,859 Net incurred losses and LAE: Current period 10,017 30 15,476 1,205 Prior periods (72,795) (70,912 ) (221,366 ) (139,246 ) Total net incurred losses and LAE (62,778) (70,882 ) (205,890 ) (138,041 ) Net paid losses: Current period (2,713) (33 ) (3,304 ) (404 ) Prior periods (193,057) (135,981 ) (641,361 ) (436,594 ) Total net paid losses (195,770) (136,014 ) (644,665 ) (436,998 ) Effect of exchange rate movement (26,352 ) 46,080 (102,030) 120,592 Acquired on purchase of subsidiaries 22,713 3,282 173,538 3,282 Assumed business 103,615 — 1,620,898 1,401,019 Net balance as at September 30 5,333,646 4,570,713 5,333,646 4,570,713 Plus: reinsurance reserves recoverable 1,412,090 1,475,855 1,412,090 1,475,855 Plus: deferred charges on retroactive reinsurance 87,019 85,164 87,019 85,164 Balance as at September 30 $ 6,832,755 $ 6,131,732 $ 6,832,755 $ 6,131,732 The table below provides a reconciliation of the beginning and ending liability for losses and LAE for the three and nine months ended September 30, 2018 and 2017 for the Atrium segment: Three Months Ended Nine Months Ended September 30, September 30, 2018 2017 2018 2017 Balance as at beginning of period $ 234,232 $ 208,646 $ 240,873 $ 212,122 Less: reinsurance reserves recoverable 38,253 29,749 40,531 30,009 Net balance as at beginning of period 195,979 178,897 200,342 182,113 Net incurred losses and LAE: Current period 20,033 37,284 56,514 66,563 Prior periods (2,180 ) (2,011 ) (4,563 ) (10,613 ) Total net incurred losses and LAE 17,853 35,273 51,951 55,950 Net paid losses: Current period (8,080 ) (5,139 ) (25,699 ) (14,799 ) Prior periods (8,230 ) (8,992 ) (27,488 ) (25,826 ) Total net paid losses (16,310 ) (14,131 ) (53,187 ) (40,625 ) Effect of exchange rate movement (137 ) 1,474 (1,721 ) 4,075 Net balance as at September 30 197,385 201,513 197,385 201,513 Plus: reinsurance reserves recoverable 45,382 44,207 45,382 44,207 Balance as at September 30 $ 242,767 $ 245,720 $ 242,767 $ 245,720 The table below provides a reconciliation of the beginning and ending liability for losses and LAE for the three and nine months ended September 30, 2018 and 2017 for our StarStone segment: Three Months Ended Nine Months Ended September 30, September 30, 2018 2017 2018 2017 Balance as at beginning of period $ 1,348,405 $ 1,115,459 $ 1,207,743 $ 1,059,382 Less: reinsurance reserves recoverable 366,577 393,656 452,017 357,231 Net balance as at beginning of period 981,828 721,803 755,726 702,151 Net incurred losses and LAE: Current period 189,000 110,532 396,074 247,023 Prior periods 9,899 789 24,192 (1,708 ) Total net incurred losses and LAE 198,899 111,321 420,266 245,315 Net paid losses: Current period (13,473) (10,756 ) (33,840 ) (25,617 ) Prior periods (95,422) (70,200 ) (268,997 ) (207,697 ) Total net paid losses (108,895) (80,956 ) (302,837 ) (233,314 ) Effect of exchange rate movement (336) 8,158 (4,908 ) 14,781 Acquired on purchase of subsidiaries — — 192,981 — Assumed business — — 10,268 31,393 Net balance as at September 30 1,071,496 760,326 1,071,496 760,326 Plus: reinsurance reserves recoverable 388,715 477,939 388,715 477,939 Balance as at September 30 $ 1,460,211 $ 1,238,265 $ 1,460,211 $ 1,238,265</t>
  </si>
  <si>
    <t>Schedule of Incurred Losses</t>
  </si>
  <si>
    <t>The tables below provide the net incurred losses and LAE by segment for the three and nine months ended September 30, 2018 and 2017 : Three Months Ended Three Months Ended September 30, 2018 September 30, 2017 Non-life Run-off Atrium StarStone Total Non-life Atrium StarStone Total Net losses paid $ 195,770 $ 16,310 $ 108,895 $ 320,975 $ 136,014 $ 14,131 $ 80,956 $ 231,101 Net change in case and LAE reserves (128,662 ) (546 ) 17,549 (111,659 ) (66,392 ) 239 (934 ) (67,087 ) Net change in IBNR reserves (102,148 ) 2,818 71,160 (28,170 ) (120,766 ) 22,525 30,173 (68,068 ) Increase (reduction) in estimates of net ultimate losses (35,040 ) 18,582 197,604 181,146 (51,144 ) 36,895 110,195 95,946 Increase in provisions for bad debt — — — — — 242 — 242 Increase (reduction) in provisions for unallocated LAE (24,460 ) (2 ) 1,582 (22,880 ) (16,038 ) 64 1,247 (14,727 ) Amortization of deferred charges 1,582 — — 1,582 3,311 — — 3,311 Amortization of fair value adjustments 4,247 (727 ) (287 ) 3,233 3,493 (1,928 ) (121 ) 1,444 Changes in fair value - fair value option (9,107 ) — — (9,107 ) (10,504 ) — — (10,504 ) Net incurred losses and LAE $ (62,778 ) $ 17,853 $ 198,899 $ 153,974 $ (70,882 ) $ 35,273 $ 111,321 $ 75,712 Nine Months Ended Nine Months Ended September 30, 2018 September 30, 2017 Non-life Run-off Atrium StarStone Total Non-life Atrium StarStone Total Net losses paid $ 644,665 $ 53,187 $ 302,837 $ 1,000,689 $ 436,998 $ 40,625 $ 233,314 $ 710,937 Net change in case and LAE reserves (376,512 ) (98 ) 38,915 (337,695 ) (276,935 ) (288 ) (2,148 ) (279,371 ) Net change in IBNR reserves (413,898 ) 2,964 75,031 (335,903 ) (261,724 ) 17,179 13,371 (231,174 ) Increase (reduction) in estimates of net ultimate losses (145,745 ) 56,053 416,783 327,091 (101,661 ) 57,516 244,537 200,392 Increase (reduction) in provisions for bad debt — — — — (735 ) 242 — (493 ) Increase (reduction) in provisions for unallocated LAE (48,723 ) — 4,012 (44,711 ) (41,296 ) — 1,533 (39,763 ) Amortization of deferred charges 10,381 — — 10,381 9,387 — — 9,387 Amortization of fair value adjustments 10,312 (4,102 ) (529 ) 5,681 5,518 (1,808 ) (755 ) 2,955 Changes in fair value - fair value option (32,115 ) — — (32,115 ) (9,254 ) — — (9,254 ) Net incurred losses and LAE $ (205,890 ) $ 51,951 $ 420,266 $ 266,327 $ (138,041 ) $ 55,950 $ 245,315 $ 163,224 Net incurred losses and LAE in the Non-life Run-off segment for the three months ended September 30, 2018 and 2017 were as follows: Three Months Ended September 30, 2018 2017 Prior Period Current Period Total Prior Period Current Period Total Net losses paid $ 193,057 $ 2,713 $ 195,770 $ 135,981 $ 33 $ 136,014 Net change in case and LAE reserves (128,827 ) 165 (128,662 ) (66,376 ) (16 ) (66,392 ) Net change in IBNR reserves (109,287 ) 7,139 (102,148 ) (120,614 ) (152 ) (120,766 ) Increase (reduction) in estimates of net ultimate losses (45,057 ) 10,017 (35,040 ) (51,009 ) (135 ) (51,144 ) Increase (reduction) in provisions for unallocated LAE (24,460 ) — (24,460 ) (16,203 ) 165 (16,038 ) Amortization of deferred charges 1,582 — 1,582 3,311 — 3,311 Amortization of fair value adjustments 4,247 — 4,247 3,493 — 3,493 Changes in fair value - fair value option (9,107 ) — (9,107 ) (10,504 ) — (10,504 ) Net incurred losses and LAE $ (72,795 ) $ 10,017 $ (62,778 ) $ (70,912 ) $ 30 $ (70,882 ) Net incurred losses and LAE in the Non-life Run-off segment for the nine months ended September 30, 2018 and 2017 were as follows: Nine Months Ended September 30, 2018 2017 Prior Period Current Period Total Prior Period Current Period Total Net losses paid $ 641,361 $ 3,304 $ 644,665 $ 436,594 $ 404 $ 436,998 Net change in case and LAE reserves (377,735 ) 1,223 (376,512 ) (276,903 ) (32 ) (276,935 ) Net change in IBNR reserves (424,847 ) 10,949 (413,898 ) (262,296 ) 572 (261,724 ) Increase (reduction) in estimates of net ultimate losses (161,221 ) 15,476 (145,745 ) (102,605 ) 944 (101,661 ) Reduction in provisions for bad debt — — — (735 ) — (735 ) Increase (reduction) in provisions for unallocated LAE (48,723 ) — (48,723 ) (41,557 ) 261 (41,296 ) Amortization of deferred charges 10,381 — 10,381 9,387 — 9,387 Amortization of fair value adjustments 10,312 — 10,312 5,518 — 5,518 Changes in fair value - fair value option (32,115 ) — (32,115 ) (9,254 ) — (9,254 ) Net incurred losses and LAE $ (221,366 ) $ 15,476 $ (205,890 ) $ (139,246 ) $ 1,205 $ (138,041 ) Net incurred losses and LAE in the Atrium segment for the three and nine months ended September 30, 2018 and 2017 were as follows: Three Months Ended September 30, 2018 2017 Prior Period Current Period Total Prior Period Current Period Total Net losses paid 8,230 8,080 16,310 8,992 5,139 14,131 Net change in case and LAE reserves (4,142 ) 3,596 (546 ) (2,781 ) 3,020 239 Net change in IBNR reserves (5,539 ) 8,357 2,818 (6,273 ) 28,798 22,525 Increase (reduction) in estimates of net ultimate losses (1,451 ) 20,033 18,582 (62 ) 36,957 36,895 Increase (reduction) in provisions for bad debt — — — (96 ) 338 242 Increase (reduction) in provisions for unallocated LAE (2 ) — (2 ) 75 (11 ) 64 Amortization of fair value adjustments (727 ) — (727 ) (1,928 ) — (1,928 ) Net incurred losses and LAE (2,180 ) 20,033 17,853 (2,011 ) 37,284 35,273 Nine Months Ended September 30, 2018 2017 Prior Period Current Period Total Prior Period Current Period Total Net losses paid $ 27,488 $ 25,699 $ 53,187 $ 25,826 $ 14,799 $ 40,625 Net change in case and LAE reserves (9,695 ) 9,597 (98 ) (7,904 ) 7,616 (288 ) Net change in IBNR reserves (18,254 ) 21,218 2,964 (26,631 ) 43,810 17,179 Increase (reduction) in estimates of net ultimate losses (461 ) 56,514 56,053 (8,709 ) 66,225 57,516 Increase (reduction) in provisions for bad debt — — — (96 ) 338 242 Amortization of fair value adjustments (4,102 ) — (4,102 ) (1,808 ) — (1,808 ) Net incurred losses and LAE $ (4,563 ) $ 56,514 $ 51,951 $ (10,613 ) $ 66,563 $ 55,950 Net incurred losses and LAE in the StarStone segment for the three and nine months ended September 30, 2018 and 2017 were as follows: Three Months Ended September 30, 2018 2017 Prior Period Current Period Total Prior Period Current Period Total Net losses paid $ 95,422 $ 13,473 $ 108,895 $ 70,200 $ 10,756 $ 80,956 Net change in case and LAE reserves (19,919 ) 37,468 17,549 (14,037 ) 13,103 (934 ) Net change in IBNR reserves (63,294 ) 134,454 71,160 (54,400 ) 84,573 30,173 Increase in estimates of net ultimate losses 12,209 185,395 197,604 1,763 108,432 110,195 Increase (reduction) in provisions for unallocated LAE (2,023 ) 3,605 1,582 (853 ) 2,100 1,247 Amortization of fair value adjustments (287 ) — (287 ) (121 ) — (121 ) Net incurred losses and LAE $ 9,899 $ 189,000 $ 198,899 $ 789 $ 110,532 $ 111,321 Nine Months Ended September 30, 2018 2017 Prior Period Current Period Total Prior Period Current Period Total Net losses paid $ 268,997 $ 33,840 $ 302,837 $ 207,697 $ 25,617 $ 233,314 Net change in case and LAE reserves (55,541 ) 94,456 38,915 (55,501 ) 53,353 (2,148 ) Net change in IBNR reserves (183,422 ) 258,453 75,031 (149,165 ) 162,536 13,371 Increase in estimates of net ultimate losses 30,034 386,749 416,783 3,031 241,506 244,537 Increase (reduction) in provisions for unallocated LAE (5,313 ) 9,325 4,012 (3,984 ) 5,517 1,533 Amortization of fair value adjustments (529 ) — (529 ) (755 ) — (755 ) Net incurred losses and LAE $ 24,192 $ 396,074 $ 420,266 $ (1,708 ) $ 247,023 $ 245,315</t>
  </si>
  <si>
    <t>Premiums Written and Earned (Tables)</t>
  </si>
  <si>
    <t>Schedule of Net Premiums Written and Earned</t>
  </si>
  <si>
    <t>Goodwill and Intangible Assets (Tables)</t>
  </si>
  <si>
    <t>Schedule of Goodwill and Intangible Assets</t>
  </si>
  <si>
    <t>The following table presents a reconciliation of the beginning and ending goodwill, intangible assets and the deferred charges during the nine months ended September 30, 2018 : Goodwill Intangible assets with a definite life - Other Intangible assets with an indefinite life Total Intangible assets with a definite life - FVA Other assets - Deferred Charges Balance as at January 1, 2018 $ 73,071 $ 20,487 $ 87,031 $ 180,589 $ 140,393 $ 80,192 Acquired during the period 41,736 — — 41,736 3,976 17,208 Amortization — (3,030 ) — (3,030 ) (6,138 ) (10,381 ) Balance as at September 30, 2018 $ 114,807 $ 17,457 $ 87,031 $ 219,295 $ 138,231 $ 87,019 The gross carrying value, accumulated amortization and net carrying value of intangible assets by type and the deferred charges as at September 30, 2018 and December 31, 2017 were as follows: September 30, 2018 December 31, 2017 Gross Carrying Value Accumulated Amortization Net Carrying Value Gross Carrying Value Accumulated Amortization Net Carrying Value Intangible assets with a definite life: Fair value adjustments: Losses and LAE liabilities $ 467,944 $ (351,396 ) $ 116,548 $ 462,455 $ (345,449 ) $ 117,006 Reinsurance balances recoverable (180,732 ) 165,579 (15,153 ) (179,219 ) 165,579 (13,640 ) Other Assets (48,840 ) 838 (48,002 ) (48,840 ) 440 (48,400 ) Other Liabilities 85,845 (1,007 ) 84,838 85,845 (418 ) 85,427 Total $ 324,217 $ (185,986 ) $ 138,231 $ 320,241 $ (179,848 ) $ 140,393 Other: Distribution channel $ 20,000 $ (6,443 ) $ 13,557 $ 20,000 $ (5,444 ) $ 14,556 Technology 15,000 (14,716 ) 284 15,000 (13,210 ) 1,790 Brand 7,000 (3,384 ) 3,616 7,000 (2,859 ) 4,141 Total $ 42,000 $ (24,543 ) $ 17,457 $ 42,000 $ (21,513 ) $ 20,487 Intangible assets with an indefinite life: Lloyd’s syndicate capacity $ 37,031 $ — $ 37,031 $ 37,031 $ — $ 37,031 Licenses 19,900 — 19,900 19,900 — 19,900 Management contract 30,100 — 30,100 30,100 — 30,100 Total $ 87,031 $ — $ 87,031 $ 87,031 $ — $ 87,031 Deferred charges on retroactive reinsurance $ 295,851 $ (208,832 ) $ 87,019 $278,643 $ (198,451 ) $80,192</t>
  </si>
  <si>
    <t>Intangible Assets Amortization</t>
  </si>
  <si>
    <t>The following table provides a summary of the amortization recorded on the intangible assets for the three and nine months ended September 30, 2018 and 2017 : Three Months Ended September 30, Nine Months Ended September 30, 2018 2017 2018 2017 Intangible asset amortization $ 3,922 $ 3,105 $ 9,168 $ 5,353</t>
  </si>
  <si>
    <t>Debt Obligations (Tables)</t>
  </si>
  <si>
    <t>Amounts of Loans Payable Outstanding, and Accrued Interest</t>
  </si>
  <si>
    <t>Debt obligations as at September 30, 2018 and December 31, 2017 were as follows: Facility Origination Date Term September 30, December 31, Senior Notes March 10, 2017 5 years $ 350,000 $ 350,000 Less: Unamortized debt issuance costs (2,030 ) (2,484 ) Total Senior Notes 347,970 347,516 EGL Revolving Credit Facility August 16, 2018 5 years 46,500 — Previous EGL Revolving Credit Facility September 16, 2014 5 years — 225,110 EGL Term Loan Facility November 18, 2016 3 years — 74,063 Total debt obligations $ 394,470 $ 646,689</t>
  </si>
  <si>
    <t>Interest Expense</t>
  </si>
  <si>
    <t>The table below provides a summary of the total interest expense for the three and nine months ended September 30, 2018 and 2017 : Three Months Ended September 30, Nine Months Ended September 30, 2018 2017 2018 2017 Interest expense on debt obligations $ 4,552 $ 6,219 $ 20,822 $ 18,576 Funds withheld balances and other 88 191 751 2,275 Total interest expense $ 4,640 $ 6,410 $ 21,573 $ 20,851</t>
  </si>
  <si>
    <t>Noncontrolling Interests (Tables)</t>
  </si>
  <si>
    <t>Carrying Amount of Equity Attributable to Noncontrolling Interest</t>
  </si>
  <si>
    <t>The following is a reconciliation of the beginning and ending carrying amount of the equity attributable to the RNCI as at September 30, 2018 and December 31, 2017 : Nine Months Ended For The Year Ended September 30, 2018 December 31, 2017 Balance at beginning of period $ 479,606 $ 454,522 Dividends paid — (27,458 ) Net earnings (losses) attributable to RNCI (20,097 ) 19,619 Accumulated other comprehensive earnings (losses) attributable to RNCI (396 ) 1,945 Change in redemption value of RNCI (785 ) 30,978 Balance at end of period $ 458,328 $ 479,606</t>
  </si>
  <si>
    <t>Earnings Per Share (Tables)</t>
  </si>
  <si>
    <t>Comparison of Basic and Diluted Earnings per Share</t>
  </si>
  <si>
    <t>The following table sets forth the computation of basic and diluted net earnings per ordinary share for the three and nine months ended September 30, 2018 and 2017 : Three Months Ended Nine Months Ended September 30, September 30, 2018 2017 2018 2017 Numerator: Earnings (losses) attributable to Enstar Group Limited ordinary shareholders: Net earnings (loss) from continuing operations $ (15,965 ) $ 35,498 $ (48,931 ) $ 184,864 Net earnings (loss) from discontinued operations — 3,495 — (1,005 ) Net earnings (loss) attributable to Enstar Group Limited attributable to Enstar Group Limited ordinary shareholders (15,965 ) 38,993 (48,931 ) 183,859 Denominator: Weighted average ordinary shares outstanding — basic 21,440,914 19,392,120 20,444,634 19,384,897 Effect of dilutive securities: Share-based compensation plans 143,833 90,118 129,313 58,239 Warrants 80,609 76,930 79,597 72,851 Weighted average ordinary shares outstanding — diluted 21,665,356 19,559,168 20,653,544 19,515,987 Earnings (losses) per ordinary share attributable to Enstar Group Limited: Basic: Net earnings (loss) from continuing operations $ (0.74 ) $ 1.83 $ (2.39 ) $ 9.54 Net earnings (loss) from discontinued operations — 0.18 $ — $ (0.05 ) Net earnings (loss) per ordinary share $ (0.74 ) $ 2.01 $ (2.39 ) $ 9.49 Diluted (1) : Net earnings (loss) from continuing operations $ (0.74 ) $ 1.81 $ (2.39 ) $ 9.47 Net earnings (loss) from discontinued operations — 0.18 $ — $ (0.05 ) Net earnings (loss) per ordinary share $ (0.74 ) $ 1.99 $ (2.39 ) $ 9.42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 (Tables)</t>
  </si>
  <si>
    <t>Schedule of Compensation Cost for Share-based Compensation Plans</t>
  </si>
  <si>
    <t>The table below provides the expenses related to the share-based compensation plans, employee share purchase plan, and pension plans for the three and nine months ended September 30, 2018 and 2017 : Three Months Ended September 30, Nine Months Ended September 30, 2018 2017 2018 2017 Share-based Compensation Expense $ 3,865 $ 9,234 $ 14,384 $ 19,213 Employee Share Purchase Plan $ 115 $ 86 $ 325 $ 252 Pension Expense $ 2,818 $ 3,998 $ 8,640 $ 9,483</t>
  </si>
  <si>
    <t>Related Party Transactions (Tables)</t>
  </si>
  <si>
    <t>Schedule of Related Party Transactions</t>
  </si>
  <si>
    <t>As at September 30, 2018 and December 31, 2017 , the RNCI on our balance sheet relating to these Trident co-investment transactions was as follows: September 30, 2018 December 31, 2017 Redeemable Noncontrolling Interest 439,255 459,649 The following table presents the amounts included in our consolidated balance sheet related to our related party transactions with Stone Point and its affiliated entities: September 30, 2018 December 31, 2017 Investments in funds managed by Stone Point $ 375,406 $ 255,905 Investments in registered investment companies affiliated with entities owned by Trident or Stone Point 34,682 22,060 Investments managed by Eagle Point Credit Management and PRIMA Capital Advisors 252,017 183,448 Investments in funds managed by Sound Point Capital 37,254 27,429 Investments in CLO equity securities with Sound Point Capital as collateral manager 16,206 17,760 Separate account managed by Sound Point Capital 5,231 63,572 Total investments $ 720,796 $ 570,174 The following table presents the amounts included in net earnings related to our related party transactions with Stone Point and its affiliated entities: Three Months Ended Nine Months Ended September 30, September 30, 2018 2017 2018 2017 Net unrealized gains on funds managed by Stone Point $ 9,598 $ 6,137 $ 11,850 $ 17,787 Net unrealized gains (losses) on registered investment companies affiliated with entities owned by Trident or Stone Point (283 ) 86 6,267 5,123 Interest income on registered investment companies affiliated with entities owned by Trident 707 1,138 2,617 2,412 Management fees on investments managed by Eagle Point Credit Management and PRIMA Capital Advisors (242 ) (160 ) (696 ) (451 ) Net unrealized gains on investments in funds managed by Sound Point Capital 394 576 156 1,370 Net unrealized losses on investments in CLO equity securities with Sound Point Capital as collateral manager (931 ) (1,090 ) (1,554 ) (3,584 ) Interest income on investments in CLO equity securities with Sound Point Capital as collateral manager 1,106 1,118 3,595 3,598 Management fees on separate account managed by Sound Point Capital (6 ) (71 ) (167 ) (224 ) Total investment earnings $ 10,343 $ 7,734 $ 22,068 $ 26,031 The reinsurance balances recoverable on our consolidated balance sheet as at September 30, 2018 and December 31, 2017 was as follows: September 30, 2018 December 31, 2017 Reinsurance balances recoverable $ 6,884 $ 7,003 Our consolidated balance sheet as at September 30, 2018 and December 31, 2017 included the following balances related to transactions between us and Hillhouse and its affiliated entities: September 30, 2018 December 31, 2017 Investments in funds managed by Hillhouse, held by equity method investments $ — $ 456,660 Investment in funds managed by Hillhouse $ 903,568 $ — September 30, 2018 December 31, 2017 Investment in Citco $ 49,606 $ — Our investment in the common and preferred shares of Monument, carried in other assets on our consolidated balance sheet, as at September 30, 2018 and December 31, 2017 was as follows: September 30, 2018 December 31, 2017 Investment in Monument $ 35,587 $ 15,960 Our investment in the common shares of Clear Spring, carried in other assets on our consolidated balance sheet, as at September 30, 2018 and December 31, 2017 was as follows: September 30, 2018 December 31, 2017 Investment in Clear Spring $ 10,565 $ 10,596 Our consolidated balance sheet as at September 30, 2018 and December 31, 2017 included the following balances related to transactions between us and Clear Spring: September 30, 2018 December 31, 2017 Balances under StarStone quota share: Reinsurance balances recoverable $ 19,192 $ 9,053 Prepaid insurance premiums 12,215 13,747 Ceded payable 15,275 13,964 Ceded acquisition costs 2,920 3,186 Balances under Cavello Bay quota share: Losses and LAE 4,682 2,231 Unearned reinsurance premiums 3,054 3,437 Funds held 8,744 5,095 Our consolidated statement of earnings for the three and nine months ended September 30, 2018 and September 30, 2017 included the following amounts related to transactions between us and Clear Spring: Three Months Ended Nine Months Ended September 30, September 30, 2018 2017 2018 2017 Transactions under StarStone quota share: Ceded premium earned $ (6,926 ) $ (8,393 ) $ (21,564 ) $ (8,393 ) Ceded incurred losses and LAE 3,823 2,068 12,429 2,068 Ceded acquisition costs 981 5,540 4,892 5,540 Transactions under Cavello Bay quota share: Premium earned 3,482 2,098 5,391 2,098 Net incurred losses and LAE (2,346 ) (1,385 ) (3,107 ) (1,385 ) Acquisition costs (721 ) (1,198 ) (1,275 ) (1,198 ) Net income statement amounts $ (1,707 ) $ (1,270 ) $ (3,234 ) $ (1,270 ) Our consolidated balance sheet as at December 31, 2017 included the following balances related to transactions between us and KaylaRe and KaylaRe Ltd.: December 31, 2017 Reinsurance balances recoverable $ 357,355 Prepaid reinsurance premiums 116,356 Funds held 174,181 Insurance and reinsurance balances payable 232,884 Ceded acquisition costs 36,070 Our consolidated statement of earnings for the nine months ended September 30, 2018 (prior to consolidation) and September 30, 2017 included the following amounts related to transactions between us and KaylaRe and KaylaRe Ltd.: Nine Months Ended September 30, 2018 2017 Management fee income $ 1,453 $ 6,059 Transactions under KaylaRe-StarStone QS: Ceded premium earned (52,651 ) (170,552 ) Net incurred losses 31,654 127,578 Acquisition costs 18,774 67,375 Transactions under Fitzwilliam reinsurance agreement: Profit Commission — 11,525 Net incurred losses — (12,791 ) Net income statement gain (loss) amounts $ (770 ) $ 29,194</t>
  </si>
  <si>
    <t>Segment Information (Tables)</t>
  </si>
  <si>
    <t>Summary of Operations by Segment</t>
  </si>
  <si>
    <t xml:space="preserve">The following tables set forth selected and unaudited condensed consolidated statement of earnings results by segment for the three and nine months ended September 30, 2018 and 2017 : Three Months Ended September 30, 2018 Non-Life Run-Off Atrium StarStone Other Total Gross premiums written $ 9,912 $ 39,995 $ 282,525 $ 846 $ 333,278 Net premiums written $ 4,778 $ 37,141 $ 219,726 $ 822 $ 262,467 Net premiums earned $ 10,442 $ 36,977 $ 216,355 $ 823 $ 264,597 Net incurred losses and LAE 62,778 (17,853 ) (198,899 ) — (153,974 ) Life and Annuity Policy Benefits — — — (423 ) (423 ) Acquisition costs 160 (13,215 ) (41,079 ) (108 ) (54,242 ) Operating expenses (37,473 ) (3,952 ) (38,000 ) — (79,425 ) Underwriting income (loss) 35,907 1,957 (61,623 ) 292 (23,467 ) Net investment income 59,247 1,597 9,504 (918 ) 69,430 Net realized and unrealized gains (losses) (58,506 ) 194 989 100 (57,223 ) Fees and commission income 3,708 3,242 — — 6,950 Other income (expense) 11,423 7 117 (4 ) 11,543 Corporate expenses (11,433 ) (2,770 ) — (8,925 ) (23,128 ) Interest income (expense) (5,951 ) — — 1,311 (4,640 ) Net foreign exchange gains (losses) 17 (262 ) (585 ) (210 ) (1,040 ) EARNINGS (LOSS) BEFORE INCOME TAXES 34,412 3,965 (51,598 ) (8,354 ) (21,575 ) INCOME (TAXES) BENEFIT (125 ) (737 ) 118 (2 ) (746 ) NET EARNINGS (LOSS) FROM CONTINUING OPERATIONS 34,287 3,228 (51,480 ) (8,356 ) (22,321 ) Net loss (earnings) attributable to noncontrolling interest (1,659 ) (1,266 ) 14,414 — 11,489 NET EARNINGS (LOSS) ATTRIBUTABLE TO ENSTAR GROUP LIMITED 32,628 1,962 (37,066 ) (8,356 ) (10,832 ) Dividends on preferred shares — — — (5,133 ) (5,133 ) NET EARNINGS (LOSS) ATTRIBUTABLE TO ENSTAR GROUP LIMITED ORDINARY SHAREHOLDERS $ 32,628 $ 1,962 $ (37,066 ) $ (13,489 ) $ (15,965 ) Underwriting ratios (1) : Loss ratio 48.3 % 91.9 % Acquisition expense ratio 35.7 % 19.0 % Operating expense ratio 10.7 % 17.6 % Combined ratio 94.7 % 128.5 % (1) Refer to "Underwriting Ratios" for a description of how these ratios are calculated. Nine Months Ended September 30, 2018 Non-Life Run-Off Atrium StarStone Other Total Gross premiums written $ 16,354 $ 130,997 $ 888,867 $ 2,858 $ 1,039,076 Net premiums written $ 3,217 $ 113,218 $ 619,528 $ 2,871 $ 738,834 Net premiums earned $ 27,229 $ 106,722 $ 526,802 $ 2,875 $ 663,628 Net incurred losses and LAE 205,890 (51,951 ) (420,266 ) — (266,327 ) Life and Annuity Policy Benefits — — — (217 ) (217 ) Acquisition costs (4,524 ) (37,996 ) (94,775 ) (389 ) (137,684 ) Operating expenses (114,254 ) (12,259 ) (106,699 ) — (233,212 ) Underwriting income (loss) 114,341 4,516 (94,938 ) 2,269 26,188 Net investment income 168,189 4,067 25,950 4,012 202,218 Net realized and unrealized losses (230,829 ) (1,889 ) (15,150 ) (6,803 ) (254,671 ) Fees and commission income 13,093 10,540 — — 23,633 Other income (expense) 34,989 127 (432 ) (207 ) 34,477 Corporate expenses (33,453 ) (5,083 ) — (28,677 ) (67,213 ) Interest income (expense) (24,562 ) — (547 ) 3,536 (21,573 ) Net foreign exchange gains (losses) (202 ) (1,262 ) (1,063 ) 1,138 (1,389 ) EARNINGS (LOSS) BEFORE INCOME TAXES 41,566 11,016 (86,180 ) (24,732 ) (58,330 ) INCOME TAXES (227 ) (1,756 ) (2,568 ) (13 ) (4,564 ) NET EARNINGS (LOSS) FROM CONTINUING OPERATIONS 41,339 9,260 (88,748 ) (24,745 ) (62,894 ) Net loss (earnings) attributable to noncontrolling interest (4,182 ) (3,798 ) 27,076 — 19,096 NET EARNINGS (LOSS) ATTRIBUTABLE TO ENSTAR GROUP LIMITED 37,157 5,462 (61,672 ) (24,745 ) (43,798 ) Dividends on preferred shares — — — (5,133 ) (5,133 ) NET EARNINGS (LOSS) ATTRIBUTABLE TO ENSTAR GROUP LIMITED ORDINARY SHAREHOLDERS $ 37,157 $ 5,462 $ (61,672 ) $ (29,878 ) $ (48,931 ) Underwriting ratios (1) : Loss ratio 48.7 % 79.8 % Acquisition expense ratio 35.6 % 18.0 % Operating expense ratio 11.5 % 20.2 % Combined ratio 95.8 % 118.0 % (1) Refer to "Underwriting Ratios" for a description of how these ratios are calculated. Three Months Ended September 30, 2017 Non-Life Run-Off Atrium StarStone Other Total Gross premiums written $ 11,751 $ 36,377 $ 200,007 $ 2,424 $ 250,559 Net premiums written $ 11,467 $ 25,989 $ 97,049 $ 1,671 $ 136,176 Net premiums earned $ 6,415 $ 32,773 $ 107,650 $ 1,187 $ 148,025 Net incurred losses and LAE 70,882 (35,273 ) (111,321 ) — (75,712 ) Life and Annuity Policy Benefits — — — (1,060 ) (1,060 ) Acquisition costs (1,001 ) (11,818 ) (11,313 ) (149 ) (24,281 ) Operating expenses (35,657 ) (2,507 ) (32,605 ) — (70,769 ) Underwriting income (loss) 40,639 (16,825 ) (47,589 ) (22 ) (23,797 ) Net investment income 42,829 847 7,592 760 52,028 Net realized and unrealized gains (losses) 25,016 285 5,045 (1,045 ) 29,301 Fees and commission income (expense) 10,762 5,911 — (778 ) 15,895 Other income (expense) (4,018 ) 69 91 10 (3,848 ) Corporate expenses (20,326 ) 37 — (9,267 ) (29,556 ) Interest income (expense) (6,664 ) (23 ) (382 ) 659 (6,410 ) Net foreign exchange gains (losses) (3,772 ) (43 ) 1,145 (2,105 ) (4,775 ) Loss on sale of subsidiary — — — (6,740 ) (6,740 ) EARNINGS (LOSS) BEFORE INCOME TAXES 84,466 (9,742 ) (34,098 ) (18,528 ) 22,098 INCOME (TAXES) BENEFIT (970 ) (554 ) 78 14 (1,432 ) NET EARNINGS (LOSS) FROM CONTINUING OPERATIONS 83,496 (10,296 ) (34,020 ) (18,514 ) 20,666 NET EARNINGS FROM DISCONTINUED OPERATIONS, NET OF INCOME TAX EXPENSE — — — 3,495 3,495 NET EARNINGS (LOSS) 83,496 (10,296 ) (34,020 ) (15,019 ) 24,161 Net loss (earnings) attributable to noncontrolling interest (3,314 ) 4,223 13,923 — 14,832 NET EARNINGS (LOSS) ATTRIBUTABLE TO ENSTAR GROUP LIMITED ORDINARY SHAREHOLDERS $ 80,182 $ (6,073 ) $ (20,097 ) $ (15,019 ) $ 38,993 Underwriting ratios (1) : Loss ratio 107.6 % 103.4 % Acquisition expense ratio 36.1 % 10.5 % Operating expense ratio 7.6 % 30.3 % Combined ratio 151.3 % 144.2 % (1) Refer to "Underwriting Ratios" for a description of how these ratios are calculated. Nine Months Ended September 30, 2017 Non-Life Run-Off Atrium StarStone Other Total Gross premiums written $ 13,956 $ 117,355 $ 651,107 $ 4,506 $ 786,924 Net premiums written $ 13,453 $ 99,235 $ 331,449 $ 3,646 $ 447,783 Net premiums earned $ 9,856 $ 97,373 $ 341,609 $ 3,656 $ 452,494 Net incurred losses and LAE 138,041 (55,950 ) (245,315 ) — (163,224 ) Life and Annuity Policy Benefits — — — (5,048 ) (5,048 ) Acquisition costs (455 ) (34,647 ) (39,625 ) (730 ) (75,457 ) Operating expenses (96,767 ) (12,227 ) (99,576 ) — (208,570 ) Underwriting income (loss) 50,675 (5,451 ) (42,907 ) (2,122 ) 195 Net investment income 118,130 2,832 20,230 8,992 150,184 Net realized and unrealized gains (losses) 127,130 1,177 18,953 (7,563 ) 139,697 Fees and commission income (expense) 30,302 17,353 1,166 (2,345 ) 46,476 Other income 18,679 188 170 169 19,206 Corporate expenses (66,468 ) (7,404 ) — (26,841 ) (100,713 ) Interest income (expense) (20,991 ) (559 ) (1,648 ) 2,347 (20,851 ) Net foreign exchange losses (6,709 ) (4,355 ) (1,563 ) (2,985 ) (15,612 ) Loss on sale of subsidiary — — — (16,349 ) (16,349 ) EARNINGS (LOSS) BEFORE INCOME TAXES 250,748 3,781 (5,599 ) (46,697 ) 202,233 INCOME (TAXES) BENEFIT (5,609 ) (1,278 ) 3,648 5 (3,234 ) NET EARNINGS (LOSS) FROM CONTINUING OPERATIONS 245,139 2,503 (1,951 ) (46,692 ) 198,999 NET LOSS FROM DISCONTINUED OPERATIONS, NET OF INCOME TAX EXPENSE — — — (1,005 ) (1,005 ) NET EARNINGS (LOSS) 245,139 2,503 (1,951 ) (47,697 ) 197,994 Net loss (earnings) attributable to noncontrolling interest (13,944 ) (1,027 ) 836 — (14,135 ) NET EARNINGS (LOSS) ATTRIBUTABLE TO ENSTAR GROUP LIMITED ORDINARY SHAREHOLDERS $ 231,195 $ 1,476 $ (1,115 ) $ (47,697 ) $ 183,859 Underwriting ratios (1) : Loss ratio 57.5 % 71.8 % Acquisition expense ratio 35.6 % 11.6 % Operating expense ratio 12.5 % 29.2 % Combined ratio 105.6 % 112.6 % (1) Refer to "Underwriting Ratios" for a description of how these ratios are calculated. </t>
  </si>
  <si>
    <t>Summary of Company's Assets by Segment</t>
  </si>
  <si>
    <t>Invested assets are managed on a subsidiary-by-subsidiary basis, and investment income and realized and unrealized gains (losses) on investments are recognized in each segment as earned. Our total assets as at September 30, 2018 and December 31, 2017 by segment were as follows: September 30, December 31, 2018 2017 Assets by Segment: Non-life Run-off $ 11,907,196 $ 10,368,105 Atrium 598,072 556,637 StarStone 3,199,238 3,128,725 Other (583,278 ) (447,045 ) Total assets $ 15,121,228 $ 13,606,422</t>
  </si>
  <si>
    <t>Significant Accounting Policies (Details) - Retained Earnings - USD ($) $ in Thousands</t>
  </si>
  <si>
    <t>New Accounting Pronouncements or Change in Accounting Principle [Line Items]</t>
  </si>
  <si>
    <t>Accounting Standards Update 2016-01</t>
  </si>
  <si>
    <t>Acquisitions - Additional Information (Detail) $ / shares in Units, $ in Thousands</t>
  </si>
  <si>
    <t>May 14, 2018USD ($)$ / sharesshares</t>
  </si>
  <si>
    <t>Dec. 31, 2018USD ($)</t>
  </si>
  <si>
    <t>Jun. 30, 2018USD ($)</t>
  </si>
  <si>
    <t>Sep. 30, 2018USD ($)</t>
  </si>
  <si>
    <t>May 13, 2018</t>
  </si>
  <si>
    <t>Dec. 31, 2017USD ($)</t>
  </si>
  <si>
    <t>Business Acquisition [Line Items]</t>
  </si>
  <si>
    <t>Excess of purchase price over fair value of net assets acquired</t>
  </si>
  <si>
    <t>Kayla Re</t>
  </si>
  <si>
    <t>Shares issued (in shares) | shares</t>
  </si>
  <si>
    <t>Acquisition purchase price, per share (in dollars per share) | $ / shares</t>
  </si>
  <si>
    <t>Percent of voting interests acquired</t>
  </si>
  <si>
    <t>51.80%</t>
  </si>
  <si>
    <t>Price-to-book multiple</t>
  </si>
  <si>
    <t>Equity interest in acquiree, remeasurement gain</t>
  </si>
  <si>
    <t>Contractual preexisting relationships, remeasurement gain (loss)</t>
  </si>
  <si>
    <t>Net consideration payable</t>
  </si>
  <si>
    <t>Net loss and loss adjustment expense reserves and unearned premium reserves assumed</t>
  </si>
  <si>
    <t>Ordinary Shares | Kayla Re</t>
  </si>
  <si>
    <t>Series E Non-Voting Convertible Ordinary Shares | Kayla Re</t>
  </si>
  <si>
    <t>Ownership percentage</t>
  </si>
  <si>
    <t>48.20%</t>
  </si>
  <si>
    <t>Scenario, Forecast | Maiden Re North America</t>
  </si>
  <si>
    <t>Acquisitions - Purchase Price and Fair Value of Assets Acquired (Detail) $ / shares in Units, $ in Thousands</t>
  </si>
  <si>
    <t>Mar. 31, 2018USD ($)</t>
  </si>
  <si>
    <t>Purchase Price</t>
  </si>
  <si>
    <t>Fair value of Enstar ordinary shares issued</t>
  </si>
  <si>
    <t>Fair value of previously held equity method investment</t>
  </si>
  <si>
    <t>Adjustment for the fair value of preexisting relationships</t>
  </si>
  <si>
    <t>Total purchase price</t>
  </si>
  <si>
    <t>Net assets acquired at fair value (excluding preexisting relationships)</t>
  </si>
  <si>
    <t>Fair Value of Enstar Ordinary Shares Issued</t>
  </si>
  <si>
    <t>Number of Enstar Ordinary shares issued (in shares) | shares</t>
  </si>
  <si>
    <t>Closing price of Enstar Ordinary shares (in dollars per share) | $ / shares</t>
  </si>
  <si>
    <t>Fair Value of Previously Held Equity Method Investment</t>
  </si>
  <si>
    <t>Gain recognized on remeasurement of previously held equity method investment to fair value</t>
  </si>
  <si>
    <t>Carrying value of previously held equity method investment prior to the close of the transaction</t>
  </si>
  <si>
    <t>Acquisitions - Loss On Settlement Of Contractual Preexisting Relationships (Details) - USD ($) $ in Thousands</t>
  </si>
  <si>
    <t>Jun. 30, 2018</t>
  </si>
  <si>
    <t>May 14, 2018</t>
  </si>
  <si>
    <t>Jun. 30, 2017</t>
  </si>
  <si>
    <t>Dec. 31, 2016</t>
  </si>
  <si>
    <t>Deferred acquisition costs/Value of business acquired</t>
  </si>
  <si>
    <t>Losses and LAE</t>
  </si>
  <si>
    <t>NET ASSETS (LIABILITIES)</t>
  </si>
  <si>
    <t>Carrying Value | Kayla Re</t>
  </si>
  <si>
    <t>Fair Value | Kayla Re</t>
  </si>
  <si>
    <t>Fair Value Adjustments | Kayla Re</t>
  </si>
  <si>
    <t>Acquisitions - Fair Values of Assets Acquired and Liabilities Assumed (Detail) - Kayla Re $ in Thousands</t>
  </si>
  <si>
    <t>May 14, 2018USD ($)</t>
  </si>
  <si>
    <t>Fixed maturities, trading, at fair value</t>
  </si>
  <si>
    <t>Other investments</t>
  </si>
  <si>
    <t>Total investments</t>
  </si>
  <si>
    <t>Unearned premium</t>
  </si>
  <si>
    <t>NET ASSETS ACQUIRED AT FAIR VALUE</t>
  </si>
  <si>
    <t>Acquisitions - Results of Operations of Acquiree (Details) - Kayla Re $ in Thousands</t>
  </si>
  <si>
    <t>Premiums earned</t>
  </si>
  <si>
    <t>Incurred losses and LAE</t>
  </si>
  <si>
    <t>Underwriting income</t>
  </si>
  <si>
    <t>Net unrealized gains</t>
  </si>
  <si>
    <t>Earnings of acquiree since acquisition date</t>
  </si>
  <si>
    <t>Significant New Business - Additional Information (Detail) $ in Thousands, £ in Millions, $ in Millions</t>
  </si>
  <si>
    <t>Aug. 01, 2018USD ($)</t>
  </si>
  <si>
    <t>Feb. 23, 2018AUD ($)</t>
  </si>
  <si>
    <t>Feb. 23, 2018USD ($)</t>
  </si>
  <si>
    <t>Feb. 16, 2018AUD ($)</t>
  </si>
  <si>
    <t>Feb. 16, 2018USD ($)</t>
  </si>
  <si>
    <t>Feb. 16, 2018GBP (£)</t>
  </si>
  <si>
    <t>Jan. 29, 2018USD ($)</t>
  </si>
  <si>
    <t>Jan. 29, 2018GBP (£)</t>
  </si>
  <si>
    <t>Sep. 30, 2017USD ($)</t>
  </si>
  <si>
    <t>Jun. 30, 2017USD ($)</t>
  </si>
  <si>
    <t>Dec. 31, 2016USD ($)</t>
  </si>
  <si>
    <t>Guarantor Obligations [Line Items]</t>
  </si>
  <si>
    <t>Assumed business</t>
  </si>
  <si>
    <t>Deferred charge</t>
  </si>
  <si>
    <t>Coca-Cola</t>
  </si>
  <si>
    <t>Reinsurance premium consideration</t>
  </si>
  <si>
    <t>Zurich</t>
  </si>
  <si>
    <t>Fair value adjustment on gross reserves</t>
  </si>
  <si>
    <t>Neon</t>
  </si>
  <si>
    <t>Net insurance reserves assumed</t>
  </si>
  <si>
    <t>Fair value adjustment of net reserves</t>
  </si>
  <si>
    <t>Novae</t>
  </si>
  <si>
    <t>Divestitures, Held-For-Sale Businesses and Discontinued Operations - Additional Information (Details) $ in Thousands, € in Millions</t>
  </si>
  <si>
    <t>Dec. 29, 2017USD ($)</t>
  </si>
  <si>
    <t>Aug. 29, 2017USD ($)</t>
  </si>
  <si>
    <t>Aug. 29, 2017EUR (€)</t>
  </si>
  <si>
    <t>Income Statement, Balance Sheet and Additional Disclosures by Disposal Groups, Including Discontinued Operations [Line Items]</t>
  </si>
  <si>
    <t>Assets held for sale</t>
  </si>
  <si>
    <t>Liabilities held for sale</t>
  </si>
  <si>
    <t>Cumulative CTA adjustment</t>
  </si>
  <si>
    <t>Pavonia | Discontinued operations, held-for-sale</t>
  </si>
  <si>
    <t>Disposal, consideration</t>
  </si>
  <si>
    <t>Disposal, restricted investments</t>
  </si>
  <si>
    <t>PLIC MI | Discontinued operations, held-for-sale</t>
  </si>
  <si>
    <t>Laguna | Disposed of by sale</t>
  </si>
  <si>
    <t>Scenario, Forecast | PLIC MI | Discontinued operations, held-for-sale</t>
  </si>
  <si>
    <t>Monument | Affiliated Entity | Laguna | Disposed of by sale</t>
  </si>
  <si>
    <t>Divestitures, Held-For-Sale Businesses and Discontinued Operations - Financial Information (Details) - USD ($) $ in Thousands</t>
  </si>
  <si>
    <t>Total assets held for sale</t>
  </si>
  <si>
    <t>Total liabilities held for sale</t>
  </si>
  <si>
    <t>NET EARNINGS (LOSS) FROM DISCONTINUED OPERATIONS</t>
  </si>
  <si>
    <t>Assets of businesses held for sale</t>
  </si>
  <si>
    <t>Less: Accrual of loss on sale</t>
  </si>
  <si>
    <t>Other income</t>
  </si>
  <si>
    <t>Other expenses</t>
  </si>
  <si>
    <t>EARNINGS (LOSSES) BEFORE INCOME TAXES</t>
  </si>
  <si>
    <t>Net Cash Provided by (Used in) Discontinued Operations [Abstract]</t>
  </si>
  <si>
    <t>Operating activities</t>
  </si>
  <si>
    <t>Investing activities</t>
  </si>
  <si>
    <t>Change in cash and cash equivalents</t>
  </si>
  <si>
    <t>Pavonia | Discontinued operations, held-for-sale | Fixed maturity investments</t>
  </si>
  <si>
    <t>Investments - Fair Values of Fixed Maturity Investments, Short-Term Investments and Equities Classified as Trading (Detail) - USD ($) $ in Thousands</t>
  </si>
  <si>
    <t>Debt and Equity Securities, FV-NI [Line Items]</t>
  </si>
  <si>
    <t>Fair Value</t>
  </si>
  <si>
    <t>Trading securities</t>
  </si>
  <si>
    <t>U.S. government and agency | Fair Value</t>
  </si>
  <si>
    <t>Non-U.S. government | Fair Value</t>
  </si>
  <si>
    <t>Corporate | Fair Value</t>
  </si>
  <si>
    <t>Municipal | Fair Value</t>
  </si>
  <si>
    <t>Residential mortgage-backed | Fair Value</t>
  </si>
  <si>
    <t>Commercial mortgage-backed | Fair Value</t>
  </si>
  <si>
    <t>Asset-backed | Fair Value</t>
  </si>
  <si>
    <t>Equity securities | Fair Value | US</t>
  </si>
  <si>
    <t>Equity securities | Fair Value | Non-US</t>
  </si>
  <si>
    <t>Mortgage-backed Securities, Issued by US Government Sponsored Enterprises</t>
  </si>
  <si>
    <t>Senior Secured Debt Securities</t>
  </si>
  <si>
    <t>Investments - Contractual Maturities of Fixed Maturity and Short-term Investments Classified as Trading (Detail)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Trading securities, debt</t>
  </si>
  <si>
    <t>% of Total Fair Value</t>
  </si>
  <si>
    <t>6.50%</t>
  </si>
  <si>
    <t>8.10%</t>
  </si>
  <si>
    <t>24.40%</t>
  </si>
  <si>
    <t>22.40%</t>
  </si>
  <si>
    <t>19.40%</t>
  </si>
  <si>
    <t>Trading securities, percentage of fair value</t>
  </si>
  <si>
    <t>100.00%</t>
  </si>
  <si>
    <t>Residential mortgage-backed</t>
  </si>
  <si>
    <t>Securities without single maturity date</t>
  </si>
  <si>
    <t>4.20%</t>
  </si>
  <si>
    <t>Commercial mortgage-backed</t>
  </si>
  <si>
    <t>6.30%</t>
  </si>
  <si>
    <t>Asset-backed</t>
  </si>
  <si>
    <t>8.70%</t>
  </si>
  <si>
    <t>Investments - Amortized Cost and Fair Values of Fixed Maturity and Short-Term Investments Classified as Available-for-Sale (Detail) - USD ($) $ in Thousands</t>
  </si>
  <si>
    <t>Debt Securities, Available-for-sale [Line Items]</t>
  </si>
  <si>
    <t>Gross Unrealized Gains</t>
  </si>
  <si>
    <t>Gross Unrealized Losses Non-OTTI</t>
  </si>
  <si>
    <t>U.S. government and agency</t>
  </si>
  <si>
    <t>Non-U.S. government</t>
  </si>
  <si>
    <t>Corporate</t>
  </si>
  <si>
    <t>Municipal</t>
  </si>
  <si>
    <t>Investments - Contractual Maturities of Fixed Maturity and Short-Term Investments Classified as Available-for-Sale (Detail) - USD ($) $ in Thousands</t>
  </si>
  <si>
    <t>10.80%</t>
  </si>
  <si>
    <t>16.20%</t>
  </si>
  <si>
    <t>34.20%</t>
  </si>
  <si>
    <t>Percentage of Total Fair Value</t>
  </si>
  <si>
    <t>0.00%</t>
  </si>
  <si>
    <t>Investments - Gross Unrealized Losses (Detail) $ in Thousands</t>
  </si>
  <si>
    <t>Sep. 30, 2018USD ($)Security</t>
  </si>
  <si>
    <t>Dec. 31, 2017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Credit Ratings of Fixed Maturity and Short-Term Investments, Trading (Detail) $ in Thousands</t>
  </si>
  <si>
    <t>Schedule of Trading Securities and Available-for-sale Securities [Line Items]</t>
  </si>
  <si>
    <t>Non-Investment Grade</t>
  </si>
  <si>
    <t>Marketable Securities | Portfolio Concentration Risk | Trading Securities and Available for Sale Securities</t>
  </si>
  <si>
    <t>% of Total Investments</t>
  </si>
  <si>
    <t>Trading and Available for Sale Securities | Credit Rating Concentration Risk | Non-Investment Grade</t>
  </si>
  <si>
    <t>6.00%</t>
  </si>
  <si>
    <t>AAA Rated | Investment Grade</t>
  </si>
  <si>
    <t>AAA Rated | Trading and Available for Sale Securities | Credit Rating Concentration Risk | Investment Grade</t>
  </si>
  <si>
    <t>23.90%</t>
  </si>
  <si>
    <t>AA Rated | Investment Grade</t>
  </si>
  <si>
    <t>AA Rated | Trading and Available for Sale Securities | Credit Rating Concentration Risk | Investment Grade</t>
  </si>
  <si>
    <t>17.00%</t>
  </si>
  <si>
    <t>A Rated | Investment Grade</t>
  </si>
  <si>
    <t>A Rated | Trading and Available for Sale Securities | Credit Rating Concentration Risk | Investment Grade</t>
  </si>
  <si>
    <t>33.80%</t>
  </si>
  <si>
    <t>BBB Rated | Investment Grade</t>
  </si>
  <si>
    <t>BBB Rated | Trading and Available for Sale Securities | Credit Rating Concentration Risk | Investment Grade</t>
  </si>
  <si>
    <t>19.00%</t>
  </si>
  <si>
    <t>Not Rated</t>
  </si>
  <si>
    <t>Not Rated | Trading and Available for Sale Securities | Credit Rating Concentration Risk</t>
  </si>
  <si>
    <t>0.30%</t>
  </si>
  <si>
    <t>U.S. government and agency | Non-Investment Grade</t>
  </si>
  <si>
    <t>U.S. government and agency | Marketable Securities | Portfolio Concentration Risk | Trading Securities and Available for Sale Securities</t>
  </si>
  <si>
    <t>7.4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Non-U.S. government | Non-Investment Grade</t>
  </si>
  <si>
    <t>Non-U.S. government | Marketable Securities | Portfolio Concentration Risk | Trading Securities and Available for Sale Securities</t>
  </si>
  <si>
    <t>16.30%</t>
  </si>
  <si>
    <t>Non-U.S. government | AAA Rated | Investment Grade</t>
  </si>
  <si>
    <t>Non-U.S. government | AA Rated | Investment Grade</t>
  </si>
  <si>
    <t>Non-U.S. government | A Rated | Investment Grade</t>
  </si>
  <si>
    <t>Non-U.S. government | BBB Rated | Investment Grade</t>
  </si>
  <si>
    <t>Non-U.S. government | Not Rated</t>
  </si>
  <si>
    <t>Corporate | Non-Investment Grade</t>
  </si>
  <si>
    <t>Corporate | Marketable Securities | Portfolio Concentration Risk | Trading Securities and Available for Sale Securities</t>
  </si>
  <si>
    <t>56.4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2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4.10%</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6.10%</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8.50%</t>
  </si>
  <si>
    <t>Asset-backed | AAA Rated | Investment Grade</t>
  </si>
  <si>
    <t>Asset-backed | AA Rated | Investment Grade</t>
  </si>
  <si>
    <t>Asset-backed | A Rated | Investment Grade</t>
  </si>
  <si>
    <t>Asset-backed | BBB Rated | Investment Grade</t>
  </si>
  <si>
    <t>Asset-backed | Not Rated</t>
  </si>
  <si>
    <t>Investments - Other Investments, at Fair Value (Detail) - USD ($) $ in Thousands</t>
  </si>
  <si>
    <t>Other Investments [Line Items]</t>
  </si>
  <si>
    <t>Valuation lag period</t>
  </si>
  <si>
    <t>3 months</t>
  </si>
  <si>
    <t>Additional subscriptions</t>
  </si>
  <si>
    <t>Private equities and private equity funds</t>
  </si>
  <si>
    <t>Unfunded commitments</t>
  </si>
  <si>
    <t>Fixed income funds</t>
  </si>
  <si>
    <t>Imposed lock-up period (up to) (years)</t>
  </si>
  <si>
    <t>2 years</t>
  </si>
  <si>
    <t>Number of days to give notice for semi-annual redemption</t>
  </si>
  <si>
    <t>65 days</t>
  </si>
  <si>
    <t>Notice period</t>
  </si>
  <si>
    <t>45 days</t>
  </si>
  <si>
    <t>Gates or side-pocket investments</t>
  </si>
  <si>
    <t>Hedge funds</t>
  </si>
  <si>
    <t>Equity funds</t>
  </si>
  <si>
    <t>CLO equities</t>
  </si>
  <si>
    <t>CLO equity funds</t>
  </si>
  <si>
    <t>Private credit funds</t>
  </si>
  <si>
    <t>Call options on equity</t>
  </si>
  <si>
    <t>Other</t>
  </si>
  <si>
    <t>Hedge Funds, Fixed Income</t>
  </si>
  <si>
    <t>3 years</t>
  </si>
  <si>
    <t>Number of days to give notice for quarterly hedge fund redemptions</t>
  </si>
  <si>
    <t>90 days</t>
  </si>
  <si>
    <t>Hedge Funds, Equity</t>
  </si>
  <si>
    <t>60 days</t>
  </si>
  <si>
    <t>CLO Equity Fund Two</t>
  </si>
  <si>
    <t>Other investments acquired</t>
  </si>
  <si>
    <t>Affiliated Entity | Kayla Re</t>
  </si>
  <si>
    <t>Investments - Other Investments, at Cost (Details) - USD ($) $ in Thousands</t>
  </si>
  <si>
    <t>Amount of net investment income included in earnings attributable to investments in life settlements</t>
  </si>
  <si>
    <t>Life Settlements</t>
  </si>
  <si>
    <t>Impairment charges recognized in the period</t>
  </si>
  <si>
    <t>Investments - Net Investment Income (Detail) - USD ($) $ in Thousands</t>
  </si>
  <si>
    <t>Net Investment Income [Line Items]</t>
  </si>
  <si>
    <t>Gross investment income</t>
  </si>
  <si>
    <t>Investment expenses</t>
  </si>
  <si>
    <t>Short-term investments and cash and cash equivalents</t>
  </si>
  <si>
    <t>Funds held</t>
  </si>
  <si>
    <t>Funds held - directly managed</t>
  </si>
  <si>
    <t>Fixed Maturities and Cash and Cash Equivalents</t>
  </si>
  <si>
    <t>Equity securities</t>
  </si>
  <si>
    <t>Life settlements and other</t>
  </si>
  <si>
    <t>Investment income from equities and other investments</t>
  </si>
  <si>
    <t>Investments - Net Realized and Unrealized Gains (Losses) (Detail) - USD ($) $ in Thousands</t>
  </si>
  <si>
    <t>Net realized gains (losses) on sale:</t>
  </si>
  <si>
    <t>Total net realized gains on sale</t>
  </si>
  <si>
    <t>Net unrealized gains (losses):</t>
  </si>
  <si>
    <t>Total net unrealized gains</t>
  </si>
  <si>
    <t>Net realized and unrealized gains</t>
  </si>
  <si>
    <t>Sales of available-for-sale securities</t>
  </si>
  <si>
    <t>Fixed maturity securities</t>
  </si>
  <si>
    <t>Gross realized gains on fixed maturity securities, available-for-sale</t>
  </si>
  <si>
    <t>Gross realized losses on fixed maturity securities, available-for-sale</t>
  </si>
  <si>
    <t>Net realized gains (losses) on fixed maturity securities</t>
  </si>
  <si>
    <t>Net unrealized gains (losses) on trading securities</t>
  </si>
  <si>
    <t>Net realized gains on equity securities, trading</t>
  </si>
  <si>
    <t>Equity securities, trading</t>
  </si>
  <si>
    <t>Change in fair value of other investments</t>
  </si>
  <si>
    <t>Change in fair value of embedded derivative</t>
  </si>
  <si>
    <t>Change in value of fair value option on funds held - directly managed</t>
  </si>
  <si>
    <t>Investments - Restricted Assets (Detail)</t>
  </si>
  <si>
    <t>Sep. 30, 2018USD ($)Segment</t>
  </si>
  <si>
    <t>Feb. 08, 2018USD ($)</t>
  </si>
  <si>
    <t>Line of Credit Facility [Line Items]</t>
  </si>
  <si>
    <t>Collateral in trust for third party agreements</t>
  </si>
  <si>
    <t>Assets on deposit with regulatory authorities</t>
  </si>
  <si>
    <t>Funds at Lloyd's</t>
  </si>
  <si>
    <t>Restricted assets, total</t>
  </si>
  <si>
    <t>Number of syndicates | Segment</t>
  </si>
  <si>
    <t>Cash and investments</t>
  </si>
  <si>
    <t>FAL Facility | Line of Credit | Letters of Credit</t>
  </si>
  <si>
    <t>Maximum borrowing capacity</t>
  </si>
  <si>
    <t>Higher borrowing capacity option</t>
  </si>
  <si>
    <t>Asset Pledged as Collateral</t>
  </si>
  <si>
    <t>Collateral for secured letter of credit facilities</t>
  </si>
  <si>
    <t>Funds Held - Directly Managed - Additional Information (Details) - Allianz - USD ($) $ in Millions</t>
  </si>
  <si>
    <t>Schedule of Funds Held, Directly Managed [Line Items]</t>
  </si>
  <si>
    <t>Funds held - directly managed, at cost, carrying value</t>
  </si>
  <si>
    <t>Funds held - directly managed, fair value of embedded derivative</t>
  </si>
  <si>
    <t>Funds Held - Directly Managed - Carrying Values of Assets and Liabilities Underlying Funds Held - Directly Managed (Details) - USD ($) $ in Thousands</t>
  </si>
  <si>
    <t>Funds held - directly managed, other assets</t>
  </si>
  <si>
    <t>U.S. government and agency | Funds held - directly managed, other assets</t>
  </si>
  <si>
    <t>Non-U.S. government | Funds held - directly managed, other assets</t>
  </si>
  <si>
    <t>Corporate | Funds held - directly managed, other assets</t>
  </si>
  <si>
    <t>Municipal | Funds held - directly managed, other assets</t>
  </si>
  <si>
    <t>Residential mortgage-backed | Funds held - directly managed, other assets</t>
  </si>
  <si>
    <t>Commercial mortgage-backed | Funds held - directly managed, other assets</t>
  </si>
  <si>
    <t>Asset-backed | Funds held - directly managed, other assets</t>
  </si>
  <si>
    <t>Funds Held - Directly Managed - Contractual Maturities of Fixed Maturity Investments Underlying Funds Held - Directly Managed (Details) - USD ($) $ in Thousands</t>
  </si>
  <si>
    <t>2.80%</t>
  </si>
  <si>
    <t>5.70%</t>
  </si>
  <si>
    <t>16.80%</t>
  </si>
  <si>
    <t>23.10%</t>
  </si>
  <si>
    <t>19.60%</t>
  </si>
  <si>
    <t>Funds held - directly managed | Residential mortgage-backed</t>
  </si>
  <si>
    <t>5.80%</t>
  </si>
  <si>
    <t>Funds held - directly managed | Commercial mortgage-backed</t>
  </si>
  <si>
    <t>18.30%</t>
  </si>
  <si>
    <t>Funds held - directly managed | Asset-backed</t>
  </si>
  <si>
    <t>7.90%</t>
  </si>
  <si>
    <t>Funds Held - Directly Managed - Funds Held - Directly Managed, by Credit Rating (Details) - USD ($) $ in Thousands</t>
  </si>
  <si>
    <t>Funds held - directly managed | U.S. government and agency</t>
  </si>
  <si>
    <t>Funds held - directly managed | Non-U.S. government</t>
  </si>
  <si>
    <t>Funds held - directly managed | Corporate</t>
  </si>
  <si>
    <t>Funds held - directly managed | Municipal</t>
  </si>
  <si>
    <t>Funds held - directly managed | Investment Grade</t>
  </si>
  <si>
    <t>Funds held - directly managed | Investment Grade | U.S. government and agency</t>
  </si>
  <si>
    <t>Funds held - directly managed | Investment Grade | Non-U.S. government</t>
  </si>
  <si>
    <t>Funds held - directly managed | Investment Grade | Corporate</t>
  </si>
  <si>
    <t>Funds held - directly managed | Investment Grade | Municipal</t>
  </si>
  <si>
    <t>Funds held - directly managed | Investment Grade | Residential mortgage-backed</t>
  </si>
  <si>
    <t>Funds held - directly managed | Investment Grade | Commercial mortgage-backed</t>
  </si>
  <si>
    <t>Funds held - directly managed | Investment Grade | Asset-backed</t>
  </si>
  <si>
    <t>Funds held - directly managed | Non-Investment Grade</t>
  </si>
  <si>
    <t>Funds held - directly managed | Non-Investment Grade | U.S. government and agency</t>
  </si>
  <si>
    <t>Funds held - directly managed | Non-Investment Grade | Non-U.S. government</t>
  </si>
  <si>
    <t>Funds held - directly managed | Non-Investment Grade | Corporate</t>
  </si>
  <si>
    <t>Funds held - directly managed | Non-Investment Grade | Municipal</t>
  </si>
  <si>
    <t>Funds held - directly managed | Non-Investment Grade | Residential mortgage-backed</t>
  </si>
  <si>
    <t>Funds held - directly managed | Non-Investment Grade | Commercial mortgage-backed</t>
  </si>
  <si>
    <t>Funds held - directly managed | Non-Investment Grade | Asset-backed</t>
  </si>
  <si>
    <t>Funds held - directly managed | Fixed Maturity Securities | Portfolio Concentration Risk Member</t>
  </si>
  <si>
    <t>Funds held - directly managed | Fixed Maturity Securities | Portfolio Concentration Risk Member | U.S. government and agency</t>
  </si>
  <si>
    <t>8.20%</t>
  </si>
  <si>
    <t>Funds held - directly managed | Fixed Maturity Securities | Portfolio Concentration Risk Member | Non-U.S. government</t>
  </si>
  <si>
    <t>1.90%</t>
  </si>
  <si>
    <t>Funds held - directly managed | Fixed Maturity Securities | Portfolio Concentration Risk Member | Corporate</t>
  </si>
  <si>
    <t>53.30%</t>
  </si>
  <si>
    <t>Funds held - directly managed | Fixed Maturity Securities | Portfolio Concentration Risk Member | Municipal</t>
  </si>
  <si>
    <t>4.50%</t>
  </si>
  <si>
    <t>Funds held - directly managed | Fixed Maturity Securities | Portfolio Concentration Risk Member | Residential mortgage-backed</t>
  </si>
  <si>
    <t>Funds held - directly managed | Fixed Maturity Securities | Portfolio Concentration Risk Member | Commercial mortgage-backed</t>
  </si>
  <si>
    <t>Funds held - directly managed | Fixed Maturity Securities | Portfolio Concentration Risk Member | Asset-backed</t>
  </si>
  <si>
    <t>8.00%</t>
  </si>
  <si>
    <t>Funds held - directly managed | Fixed Maturity Securities | Non-Investment Grade | Credit Rating Concentration Risk</t>
  </si>
  <si>
    <t>0.90%</t>
  </si>
  <si>
    <t>Funds held - directly managed | AAA Rated | Investment Grade</t>
  </si>
  <si>
    <t>Funds held - directly managed | AAA Rated | Investment Grade | U.S. government and agency</t>
  </si>
  <si>
    <t>Funds held - directly managed | AAA Rated | Investment Grade | Non-U.S. government</t>
  </si>
  <si>
    <t>Funds held - directly managed | AAA Rated | Investment Grade | Corporate</t>
  </si>
  <si>
    <t>Funds held - directly managed | AAA Rated | Investment Grade | Municipal</t>
  </si>
  <si>
    <t>Funds held - directly managed | AAA Rated | Investment Grade | Residential mortgage-backed</t>
  </si>
  <si>
    <t>Funds held - directly managed | AAA Rated | Investment Grade | Commercial mortgage-backed</t>
  </si>
  <si>
    <t>Funds held - directly managed | AAA Rated | Investment Grade | Asset-backed</t>
  </si>
  <si>
    <t>Funds held - directly managed | AAA Rated | Fixed Maturity Securities | Investment Grade | Credit Rating Concentration Risk</t>
  </si>
  <si>
    <t>37.80%</t>
  </si>
  <si>
    <t>Funds held - directly managed | AA Rated | Investment Grade</t>
  </si>
  <si>
    <t>Funds held - directly managed | AA Rated | Investment Grade | U.S. government and agency</t>
  </si>
  <si>
    <t>Funds held - directly managed | AA Rated | Investment Grade | Non-U.S. government</t>
  </si>
  <si>
    <t>Funds held - directly managed | AA Rated | Investment Grade | Corporate</t>
  </si>
  <si>
    <t>Funds held - directly managed | AA Rated | Investment Grade | Municipal</t>
  </si>
  <si>
    <t>Funds held - directly managed | AA Rated | Investment Grade | Residential mortgage-backed</t>
  </si>
  <si>
    <t>Funds held - directly managed | AA Rated | Investment Grade | Commercial mortgage-backed</t>
  </si>
  <si>
    <t>Funds held - directly managed | AA Rated | Investment Grade | Asset-backed</t>
  </si>
  <si>
    <t>Funds held - directly managed | AA Rated | Fixed Maturity Securities | Investment Grade | Credit Rating Concentration Risk</t>
  </si>
  <si>
    <t>Funds held - directly managed | A Rated | Investment Grade</t>
  </si>
  <si>
    <t>Funds held - directly managed | A Rated | Investment Grade | U.S. government and agency</t>
  </si>
  <si>
    <t>Funds held - directly managed | A Rated | Investment Grade | Non-U.S. government</t>
  </si>
  <si>
    <t>Funds held - directly managed | A Rated | Investment Grade | Corporate</t>
  </si>
  <si>
    <t>Funds held - directly managed | A Rated | Investment Grade | Municipal</t>
  </si>
  <si>
    <t>Funds held - directly managed | A Rated | Investment Grade | Residential mortgage-backed</t>
  </si>
  <si>
    <t>Funds held - directly managed | A Rated | Investment Grade | Commercial mortgage-backed</t>
  </si>
  <si>
    <t>Funds held - directly managed | A Rated | Investment Grade | Asset-backed</t>
  </si>
  <si>
    <t>Funds held - directly managed | A Rated | Fixed Maturity Securities | Investment Grade | Credit Rating Concentration Risk</t>
  </si>
  <si>
    <t>27.70%</t>
  </si>
  <si>
    <t>Funds held - directly managed | BBB Rated | Investment Grade</t>
  </si>
  <si>
    <t>Funds held - directly managed | BBB Rated | Investment Grade | U.S. government and agency</t>
  </si>
  <si>
    <t>Funds held - directly managed | BBB Rated | Investment Grade | Non-U.S. government</t>
  </si>
  <si>
    <t>Funds held - directly managed | BBB Rated | Investment Grade | Corporate</t>
  </si>
  <si>
    <t>Funds held - directly managed | BBB Rated | Investment Grade | Municipal</t>
  </si>
  <si>
    <t>Funds held - directly managed | BBB Rated | Investment Grade | Residential mortgage-backed</t>
  </si>
  <si>
    <t>Funds held - directly managed | BBB Rated | Investment Grade | Commercial mortgage-backed</t>
  </si>
  <si>
    <t>Funds held - directly managed | BBB Rated | Investment Grade | Asset-backed</t>
  </si>
  <si>
    <t>Funds held - directly managed | BBB Rated | Fixed Maturity Securities | Investment Grade | Credit Rating Concentration Risk</t>
  </si>
  <si>
    <t>27.90%</t>
  </si>
  <si>
    <t>Funds Held - Directly Managed - Net Investment Income (Details) - USD ($) $ in Thousands</t>
  </si>
  <si>
    <t>Funds held - directly managed | Fixed maturity investments</t>
  </si>
  <si>
    <t>Funds held - directly managed | Short-term investments and cash and cash equivalents</t>
  </si>
  <si>
    <t>Funds Held - Directly Managed - Net Realized and Unrealized Investment (Losses) Gains (Details) - USD ($) $ in Thousands</t>
  </si>
  <si>
    <t>Gain (Loss) on Securities [Line Items]</t>
  </si>
  <si>
    <t>Fair Value Measurements - Fair Value Hierarchy (Details) - USD ($) $ in Thousands</t>
  </si>
  <si>
    <t>Investments:</t>
  </si>
  <si>
    <t>Funds Held - Directly Managed:</t>
  </si>
  <si>
    <t>Debt securities, trading</t>
  </si>
  <si>
    <t>Liabilities, Fair Value Disclosure [Abstract]</t>
  </si>
  <si>
    <t>Fixed Maturities</t>
  </si>
  <si>
    <t>U.S. government and agency | Funds held - directly managed</t>
  </si>
  <si>
    <t>Non-U.S. government | Funds held - directly managed</t>
  </si>
  <si>
    <t>Corporate | Funds held - directly managed</t>
  </si>
  <si>
    <t>Municipal | Funds held - directly managed</t>
  </si>
  <si>
    <t>Residential mortgage-backed | Funds held - directly managed</t>
  </si>
  <si>
    <t>Commercial mortgage-backed | Funds held - directly managed</t>
  </si>
  <si>
    <t>Asset-backed | Funds held - directly managed</t>
  </si>
  <si>
    <t>Recurring</t>
  </si>
  <si>
    <t>Recurring | US</t>
  </si>
  <si>
    <t>Recurring | Non-US</t>
  </si>
  <si>
    <t>Recurring | Fixed Maturities</t>
  </si>
  <si>
    <t>Recurring | Other investments</t>
  </si>
  <si>
    <t>Alternative Investment</t>
  </si>
  <si>
    <t>Recurring | Reinsurance recoverable</t>
  </si>
  <si>
    <t>Recurring | Derivative instruments, assets</t>
  </si>
  <si>
    <t>Other Assets:</t>
  </si>
  <si>
    <t>Derivative Instruments</t>
  </si>
  <si>
    <t>Recurring | Derivative instruments, liabilities</t>
  </si>
  <si>
    <t>Other Liabilities:</t>
  </si>
  <si>
    <t>Recurring | Quoted Prices in Active Markets for Identical Assets (Level 1)</t>
  </si>
  <si>
    <t>Recurring | Quoted Prices in Active Markets for Identical Assets (Level 1) | US</t>
  </si>
  <si>
    <t>Recurring | Quoted Prices in Active Markets for Identical Assets (Level 1) | Non-US</t>
  </si>
  <si>
    <t>Recurring | Quoted Prices in Active Markets for Identical Assets (Level 1) | Fixed Maturities</t>
  </si>
  <si>
    <t>Recurring | Quoted Prices in Active Markets for Identical Assets (Level 1) | Other investments</t>
  </si>
  <si>
    <t>Recurring | Quoted Prices in Active Markets for Identical Assets (Level 1) | Reinsurance recoverable</t>
  </si>
  <si>
    <t>Recurring | Quoted Prices in Active Markets for Identical Assets (Level 1) | Derivative instruments, assets</t>
  </si>
  <si>
    <t>Recurring | Quoted Prices in Active Markets for Identical Assets (Level 1) | Derivative instruments, liabilities</t>
  </si>
  <si>
    <t>Recurring | Significant Other Observable Inputs (Level 2)</t>
  </si>
  <si>
    <t>Recurring | Significant Other Observable Inputs (Level 2) | US</t>
  </si>
  <si>
    <t>Recurring | Significant Other Observable Inputs (Level 2) | Non-US</t>
  </si>
  <si>
    <t>Recurring | Significant Other Observable Inputs (Level 2) | Fixed Maturities</t>
  </si>
  <si>
    <t>Recurring | Significant Other Observable Inputs (Level 2) | Other investments</t>
  </si>
  <si>
    <t>Recurring | Significant Other Observable Inputs (Level 2) | Reinsurance recoverable</t>
  </si>
  <si>
    <t>Recurring | Significant Other Observable Inputs (Level 2) | Derivative instruments, assets</t>
  </si>
  <si>
    <t>Recurring | Significant Other Observable Inputs (Level 2) | Derivative instruments, liabilities</t>
  </si>
  <si>
    <t>Recurring | Significant Unobservable Inputs (Level 3)</t>
  </si>
  <si>
    <t>Recurring | Significant Unobservable Inputs (Level 3) | US</t>
  </si>
  <si>
    <t>Recurring | Significant Unobservable Inputs (Level 3) | Non-US</t>
  </si>
  <si>
    <t>Recurring | Significant Unobservable Inputs (Level 3) | Fixed Maturities</t>
  </si>
  <si>
    <t>Recurring | Significant Unobservable Inputs (Level 3) | Other investments</t>
  </si>
  <si>
    <t>Recurring | Significant Unobservable Inputs (Level 3) | Reinsurance recoverable</t>
  </si>
  <si>
    <t>Recurring | Significant Unobservable Inputs (Level 3) | Derivative instruments, assets</t>
  </si>
  <si>
    <t>Recurring | Significant Unobservable Inputs (Level 3) | Derivative instruments, liabilities</t>
  </si>
  <si>
    <t>Recurring | Fair Value Based on NAV as Practical Expedient</t>
  </si>
  <si>
    <t>Recurring | Fair Value Based on NAV as Practical Expedient | Other investments</t>
  </si>
  <si>
    <t>Recurring | U.S. government and agency | Fixed Maturities</t>
  </si>
  <si>
    <t>Recurring | U.S. government and agency | Funds held - directly managed</t>
  </si>
  <si>
    <t>Recurring | U.S. government and agency | Quoted Prices in Active Markets for Identical Assets (Level 1) | Fixed Maturities</t>
  </si>
  <si>
    <t>Recurring | U.S. government and agency | Quoted Prices in Active Markets for Identical Assets (Level 1) | Funds held - directly managed</t>
  </si>
  <si>
    <t>Recurring | U.S. government and agency | Significant Other Observable Inputs (Level 2) | Fixed Maturities</t>
  </si>
  <si>
    <t>Recurring | U.S. government and agency | Significant Other Observable Inputs (Level 2) | Funds held - directly managed</t>
  </si>
  <si>
    <t>Recurring | U.S. government and agency | Significant Unobservable Inputs (Level 3) | Fixed Maturities</t>
  </si>
  <si>
    <t>Recurring | U.S. government and agency | Significant Unobservable Inputs (Level 3) | Funds held - directly managed</t>
  </si>
  <si>
    <t>Recurring | Non-U.S. government | Fixed Maturities</t>
  </si>
  <si>
    <t>Recurring | Non-U.S. government | Funds held - directly managed</t>
  </si>
  <si>
    <t>Recurring | Non-U.S. government | Quoted Prices in Active Markets for Identical Assets (Level 1) | Fixed Maturities</t>
  </si>
  <si>
    <t>Recurring | Non-U.S. government | Quoted Prices in Active Markets for Identical Assets (Level 1) | Funds held - directly managed</t>
  </si>
  <si>
    <t>Recurring | Non-U.S. government | Significant Other Observable Inputs (Level 2) | Fixed Maturities</t>
  </si>
  <si>
    <t>Recurring | Non-U.S. government | Significant Other Observable Inputs (Level 2) | Funds held - directly managed</t>
  </si>
  <si>
    <t>Recurring | Non-U.S. government | Significant Unobservable Inputs (Level 3) | Fixed Maturities</t>
  </si>
  <si>
    <t>Recurring | Non-U.S. government | Significant Unobservable Inputs (Level 3) | Funds held - directly managed</t>
  </si>
  <si>
    <t>Recurring | Corporate | Fixed Maturities</t>
  </si>
  <si>
    <t>Recurring | Corporate | Funds held - directly managed</t>
  </si>
  <si>
    <t>Recurring | Corporate | Quoted Prices in Active Markets for Identical Assets (Level 1) | Fixed Maturities</t>
  </si>
  <si>
    <t>Recurring | Corporate | Quoted Prices in Active Markets for Identical Assets (Level 1) | Funds held - directly managed</t>
  </si>
  <si>
    <t>Recurring | Corporate | Significant Other Observable Inputs (Level 2) | Fixed Maturities</t>
  </si>
  <si>
    <t>Recurring | Corporate | Significant Other Observable Inputs (Level 2) | Funds held - directly managed</t>
  </si>
  <si>
    <t>Recurring | Corporate | Significant Unobservable Inputs (Level 3) | Fixed Maturities</t>
  </si>
  <si>
    <t>Recurring | Corporate | Significant Unobservable Inputs (Level 3) | Funds held - directly managed</t>
  </si>
  <si>
    <t>Recurring | Municipal | Fixed Maturities</t>
  </si>
  <si>
    <t>Recurring | Municipal | Funds held - directly managed</t>
  </si>
  <si>
    <t>Recurring | Municipal | Quoted Prices in Active Markets for Identical Assets (Level 1) | Fixed Maturities</t>
  </si>
  <si>
    <t>Recurring | Municipal | Quoted Prices in Active Markets for Identical Assets (Level 1) | Funds held - directly managed</t>
  </si>
  <si>
    <t>Recurring | Municipal | Significant Other Observable Inputs (Level 2) | Fixed Maturities</t>
  </si>
  <si>
    <t>Recurring | Municipal | Significant Other Observable Inputs (Level 2) | Funds held - directly managed</t>
  </si>
  <si>
    <t>Recurring | Municipal | Significant Unobservable Inputs (Level 3) | Fixed Maturities</t>
  </si>
  <si>
    <t>Recurring | Municipal | Significant Unobservable Inputs (Level 3) | Funds held - directly managed</t>
  </si>
  <si>
    <t>Recurring | Residential mortgage-backed | Fixed Maturities</t>
  </si>
  <si>
    <t>Recurring | Residential mortgage-backed | Funds held - directly managed</t>
  </si>
  <si>
    <t>Recurring | Residential mortgage-backed | Quoted Prices in Active Markets for Identical Assets (Level 1) | Fixed Maturities</t>
  </si>
  <si>
    <t>Recurring | Residential mortgage-backed | Quoted Prices in Active Markets for Identical Assets (Level 1) | Funds held - directly managed</t>
  </si>
  <si>
    <t>Recurring | Residential mortgage-backed | Significant Other Observable Inputs (Level 2) | Fixed Maturities</t>
  </si>
  <si>
    <t>Recurring | Residential mortgage-backed | Significant Other Observable Inputs (Level 2) | Funds held - directly managed</t>
  </si>
  <si>
    <t>Recurring | Residential mortgage-backed | Significant Unobservable Inputs (Level 3) | Fixed Maturities</t>
  </si>
  <si>
    <t>Recurring | Residential mortgage-backed | Significant Unobservable Inputs (Level 3) | Funds held - directly managed</t>
  </si>
  <si>
    <t>Recurring | Commercial mortgage-backed | Fixed Maturities</t>
  </si>
  <si>
    <t>Recurring | Commercial mortgage-backed | Funds held - directly managed</t>
  </si>
  <si>
    <t>Recurring | Commercial mortgage-backed | Quoted Prices in Active Markets for Identical Assets (Level 1) | Fixed Maturities</t>
  </si>
  <si>
    <t>Recurring | Commercial mortgage-backed | Quoted Prices in Active Markets for Identical Assets (Level 1) | Funds held - directly managed</t>
  </si>
  <si>
    <t>Recurring | Commercial mortgage-backed | Significant Other Observable Inputs (Level 2) | Fixed Maturities</t>
  </si>
  <si>
    <t>Recurring | Commercial mortgage-backed | Significant Other Observable Inputs (Level 2) | Funds held - directly managed</t>
  </si>
  <si>
    <t>Recurring | Commercial mortgage-backed | Significant Unobservable Inputs (Level 3) | Fixed Maturities</t>
  </si>
  <si>
    <t>Recurring | Commercial mortgage-backed | Significant Unobservable Inputs (Level 3) | Funds held - directly managed</t>
  </si>
  <si>
    <t>Recurring | Asset-backed | Fixed Maturities</t>
  </si>
  <si>
    <t>Recurring | Asset-backed | Funds held - directly managed</t>
  </si>
  <si>
    <t>Recurring | Asset-backed | Quoted Prices in Active Markets for Identical Assets (Level 1) | Fixed Maturities</t>
  </si>
  <si>
    <t>Recurring | Asset-backed | Quoted Prices in Active Markets for Identical Assets (Level 1) | Funds held - directly managed</t>
  </si>
  <si>
    <t>Recurring | Asset-backed | Significant Other Observable Inputs (Level 2) | Fixed Maturities</t>
  </si>
  <si>
    <t>Recurring | Asset-backed | Significant Other Observable Inputs (Level 2) | Funds held - directly managed</t>
  </si>
  <si>
    <t>Recurring | Asset-backed | Significant Unobservable Inputs (Level 3) | Fixed Maturities</t>
  </si>
  <si>
    <t>Recurring | Asset-backed | Significant Unobservable Inputs (Level 3) | Funds held - directly managed</t>
  </si>
  <si>
    <t>Recurring | Private equities and private equity funds | Other investments</t>
  </si>
  <si>
    <t>Recurring | Private equities and private equity funds | Quoted Prices in Active Markets for Identical Assets (Level 1) | Other investments</t>
  </si>
  <si>
    <t>Recurring | Private equities and private equity funds | Significant Other Observable Inputs (Level 2) | Other investments</t>
  </si>
  <si>
    <t>Recurring | Private equities and private equity funds | Significant Unobservable Inputs (Level 3) | Other investments</t>
  </si>
  <si>
    <t>Recurring | Private equities and private equity funds | Fair Value Based on NAV as Practical Expedient | Other investments</t>
  </si>
  <si>
    <t>Recurring | Fixed income funds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Fixed income funds | Fair Value Based on NAV as Practical Expedient | Other investments</t>
  </si>
  <si>
    <t>Recurring | Hedge funds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Hedge funds | Fair Value Based on NAV as Practical Expedient | Other investments</t>
  </si>
  <si>
    <t>Recurring | Equity funds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Equity funds | Fair Value Based on NAV as Practical Expedient | Other investments</t>
  </si>
  <si>
    <t>Recurring | CLO equities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ies | Fair Value Based on NAV as Practical Expedient | Other investments</t>
  </si>
  <si>
    <t>Recurring | CLO equity fund | Other investments</t>
  </si>
  <si>
    <t>Recurring | CLO equity fund | Quoted Prices in Active Markets for Identical Assets (Level 1) | Other investments</t>
  </si>
  <si>
    <t>Recurring | CLO equity fund | Significant Other Observable Inputs (Level 2) | Other investments</t>
  </si>
  <si>
    <t>Recurring | CLO equity fund | Significant Unobservable Inputs (Level 3) | Other investments</t>
  </si>
  <si>
    <t>Recurring | CLO equity fund | Fair Value Based on NAV as Practical Expedient | Other investments</t>
  </si>
  <si>
    <t>Recurring | Private credit funds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Private credit funds | Fair Value Based on NAV as Practical Expedient | Other investments</t>
  </si>
  <si>
    <t>Recurring | Call options on equity | Other investments</t>
  </si>
  <si>
    <t>Recurring | Call options on equity | Quoted Prices in Active Markets for Identical Assets (Level 1) | Other investments</t>
  </si>
  <si>
    <t>Recurring | Call options on equity | Significant Other Observable Inputs (Level 2) | Other investments</t>
  </si>
  <si>
    <t>Recurring | Call options on equity | Significant Unobservable Inputs (Level 3) | Other investments</t>
  </si>
  <si>
    <t>Recurring | Call options on equity | Fair Value Based on NAV as Practical Expedient | Other investments</t>
  </si>
  <si>
    <t>Recurring | Other | Other investments</t>
  </si>
  <si>
    <t>Recurring | Other | Quoted Prices in Active Markets for Identical Assets (Level 1) | Other investments</t>
  </si>
  <si>
    <t>Recurring | Other | Significant Other Observable Inputs (Level 2) | Other investments</t>
  </si>
  <si>
    <t>Recurring | Other | Significant Unobservable Inputs (Level 3) | Other investments</t>
  </si>
  <si>
    <t>Recurring | Other | Fair Value Based on NAV as Practical Expedient | Other investments</t>
  </si>
  <si>
    <t>Fair Value Measurements - Investments (Details) - USD ($) $ in Thousands</t>
  </si>
  <si>
    <t>Beginning fair value</t>
  </si>
  <si>
    <t>Purchases</t>
  </si>
  <si>
    <t>Sales</t>
  </si>
  <si>
    <t>Total realized and unrealized gains (losses)</t>
  </si>
  <si>
    <t>Transfer into Level 3 from Level 2</t>
  </si>
  <si>
    <t>Transfer out of Level 3 into Level 2</t>
  </si>
  <si>
    <t>Ending fair value</t>
  </si>
  <si>
    <t>Equities</t>
  </si>
  <si>
    <t>Fair Value Measurements - Insurance Contracts (Details) - USD ($) $ in Thousands</t>
  </si>
  <si>
    <t>Changes in fair value:</t>
  </si>
  <si>
    <t>Losses and LAE liabilities</t>
  </si>
  <si>
    <t>Liability for losses and LAE</t>
  </si>
  <si>
    <t>Changes in nominal amounts:</t>
  </si>
  <si>
    <t>Net incurred losses and LAE</t>
  </si>
  <si>
    <t>Paid losses</t>
  </si>
  <si>
    <t>Discounted cash flows</t>
  </si>
  <si>
    <t>Risk margin</t>
  </si>
  <si>
    <t>Effect of exchange rate movements</t>
  </si>
  <si>
    <t>Fair Value Measurements - Observable and Unobservable Inputs (Details) - Internal Model - Recurring</t>
  </si>
  <si>
    <t>12 Months Ended</t>
  </si>
  <si>
    <t>Fair Value, Assets and Liabilities Measured on Recurring and Nonrecurring Basis [Line Items]</t>
  </si>
  <si>
    <t>Weighted average cost of capital</t>
  </si>
  <si>
    <t>Duration</t>
  </si>
  <si>
    <t>8 years 19 days</t>
  </si>
  <si>
    <t>11 years 4 months 27 days</t>
  </si>
  <si>
    <t>Risk cost of capital</t>
  </si>
  <si>
    <t>5.00%</t>
  </si>
  <si>
    <t>9 years 11 days</t>
  </si>
  <si>
    <t>11 years 7 months 29 days</t>
  </si>
  <si>
    <t>Measurement Input, Entity Credit Risk | Losses and LAE liabilities</t>
  </si>
  <si>
    <t>Credit spread for non-performance risk</t>
  </si>
  <si>
    <t>0.20%</t>
  </si>
  <si>
    <t>Fair Value Measurements - Additional Information (Details) - USD ($) $ in Thousands</t>
  </si>
  <si>
    <t>Mar. 10, 2017</t>
  </si>
  <si>
    <t>Debt, amortized cost</t>
  </si>
  <si>
    <t>Carrying Value | Life Settlement</t>
  </si>
  <si>
    <t>Life settlements</t>
  </si>
  <si>
    <t>Fair Value | Life Settlement</t>
  </si>
  <si>
    <t>Senior Notes Due 2022 | Senior Notes</t>
  </si>
  <si>
    <t>Stated interest rate</t>
  </si>
  <si>
    <t>Debt, fair value</t>
  </si>
  <si>
    <t>Derivative and Hedging Instruments - Foreign Currency Hedging of Net Investments (Detail) € in Millions</t>
  </si>
  <si>
    <t>Dec. 31, 2017EUR (€)</t>
  </si>
  <si>
    <t>Derivative [Line Items]</t>
  </si>
  <si>
    <t>Net gains (losses) on qualifying non-derivative hedges</t>
  </si>
  <si>
    <t>Not designated as hedging instrument | Foreign exchange forward</t>
  </si>
  <si>
    <t>Gross Notional Amount</t>
  </si>
  <si>
    <t>Assets</t>
  </si>
  <si>
    <t>Liabilities</t>
  </si>
  <si>
    <t>Gains (Losses) on non-qualifying-hedges included in net earnings</t>
  </si>
  <si>
    <t>Not designated as hedging instrument | Foreign exchange forward | AUD</t>
  </si>
  <si>
    <t>Not designated as hedging instrument | Foreign exchange forward | EUR</t>
  </si>
  <si>
    <t>Not designated as hedging instrument | Foreign exchange forward | GBP</t>
  </si>
  <si>
    <t>Not designated as hedging instrument | Foreign exchange forward | CAD</t>
  </si>
  <si>
    <t>Designated as Hedging Instrument | Foreign exchange forward</t>
  </si>
  <si>
    <t>Net gains (losses) on qualifying derivative hedges</t>
  </si>
  <si>
    <t>Designated as Hedging Instrument | Foreign exchange forward | AUD</t>
  </si>
  <si>
    <t>Designated as Hedging Instrument | Foreign exchange forward | EUR</t>
  </si>
  <si>
    <t>Designated as Hedging Instrument | Foreign exchange forward | CAD</t>
  </si>
  <si>
    <t>Net Investment Hedging</t>
  </si>
  <si>
    <t>Derivative and Hedging Instruments - Investments in Call Options on Equities (Details) - Call options on equity $ in Millions</t>
  </si>
  <si>
    <t>Sep. 30, 2018USD ($)derivative_instrument</t>
  </si>
  <si>
    <t>Dec. 31, 2017derivative_instrument</t>
  </si>
  <si>
    <t>Number of equity derivative instruments | derivative_instrument</t>
  </si>
  <si>
    <t>Not designated as hedging instrument</t>
  </si>
  <si>
    <t>Cost</t>
  </si>
  <si>
    <t>Unrealized gain (loss) on equity securities</t>
  </si>
  <si>
    <t>Reinsurance Balances Recoverable - Total Reinsurance Balances (Detail) - USD ($) $ in Thousands</t>
  </si>
  <si>
    <t>Effects of Reinsurance [Line Items]</t>
  </si>
  <si>
    <t>Outstanding losses</t>
  </si>
  <si>
    <t>IBNR</t>
  </si>
  <si>
    <t>Fair value adjustments</t>
  </si>
  <si>
    <t>Fair value adjustments - fair value option</t>
  </si>
  <si>
    <t>Total reinsurance reserves recoverable</t>
  </si>
  <si>
    <t>Paid losses recoverable</t>
  </si>
  <si>
    <t>Net</t>
  </si>
  <si>
    <t>Reinsurance balances recoverable - fair value option</t>
  </si>
  <si>
    <t>Non-life Run-off</t>
  </si>
  <si>
    <t>Atrium</t>
  </si>
  <si>
    <t>StarStone</t>
  </si>
  <si>
    <t>Operating Segments | Non-life Run-off</t>
  </si>
  <si>
    <t>Operating Segments | Atrium</t>
  </si>
  <si>
    <t>Operating Segments | StarStone</t>
  </si>
  <si>
    <t>Reinsurance Balances Recoverable - Additional Information (Detail) - USD ($) $ in Thousands</t>
  </si>
  <si>
    <t>Increase (decrease) in reinsurance recoverable</t>
  </si>
  <si>
    <t>Non-Life Run-Off and StarStone Segment</t>
  </si>
  <si>
    <t>Reinsurance Balances Recoverable Reinsurance Balances Recoverable - Top Ten Reinsurers (Details) $ in Thousands</t>
  </si>
  <si>
    <t>Sep. 30, 2018USD ($)reinsurer</t>
  </si>
  <si>
    <t>Dec. 31, 2017USD ($)reinsurer</t>
  </si>
  <si>
    <t>Top ten reinsurers | Reinsurer Concentration Risk</t>
  </si>
  <si>
    <t>Top 10 Total | Reinsurer Concentration Risk</t>
  </si>
  <si>
    <t>Number of external reinsurers | reinsurer</t>
  </si>
  <si>
    <t>Top Ten Reinsurers, Four Non-Rated Reinsurers | Reinsurer Concentration Risk</t>
  </si>
  <si>
    <t>Reinsurance balances recoverable | Reinsurer Concentration Risk</t>
  </si>
  <si>
    <t>Concentration risk percentage</t>
  </si>
  <si>
    <t>Reinsurance balances recoverable | Top ten reinsurers | Reinsurer Concentration Risk</t>
  </si>
  <si>
    <t>72.70%</t>
  </si>
  <si>
    <t>75.00%</t>
  </si>
  <si>
    <t>Reinsurance balances recoverable | Other reinsurers $1 million | Reinsurer Concentration Risk</t>
  </si>
  <si>
    <t>26.20%</t>
  </si>
  <si>
    <t>24.00%</t>
  </si>
  <si>
    <t>1.10%</t>
  </si>
  <si>
    <t>1.00%</t>
  </si>
  <si>
    <t>Non-life Run-off | Reinsurance balances recoverable | Reinsurer Concentration Risk</t>
  </si>
  <si>
    <t>Non-life Run-off | Reinsurance balances recoverable | Top ten reinsurers | Reinsurer Concentration Risk</t>
  </si>
  <si>
    <t>Non-life Run-off | Reinsurance balances recoverable | Other reinsurers $1 million | Reinsurer Concentration Risk</t>
  </si>
  <si>
    <t>Atrium | Reinsurance balances recoverable | Reinsurer Concentration Risk</t>
  </si>
  <si>
    <t>Atrium | Reinsurance balances recoverable | Top ten reinsurers | Reinsurer Concentration Risk</t>
  </si>
  <si>
    <t>Atrium | Reinsurance balances recoverable | Other reinsurers $1 million | Reinsurer Concentration Risk</t>
  </si>
  <si>
    <t>StarStone | Reinsurance balances recoverable | Reinsurer Concentration Risk</t>
  </si>
  <si>
    <t>StarStone | Reinsurance balances recoverable | Top ten reinsurers | Reinsurer Concentration Risk</t>
  </si>
  <si>
    <t>StarStone | Reinsurance balances recoverable | Other reinsurers $1 million | Reinsurer Concentration Risk</t>
  </si>
  <si>
    <t>Equity Method Investee | Hannover Ruck | Reinsurer Concentration Risk</t>
  </si>
  <si>
    <t>Equity Method Investee | Lloyds of London | Reinsurer Concentration Risk</t>
  </si>
  <si>
    <t>Operating Segments | Non-life Run-off | Reinsurance balances recoverable | Reinsurer Concentration Risk</t>
  </si>
  <si>
    <t>Operating Segments | Non-life Run-off | Reinsurance balances recoverable | Top ten reinsurers | Reinsurer Concentration Risk</t>
  </si>
  <si>
    <t>Operating Segments | Non-life Run-off | Reinsurance balances recoverable | Other reinsurers $1 million | Reinsurer Concentration Risk</t>
  </si>
  <si>
    <t>Operating Segments | Atrium | Reinsurance balances recoverable | Reinsurer Concentration Risk</t>
  </si>
  <si>
    <t>Operating Segments | Atrium | Reinsurance balances recoverable | Top ten reinsurers | Reinsurer Concentration Risk</t>
  </si>
  <si>
    <t>Operating Segments | Atrium | Reinsurance balances recoverable | Other reinsurers $1 million | Reinsurer Concentration Risk</t>
  </si>
  <si>
    <t>Operating Segments | StarStone | Reinsurance balances recoverable | Reinsurer Concentration Risk</t>
  </si>
  <si>
    <t>Operating Segments | StarStone | Reinsurance balances recoverable | Top ten reinsurers | Reinsurer Concentration Risk</t>
  </si>
  <si>
    <t>Operating Segments | StarStone | Reinsurance balances recoverable | Other reinsurers $1 million | Reinsurer Concentration Risk</t>
  </si>
  <si>
    <t>Other | Reinsurance balances recoverable | Reinsurer Concentration Risk</t>
  </si>
  <si>
    <t>Other | Reinsurance balances recoverable | Top ten reinsurers | Reinsurer Concentration Risk</t>
  </si>
  <si>
    <t>Other | Reinsurance balances recoverable | Other reinsurers $1 million | Reinsurer Concentration Risk</t>
  </si>
  <si>
    <t>Reinsurance Balances Recoverable - Summary of Provisions for Uncollectible Reinsurance Balances Recoverable by Rating of Reinsurer (Details) - USD ($) $ in Thousands</t>
  </si>
  <si>
    <t>Gross</t>
  </si>
  <si>
    <t>Provisions for Bad Debt</t>
  </si>
  <si>
    <t>Provisions as a % of Gross</t>
  </si>
  <si>
    <t>7.60%</t>
  </si>
  <si>
    <t>Reinsurers rated A- or above</t>
  </si>
  <si>
    <t>3.40%</t>
  </si>
  <si>
    <t>Secured | Reinsurers rated below A-</t>
  </si>
  <si>
    <t>Unsecured | Reinsurers rated below A-</t>
  </si>
  <si>
    <t>76.10%</t>
  </si>
  <si>
    <t>70.30%</t>
  </si>
  <si>
    <t>Losses and Loss Adjustment Expenses - Total Losses and Loss Adjustment Expense Liabilities (Detail) - USD ($) $ in Thousands</t>
  </si>
  <si>
    <t>Liability for Claims and Claims Adjustment Expense [Line Items]</t>
  </si>
  <si>
    <t>ULAE</t>
  </si>
  <si>
    <t>Loss and loss adjustment expenses</t>
  </si>
  <si>
    <t>Loss and loss adjustment expenses, at fair value</t>
  </si>
  <si>
    <t>Losses and Loss Adjustment Expenses - Reconciliation of Beginning and Ending Reserves for Losses and Loss Adjustment Expenses (Detail) - USD ($) $ in Thousands</t>
  </si>
  <si>
    <t>Liability for Unpaid Claims and Claims Adjustment Expense [Roll Forward]</t>
  </si>
  <si>
    <t>Balance as at beginning of period</t>
  </si>
  <si>
    <t>Less: reinsurance reserves recoverable</t>
  </si>
  <si>
    <t>Less: deferred charges on retroactive reinsurance</t>
  </si>
  <si>
    <t>Net balance as at beginning of period</t>
  </si>
  <si>
    <t>Net incurred losses and LAE:</t>
  </si>
  <si>
    <t>Current period</t>
  </si>
  <si>
    <t>Prior periods</t>
  </si>
  <si>
    <t>Total net incurred losses and LAE</t>
  </si>
  <si>
    <t>Net paid losses:</t>
  </si>
  <si>
    <t>Net losses paid</t>
  </si>
  <si>
    <t>Effect of exchange rate movement</t>
  </si>
  <si>
    <t>Acquired on purchase of subsidiaries</t>
  </si>
  <si>
    <t>Net balance as at September 30</t>
  </si>
  <si>
    <t>Plus: reinsurance reserves recoverable</t>
  </si>
  <si>
    <t>Plus: deferred charges on retroactive reinsurance</t>
  </si>
  <si>
    <t>Balance as at September 30</t>
  </si>
  <si>
    <t>Non-Life Run-off Segment, Atrium Segment, and Starstone Segment</t>
  </si>
  <si>
    <t>Losses and Loss Adjustment Expenses - Net (Reduction) Increase in Ultimate Losses and Loss Adjustment Expense Liabilities (Detail) - USD ($) $ in Thousands</t>
  </si>
  <si>
    <t>Prior Period</t>
  </si>
  <si>
    <t>Net incurred losses and LAE, prior period</t>
  </si>
  <si>
    <t>Current Period</t>
  </si>
  <si>
    <t>Net incurred losses and LAE, current period</t>
  </si>
  <si>
    <t>Net change in case and LAE reserves</t>
  </si>
  <si>
    <t>Net change in IBNR reserves</t>
  </si>
  <si>
    <t>Increase (reduction) in estimates of net ultimate losses</t>
  </si>
  <si>
    <t>Increase in provisions for bad debt</t>
  </si>
  <si>
    <t>Increase (reduction) in provisions for unallocated LAE</t>
  </si>
  <si>
    <t>Amortization of deferred charges</t>
  </si>
  <si>
    <t>Amortization of fair value adjustments</t>
  </si>
  <si>
    <t>Changes in fair value - fair value option</t>
  </si>
  <si>
    <t>Losses and Loss Adjustment Expenses - Additional Information (Detail) - USD ($) $ in Thousands</t>
  </si>
  <si>
    <t>Decrease in fair value - fair value option, Prior Period</t>
  </si>
  <si>
    <t>Net change in case and IBNR reserves</t>
  </si>
  <si>
    <t>Non-life Run-off | Workers Compensation Business</t>
  </si>
  <si>
    <t>Policy Benefits for Life Contracts (Detail) - USD ($) $ in Thousands</t>
  </si>
  <si>
    <t>Policy benefits for life contracts</t>
  </si>
  <si>
    <t>Premiums Written and Earned - Schedule of Net Premiums Written and Earned (Detail) - USD ($) $ in Thousands</t>
  </si>
  <si>
    <t>Gross, premiums written</t>
  </si>
  <si>
    <t>Ceded, premiums written</t>
  </si>
  <si>
    <t>Net, premiums written</t>
  </si>
  <si>
    <t>Gross, premiums earned</t>
  </si>
  <si>
    <t>Ceded premium earned</t>
  </si>
  <si>
    <t>Net, premiums earned</t>
  </si>
  <si>
    <t>Goodwill and Intangible Assets - Schedule of Goodwill and Intangible Assets (Details) - USD ($) $ in Thousands</t>
  </si>
  <si>
    <t>Goodwill [Roll Forward]</t>
  </si>
  <si>
    <t>Goodwill, Beginning balance</t>
  </si>
  <si>
    <t>Goodwill, Acquired during the period</t>
  </si>
  <si>
    <t>Goodwill, Ending balance</t>
  </si>
  <si>
    <t>Finite-lived Intangible Assets [Roll Forward]</t>
  </si>
  <si>
    <t>Intangible assets with a definite life - other, Beginning balance</t>
  </si>
  <si>
    <t>Intangible assets with a definite life - other, Acquired during the period</t>
  </si>
  <si>
    <t>Intangible assets with a definite life - other, Amortization</t>
  </si>
  <si>
    <t>Intangible assets with a definite life - other, Ending balance</t>
  </si>
  <si>
    <t>Indefinite-lived Intangible Assets [Roll Forward]</t>
  </si>
  <si>
    <t>Intangible assets with an indefinite life, Beginning balance</t>
  </si>
  <si>
    <t>Intangible assets with an indefinite life, Acquired during the period</t>
  </si>
  <si>
    <t>Intangible assets with an indefinite life, Ending balance</t>
  </si>
  <si>
    <t>Goodwill and Intangible Assets [Roll Forward]</t>
  </si>
  <si>
    <t>Goodwill and intangible assets, Beginning Balance</t>
  </si>
  <si>
    <t>Goodwill and intangible assets, Acquired during the period</t>
  </si>
  <si>
    <t>Goodwill and intangible assets, Ending balance</t>
  </si>
  <si>
    <t>Movement in Intangible Assets Arising from Insurance Contracts Acquired in Business Combination [Roll Forward]</t>
  </si>
  <si>
    <t>Intangible assets with a definite life - FVA, Beginning balance</t>
  </si>
  <si>
    <t>Intangible assets with a definite life - FVA, Acquired during the period</t>
  </si>
  <si>
    <t>Intangible assets with a definite life - FVA, Amortization</t>
  </si>
  <si>
    <t>Intangible assets with a definite life - FVA, Ending balance</t>
  </si>
  <si>
    <t>Deferred Charges [Roll Forward]</t>
  </si>
  <si>
    <t>Other assets - Deferred Charges, Acquired during the period</t>
  </si>
  <si>
    <t>Other assets - Deferred Charges, Amortization</t>
  </si>
  <si>
    <t>Goodwill and Intangible Assets - Intangible Asset Amortization (Details) - USD ($) $ in Thousands</t>
  </si>
  <si>
    <t>Amortization of intangible assets</t>
  </si>
  <si>
    <t>Goodwill and Intangible Assets - Summary of Gross Carrying Value, Accumulated Amortization and Net Carrying Value of Intangible Assets (Details) - USD ($) $ in Thousands</t>
  </si>
  <si>
    <t>Fair value adjustments:</t>
  </si>
  <si>
    <t>Gross Carrying Value</t>
  </si>
  <si>
    <t>Accumulated Amortization</t>
  </si>
  <si>
    <t>Net Carrying Value</t>
  </si>
  <si>
    <t>Other:</t>
  </si>
  <si>
    <t>Indefinite-lived Intangible Assets [Line Items]</t>
  </si>
  <si>
    <t>Intangible assets with an indefinite life, Carrying Value</t>
  </si>
  <si>
    <t>Deferred charges on retroactive reinsurance, Gross Carrying Value</t>
  </si>
  <si>
    <t>Deferred charges on retroactive reinsurance, Accumulated Amortization</t>
  </si>
  <si>
    <t>Deferred charges on retroactive reinsurance, Net Carrying Value</t>
  </si>
  <si>
    <t>Lloyd’s syndicate capacity</t>
  </si>
  <si>
    <t>Licenses</t>
  </si>
  <si>
    <t>Management contract</t>
  </si>
  <si>
    <t>Other Assets</t>
  </si>
  <si>
    <t>Other Liabilities</t>
  </si>
  <si>
    <t>Distribution channel</t>
  </si>
  <si>
    <t>Technology</t>
  </si>
  <si>
    <t>Brand</t>
  </si>
  <si>
    <t>Debt Obligations - Amounts Outstanding and Accrued Interest (Detail) - USD ($)</t>
  </si>
  <si>
    <t>Sep. 16, 2014</t>
  </si>
  <si>
    <t>Debt Instrument [Line Items]</t>
  </si>
  <si>
    <t>Total debt obligations</t>
  </si>
  <si>
    <t>Interest expense on debt obligations</t>
  </si>
  <si>
    <t>Funds withheld balances and other</t>
  </si>
  <si>
    <t>Total interest expense</t>
  </si>
  <si>
    <t>Senior Notes | Senior Notes Due 2022</t>
  </si>
  <si>
    <t>Term</t>
  </si>
  <si>
    <t>5 years</t>
  </si>
  <si>
    <t>Senior Notes</t>
  </si>
  <si>
    <t>Less: Unamortized debt issuance costs</t>
  </si>
  <si>
    <t>Line of Credit | EGL Revolving Credit Facility</t>
  </si>
  <si>
    <t>Line of Credit | Previous EGL Revolving Credit Facility</t>
  </si>
  <si>
    <t>Line of Credit | EGL Term Loan Facility</t>
  </si>
  <si>
    <t>Debt Obligations - Additional Information (Detail) € in Millions</t>
  </si>
  <si>
    <t>Mar. 10, 2017USD ($)</t>
  </si>
  <si>
    <t>Nov. 07, 2018USD ($)</t>
  </si>
  <si>
    <t>Aug. 16, 2018USD ($)</t>
  </si>
  <si>
    <t>Nov. 18, 2016USD ($)</t>
  </si>
  <si>
    <t>Net investment hedging</t>
  </si>
  <si>
    <t>Derivative notional amount</t>
  </si>
  <si>
    <t>Outstanding amount of debt</t>
  </si>
  <si>
    <t>Redemption price percentage</t>
  </si>
  <si>
    <t>Payments of debt issuance costs</t>
  </si>
  <si>
    <t>Line of Credit | 2018 EGL Revolving Credit Facility</t>
  </si>
  <si>
    <t>Optional increase in borrowing capacity</t>
  </si>
  <si>
    <t>Line of credit facility, remaining borrowing capacity</t>
  </si>
  <si>
    <t>Consolidated deb to total capitalization (not greater than)</t>
  </si>
  <si>
    <t>Net income (loss) threshold</t>
  </si>
  <si>
    <t>Net income threshold percentage</t>
  </si>
  <si>
    <t>50.00%</t>
  </si>
  <si>
    <t>Percentage of proceeds of common stock issuance</t>
  </si>
  <si>
    <t>Line of Credit | 2018 EGL Revolving Credit Facility | Subsequent Event</t>
  </si>
  <si>
    <t>Noncontrolling Interests - Additional Information (Detail) - USD ($) $ in Thousands</t>
  </si>
  <si>
    <t>Noncontrolling Interest [Line Items]</t>
  </si>
  <si>
    <t>Trident | Subsidiaries</t>
  </si>
  <si>
    <t>Interest owned by an entity (percent)</t>
  </si>
  <si>
    <t>39.30%</t>
  </si>
  <si>
    <t>Dowling | Subsidiaries</t>
  </si>
  <si>
    <t>1.70%</t>
  </si>
  <si>
    <t>Noncontrolling Interests - Carrying Amount of Equity Attributable to Noncontrolling Interest (Detail) - USD ($) $ in Thousands</t>
  </si>
  <si>
    <t>Increase (Decrease) in Redeemable Noncontrolling Interest [Roll Forward]</t>
  </si>
  <si>
    <t>Balance at beginning of period</t>
  </si>
  <si>
    <t>Dividends paid</t>
  </si>
  <si>
    <t>Net earnings (losses) attributable to RNCI</t>
  </si>
  <si>
    <t>Accumulated other comprehensive earnings (losses) attributable to RNCI</t>
  </si>
  <si>
    <t>Change in redemption value of RNCI</t>
  </si>
  <si>
    <t>Balance at end of period</t>
  </si>
  <si>
    <t>Share Capital - Narrative (Details) - USD ($) $ / shares in Units, $ in Thousands</t>
  </si>
  <si>
    <t>Nov. 06, 2018</t>
  </si>
  <si>
    <t>Jul. 31, 2018</t>
  </si>
  <si>
    <t>Jun. 28, 2018</t>
  </si>
  <si>
    <t>Class of Stock [Line Items]</t>
  </si>
  <si>
    <t>Net proceeds from issuance of stock</t>
  </si>
  <si>
    <t>Declared cash dividends (in dollars per share)</t>
  </si>
  <si>
    <t>Declared cash dividends (in dollars per depositary share)</t>
  </si>
  <si>
    <t>Public Stock Offering | Series D Preferred Stock</t>
  </si>
  <si>
    <t>Amount raised through public offering</t>
  </si>
  <si>
    <t>Shares issued in public offering (in shares)</t>
  </si>
  <si>
    <t>Dividend rate, percentage</t>
  </si>
  <si>
    <t>7.00%</t>
  </si>
  <si>
    <t>Depositary interest in preferred shares, per share</t>
  </si>
  <si>
    <t>Shares issued in public offering (in depositary shares)</t>
  </si>
  <si>
    <t>Preferred stock, par value (in dollars per share)</t>
  </si>
  <si>
    <t>Liquidation preference (in dollars per share)</t>
  </si>
  <si>
    <t>Liquidation preference (in dollars per depositary share)</t>
  </si>
  <si>
    <t>Dividends in arrears per share (in dollars per share)</t>
  </si>
  <si>
    <t>Dividends in arrears per share (in dollars per depositary share)</t>
  </si>
  <si>
    <t>Shares issued (in shares)</t>
  </si>
  <si>
    <t>LIBOR | Public Stock Offering | Series D Preferred Stock</t>
  </si>
  <si>
    <t>Basis spread on variable rate</t>
  </si>
  <si>
    <t>4.015%</t>
  </si>
  <si>
    <t>Subsequent Event | Series D Preferred Stock</t>
  </si>
  <si>
    <t>Earnings Per Share - Comparison of Basic and Diluted Earnings per Share (Detail) - USD ($) $ / shares in Units, $ in Thousands</t>
  </si>
  <si>
    <t>Numerator:</t>
  </si>
  <si>
    <t>Net earnings (loss) from continuing operations</t>
  </si>
  <si>
    <t>Net earnings (loss) from discontinued operations</t>
  </si>
  <si>
    <t>Weighted-average ordinary shares outstanding — basic (in shares)</t>
  </si>
  <si>
    <t>Effect of dilutive securities:</t>
  </si>
  <si>
    <t>Share-based compensation plans (in shares)</t>
  </si>
  <si>
    <t>Warrants (in shares)</t>
  </si>
  <si>
    <t>Weighted-average ordinary shares outstanding — diluted (in shares)</t>
  </si>
  <si>
    <t>Net loss from discontinued operations (in dollars per share)</t>
  </si>
  <si>
    <t>Share-Based Compensation and Pensions (Detail) - USD ($) $ in Thousands</t>
  </si>
  <si>
    <t>Share-based Compensation Arrangement by Share-based Payment Award [Line Items]</t>
  </si>
  <si>
    <t>Pension expense</t>
  </si>
  <si>
    <t>Restricted Stock And Stock Appreciation Rights SARS</t>
  </si>
  <si>
    <t>Compensation expense</t>
  </si>
  <si>
    <t>Employee Stock</t>
  </si>
  <si>
    <t>Taxation - Additional Information (Detail) - USD ($)</t>
  </si>
  <si>
    <t>Effective tax rate</t>
  </si>
  <si>
    <t>(3.50%)</t>
  </si>
  <si>
    <t>(7.80%)</t>
  </si>
  <si>
    <t>1.60%</t>
  </si>
  <si>
    <t>Statutory rate</t>
  </si>
  <si>
    <t>Unrecognized tax benefits</t>
  </si>
  <si>
    <t>Related Party Transactions - Stone Point Capital LLC (Details) $ in Thousands</t>
  </si>
  <si>
    <t>Jul. 31, 2012shares</t>
  </si>
  <si>
    <t>Nov. 06, 2013general_partner</t>
  </si>
  <si>
    <t>Related Party Transaction [Line Items]</t>
  </si>
  <si>
    <t>Redeemable noncontrolling interest</t>
  </si>
  <si>
    <t>Related Party, Consolidated Balance Sheet [Abstract]</t>
  </si>
  <si>
    <t>Investments in registered investment companies affiliated with entities owned by Trident or Stone Point</t>
  </si>
  <si>
    <t>Related Party, Consolidated Statement of Earnings [Abstract]</t>
  </si>
  <si>
    <t>Affiliated Entity</t>
  </si>
  <si>
    <t>Trident | Affiliated Entity</t>
  </si>
  <si>
    <t>Related party transaction, shares acquired | shares</t>
  </si>
  <si>
    <t>Number of newly elected board of directors | general_partner</t>
  </si>
  <si>
    <t>Number of general partners | general_partner</t>
  </si>
  <si>
    <t>Trident | Affiliated Entity | Fund Investments</t>
  </si>
  <si>
    <t>Trident | Affiliated Entity | Registered Investment Companies</t>
  </si>
  <si>
    <t>Interest income</t>
  </si>
  <si>
    <t>Eagle Point Credit and PRIMA Capital Advisors | Affiliated Entity</t>
  </si>
  <si>
    <t>Separate account assets and investments</t>
  </si>
  <si>
    <t>Eagle Point Credit and PRIMA Capital Advisors | Affiliated Entity | Management Fee</t>
  </si>
  <si>
    <t>Management fees</t>
  </si>
  <si>
    <t>Sound Point Capital | Affiliated Entity</t>
  </si>
  <si>
    <t>Sound Point Capital | Affiliated Entity | CLO equities</t>
  </si>
  <si>
    <t>Sound Point Capital | Affiliated Entity | Management Fee</t>
  </si>
  <si>
    <t>StonePoint And Affiliated Entities | Affiliated Entity</t>
  </si>
  <si>
    <t>Total investment earnings</t>
  </si>
  <si>
    <t>Stone Point | Affiliated Entity</t>
  </si>
  <si>
    <t>9.10%</t>
  </si>
  <si>
    <t>Related Party Transactions - CPPIB (Details) - USD ($) $ in Thousands</t>
  </si>
  <si>
    <t>Affiliated Entity | CPPIB LP</t>
  </si>
  <si>
    <t>Affiliated Entity | CPPIB and Management of Wilton Re</t>
  </si>
  <si>
    <t>Reinsurance recoverables</t>
  </si>
  <si>
    <t>Canada Pension Plan Investment Board | Affiliated Entity</t>
  </si>
  <si>
    <t>8.40%</t>
  </si>
  <si>
    <t>Economic interest percentage</t>
  </si>
  <si>
    <t>17.90%</t>
  </si>
  <si>
    <t>CPPIB and Management of Wilton Re | Wilton Re</t>
  </si>
  <si>
    <t>Ownership percentage by parent</t>
  </si>
  <si>
    <t>Related Party Transactions - KaylaRe (Details) - USD ($) $ in Thousands</t>
  </si>
  <si>
    <t>Dec. 15, 2016</t>
  </si>
  <si>
    <t>Mar. 31, 2018</t>
  </si>
  <si>
    <t>Management fee income</t>
  </si>
  <si>
    <t>Initial capital raise</t>
  </si>
  <si>
    <t>KaylaRe transactions with Starstone</t>
  </si>
  <si>
    <t>Subsidiaries | KaylaRe transactions with Fitzwilliam</t>
  </si>
  <si>
    <t>Transactions Under Reinsurance Agreement [Abstract]</t>
  </si>
  <si>
    <t>Profit Commission</t>
  </si>
  <si>
    <t>Ordinary Shares | Kayla Re | Hillhouse</t>
  </si>
  <si>
    <t>Ordinary Shares | Kayla Re | Trident</t>
  </si>
  <si>
    <t>Non-voting convertible ordinary Series E Shares (issued and outstanding 2018: 910,010; 2017: 404,771) | Kayla Re</t>
  </si>
  <si>
    <t>Non-voting convertible ordinary Series E Shares (issued and outstanding 2018: 910,010; 2017: 404,771) | Kayla Re | Hillhouse</t>
  </si>
  <si>
    <t>Non-voting convertible ordinary Series E Shares (issued and outstanding 2018: 910,010; 2017: 404,771) | Kayla Re | Minority Shareholder</t>
  </si>
  <si>
    <t>Starstone | Kayla Re</t>
  </si>
  <si>
    <t>Percentage of business reinsured</t>
  </si>
  <si>
    <t>35.00%</t>
  </si>
  <si>
    <t>Fitzwilliam | Subsidiaries | Kayla Re</t>
  </si>
  <si>
    <t>Ceded reinsurance receivables</t>
  </si>
  <si>
    <t>Equity Method Investee | Kayla Re</t>
  </si>
  <si>
    <t>Prepaid insurance premiums</t>
  </si>
  <si>
    <t>Ceded acquisition costs</t>
  </si>
  <si>
    <t>Related Party Transactions - Hillhouse (Details) - USD ($) $ in Thousands</t>
  </si>
  <si>
    <t>Hillhouse Affiliates | Affiliated Entity</t>
  </si>
  <si>
    <t>9.70%</t>
  </si>
  <si>
    <t>17.10%</t>
  </si>
  <si>
    <t>Kayla Re | Affiliated Entity</t>
  </si>
  <si>
    <t>Hillhouse | Affiliated Entity</t>
  </si>
  <si>
    <t>Related Party Transaction, Expenses from Transactions with Related Party</t>
  </si>
  <si>
    <t>Hillhouse | Kayla Re | Affiliated Entity</t>
  </si>
  <si>
    <t>Subsidiaries | Hillhouse | Cavello Bay</t>
  </si>
  <si>
    <t>Related Party Transactions - Monument (Details) $ in Thousands, € in Millions</t>
  </si>
  <si>
    <t>21 Months Ended</t>
  </si>
  <si>
    <t>Laguna | Monument | Disposed of by sale | Affiliated Entity</t>
  </si>
  <si>
    <t>Monument</t>
  </si>
  <si>
    <t>Contributed amount of common and preferred shares</t>
  </si>
  <si>
    <t>26.60%</t>
  </si>
  <si>
    <t>Related Party Transactions - Clear Spring (Details) - USD ($) $ in Thousands</t>
  </si>
  <si>
    <t>Jan. 01, 2017</t>
  </si>
  <si>
    <t>Capitalized amount of investment</t>
  </si>
  <si>
    <t>Balances under StarStone quota share:</t>
  </si>
  <si>
    <t>Unearned reinsurance premiums</t>
  </si>
  <si>
    <t>Transactions under StarStone quota share:</t>
  </si>
  <si>
    <t>Transactions under Cavello Bay quota share:</t>
  </si>
  <si>
    <t>Clear Spring | Affiliated Entity</t>
  </si>
  <si>
    <t>Net income statement amounts</t>
  </si>
  <si>
    <t>Clear Spring | Equity Method Investee</t>
  </si>
  <si>
    <t>20.00%</t>
  </si>
  <si>
    <t>Ceded payable</t>
  </si>
  <si>
    <t>Starstone | Clear Spring</t>
  </si>
  <si>
    <t>33.30%</t>
  </si>
  <si>
    <t>Starstone | Clear Spring | Affiliated Entity</t>
  </si>
  <si>
    <t>Ceded incurred losses and LAE</t>
  </si>
  <si>
    <t>Starstone | Cavello Bay</t>
  </si>
  <si>
    <t>25.00%</t>
  </si>
  <si>
    <t>Cavello Bay | Clear Spring</t>
  </si>
  <si>
    <t>Cavello Bay | Clear Spring | Affiliated Entity</t>
  </si>
  <si>
    <t>Premium earned</t>
  </si>
  <si>
    <t>Related Party Transactions - AmTrust (Details) - Affiliated Entity $ in Millions</t>
  </si>
  <si>
    <t>Jul. 23, 2018USD ($)</t>
  </si>
  <si>
    <t>Evergreen Parent L.P. | AmTrust Financial Services, Inc.</t>
  </si>
  <si>
    <t>45.00%</t>
  </si>
  <si>
    <t>Evergreen Parent L.P.</t>
  </si>
  <si>
    <t>Purchase amount of equity interest</t>
  </si>
  <si>
    <t>Capital units ownership percentage</t>
  </si>
  <si>
    <t>Related Party Transactions - Citco (Details) - USD ($) $ in Thousands</t>
  </si>
  <si>
    <t>1 Months Ended</t>
  </si>
  <si>
    <t>Indirect investment acquired</t>
  </si>
  <si>
    <t>Trident | Citco III Limited | Affiliated Entity</t>
  </si>
  <si>
    <t>Citco III Limited</t>
  </si>
  <si>
    <t>Commitments and Contingencies (Details) - USD ($)</t>
  </si>
  <si>
    <t>Feb. 08, 2018</t>
  </si>
  <si>
    <t>Asbestos personal injury liabilities</t>
  </si>
  <si>
    <t>Indemnity and defense costs</t>
  </si>
  <si>
    <t>Insurance recoveries receivable</t>
  </si>
  <si>
    <t>Asbestos personal injury liabilities | Dana properties</t>
  </si>
  <si>
    <t>Limited Parental Guarantee</t>
  </si>
  <si>
    <t>Parental guarantees</t>
  </si>
  <si>
    <t>US</t>
  </si>
  <si>
    <t>Concentration of credit risk, counterparty credit exposure</t>
  </si>
  <si>
    <t>Reinsurance Recoverables | Reinsurer Concentration Risk</t>
  </si>
  <si>
    <t>Line of Credit | FAL Facility | Letters of Credit</t>
  </si>
  <si>
    <t>Letters of credit issued</t>
  </si>
  <si>
    <t>Private equity funds</t>
  </si>
  <si>
    <t>Commitments, unfunded</t>
  </si>
  <si>
    <t>Equity and equity method investments</t>
  </si>
  <si>
    <t>Segment Information - Additional Information (Detail)</t>
  </si>
  <si>
    <t>Sep. 30, 2018Segment</t>
  </si>
  <si>
    <t>Number of segments</t>
  </si>
  <si>
    <t>Segment Information - Summary of Operations by Segment (Detail) - USD ($) $ in Thousands</t>
  </si>
  <si>
    <t>Segment Reporting Information [Line Items]</t>
  </si>
  <si>
    <t>Gross premiums written</t>
  </si>
  <si>
    <t>Net premiums written</t>
  </si>
  <si>
    <t>Life and Annuity Policy Benefits</t>
  </si>
  <si>
    <t>Operating expenses</t>
  </si>
  <si>
    <t>Underwriting income (loss)</t>
  </si>
  <si>
    <t>Other income (expense)</t>
  </si>
  <si>
    <t>Corporate expenses</t>
  </si>
  <si>
    <t>Interest income (expense)</t>
  </si>
  <si>
    <t>INCOME (TAXES) BENEFIT</t>
  </si>
  <si>
    <t>Underwriting Loss Ratio</t>
  </si>
  <si>
    <t>48.30%</t>
  </si>
  <si>
    <t>107.60%</t>
  </si>
  <si>
    <t>48.70%</t>
  </si>
  <si>
    <t>57.50%</t>
  </si>
  <si>
    <t>Underwriting Acquisition Expense Ratio</t>
  </si>
  <si>
    <t>35.70%</t>
  </si>
  <si>
    <t>36.10%</t>
  </si>
  <si>
    <t>35.60%</t>
  </si>
  <si>
    <t>Underwriting Other Operating Expense Ratio</t>
  </si>
  <si>
    <t>10.70%</t>
  </si>
  <si>
    <t>11.50%</t>
  </si>
  <si>
    <t>12.50%</t>
  </si>
  <si>
    <t>Underwriting Combined Ratio</t>
  </si>
  <si>
    <t>94.70%</t>
  </si>
  <si>
    <t>151.30%</t>
  </si>
  <si>
    <t>95.80%</t>
  </si>
  <si>
    <t>105.60%</t>
  </si>
  <si>
    <t>91.90%</t>
  </si>
  <si>
    <t>103.40%</t>
  </si>
  <si>
    <t>79.80%</t>
  </si>
  <si>
    <t>71.80%</t>
  </si>
  <si>
    <t>10.50%</t>
  </si>
  <si>
    <t>18.00%</t>
  </si>
  <si>
    <t>11.60%</t>
  </si>
  <si>
    <t>17.60%</t>
  </si>
  <si>
    <t>30.30%</t>
  </si>
  <si>
    <t>20.20%</t>
  </si>
  <si>
    <t>29.20%</t>
  </si>
  <si>
    <t>128.50%</t>
  </si>
  <si>
    <t>144.20%</t>
  </si>
  <si>
    <t>118.00%</t>
  </si>
  <si>
    <t>112.60%</t>
  </si>
  <si>
    <t>Segment Information - Summary of Company's Assets by Segment (Detail) - USD ($) $ in Thousands</t>
  </si>
  <si>
    <t>Segment Reporting, Asset Reconciling Item [Line Items]</t>
  </si>
  <si>
    <t>Total asse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_);_(&quot;€ &quot;(#,##0)" numFmtId="170"/>
    <numFmt formatCode="_(&quot;$ &quot;#,##0.00000_);_(&quot;$ &quot;(#,##0.00000)" numFmtId="171"/>
    <numFmt formatCode="_(&quot;$ &quot;#,##0.000_);_(&quot;$ &quot;(#,##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3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row>
    <row r="17" spans="1:3">
      <c r="A17" s="3" t="s">
        <v>4</v>
      </c>
    </row>
    <row r="18" spans="1:3">
      <c r="A18" s="4" t="s">
        <v>26</v>
      </c>
      <c r="C18" s="5" t="n">
        <v>17951076</v>
      </c>
    </row>
    <row r="19" spans="1:3">
      <c r="A19" s="4" t="s">
        <v>27</v>
      </c>
    </row>
    <row r="20" spans="1:3">
      <c r="A20" s="3" t="s">
        <v>4</v>
      </c>
    </row>
    <row r="21" spans="1:3">
      <c r="A21" s="4" t="s">
        <v>26</v>
      </c>
      <c r="C21" s="5" t="n">
        <v>35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17</v>
      </c>
      <c r="B1" s="2" t="s">
        <v>96</v>
      </c>
      <c r="D1" s="2" t="s">
        <v>1</v>
      </c>
    </row>
    <row r="2" spans="1:5">
      <c r="B2" s="2" t="s">
        <v>2</v>
      </c>
      <c r="C2" s="2" t="s">
        <v>97</v>
      </c>
      <c r="D2" s="2" t="s">
        <v>2</v>
      </c>
      <c r="E2" s="2" t="s">
        <v>97</v>
      </c>
    </row>
    <row r="3" spans="1:5">
      <c r="A3" s="3" t="s">
        <v>1318</v>
      </c>
    </row>
    <row r="4" spans="1:5">
      <c r="A4" s="4" t="s">
        <v>1319</v>
      </c>
      <c r="B4" s="7" t="n">
        <v>2818</v>
      </c>
      <c r="C4" s="7" t="n">
        <v>3998</v>
      </c>
      <c r="D4" s="7" t="n">
        <v>8640</v>
      </c>
      <c r="E4" s="7" t="n">
        <v>9483</v>
      </c>
    </row>
    <row r="5" spans="1:5">
      <c r="A5" s="4" t="s">
        <v>1320</v>
      </c>
    </row>
    <row r="6" spans="1:5">
      <c r="A6" s="3" t="s">
        <v>1318</v>
      </c>
    </row>
    <row r="7" spans="1:5">
      <c r="A7" s="4" t="s">
        <v>1321</v>
      </c>
      <c r="B7" s="5" t="n">
        <v>3865</v>
      </c>
      <c r="C7" s="5" t="n">
        <v>9234</v>
      </c>
      <c r="D7" s="5" t="n">
        <v>14384</v>
      </c>
      <c r="E7" s="5" t="n">
        <v>19213</v>
      </c>
    </row>
    <row r="8" spans="1:5">
      <c r="A8" s="4" t="s">
        <v>1322</v>
      </c>
    </row>
    <row r="9" spans="1:5">
      <c r="A9" s="3" t="s">
        <v>1318</v>
      </c>
    </row>
    <row r="10" spans="1:5">
      <c r="A10" s="4" t="s">
        <v>1321</v>
      </c>
      <c r="B10" s="7" t="n">
        <v>115</v>
      </c>
      <c r="C10" s="7" t="n">
        <v>86</v>
      </c>
      <c r="D10" s="7" t="n">
        <v>325</v>
      </c>
      <c r="E10" s="7" t="n">
        <v>25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1323</v>
      </c>
      <c r="B1" s="2" t="s">
        <v>96</v>
      </c>
      <c r="D1" s="2" t="s">
        <v>1</v>
      </c>
    </row>
    <row r="2" spans="1:6">
      <c r="B2" s="2" t="s">
        <v>2</v>
      </c>
      <c r="C2" s="2" t="s">
        <v>97</v>
      </c>
      <c r="D2" s="2" t="s">
        <v>2</v>
      </c>
      <c r="E2" s="2" t="s">
        <v>97</v>
      </c>
      <c r="F2" s="2" t="s">
        <v>29</v>
      </c>
    </row>
    <row r="3" spans="1:6">
      <c r="A3" s="3" t="s">
        <v>284</v>
      </c>
    </row>
    <row r="4" spans="1:6">
      <c r="A4" s="4" t="s">
        <v>1324</v>
      </c>
      <c r="B4" s="4" t="s">
        <v>1325</v>
      </c>
      <c r="C4" s="4" t="s">
        <v>544</v>
      </c>
      <c r="D4" s="4" t="s">
        <v>1326</v>
      </c>
      <c r="E4" s="4" t="s">
        <v>1327</v>
      </c>
    </row>
    <row r="5" spans="1:6">
      <c r="A5" s="4" t="s">
        <v>1328</v>
      </c>
      <c r="D5" s="4" t="s">
        <v>571</v>
      </c>
    </row>
    <row r="6" spans="1:6">
      <c r="A6" s="4" t="s">
        <v>1329</v>
      </c>
      <c r="B6" s="7" t="n">
        <v>0</v>
      </c>
      <c r="D6" s="7" t="n">
        <v>0</v>
      </c>
      <c r="F6" s="7"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9"/>
  </cols>
  <sheetData>
    <row r="1" spans="1:9">
      <c r="A1" s="1" t="s">
        <v>1330</v>
      </c>
      <c r="B1" s="2" t="s">
        <v>96</v>
      </c>
      <c r="E1" s="2" t="s">
        <v>1</v>
      </c>
    </row>
    <row r="2" spans="1:9">
      <c r="B2" s="2" t="s">
        <v>409</v>
      </c>
      <c r="C2" s="2" t="s">
        <v>476</v>
      </c>
      <c r="D2" s="2" t="s">
        <v>1331</v>
      </c>
      <c r="E2" s="2" t="s">
        <v>409</v>
      </c>
      <c r="F2" s="2" t="s">
        <v>476</v>
      </c>
      <c r="G2" s="2" t="s">
        <v>411</v>
      </c>
      <c r="H2" s="2" t="s">
        <v>478</v>
      </c>
      <c r="I2" s="2" t="s">
        <v>1332</v>
      </c>
    </row>
    <row r="3" spans="1:9">
      <c r="A3" s="3" t="s">
        <v>1333</v>
      </c>
    </row>
    <row r="4" spans="1:9">
      <c r="A4" s="4" t="s">
        <v>1334</v>
      </c>
      <c r="B4" s="7" t="n">
        <v>458328</v>
      </c>
      <c r="E4" s="7" t="n">
        <v>458328</v>
      </c>
      <c r="G4" s="7" t="n">
        <v>479606</v>
      </c>
      <c r="H4" s="7" t="n">
        <v>454522</v>
      </c>
    </row>
    <row r="5" spans="1:9">
      <c r="A5" s="3" t="s">
        <v>1335</v>
      </c>
    </row>
    <row r="6" spans="1:9">
      <c r="A6" s="4" t="s">
        <v>34</v>
      </c>
      <c r="B6" s="5" t="n">
        <v>2036430</v>
      </c>
      <c r="E6" s="5" t="n">
        <v>2036430</v>
      </c>
      <c r="G6" s="5" t="n">
        <v>913392</v>
      </c>
    </row>
    <row r="7" spans="1:9">
      <c r="A7" s="4" t="s">
        <v>1336</v>
      </c>
      <c r="B7" s="5" t="n">
        <v>130314</v>
      </c>
      <c r="E7" s="5" t="n">
        <v>130314</v>
      </c>
      <c r="G7" s="5" t="n">
        <v>106603</v>
      </c>
    </row>
    <row r="8" spans="1:9">
      <c r="A8" s="3" t="s">
        <v>1337</v>
      </c>
    </row>
    <row r="9" spans="1:9">
      <c r="A9" s="4" t="s">
        <v>102</v>
      </c>
      <c r="B9" s="5" t="n">
        <v>-57223</v>
      </c>
      <c r="C9" s="7" t="n">
        <v>29301</v>
      </c>
      <c r="E9" s="5" t="n">
        <v>-254671</v>
      </c>
      <c r="F9" s="7" t="n">
        <v>139697</v>
      </c>
    </row>
    <row r="10" spans="1:9">
      <c r="A10" s="4" t="s">
        <v>680</v>
      </c>
    </row>
    <row r="11" spans="1:9">
      <c r="A11" s="3" t="s">
        <v>1335</v>
      </c>
    </row>
    <row r="12" spans="1:9">
      <c r="A12" s="4" t="s">
        <v>34</v>
      </c>
      <c r="B12" s="5" t="n">
        <v>48368</v>
      </c>
      <c r="E12" s="5" t="n">
        <v>48368</v>
      </c>
      <c r="G12" s="5" t="n">
        <v>56765</v>
      </c>
    </row>
    <row r="13" spans="1:9">
      <c r="A13" s="4" t="s">
        <v>1338</v>
      </c>
    </row>
    <row r="14" spans="1:9">
      <c r="A14" s="3" t="s">
        <v>1335</v>
      </c>
    </row>
    <row r="15" spans="1:9">
      <c r="A15" s="4" t="s">
        <v>458</v>
      </c>
      <c r="B15" s="5" t="n">
        <v>720796</v>
      </c>
      <c r="E15" s="5" t="n">
        <v>720796</v>
      </c>
      <c r="G15" s="5" t="n">
        <v>570174</v>
      </c>
    </row>
    <row r="16" spans="1:9">
      <c r="A16" s="4" t="s">
        <v>1339</v>
      </c>
    </row>
    <row r="17" spans="1:9">
      <c r="A17" s="3" t="s">
        <v>1333</v>
      </c>
    </row>
    <row r="18" spans="1:9">
      <c r="A18" s="4" t="s">
        <v>1340</v>
      </c>
      <c r="D18" s="5" t="n">
        <v>1635986</v>
      </c>
    </row>
    <row r="19" spans="1:9">
      <c r="A19" s="4" t="s">
        <v>1341</v>
      </c>
      <c r="I19" s="5" t="n">
        <v>1</v>
      </c>
    </row>
    <row r="20" spans="1:9">
      <c r="A20" s="4" t="s">
        <v>1342</v>
      </c>
      <c r="I20" s="5" t="n">
        <v>4</v>
      </c>
    </row>
    <row r="21" spans="1:9">
      <c r="A21" s="4" t="s">
        <v>1334</v>
      </c>
      <c r="B21" s="5" t="n">
        <v>439255</v>
      </c>
      <c r="E21" s="5" t="n">
        <v>439255</v>
      </c>
      <c r="G21" s="5" t="n">
        <v>459649</v>
      </c>
    </row>
    <row r="22" spans="1:9">
      <c r="A22" s="3" t="s">
        <v>1335</v>
      </c>
    </row>
    <row r="23" spans="1:9">
      <c r="A23" s="4" t="s">
        <v>34</v>
      </c>
      <c r="B23" s="5" t="n">
        <v>375406</v>
      </c>
      <c r="E23" s="5" t="n">
        <v>375406</v>
      </c>
      <c r="G23" s="5" t="n">
        <v>255905</v>
      </c>
    </row>
    <row r="24" spans="1:9">
      <c r="A24" s="4" t="s">
        <v>1336</v>
      </c>
      <c r="B24" s="5" t="n">
        <v>34682</v>
      </c>
      <c r="E24" s="5" t="n">
        <v>34682</v>
      </c>
      <c r="G24" s="5" t="n">
        <v>22060</v>
      </c>
    </row>
    <row r="25" spans="1:9">
      <c r="A25" s="4" t="s">
        <v>1343</v>
      </c>
    </row>
    <row r="26" spans="1:9">
      <c r="A26" s="3" t="s">
        <v>1337</v>
      </c>
    </row>
    <row r="27" spans="1:9">
      <c r="A27" s="4" t="s">
        <v>102</v>
      </c>
      <c r="B27" s="5" t="n">
        <v>9598</v>
      </c>
      <c r="C27" s="5" t="n">
        <v>6137</v>
      </c>
      <c r="E27" s="5" t="n">
        <v>11850</v>
      </c>
      <c r="F27" s="5" t="n">
        <v>17787</v>
      </c>
    </row>
    <row r="28" spans="1:9">
      <c r="A28" s="4" t="s">
        <v>1344</v>
      </c>
    </row>
    <row r="29" spans="1:9">
      <c r="A29" s="3" t="s">
        <v>1337</v>
      </c>
    </row>
    <row r="30" spans="1:9">
      <c r="A30" s="4" t="s">
        <v>102</v>
      </c>
      <c r="B30" s="5" t="n">
        <v>-283</v>
      </c>
      <c r="C30" s="5" t="n">
        <v>86</v>
      </c>
      <c r="E30" s="5" t="n">
        <v>6267</v>
      </c>
      <c r="F30" s="5" t="n">
        <v>5123</v>
      </c>
    </row>
    <row r="31" spans="1:9">
      <c r="A31" s="4" t="s">
        <v>1345</v>
      </c>
      <c r="B31" s="5" t="n">
        <v>707</v>
      </c>
      <c r="C31" s="5" t="n">
        <v>1138</v>
      </c>
      <c r="E31" s="5" t="n">
        <v>2617</v>
      </c>
      <c r="F31" s="5" t="n">
        <v>2412</v>
      </c>
    </row>
    <row r="32" spans="1:9">
      <c r="A32" s="4" t="s">
        <v>1346</v>
      </c>
    </row>
    <row r="33" spans="1:9">
      <c r="A33" s="3" t="s">
        <v>1335</v>
      </c>
    </row>
    <row r="34" spans="1:9">
      <c r="A34" s="4" t="s">
        <v>1347</v>
      </c>
      <c r="B34" s="5" t="n">
        <v>252017</v>
      </c>
      <c r="E34" s="5" t="n">
        <v>252017</v>
      </c>
      <c r="G34" s="5" t="n">
        <v>183448</v>
      </c>
    </row>
    <row r="35" spans="1:9">
      <c r="A35" s="4" t="s">
        <v>1348</v>
      </c>
    </row>
    <row r="36" spans="1:9">
      <c r="A36" s="3" t="s">
        <v>1337</v>
      </c>
    </row>
    <row r="37" spans="1:9">
      <c r="A37" s="4" t="s">
        <v>1349</v>
      </c>
      <c r="B37" s="5" t="n">
        <v>-242</v>
      </c>
      <c r="C37" s="5" t="n">
        <v>-160</v>
      </c>
      <c r="E37" s="5" t="n">
        <v>-696</v>
      </c>
      <c r="F37" s="5" t="n">
        <v>-451</v>
      </c>
    </row>
    <row r="38" spans="1:9">
      <c r="A38" s="4" t="s">
        <v>1350</v>
      </c>
    </row>
    <row r="39" spans="1:9">
      <c r="A39" s="3" t="s">
        <v>1335</v>
      </c>
    </row>
    <row r="40" spans="1:9">
      <c r="A40" s="4" t="s">
        <v>34</v>
      </c>
      <c r="B40" s="5" t="n">
        <v>37254</v>
      </c>
      <c r="E40" s="5" t="n">
        <v>37254</v>
      </c>
      <c r="G40" s="5" t="n">
        <v>27429</v>
      </c>
    </row>
    <row r="41" spans="1:9">
      <c r="A41" s="4" t="s">
        <v>1347</v>
      </c>
      <c r="B41" s="5" t="n">
        <v>5231</v>
      </c>
      <c r="E41" s="5" t="n">
        <v>5231</v>
      </c>
      <c r="G41" s="5" t="n">
        <v>63572</v>
      </c>
    </row>
    <row r="42" spans="1:9">
      <c r="A42" s="3" t="s">
        <v>1337</v>
      </c>
    </row>
    <row r="43" spans="1:9">
      <c r="A43" s="4" t="s">
        <v>102</v>
      </c>
      <c r="B43" s="5" t="n">
        <v>394</v>
      </c>
      <c r="C43" s="5" t="n">
        <v>576</v>
      </c>
      <c r="E43" s="5" t="n">
        <v>156</v>
      </c>
      <c r="F43" s="5" t="n">
        <v>1370</v>
      </c>
    </row>
    <row r="44" spans="1:9">
      <c r="A44" s="4" t="s">
        <v>1351</v>
      </c>
    </row>
    <row r="45" spans="1:9">
      <c r="A45" s="3" t="s">
        <v>1335</v>
      </c>
    </row>
    <row r="46" spans="1:9">
      <c r="A46" s="4" t="s">
        <v>34</v>
      </c>
      <c r="B46" s="5" t="n">
        <v>16206</v>
      </c>
      <c r="E46" s="5" t="n">
        <v>16206</v>
      </c>
      <c r="G46" s="7" t="n">
        <v>17760</v>
      </c>
    </row>
    <row r="47" spans="1:9">
      <c r="A47" s="3" t="s">
        <v>1337</v>
      </c>
    </row>
    <row r="48" spans="1:9">
      <c r="A48" s="4" t="s">
        <v>102</v>
      </c>
      <c r="B48" s="5" t="n">
        <v>-931</v>
      </c>
      <c r="C48" s="5" t="n">
        <v>-1090</v>
      </c>
      <c r="E48" s="5" t="n">
        <v>-1554</v>
      </c>
      <c r="F48" s="5" t="n">
        <v>-3584</v>
      </c>
    </row>
    <row r="49" spans="1:9">
      <c r="A49" s="4" t="s">
        <v>1345</v>
      </c>
      <c r="B49" s="5" t="n">
        <v>1106</v>
      </c>
      <c r="C49" s="5" t="n">
        <v>1118</v>
      </c>
      <c r="E49" s="5" t="n">
        <v>3595</v>
      </c>
      <c r="F49" s="5" t="n">
        <v>3598</v>
      </c>
    </row>
    <row r="50" spans="1:9">
      <c r="A50" s="4" t="s">
        <v>1352</v>
      </c>
    </row>
    <row r="51" spans="1:9">
      <c r="A51" s="3" t="s">
        <v>1337</v>
      </c>
    </row>
    <row r="52" spans="1:9">
      <c r="A52" s="4" t="s">
        <v>1349</v>
      </c>
      <c r="B52" s="5" t="n">
        <v>-6</v>
      </c>
      <c r="C52" s="5" t="n">
        <v>-71</v>
      </c>
      <c r="E52" s="5" t="n">
        <v>-167</v>
      </c>
      <c r="F52" s="5" t="n">
        <v>-224</v>
      </c>
    </row>
    <row r="53" spans="1:9">
      <c r="A53" s="4" t="s">
        <v>1353</v>
      </c>
    </row>
    <row r="54" spans="1:9">
      <c r="A54" s="3" t="s">
        <v>1337</v>
      </c>
    </row>
    <row r="55" spans="1:9">
      <c r="A55" s="4" t="s">
        <v>1354</v>
      </c>
      <c r="B55" s="7" t="n">
        <v>10343</v>
      </c>
      <c r="C55" s="7" t="n">
        <v>7734</v>
      </c>
      <c r="E55" s="7" t="n">
        <v>22068</v>
      </c>
      <c r="F55" s="7" t="n">
        <v>26031</v>
      </c>
    </row>
    <row r="56" spans="1:9">
      <c r="A56" s="4" t="s">
        <v>1355</v>
      </c>
    </row>
    <row r="57" spans="1:9">
      <c r="A57" s="3" t="s">
        <v>1333</v>
      </c>
    </row>
    <row r="58" spans="1:9">
      <c r="A58" s="4" t="s">
        <v>426</v>
      </c>
      <c r="B58" s="4" t="s">
        <v>1356</v>
      </c>
      <c r="E58" s="4" t="s">
        <v>1356</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57</v>
      </c>
      <c r="B1" s="2" t="s">
        <v>2</v>
      </c>
      <c r="C1" s="2" t="s">
        <v>29</v>
      </c>
    </row>
    <row r="2" spans="1:3">
      <c r="A2" s="4" t="s">
        <v>1358</v>
      </c>
    </row>
    <row r="3" spans="1:3">
      <c r="A3" s="3" t="s">
        <v>1333</v>
      </c>
    </row>
    <row r="4" spans="1:3">
      <c r="A4" s="4" t="s">
        <v>426</v>
      </c>
      <c r="B4" s="4" t="s">
        <v>641</v>
      </c>
    </row>
    <row r="5" spans="1:3">
      <c r="A5" s="4" t="s">
        <v>1359</v>
      </c>
    </row>
    <row r="6" spans="1:3">
      <c r="A6" s="3" t="s">
        <v>1333</v>
      </c>
    </row>
    <row r="7" spans="1:3">
      <c r="A7" s="4" t="s">
        <v>1360</v>
      </c>
      <c r="B7" s="7" t="n">
        <v>6884</v>
      </c>
      <c r="C7" s="7" t="n">
        <v>7003</v>
      </c>
    </row>
    <row r="8" spans="1:3">
      <c r="A8" s="4" t="s">
        <v>1361</v>
      </c>
    </row>
    <row r="9" spans="1:3">
      <c r="A9" s="3" t="s">
        <v>1333</v>
      </c>
    </row>
    <row r="10" spans="1:3">
      <c r="A10" s="4" t="s">
        <v>426</v>
      </c>
      <c r="B10" s="4" t="s">
        <v>1362</v>
      </c>
    </row>
    <row r="11" spans="1:3">
      <c r="A11" s="4" t="s">
        <v>1363</v>
      </c>
      <c r="B11" s="4" t="s">
        <v>1364</v>
      </c>
    </row>
    <row r="12" spans="1:3">
      <c r="A12" s="4" t="s">
        <v>1365</v>
      </c>
    </row>
    <row r="13" spans="1:3">
      <c r="A13" s="3" t="s">
        <v>1333</v>
      </c>
    </row>
    <row r="14" spans="1:3">
      <c r="A14" s="4" t="s">
        <v>1366</v>
      </c>
      <c r="B14" s="4" t="s">
        <v>5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1367</v>
      </c>
      <c r="B1" s="2" t="s">
        <v>445</v>
      </c>
      <c r="C1" s="2" t="s">
        <v>1368</v>
      </c>
      <c r="D1" s="2" t="s">
        <v>2</v>
      </c>
      <c r="E1" s="2" t="s">
        <v>97</v>
      </c>
      <c r="F1" s="2" t="s">
        <v>2</v>
      </c>
      <c r="G1" s="2" t="s">
        <v>97</v>
      </c>
      <c r="H1" s="2" t="s">
        <v>410</v>
      </c>
      <c r="I1" s="2" t="s">
        <v>1369</v>
      </c>
      <c r="J1" s="2" t="s">
        <v>29</v>
      </c>
      <c r="K1" s="2" t="s">
        <v>447</v>
      </c>
    </row>
    <row r="2" spans="1:11">
      <c r="A2" s="3" t="s">
        <v>1335</v>
      </c>
    </row>
    <row r="3" spans="1:11">
      <c r="A3" s="4" t="s">
        <v>188</v>
      </c>
      <c r="D3" s="7" t="n">
        <v>1975556</v>
      </c>
      <c r="F3" s="7" t="n">
        <v>1975556</v>
      </c>
      <c r="J3" s="7" t="n">
        <v>2021030</v>
      </c>
    </row>
    <row r="4" spans="1:11">
      <c r="A4" s="4" t="s">
        <v>56</v>
      </c>
      <c r="D4" s="5" t="n">
        <v>381114</v>
      </c>
      <c r="F4" s="5" t="n">
        <v>381114</v>
      </c>
      <c r="J4" s="5" t="n">
        <v>236697</v>
      </c>
    </row>
    <row r="5" spans="1:11">
      <c r="A5" s="3" t="s">
        <v>1337</v>
      </c>
    </row>
    <row r="6" spans="1:11">
      <c r="A6" s="4" t="s">
        <v>1370</v>
      </c>
      <c r="F6" s="5" t="n">
        <v>1453</v>
      </c>
      <c r="G6" s="7" t="n">
        <v>6059</v>
      </c>
    </row>
    <row r="7" spans="1:11">
      <c r="A7" s="4" t="s">
        <v>1184</v>
      </c>
      <c r="D7" s="5" t="n">
        <v>-77969</v>
      </c>
      <c r="E7" s="7" t="n">
        <v>-120188</v>
      </c>
      <c r="F7" s="5" t="n">
        <v>-276962</v>
      </c>
      <c r="G7" s="5" t="n">
        <v>-315287</v>
      </c>
    </row>
    <row r="8" spans="1:11">
      <c r="A8" s="4" t="s">
        <v>1012</v>
      </c>
      <c r="D8" s="5" t="n">
        <v>153974</v>
      </c>
      <c r="E8" s="5" t="n">
        <v>75712</v>
      </c>
      <c r="F8" s="5" t="n">
        <v>266327</v>
      </c>
      <c r="G8" s="5" t="n">
        <v>163224</v>
      </c>
    </row>
    <row r="9" spans="1:11">
      <c r="A9" s="4" t="s">
        <v>108</v>
      </c>
      <c r="D9" s="7" t="n">
        <v>54242</v>
      </c>
      <c r="E9" s="7" t="n">
        <v>24281</v>
      </c>
      <c r="F9" s="5" t="n">
        <v>137684</v>
      </c>
      <c r="G9" s="5" t="n">
        <v>75457</v>
      </c>
    </row>
    <row r="10" spans="1:11">
      <c r="A10" s="4" t="s">
        <v>414</v>
      </c>
    </row>
    <row r="11" spans="1:11">
      <c r="A11" s="3" t="s">
        <v>1333</v>
      </c>
    </row>
    <row r="12" spans="1:11">
      <c r="A12" s="4" t="s">
        <v>1371</v>
      </c>
      <c r="C12" s="7" t="n">
        <v>620000</v>
      </c>
    </row>
    <row r="13" spans="1:11">
      <c r="A13" s="4" t="s">
        <v>1372</v>
      </c>
    </row>
    <row r="14" spans="1:11">
      <c r="A14" s="3" t="s">
        <v>1337</v>
      </c>
    </row>
    <row r="15" spans="1:11">
      <c r="A15" s="4" t="s">
        <v>1184</v>
      </c>
      <c r="F15" s="5" t="n">
        <v>-52651</v>
      </c>
      <c r="G15" s="5" t="n">
        <v>-170552</v>
      </c>
    </row>
    <row r="16" spans="1:11">
      <c r="A16" s="4" t="s">
        <v>1012</v>
      </c>
      <c r="F16" s="5" t="n">
        <v>31654</v>
      </c>
      <c r="G16" s="5" t="n">
        <v>127578</v>
      </c>
    </row>
    <row r="17" spans="1:11">
      <c r="A17" s="4" t="s">
        <v>108</v>
      </c>
      <c r="F17" s="5" t="n">
        <v>18774</v>
      </c>
      <c r="G17" s="5" t="n">
        <v>67375</v>
      </c>
    </row>
    <row r="18" spans="1:11">
      <c r="A18" s="4" t="s">
        <v>414</v>
      </c>
    </row>
    <row r="19" spans="1:11">
      <c r="A19" s="3" t="s">
        <v>1333</v>
      </c>
    </row>
    <row r="20" spans="1:11">
      <c r="A20" s="4" t="s">
        <v>426</v>
      </c>
      <c r="H20" s="4" t="s">
        <v>427</v>
      </c>
    </row>
    <row r="21" spans="1:11">
      <c r="A21" s="4" t="s">
        <v>442</v>
      </c>
      <c r="B21" s="7" t="n">
        <v>320100</v>
      </c>
      <c r="I21" s="7" t="n">
        <v>320130</v>
      </c>
      <c r="J21" s="5" t="n">
        <v>309800</v>
      </c>
    </row>
    <row r="22" spans="1:11">
      <c r="A22" s="4" t="s">
        <v>1373</v>
      </c>
    </row>
    <row r="23" spans="1:11">
      <c r="A23" s="3" t="s">
        <v>1337</v>
      </c>
    </row>
    <row r="24" spans="1:11">
      <c r="A24" s="4" t="s">
        <v>1012</v>
      </c>
      <c r="F24" s="5" t="n">
        <v>0</v>
      </c>
      <c r="G24" s="5" t="n">
        <v>-12791</v>
      </c>
    </row>
    <row r="25" spans="1:11">
      <c r="A25" s="3" t="s">
        <v>1374</v>
      </c>
    </row>
    <row r="26" spans="1:11">
      <c r="A26" s="4" t="s">
        <v>1375</v>
      </c>
      <c r="F26" s="7" t="n">
        <v>0</v>
      </c>
      <c r="G26" s="5" t="n">
        <v>11525</v>
      </c>
    </row>
    <row r="27" spans="1:11">
      <c r="A27" s="4" t="s">
        <v>414</v>
      </c>
    </row>
    <row r="28" spans="1:11">
      <c r="A28" s="3" t="s">
        <v>1333</v>
      </c>
    </row>
    <row r="29" spans="1:11">
      <c r="A29" s="4" t="s">
        <v>1302</v>
      </c>
      <c r="B29" s="5" t="n">
        <v>2007017</v>
      </c>
    </row>
    <row r="30" spans="1:11">
      <c r="A30" s="4" t="s">
        <v>424</v>
      </c>
    </row>
    <row r="31" spans="1:11">
      <c r="A31" s="3" t="s">
        <v>1333</v>
      </c>
    </row>
    <row r="32" spans="1:11">
      <c r="A32" s="4" t="s">
        <v>1302</v>
      </c>
      <c r="B32" s="5" t="n">
        <v>1501778</v>
      </c>
    </row>
    <row r="33" spans="1:11">
      <c r="A33" s="4" t="s">
        <v>1376</v>
      </c>
    </row>
    <row r="34" spans="1:11">
      <c r="A34" s="3" t="s">
        <v>1333</v>
      </c>
    </row>
    <row r="35" spans="1:11">
      <c r="A35" s="4" t="s">
        <v>1302</v>
      </c>
      <c r="B35" s="5" t="n">
        <v>1204353</v>
      </c>
    </row>
    <row r="36" spans="1:11">
      <c r="A36" s="4" t="s">
        <v>1377</v>
      </c>
    </row>
    <row r="37" spans="1:11">
      <c r="A37" s="3" t="s">
        <v>1333</v>
      </c>
    </row>
    <row r="38" spans="1:11">
      <c r="A38" s="4" t="s">
        <v>1302</v>
      </c>
      <c r="B38" s="5" t="n">
        <v>285986</v>
      </c>
    </row>
    <row r="39" spans="1:11">
      <c r="A39" s="4" t="s">
        <v>1378</v>
      </c>
    </row>
    <row r="40" spans="1:11">
      <c r="A40" s="3" t="s">
        <v>1333</v>
      </c>
    </row>
    <row r="41" spans="1:11">
      <c r="A41" s="4" t="s">
        <v>1302</v>
      </c>
      <c r="B41" s="5" t="n">
        <v>505239</v>
      </c>
    </row>
    <row r="42" spans="1:11">
      <c r="A42" s="4" t="s">
        <v>1379</v>
      </c>
    </row>
    <row r="43" spans="1:11">
      <c r="A43" s="3" t="s">
        <v>1333</v>
      </c>
    </row>
    <row r="44" spans="1:11">
      <c r="A44" s="4" t="s">
        <v>1302</v>
      </c>
      <c r="B44" s="5" t="n">
        <v>505239</v>
      </c>
    </row>
    <row r="45" spans="1:11">
      <c r="A45" s="4" t="s">
        <v>1380</v>
      </c>
    </row>
    <row r="46" spans="1:11">
      <c r="A46" s="3" t="s">
        <v>1333</v>
      </c>
    </row>
    <row r="47" spans="1:11">
      <c r="A47" s="4" t="s">
        <v>1302</v>
      </c>
      <c r="B47" s="5" t="n">
        <v>11439</v>
      </c>
    </row>
    <row r="48" spans="1:11">
      <c r="A48" s="4" t="s">
        <v>1381</v>
      </c>
    </row>
    <row r="49" spans="1:11">
      <c r="A49" s="3" t="s">
        <v>1333</v>
      </c>
    </row>
    <row r="50" spans="1:11">
      <c r="A50" s="4" t="s">
        <v>1382</v>
      </c>
      <c r="F50" s="4" t="s">
        <v>1383</v>
      </c>
    </row>
    <row r="51" spans="1:11">
      <c r="A51" s="4" t="s">
        <v>1384</v>
      </c>
    </row>
    <row r="52" spans="1:11">
      <c r="A52" s="3" t="s">
        <v>1333</v>
      </c>
    </row>
    <row r="53" spans="1:11">
      <c r="A53" s="4" t="s">
        <v>1385</v>
      </c>
      <c r="K53" s="7" t="n">
        <v>177200</v>
      </c>
    </row>
    <row r="54" spans="1:11">
      <c r="A54" s="4" t="s">
        <v>693</v>
      </c>
    </row>
    <row r="55" spans="1:11">
      <c r="A55" s="3" t="s">
        <v>1374</v>
      </c>
    </row>
    <row r="56" spans="1:11">
      <c r="A56" s="4" t="s">
        <v>1354</v>
      </c>
      <c r="F56" s="7" t="n">
        <v>-770</v>
      </c>
      <c r="G56" s="7" t="n">
        <v>29194</v>
      </c>
    </row>
    <row r="57" spans="1:11">
      <c r="A57" s="4" t="s">
        <v>1386</v>
      </c>
    </row>
    <row r="58" spans="1:11">
      <c r="A58" s="3" t="s">
        <v>1335</v>
      </c>
    </row>
    <row r="59" spans="1:11">
      <c r="A59" s="4" t="s">
        <v>188</v>
      </c>
      <c r="J59" s="5" t="n">
        <v>357355</v>
      </c>
    </row>
    <row r="60" spans="1:11">
      <c r="A60" s="4" t="s">
        <v>1387</v>
      </c>
      <c r="J60" s="5" t="n">
        <v>116356</v>
      </c>
    </row>
    <row r="61" spans="1:11">
      <c r="A61" s="4" t="s">
        <v>703</v>
      </c>
      <c r="J61" s="5" t="n">
        <v>174181</v>
      </c>
    </row>
    <row r="62" spans="1:11">
      <c r="A62" s="4" t="s">
        <v>56</v>
      </c>
      <c r="J62" s="5" t="n">
        <v>232884</v>
      </c>
    </row>
    <row r="63" spans="1:11">
      <c r="A63" s="4" t="s">
        <v>1388</v>
      </c>
      <c r="J63" s="7" t="n">
        <v>360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1389</v>
      </c>
      <c r="B1" s="2" t="s">
        <v>96</v>
      </c>
      <c r="D1" s="2" t="s">
        <v>1</v>
      </c>
    </row>
    <row r="2" spans="1:6">
      <c r="B2" s="2" t="s">
        <v>2</v>
      </c>
      <c r="C2" s="2" t="s">
        <v>97</v>
      </c>
      <c r="D2" s="2" t="s">
        <v>2</v>
      </c>
      <c r="E2" s="2" t="s">
        <v>97</v>
      </c>
      <c r="F2" s="2" t="s">
        <v>29</v>
      </c>
    </row>
    <row r="3" spans="1:6">
      <c r="A3" s="3" t="s">
        <v>1333</v>
      </c>
    </row>
    <row r="4" spans="1:6">
      <c r="A4" s="4" t="s">
        <v>457</v>
      </c>
      <c r="B4" s="7" t="n">
        <v>2036430</v>
      </c>
      <c r="D4" s="7" t="n">
        <v>2036430</v>
      </c>
      <c r="F4" s="7" t="n">
        <v>913392</v>
      </c>
    </row>
    <row r="5" spans="1:6">
      <c r="A5" s="4" t="s">
        <v>667</v>
      </c>
      <c r="D5" s="5" t="n">
        <v>784316</v>
      </c>
      <c r="E5" s="7" t="n">
        <v>98203</v>
      </c>
    </row>
    <row r="6" spans="1:6">
      <c r="A6" s="4" t="s">
        <v>102</v>
      </c>
      <c r="B6" s="7" t="n">
        <v>-57223</v>
      </c>
      <c r="C6" s="7" t="n">
        <v>29301</v>
      </c>
      <c r="D6" s="7" t="n">
        <v>-254671</v>
      </c>
      <c r="E6" s="7" t="n">
        <v>139697</v>
      </c>
    </row>
    <row r="7" spans="1:6">
      <c r="A7" s="4" t="s">
        <v>1390</v>
      </c>
    </row>
    <row r="8" spans="1:6">
      <c r="A8" s="3" t="s">
        <v>1333</v>
      </c>
    </row>
    <row r="9" spans="1:6">
      <c r="A9" s="4" t="s">
        <v>426</v>
      </c>
      <c r="B9" s="4" t="s">
        <v>1391</v>
      </c>
      <c r="D9" s="4" t="s">
        <v>1391</v>
      </c>
    </row>
    <row r="10" spans="1:6">
      <c r="A10" s="4" t="s">
        <v>1363</v>
      </c>
      <c r="B10" s="4" t="s">
        <v>1392</v>
      </c>
      <c r="D10" s="4" t="s">
        <v>1392</v>
      </c>
    </row>
    <row r="11" spans="1:6">
      <c r="A11" s="4" t="s">
        <v>1393</v>
      </c>
    </row>
    <row r="12" spans="1:6">
      <c r="A12" s="3" t="s">
        <v>1333</v>
      </c>
    </row>
    <row r="13" spans="1:6">
      <c r="A13" s="4" t="s">
        <v>667</v>
      </c>
      <c r="D13" s="7" t="n">
        <v>538100</v>
      </c>
    </row>
    <row r="14" spans="1:6">
      <c r="A14" s="4" t="s">
        <v>1394</v>
      </c>
    </row>
    <row r="15" spans="1:6">
      <c r="A15" s="3" t="s">
        <v>1333</v>
      </c>
    </row>
    <row r="16" spans="1:6">
      <c r="A16" s="4" t="s">
        <v>1395</v>
      </c>
      <c r="D16" s="5" t="n">
        <v>8500</v>
      </c>
    </row>
    <row r="17" spans="1:6">
      <c r="A17" s="4" t="s">
        <v>1396</v>
      </c>
    </row>
    <row r="18" spans="1:6">
      <c r="A18" s="3" t="s">
        <v>1333</v>
      </c>
    </row>
    <row r="19" spans="1:6">
      <c r="A19" s="4" t="s">
        <v>457</v>
      </c>
      <c r="B19" s="7" t="n">
        <v>0</v>
      </c>
      <c r="D19" s="5" t="n">
        <v>0</v>
      </c>
      <c r="F19" s="5" t="n">
        <v>456660</v>
      </c>
    </row>
    <row r="20" spans="1:6">
      <c r="A20" s="4" t="s">
        <v>667</v>
      </c>
      <c r="D20" s="5" t="n">
        <v>445500</v>
      </c>
    </row>
    <row r="21" spans="1:6">
      <c r="A21" s="4" t="s">
        <v>1397</v>
      </c>
    </row>
    <row r="22" spans="1:6">
      <c r="A22" s="3" t="s">
        <v>1333</v>
      </c>
    </row>
    <row r="23" spans="1:6">
      <c r="A23" s="4" t="s">
        <v>457</v>
      </c>
      <c r="B23" s="7" t="n">
        <v>903568</v>
      </c>
      <c r="D23" s="7" t="n">
        <v>903568</v>
      </c>
      <c r="F23" s="7"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98</v>
      </c>
      <c r="B1" s="2" t="s">
        <v>96</v>
      </c>
      <c r="D1" s="2" t="s">
        <v>1</v>
      </c>
      <c r="F1" s="2" t="s">
        <v>1399</v>
      </c>
    </row>
    <row r="2" spans="1:9">
      <c r="B2" s="2" t="s">
        <v>409</v>
      </c>
      <c r="C2" s="2" t="s">
        <v>476</v>
      </c>
      <c r="D2" s="2" t="s">
        <v>409</v>
      </c>
      <c r="E2" s="2" t="s">
        <v>476</v>
      </c>
      <c r="F2" s="2" t="s">
        <v>408</v>
      </c>
      <c r="G2" s="2" t="s">
        <v>411</v>
      </c>
      <c r="H2" s="2" t="s">
        <v>492</v>
      </c>
      <c r="I2" s="2" t="s">
        <v>493</v>
      </c>
    </row>
    <row r="3" spans="1:9">
      <c r="A3" s="3" t="s">
        <v>1333</v>
      </c>
    </row>
    <row r="4" spans="1:9">
      <c r="A4" s="4" t="s">
        <v>112</v>
      </c>
      <c r="B4" s="7" t="n">
        <v>0</v>
      </c>
      <c r="C4" s="7" t="n">
        <v>6740</v>
      </c>
      <c r="D4" s="7" t="n">
        <v>0</v>
      </c>
      <c r="E4" s="7" t="n">
        <v>16349</v>
      </c>
    </row>
    <row r="5" spans="1:9">
      <c r="A5" s="4" t="s">
        <v>497</v>
      </c>
      <c r="B5" s="7" t="n">
        <v>0</v>
      </c>
      <c r="C5" s="5" t="n">
        <v>7440</v>
      </c>
      <c r="D5" s="7" t="n">
        <v>0</v>
      </c>
      <c r="E5" s="5" t="n">
        <v>7440</v>
      </c>
    </row>
    <row r="6" spans="1:9">
      <c r="A6" s="4" t="s">
        <v>502</v>
      </c>
    </row>
    <row r="7" spans="1:9">
      <c r="A7" s="3" t="s">
        <v>1333</v>
      </c>
    </row>
    <row r="8" spans="1:9">
      <c r="A8" s="4" t="s">
        <v>112</v>
      </c>
      <c r="C8" s="5" t="n">
        <v>6700</v>
      </c>
      <c r="E8" s="7" t="n">
        <v>16300</v>
      </c>
    </row>
    <row r="9" spans="1:9">
      <c r="A9" s="4" t="s">
        <v>497</v>
      </c>
      <c r="C9" s="7" t="n">
        <v>6300</v>
      </c>
    </row>
    <row r="10" spans="1:9">
      <c r="A10" s="4" t="s">
        <v>1400</v>
      </c>
    </row>
    <row r="11" spans="1:9">
      <c r="A11" s="3" t="s">
        <v>1333</v>
      </c>
    </row>
    <row r="12" spans="1:9">
      <c r="A12" s="4" t="s">
        <v>499</v>
      </c>
      <c r="H12" s="7" t="n">
        <v>30800</v>
      </c>
      <c r="I12" s="13" t="n">
        <v>25.6</v>
      </c>
    </row>
    <row r="13" spans="1:9">
      <c r="A13" s="4" t="s">
        <v>1401</v>
      </c>
    </row>
    <row r="14" spans="1:9">
      <c r="A14" s="3" t="s">
        <v>1333</v>
      </c>
    </row>
    <row r="15" spans="1:9">
      <c r="A15" s="4" t="s">
        <v>1402</v>
      </c>
      <c r="F15" s="7" t="n">
        <v>26600</v>
      </c>
    </row>
    <row r="16" spans="1:9">
      <c r="A16" s="4" t="s">
        <v>426</v>
      </c>
      <c r="B16" s="4" t="s">
        <v>1403</v>
      </c>
      <c r="D16" s="4" t="s">
        <v>1403</v>
      </c>
    </row>
    <row r="17" spans="1:9">
      <c r="A17" s="4" t="s">
        <v>442</v>
      </c>
      <c r="B17" s="7" t="n">
        <v>35587</v>
      </c>
      <c r="D17" s="7" t="n">
        <v>35587</v>
      </c>
      <c r="G17" s="7" t="n">
        <v>15960</v>
      </c>
    </row>
  </sheetData>
  <mergeCells count="4">
    <mergeCell ref="A1:A2"/>
    <mergeCell ref="B1:C1"/>
    <mergeCell ref="D1:E1"/>
    <mergeCell ref="H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04</v>
      </c>
      <c r="B1" s="2" t="s">
        <v>1405</v>
      </c>
      <c r="C1" s="2" t="s">
        <v>2</v>
      </c>
      <c r="D1" s="2" t="s">
        <v>97</v>
      </c>
      <c r="E1" s="2" t="s">
        <v>2</v>
      </c>
      <c r="F1" s="2" t="s">
        <v>97</v>
      </c>
      <c r="G1" s="2" t="s">
        <v>444</v>
      </c>
      <c r="H1" s="2" t="s">
        <v>29</v>
      </c>
      <c r="I1" s="2" t="s">
        <v>446</v>
      </c>
      <c r="J1" s="2" t="s">
        <v>447</v>
      </c>
    </row>
    <row r="2" spans="1:10">
      <c r="A2" s="3" t="s">
        <v>1333</v>
      </c>
    </row>
    <row r="3" spans="1:10">
      <c r="A3" s="4" t="s">
        <v>1406</v>
      </c>
      <c r="B3" s="7" t="n">
        <v>56000</v>
      </c>
    </row>
    <row r="4" spans="1:10">
      <c r="A4" s="3" t="s">
        <v>1407</v>
      </c>
    </row>
    <row r="5" spans="1:10">
      <c r="A5" s="4" t="s">
        <v>188</v>
      </c>
      <c r="C5" s="7" t="n">
        <v>1975556</v>
      </c>
      <c r="E5" s="7" t="n">
        <v>1975556</v>
      </c>
      <c r="H5" s="7" t="n">
        <v>2021030</v>
      </c>
    </row>
    <row r="6" spans="1:10">
      <c r="A6" s="3" t="s">
        <v>449</v>
      </c>
    </row>
    <row r="7" spans="1:10">
      <c r="A7" s="4" t="s">
        <v>449</v>
      </c>
      <c r="C7" s="5" t="n">
        <v>8535733</v>
      </c>
      <c r="D7" s="7" t="n">
        <v>7615717</v>
      </c>
      <c r="E7" s="5" t="n">
        <v>8535733</v>
      </c>
      <c r="F7" s="7" t="n">
        <v>7615717</v>
      </c>
      <c r="G7" s="7" t="n">
        <v>8608387</v>
      </c>
      <c r="H7" s="5" t="n">
        <v>7398088</v>
      </c>
      <c r="I7" s="7" t="n">
        <v>7641384</v>
      </c>
      <c r="J7" s="7" t="n">
        <v>5987867</v>
      </c>
    </row>
    <row r="8" spans="1:10">
      <c r="A8" s="4" t="s">
        <v>1408</v>
      </c>
      <c r="C8" s="5" t="n">
        <v>743024</v>
      </c>
      <c r="E8" s="5" t="n">
        <v>743024</v>
      </c>
      <c r="H8" s="5" t="n">
        <v>583197</v>
      </c>
    </row>
    <row r="9" spans="1:10">
      <c r="A9" s="4" t="s">
        <v>703</v>
      </c>
      <c r="C9" s="5" t="n">
        <v>254029</v>
      </c>
      <c r="E9" s="5" t="n">
        <v>254029</v>
      </c>
      <c r="H9" s="5" t="n">
        <v>175383</v>
      </c>
    </row>
    <row r="10" spans="1:10">
      <c r="A10" s="3" t="s">
        <v>1409</v>
      </c>
    </row>
    <row r="11" spans="1:10">
      <c r="A11" s="4" t="s">
        <v>1184</v>
      </c>
      <c r="C11" s="5" t="n">
        <v>-77969</v>
      </c>
      <c r="D11" s="5" t="n">
        <v>-120188</v>
      </c>
      <c r="E11" s="5" t="n">
        <v>-276962</v>
      </c>
      <c r="F11" s="5" t="n">
        <v>-315287</v>
      </c>
    </row>
    <row r="12" spans="1:10">
      <c r="A12" s="4" t="s">
        <v>108</v>
      </c>
      <c r="C12" s="5" t="n">
        <v>-54242</v>
      </c>
      <c r="D12" s="5" t="n">
        <v>-24281</v>
      </c>
      <c r="E12" s="5" t="n">
        <v>-137684</v>
      </c>
      <c r="F12" s="5" t="n">
        <v>-75457</v>
      </c>
    </row>
    <row r="13" spans="1:10">
      <c r="A13" s="3" t="s">
        <v>1410</v>
      </c>
    </row>
    <row r="14" spans="1:10">
      <c r="A14" s="4" t="s">
        <v>1012</v>
      </c>
      <c r="C14" s="5" t="n">
        <v>153974</v>
      </c>
      <c r="D14" s="5" t="n">
        <v>75712</v>
      </c>
      <c r="E14" s="5" t="n">
        <v>266327</v>
      </c>
      <c r="F14" s="5" t="n">
        <v>163224</v>
      </c>
    </row>
    <row r="15" spans="1:10">
      <c r="A15" s="4" t="s">
        <v>1411</v>
      </c>
    </row>
    <row r="16" spans="1:10">
      <c r="A16" s="3" t="s">
        <v>1410</v>
      </c>
    </row>
    <row r="17" spans="1:10">
      <c r="A17" s="4" t="s">
        <v>1412</v>
      </c>
      <c r="C17" s="7" t="n">
        <v>-1707</v>
      </c>
      <c r="D17" s="5" t="n">
        <v>-1270</v>
      </c>
      <c r="E17" s="7" t="n">
        <v>-3234</v>
      </c>
      <c r="F17" s="5" t="n">
        <v>-1270</v>
      </c>
    </row>
    <row r="18" spans="1:10">
      <c r="A18" s="4" t="s">
        <v>1413</v>
      </c>
    </row>
    <row r="19" spans="1:10">
      <c r="A19" s="3" t="s">
        <v>1333</v>
      </c>
    </row>
    <row r="20" spans="1:10">
      <c r="A20" s="4" t="s">
        <v>426</v>
      </c>
      <c r="C20" s="4" t="s">
        <v>1414</v>
      </c>
      <c r="E20" s="4" t="s">
        <v>1414</v>
      </c>
    </row>
    <row r="21" spans="1:10">
      <c r="A21" s="3" t="s">
        <v>1407</v>
      </c>
    </row>
    <row r="22" spans="1:10">
      <c r="A22" s="4" t="s">
        <v>188</v>
      </c>
      <c r="C22" s="7" t="n">
        <v>19192</v>
      </c>
      <c r="E22" s="7" t="n">
        <v>19192</v>
      </c>
      <c r="H22" s="5" t="n">
        <v>9053</v>
      </c>
    </row>
    <row r="23" spans="1:10">
      <c r="A23" s="4" t="s">
        <v>1387</v>
      </c>
      <c r="C23" s="5" t="n">
        <v>12215</v>
      </c>
      <c r="E23" s="5" t="n">
        <v>12215</v>
      </c>
      <c r="H23" s="5" t="n">
        <v>13747</v>
      </c>
    </row>
    <row r="24" spans="1:10">
      <c r="A24" s="4" t="s">
        <v>1415</v>
      </c>
      <c r="C24" s="5" t="n">
        <v>15275</v>
      </c>
      <c r="E24" s="5" t="n">
        <v>15275</v>
      </c>
      <c r="H24" s="5" t="n">
        <v>13964</v>
      </c>
    </row>
    <row r="25" spans="1:10">
      <c r="A25" s="4" t="s">
        <v>1388</v>
      </c>
      <c r="C25" s="5" t="n">
        <v>2920</v>
      </c>
      <c r="E25" s="5" t="n">
        <v>2920</v>
      </c>
      <c r="H25" s="5" t="n">
        <v>3186</v>
      </c>
    </row>
    <row r="26" spans="1:10">
      <c r="A26" s="4" t="s">
        <v>1416</v>
      </c>
    </row>
    <row r="27" spans="1:10">
      <c r="A27" s="3" t="s">
        <v>1333</v>
      </c>
    </row>
    <row r="28" spans="1:10">
      <c r="A28" s="4" t="s">
        <v>442</v>
      </c>
      <c r="C28" s="5" t="n">
        <v>10565</v>
      </c>
      <c r="E28" s="5" t="n">
        <v>10565</v>
      </c>
      <c r="H28" s="5" t="n">
        <v>10596</v>
      </c>
    </row>
    <row r="29" spans="1:10">
      <c r="A29" s="4" t="s">
        <v>1382</v>
      </c>
      <c r="B29" s="4" t="s">
        <v>1417</v>
      </c>
    </row>
    <row r="30" spans="1:10">
      <c r="A30" s="4" t="s">
        <v>1418</v>
      </c>
    </row>
    <row r="31" spans="1:10">
      <c r="A31" s="3" t="s">
        <v>1409</v>
      </c>
    </row>
    <row r="32" spans="1:10">
      <c r="A32" s="4" t="s">
        <v>1184</v>
      </c>
      <c r="C32" s="5" t="n">
        <v>-6926</v>
      </c>
      <c r="D32" s="5" t="n">
        <v>-8393</v>
      </c>
      <c r="E32" s="5" t="n">
        <v>-21564</v>
      </c>
      <c r="F32" s="5" t="n">
        <v>-8393</v>
      </c>
    </row>
    <row r="33" spans="1:10">
      <c r="A33" s="4" t="s">
        <v>1419</v>
      </c>
      <c r="C33" s="5" t="n">
        <v>3823</v>
      </c>
      <c r="D33" s="5" t="n">
        <v>2068</v>
      </c>
      <c r="E33" s="5" t="n">
        <v>12429</v>
      </c>
      <c r="F33" s="5" t="n">
        <v>2068</v>
      </c>
    </row>
    <row r="34" spans="1:10">
      <c r="A34" s="4" t="s">
        <v>108</v>
      </c>
      <c r="C34" s="5" t="n">
        <v>-981</v>
      </c>
      <c r="D34" s="5" t="n">
        <v>-5540</v>
      </c>
      <c r="E34" s="5" t="n">
        <v>-4892</v>
      </c>
      <c r="F34" s="5" t="n">
        <v>-5540</v>
      </c>
    </row>
    <row r="35" spans="1:10">
      <c r="A35" s="4" t="s">
        <v>1420</v>
      </c>
    </row>
    <row r="36" spans="1:10">
      <c r="A36" s="3" t="s">
        <v>1333</v>
      </c>
    </row>
    <row r="37" spans="1:10">
      <c r="A37" s="4" t="s">
        <v>1382</v>
      </c>
      <c r="B37" s="4" t="s">
        <v>1421</v>
      </c>
    </row>
    <row r="38" spans="1:10">
      <c r="A38" s="4" t="s">
        <v>1422</v>
      </c>
    </row>
    <row r="39" spans="1:10">
      <c r="A39" s="3" t="s">
        <v>449</v>
      </c>
    </row>
    <row r="40" spans="1:10">
      <c r="A40" s="4" t="s">
        <v>449</v>
      </c>
      <c r="C40" s="5" t="n">
        <v>4682</v>
      </c>
      <c r="E40" s="5" t="n">
        <v>4682</v>
      </c>
      <c r="H40" s="5" t="n">
        <v>2231</v>
      </c>
    </row>
    <row r="41" spans="1:10">
      <c r="A41" s="4" t="s">
        <v>1408</v>
      </c>
      <c r="C41" s="5" t="n">
        <v>3054</v>
      </c>
      <c r="E41" s="5" t="n">
        <v>3054</v>
      </c>
      <c r="H41" s="5" t="n">
        <v>3437</v>
      </c>
    </row>
    <row r="42" spans="1:10">
      <c r="A42" s="4" t="s">
        <v>703</v>
      </c>
      <c r="C42" s="5" t="n">
        <v>8744</v>
      </c>
      <c r="E42" s="5" t="n">
        <v>8744</v>
      </c>
      <c r="H42" s="7" t="n">
        <v>5095</v>
      </c>
    </row>
    <row r="43" spans="1:10">
      <c r="A43" s="4" t="s">
        <v>1423</v>
      </c>
    </row>
    <row r="44" spans="1:10">
      <c r="A44" s="3" t="s">
        <v>1409</v>
      </c>
    </row>
    <row r="45" spans="1:10">
      <c r="A45" s="4" t="s">
        <v>108</v>
      </c>
      <c r="C45" s="5" t="n">
        <v>-721</v>
      </c>
      <c r="D45" s="5" t="n">
        <v>-1198</v>
      </c>
      <c r="E45" s="5" t="n">
        <v>-1275</v>
      </c>
      <c r="F45" s="5" t="n">
        <v>-1198</v>
      </c>
    </row>
    <row r="46" spans="1:10">
      <c r="A46" s="3" t="s">
        <v>1410</v>
      </c>
    </row>
    <row r="47" spans="1:10">
      <c r="A47" s="4" t="s">
        <v>1424</v>
      </c>
      <c r="C47" s="5" t="n">
        <v>3482</v>
      </c>
      <c r="D47" s="5" t="n">
        <v>2098</v>
      </c>
      <c r="E47" s="5" t="n">
        <v>5391</v>
      </c>
      <c r="F47" s="5" t="n">
        <v>2098</v>
      </c>
    </row>
    <row r="48" spans="1:10">
      <c r="A48" s="4" t="s">
        <v>1012</v>
      </c>
      <c r="C48" s="7" t="n">
        <v>-2346</v>
      </c>
      <c r="D48" s="7" t="n">
        <v>-1385</v>
      </c>
      <c r="E48" s="7" t="n">
        <v>-3107</v>
      </c>
      <c r="F48" s="7" t="n">
        <v>-13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25</v>
      </c>
      <c r="B1" s="2" t="s">
        <v>1426</v>
      </c>
    </row>
    <row r="2" spans="1:2">
      <c r="A2" s="4" t="s">
        <v>1427</v>
      </c>
    </row>
    <row r="3" spans="1:2">
      <c r="A3" s="3" t="s">
        <v>1333</v>
      </c>
    </row>
    <row r="4" spans="1:2">
      <c r="A4" s="4" t="s">
        <v>426</v>
      </c>
      <c r="B4" s="4" t="s">
        <v>1428</v>
      </c>
    </row>
    <row r="5" spans="1:2">
      <c r="A5" s="4" t="s">
        <v>1429</v>
      </c>
    </row>
    <row r="6" spans="1:2">
      <c r="A6" s="3" t="s">
        <v>1333</v>
      </c>
    </row>
    <row r="7" spans="1:2">
      <c r="A7" s="4" t="s">
        <v>1430</v>
      </c>
      <c r="B7" s="7" t="n">
        <v>200</v>
      </c>
    </row>
    <row r="8" spans="1:2">
      <c r="A8" s="4" t="s">
        <v>1431</v>
      </c>
      <c r="B8" s="4" t="s">
        <v>6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1432</v>
      </c>
      <c r="B1" s="2" t="s">
        <v>1433</v>
      </c>
      <c r="C1" s="2" t="s">
        <v>1</v>
      </c>
    </row>
    <row r="2" spans="1:5">
      <c r="B2" s="2" t="s">
        <v>444</v>
      </c>
      <c r="C2" s="2" t="s">
        <v>2</v>
      </c>
      <c r="D2" s="2" t="s">
        <v>97</v>
      </c>
      <c r="E2" s="2" t="s">
        <v>29</v>
      </c>
    </row>
    <row r="3" spans="1:5">
      <c r="A3" s="3" t="s">
        <v>1333</v>
      </c>
    </row>
    <row r="4" spans="1:5">
      <c r="A4" s="4" t="s">
        <v>1434</v>
      </c>
      <c r="C4" s="7" t="n">
        <v>784316</v>
      </c>
      <c r="D4" s="7" t="n">
        <v>98203</v>
      </c>
    </row>
    <row r="5" spans="1:5">
      <c r="A5" s="4" t="s">
        <v>457</v>
      </c>
      <c r="C5" s="7" t="n">
        <v>2036430</v>
      </c>
      <c r="E5" s="7" t="n">
        <v>913392</v>
      </c>
    </row>
    <row r="6" spans="1:5">
      <c r="A6" s="4" t="s">
        <v>1435</v>
      </c>
    </row>
    <row r="7" spans="1:5">
      <c r="A7" s="3" t="s">
        <v>1333</v>
      </c>
    </row>
    <row r="8" spans="1:5">
      <c r="A8" s="4" t="s">
        <v>1434</v>
      </c>
      <c r="B8" s="7" t="n">
        <v>50000</v>
      </c>
    </row>
    <row r="9" spans="1:5">
      <c r="A9" s="4" t="s">
        <v>426</v>
      </c>
      <c r="C9" s="4" t="s">
        <v>1131</v>
      </c>
    </row>
    <row r="10" spans="1:5">
      <c r="A10" s="4" t="s">
        <v>1436</v>
      </c>
    </row>
    <row r="11" spans="1:5">
      <c r="A11" s="3" t="s">
        <v>1333</v>
      </c>
    </row>
    <row r="12" spans="1:5">
      <c r="A12" s="4" t="s">
        <v>457</v>
      </c>
      <c r="C12" s="7" t="n">
        <v>49606</v>
      </c>
      <c r="E12" s="7" t="n">
        <v>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437</v>
      </c>
      <c r="B1" s="2" t="s">
        <v>1</v>
      </c>
    </row>
    <row r="2" spans="1:4">
      <c r="B2" s="2" t="s">
        <v>2</v>
      </c>
      <c r="C2" s="2" t="s">
        <v>1438</v>
      </c>
      <c r="D2" s="2" t="s">
        <v>29</v>
      </c>
    </row>
    <row r="3" spans="1:4">
      <c r="A3" s="3" t="s">
        <v>479</v>
      </c>
    </row>
    <row r="4" spans="1:4">
      <c r="A4" s="4" t="s">
        <v>45</v>
      </c>
      <c r="B4" s="7" t="n">
        <v>254029000</v>
      </c>
      <c r="D4" s="7" t="n">
        <v>175383000</v>
      </c>
    </row>
    <row r="5" spans="1:4">
      <c r="A5" s="4" t="s">
        <v>1439</v>
      </c>
    </row>
    <row r="6" spans="1:4">
      <c r="A6" s="3" t="s">
        <v>479</v>
      </c>
    </row>
    <row r="7" spans="1:4">
      <c r="A7" s="4" t="s">
        <v>1440</v>
      </c>
      <c r="B7" s="5" t="n">
        <v>187900000</v>
      </c>
      <c r="D7" s="5" t="n">
        <v>205700000</v>
      </c>
    </row>
    <row r="8" spans="1:4">
      <c r="A8" s="4" t="s">
        <v>1441</v>
      </c>
      <c r="B8" s="5" t="n">
        <v>114800000</v>
      </c>
      <c r="D8" s="5" t="n">
        <v>122300000</v>
      </c>
    </row>
    <row r="9" spans="1:4">
      <c r="A9" s="4" t="s">
        <v>1442</v>
      </c>
    </row>
    <row r="10" spans="1:4">
      <c r="A10" s="3" t="s">
        <v>479</v>
      </c>
    </row>
    <row r="11" spans="1:4">
      <c r="A11" s="4" t="s">
        <v>1440</v>
      </c>
      <c r="B11" s="5" t="n">
        <v>2100000</v>
      </c>
      <c r="D11" s="5" t="n">
        <v>2200000</v>
      </c>
    </row>
    <row r="12" spans="1:4">
      <c r="A12" s="4" t="s">
        <v>1443</v>
      </c>
    </row>
    <row r="13" spans="1:4">
      <c r="A13" s="3" t="s">
        <v>479</v>
      </c>
    </row>
    <row r="14" spans="1:4">
      <c r="A14" s="4" t="s">
        <v>1444</v>
      </c>
      <c r="B14" s="5" t="n">
        <v>620000000</v>
      </c>
      <c r="D14" s="7" t="n">
        <v>630700000</v>
      </c>
    </row>
    <row r="15" spans="1:4">
      <c r="A15" s="4" t="s">
        <v>1445</v>
      </c>
    </row>
    <row r="16" spans="1:4">
      <c r="A16" s="3" t="s">
        <v>479</v>
      </c>
    </row>
    <row r="17" spans="1:4">
      <c r="A17" s="4" t="s">
        <v>1446</v>
      </c>
      <c r="B17" s="5" t="n">
        <v>787900000</v>
      </c>
    </row>
    <row r="18" spans="1:4">
      <c r="A18" s="4" t="s">
        <v>1447</v>
      </c>
    </row>
    <row r="19" spans="1:4">
      <c r="A19" s="3" t="s">
        <v>479</v>
      </c>
    </row>
    <row r="20" spans="1:4">
      <c r="A20" s="4" t="s">
        <v>45</v>
      </c>
      <c r="B20" s="5" t="n">
        <v>1037600000</v>
      </c>
    </row>
    <row r="21" spans="1:4">
      <c r="A21" s="4" t="s">
        <v>1448</v>
      </c>
    </row>
    <row r="22" spans="1:4">
      <c r="A22" s="3" t="s">
        <v>479</v>
      </c>
    </row>
    <row r="23" spans="1:4">
      <c r="A23" s="4" t="s">
        <v>737</v>
      </c>
      <c r="B23" s="5" t="n">
        <v>295000000</v>
      </c>
      <c r="C23" s="7" t="n">
        <v>325000000</v>
      </c>
    </row>
    <row r="24" spans="1:4">
      <c r="A24" s="4" t="s">
        <v>738</v>
      </c>
      <c r="C24" s="7" t="n">
        <v>400000000</v>
      </c>
    </row>
    <row r="25" spans="1:4">
      <c r="A25" s="4" t="s">
        <v>1449</v>
      </c>
      <c r="B25" s="5" t="n">
        <v>295000000</v>
      </c>
    </row>
    <row r="26" spans="1:4">
      <c r="A26" s="4" t="s">
        <v>1450</v>
      </c>
    </row>
    <row r="27" spans="1:4">
      <c r="A27" s="3" t="s">
        <v>479</v>
      </c>
    </row>
    <row r="28" spans="1:4">
      <c r="A28" s="4" t="s">
        <v>1451</v>
      </c>
      <c r="B28" s="5" t="n">
        <v>200000000</v>
      </c>
    </row>
    <row r="29" spans="1:4">
      <c r="A29" s="4" t="s">
        <v>1452</v>
      </c>
    </row>
    <row r="30" spans="1:4">
      <c r="A30" s="3" t="s">
        <v>479</v>
      </c>
    </row>
    <row r="31" spans="1:4">
      <c r="A31" s="4" t="s">
        <v>1451</v>
      </c>
      <c r="B31" s="7" t="n">
        <v>200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53</v>
      </c>
      <c r="B1" s="2" t="s">
        <v>1</v>
      </c>
    </row>
    <row r="2" spans="1:2">
      <c r="B2" s="2" t="s">
        <v>1454</v>
      </c>
    </row>
    <row r="3" spans="1:2">
      <c r="A3" s="3" t="s">
        <v>296</v>
      </c>
    </row>
    <row r="4" spans="1:2">
      <c r="A4" s="4" t="s">
        <v>1455</v>
      </c>
      <c r="B4"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6</v>
      </c>
      <c r="B1" s="2" t="s">
        <v>96</v>
      </c>
      <c r="D1" s="2" t="s">
        <v>1</v>
      </c>
    </row>
    <row r="2" spans="1:5">
      <c r="B2" s="2" t="s">
        <v>2</v>
      </c>
      <c r="C2" s="2" t="s">
        <v>97</v>
      </c>
      <c r="D2" s="2" t="s">
        <v>2</v>
      </c>
      <c r="E2" s="2" t="s">
        <v>97</v>
      </c>
    </row>
    <row r="3" spans="1:5">
      <c r="A3" s="3" t="s">
        <v>1457</v>
      </c>
    </row>
    <row r="4" spans="1:5">
      <c r="A4" s="4" t="s">
        <v>1458</v>
      </c>
      <c r="B4" s="7" t="n">
        <v>333278</v>
      </c>
      <c r="C4" s="7" t="n">
        <v>250559</v>
      </c>
      <c r="D4" s="7" t="n">
        <v>1039076</v>
      </c>
      <c r="E4" s="7" t="n">
        <v>786924</v>
      </c>
    </row>
    <row r="5" spans="1:5">
      <c r="A5" s="4" t="s">
        <v>1459</v>
      </c>
      <c r="B5" s="5" t="n">
        <v>262467</v>
      </c>
      <c r="C5" s="5" t="n">
        <v>136176</v>
      </c>
      <c r="D5" s="5" t="n">
        <v>738834</v>
      </c>
      <c r="E5" s="5" t="n">
        <v>447783</v>
      </c>
    </row>
    <row r="6" spans="1:5">
      <c r="A6" s="4" t="s">
        <v>99</v>
      </c>
      <c r="B6" s="5" t="n">
        <v>264597</v>
      </c>
      <c r="C6" s="5" t="n">
        <v>148025</v>
      </c>
      <c r="D6" s="5" t="n">
        <v>663628</v>
      </c>
      <c r="E6" s="5" t="n">
        <v>452494</v>
      </c>
    </row>
    <row r="7" spans="1:5">
      <c r="A7" s="4" t="s">
        <v>1012</v>
      </c>
      <c r="B7" s="5" t="n">
        <v>-153974</v>
      </c>
      <c r="C7" s="5" t="n">
        <v>-75712</v>
      </c>
      <c r="D7" s="5" t="n">
        <v>-266327</v>
      </c>
      <c r="E7" s="5" t="n">
        <v>-163224</v>
      </c>
    </row>
    <row r="8" spans="1:5">
      <c r="A8" s="4" t="s">
        <v>1460</v>
      </c>
      <c r="B8" s="5" t="n">
        <v>-423</v>
      </c>
      <c r="C8" s="5" t="n">
        <v>-1060</v>
      </c>
      <c r="D8" s="5" t="n">
        <v>-217</v>
      </c>
      <c r="E8" s="5" t="n">
        <v>-5048</v>
      </c>
    </row>
    <row r="9" spans="1:5">
      <c r="A9" s="4" t="s">
        <v>108</v>
      </c>
      <c r="B9" s="5" t="n">
        <v>-54242</v>
      </c>
      <c r="C9" s="5" t="n">
        <v>-24281</v>
      </c>
      <c r="D9" s="5" t="n">
        <v>-137684</v>
      </c>
      <c r="E9" s="5" t="n">
        <v>-75457</v>
      </c>
    </row>
    <row r="10" spans="1:5">
      <c r="A10" s="4" t="s">
        <v>1461</v>
      </c>
      <c r="B10" s="5" t="n">
        <v>-79425</v>
      </c>
      <c r="C10" s="5" t="n">
        <v>-70769</v>
      </c>
      <c r="D10" s="5" t="n">
        <v>-233212</v>
      </c>
      <c r="E10" s="5" t="n">
        <v>-208570</v>
      </c>
    </row>
    <row r="11" spans="1:5">
      <c r="A11" s="4" t="s">
        <v>1462</v>
      </c>
      <c r="B11" s="5" t="n">
        <v>-23467</v>
      </c>
      <c r="C11" s="5" t="n">
        <v>-23797</v>
      </c>
      <c r="D11" s="5" t="n">
        <v>26188</v>
      </c>
      <c r="E11" s="5" t="n">
        <v>195</v>
      </c>
    </row>
    <row r="12" spans="1:5">
      <c r="A12" s="4" t="s">
        <v>101</v>
      </c>
      <c r="B12" s="5" t="n">
        <v>69430</v>
      </c>
      <c r="C12" s="5" t="n">
        <v>52028</v>
      </c>
      <c r="D12" s="5" t="n">
        <v>202218</v>
      </c>
      <c r="E12" s="5" t="n">
        <v>150184</v>
      </c>
    </row>
    <row r="13" spans="1:5">
      <c r="A13" s="4" t="s">
        <v>102</v>
      </c>
      <c r="B13" s="5" t="n">
        <v>-57223</v>
      </c>
      <c r="C13" s="5" t="n">
        <v>29301</v>
      </c>
      <c r="D13" s="5" t="n">
        <v>-254671</v>
      </c>
      <c r="E13" s="5" t="n">
        <v>139697</v>
      </c>
    </row>
    <row r="14" spans="1:5">
      <c r="A14" s="4" t="s">
        <v>100</v>
      </c>
      <c r="B14" s="5" t="n">
        <v>6950</v>
      </c>
      <c r="C14" s="5" t="n">
        <v>15895</v>
      </c>
      <c r="D14" s="5" t="n">
        <v>23633</v>
      </c>
      <c r="E14" s="5" t="n">
        <v>46476</v>
      </c>
    </row>
    <row r="15" spans="1:5">
      <c r="A15" s="4" t="s">
        <v>1463</v>
      </c>
      <c r="B15" s="5" t="n">
        <v>11543</v>
      </c>
      <c r="C15" s="5" t="n">
        <v>-3848</v>
      </c>
      <c r="D15" s="5" t="n">
        <v>34477</v>
      </c>
      <c r="E15" s="5" t="n">
        <v>19206</v>
      </c>
    </row>
    <row r="16" spans="1:5">
      <c r="A16" s="4" t="s">
        <v>1464</v>
      </c>
      <c r="B16" s="5" t="n">
        <v>-23128</v>
      </c>
      <c r="C16" s="5" t="n">
        <v>-29556</v>
      </c>
      <c r="D16" s="5" t="n">
        <v>-67213</v>
      </c>
      <c r="E16" s="5" t="n">
        <v>-100713</v>
      </c>
    </row>
    <row r="17" spans="1:5">
      <c r="A17" s="4" t="s">
        <v>1465</v>
      </c>
      <c r="B17" s="5" t="n">
        <v>-4640</v>
      </c>
      <c r="C17" s="5" t="n">
        <v>-6410</v>
      </c>
      <c r="D17" s="5" t="n">
        <v>-21573</v>
      </c>
      <c r="E17" s="5" t="n">
        <v>-20851</v>
      </c>
    </row>
    <row r="18" spans="1:5">
      <c r="A18" s="4" t="s">
        <v>111</v>
      </c>
      <c r="B18" s="5" t="n">
        <v>-1040</v>
      </c>
      <c r="C18" s="5" t="n">
        <v>-4775</v>
      </c>
      <c r="D18" s="5" t="n">
        <v>-1389</v>
      </c>
      <c r="E18" s="5" t="n">
        <v>-15612</v>
      </c>
    </row>
    <row r="19" spans="1:5">
      <c r="A19" s="4" t="s">
        <v>112</v>
      </c>
      <c r="B19" s="5" t="n">
        <v>0</v>
      </c>
      <c r="C19" s="5" t="n">
        <v>-6740</v>
      </c>
      <c r="D19" s="5" t="n">
        <v>0</v>
      </c>
      <c r="E19" s="5" t="n">
        <v>-16349</v>
      </c>
    </row>
    <row r="20" spans="1:5">
      <c r="A20" s="4" t="s">
        <v>114</v>
      </c>
      <c r="B20" s="5" t="n">
        <v>-21575</v>
      </c>
      <c r="C20" s="5" t="n">
        <v>22098</v>
      </c>
      <c r="D20" s="5" t="n">
        <v>-58330</v>
      </c>
      <c r="E20" s="5" t="n">
        <v>202233</v>
      </c>
    </row>
    <row r="21" spans="1:5">
      <c r="A21" s="4" t="s">
        <v>1466</v>
      </c>
      <c r="B21" s="5" t="n">
        <v>-746</v>
      </c>
      <c r="C21" s="5" t="n">
        <v>-1432</v>
      </c>
      <c r="D21" s="5" t="n">
        <v>-4564</v>
      </c>
      <c r="E21" s="5" t="n">
        <v>-3234</v>
      </c>
    </row>
    <row r="22" spans="1:5">
      <c r="A22" s="4" t="s">
        <v>116</v>
      </c>
      <c r="B22" s="5" t="n">
        <v>-22321</v>
      </c>
      <c r="C22" s="5" t="n">
        <v>20666</v>
      </c>
      <c r="D22" s="5" t="n">
        <v>-62894</v>
      </c>
      <c r="E22" s="5" t="n">
        <v>198999</v>
      </c>
    </row>
    <row r="23" spans="1:5">
      <c r="A23" s="4" t="s">
        <v>117</v>
      </c>
      <c r="B23" s="5" t="n">
        <v>0</v>
      </c>
      <c r="C23" s="5" t="n">
        <v>3495</v>
      </c>
      <c r="D23" s="5" t="n">
        <v>0</v>
      </c>
      <c r="E23" s="5" t="n">
        <v>-1005</v>
      </c>
    </row>
    <row r="24" spans="1:5">
      <c r="A24" s="4" t="s">
        <v>118</v>
      </c>
      <c r="B24" s="5" t="n">
        <v>-22321</v>
      </c>
      <c r="C24" s="5" t="n">
        <v>24161</v>
      </c>
      <c r="D24" s="5" t="n">
        <v>-62894</v>
      </c>
      <c r="E24" s="5" t="n">
        <v>197994</v>
      </c>
    </row>
    <row r="25" spans="1:5">
      <c r="A25" s="4" t="s">
        <v>119</v>
      </c>
      <c r="B25" s="5" t="n">
        <v>11489</v>
      </c>
      <c r="C25" s="5" t="n">
        <v>14832</v>
      </c>
      <c r="D25" s="5" t="n">
        <v>19096</v>
      </c>
      <c r="E25" s="5" t="n">
        <v>-14135</v>
      </c>
    </row>
    <row r="26" spans="1:5">
      <c r="A26" s="4" t="s">
        <v>120</v>
      </c>
      <c r="B26" s="5" t="n">
        <v>-10832</v>
      </c>
      <c r="C26" s="5" t="n">
        <v>38993</v>
      </c>
      <c r="D26" s="5" t="n">
        <v>-43798</v>
      </c>
      <c r="E26" s="5" t="n">
        <v>183859</v>
      </c>
    </row>
    <row r="27" spans="1:5">
      <c r="A27" s="4" t="s">
        <v>121</v>
      </c>
      <c r="B27" s="5" t="n">
        <v>-5133</v>
      </c>
      <c r="C27" s="5" t="n">
        <v>0</v>
      </c>
      <c r="D27" s="5" t="n">
        <v>-5133</v>
      </c>
      <c r="E27" s="5" t="n">
        <v>0</v>
      </c>
    </row>
    <row r="28" spans="1:5">
      <c r="A28" s="4" t="s">
        <v>120</v>
      </c>
      <c r="B28" s="5" t="n">
        <v>-15965</v>
      </c>
      <c r="C28" s="5" t="n">
        <v>38993</v>
      </c>
      <c r="D28" s="5" t="n">
        <v>-48931</v>
      </c>
      <c r="E28" s="5" t="n">
        <v>183859</v>
      </c>
    </row>
    <row r="29" spans="1:5">
      <c r="A29" s="4" t="s">
        <v>1076</v>
      </c>
    </row>
    <row r="30" spans="1:5">
      <c r="A30" s="3" t="s">
        <v>1457</v>
      </c>
    </row>
    <row r="31" spans="1:5">
      <c r="A31" s="4" t="s">
        <v>1012</v>
      </c>
      <c r="B31" s="5" t="n">
        <v>62778</v>
      </c>
      <c r="C31" s="5" t="n">
        <v>70882</v>
      </c>
      <c r="D31" s="5" t="n">
        <v>205890</v>
      </c>
      <c r="E31" s="5" t="n">
        <v>138041</v>
      </c>
    </row>
    <row r="32" spans="1:5">
      <c r="A32" s="4" t="s">
        <v>1077</v>
      </c>
    </row>
    <row r="33" spans="1:5">
      <c r="A33" s="3" t="s">
        <v>1457</v>
      </c>
    </row>
    <row r="34" spans="1:5">
      <c r="A34" s="4" t="s">
        <v>1012</v>
      </c>
      <c r="B34" s="7" t="n">
        <v>-17853</v>
      </c>
      <c r="C34" s="7" t="n">
        <v>-35273</v>
      </c>
      <c r="D34" s="7" t="n">
        <v>-51951</v>
      </c>
      <c r="E34" s="7" t="n">
        <v>-55950</v>
      </c>
    </row>
    <row r="35" spans="1:5">
      <c r="A35" s="4" t="s">
        <v>1467</v>
      </c>
      <c r="B35" s="4" t="s">
        <v>1468</v>
      </c>
      <c r="C35" s="4" t="s">
        <v>1469</v>
      </c>
      <c r="D35" s="4" t="s">
        <v>1470</v>
      </c>
      <c r="E35" s="4" t="s">
        <v>1471</v>
      </c>
    </row>
    <row r="36" spans="1:5">
      <c r="A36" s="4" t="s">
        <v>1472</v>
      </c>
      <c r="B36" s="4" t="s">
        <v>1473</v>
      </c>
      <c r="C36" s="4" t="s">
        <v>1474</v>
      </c>
      <c r="D36" s="4" t="s">
        <v>1475</v>
      </c>
      <c r="E36" s="4" t="s">
        <v>1475</v>
      </c>
    </row>
    <row r="37" spans="1:5">
      <c r="A37" s="4" t="s">
        <v>1476</v>
      </c>
      <c r="B37" s="4" t="s">
        <v>1477</v>
      </c>
      <c r="C37" s="4" t="s">
        <v>1129</v>
      </c>
      <c r="D37" s="4" t="s">
        <v>1478</v>
      </c>
      <c r="E37" s="4" t="s">
        <v>1479</v>
      </c>
    </row>
    <row r="38" spans="1:5">
      <c r="A38" s="4" t="s">
        <v>1480</v>
      </c>
      <c r="B38" s="4" t="s">
        <v>1481</v>
      </c>
      <c r="C38" s="4" t="s">
        <v>1482</v>
      </c>
      <c r="D38" s="4" t="s">
        <v>1483</v>
      </c>
      <c r="E38" s="4" t="s">
        <v>1484</v>
      </c>
    </row>
    <row r="39" spans="1:5">
      <c r="A39" s="4" t="s">
        <v>1078</v>
      </c>
    </row>
    <row r="40" spans="1:5">
      <c r="A40" s="3" t="s">
        <v>1457</v>
      </c>
    </row>
    <row r="41" spans="1:5">
      <c r="A41" s="4" t="s">
        <v>1012</v>
      </c>
      <c r="B41" s="7" t="n">
        <v>-198899</v>
      </c>
      <c r="C41" s="7" t="n">
        <v>-111321</v>
      </c>
      <c r="D41" s="7" t="n">
        <v>-420266</v>
      </c>
      <c r="E41" s="7" t="n">
        <v>-245315</v>
      </c>
    </row>
    <row r="42" spans="1:5">
      <c r="A42" s="4" t="s">
        <v>1467</v>
      </c>
      <c r="B42" s="4" t="s">
        <v>1485</v>
      </c>
      <c r="C42" s="4" t="s">
        <v>1486</v>
      </c>
      <c r="D42" s="4" t="s">
        <v>1487</v>
      </c>
      <c r="E42" s="4" t="s">
        <v>1488</v>
      </c>
    </row>
    <row r="43" spans="1:5">
      <c r="A43" s="4" t="s">
        <v>1472</v>
      </c>
      <c r="B43" s="4" t="s">
        <v>603</v>
      </c>
      <c r="C43" s="4" t="s">
        <v>1489</v>
      </c>
      <c r="D43" s="4" t="s">
        <v>1490</v>
      </c>
      <c r="E43" s="4" t="s">
        <v>1491</v>
      </c>
    </row>
    <row r="44" spans="1:5">
      <c r="A44" s="4" t="s">
        <v>1476</v>
      </c>
      <c r="B44" s="4" t="s">
        <v>1492</v>
      </c>
      <c r="C44" s="4" t="s">
        <v>1493</v>
      </c>
      <c r="D44" s="4" t="s">
        <v>1494</v>
      </c>
      <c r="E44" s="4" t="s">
        <v>1495</v>
      </c>
    </row>
    <row r="45" spans="1:5">
      <c r="A45" s="4" t="s">
        <v>1480</v>
      </c>
      <c r="B45" s="4" t="s">
        <v>1496</v>
      </c>
      <c r="C45" s="4" t="s">
        <v>1497</v>
      </c>
      <c r="D45" s="4" t="s">
        <v>1498</v>
      </c>
      <c r="E45" s="4" t="s">
        <v>1499</v>
      </c>
    </row>
    <row r="46" spans="1:5">
      <c r="A46" s="4" t="s">
        <v>1079</v>
      </c>
    </row>
    <row r="47" spans="1:5">
      <c r="A47" s="3" t="s">
        <v>1457</v>
      </c>
    </row>
    <row r="48" spans="1:5">
      <c r="A48" s="4" t="s">
        <v>1458</v>
      </c>
      <c r="B48" s="7" t="n">
        <v>9912</v>
      </c>
      <c r="C48" s="7" t="n">
        <v>11751</v>
      </c>
      <c r="D48" s="7" t="n">
        <v>16354</v>
      </c>
      <c r="E48" s="7" t="n">
        <v>13956</v>
      </c>
    </row>
    <row r="49" spans="1:5">
      <c r="A49" s="4" t="s">
        <v>1459</v>
      </c>
      <c r="B49" s="5" t="n">
        <v>4778</v>
      </c>
      <c r="C49" s="5" t="n">
        <v>11467</v>
      </c>
      <c r="D49" s="5" t="n">
        <v>3217</v>
      </c>
      <c r="E49" s="5" t="n">
        <v>13453</v>
      </c>
    </row>
    <row r="50" spans="1:5">
      <c r="A50" s="4" t="s">
        <v>99</v>
      </c>
      <c r="B50" s="5" t="n">
        <v>10442</v>
      </c>
      <c r="C50" s="5" t="n">
        <v>6415</v>
      </c>
      <c r="D50" s="5" t="n">
        <v>27229</v>
      </c>
      <c r="E50" s="5" t="n">
        <v>9856</v>
      </c>
    </row>
    <row r="51" spans="1:5">
      <c r="A51" s="4" t="s">
        <v>1012</v>
      </c>
      <c r="B51" s="5" t="n">
        <v>62778</v>
      </c>
      <c r="C51" s="5" t="n">
        <v>70882</v>
      </c>
      <c r="D51" s="5" t="n">
        <v>205890</v>
      </c>
      <c r="E51" s="5" t="n">
        <v>138041</v>
      </c>
    </row>
    <row r="52" spans="1:5">
      <c r="A52" s="4" t="s">
        <v>1460</v>
      </c>
      <c r="B52" s="5" t="n">
        <v>0</v>
      </c>
      <c r="C52" s="5" t="n">
        <v>0</v>
      </c>
      <c r="D52" s="5" t="n">
        <v>0</v>
      </c>
      <c r="E52" s="5" t="n">
        <v>0</v>
      </c>
    </row>
    <row r="53" spans="1:5">
      <c r="A53" s="4" t="s">
        <v>108</v>
      </c>
      <c r="B53" s="5" t="n">
        <v>160</v>
      </c>
      <c r="C53" s="5" t="n">
        <v>-1001</v>
      </c>
      <c r="D53" s="5" t="n">
        <v>-4524</v>
      </c>
      <c r="E53" s="5" t="n">
        <v>-455</v>
      </c>
    </row>
    <row r="54" spans="1:5">
      <c r="A54" s="4" t="s">
        <v>1461</v>
      </c>
      <c r="B54" s="5" t="n">
        <v>-37473</v>
      </c>
      <c r="C54" s="5" t="n">
        <v>-35657</v>
      </c>
      <c r="D54" s="5" t="n">
        <v>-114254</v>
      </c>
      <c r="E54" s="5" t="n">
        <v>-96767</v>
      </c>
    </row>
    <row r="55" spans="1:5">
      <c r="A55" s="4" t="s">
        <v>1462</v>
      </c>
      <c r="B55" s="5" t="n">
        <v>35907</v>
      </c>
      <c r="C55" s="5" t="n">
        <v>40639</v>
      </c>
      <c r="D55" s="5" t="n">
        <v>114341</v>
      </c>
      <c r="E55" s="5" t="n">
        <v>50675</v>
      </c>
    </row>
    <row r="56" spans="1:5">
      <c r="A56" s="4" t="s">
        <v>101</v>
      </c>
      <c r="B56" s="5" t="n">
        <v>59247</v>
      </c>
      <c r="C56" s="5" t="n">
        <v>42829</v>
      </c>
      <c r="D56" s="5" t="n">
        <v>168189</v>
      </c>
      <c r="E56" s="5" t="n">
        <v>118130</v>
      </c>
    </row>
    <row r="57" spans="1:5">
      <c r="A57" s="4" t="s">
        <v>102</v>
      </c>
      <c r="B57" s="5" t="n">
        <v>-58506</v>
      </c>
      <c r="C57" s="5" t="n">
        <v>25016</v>
      </c>
      <c r="D57" s="5" t="n">
        <v>-230829</v>
      </c>
      <c r="E57" s="5" t="n">
        <v>127130</v>
      </c>
    </row>
    <row r="58" spans="1:5">
      <c r="A58" s="4" t="s">
        <v>100</v>
      </c>
      <c r="B58" s="5" t="n">
        <v>3708</v>
      </c>
      <c r="C58" s="5" t="n">
        <v>10762</v>
      </c>
      <c r="D58" s="5" t="n">
        <v>13093</v>
      </c>
      <c r="E58" s="5" t="n">
        <v>30302</v>
      </c>
    </row>
    <row r="59" spans="1:5">
      <c r="A59" s="4" t="s">
        <v>1463</v>
      </c>
      <c r="B59" s="5" t="n">
        <v>11423</v>
      </c>
      <c r="C59" s="5" t="n">
        <v>-4018</v>
      </c>
      <c r="D59" s="5" t="n">
        <v>34989</v>
      </c>
      <c r="E59" s="5" t="n">
        <v>18679</v>
      </c>
    </row>
    <row r="60" spans="1:5">
      <c r="A60" s="4" t="s">
        <v>1464</v>
      </c>
      <c r="B60" s="5" t="n">
        <v>-11433</v>
      </c>
      <c r="C60" s="5" t="n">
        <v>-20326</v>
      </c>
      <c r="D60" s="5" t="n">
        <v>-33453</v>
      </c>
      <c r="E60" s="5" t="n">
        <v>-66468</v>
      </c>
    </row>
    <row r="61" spans="1:5">
      <c r="A61" s="4" t="s">
        <v>1465</v>
      </c>
      <c r="B61" s="5" t="n">
        <v>-5951</v>
      </c>
      <c r="C61" s="5" t="n">
        <v>-6664</v>
      </c>
      <c r="D61" s="5" t="n">
        <v>-24562</v>
      </c>
      <c r="E61" s="5" t="n">
        <v>-20991</v>
      </c>
    </row>
    <row r="62" spans="1:5">
      <c r="A62" s="4" t="s">
        <v>111</v>
      </c>
      <c r="B62" s="5" t="n">
        <v>17</v>
      </c>
      <c r="C62" s="5" t="n">
        <v>-3772</v>
      </c>
      <c r="D62" s="5" t="n">
        <v>-202</v>
      </c>
      <c r="E62" s="5" t="n">
        <v>-6709</v>
      </c>
    </row>
    <row r="63" spans="1:5">
      <c r="A63" s="4" t="s">
        <v>112</v>
      </c>
      <c r="C63" s="5" t="n">
        <v>0</v>
      </c>
      <c r="E63" s="5" t="n">
        <v>0</v>
      </c>
    </row>
    <row r="64" spans="1:5">
      <c r="A64" s="4" t="s">
        <v>114</v>
      </c>
      <c r="B64" s="5" t="n">
        <v>34412</v>
      </c>
      <c r="C64" s="5" t="n">
        <v>84466</v>
      </c>
      <c r="D64" s="5" t="n">
        <v>41566</v>
      </c>
      <c r="E64" s="5" t="n">
        <v>250748</v>
      </c>
    </row>
    <row r="65" spans="1:5">
      <c r="A65" s="4" t="s">
        <v>1466</v>
      </c>
      <c r="B65" s="5" t="n">
        <v>-125</v>
      </c>
      <c r="C65" s="5" t="n">
        <v>-970</v>
      </c>
      <c r="D65" s="5" t="n">
        <v>-227</v>
      </c>
      <c r="E65" s="5" t="n">
        <v>-5609</v>
      </c>
    </row>
    <row r="66" spans="1:5">
      <c r="A66" s="4" t="s">
        <v>116</v>
      </c>
      <c r="B66" s="5" t="n">
        <v>34287</v>
      </c>
      <c r="C66" s="5" t="n">
        <v>83496</v>
      </c>
      <c r="D66" s="5" t="n">
        <v>41339</v>
      </c>
      <c r="E66" s="5" t="n">
        <v>245139</v>
      </c>
    </row>
    <row r="67" spans="1:5">
      <c r="A67" s="4" t="s">
        <v>117</v>
      </c>
      <c r="C67" s="5" t="n">
        <v>0</v>
      </c>
      <c r="E67" s="5" t="n">
        <v>0</v>
      </c>
    </row>
    <row r="68" spans="1:5">
      <c r="A68" s="4" t="s">
        <v>118</v>
      </c>
      <c r="C68" s="5" t="n">
        <v>83496</v>
      </c>
      <c r="E68" s="5" t="n">
        <v>245139</v>
      </c>
    </row>
    <row r="69" spans="1:5">
      <c r="A69" s="4" t="s">
        <v>119</v>
      </c>
      <c r="B69" s="5" t="n">
        <v>-1659</v>
      </c>
      <c r="C69" s="5" t="n">
        <v>-3314</v>
      </c>
      <c r="D69" s="5" t="n">
        <v>-4182</v>
      </c>
      <c r="E69" s="5" t="n">
        <v>-13944</v>
      </c>
    </row>
    <row r="70" spans="1:5">
      <c r="A70" s="4" t="s">
        <v>120</v>
      </c>
      <c r="B70" s="5" t="n">
        <v>32628</v>
      </c>
      <c r="D70" s="5" t="n">
        <v>37157</v>
      </c>
    </row>
    <row r="71" spans="1:5">
      <c r="A71" s="4" t="s">
        <v>121</v>
      </c>
      <c r="B71" s="5" t="n">
        <v>0</v>
      </c>
      <c r="D71" s="5" t="n">
        <v>0</v>
      </c>
    </row>
    <row r="72" spans="1:5">
      <c r="A72" s="4" t="s">
        <v>120</v>
      </c>
      <c r="B72" s="5" t="n">
        <v>32628</v>
      </c>
      <c r="C72" s="5" t="n">
        <v>80182</v>
      </c>
      <c r="D72" s="5" t="n">
        <v>37157</v>
      </c>
      <c r="E72" s="5" t="n">
        <v>231195</v>
      </c>
    </row>
    <row r="73" spans="1:5">
      <c r="A73" s="4" t="s">
        <v>1080</v>
      </c>
    </row>
    <row r="74" spans="1:5">
      <c r="A74" s="3" t="s">
        <v>1457</v>
      </c>
    </row>
    <row r="75" spans="1:5">
      <c r="A75" s="4" t="s">
        <v>1458</v>
      </c>
      <c r="B75" s="5" t="n">
        <v>39995</v>
      </c>
      <c r="C75" s="5" t="n">
        <v>36377</v>
      </c>
      <c r="D75" s="5" t="n">
        <v>130997</v>
      </c>
      <c r="E75" s="5" t="n">
        <v>117355</v>
      </c>
    </row>
    <row r="76" spans="1:5">
      <c r="A76" s="4" t="s">
        <v>1459</v>
      </c>
      <c r="B76" s="5" t="n">
        <v>37141</v>
      </c>
      <c r="C76" s="5" t="n">
        <v>25989</v>
      </c>
      <c r="D76" s="5" t="n">
        <v>113218</v>
      </c>
      <c r="E76" s="5" t="n">
        <v>99235</v>
      </c>
    </row>
    <row r="77" spans="1:5">
      <c r="A77" s="4" t="s">
        <v>99</v>
      </c>
      <c r="B77" s="5" t="n">
        <v>36977</v>
      </c>
      <c r="C77" s="5" t="n">
        <v>32773</v>
      </c>
      <c r="D77" s="5" t="n">
        <v>106722</v>
      </c>
      <c r="E77" s="5" t="n">
        <v>97373</v>
      </c>
    </row>
    <row r="78" spans="1:5">
      <c r="A78" s="4" t="s">
        <v>1012</v>
      </c>
      <c r="B78" s="5" t="n">
        <v>-17853</v>
      </c>
      <c r="C78" s="5" t="n">
        <v>-35273</v>
      </c>
      <c r="D78" s="5" t="n">
        <v>-51951</v>
      </c>
      <c r="E78" s="5" t="n">
        <v>-55950</v>
      </c>
    </row>
    <row r="79" spans="1:5">
      <c r="A79" s="4" t="s">
        <v>1460</v>
      </c>
      <c r="B79" s="5" t="n">
        <v>0</v>
      </c>
      <c r="C79" s="5" t="n">
        <v>0</v>
      </c>
      <c r="D79" s="5" t="n">
        <v>0</v>
      </c>
      <c r="E79" s="5" t="n">
        <v>0</v>
      </c>
    </row>
    <row r="80" spans="1:5">
      <c r="A80" s="4" t="s">
        <v>108</v>
      </c>
      <c r="B80" s="5" t="n">
        <v>-13215</v>
      </c>
      <c r="C80" s="5" t="n">
        <v>-11818</v>
      </c>
      <c r="D80" s="5" t="n">
        <v>-37996</v>
      </c>
      <c r="E80" s="5" t="n">
        <v>-34647</v>
      </c>
    </row>
    <row r="81" spans="1:5">
      <c r="A81" s="4" t="s">
        <v>1461</v>
      </c>
      <c r="B81" s="5" t="n">
        <v>-3952</v>
      </c>
      <c r="C81" s="5" t="n">
        <v>-2507</v>
      </c>
      <c r="D81" s="5" t="n">
        <v>-12259</v>
      </c>
      <c r="E81" s="5" t="n">
        <v>-12227</v>
      </c>
    </row>
    <row r="82" spans="1:5">
      <c r="A82" s="4" t="s">
        <v>1462</v>
      </c>
      <c r="B82" s="5" t="n">
        <v>1957</v>
      </c>
      <c r="C82" s="5" t="n">
        <v>-16825</v>
      </c>
      <c r="D82" s="5" t="n">
        <v>4516</v>
      </c>
      <c r="E82" s="5" t="n">
        <v>-5451</v>
      </c>
    </row>
    <row r="83" spans="1:5">
      <c r="A83" s="4" t="s">
        <v>101</v>
      </c>
      <c r="B83" s="5" t="n">
        <v>1597</v>
      </c>
      <c r="C83" s="5" t="n">
        <v>847</v>
      </c>
      <c r="D83" s="5" t="n">
        <v>4067</v>
      </c>
      <c r="E83" s="5" t="n">
        <v>2832</v>
      </c>
    </row>
    <row r="84" spans="1:5">
      <c r="A84" s="4" t="s">
        <v>102</v>
      </c>
      <c r="B84" s="5" t="n">
        <v>194</v>
      </c>
      <c r="C84" s="5" t="n">
        <v>285</v>
      </c>
      <c r="D84" s="5" t="n">
        <v>-1889</v>
      </c>
      <c r="E84" s="5" t="n">
        <v>1177</v>
      </c>
    </row>
    <row r="85" spans="1:5">
      <c r="A85" s="4" t="s">
        <v>100</v>
      </c>
      <c r="B85" s="5" t="n">
        <v>3242</v>
      </c>
      <c r="C85" s="5" t="n">
        <v>5911</v>
      </c>
      <c r="D85" s="5" t="n">
        <v>10540</v>
      </c>
      <c r="E85" s="5" t="n">
        <v>17353</v>
      </c>
    </row>
    <row r="86" spans="1:5">
      <c r="A86" s="4" t="s">
        <v>1463</v>
      </c>
      <c r="B86" s="5" t="n">
        <v>7</v>
      </c>
      <c r="C86" s="5" t="n">
        <v>69</v>
      </c>
      <c r="D86" s="5" t="n">
        <v>127</v>
      </c>
      <c r="E86" s="5" t="n">
        <v>188</v>
      </c>
    </row>
    <row r="87" spans="1:5">
      <c r="A87" s="4" t="s">
        <v>1464</v>
      </c>
      <c r="B87" s="5" t="n">
        <v>-2770</v>
      </c>
      <c r="C87" s="5" t="n">
        <v>37</v>
      </c>
      <c r="D87" s="5" t="n">
        <v>-5083</v>
      </c>
      <c r="E87" s="5" t="n">
        <v>-7404</v>
      </c>
    </row>
    <row r="88" spans="1:5">
      <c r="A88" s="4" t="s">
        <v>1465</v>
      </c>
      <c r="B88" s="5" t="n">
        <v>0</v>
      </c>
      <c r="C88" s="5" t="n">
        <v>-23</v>
      </c>
      <c r="D88" s="5" t="n">
        <v>0</v>
      </c>
      <c r="E88" s="5" t="n">
        <v>-559</v>
      </c>
    </row>
    <row r="89" spans="1:5">
      <c r="A89" s="4" t="s">
        <v>111</v>
      </c>
      <c r="B89" s="5" t="n">
        <v>-262</v>
      </c>
      <c r="C89" s="5" t="n">
        <v>-43</v>
      </c>
      <c r="D89" s="5" t="n">
        <v>-1262</v>
      </c>
      <c r="E89" s="5" t="n">
        <v>-4355</v>
      </c>
    </row>
    <row r="90" spans="1:5">
      <c r="A90" s="4" t="s">
        <v>112</v>
      </c>
      <c r="C90" s="5" t="n">
        <v>0</v>
      </c>
      <c r="E90" s="5" t="n">
        <v>0</v>
      </c>
    </row>
    <row r="91" spans="1:5">
      <c r="A91" s="4" t="s">
        <v>114</v>
      </c>
      <c r="B91" s="5" t="n">
        <v>3965</v>
      </c>
      <c r="C91" s="5" t="n">
        <v>-9742</v>
      </c>
      <c r="D91" s="5" t="n">
        <v>11016</v>
      </c>
      <c r="E91" s="5" t="n">
        <v>3781</v>
      </c>
    </row>
    <row r="92" spans="1:5">
      <c r="A92" s="4" t="s">
        <v>1466</v>
      </c>
      <c r="B92" s="5" t="n">
        <v>-737</v>
      </c>
      <c r="C92" s="5" t="n">
        <v>-554</v>
      </c>
      <c r="D92" s="5" t="n">
        <v>-1756</v>
      </c>
      <c r="E92" s="5" t="n">
        <v>-1278</v>
      </c>
    </row>
    <row r="93" spans="1:5">
      <c r="A93" s="4" t="s">
        <v>116</v>
      </c>
      <c r="B93" s="5" t="n">
        <v>3228</v>
      </c>
      <c r="C93" s="5" t="n">
        <v>-10296</v>
      </c>
      <c r="D93" s="5" t="n">
        <v>9260</v>
      </c>
      <c r="E93" s="5" t="n">
        <v>2503</v>
      </c>
    </row>
    <row r="94" spans="1:5">
      <c r="A94" s="4" t="s">
        <v>117</v>
      </c>
      <c r="C94" s="5" t="n">
        <v>0</v>
      </c>
      <c r="E94" s="5" t="n">
        <v>0</v>
      </c>
    </row>
    <row r="95" spans="1:5">
      <c r="A95" s="4" t="s">
        <v>118</v>
      </c>
      <c r="C95" s="5" t="n">
        <v>-10296</v>
      </c>
      <c r="E95" s="5" t="n">
        <v>2503</v>
      </c>
    </row>
    <row r="96" spans="1:5">
      <c r="A96" s="4" t="s">
        <v>119</v>
      </c>
      <c r="B96" s="5" t="n">
        <v>-1266</v>
      </c>
      <c r="C96" s="5" t="n">
        <v>4223</v>
      </c>
      <c r="D96" s="5" t="n">
        <v>-3798</v>
      </c>
      <c r="E96" s="5" t="n">
        <v>-1027</v>
      </c>
    </row>
    <row r="97" spans="1:5">
      <c r="A97" s="4" t="s">
        <v>120</v>
      </c>
      <c r="B97" s="5" t="n">
        <v>1962</v>
      </c>
      <c r="D97" s="5" t="n">
        <v>5462</v>
      </c>
    </row>
    <row r="98" spans="1:5">
      <c r="A98" s="4" t="s">
        <v>121</v>
      </c>
      <c r="B98" s="5" t="n">
        <v>0</v>
      </c>
      <c r="D98" s="5" t="n">
        <v>0</v>
      </c>
    </row>
    <row r="99" spans="1:5">
      <c r="A99" s="4" t="s">
        <v>120</v>
      </c>
      <c r="B99" s="5" t="n">
        <v>1962</v>
      </c>
      <c r="C99" s="5" t="n">
        <v>-6073</v>
      </c>
      <c r="D99" s="5" t="n">
        <v>5462</v>
      </c>
      <c r="E99" s="5" t="n">
        <v>1476</v>
      </c>
    </row>
    <row r="100" spans="1:5">
      <c r="A100" s="4" t="s">
        <v>1081</v>
      </c>
    </row>
    <row r="101" spans="1:5">
      <c r="A101" s="3" t="s">
        <v>1457</v>
      </c>
    </row>
    <row r="102" spans="1:5">
      <c r="A102" s="4" t="s">
        <v>1458</v>
      </c>
      <c r="B102" s="5" t="n">
        <v>282525</v>
      </c>
      <c r="C102" s="5" t="n">
        <v>200007</v>
      </c>
      <c r="D102" s="5" t="n">
        <v>888867</v>
      </c>
      <c r="E102" s="5" t="n">
        <v>651107</v>
      </c>
    </row>
    <row r="103" spans="1:5">
      <c r="A103" s="4" t="s">
        <v>1459</v>
      </c>
      <c r="B103" s="5" t="n">
        <v>219726</v>
      </c>
      <c r="C103" s="5" t="n">
        <v>97049</v>
      </c>
      <c r="D103" s="5" t="n">
        <v>619528</v>
      </c>
      <c r="E103" s="5" t="n">
        <v>331449</v>
      </c>
    </row>
    <row r="104" spans="1:5">
      <c r="A104" s="4" t="s">
        <v>99</v>
      </c>
      <c r="B104" s="5" t="n">
        <v>216355</v>
      </c>
      <c r="C104" s="5" t="n">
        <v>107650</v>
      </c>
      <c r="D104" s="5" t="n">
        <v>526802</v>
      </c>
      <c r="E104" s="5" t="n">
        <v>341609</v>
      </c>
    </row>
    <row r="105" spans="1:5">
      <c r="A105" s="4" t="s">
        <v>1012</v>
      </c>
      <c r="B105" s="5" t="n">
        <v>-198899</v>
      </c>
      <c r="C105" s="5" t="n">
        <v>-111321</v>
      </c>
      <c r="D105" s="5" t="n">
        <v>-420266</v>
      </c>
      <c r="E105" s="5" t="n">
        <v>-245315</v>
      </c>
    </row>
    <row r="106" spans="1:5">
      <c r="A106" s="4" t="s">
        <v>1460</v>
      </c>
      <c r="B106" s="5" t="n">
        <v>0</v>
      </c>
      <c r="C106" s="5" t="n">
        <v>0</v>
      </c>
      <c r="D106" s="5" t="n">
        <v>0</v>
      </c>
      <c r="E106" s="5" t="n">
        <v>0</v>
      </c>
    </row>
    <row r="107" spans="1:5">
      <c r="A107" s="4" t="s">
        <v>108</v>
      </c>
      <c r="B107" s="5" t="n">
        <v>-41079</v>
      </c>
      <c r="C107" s="5" t="n">
        <v>-11313</v>
      </c>
      <c r="D107" s="5" t="n">
        <v>-94775</v>
      </c>
      <c r="E107" s="5" t="n">
        <v>-39625</v>
      </c>
    </row>
    <row r="108" spans="1:5">
      <c r="A108" s="4" t="s">
        <v>1461</v>
      </c>
      <c r="B108" s="5" t="n">
        <v>-38000</v>
      </c>
      <c r="C108" s="5" t="n">
        <v>-32605</v>
      </c>
      <c r="D108" s="5" t="n">
        <v>-106699</v>
      </c>
      <c r="E108" s="5" t="n">
        <v>-99576</v>
      </c>
    </row>
    <row r="109" spans="1:5">
      <c r="A109" s="4" t="s">
        <v>1462</v>
      </c>
      <c r="B109" s="5" t="n">
        <v>-61623</v>
      </c>
      <c r="C109" s="5" t="n">
        <v>-47589</v>
      </c>
      <c r="D109" s="5" t="n">
        <v>-94938</v>
      </c>
      <c r="E109" s="5" t="n">
        <v>-42907</v>
      </c>
    </row>
    <row r="110" spans="1:5">
      <c r="A110" s="4" t="s">
        <v>101</v>
      </c>
      <c r="B110" s="5" t="n">
        <v>9504</v>
      </c>
      <c r="C110" s="5" t="n">
        <v>7592</v>
      </c>
      <c r="D110" s="5" t="n">
        <v>25950</v>
      </c>
      <c r="E110" s="5" t="n">
        <v>20230</v>
      </c>
    </row>
    <row r="111" spans="1:5">
      <c r="A111" s="4" t="s">
        <v>102</v>
      </c>
      <c r="B111" s="5" t="n">
        <v>989</v>
      </c>
      <c r="C111" s="5" t="n">
        <v>5045</v>
      </c>
      <c r="D111" s="5" t="n">
        <v>-15150</v>
      </c>
      <c r="E111" s="5" t="n">
        <v>18953</v>
      </c>
    </row>
    <row r="112" spans="1:5">
      <c r="A112" s="4" t="s">
        <v>100</v>
      </c>
      <c r="B112" s="5" t="n">
        <v>0</v>
      </c>
      <c r="C112" s="5" t="n">
        <v>0</v>
      </c>
      <c r="D112" s="5" t="n">
        <v>0</v>
      </c>
      <c r="E112" s="5" t="n">
        <v>1166</v>
      </c>
    </row>
    <row r="113" spans="1:5">
      <c r="A113" s="4" t="s">
        <v>1463</v>
      </c>
      <c r="B113" s="5" t="n">
        <v>117</v>
      </c>
      <c r="C113" s="5" t="n">
        <v>91</v>
      </c>
      <c r="D113" s="5" t="n">
        <v>-432</v>
      </c>
      <c r="E113" s="5" t="n">
        <v>170</v>
      </c>
    </row>
    <row r="114" spans="1:5">
      <c r="A114" s="4" t="s">
        <v>1464</v>
      </c>
      <c r="B114" s="5" t="n">
        <v>0</v>
      </c>
      <c r="C114" s="5" t="n">
        <v>0</v>
      </c>
      <c r="D114" s="5" t="n">
        <v>0</v>
      </c>
      <c r="E114" s="5" t="n">
        <v>0</v>
      </c>
    </row>
    <row r="115" spans="1:5">
      <c r="A115" s="4" t="s">
        <v>1465</v>
      </c>
      <c r="B115" s="5" t="n">
        <v>0</v>
      </c>
      <c r="C115" s="5" t="n">
        <v>-382</v>
      </c>
      <c r="D115" s="5" t="n">
        <v>-547</v>
      </c>
      <c r="E115" s="5" t="n">
        <v>-1648</v>
      </c>
    </row>
    <row r="116" spans="1:5">
      <c r="A116" s="4" t="s">
        <v>111</v>
      </c>
      <c r="B116" s="5" t="n">
        <v>-585</v>
      </c>
      <c r="C116" s="5" t="n">
        <v>1145</v>
      </c>
      <c r="D116" s="5" t="n">
        <v>-1063</v>
      </c>
      <c r="E116" s="5" t="n">
        <v>-1563</v>
      </c>
    </row>
    <row r="117" spans="1:5">
      <c r="A117" s="4" t="s">
        <v>112</v>
      </c>
      <c r="C117" s="5" t="n">
        <v>0</v>
      </c>
      <c r="E117" s="5" t="n">
        <v>0</v>
      </c>
    </row>
    <row r="118" spans="1:5">
      <c r="A118" s="4" t="s">
        <v>114</v>
      </c>
      <c r="B118" s="5" t="n">
        <v>-51598</v>
      </c>
      <c r="C118" s="5" t="n">
        <v>-34098</v>
      </c>
      <c r="D118" s="5" t="n">
        <v>-86180</v>
      </c>
      <c r="E118" s="5" t="n">
        <v>-5599</v>
      </c>
    </row>
    <row r="119" spans="1:5">
      <c r="A119" s="4" t="s">
        <v>1466</v>
      </c>
      <c r="B119" s="5" t="n">
        <v>118</v>
      </c>
      <c r="C119" s="5" t="n">
        <v>78</v>
      </c>
      <c r="D119" s="5" t="n">
        <v>-2568</v>
      </c>
      <c r="E119" s="5" t="n">
        <v>3648</v>
      </c>
    </row>
    <row r="120" spans="1:5">
      <c r="A120" s="4" t="s">
        <v>116</v>
      </c>
      <c r="B120" s="5" t="n">
        <v>-51480</v>
      </c>
      <c r="C120" s="5" t="n">
        <v>-34020</v>
      </c>
      <c r="D120" s="5" t="n">
        <v>-88748</v>
      </c>
      <c r="E120" s="5" t="n">
        <v>-1951</v>
      </c>
    </row>
    <row r="121" spans="1:5">
      <c r="A121" s="4" t="s">
        <v>117</v>
      </c>
      <c r="C121" s="5" t="n">
        <v>0</v>
      </c>
      <c r="E121" s="5" t="n">
        <v>0</v>
      </c>
    </row>
    <row r="122" spans="1:5">
      <c r="A122" s="4" t="s">
        <v>118</v>
      </c>
      <c r="C122" s="5" t="n">
        <v>-34020</v>
      </c>
      <c r="E122" s="5" t="n">
        <v>-1951</v>
      </c>
    </row>
    <row r="123" spans="1:5">
      <c r="A123" s="4" t="s">
        <v>119</v>
      </c>
      <c r="B123" s="5" t="n">
        <v>14414</v>
      </c>
      <c r="C123" s="5" t="n">
        <v>13923</v>
      </c>
      <c r="D123" s="5" t="n">
        <v>27076</v>
      </c>
      <c r="E123" s="5" t="n">
        <v>836</v>
      </c>
    </row>
    <row r="124" spans="1:5">
      <c r="A124" s="4" t="s">
        <v>120</v>
      </c>
      <c r="B124" s="5" t="n">
        <v>-37066</v>
      </c>
      <c r="D124" s="5" t="n">
        <v>-61672</v>
      </c>
    </row>
    <row r="125" spans="1:5">
      <c r="A125" s="4" t="s">
        <v>121</v>
      </c>
      <c r="B125" s="5" t="n">
        <v>0</v>
      </c>
      <c r="D125" s="5" t="n">
        <v>0</v>
      </c>
    </row>
    <row r="126" spans="1:5">
      <c r="A126" s="4" t="s">
        <v>120</v>
      </c>
      <c r="B126" s="5" t="n">
        <v>-37066</v>
      </c>
      <c r="C126" s="5" t="n">
        <v>-20097</v>
      </c>
      <c r="D126" s="5" t="n">
        <v>-61672</v>
      </c>
      <c r="E126" s="5" t="n">
        <v>-1115</v>
      </c>
    </row>
    <row r="127" spans="1:5">
      <c r="A127" s="4" t="s">
        <v>684</v>
      </c>
    </row>
    <row r="128" spans="1:5">
      <c r="A128" s="3" t="s">
        <v>1457</v>
      </c>
    </row>
    <row r="129" spans="1:5">
      <c r="A129" s="4" t="s">
        <v>1458</v>
      </c>
      <c r="B129" s="5" t="n">
        <v>846</v>
      </c>
      <c r="C129" s="5" t="n">
        <v>2424</v>
      </c>
      <c r="D129" s="5" t="n">
        <v>2858</v>
      </c>
      <c r="E129" s="5" t="n">
        <v>4506</v>
      </c>
    </row>
    <row r="130" spans="1:5">
      <c r="A130" s="4" t="s">
        <v>1459</v>
      </c>
      <c r="B130" s="5" t="n">
        <v>822</v>
      </c>
      <c r="C130" s="5" t="n">
        <v>1671</v>
      </c>
      <c r="D130" s="5" t="n">
        <v>2871</v>
      </c>
      <c r="E130" s="5" t="n">
        <v>3646</v>
      </c>
    </row>
    <row r="131" spans="1:5">
      <c r="A131" s="4" t="s">
        <v>99</v>
      </c>
      <c r="B131" s="5" t="n">
        <v>823</v>
      </c>
      <c r="C131" s="5" t="n">
        <v>1187</v>
      </c>
      <c r="D131" s="5" t="n">
        <v>2875</v>
      </c>
      <c r="E131" s="5" t="n">
        <v>3656</v>
      </c>
    </row>
    <row r="132" spans="1:5">
      <c r="A132" s="4" t="s">
        <v>1012</v>
      </c>
      <c r="B132" s="5" t="n">
        <v>0</v>
      </c>
      <c r="C132" s="5" t="n">
        <v>0</v>
      </c>
      <c r="D132" s="5" t="n">
        <v>0</v>
      </c>
      <c r="E132" s="5" t="n">
        <v>0</v>
      </c>
    </row>
    <row r="133" spans="1:5">
      <c r="A133" s="4" t="s">
        <v>1460</v>
      </c>
      <c r="B133" s="5" t="n">
        <v>-423</v>
      </c>
      <c r="C133" s="5" t="n">
        <v>-1060</v>
      </c>
      <c r="D133" s="5" t="n">
        <v>-217</v>
      </c>
      <c r="E133" s="5" t="n">
        <v>-5048</v>
      </c>
    </row>
    <row r="134" spans="1:5">
      <c r="A134" s="4" t="s">
        <v>108</v>
      </c>
      <c r="B134" s="5" t="n">
        <v>-108</v>
      </c>
      <c r="C134" s="5" t="n">
        <v>-149</v>
      </c>
      <c r="D134" s="5" t="n">
        <v>-389</v>
      </c>
      <c r="E134" s="5" t="n">
        <v>-730</v>
      </c>
    </row>
    <row r="135" spans="1:5">
      <c r="A135" s="4" t="s">
        <v>1461</v>
      </c>
      <c r="B135" s="5" t="n">
        <v>0</v>
      </c>
      <c r="C135" s="5" t="n">
        <v>0</v>
      </c>
      <c r="D135" s="5" t="n">
        <v>0</v>
      </c>
      <c r="E135" s="5" t="n">
        <v>0</v>
      </c>
    </row>
    <row r="136" spans="1:5">
      <c r="A136" s="4" t="s">
        <v>1462</v>
      </c>
      <c r="B136" s="5" t="n">
        <v>292</v>
      </c>
      <c r="C136" s="5" t="n">
        <v>-22</v>
      </c>
      <c r="D136" s="5" t="n">
        <v>2269</v>
      </c>
      <c r="E136" s="5" t="n">
        <v>-2122</v>
      </c>
    </row>
    <row r="137" spans="1:5">
      <c r="A137" s="4" t="s">
        <v>101</v>
      </c>
      <c r="B137" s="5" t="n">
        <v>-918</v>
      </c>
      <c r="C137" s="5" t="n">
        <v>760</v>
      </c>
      <c r="D137" s="5" t="n">
        <v>4012</v>
      </c>
      <c r="E137" s="5" t="n">
        <v>8992</v>
      </c>
    </row>
    <row r="138" spans="1:5">
      <c r="A138" s="4" t="s">
        <v>102</v>
      </c>
      <c r="B138" s="5" t="n">
        <v>100</v>
      </c>
      <c r="C138" s="5" t="n">
        <v>-1045</v>
      </c>
      <c r="D138" s="5" t="n">
        <v>-6803</v>
      </c>
      <c r="E138" s="5" t="n">
        <v>-7563</v>
      </c>
    </row>
    <row r="139" spans="1:5">
      <c r="A139" s="4" t="s">
        <v>100</v>
      </c>
      <c r="B139" s="5" t="n">
        <v>0</v>
      </c>
      <c r="C139" s="5" t="n">
        <v>-778</v>
      </c>
      <c r="D139" s="5" t="n">
        <v>0</v>
      </c>
      <c r="E139" s="5" t="n">
        <v>-2345</v>
      </c>
    </row>
    <row r="140" spans="1:5">
      <c r="A140" s="4" t="s">
        <v>1463</v>
      </c>
      <c r="B140" s="5" t="n">
        <v>-4</v>
      </c>
      <c r="C140" s="5" t="n">
        <v>10</v>
      </c>
      <c r="D140" s="5" t="n">
        <v>-207</v>
      </c>
      <c r="E140" s="5" t="n">
        <v>169</v>
      </c>
    </row>
    <row r="141" spans="1:5">
      <c r="A141" s="4" t="s">
        <v>1464</v>
      </c>
      <c r="B141" s="5" t="n">
        <v>-8925</v>
      </c>
      <c r="C141" s="5" t="n">
        <v>-9267</v>
      </c>
      <c r="D141" s="5" t="n">
        <v>-28677</v>
      </c>
      <c r="E141" s="5" t="n">
        <v>-26841</v>
      </c>
    </row>
    <row r="142" spans="1:5">
      <c r="A142" s="4" t="s">
        <v>1465</v>
      </c>
      <c r="B142" s="5" t="n">
        <v>1311</v>
      </c>
      <c r="C142" s="5" t="n">
        <v>659</v>
      </c>
      <c r="D142" s="5" t="n">
        <v>3536</v>
      </c>
      <c r="E142" s="5" t="n">
        <v>2347</v>
      </c>
    </row>
    <row r="143" spans="1:5">
      <c r="A143" s="4" t="s">
        <v>111</v>
      </c>
      <c r="B143" s="5" t="n">
        <v>-210</v>
      </c>
      <c r="C143" s="5" t="n">
        <v>-2105</v>
      </c>
      <c r="D143" s="5" t="n">
        <v>1138</v>
      </c>
      <c r="E143" s="5" t="n">
        <v>-2985</v>
      </c>
    </row>
    <row r="144" spans="1:5">
      <c r="A144" s="4" t="s">
        <v>112</v>
      </c>
      <c r="C144" s="5" t="n">
        <v>-6740</v>
      </c>
      <c r="E144" s="5" t="n">
        <v>-16349</v>
      </c>
    </row>
    <row r="145" spans="1:5">
      <c r="A145" s="4" t="s">
        <v>114</v>
      </c>
      <c r="B145" s="5" t="n">
        <v>-8354</v>
      </c>
      <c r="C145" s="5" t="n">
        <v>-18528</v>
      </c>
      <c r="D145" s="5" t="n">
        <v>-24732</v>
      </c>
      <c r="E145" s="5" t="n">
        <v>-46697</v>
      </c>
    </row>
    <row r="146" spans="1:5">
      <c r="A146" s="4" t="s">
        <v>1466</v>
      </c>
      <c r="B146" s="5" t="n">
        <v>-2</v>
      </c>
      <c r="C146" s="5" t="n">
        <v>14</v>
      </c>
      <c r="D146" s="5" t="n">
        <v>-13</v>
      </c>
      <c r="E146" s="5" t="n">
        <v>5</v>
      </c>
    </row>
    <row r="147" spans="1:5">
      <c r="A147" s="4" t="s">
        <v>116</v>
      </c>
      <c r="B147" s="5" t="n">
        <v>-8356</v>
      </c>
      <c r="C147" s="5" t="n">
        <v>-18514</v>
      </c>
      <c r="D147" s="5" t="n">
        <v>-24745</v>
      </c>
      <c r="E147" s="5" t="n">
        <v>-46692</v>
      </c>
    </row>
    <row r="148" spans="1:5">
      <c r="A148" s="4" t="s">
        <v>117</v>
      </c>
      <c r="C148" s="5" t="n">
        <v>3495</v>
      </c>
      <c r="E148" s="5" t="n">
        <v>-1005</v>
      </c>
    </row>
    <row r="149" spans="1:5">
      <c r="A149" s="4" t="s">
        <v>118</v>
      </c>
      <c r="C149" s="5" t="n">
        <v>-15019</v>
      </c>
      <c r="E149" s="5" t="n">
        <v>-47697</v>
      </c>
    </row>
    <row r="150" spans="1:5">
      <c r="A150" s="4" t="s">
        <v>119</v>
      </c>
      <c r="B150" s="5" t="n">
        <v>0</v>
      </c>
      <c r="C150" s="5" t="n">
        <v>0</v>
      </c>
      <c r="D150" s="5" t="n">
        <v>0</v>
      </c>
      <c r="E150" s="5" t="n">
        <v>0</v>
      </c>
    </row>
    <row r="151" spans="1:5">
      <c r="A151" s="4" t="s">
        <v>120</v>
      </c>
      <c r="B151" s="5" t="n">
        <v>-8356</v>
      </c>
      <c r="D151" s="5" t="n">
        <v>-24745</v>
      </c>
    </row>
    <row r="152" spans="1:5">
      <c r="A152" s="4" t="s">
        <v>121</v>
      </c>
      <c r="B152" s="5" t="n">
        <v>-5133</v>
      </c>
      <c r="D152" s="5" t="n">
        <v>-5133</v>
      </c>
    </row>
    <row r="153" spans="1:5">
      <c r="A153" s="4" t="s">
        <v>120</v>
      </c>
      <c r="B153" s="7" t="n">
        <v>-13489</v>
      </c>
      <c r="C153" s="7" t="n">
        <v>-15019</v>
      </c>
      <c r="D153" s="7" t="n">
        <v>-29878</v>
      </c>
      <c r="E153" s="7" t="n">
        <v>-4769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29</v>
      </c>
    </row>
    <row r="2" spans="1:3">
      <c r="A2" s="3" t="s">
        <v>1501</v>
      </c>
    </row>
    <row r="3" spans="1:3">
      <c r="A3" s="4" t="s">
        <v>1502</v>
      </c>
      <c r="B3" s="7" t="n">
        <v>15121228</v>
      </c>
      <c r="C3" s="7" t="n">
        <v>13606422</v>
      </c>
    </row>
    <row r="4" spans="1:3">
      <c r="A4" s="4" t="s">
        <v>1079</v>
      </c>
    </row>
    <row r="5" spans="1:3">
      <c r="A5" s="3" t="s">
        <v>1501</v>
      </c>
    </row>
    <row r="6" spans="1:3">
      <c r="A6" s="4" t="s">
        <v>1502</v>
      </c>
      <c r="B6" s="5" t="n">
        <v>11907196</v>
      </c>
      <c r="C6" s="5" t="n">
        <v>10368105</v>
      </c>
    </row>
    <row r="7" spans="1:3">
      <c r="A7" s="4" t="s">
        <v>1080</v>
      </c>
    </row>
    <row r="8" spans="1:3">
      <c r="A8" s="3" t="s">
        <v>1501</v>
      </c>
    </row>
    <row r="9" spans="1:3">
      <c r="A9" s="4" t="s">
        <v>1502</v>
      </c>
      <c r="B9" s="5" t="n">
        <v>598072</v>
      </c>
      <c r="C9" s="5" t="n">
        <v>556637</v>
      </c>
    </row>
    <row r="10" spans="1:3">
      <c r="A10" s="4" t="s">
        <v>1081</v>
      </c>
    </row>
    <row r="11" spans="1:3">
      <c r="A11" s="3" t="s">
        <v>1501</v>
      </c>
    </row>
    <row r="12" spans="1:3">
      <c r="A12" s="4" t="s">
        <v>1502</v>
      </c>
      <c r="B12" s="5" t="n">
        <v>3199238</v>
      </c>
      <c r="C12" s="5" t="n">
        <v>3128725</v>
      </c>
    </row>
    <row r="13" spans="1:3">
      <c r="A13" s="4" t="s">
        <v>684</v>
      </c>
    </row>
    <row r="14" spans="1:3">
      <c r="A14" s="3" t="s">
        <v>1501</v>
      </c>
    </row>
    <row r="15" spans="1:3">
      <c r="A15" s="4" t="s">
        <v>1502</v>
      </c>
      <c r="B15" s="7" t="n">
        <v>-583278</v>
      </c>
      <c r="C15" s="7" t="n">
        <v>-4470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49</v>
      </c>
    </row>
    <row r="4" spans="1:2">
      <c r="A4" s="4" t="s">
        <v>256</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49</v>
      </c>
    </row>
    <row r="4" spans="1:2">
      <c r="A4" s="4" t="s">
        <v>258</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545280</v>
      </c>
    </row>
    <row r="4" spans="1:3">
      <c r="A4" s="4" t="s">
        <v>32</v>
      </c>
      <c r="B4" s="5" t="n">
        <v>163144</v>
      </c>
      <c r="C4" s="7" t="n">
        <v>210285</v>
      </c>
    </row>
    <row r="5" spans="1:3">
      <c r="A5" s="4" t="s">
        <v>33</v>
      </c>
      <c r="B5" s="5" t="n">
        <v>130314</v>
      </c>
      <c r="C5" s="5" t="n">
        <v>106603</v>
      </c>
    </row>
    <row r="6" spans="1:3">
      <c r="A6" s="4" t="s">
        <v>34</v>
      </c>
      <c r="B6" s="5" t="n">
        <v>2036430</v>
      </c>
      <c r="C6" s="5" t="n">
        <v>913392</v>
      </c>
    </row>
    <row r="7" spans="1:3">
      <c r="A7" s="4" t="s">
        <v>35</v>
      </c>
      <c r="B7" s="5" t="n">
        <v>0</v>
      </c>
      <c r="C7" s="5" t="n">
        <v>125621</v>
      </c>
    </row>
    <row r="8" spans="1:3">
      <c r="A8" s="4" t="s">
        <v>36</v>
      </c>
      <c r="B8" s="5" t="n">
        <v>8875168</v>
      </c>
      <c r="C8" s="5" t="n">
        <v>7232185</v>
      </c>
    </row>
    <row r="9" spans="1:3">
      <c r="A9" s="4" t="s">
        <v>37</v>
      </c>
      <c r="B9" s="5" t="n">
        <v>553419</v>
      </c>
      <c r="C9" s="5" t="n">
        <v>955150</v>
      </c>
    </row>
    <row r="10" spans="1:3">
      <c r="A10" s="4" t="s">
        <v>38</v>
      </c>
      <c r="B10" s="5" t="n">
        <v>474590</v>
      </c>
      <c r="C10" s="5" t="n">
        <v>257686</v>
      </c>
    </row>
    <row r="11" spans="1:3">
      <c r="A11" s="4" t="s">
        <v>39</v>
      </c>
      <c r="B11" s="5" t="n">
        <v>1217182</v>
      </c>
      <c r="C11" s="5" t="n">
        <v>1179940</v>
      </c>
    </row>
    <row r="12" spans="1:3">
      <c r="A12" s="4" t="s">
        <v>40</v>
      </c>
      <c r="B12" s="5" t="n">
        <v>574419</v>
      </c>
      <c r="C12" s="5" t="n">
        <v>425702</v>
      </c>
    </row>
    <row r="13" spans="1:3">
      <c r="A13" s="4" t="s">
        <v>41</v>
      </c>
      <c r="B13" s="5" t="n">
        <v>13782</v>
      </c>
      <c r="C13" s="5" t="n">
        <v>13001</v>
      </c>
    </row>
    <row r="14" spans="1:3">
      <c r="A14" s="4" t="s">
        <v>42</v>
      </c>
      <c r="B14" s="5" t="n">
        <v>191669</v>
      </c>
      <c r="C14" s="5" t="n">
        <v>245101</v>
      </c>
    </row>
    <row r="15" spans="1:3">
      <c r="A15" s="4" t="s">
        <v>43</v>
      </c>
      <c r="B15" s="5" t="n">
        <v>1183003</v>
      </c>
      <c r="C15" s="5" t="n">
        <v>1478806</v>
      </c>
    </row>
    <row r="16" spans="1:3">
      <c r="A16" s="4" t="s">
        <v>44</v>
      </c>
      <c r="B16" s="5" t="n">
        <v>792553</v>
      </c>
      <c r="C16" s="5" t="n">
        <v>542224</v>
      </c>
    </row>
    <row r="17" spans="1:3">
      <c r="A17" s="4" t="s">
        <v>45</v>
      </c>
      <c r="B17" s="5" t="n">
        <v>254029</v>
      </c>
      <c r="C17" s="5" t="n">
        <v>175383</v>
      </c>
    </row>
    <row r="18" spans="1:3">
      <c r="A18" s="4" t="s">
        <v>46</v>
      </c>
      <c r="B18" s="5" t="n">
        <v>125132</v>
      </c>
      <c r="C18" s="5" t="n">
        <v>64984</v>
      </c>
    </row>
    <row r="19" spans="1:3">
      <c r="A19" s="4" t="s">
        <v>47</v>
      </c>
      <c r="B19" s="5" t="n">
        <v>219295</v>
      </c>
      <c r="C19" s="5" t="n">
        <v>180589</v>
      </c>
    </row>
    <row r="20" spans="1:3">
      <c r="A20" s="4" t="s">
        <v>48</v>
      </c>
      <c r="B20" s="5" t="n">
        <v>646987</v>
      </c>
      <c r="C20" s="5" t="n">
        <v>831320</v>
      </c>
    </row>
    <row r="21" spans="1:3">
      <c r="A21" s="4" t="s">
        <v>49</v>
      </c>
      <c r="B21" s="5" t="n">
        <v>0</v>
      </c>
      <c r="C21" s="5" t="n">
        <v>24351</v>
      </c>
    </row>
    <row r="22" spans="1:3">
      <c r="A22" s="4" t="s">
        <v>50</v>
      </c>
      <c r="B22" s="5" t="n">
        <v>15121228</v>
      </c>
      <c r="C22" s="5" t="n">
        <v>13606422</v>
      </c>
    </row>
    <row r="23" spans="1:3">
      <c r="A23" s="3" t="s">
        <v>51</v>
      </c>
    </row>
    <row r="24" spans="1:3">
      <c r="A24" s="4" t="s">
        <v>52</v>
      </c>
      <c r="B24" s="5" t="n">
        <v>5516012</v>
      </c>
      <c r="C24" s="5" t="n">
        <v>5603419</v>
      </c>
    </row>
    <row r="25" spans="1:3">
      <c r="A25" s="4" t="s">
        <v>53</v>
      </c>
      <c r="B25" s="5" t="n">
        <v>3019721</v>
      </c>
      <c r="C25" s="5" t="n">
        <v>1794669</v>
      </c>
    </row>
    <row r="26" spans="1:3">
      <c r="A26" s="4" t="s">
        <v>54</v>
      </c>
      <c r="B26" s="5" t="n">
        <v>107466</v>
      </c>
      <c r="C26" s="5" t="n">
        <v>117207</v>
      </c>
    </row>
    <row r="27" spans="1:3">
      <c r="A27" s="4" t="s">
        <v>55</v>
      </c>
      <c r="B27" s="5" t="n">
        <v>743024</v>
      </c>
      <c r="C27" s="5" t="n">
        <v>583197</v>
      </c>
    </row>
    <row r="28" spans="1:3">
      <c r="A28" s="4" t="s">
        <v>56</v>
      </c>
      <c r="B28" s="5" t="n">
        <v>381114</v>
      </c>
      <c r="C28" s="5" t="n">
        <v>236697</v>
      </c>
    </row>
    <row r="29" spans="1:3">
      <c r="A29" s="4" t="s">
        <v>57</v>
      </c>
      <c r="B29" s="5" t="n">
        <v>14942</v>
      </c>
      <c r="C29" s="5" t="n">
        <v>15262</v>
      </c>
    </row>
    <row r="30" spans="1:3">
      <c r="A30" s="4" t="s">
        <v>58</v>
      </c>
      <c r="B30" s="5" t="n">
        <v>394470</v>
      </c>
      <c r="C30" s="5" t="n">
        <v>646689</v>
      </c>
    </row>
    <row r="31" spans="1:3">
      <c r="A31" s="4" t="s">
        <v>59</v>
      </c>
      <c r="B31" s="5" t="n">
        <v>570474</v>
      </c>
      <c r="C31" s="5" t="n">
        <v>972457</v>
      </c>
    </row>
    <row r="32" spans="1:3">
      <c r="A32" s="4" t="s">
        <v>60</v>
      </c>
      <c r="B32" s="5" t="n">
        <v>0</v>
      </c>
      <c r="C32" s="5" t="n">
        <v>11271</v>
      </c>
    </row>
    <row r="33" spans="1:3">
      <c r="A33" s="4" t="s">
        <v>61</v>
      </c>
      <c r="B33" s="5" t="n">
        <v>10747223</v>
      </c>
      <c r="C33" s="5" t="n">
        <v>9980868</v>
      </c>
    </row>
    <row r="34" spans="1:3">
      <c r="A34" s="4" t="s">
        <v>62</v>
      </c>
      <c r="B34" s="4" t="s">
        <v>63</v>
      </c>
      <c r="C34" s="4" t="s">
        <v>63</v>
      </c>
    </row>
    <row r="35" spans="1:3">
      <c r="A35" s="4" t="s">
        <v>64</v>
      </c>
      <c r="B35" s="5" t="n">
        <v>458328</v>
      </c>
      <c r="C35" s="5" t="n">
        <v>479606</v>
      </c>
    </row>
    <row r="36" spans="1:3">
      <c r="A36" s="3" t="s">
        <v>65</v>
      </c>
    </row>
    <row r="37" spans="1:3">
      <c r="A37" s="4" t="s">
        <v>66</v>
      </c>
      <c r="B37" s="5" t="n">
        <v>-421559</v>
      </c>
      <c r="C37" s="5" t="n">
        <v>-421559</v>
      </c>
    </row>
    <row r="38" spans="1:3">
      <c r="A38" s="4" t="s">
        <v>67</v>
      </c>
      <c r="B38" s="5" t="n">
        <v>1812727</v>
      </c>
      <c r="C38" s="5" t="n">
        <v>1395067</v>
      </c>
    </row>
    <row r="39" spans="1:3">
      <c r="A39" s="4" t="s">
        <v>68</v>
      </c>
      <c r="B39" s="5" t="n">
        <v>9170</v>
      </c>
      <c r="C39" s="5" t="n">
        <v>10468</v>
      </c>
    </row>
    <row r="40" spans="1:3">
      <c r="A40" s="4" t="s">
        <v>69</v>
      </c>
      <c r="B40" s="5" t="n">
        <v>2083193</v>
      </c>
      <c r="C40" s="5" t="n">
        <v>2132912</v>
      </c>
    </row>
    <row r="41" spans="1:3">
      <c r="A41" s="4" t="s">
        <v>70</v>
      </c>
      <c r="B41" s="5" t="n">
        <v>3905364</v>
      </c>
      <c r="C41" s="5" t="n">
        <v>3136684</v>
      </c>
    </row>
    <row r="42" spans="1:3">
      <c r="A42" s="4" t="s">
        <v>71</v>
      </c>
      <c r="B42" s="5" t="n">
        <v>10313</v>
      </c>
      <c r="C42" s="5" t="n">
        <v>9264</v>
      </c>
    </row>
    <row r="43" spans="1:3">
      <c r="A43" s="4" t="s">
        <v>72</v>
      </c>
      <c r="B43" s="5" t="n">
        <v>3915677</v>
      </c>
      <c r="C43" s="5" t="n">
        <v>3145948</v>
      </c>
    </row>
    <row r="44" spans="1:3">
      <c r="A44" s="4" t="s">
        <v>73</v>
      </c>
      <c r="B44" s="5" t="n">
        <v>15121228</v>
      </c>
      <c r="C44" s="5" t="n">
        <v>13606422</v>
      </c>
    </row>
    <row r="45" spans="1:3">
      <c r="A45" s="4" t="s">
        <v>74</v>
      </c>
    </row>
    <row r="46" spans="1:3">
      <c r="A46" s="3" t="s">
        <v>65</v>
      </c>
    </row>
    <row r="47" spans="1:3">
      <c r="A47" s="4" t="s">
        <v>75</v>
      </c>
      <c r="B47" s="5" t="n">
        <v>17934</v>
      </c>
      <c r="C47" s="5" t="n">
        <v>16402</v>
      </c>
    </row>
    <row r="48" spans="1:3">
      <c r="A48" s="4" t="s">
        <v>76</v>
      </c>
    </row>
    <row r="49" spans="1:3">
      <c r="A49" s="3" t="s">
        <v>65</v>
      </c>
    </row>
    <row r="50" spans="1:3">
      <c r="A50" s="4" t="s">
        <v>75</v>
      </c>
      <c r="B50" s="5" t="n">
        <v>2600</v>
      </c>
      <c r="C50" s="5" t="n">
        <v>2600</v>
      </c>
    </row>
    <row r="51" spans="1:3">
      <c r="A51" s="4" t="s">
        <v>77</v>
      </c>
    </row>
    <row r="52" spans="1:3">
      <c r="A52" s="3" t="s">
        <v>65</v>
      </c>
    </row>
    <row r="53" spans="1:3">
      <c r="A53" s="4" t="s">
        <v>75</v>
      </c>
      <c r="B53" s="5" t="n">
        <v>910</v>
      </c>
      <c r="C53" s="5" t="n">
        <v>405</v>
      </c>
    </row>
    <row r="54" spans="1:3">
      <c r="A54" s="4" t="s">
        <v>78</v>
      </c>
    </row>
    <row r="55" spans="1:3">
      <c r="A55" s="3" t="s">
        <v>65</v>
      </c>
    </row>
    <row r="56" spans="1:3">
      <c r="A56" s="4" t="s">
        <v>79</v>
      </c>
      <c r="B56" s="5" t="n">
        <v>389</v>
      </c>
      <c r="C56" s="5" t="n">
        <v>389</v>
      </c>
    </row>
    <row r="57" spans="1:3">
      <c r="A57" s="4" t="s">
        <v>80</v>
      </c>
    </row>
    <row r="58" spans="1:3">
      <c r="A58" s="3" t="s">
        <v>65</v>
      </c>
    </row>
    <row r="59" spans="1:3">
      <c r="A59" s="4" t="s">
        <v>79</v>
      </c>
      <c r="B59" s="5" t="n">
        <v>400000</v>
      </c>
      <c r="C59" s="5" t="n">
        <v>0</v>
      </c>
    </row>
    <row r="60" spans="1:3">
      <c r="A60" s="4" t="s">
        <v>81</v>
      </c>
    </row>
    <row r="61" spans="1:3">
      <c r="A61" s="3" t="s">
        <v>30</v>
      </c>
    </row>
    <row r="62" spans="1:3">
      <c r="A62" s="4" t="s">
        <v>31</v>
      </c>
      <c r="B62" s="5" t="n">
        <v>231950</v>
      </c>
      <c r="C62" s="5" t="n">
        <v>180211</v>
      </c>
    </row>
    <row r="63" spans="1:3">
      <c r="A63" s="4" t="s">
        <v>82</v>
      </c>
    </row>
    <row r="64" spans="1:3">
      <c r="A64" s="3" t="s">
        <v>30</v>
      </c>
    </row>
    <row r="65" spans="1:3">
      <c r="A65" s="4" t="s">
        <v>31</v>
      </c>
      <c r="B65" s="5" t="n">
        <v>6313330</v>
      </c>
      <c r="C65" s="5" t="n">
        <v>5696073</v>
      </c>
    </row>
    <row r="66" spans="1:3">
      <c r="A66" s="4" t="s">
        <v>32</v>
      </c>
      <c r="B66" s="7" t="n">
        <v>163144</v>
      </c>
      <c r="C66" s="7" t="n">
        <v>21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29</v>
      </c>
    </row>
    <row r="2" spans="1:3">
      <c r="A2" s="4" t="s">
        <v>84</v>
      </c>
      <c r="B2" s="7" t="n">
        <v>163696</v>
      </c>
      <c r="C2" s="7" t="n">
        <v>208097</v>
      </c>
    </row>
    <row r="3" spans="1:3">
      <c r="A3" s="4" t="s">
        <v>85</v>
      </c>
      <c r="B3" s="7" t="n">
        <v>1</v>
      </c>
      <c r="C3" s="7" t="n">
        <v>1</v>
      </c>
    </row>
    <row r="4" spans="1:3">
      <c r="A4" s="4" t="s">
        <v>86</v>
      </c>
      <c r="B4" s="5" t="n">
        <v>21443789</v>
      </c>
      <c r="C4" s="5" t="n">
        <v>19406722</v>
      </c>
    </row>
    <row r="5" spans="1:3">
      <c r="A5" s="4" t="s">
        <v>87</v>
      </c>
      <c r="B5" s="5" t="n">
        <v>21443789</v>
      </c>
      <c r="C5" s="5" t="n">
        <v>19406722</v>
      </c>
    </row>
    <row r="6" spans="1:3">
      <c r="A6" s="4" t="s">
        <v>88</v>
      </c>
      <c r="B6" s="5" t="n">
        <v>388571</v>
      </c>
      <c r="C6" s="5" t="n">
        <v>388571</v>
      </c>
    </row>
    <row r="7" spans="1:3">
      <c r="A7" s="4" t="s">
        <v>25</v>
      </c>
    </row>
    <row r="8" spans="1:3">
      <c r="A8" s="4" t="s">
        <v>86</v>
      </c>
      <c r="B8" s="5" t="n">
        <v>17934107</v>
      </c>
      <c r="C8" s="5" t="n">
        <v>16402279</v>
      </c>
    </row>
    <row r="9" spans="1:3">
      <c r="A9" s="4" t="s">
        <v>87</v>
      </c>
      <c r="B9" s="5" t="n">
        <v>17934107</v>
      </c>
      <c r="C9" s="5" t="n">
        <v>16402279</v>
      </c>
    </row>
    <row r="10" spans="1:3">
      <c r="A10" s="4" t="s">
        <v>89</v>
      </c>
    </row>
    <row r="11" spans="1:3">
      <c r="A11" s="4" t="s">
        <v>86</v>
      </c>
      <c r="B11" s="5" t="n">
        <v>2599672</v>
      </c>
      <c r="C11" s="5" t="n">
        <v>2599672</v>
      </c>
    </row>
    <row r="12" spans="1:3">
      <c r="A12" s="4" t="s">
        <v>87</v>
      </c>
      <c r="B12" s="5" t="n">
        <v>2599672</v>
      </c>
      <c r="C12" s="5" t="n">
        <v>2599672</v>
      </c>
    </row>
    <row r="13" spans="1:3">
      <c r="A13" s="4" t="s">
        <v>90</v>
      </c>
    </row>
    <row r="14" spans="1:3">
      <c r="A14" s="4" t="s">
        <v>86</v>
      </c>
      <c r="B14" s="5" t="n">
        <v>910010</v>
      </c>
      <c r="C14" s="5" t="n">
        <v>404771</v>
      </c>
    </row>
    <row r="15" spans="1:3">
      <c r="A15" s="4" t="s">
        <v>87</v>
      </c>
      <c r="B15" s="5" t="n">
        <v>910010</v>
      </c>
      <c r="C15" s="5" t="n">
        <v>404771</v>
      </c>
    </row>
    <row r="16" spans="1:3">
      <c r="A16" s="4" t="s">
        <v>91</v>
      </c>
    </row>
    <row r="17" spans="1:3">
      <c r="A17" s="4" t="s">
        <v>92</v>
      </c>
      <c r="B17" s="5" t="n">
        <v>388571</v>
      </c>
      <c r="C17" s="5" t="n">
        <v>388571</v>
      </c>
    </row>
    <row r="18" spans="1:3">
      <c r="A18" s="4" t="s">
        <v>93</v>
      </c>
    </row>
    <row r="19" spans="1:3">
      <c r="A19" s="4" t="s">
        <v>92</v>
      </c>
      <c r="B19" s="5" t="n">
        <v>16000</v>
      </c>
      <c r="C19" s="5" t="n">
        <v>0</v>
      </c>
    </row>
    <row r="20" spans="1:3">
      <c r="A20" s="4" t="s">
        <v>94</v>
      </c>
      <c r="B20" s="5" t="n">
        <v>16000</v>
      </c>
      <c r="C20" s="5" t="n">
        <v>0</v>
      </c>
    </row>
    <row r="21" spans="1:3">
      <c r="A21" s="4" t="s">
        <v>82</v>
      </c>
    </row>
    <row r="22" spans="1:3">
      <c r="A22" s="4" t="s">
        <v>84</v>
      </c>
      <c r="B22" s="7" t="n">
        <v>163696</v>
      </c>
      <c r="C22" s="7" t="n">
        <v>208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6</v>
      </c>
    </row>
    <row r="13" spans="1:2">
      <c r="A13" s="4" t="s">
        <v>338</v>
      </c>
      <c r="B13"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45</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49</v>
      </c>
    </row>
    <row r="4" spans="1:2">
      <c r="A4" s="4" t="s">
        <v>37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264597</v>
      </c>
      <c r="C4" s="7" t="n">
        <v>148025</v>
      </c>
      <c r="D4" s="7" t="n">
        <v>663628</v>
      </c>
      <c r="E4" s="7" t="n">
        <v>452494</v>
      </c>
    </row>
    <row r="5" spans="1:5">
      <c r="A5" s="4" t="s">
        <v>100</v>
      </c>
      <c r="B5" s="5" t="n">
        <v>6950</v>
      </c>
      <c r="C5" s="5" t="n">
        <v>15895</v>
      </c>
      <c r="D5" s="5" t="n">
        <v>23633</v>
      </c>
      <c r="E5" s="5" t="n">
        <v>46476</v>
      </c>
    </row>
    <row r="6" spans="1:5">
      <c r="A6" s="4" t="s">
        <v>101</v>
      </c>
      <c r="B6" s="5" t="n">
        <v>69430</v>
      </c>
      <c r="C6" s="5" t="n">
        <v>52028</v>
      </c>
      <c r="D6" s="5" t="n">
        <v>202218</v>
      </c>
      <c r="E6" s="5" t="n">
        <v>150184</v>
      </c>
    </row>
    <row r="7" spans="1:5">
      <c r="A7" s="4" t="s">
        <v>102</v>
      </c>
      <c r="B7" s="5" t="n">
        <v>-57223</v>
      </c>
      <c r="C7" s="5" t="n">
        <v>29301</v>
      </c>
      <c r="D7" s="5" t="n">
        <v>-254671</v>
      </c>
      <c r="E7" s="5" t="n">
        <v>139697</v>
      </c>
    </row>
    <row r="8" spans="1:5">
      <c r="A8" s="4" t="s">
        <v>103</v>
      </c>
      <c r="B8" s="5" t="n">
        <v>11543</v>
      </c>
      <c r="C8" s="5" t="n">
        <v>-3848</v>
      </c>
      <c r="D8" s="5" t="n">
        <v>34477</v>
      </c>
      <c r="E8" s="5" t="n">
        <v>19206</v>
      </c>
    </row>
    <row r="9" spans="1:5">
      <c r="A9" s="4" t="s">
        <v>104</v>
      </c>
      <c r="B9" s="5" t="n">
        <v>295297</v>
      </c>
      <c r="C9" s="5" t="n">
        <v>241401</v>
      </c>
      <c r="D9" s="5" t="n">
        <v>669285</v>
      </c>
      <c r="E9" s="5" t="n">
        <v>808057</v>
      </c>
    </row>
    <row r="10" spans="1:5">
      <c r="A10" s="3" t="s">
        <v>105</v>
      </c>
    </row>
    <row r="11" spans="1:5">
      <c r="A11" s="4" t="s">
        <v>106</v>
      </c>
      <c r="B11" s="5" t="n">
        <v>153974</v>
      </c>
      <c r="C11" s="5" t="n">
        <v>75712</v>
      </c>
      <c r="D11" s="5" t="n">
        <v>266327</v>
      </c>
      <c r="E11" s="5" t="n">
        <v>163224</v>
      </c>
    </row>
    <row r="12" spans="1:5">
      <c r="A12" s="4" t="s">
        <v>107</v>
      </c>
      <c r="B12" s="5" t="n">
        <v>423</v>
      </c>
      <c r="C12" s="5" t="n">
        <v>1060</v>
      </c>
      <c r="D12" s="5" t="n">
        <v>217</v>
      </c>
      <c r="E12" s="5" t="n">
        <v>5048</v>
      </c>
    </row>
    <row r="13" spans="1:5">
      <c r="A13" s="4" t="s">
        <v>108</v>
      </c>
      <c r="B13" s="5" t="n">
        <v>54242</v>
      </c>
      <c r="C13" s="5" t="n">
        <v>24281</v>
      </c>
      <c r="D13" s="5" t="n">
        <v>137684</v>
      </c>
      <c r="E13" s="5" t="n">
        <v>75457</v>
      </c>
    </row>
    <row r="14" spans="1:5">
      <c r="A14" s="4" t="s">
        <v>109</v>
      </c>
      <c r="B14" s="5" t="n">
        <v>102553</v>
      </c>
      <c r="C14" s="5" t="n">
        <v>100325</v>
      </c>
      <c r="D14" s="5" t="n">
        <v>300425</v>
      </c>
      <c r="E14" s="5" t="n">
        <v>309283</v>
      </c>
    </row>
    <row r="15" spans="1:5">
      <c r="A15" s="4" t="s">
        <v>110</v>
      </c>
      <c r="B15" s="5" t="n">
        <v>4640</v>
      </c>
      <c r="C15" s="5" t="n">
        <v>6410</v>
      </c>
      <c r="D15" s="5" t="n">
        <v>21573</v>
      </c>
      <c r="E15" s="5" t="n">
        <v>20851</v>
      </c>
    </row>
    <row r="16" spans="1:5">
      <c r="A16" s="4" t="s">
        <v>111</v>
      </c>
      <c r="B16" s="5" t="n">
        <v>1040</v>
      </c>
      <c r="C16" s="5" t="n">
        <v>4775</v>
      </c>
      <c r="D16" s="5" t="n">
        <v>1389</v>
      </c>
      <c r="E16" s="5" t="n">
        <v>15612</v>
      </c>
    </row>
    <row r="17" spans="1:5">
      <c r="A17" s="4" t="s">
        <v>112</v>
      </c>
      <c r="B17" s="5" t="n">
        <v>0</v>
      </c>
      <c r="C17" s="5" t="n">
        <v>6740</v>
      </c>
      <c r="D17" s="5" t="n">
        <v>0</v>
      </c>
      <c r="E17" s="5" t="n">
        <v>16349</v>
      </c>
    </row>
    <row r="18" spans="1:5">
      <c r="A18" s="4" t="s">
        <v>113</v>
      </c>
      <c r="B18" s="5" t="n">
        <v>316872</v>
      </c>
      <c r="C18" s="5" t="n">
        <v>219303</v>
      </c>
      <c r="D18" s="5" t="n">
        <v>727615</v>
      </c>
      <c r="E18" s="5" t="n">
        <v>605824</v>
      </c>
    </row>
    <row r="19" spans="1:5">
      <c r="A19" s="4" t="s">
        <v>114</v>
      </c>
      <c r="B19" s="5" t="n">
        <v>-21575</v>
      </c>
      <c r="C19" s="5" t="n">
        <v>22098</v>
      </c>
      <c r="D19" s="5" t="n">
        <v>-58330</v>
      </c>
      <c r="E19" s="5" t="n">
        <v>202233</v>
      </c>
    </row>
    <row r="20" spans="1:5">
      <c r="A20" s="4" t="s">
        <v>115</v>
      </c>
      <c r="B20" s="5" t="n">
        <v>-746</v>
      </c>
      <c r="C20" s="5" t="n">
        <v>-1432</v>
      </c>
      <c r="D20" s="5" t="n">
        <v>-4564</v>
      </c>
      <c r="E20" s="5" t="n">
        <v>-3234</v>
      </c>
    </row>
    <row r="21" spans="1:5">
      <c r="A21" s="4" t="s">
        <v>116</v>
      </c>
      <c r="B21" s="5" t="n">
        <v>-22321</v>
      </c>
      <c r="C21" s="5" t="n">
        <v>20666</v>
      </c>
      <c r="D21" s="5" t="n">
        <v>-62894</v>
      </c>
      <c r="E21" s="5" t="n">
        <v>198999</v>
      </c>
    </row>
    <row r="22" spans="1:5">
      <c r="A22" s="4" t="s">
        <v>117</v>
      </c>
      <c r="B22" s="5" t="n">
        <v>0</v>
      </c>
      <c r="C22" s="5" t="n">
        <v>3495</v>
      </c>
      <c r="D22" s="5" t="n">
        <v>0</v>
      </c>
      <c r="E22" s="5" t="n">
        <v>-1005</v>
      </c>
    </row>
    <row r="23" spans="1:5">
      <c r="A23" s="4" t="s">
        <v>118</v>
      </c>
      <c r="B23" s="5" t="n">
        <v>-22321</v>
      </c>
      <c r="C23" s="5" t="n">
        <v>24161</v>
      </c>
      <c r="D23" s="5" t="n">
        <v>-62894</v>
      </c>
      <c r="E23" s="5" t="n">
        <v>197994</v>
      </c>
    </row>
    <row r="24" spans="1:5">
      <c r="A24" s="4" t="s">
        <v>119</v>
      </c>
      <c r="B24" s="5" t="n">
        <v>11489</v>
      </c>
      <c r="C24" s="5" t="n">
        <v>14832</v>
      </c>
      <c r="D24" s="5" t="n">
        <v>19096</v>
      </c>
      <c r="E24" s="5" t="n">
        <v>-14135</v>
      </c>
    </row>
    <row r="25" spans="1:5">
      <c r="A25" s="4" t="s">
        <v>120</v>
      </c>
      <c r="B25" s="5" t="n">
        <v>-10832</v>
      </c>
      <c r="C25" s="5" t="n">
        <v>38993</v>
      </c>
      <c r="D25" s="5" t="n">
        <v>-43798</v>
      </c>
      <c r="E25" s="5" t="n">
        <v>183859</v>
      </c>
    </row>
    <row r="26" spans="1:5">
      <c r="A26" s="4" t="s">
        <v>121</v>
      </c>
      <c r="B26" s="5" t="n">
        <v>-5133</v>
      </c>
      <c r="C26" s="5" t="n">
        <v>0</v>
      </c>
      <c r="D26" s="5" t="n">
        <v>-5133</v>
      </c>
      <c r="E26" s="5" t="n">
        <v>0</v>
      </c>
    </row>
    <row r="27" spans="1:5">
      <c r="A27" s="4" t="s">
        <v>122</v>
      </c>
      <c r="B27" s="7" t="n">
        <v>-15965</v>
      </c>
      <c r="C27" s="7" t="n">
        <v>38993</v>
      </c>
      <c r="D27" s="7" t="n">
        <v>-48931</v>
      </c>
      <c r="E27" s="7" t="n">
        <v>183859</v>
      </c>
    </row>
    <row r="28" spans="1:5">
      <c r="A28" s="3" t="s">
        <v>123</v>
      </c>
    </row>
    <row r="29" spans="1:5">
      <c r="A29" s="4" t="s">
        <v>124</v>
      </c>
      <c r="B29" s="8" t="n">
        <v>-0.74</v>
      </c>
      <c r="C29" s="8" t="n">
        <v>1.83</v>
      </c>
      <c r="D29" s="8" t="n">
        <v>-2.39</v>
      </c>
      <c r="E29" s="8" t="n">
        <v>9.539999999999999</v>
      </c>
    </row>
    <row r="30" spans="1:5">
      <c r="A30" s="4" t="s">
        <v>125</v>
      </c>
      <c r="B30" s="5" t="n">
        <v>0</v>
      </c>
      <c r="C30" s="9" t="n">
        <v>0.18</v>
      </c>
      <c r="D30" s="5" t="n">
        <v>0</v>
      </c>
      <c r="E30" s="9" t="n">
        <v>-0.05</v>
      </c>
    </row>
    <row r="31" spans="1:5">
      <c r="A31" s="4" t="s">
        <v>126</v>
      </c>
      <c r="B31" s="9" t="n">
        <v>-0.74</v>
      </c>
      <c r="C31" s="9" t="n">
        <v>2.01</v>
      </c>
      <c r="D31" s="9" t="n">
        <v>-2.39</v>
      </c>
      <c r="E31" s="9" t="n">
        <v>9.49</v>
      </c>
    </row>
    <row r="32" spans="1:5">
      <c r="A32" s="3" t="s">
        <v>127</v>
      </c>
    </row>
    <row r="33" spans="1:5">
      <c r="A33" s="4" t="s">
        <v>124</v>
      </c>
      <c r="B33" s="9" t="n">
        <v>-0.74</v>
      </c>
      <c r="C33" s="9" t="n">
        <v>1.81</v>
      </c>
      <c r="D33" s="9" t="n">
        <v>-2.39</v>
      </c>
      <c r="E33" s="9" t="n">
        <v>9.470000000000001</v>
      </c>
    </row>
    <row r="34" spans="1:5">
      <c r="A34" s="4" t="s">
        <v>125</v>
      </c>
      <c r="B34" s="5" t="n">
        <v>0</v>
      </c>
      <c r="C34" s="9" t="n">
        <v>0.18</v>
      </c>
      <c r="D34" s="5" t="n">
        <v>0</v>
      </c>
      <c r="E34" s="9" t="n">
        <v>-0.05</v>
      </c>
    </row>
    <row r="35" spans="1:5">
      <c r="A35" s="4" t="s">
        <v>126</v>
      </c>
      <c r="B35" s="8" t="n">
        <v>-0.74</v>
      </c>
      <c r="C35" s="8" t="n">
        <v>1.99</v>
      </c>
      <c r="D35" s="8" t="n">
        <v>-2.39</v>
      </c>
      <c r="E35" s="8" t="n">
        <v>9.42</v>
      </c>
    </row>
    <row r="36" spans="1:5">
      <c r="A36" s="3" t="s">
        <v>128</v>
      </c>
    </row>
    <row r="37" spans="1:5">
      <c r="A37" s="4" t="s">
        <v>129</v>
      </c>
      <c r="B37" s="5" t="n">
        <v>21440914</v>
      </c>
      <c r="C37" s="5" t="n">
        <v>19392120</v>
      </c>
      <c r="D37" s="5" t="n">
        <v>20444634</v>
      </c>
      <c r="E37" s="5" t="n">
        <v>19384897</v>
      </c>
    </row>
    <row r="38" spans="1:5">
      <c r="A38" s="4" t="s">
        <v>130</v>
      </c>
      <c r="B38" s="5" t="n">
        <v>21665356</v>
      </c>
      <c r="C38" s="5" t="n">
        <v>19559168</v>
      </c>
      <c r="D38" s="5" t="n">
        <v>20653544</v>
      </c>
      <c r="E38" s="5" t="n">
        <v>195159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68</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76</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1</v>
      </c>
      <c r="B1" s="2" t="s">
        <v>1</v>
      </c>
    </row>
    <row r="2" spans="1:2">
      <c r="B2" s="2" t="s">
        <v>2</v>
      </c>
    </row>
    <row r="3" spans="1:2">
      <c r="A3" s="3" t="s">
        <v>280</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3" t="s">
        <v>288</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9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9</v>
      </c>
      <c r="D1" s="2" t="s">
        <v>97</v>
      </c>
    </row>
    <row r="2" spans="1:4">
      <c r="A2" s="3" t="s">
        <v>403</v>
      </c>
    </row>
    <row r="3" spans="1:4">
      <c r="A3" s="4" t="s">
        <v>171</v>
      </c>
      <c r="B3" s="7" t="n">
        <v>-1573</v>
      </c>
      <c r="D3" s="7" t="n">
        <v>4882</v>
      </c>
    </row>
    <row r="4" spans="1:4">
      <c r="A4" s="4" t="s">
        <v>404</v>
      </c>
    </row>
    <row r="5" spans="1:4">
      <c r="A5" s="3" t="s">
        <v>403</v>
      </c>
    </row>
    <row r="6" spans="1:4">
      <c r="A6" s="4" t="s">
        <v>171</v>
      </c>
      <c r="C6" s="7"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13"/>
    <col customWidth="1" max="7" min="7" width="21"/>
  </cols>
  <sheetData>
    <row r="1" spans="1:7">
      <c r="A1" s="1" t="s">
        <v>405</v>
      </c>
      <c r="B1" s="2" t="s">
        <v>406</v>
      </c>
      <c r="C1" s="2" t="s">
        <v>407</v>
      </c>
      <c r="D1" s="2" t="s">
        <v>408</v>
      </c>
      <c r="E1" s="2" t="s">
        <v>409</v>
      </c>
      <c r="F1" s="2" t="s">
        <v>410</v>
      </c>
      <c r="G1" s="2" t="s">
        <v>411</v>
      </c>
    </row>
    <row r="2" spans="1:7">
      <c r="A2" s="3" t="s">
        <v>412</v>
      </c>
    </row>
    <row r="3" spans="1:7">
      <c r="A3" s="4" t="s">
        <v>413</v>
      </c>
      <c r="E3" s="7" t="n">
        <v>114807</v>
      </c>
      <c r="G3" s="7" t="n">
        <v>73071</v>
      </c>
    </row>
    <row r="4" spans="1:7">
      <c r="A4" s="4" t="s">
        <v>414</v>
      </c>
    </row>
    <row r="5" spans="1:7">
      <c r="A5" s="3" t="s">
        <v>412</v>
      </c>
    </row>
    <row r="6" spans="1:7">
      <c r="A6" s="4" t="s">
        <v>415</v>
      </c>
      <c r="B6" s="5" t="n">
        <v>2007017</v>
      </c>
    </row>
    <row r="7" spans="1:7">
      <c r="A7" s="4" t="s">
        <v>413</v>
      </c>
      <c r="B7" s="7" t="n">
        <v>41736</v>
      </c>
    </row>
    <row r="8" spans="1:7">
      <c r="A8" s="4" t="s">
        <v>416</v>
      </c>
      <c r="B8" s="8" t="n">
        <v>206.65</v>
      </c>
    </row>
    <row r="9" spans="1:7">
      <c r="A9" s="4" t="s">
        <v>417</v>
      </c>
      <c r="B9" s="4" t="s">
        <v>418</v>
      </c>
    </row>
    <row r="10" spans="1:7">
      <c r="A10" s="4" t="s">
        <v>419</v>
      </c>
      <c r="B10" s="9" t="n">
        <v>1.05</v>
      </c>
    </row>
    <row r="11" spans="1:7">
      <c r="A11" s="4" t="s">
        <v>420</v>
      </c>
      <c r="D11" s="7" t="n">
        <v>16007</v>
      </c>
      <c r="E11" s="7" t="n">
        <v>16000</v>
      </c>
    </row>
    <row r="12" spans="1:7">
      <c r="A12" s="4" t="s">
        <v>421</v>
      </c>
      <c r="D12" s="7" t="n">
        <v>-15600</v>
      </c>
    </row>
    <row r="13" spans="1:7">
      <c r="A13" s="4" t="s">
        <v>422</v>
      </c>
      <c r="B13" s="7" t="n">
        <v>788056</v>
      </c>
    </row>
    <row r="14" spans="1:7">
      <c r="A14" s="4" t="s">
        <v>423</v>
      </c>
      <c r="B14" s="7" t="n">
        <v>746320</v>
      </c>
    </row>
    <row r="15" spans="1:7">
      <c r="A15" s="4" t="s">
        <v>424</v>
      </c>
    </row>
    <row r="16" spans="1:7">
      <c r="A16" s="3" t="s">
        <v>412</v>
      </c>
    </row>
    <row r="17" spans="1:7">
      <c r="A17" s="4" t="s">
        <v>415</v>
      </c>
      <c r="B17" s="5" t="n">
        <v>1501778</v>
      </c>
    </row>
    <row r="18" spans="1:7">
      <c r="A18" s="4" t="s">
        <v>425</v>
      </c>
    </row>
    <row r="19" spans="1:7">
      <c r="A19" s="3" t="s">
        <v>412</v>
      </c>
    </row>
    <row r="20" spans="1:7">
      <c r="A20" s="4" t="s">
        <v>415</v>
      </c>
      <c r="B20" s="5" t="n">
        <v>505239</v>
      </c>
    </row>
    <row r="21" spans="1:7">
      <c r="A21" s="4" t="s">
        <v>414</v>
      </c>
    </row>
    <row r="22" spans="1:7">
      <c r="A22" s="3" t="s">
        <v>412</v>
      </c>
    </row>
    <row r="23" spans="1:7">
      <c r="A23" s="4" t="s">
        <v>426</v>
      </c>
      <c r="F23" s="4" t="s">
        <v>427</v>
      </c>
    </row>
    <row r="24" spans="1:7">
      <c r="A24" s="4" t="s">
        <v>428</v>
      </c>
    </row>
    <row r="25" spans="1:7">
      <c r="A25" s="3" t="s">
        <v>412</v>
      </c>
    </row>
    <row r="26" spans="1:7">
      <c r="A26" s="4" t="s">
        <v>422</v>
      </c>
      <c r="C26" s="7" t="n">
        <v>307500</v>
      </c>
    </row>
    <row r="27" spans="1:7">
      <c r="A27" s="4" t="s">
        <v>423</v>
      </c>
      <c r="C27" s="7" t="n">
        <v>1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429</v>
      </c>
      <c r="B1" s="2" t="s">
        <v>406</v>
      </c>
      <c r="C1" s="2" t="s">
        <v>408</v>
      </c>
      <c r="D1" s="2" t="s">
        <v>409</v>
      </c>
      <c r="E1" s="2" t="s">
        <v>430</v>
      </c>
      <c r="F1" s="2" t="s">
        <v>411</v>
      </c>
    </row>
    <row r="2" spans="1:6">
      <c r="A2" s="3" t="s">
        <v>431</v>
      </c>
    </row>
    <row r="3" spans="1:6">
      <c r="A3" s="4" t="s">
        <v>413</v>
      </c>
      <c r="D3" s="7" t="n">
        <v>114807</v>
      </c>
      <c r="F3" s="7" t="n">
        <v>73071</v>
      </c>
    </row>
    <row r="4" spans="1:6">
      <c r="A4" s="4" t="s">
        <v>414</v>
      </c>
    </row>
    <row r="5" spans="1:6">
      <c r="A5" s="3" t="s">
        <v>431</v>
      </c>
    </row>
    <row r="6" spans="1:6">
      <c r="A6" s="4" t="s">
        <v>432</v>
      </c>
      <c r="B6" s="7" t="n">
        <v>414750</v>
      </c>
    </row>
    <row r="7" spans="1:6">
      <c r="A7" s="4" t="s">
        <v>433</v>
      </c>
      <c r="B7" s="5" t="n">
        <v>336137</v>
      </c>
    </row>
    <row r="8" spans="1:6">
      <c r="A8" s="4" t="s">
        <v>434</v>
      </c>
      <c r="B8" s="5" t="n">
        <v>37169</v>
      </c>
    </row>
    <row r="9" spans="1:6">
      <c r="A9" s="4" t="s">
        <v>435</v>
      </c>
      <c r="B9" s="5" t="n">
        <v>788056</v>
      </c>
    </row>
    <row r="10" spans="1:6">
      <c r="A10" s="4" t="s">
        <v>436</v>
      </c>
      <c r="B10" s="5" t="n">
        <v>746320</v>
      </c>
    </row>
    <row r="11" spans="1:6">
      <c r="A11" s="4" t="s">
        <v>413</v>
      </c>
      <c r="B11" s="7" t="n">
        <v>41736</v>
      </c>
    </row>
    <row r="12" spans="1:6">
      <c r="A12" s="3" t="s">
        <v>437</v>
      </c>
    </row>
    <row r="13" spans="1:6">
      <c r="A13" s="4" t="s">
        <v>438</v>
      </c>
      <c r="B13" s="5" t="n">
        <v>2007017</v>
      </c>
    </row>
    <row r="14" spans="1:6">
      <c r="A14" s="4" t="s">
        <v>439</v>
      </c>
      <c r="B14" s="8" t="n">
        <v>206.65</v>
      </c>
    </row>
    <row r="15" spans="1:6">
      <c r="A15" s="3" t="s">
        <v>440</v>
      </c>
    </row>
    <row r="16" spans="1:6">
      <c r="A16" s="4" t="s">
        <v>419</v>
      </c>
      <c r="B16" s="9" t="n">
        <v>1.05</v>
      </c>
    </row>
    <row r="17" spans="1:6">
      <c r="A17" s="4" t="s">
        <v>441</v>
      </c>
      <c r="C17" s="7" t="n">
        <v>16007</v>
      </c>
      <c r="D17" s="7" t="n">
        <v>16000</v>
      </c>
    </row>
    <row r="18" spans="1:6">
      <c r="A18" s="4" t="s">
        <v>414</v>
      </c>
    </row>
    <row r="19" spans="1:6">
      <c r="A19" s="3" t="s">
        <v>440</v>
      </c>
    </row>
    <row r="20" spans="1:6">
      <c r="A20" s="4" t="s">
        <v>442</v>
      </c>
      <c r="B20" s="7" t="n">
        <v>320100</v>
      </c>
      <c r="E20" s="7" t="n">
        <v>320130</v>
      </c>
      <c r="F20" s="7" t="n">
        <v>309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6</v>
      </c>
      <c r="D1" s="2" t="s">
        <v>1</v>
      </c>
    </row>
    <row r="2" spans="1:5">
      <c r="B2" s="2" t="s">
        <v>2</v>
      </c>
      <c r="C2" s="2" t="s">
        <v>97</v>
      </c>
      <c r="D2" s="2" t="s">
        <v>2</v>
      </c>
      <c r="E2" s="2" t="s">
        <v>97</v>
      </c>
    </row>
    <row r="3" spans="1:5">
      <c r="A3" s="3" t="s">
        <v>132</v>
      </c>
    </row>
    <row r="4" spans="1:5">
      <c r="A4" s="4" t="s">
        <v>118</v>
      </c>
      <c r="B4" s="7" t="n">
        <v>-22321</v>
      </c>
      <c r="C4" s="7" t="n">
        <v>24161</v>
      </c>
      <c r="D4" s="7" t="n">
        <v>-62894</v>
      </c>
      <c r="E4" s="7" t="n">
        <v>197994</v>
      </c>
    </row>
    <row r="5" spans="1:5">
      <c r="A5" s="3" t="s">
        <v>133</v>
      </c>
    </row>
    <row r="6" spans="1:5">
      <c r="A6" s="4" t="s">
        <v>134</v>
      </c>
      <c r="B6" s="5" t="n">
        <v>-1310</v>
      </c>
      <c r="C6" s="5" t="n">
        <v>2219</v>
      </c>
      <c r="D6" s="5" t="n">
        <v>-3007</v>
      </c>
      <c r="E6" s="5" t="n">
        <v>4598</v>
      </c>
    </row>
    <row r="7" spans="1:5">
      <c r="A7" s="4" t="s">
        <v>135</v>
      </c>
      <c r="B7" s="5" t="n">
        <v>2</v>
      </c>
      <c r="C7" s="5" t="n">
        <v>-3</v>
      </c>
      <c r="D7" s="5" t="n">
        <v>53</v>
      </c>
      <c r="E7" s="5" t="n">
        <v>-254</v>
      </c>
    </row>
    <row r="8" spans="1:5">
      <c r="A8" s="4" t="s">
        <v>136</v>
      </c>
      <c r="B8" s="5" t="n">
        <v>-1308</v>
      </c>
      <c r="C8" s="5" t="n">
        <v>2216</v>
      </c>
      <c r="D8" s="5" t="n">
        <v>-2954</v>
      </c>
      <c r="E8" s="5" t="n">
        <v>4344</v>
      </c>
    </row>
    <row r="9" spans="1:5">
      <c r="A9" s="4" t="s">
        <v>137</v>
      </c>
      <c r="B9" s="5" t="n">
        <v>-143</v>
      </c>
      <c r="C9" s="5" t="n">
        <v>4194</v>
      </c>
      <c r="D9" s="5" t="n">
        <v>1258</v>
      </c>
      <c r="E9" s="5" t="n">
        <v>8451</v>
      </c>
    </row>
    <row r="10" spans="1:5">
      <c r="A10" s="4" t="s">
        <v>138</v>
      </c>
      <c r="B10" s="5" t="n">
        <v>0</v>
      </c>
      <c r="C10" s="5" t="n">
        <v>7440</v>
      </c>
      <c r="D10" s="5" t="n">
        <v>0</v>
      </c>
      <c r="E10" s="5" t="n">
        <v>7440</v>
      </c>
    </row>
    <row r="11" spans="1:5">
      <c r="A11" s="4" t="s">
        <v>139</v>
      </c>
      <c r="B11" s="5" t="n">
        <v>-143</v>
      </c>
      <c r="C11" s="5" t="n">
        <v>11634</v>
      </c>
      <c r="D11" s="5" t="n">
        <v>1258</v>
      </c>
      <c r="E11" s="5" t="n">
        <v>15891</v>
      </c>
    </row>
    <row r="12" spans="1:5">
      <c r="A12" s="4" t="s">
        <v>140</v>
      </c>
      <c r="B12" s="5" t="n">
        <v>-1451</v>
      </c>
      <c r="C12" s="5" t="n">
        <v>13850</v>
      </c>
      <c r="D12" s="5" t="n">
        <v>-1696</v>
      </c>
      <c r="E12" s="5" t="n">
        <v>20235</v>
      </c>
    </row>
    <row r="13" spans="1:5">
      <c r="A13" s="4" t="s">
        <v>141</v>
      </c>
      <c r="B13" s="5" t="n">
        <v>-23772</v>
      </c>
      <c r="C13" s="5" t="n">
        <v>38011</v>
      </c>
      <c r="D13" s="5" t="n">
        <v>-64590</v>
      </c>
      <c r="E13" s="5" t="n">
        <v>218229</v>
      </c>
    </row>
    <row r="14" spans="1:5">
      <c r="A14" s="4" t="s">
        <v>142</v>
      </c>
      <c r="B14" s="5" t="n">
        <v>11505</v>
      </c>
      <c r="C14" s="5" t="n">
        <v>14432</v>
      </c>
      <c r="D14" s="5" t="n">
        <v>19494</v>
      </c>
      <c r="E14" s="5" t="n">
        <v>-15983</v>
      </c>
    </row>
    <row r="15" spans="1:5">
      <c r="A15" s="4" t="s">
        <v>143</v>
      </c>
      <c r="B15" s="7" t="n">
        <v>-12267</v>
      </c>
      <c r="C15" s="7" t="n">
        <v>52443</v>
      </c>
      <c r="D15" s="7" t="n">
        <v>-45096</v>
      </c>
      <c r="E15" s="7" t="n">
        <v>2022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43</v>
      </c>
      <c r="B1" s="2" t="s">
        <v>2</v>
      </c>
      <c r="C1" s="2" t="s">
        <v>444</v>
      </c>
      <c r="D1" s="2" t="s">
        <v>445</v>
      </c>
      <c r="E1" s="2" t="s">
        <v>29</v>
      </c>
      <c r="F1" s="2" t="s">
        <v>97</v>
      </c>
      <c r="G1" s="2" t="s">
        <v>446</v>
      </c>
      <c r="H1" s="2" t="s">
        <v>447</v>
      </c>
    </row>
    <row r="2" spans="1:8">
      <c r="A2" s="3" t="s">
        <v>30</v>
      </c>
    </row>
    <row r="3" spans="1:8">
      <c r="A3" s="4" t="s">
        <v>45</v>
      </c>
      <c r="B3" s="7" t="n">
        <v>254029</v>
      </c>
      <c r="E3" s="7" t="n">
        <v>175383</v>
      </c>
    </row>
    <row r="4" spans="1:8">
      <c r="A4" s="4" t="s">
        <v>448</v>
      </c>
      <c r="B4" s="5" t="n">
        <v>125132</v>
      </c>
      <c r="E4" s="5" t="n">
        <v>64984</v>
      </c>
    </row>
    <row r="5" spans="1:8">
      <c r="A5" s="4" t="s">
        <v>50</v>
      </c>
      <c r="B5" s="5" t="n">
        <v>15121228</v>
      </c>
      <c r="E5" s="5" t="n">
        <v>13606422</v>
      </c>
    </row>
    <row r="6" spans="1:8">
      <c r="A6" s="3" t="s">
        <v>51</v>
      </c>
    </row>
    <row r="7" spans="1:8">
      <c r="A7" s="4" t="s">
        <v>449</v>
      </c>
      <c r="B7" s="5" t="n">
        <v>8535733</v>
      </c>
      <c r="C7" s="7" t="n">
        <v>8608387</v>
      </c>
      <c r="E7" s="5" t="n">
        <v>7398088</v>
      </c>
      <c r="F7" s="7" t="n">
        <v>7615717</v>
      </c>
      <c r="G7" s="7" t="n">
        <v>7641384</v>
      </c>
      <c r="H7" s="7" t="n">
        <v>5987867</v>
      </c>
    </row>
    <row r="8" spans="1:8">
      <c r="A8" s="4" t="s">
        <v>55</v>
      </c>
      <c r="B8" s="5" t="n">
        <v>743024</v>
      </c>
      <c r="E8" s="5" t="n">
        <v>583197</v>
      </c>
    </row>
    <row r="9" spans="1:8">
      <c r="A9" s="4" t="s">
        <v>56</v>
      </c>
      <c r="B9" s="5" t="n">
        <v>381114</v>
      </c>
      <c r="E9" s="5" t="n">
        <v>236697</v>
      </c>
    </row>
    <row r="10" spans="1:8">
      <c r="A10" s="4" t="s">
        <v>59</v>
      </c>
      <c r="B10" s="5" t="n">
        <v>570474</v>
      </c>
      <c r="E10" s="5" t="n">
        <v>972457</v>
      </c>
    </row>
    <row r="11" spans="1:8">
      <c r="A11" s="4" t="s">
        <v>61</v>
      </c>
      <c r="B11" s="5" t="n">
        <v>10747223</v>
      </c>
      <c r="E11" s="5" t="n">
        <v>9980868</v>
      </c>
    </row>
    <row r="12" spans="1:8">
      <c r="A12" s="4" t="s">
        <v>450</v>
      </c>
      <c r="B12" s="7" t="n">
        <v>3915677</v>
      </c>
      <c r="E12" s="7" t="n">
        <v>3145948</v>
      </c>
    </row>
    <row r="13" spans="1:8">
      <c r="A13" s="4" t="s">
        <v>451</v>
      </c>
    </row>
    <row r="14" spans="1:8">
      <c r="A14" s="3" t="s">
        <v>30</v>
      </c>
    </row>
    <row r="15" spans="1:8">
      <c r="A15" s="4" t="s">
        <v>45</v>
      </c>
      <c r="D15" s="7" t="n">
        <v>386793</v>
      </c>
    </row>
    <row r="16" spans="1:8">
      <c r="A16" s="4" t="s">
        <v>448</v>
      </c>
      <c r="D16" s="5" t="n">
        <v>33549</v>
      </c>
    </row>
    <row r="17" spans="1:8">
      <c r="A17" s="4" t="s">
        <v>50</v>
      </c>
      <c r="D17" s="5" t="n">
        <v>420342</v>
      </c>
    </row>
    <row r="18" spans="1:8">
      <c r="A18" s="3" t="s">
        <v>51</v>
      </c>
    </row>
    <row r="19" spans="1:8">
      <c r="A19" s="4" t="s">
        <v>449</v>
      </c>
      <c r="D19" s="5" t="n">
        <v>339747</v>
      </c>
    </row>
    <row r="20" spans="1:8">
      <c r="A20" s="4" t="s">
        <v>55</v>
      </c>
      <c r="D20" s="5" t="n">
        <v>105602</v>
      </c>
    </row>
    <row r="21" spans="1:8">
      <c r="A21" s="4" t="s">
        <v>56</v>
      </c>
      <c r="D21" s="5" t="n">
        <v>25897</v>
      </c>
    </row>
    <row r="22" spans="1:8">
      <c r="A22" s="4" t="s">
        <v>59</v>
      </c>
      <c r="D22" s="5" t="n">
        <v>1864</v>
      </c>
    </row>
    <row r="23" spans="1:8">
      <c r="A23" s="4" t="s">
        <v>61</v>
      </c>
      <c r="D23" s="5" t="n">
        <v>473110</v>
      </c>
    </row>
    <row r="24" spans="1:8">
      <c r="A24" s="4" t="s">
        <v>450</v>
      </c>
      <c r="D24" s="5" t="n">
        <v>-52768</v>
      </c>
    </row>
    <row r="25" spans="1:8">
      <c r="A25" s="4" t="s">
        <v>452</v>
      </c>
    </row>
    <row r="26" spans="1:8">
      <c r="A26" s="3" t="s">
        <v>30</v>
      </c>
    </row>
    <row r="27" spans="1:8">
      <c r="A27" s="4" t="s">
        <v>45</v>
      </c>
      <c r="D27" s="5" t="n">
        <v>386793</v>
      </c>
    </row>
    <row r="28" spans="1:8">
      <c r="A28" s="4" t="s">
        <v>448</v>
      </c>
      <c r="D28" s="5" t="n">
        <v>40268</v>
      </c>
    </row>
    <row r="29" spans="1:8">
      <c r="A29" s="4" t="s">
        <v>50</v>
      </c>
      <c r="D29" s="5" t="n">
        <v>427061</v>
      </c>
    </row>
    <row r="30" spans="1:8">
      <c r="A30" s="3" t="s">
        <v>51</v>
      </c>
    </row>
    <row r="31" spans="1:8">
      <c r="A31" s="4" t="s">
        <v>449</v>
      </c>
      <c r="D31" s="5" t="n">
        <v>333205</v>
      </c>
    </row>
    <row r="32" spans="1:8">
      <c r="A32" s="4" t="s">
        <v>55</v>
      </c>
      <c r="D32" s="5" t="n">
        <v>105602</v>
      </c>
    </row>
    <row r="33" spans="1:8">
      <c r="A33" s="4" t="s">
        <v>56</v>
      </c>
      <c r="D33" s="5" t="n">
        <v>23559</v>
      </c>
    </row>
    <row r="34" spans="1:8">
      <c r="A34" s="4" t="s">
        <v>59</v>
      </c>
      <c r="D34" s="5" t="n">
        <v>1864</v>
      </c>
    </row>
    <row r="35" spans="1:8">
      <c r="A35" s="4" t="s">
        <v>61</v>
      </c>
      <c r="D35" s="5" t="n">
        <v>464230</v>
      </c>
    </row>
    <row r="36" spans="1:8">
      <c r="A36" s="4" t="s">
        <v>450</v>
      </c>
      <c r="D36" s="5" t="n">
        <v>-37169</v>
      </c>
    </row>
    <row r="37" spans="1:8">
      <c r="A37" s="4" t="s">
        <v>453</v>
      </c>
    </row>
    <row r="38" spans="1:8">
      <c r="A38" s="3" t="s">
        <v>30</v>
      </c>
    </row>
    <row r="39" spans="1:8">
      <c r="A39" s="4" t="s">
        <v>45</v>
      </c>
      <c r="D39" s="5" t="n">
        <v>0</v>
      </c>
    </row>
    <row r="40" spans="1:8">
      <c r="A40" s="4" t="s">
        <v>448</v>
      </c>
      <c r="D40" s="5" t="n">
        <v>6719</v>
      </c>
    </row>
    <row r="41" spans="1:8">
      <c r="A41" s="4" t="s">
        <v>50</v>
      </c>
      <c r="D41" s="5" t="n">
        <v>6719</v>
      </c>
    </row>
    <row r="42" spans="1:8">
      <c r="A42" s="3" t="s">
        <v>51</v>
      </c>
    </row>
    <row r="43" spans="1:8">
      <c r="A43" s="4" t="s">
        <v>449</v>
      </c>
      <c r="D43" s="5" t="n">
        <v>-6542</v>
      </c>
    </row>
    <row r="44" spans="1:8">
      <c r="A44" s="4" t="s">
        <v>55</v>
      </c>
      <c r="D44" s="5" t="n">
        <v>0</v>
      </c>
    </row>
    <row r="45" spans="1:8">
      <c r="A45" s="4" t="s">
        <v>56</v>
      </c>
      <c r="D45" s="5" t="n">
        <v>-2338</v>
      </c>
    </row>
    <row r="46" spans="1:8">
      <c r="A46" s="4" t="s">
        <v>59</v>
      </c>
      <c r="D46" s="5" t="n">
        <v>0</v>
      </c>
    </row>
    <row r="47" spans="1:8">
      <c r="A47" s="4" t="s">
        <v>61</v>
      </c>
      <c r="D47" s="5" t="n">
        <v>-8880</v>
      </c>
    </row>
    <row r="48" spans="1:8">
      <c r="A48" s="4" t="s">
        <v>450</v>
      </c>
      <c r="D48" s="7" t="n">
        <v>15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54</v>
      </c>
      <c r="B1" s="2" t="s">
        <v>455</v>
      </c>
    </row>
    <row r="2" spans="1:2">
      <c r="A2" s="3" t="s">
        <v>30</v>
      </c>
    </row>
    <row r="3" spans="1:2">
      <c r="A3" s="4" t="s">
        <v>456</v>
      </c>
      <c r="B3" s="7" t="n">
        <v>126393</v>
      </c>
    </row>
    <row r="4" spans="1:2">
      <c r="A4" s="4" t="s">
        <v>457</v>
      </c>
      <c r="B4" s="5" t="n">
        <v>626476</v>
      </c>
    </row>
    <row r="5" spans="1:2">
      <c r="A5" s="4" t="s">
        <v>458</v>
      </c>
      <c r="B5" s="5" t="n">
        <v>752869</v>
      </c>
    </row>
    <row r="6" spans="1:2">
      <c r="A6" s="4" t="s">
        <v>37</v>
      </c>
      <c r="B6" s="5" t="n">
        <v>5657</v>
      </c>
    </row>
    <row r="7" spans="1:2">
      <c r="A7" s="4" t="s">
        <v>40</v>
      </c>
      <c r="B7" s="5" t="n">
        <v>10965</v>
      </c>
    </row>
    <row r="8" spans="1:2">
      <c r="A8" s="4" t="s">
        <v>46</v>
      </c>
      <c r="B8" s="5" t="n">
        <v>275</v>
      </c>
    </row>
    <row r="9" spans="1:2">
      <c r="A9" s="4" t="s">
        <v>48</v>
      </c>
      <c r="B9" s="5" t="n">
        <v>614</v>
      </c>
    </row>
    <row r="10" spans="1:2">
      <c r="A10" s="4" t="s">
        <v>50</v>
      </c>
      <c r="B10" s="5" t="n">
        <v>770380</v>
      </c>
    </row>
    <row r="11" spans="1:2">
      <c r="A11" s="3" t="s">
        <v>51</v>
      </c>
    </row>
    <row r="12" spans="1:2">
      <c r="A12" s="4" t="s">
        <v>449</v>
      </c>
      <c r="B12" s="5" t="n">
        <v>4059</v>
      </c>
    </row>
    <row r="13" spans="1:2">
      <c r="A13" s="4" t="s">
        <v>459</v>
      </c>
      <c r="B13" s="5" t="n">
        <v>10984</v>
      </c>
    </row>
    <row r="14" spans="1:2">
      <c r="A14" s="4" t="s">
        <v>56</v>
      </c>
      <c r="B14" s="5" t="n">
        <v>13</v>
      </c>
    </row>
    <row r="15" spans="1:2">
      <c r="A15" s="4" t="s">
        <v>59</v>
      </c>
      <c r="B15" s="5" t="n">
        <v>9004</v>
      </c>
    </row>
    <row r="16" spans="1:2">
      <c r="A16" s="4" t="s">
        <v>61</v>
      </c>
      <c r="B16" s="5" t="n">
        <v>24060</v>
      </c>
    </row>
    <row r="17" spans="1:2">
      <c r="A17" s="4" t="s">
        <v>460</v>
      </c>
      <c r="B17" s="7" t="n">
        <v>746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09</v>
      </c>
    </row>
    <row r="3" spans="1:2">
      <c r="A3" s="3" t="s">
        <v>412</v>
      </c>
    </row>
    <row r="4" spans="1:2">
      <c r="A4" s="4" t="s">
        <v>462</v>
      </c>
      <c r="B4" s="7" t="n">
        <v>10188</v>
      </c>
    </row>
    <row r="5" spans="1:2">
      <c r="A5" s="4" t="s">
        <v>463</v>
      </c>
      <c r="B5" s="5" t="n">
        <v>-9190</v>
      </c>
    </row>
    <row r="6" spans="1:2">
      <c r="A6" s="4" t="s">
        <v>108</v>
      </c>
      <c r="B6" s="5" t="n">
        <v>-332</v>
      </c>
    </row>
    <row r="7" spans="1:2">
      <c r="A7" s="4" t="s">
        <v>464</v>
      </c>
      <c r="B7" s="5" t="n">
        <v>666</v>
      </c>
    </row>
    <row r="8" spans="1:2">
      <c r="A8" s="4" t="s">
        <v>101</v>
      </c>
      <c r="B8" s="5" t="n">
        <v>1972</v>
      </c>
    </row>
    <row r="9" spans="1:2">
      <c r="A9" s="4" t="s">
        <v>465</v>
      </c>
      <c r="B9" s="5" t="n">
        <v>-6621</v>
      </c>
    </row>
    <row r="10" spans="1:2">
      <c r="A10" s="4" t="s">
        <v>109</v>
      </c>
      <c r="B10" s="5" t="n">
        <v>-573</v>
      </c>
    </row>
    <row r="11" spans="1:2">
      <c r="A11" s="4" t="s">
        <v>466</v>
      </c>
      <c r="B11" s="7" t="n">
        <v>-4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67</v>
      </c>
      <c r="B1" s="2" t="s">
        <v>468</v>
      </c>
      <c r="C1" s="2" t="s">
        <v>469</v>
      </c>
      <c r="D1" s="2" t="s">
        <v>470</v>
      </c>
      <c r="E1" s="2" t="s">
        <v>471</v>
      </c>
      <c r="F1" s="2" t="s">
        <v>472</v>
      </c>
      <c r="G1" s="2" t="s">
        <v>473</v>
      </c>
      <c r="H1" s="2" t="s">
        <v>474</v>
      </c>
      <c r="I1" s="2" t="s">
        <v>475</v>
      </c>
      <c r="J1" s="2" t="s">
        <v>409</v>
      </c>
      <c r="K1" s="2" t="s">
        <v>476</v>
      </c>
      <c r="L1" s="2" t="s">
        <v>409</v>
      </c>
      <c r="M1" s="2" t="s">
        <v>476</v>
      </c>
      <c r="N1" s="2" t="s">
        <v>408</v>
      </c>
      <c r="O1" s="2" t="s">
        <v>470</v>
      </c>
      <c r="P1" s="2" t="s">
        <v>411</v>
      </c>
      <c r="Q1" s="2" t="s">
        <v>477</v>
      </c>
      <c r="R1" s="2" t="s">
        <v>478</v>
      </c>
    </row>
    <row r="2" spans="1:18">
      <c r="A2" s="3" t="s">
        <v>479</v>
      </c>
    </row>
    <row r="3" spans="1:18">
      <c r="A3" s="4" t="s">
        <v>480</v>
      </c>
      <c r="J3" s="7" t="n">
        <v>103615</v>
      </c>
      <c r="K3" s="7" t="n">
        <v>0</v>
      </c>
      <c r="L3" s="7" t="n">
        <v>1631166</v>
      </c>
      <c r="M3" s="7" t="n">
        <v>1432412</v>
      </c>
    </row>
    <row r="4" spans="1:18">
      <c r="A4" s="4" t="s">
        <v>481</v>
      </c>
      <c r="J4" s="7" t="n">
        <v>87019</v>
      </c>
      <c r="K4" s="7" t="n">
        <v>85164</v>
      </c>
      <c r="L4" s="7" t="n">
        <v>87019</v>
      </c>
      <c r="M4" s="7" t="n">
        <v>85164</v>
      </c>
      <c r="N4" s="7" t="n">
        <v>71393</v>
      </c>
      <c r="P4" s="7" t="n">
        <v>80192</v>
      </c>
      <c r="Q4" s="7" t="n">
        <v>88475</v>
      </c>
      <c r="R4" s="7" t="n">
        <v>94551</v>
      </c>
    </row>
    <row r="5" spans="1:18">
      <c r="A5" s="4" t="s">
        <v>482</v>
      </c>
    </row>
    <row r="6" spans="1:18">
      <c r="A6" s="3" t="s">
        <v>479</v>
      </c>
    </row>
    <row r="7" spans="1:18">
      <c r="A7" s="4" t="s">
        <v>480</v>
      </c>
      <c r="B7" s="7" t="n">
        <v>120800</v>
      </c>
    </row>
    <row r="8" spans="1:18">
      <c r="A8" s="4" t="s">
        <v>483</v>
      </c>
      <c r="B8" s="5" t="n">
        <v>103600</v>
      </c>
    </row>
    <row r="9" spans="1:18">
      <c r="A9" s="4" t="s">
        <v>481</v>
      </c>
      <c r="B9" s="7" t="n">
        <v>17200</v>
      </c>
    </row>
    <row r="10" spans="1:18">
      <c r="A10" s="4" t="s">
        <v>484</v>
      </c>
    </row>
    <row r="11" spans="1:18">
      <c r="A11" s="3" t="s">
        <v>479</v>
      </c>
    </row>
    <row r="12" spans="1:18">
      <c r="A12" s="4" t="s">
        <v>480</v>
      </c>
      <c r="C12" s="10" t="n">
        <v>359.4</v>
      </c>
      <c r="D12" s="7" t="n">
        <v>280800</v>
      </c>
    </row>
    <row r="13" spans="1:18">
      <c r="A13" s="4" t="s">
        <v>483</v>
      </c>
      <c r="C13" s="11" t="n">
        <v>343.9</v>
      </c>
      <c r="D13" s="7" t="n">
        <v>268700</v>
      </c>
    </row>
    <row r="14" spans="1:18">
      <c r="A14" s="4" t="s">
        <v>485</v>
      </c>
      <c r="C14" s="10" t="n">
        <v>15.5</v>
      </c>
      <c r="O14" s="7" t="n">
        <v>12100</v>
      </c>
    </row>
    <row r="15" spans="1:18">
      <c r="A15" s="4" t="s">
        <v>486</v>
      </c>
    </row>
    <row r="16" spans="1:18">
      <c r="A16" s="3" t="s">
        <v>479</v>
      </c>
    </row>
    <row r="17" spans="1:18">
      <c r="A17" s="4" t="s">
        <v>480</v>
      </c>
      <c r="F17" s="7" t="n">
        <v>546300</v>
      </c>
      <c r="G17" s="12" t="n">
        <v>403.9</v>
      </c>
    </row>
    <row r="18" spans="1:18">
      <c r="A18" s="4" t="s">
        <v>487</v>
      </c>
      <c r="F18" s="5" t="n">
        <v>462600</v>
      </c>
      <c r="G18" s="11" t="n">
        <v>342.1</v>
      </c>
    </row>
    <row r="19" spans="1:18">
      <c r="A19" s="4" t="s">
        <v>483</v>
      </c>
      <c r="E19" s="10" t="n">
        <v>445.1</v>
      </c>
      <c r="G19" s="12" t="n">
        <v>329.1</v>
      </c>
    </row>
    <row r="20" spans="1:18">
      <c r="A20" s="4" t="s">
        <v>485</v>
      </c>
      <c r="F20" s="5" t="n">
        <v>20600</v>
      </c>
    </row>
    <row r="21" spans="1:18">
      <c r="A21" s="4" t="s">
        <v>488</v>
      </c>
      <c r="F21" s="7" t="n">
        <v>17500</v>
      </c>
    </row>
    <row r="22" spans="1:18">
      <c r="A22" s="4" t="s">
        <v>489</v>
      </c>
    </row>
    <row r="23" spans="1:18">
      <c r="A23" s="3" t="s">
        <v>479</v>
      </c>
    </row>
    <row r="24" spans="1:18">
      <c r="A24" s="4" t="s">
        <v>480</v>
      </c>
      <c r="H24" s="7" t="n">
        <v>1163200</v>
      </c>
      <c r="I24" s="12" t="n">
        <v>860.1</v>
      </c>
    </row>
    <row r="25" spans="1:18">
      <c r="A25" s="4" t="s">
        <v>487</v>
      </c>
      <c r="H25" s="5" t="n">
        <v>853000</v>
      </c>
      <c r="I25" s="11" t="n">
        <v>630.7</v>
      </c>
    </row>
    <row r="26" spans="1:18">
      <c r="A26" s="4" t="s">
        <v>483</v>
      </c>
      <c r="H26" s="5" t="n">
        <v>803500</v>
      </c>
      <c r="I26" s="12" t="n">
        <v>594.1</v>
      </c>
    </row>
    <row r="27" spans="1:18">
      <c r="A27" s="4" t="s">
        <v>485</v>
      </c>
      <c r="H27" s="5" t="n">
        <v>67500</v>
      </c>
    </row>
    <row r="28" spans="1:18">
      <c r="A28" s="4" t="s">
        <v>488</v>
      </c>
      <c r="H28" s="7" t="n">
        <v>4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0</v>
      </c>
      <c r="B1" s="2" t="s">
        <v>96</v>
      </c>
      <c r="D1" s="2" t="s">
        <v>1</v>
      </c>
    </row>
    <row r="2" spans="1:10">
      <c r="B2" s="2" t="s">
        <v>409</v>
      </c>
      <c r="C2" s="2" t="s">
        <v>476</v>
      </c>
      <c r="D2" s="2" t="s">
        <v>409</v>
      </c>
      <c r="E2" s="2" t="s">
        <v>476</v>
      </c>
      <c r="F2" s="2" t="s">
        <v>407</v>
      </c>
      <c r="G2" s="2" t="s">
        <v>411</v>
      </c>
      <c r="H2" s="2" t="s">
        <v>491</v>
      </c>
      <c r="I2" s="2" t="s">
        <v>492</v>
      </c>
      <c r="J2" s="2" t="s">
        <v>493</v>
      </c>
    </row>
    <row r="3" spans="1:10">
      <c r="A3" s="3" t="s">
        <v>494</v>
      </c>
    </row>
    <row r="4" spans="1:10">
      <c r="A4" s="4" t="s">
        <v>495</v>
      </c>
      <c r="B4" s="7" t="n">
        <v>0</v>
      </c>
      <c r="D4" s="7" t="n">
        <v>0</v>
      </c>
      <c r="G4" s="7" t="n">
        <v>24351</v>
      </c>
    </row>
    <row r="5" spans="1:10">
      <c r="A5" s="4" t="s">
        <v>496</v>
      </c>
      <c r="B5" s="5" t="n">
        <v>0</v>
      </c>
      <c r="D5" s="5" t="n">
        <v>0</v>
      </c>
      <c r="G5" s="5" t="n">
        <v>11271</v>
      </c>
    </row>
    <row r="6" spans="1:10">
      <c r="A6" s="4" t="s">
        <v>177</v>
      </c>
      <c r="B6" s="5" t="n">
        <v>0</v>
      </c>
      <c r="C6" s="7" t="n">
        <v>-3495</v>
      </c>
      <c r="D6" s="5" t="n">
        <v>0</v>
      </c>
      <c r="E6" s="7" t="n">
        <v>1005</v>
      </c>
    </row>
    <row r="7" spans="1:10">
      <c r="A7" s="4" t="s">
        <v>112</v>
      </c>
      <c r="B7" s="5" t="n">
        <v>0</v>
      </c>
      <c r="C7" s="5" t="n">
        <v>6740</v>
      </c>
      <c r="D7" s="5" t="n">
        <v>0</v>
      </c>
      <c r="E7" s="5" t="n">
        <v>16349</v>
      </c>
    </row>
    <row r="8" spans="1:10">
      <c r="A8" s="4" t="s">
        <v>497</v>
      </c>
      <c r="B8" s="5" t="n">
        <v>0</v>
      </c>
      <c r="C8" s="5" t="n">
        <v>7440</v>
      </c>
      <c r="D8" s="5" t="n">
        <v>0</v>
      </c>
      <c r="E8" s="5" t="n">
        <v>7440</v>
      </c>
    </row>
    <row r="9" spans="1:10">
      <c r="A9" s="4" t="s">
        <v>498</v>
      </c>
    </row>
    <row r="10" spans="1:10">
      <c r="A10" s="3" t="s">
        <v>494</v>
      </c>
    </row>
    <row r="11" spans="1:10">
      <c r="A11" s="4" t="s">
        <v>499</v>
      </c>
      <c r="H11" s="7" t="n">
        <v>120000</v>
      </c>
    </row>
    <row r="12" spans="1:10">
      <c r="A12" s="4" t="s">
        <v>500</v>
      </c>
      <c r="G12" s="5" t="n">
        <v>1400</v>
      </c>
    </row>
    <row r="13" spans="1:10">
      <c r="A13" s="4" t="s">
        <v>495</v>
      </c>
      <c r="G13" s="5" t="n">
        <v>24351</v>
      </c>
    </row>
    <row r="14" spans="1:10">
      <c r="A14" s="4" t="s">
        <v>496</v>
      </c>
      <c r="G14" s="7" t="n">
        <v>11271</v>
      </c>
    </row>
    <row r="15" spans="1:10">
      <c r="A15" s="4" t="s">
        <v>177</v>
      </c>
      <c r="C15" s="5" t="n">
        <v>-3495</v>
      </c>
      <c r="E15" s="5" t="n">
        <v>1005</v>
      </c>
    </row>
    <row r="16" spans="1:10">
      <c r="A16" s="4" t="s">
        <v>501</v>
      </c>
    </row>
    <row r="17" spans="1:10">
      <c r="A17" s="3" t="s">
        <v>494</v>
      </c>
    </row>
    <row r="18" spans="1:10">
      <c r="A18" s="4" t="s">
        <v>495</v>
      </c>
      <c r="B18" s="5" t="n">
        <v>23300</v>
      </c>
      <c r="D18" s="5" t="n">
        <v>23300</v>
      </c>
    </row>
    <row r="19" spans="1:10">
      <c r="A19" s="4" t="s">
        <v>496</v>
      </c>
      <c r="B19" s="7" t="n">
        <v>10300</v>
      </c>
      <c r="D19" s="7" t="n">
        <v>10300</v>
      </c>
    </row>
    <row r="20" spans="1:10">
      <c r="A20" s="4" t="s">
        <v>502</v>
      </c>
    </row>
    <row r="21" spans="1:10">
      <c r="A21" s="3" t="s">
        <v>494</v>
      </c>
    </row>
    <row r="22" spans="1:10">
      <c r="A22" s="4" t="s">
        <v>177</v>
      </c>
      <c r="C22" s="5" t="n">
        <v>900</v>
      </c>
      <c r="E22" s="5" t="n">
        <v>1100</v>
      </c>
    </row>
    <row r="23" spans="1:10">
      <c r="A23" s="4" t="s">
        <v>112</v>
      </c>
      <c r="C23" s="5" t="n">
        <v>6700</v>
      </c>
      <c r="E23" s="7" t="n">
        <v>16300</v>
      </c>
    </row>
    <row r="24" spans="1:10">
      <c r="A24" s="4" t="s">
        <v>497</v>
      </c>
      <c r="C24" s="7" t="n">
        <v>6300</v>
      </c>
    </row>
    <row r="25" spans="1:10">
      <c r="A25" s="4" t="s">
        <v>503</v>
      </c>
    </row>
    <row r="26" spans="1:10">
      <c r="A26" s="3" t="s">
        <v>494</v>
      </c>
    </row>
    <row r="27" spans="1:10">
      <c r="A27" s="4" t="s">
        <v>499</v>
      </c>
      <c r="F27" s="7" t="n">
        <v>13100</v>
      </c>
    </row>
    <row r="28" spans="1:10">
      <c r="A28" s="4" t="s">
        <v>504</v>
      </c>
    </row>
    <row r="29" spans="1:10">
      <c r="A29" s="3" t="s">
        <v>494</v>
      </c>
    </row>
    <row r="30" spans="1:10">
      <c r="A30" s="4" t="s">
        <v>499</v>
      </c>
      <c r="I30" s="7" t="n">
        <v>30800</v>
      </c>
      <c r="J30" s="13" t="n">
        <v>25.6</v>
      </c>
    </row>
  </sheetData>
  <mergeCells count="4">
    <mergeCell ref="A1:A2"/>
    <mergeCell ref="B1:C1"/>
    <mergeCell ref="D1:E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96</v>
      </c>
      <c r="D1" s="2" t="s">
        <v>1</v>
      </c>
    </row>
    <row r="2" spans="1:6">
      <c r="B2" s="2" t="s">
        <v>2</v>
      </c>
      <c r="C2" s="2" t="s">
        <v>97</v>
      </c>
      <c r="D2" s="2" t="s">
        <v>2</v>
      </c>
      <c r="E2" s="2" t="s">
        <v>97</v>
      </c>
      <c r="F2" s="2" t="s">
        <v>29</v>
      </c>
    </row>
    <row r="3" spans="1:6">
      <c r="A3" s="3" t="s">
        <v>30</v>
      </c>
    </row>
    <row r="4" spans="1:6">
      <c r="A4" s="4" t="s">
        <v>506</v>
      </c>
      <c r="B4" s="7" t="n">
        <v>0</v>
      </c>
      <c r="D4" s="7" t="n">
        <v>0</v>
      </c>
      <c r="F4" s="7" t="n">
        <v>24351</v>
      </c>
    </row>
    <row r="5" spans="1:6">
      <c r="A5" s="3" t="s">
        <v>51</v>
      </c>
    </row>
    <row r="6" spans="1:6">
      <c r="A6" s="4" t="s">
        <v>507</v>
      </c>
      <c r="B6" s="5" t="n">
        <v>0</v>
      </c>
      <c r="D6" s="5" t="n">
        <v>0</v>
      </c>
      <c r="F6" s="5" t="n">
        <v>11271</v>
      </c>
    </row>
    <row r="7" spans="1:6">
      <c r="A7" s="3" t="s">
        <v>105</v>
      </c>
    </row>
    <row r="8" spans="1:6">
      <c r="A8" s="4" t="s">
        <v>508</v>
      </c>
      <c r="B8" s="7" t="n">
        <v>0</v>
      </c>
      <c r="C8" s="7" t="n">
        <v>3495</v>
      </c>
      <c r="D8" s="5" t="n">
        <v>0</v>
      </c>
      <c r="E8" s="7" t="n">
        <v>-1005</v>
      </c>
    </row>
    <row r="9" spans="1:6">
      <c r="A9" s="4" t="s">
        <v>498</v>
      </c>
    </row>
    <row r="10" spans="1:6">
      <c r="A10" s="3" t="s">
        <v>30</v>
      </c>
    </row>
    <row r="11" spans="1:6">
      <c r="A11" s="4" t="s">
        <v>33</v>
      </c>
      <c r="F11" s="5" t="n">
        <v>765</v>
      </c>
    </row>
    <row r="12" spans="1:6">
      <c r="A12" s="4" t="s">
        <v>37</v>
      </c>
      <c r="F12" s="5" t="n">
        <v>6314</v>
      </c>
    </row>
    <row r="13" spans="1:6">
      <c r="A13" s="4" t="s">
        <v>38</v>
      </c>
      <c r="F13" s="5" t="n">
        <v>13</v>
      </c>
    </row>
    <row r="14" spans="1:6">
      <c r="A14" s="4" t="s">
        <v>188</v>
      </c>
      <c r="F14" s="5" t="n">
        <v>1728</v>
      </c>
    </row>
    <row r="15" spans="1:6">
      <c r="A15" s="4" t="s">
        <v>48</v>
      </c>
      <c r="F15" s="5" t="n">
        <v>269</v>
      </c>
    </row>
    <row r="16" spans="1:6">
      <c r="A16" s="4" t="s">
        <v>509</v>
      </c>
      <c r="F16" s="5" t="n">
        <v>29859</v>
      </c>
    </row>
    <row r="17" spans="1:6">
      <c r="A17" s="4" t="s">
        <v>510</v>
      </c>
      <c r="F17" s="5" t="n">
        <v>-5508</v>
      </c>
    </row>
    <row r="18" spans="1:6">
      <c r="A18" s="4" t="s">
        <v>506</v>
      </c>
      <c r="F18" s="5" t="n">
        <v>24351</v>
      </c>
    </row>
    <row r="19" spans="1:6">
      <c r="A19" s="3" t="s">
        <v>51</v>
      </c>
    </row>
    <row r="20" spans="1:6">
      <c r="A20" s="4" t="s">
        <v>190</v>
      </c>
      <c r="F20" s="5" t="n">
        <v>10666</v>
      </c>
    </row>
    <row r="21" spans="1:6">
      <c r="A21" s="4" t="s">
        <v>59</v>
      </c>
      <c r="F21" s="5" t="n">
        <v>605</v>
      </c>
    </row>
    <row r="22" spans="1:6">
      <c r="A22" s="4" t="s">
        <v>507</v>
      </c>
      <c r="F22" s="5" t="n">
        <v>11271</v>
      </c>
    </row>
    <row r="23" spans="1:6">
      <c r="A23" s="3" t="s">
        <v>98</v>
      </c>
    </row>
    <row r="24" spans="1:6">
      <c r="A24" s="4" t="s">
        <v>99</v>
      </c>
      <c r="C24" s="5" t="n">
        <v>14082</v>
      </c>
      <c r="E24" s="5" t="n">
        <v>42012</v>
      </c>
    </row>
    <row r="25" spans="1:6">
      <c r="A25" s="4" t="s">
        <v>101</v>
      </c>
      <c r="C25" s="5" t="n">
        <v>10077</v>
      </c>
      <c r="E25" s="5" t="n">
        <v>30383</v>
      </c>
    </row>
    <row r="26" spans="1:6">
      <c r="A26" s="4" t="s">
        <v>102</v>
      </c>
      <c r="C26" s="5" t="n">
        <v>-233</v>
      </c>
      <c r="E26" s="5" t="n">
        <v>2543</v>
      </c>
    </row>
    <row r="27" spans="1:6">
      <c r="A27" s="4" t="s">
        <v>511</v>
      </c>
      <c r="C27" s="5" t="n">
        <v>384</v>
      </c>
      <c r="E27" s="5" t="n">
        <v>1139</v>
      </c>
    </row>
    <row r="28" spans="1:6">
      <c r="A28" s="4" t="s">
        <v>104</v>
      </c>
      <c r="C28" s="5" t="n">
        <v>24310</v>
      </c>
      <c r="E28" s="5" t="n">
        <v>76077</v>
      </c>
    </row>
    <row r="29" spans="1:6">
      <c r="A29" s="3" t="s">
        <v>105</v>
      </c>
    </row>
    <row r="30" spans="1:6">
      <c r="A30" s="4" t="s">
        <v>107</v>
      </c>
      <c r="C30" s="5" t="n">
        <v>15320</v>
      </c>
      <c r="E30" s="5" t="n">
        <v>60102</v>
      </c>
    </row>
    <row r="31" spans="1:6">
      <c r="A31" s="4" t="s">
        <v>108</v>
      </c>
      <c r="C31" s="5" t="n">
        <v>2412</v>
      </c>
      <c r="E31" s="5" t="n">
        <v>6728</v>
      </c>
    </row>
    <row r="32" spans="1:6">
      <c r="A32" s="4" t="s">
        <v>109</v>
      </c>
      <c r="C32" s="5" t="n">
        <v>2809</v>
      </c>
      <c r="E32" s="5" t="n">
        <v>9584</v>
      </c>
    </row>
    <row r="33" spans="1:6">
      <c r="A33" s="4" t="s">
        <v>512</v>
      </c>
      <c r="C33" s="5" t="n">
        <v>4</v>
      </c>
      <c r="E33" s="5" t="n">
        <v>-12</v>
      </c>
    </row>
    <row r="34" spans="1:6">
      <c r="A34" s="4" t="s">
        <v>113</v>
      </c>
      <c r="C34" s="5" t="n">
        <v>20545</v>
      </c>
      <c r="E34" s="5" t="n">
        <v>76402</v>
      </c>
    </row>
    <row r="35" spans="1:6">
      <c r="A35" s="4" t="s">
        <v>513</v>
      </c>
      <c r="C35" s="5" t="n">
        <v>3765</v>
      </c>
      <c r="E35" s="5" t="n">
        <v>-325</v>
      </c>
    </row>
    <row r="36" spans="1:6">
      <c r="A36" s="4" t="s">
        <v>115</v>
      </c>
      <c r="C36" s="5" t="n">
        <v>-270</v>
      </c>
      <c r="E36" s="5" t="n">
        <v>-680</v>
      </c>
    </row>
    <row r="37" spans="1:6">
      <c r="A37" s="4" t="s">
        <v>508</v>
      </c>
      <c r="C37" s="7" t="n">
        <v>3495</v>
      </c>
      <c r="E37" s="7" t="n">
        <v>-1005</v>
      </c>
    </row>
    <row r="38" spans="1:6">
      <c r="A38" s="3" t="s">
        <v>514</v>
      </c>
    </row>
    <row r="39" spans="1:6">
      <c r="A39" s="4" t="s">
        <v>515</v>
      </c>
      <c r="D39" s="5" t="n">
        <v>42558</v>
      </c>
    </row>
    <row r="40" spans="1:6">
      <c r="A40" s="4" t="s">
        <v>516</v>
      </c>
      <c r="D40" s="5" t="n">
        <v>8129</v>
      </c>
    </row>
    <row r="41" spans="1:6">
      <c r="A41" s="4" t="s">
        <v>517</v>
      </c>
      <c r="D41" s="7" t="n">
        <v>50687</v>
      </c>
    </row>
    <row r="42" spans="1:6">
      <c r="A42" s="4" t="s">
        <v>518</v>
      </c>
    </row>
    <row r="43" spans="1:6">
      <c r="A43" s="3" t="s">
        <v>30</v>
      </c>
    </row>
    <row r="44" spans="1:6">
      <c r="A44" s="4" t="s">
        <v>456</v>
      </c>
      <c r="F44" s="7" t="n">
        <v>207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9</v>
      </c>
    </row>
    <row r="2" spans="1:3">
      <c r="A2" s="3" t="s">
        <v>520</v>
      </c>
    </row>
    <row r="3" spans="1:3">
      <c r="A3" s="4" t="s">
        <v>521</v>
      </c>
      <c r="B3" s="7" t="n">
        <v>6545280</v>
      </c>
    </row>
    <row r="4" spans="1:3">
      <c r="A4" s="4" t="s">
        <v>33</v>
      </c>
      <c r="B4" s="5" t="n">
        <v>130314</v>
      </c>
      <c r="C4" s="7" t="n">
        <v>106603</v>
      </c>
    </row>
    <row r="5" spans="1:3">
      <c r="A5" s="4" t="s">
        <v>521</v>
      </c>
    </row>
    <row r="6" spans="1:3">
      <c r="A6" s="3" t="s">
        <v>520</v>
      </c>
    </row>
    <row r="7" spans="1:3">
      <c r="A7" s="4" t="s">
        <v>521</v>
      </c>
      <c r="B7" s="5" t="n">
        <v>6545280</v>
      </c>
      <c r="C7" s="5" t="n">
        <v>5876284</v>
      </c>
    </row>
    <row r="8" spans="1:3">
      <c r="A8" s="4" t="s">
        <v>522</v>
      </c>
      <c r="B8" s="5" t="n">
        <v>6675594</v>
      </c>
      <c r="C8" s="5" t="n">
        <v>5982887</v>
      </c>
    </row>
    <row r="9" spans="1:3">
      <c r="A9" s="4" t="s">
        <v>523</v>
      </c>
    </row>
    <row r="10" spans="1:3">
      <c r="A10" s="3" t="s">
        <v>520</v>
      </c>
    </row>
    <row r="11" spans="1:3">
      <c r="A11" s="4" t="s">
        <v>521</v>
      </c>
      <c r="B11" s="5" t="n">
        <v>493080</v>
      </c>
      <c r="C11" s="5" t="n">
        <v>554036</v>
      </c>
    </row>
    <row r="12" spans="1:3">
      <c r="A12" s="4" t="s">
        <v>524</v>
      </c>
    </row>
    <row r="13" spans="1:3">
      <c r="A13" s="3" t="s">
        <v>520</v>
      </c>
    </row>
    <row r="14" spans="1:3">
      <c r="A14" s="4" t="s">
        <v>521</v>
      </c>
      <c r="B14" s="5" t="n">
        <v>1018212</v>
      </c>
      <c r="C14" s="5" t="n">
        <v>607132</v>
      </c>
    </row>
    <row r="15" spans="1:3">
      <c r="A15" s="4" t="s">
        <v>525</v>
      </c>
    </row>
    <row r="16" spans="1:3">
      <c r="A16" s="3" t="s">
        <v>520</v>
      </c>
    </row>
    <row r="17" spans="1:3">
      <c r="A17" s="4" t="s">
        <v>521</v>
      </c>
      <c r="B17" s="5" t="n">
        <v>3703029</v>
      </c>
      <c r="C17" s="5" t="n">
        <v>3363060</v>
      </c>
    </row>
    <row r="18" spans="1:3">
      <c r="A18" s="4" t="s">
        <v>526</v>
      </c>
    </row>
    <row r="19" spans="1:3">
      <c r="A19" s="3" t="s">
        <v>520</v>
      </c>
    </row>
    <row r="20" spans="1:3">
      <c r="A20" s="4" t="s">
        <v>521</v>
      </c>
      <c r="B20" s="5" t="n">
        <v>76599</v>
      </c>
      <c r="C20" s="5" t="n">
        <v>100221</v>
      </c>
    </row>
    <row r="21" spans="1:3">
      <c r="A21" s="4" t="s">
        <v>527</v>
      </c>
    </row>
    <row r="22" spans="1:3">
      <c r="A22" s="3" t="s">
        <v>520</v>
      </c>
    </row>
    <row r="23" spans="1:3">
      <c r="A23" s="4" t="s">
        <v>521</v>
      </c>
      <c r="B23" s="5" t="n">
        <v>275485</v>
      </c>
      <c r="C23" s="5" t="n">
        <v>288713</v>
      </c>
    </row>
    <row r="24" spans="1:3">
      <c r="A24" s="4" t="s">
        <v>528</v>
      </c>
    </row>
    <row r="25" spans="1:3">
      <c r="A25" s="3" t="s">
        <v>520</v>
      </c>
    </row>
    <row r="26" spans="1:3">
      <c r="A26" s="4" t="s">
        <v>521</v>
      </c>
      <c r="B26" s="5" t="n">
        <v>411575</v>
      </c>
      <c r="C26" s="5" t="n">
        <v>421548</v>
      </c>
    </row>
    <row r="27" spans="1:3">
      <c r="A27" s="4" t="s">
        <v>529</v>
      </c>
    </row>
    <row r="28" spans="1:3">
      <c r="A28" s="3" t="s">
        <v>520</v>
      </c>
    </row>
    <row r="29" spans="1:3">
      <c r="A29" s="4" t="s">
        <v>521</v>
      </c>
      <c r="B29" s="5" t="n">
        <v>567300</v>
      </c>
      <c r="C29" s="5" t="n">
        <v>541574</v>
      </c>
    </row>
    <row r="30" spans="1:3">
      <c r="A30" s="4" t="s">
        <v>530</v>
      </c>
    </row>
    <row r="31" spans="1:3">
      <c r="A31" s="3" t="s">
        <v>520</v>
      </c>
    </row>
    <row r="32" spans="1:3">
      <c r="A32" s="4" t="s">
        <v>33</v>
      </c>
      <c r="B32" s="5" t="n">
        <v>72765</v>
      </c>
      <c r="C32" s="5" t="n">
        <v>106363</v>
      </c>
    </row>
    <row r="33" spans="1:3">
      <c r="A33" s="4" t="s">
        <v>531</v>
      </c>
    </row>
    <row r="34" spans="1:3">
      <c r="A34" s="3" t="s">
        <v>520</v>
      </c>
    </row>
    <row r="35" spans="1:3">
      <c r="A35" s="4" t="s">
        <v>33</v>
      </c>
      <c r="B35" s="5" t="n">
        <v>57549</v>
      </c>
      <c r="C35" s="5" t="n">
        <v>240</v>
      </c>
    </row>
    <row r="36" spans="1:3">
      <c r="A36" s="4" t="s">
        <v>532</v>
      </c>
    </row>
    <row r="37" spans="1:3">
      <c r="A37" s="3" t="s">
        <v>520</v>
      </c>
    </row>
    <row r="38" spans="1:3">
      <c r="A38" s="4" t="s">
        <v>521</v>
      </c>
      <c r="B38" s="5" t="n">
        <v>147300</v>
      </c>
      <c r="C38" s="5" t="n">
        <v>152400</v>
      </c>
    </row>
    <row r="39" spans="1:3">
      <c r="A39" s="4" t="s">
        <v>533</v>
      </c>
    </row>
    <row r="40" spans="1:3">
      <c r="A40" s="3" t="s">
        <v>520</v>
      </c>
    </row>
    <row r="41" spans="1:3">
      <c r="A41" s="4" t="s">
        <v>521</v>
      </c>
      <c r="B41" s="7" t="n">
        <v>24300</v>
      </c>
      <c r="C41" s="7" t="n">
        <v>68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09</v>
      </c>
    </row>
    <row r="2" spans="1:2">
      <c r="A2" s="3" t="s">
        <v>535</v>
      </c>
    </row>
    <row r="3" spans="1:2">
      <c r="A3" s="4" t="s">
        <v>536</v>
      </c>
      <c r="B3" s="7" t="n">
        <v>428656</v>
      </c>
    </row>
    <row r="4" spans="1:2">
      <c r="A4" s="4" t="s">
        <v>537</v>
      </c>
      <c r="B4" s="5" t="n">
        <v>544754</v>
      </c>
    </row>
    <row r="5" spans="1:2">
      <c r="A5" s="4" t="s">
        <v>538</v>
      </c>
      <c r="B5" s="5" t="n">
        <v>1641037</v>
      </c>
    </row>
    <row r="6" spans="1:2">
      <c r="A6" s="4" t="s">
        <v>539</v>
      </c>
      <c r="B6" s="5" t="n">
        <v>1506829</v>
      </c>
    </row>
    <row r="7" spans="1:2">
      <c r="A7" s="4" t="s">
        <v>540</v>
      </c>
      <c r="B7" s="5" t="n">
        <v>1301979</v>
      </c>
    </row>
    <row r="8" spans="1:2">
      <c r="A8" s="4" t="s">
        <v>541</v>
      </c>
      <c r="B8" s="5" t="n">
        <v>6689097</v>
      </c>
    </row>
    <row r="9" spans="1:2">
      <c r="A9" s="3" t="s">
        <v>521</v>
      </c>
    </row>
    <row r="10" spans="1:2">
      <c r="A10" s="4" t="s">
        <v>536</v>
      </c>
      <c r="B10" s="5" t="n">
        <v>424195</v>
      </c>
    </row>
    <row r="11" spans="1:2">
      <c r="A11" s="4" t="s">
        <v>537</v>
      </c>
      <c r="B11" s="5" t="n">
        <v>531717</v>
      </c>
    </row>
    <row r="12" spans="1:2">
      <c r="A12" s="4" t="s">
        <v>538</v>
      </c>
      <c r="B12" s="5" t="n">
        <v>1601237</v>
      </c>
    </row>
    <row r="13" spans="1:2">
      <c r="A13" s="4" t="s">
        <v>539</v>
      </c>
      <c r="B13" s="5" t="n">
        <v>1464185</v>
      </c>
    </row>
    <row r="14" spans="1:2">
      <c r="A14" s="4" t="s">
        <v>540</v>
      </c>
      <c r="B14" s="5" t="n">
        <v>1269586</v>
      </c>
    </row>
    <row r="15" spans="1:2">
      <c r="A15" s="4" t="s">
        <v>542</v>
      </c>
      <c r="B15" s="7" t="n">
        <v>6545280</v>
      </c>
    </row>
    <row r="16" spans="1:2">
      <c r="A16" s="3" t="s">
        <v>543</v>
      </c>
    </row>
    <row r="17" spans="1:2">
      <c r="A17" s="4" t="s">
        <v>536</v>
      </c>
      <c r="B17" s="4" t="s">
        <v>544</v>
      </c>
    </row>
    <row r="18" spans="1:2">
      <c r="A18" s="4" t="s">
        <v>537</v>
      </c>
      <c r="B18" s="4" t="s">
        <v>545</v>
      </c>
    </row>
    <row r="19" spans="1:2">
      <c r="A19" s="4" t="s">
        <v>538</v>
      </c>
      <c r="B19" s="4" t="s">
        <v>546</v>
      </c>
    </row>
    <row r="20" spans="1:2">
      <c r="A20" s="4" t="s">
        <v>539</v>
      </c>
      <c r="B20" s="4" t="s">
        <v>547</v>
      </c>
    </row>
    <row r="21" spans="1:2">
      <c r="A21" s="4" t="s">
        <v>540</v>
      </c>
      <c r="B21" s="4" t="s">
        <v>548</v>
      </c>
    </row>
    <row r="22" spans="1:2">
      <c r="A22" s="4" t="s">
        <v>549</v>
      </c>
      <c r="B22" s="4" t="s">
        <v>550</v>
      </c>
    </row>
    <row r="23" spans="1:2">
      <c r="A23" s="4" t="s">
        <v>551</v>
      </c>
    </row>
    <row r="24" spans="1:2">
      <c r="A24" s="3" t="s">
        <v>535</v>
      </c>
    </row>
    <row r="25" spans="1:2">
      <c r="A25" s="4" t="s">
        <v>552</v>
      </c>
      <c r="B25" s="7" t="n">
        <v>274833</v>
      </c>
    </row>
    <row r="26" spans="1:2">
      <c r="A26" s="3" t="s">
        <v>521</v>
      </c>
    </row>
    <row r="27" spans="1:2">
      <c r="A27" s="4" t="s">
        <v>552</v>
      </c>
      <c r="B27" s="7" t="n">
        <v>275485</v>
      </c>
    </row>
    <row r="28" spans="1:2">
      <c r="A28" s="3" t="s">
        <v>543</v>
      </c>
    </row>
    <row r="29" spans="1:2">
      <c r="A29" s="4" t="s">
        <v>552</v>
      </c>
      <c r="B29" s="4" t="s">
        <v>553</v>
      </c>
    </row>
    <row r="30" spans="1:2">
      <c r="A30" s="4" t="s">
        <v>554</v>
      </c>
    </row>
    <row r="31" spans="1:2">
      <c r="A31" s="3" t="s">
        <v>535</v>
      </c>
    </row>
    <row r="32" spans="1:2">
      <c r="A32" s="4" t="s">
        <v>552</v>
      </c>
      <c r="B32" s="7" t="n">
        <v>423471</v>
      </c>
    </row>
    <row r="33" spans="1:2">
      <c r="A33" s="3" t="s">
        <v>521</v>
      </c>
    </row>
    <row r="34" spans="1:2">
      <c r="A34" s="4" t="s">
        <v>552</v>
      </c>
      <c r="B34" s="7" t="n">
        <v>411575</v>
      </c>
    </row>
    <row r="35" spans="1:2">
      <c r="A35" s="3" t="s">
        <v>543</v>
      </c>
    </row>
    <row r="36" spans="1:2">
      <c r="A36" s="4" t="s">
        <v>552</v>
      </c>
      <c r="B36" s="4" t="s">
        <v>555</v>
      </c>
    </row>
    <row r="37" spans="1:2">
      <c r="A37" s="4" t="s">
        <v>556</v>
      </c>
    </row>
    <row r="38" spans="1:2">
      <c r="A38" s="3" t="s">
        <v>535</v>
      </c>
    </row>
    <row r="39" spans="1:2">
      <c r="A39" s="4" t="s">
        <v>552</v>
      </c>
      <c r="B39" s="7" t="n">
        <v>567538</v>
      </c>
    </row>
    <row r="40" spans="1:2">
      <c r="A40" s="3" t="s">
        <v>521</v>
      </c>
    </row>
    <row r="41" spans="1:2">
      <c r="A41" s="4" t="s">
        <v>552</v>
      </c>
      <c r="B41" s="7" t="n">
        <v>567300</v>
      </c>
    </row>
    <row r="42" spans="1:2">
      <c r="A42" s="3" t="s">
        <v>543</v>
      </c>
    </row>
    <row r="43" spans="1:2">
      <c r="A43" s="4" t="s">
        <v>552</v>
      </c>
      <c r="B43" s="4" t="s">
        <v>5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9</v>
      </c>
    </row>
    <row r="2" spans="1:3">
      <c r="A2" s="3" t="s">
        <v>559</v>
      </c>
    </row>
    <row r="3" spans="1:3">
      <c r="A3" s="4" t="s">
        <v>535</v>
      </c>
      <c r="B3" s="7" t="n">
        <v>163696</v>
      </c>
      <c r="C3" s="7" t="n">
        <v>208097</v>
      </c>
    </row>
    <row r="4" spans="1:3">
      <c r="A4" s="4" t="s">
        <v>560</v>
      </c>
      <c r="B4" s="5" t="n">
        <v>1936</v>
      </c>
      <c r="C4" s="5" t="n">
        <v>3693</v>
      </c>
    </row>
    <row r="5" spans="1:3">
      <c r="A5" s="4" t="s">
        <v>561</v>
      </c>
      <c r="B5" s="5" t="n">
        <v>-2488</v>
      </c>
      <c r="C5" s="5" t="n">
        <v>-1505</v>
      </c>
    </row>
    <row r="6" spans="1:3">
      <c r="A6" s="4" t="s">
        <v>521</v>
      </c>
      <c r="B6" s="5" t="n">
        <v>163144</v>
      </c>
      <c r="C6" s="5" t="n">
        <v>210285</v>
      </c>
    </row>
    <row r="7" spans="1:3">
      <c r="A7" s="4" t="s">
        <v>562</v>
      </c>
    </row>
    <row r="8" spans="1:3">
      <c r="A8" s="3" t="s">
        <v>559</v>
      </c>
    </row>
    <row r="9" spans="1:3">
      <c r="A9" s="4" t="s">
        <v>535</v>
      </c>
      <c r="B9" s="5" t="n">
        <v>703</v>
      </c>
      <c r="C9" s="5" t="n">
        <v>4210</v>
      </c>
    </row>
    <row r="10" spans="1:3">
      <c r="A10" s="4" t="s">
        <v>560</v>
      </c>
      <c r="B10" s="5" t="n">
        <v>0</v>
      </c>
      <c r="C10" s="5" t="n">
        <v>0</v>
      </c>
    </row>
    <row r="11" spans="1:3">
      <c r="A11" s="4" t="s">
        <v>561</v>
      </c>
      <c r="B11" s="5" t="n">
        <v>-5</v>
      </c>
      <c r="C11" s="5" t="n">
        <v>-23</v>
      </c>
    </row>
    <row r="12" spans="1:3">
      <c r="A12" s="4" t="s">
        <v>521</v>
      </c>
      <c r="B12" s="5" t="n">
        <v>698</v>
      </c>
      <c r="C12" s="5" t="n">
        <v>4187</v>
      </c>
    </row>
    <row r="13" spans="1:3">
      <c r="A13" s="4" t="s">
        <v>563</v>
      </c>
    </row>
    <row r="14" spans="1:3">
      <c r="A14" s="3" t="s">
        <v>559</v>
      </c>
    </row>
    <row r="15" spans="1:3">
      <c r="A15" s="4" t="s">
        <v>535</v>
      </c>
      <c r="B15" s="5" t="n">
        <v>75741</v>
      </c>
      <c r="C15" s="5" t="n">
        <v>84776</v>
      </c>
    </row>
    <row r="16" spans="1:3">
      <c r="A16" s="4" t="s">
        <v>560</v>
      </c>
      <c r="B16" s="5" t="n">
        <v>851</v>
      </c>
      <c r="C16" s="5" t="n">
        <v>1249</v>
      </c>
    </row>
    <row r="17" spans="1:3">
      <c r="A17" s="4" t="s">
        <v>561</v>
      </c>
      <c r="B17" s="5" t="n">
        <v>-1036</v>
      </c>
      <c r="C17" s="5" t="n">
        <v>-588</v>
      </c>
    </row>
    <row r="18" spans="1:3">
      <c r="A18" s="4" t="s">
        <v>521</v>
      </c>
      <c r="B18" s="5" t="n">
        <v>75556</v>
      </c>
      <c r="C18" s="5" t="n">
        <v>85437</v>
      </c>
    </row>
    <row r="19" spans="1:3">
      <c r="A19" s="4" t="s">
        <v>564</v>
      </c>
    </row>
    <row r="20" spans="1:3">
      <c r="A20" s="3" t="s">
        <v>559</v>
      </c>
    </row>
    <row r="21" spans="1:3">
      <c r="A21" s="4" t="s">
        <v>535</v>
      </c>
      <c r="B21" s="5" t="n">
        <v>83836</v>
      </c>
      <c r="C21" s="5" t="n">
        <v>113561</v>
      </c>
    </row>
    <row r="22" spans="1:3">
      <c r="A22" s="4" t="s">
        <v>560</v>
      </c>
      <c r="B22" s="5" t="n">
        <v>1085</v>
      </c>
      <c r="C22" s="5" t="n">
        <v>2436</v>
      </c>
    </row>
    <row r="23" spans="1:3">
      <c r="A23" s="4" t="s">
        <v>561</v>
      </c>
      <c r="B23" s="5" t="n">
        <v>-1413</v>
      </c>
      <c r="C23" s="5" t="n">
        <v>-876</v>
      </c>
    </row>
    <row r="24" spans="1:3">
      <c r="A24" s="4" t="s">
        <v>521</v>
      </c>
      <c r="B24" s="5" t="n">
        <v>83508</v>
      </c>
      <c r="C24" s="5" t="n">
        <v>115121</v>
      </c>
    </row>
    <row r="25" spans="1:3">
      <c r="A25" s="4" t="s">
        <v>565</v>
      </c>
    </row>
    <row r="26" spans="1:3">
      <c r="A26" s="3" t="s">
        <v>559</v>
      </c>
    </row>
    <row r="27" spans="1:3">
      <c r="A27" s="4" t="s">
        <v>535</v>
      </c>
      <c r="B27" s="5" t="n">
        <v>3401</v>
      </c>
      <c r="C27" s="5" t="n">
        <v>5146</v>
      </c>
    </row>
    <row r="28" spans="1:3">
      <c r="A28" s="4" t="s">
        <v>560</v>
      </c>
      <c r="B28" s="5" t="n">
        <v>0</v>
      </c>
      <c r="C28" s="5" t="n">
        <v>8</v>
      </c>
    </row>
    <row r="29" spans="1:3">
      <c r="A29" s="4" t="s">
        <v>561</v>
      </c>
      <c r="B29" s="5" t="n">
        <v>-34</v>
      </c>
      <c r="C29" s="5" t="n">
        <v>-18</v>
      </c>
    </row>
    <row r="30" spans="1:3">
      <c r="A30" s="4" t="s">
        <v>521</v>
      </c>
      <c r="B30" s="5" t="n">
        <v>3367</v>
      </c>
      <c r="C30" s="5" t="n">
        <v>5136</v>
      </c>
    </row>
    <row r="31" spans="1:3">
      <c r="A31" s="4" t="s">
        <v>551</v>
      </c>
    </row>
    <row r="32" spans="1:3">
      <c r="A32" s="3" t="s">
        <v>559</v>
      </c>
    </row>
    <row r="33" spans="1:3">
      <c r="A33" s="4" t="s">
        <v>535</v>
      </c>
      <c r="B33" s="5" t="n">
        <v>15</v>
      </c>
      <c r="C33" s="5" t="n">
        <v>31</v>
      </c>
    </row>
    <row r="34" spans="1:3">
      <c r="A34" s="4" t="s">
        <v>560</v>
      </c>
      <c r="B34" s="5" t="n">
        <v>0</v>
      </c>
      <c r="C34" s="5" t="n">
        <v>0</v>
      </c>
    </row>
    <row r="35" spans="1:3">
      <c r="A35" s="4" t="s">
        <v>561</v>
      </c>
      <c r="B35" s="5" t="n">
        <v>0</v>
      </c>
      <c r="C35" s="5" t="n">
        <v>0</v>
      </c>
    </row>
    <row r="36" spans="1:3">
      <c r="A36" s="4" t="s">
        <v>521</v>
      </c>
      <c r="B36" s="7" t="n">
        <v>15</v>
      </c>
      <c r="C36" s="5" t="n">
        <v>31</v>
      </c>
    </row>
    <row r="37" spans="1:3">
      <c r="A37" s="4" t="s">
        <v>556</v>
      </c>
    </row>
    <row r="38" spans="1:3">
      <c r="A38" s="3" t="s">
        <v>559</v>
      </c>
    </row>
    <row r="39" spans="1:3">
      <c r="A39" s="4" t="s">
        <v>535</v>
      </c>
      <c r="C39" s="5" t="n">
        <v>373</v>
      </c>
    </row>
    <row r="40" spans="1:3">
      <c r="A40" s="4" t="s">
        <v>560</v>
      </c>
      <c r="C40" s="5" t="n">
        <v>0</v>
      </c>
    </row>
    <row r="41" spans="1:3">
      <c r="A41" s="4" t="s">
        <v>561</v>
      </c>
      <c r="C41" s="5" t="n">
        <v>0</v>
      </c>
    </row>
    <row r="42" spans="1:3">
      <c r="A42" s="4" t="s">
        <v>521</v>
      </c>
      <c r="C42" s="7" t="n">
        <v>3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535</v>
      </c>
    </row>
    <row r="3" spans="1:3">
      <c r="A3" s="4" t="s">
        <v>536</v>
      </c>
      <c r="B3" s="7" t="n">
        <v>18265</v>
      </c>
    </row>
    <row r="4" spans="1:3">
      <c r="A4" s="4" t="s">
        <v>537</v>
      </c>
      <c r="B4" s="5" t="n">
        <v>26556</v>
      </c>
    </row>
    <row r="5" spans="1:3">
      <c r="A5" s="4" t="s">
        <v>538</v>
      </c>
      <c r="B5" s="5" t="n">
        <v>31604</v>
      </c>
    </row>
    <row r="6" spans="1:3">
      <c r="A6" s="4" t="s">
        <v>539</v>
      </c>
      <c r="B6" s="5" t="n">
        <v>55804</v>
      </c>
    </row>
    <row r="7" spans="1:3">
      <c r="A7" s="4" t="s">
        <v>540</v>
      </c>
      <c r="B7" s="5" t="n">
        <v>31452</v>
      </c>
    </row>
    <row r="8" spans="1:3">
      <c r="A8" s="4" t="s">
        <v>535</v>
      </c>
      <c r="B8" s="5" t="n">
        <v>163696</v>
      </c>
      <c r="C8" s="7" t="n">
        <v>208097</v>
      </c>
    </row>
    <row r="9" spans="1:3">
      <c r="A9" s="3" t="s">
        <v>521</v>
      </c>
    </row>
    <row r="10" spans="1:3">
      <c r="A10" s="4" t="s">
        <v>536</v>
      </c>
      <c r="B10" s="5" t="n">
        <v>17641</v>
      </c>
    </row>
    <row r="11" spans="1:3">
      <c r="A11" s="4" t="s">
        <v>537</v>
      </c>
      <c r="B11" s="5" t="n">
        <v>26332</v>
      </c>
    </row>
    <row r="12" spans="1:3">
      <c r="A12" s="4" t="s">
        <v>538</v>
      </c>
      <c r="B12" s="5" t="n">
        <v>31634</v>
      </c>
    </row>
    <row r="13" spans="1:3">
      <c r="A13" s="4" t="s">
        <v>539</v>
      </c>
      <c r="B13" s="5" t="n">
        <v>55818</v>
      </c>
    </row>
    <row r="14" spans="1:3">
      <c r="A14" s="4" t="s">
        <v>540</v>
      </c>
      <c r="B14" s="5" t="n">
        <v>31704</v>
      </c>
    </row>
    <row r="15" spans="1:3">
      <c r="A15" s="4" t="s">
        <v>521</v>
      </c>
      <c r="B15" s="7" t="n">
        <v>163144</v>
      </c>
      <c r="C15" s="5" t="n">
        <v>210285</v>
      </c>
    </row>
    <row r="16" spans="1:3">
      <c r="A16" s="3" t="s">
        <v>543</v>
      </c>
    </row>
    <row r="17" spans="1:3">
      <c r="A17" s="4" t="s">
        <v>536</v>
      </c>
      <c r="B17" s="4" t="s">
        <v>567</v>
      </c>
    </row>
    <row r="18" spans="1:3">
      <c r="A18" s="4" t="s">
        <v>537</v>
      </c>
      <c r="B18" s="4" t="s">
        <v>568</v>
      </c>
    </row>
    <row r="19" spans="1:3">
      <c r="A19" s="4" t="s">
        <v>538</v>
      </c>
      <c r="B19" s="4" t="s">
        <v>548</v>
      </c>
    </row>
    <row r="20" spans="1:3">
      <c r="A20" s="4" t="s">
        <v>539</v>
      </c>
      <c r="B20" s="4" t="s">
        <v>569</v>
      </c>
    </row>
    <row r="21" spans="1:3">
      <c r="A21" s="4" t="s">
        <v>540</v>
      </c>
      <c r="B21" s="4" t="s">
        <v>548</v>
      </c>
    </row>
    <row r="22" spans="1:3">
      <c r="A22" s="4" t="s">
        <v>570</v>
      </c>
      <c r="B22" s="4" t="s">
        <v>550</v>
      </c>
    </row>
    <row r="23" spans="1:3">
      <c r="A23" s="4" t="s">
        <v>551</v>
      </c>
    </row>
    <row r="24" spans="1:3">
      <c r="A24" s="3" t="s">
        <v>535</v>
      </c>
    </row>
    <row r="25" spans="1:3">
      <c r="A25" s="4" t="s">
        <v>552</v>
      </c>
      <c r="B25" s="7" t="n">
        <v>15</v>
      </c>
    </row>
    <row r="26" spans="1:3">
      <c r="A26" s="4" t="s">
        <v>535</v>
      </c>
      <c r="B26" s="5" t="n">
        <v>15</v>
      </c>
      <c r="C26" s="5" t="n">
        <v>31</v>
      </c>
    </row>
    <row r="27" spans="1:3">
      <c r="A27" s="3" t="s">
        <v>521</v>
      </c>
    </row>
    <row r="28" spans="1:3">
      <c r="A28" s="4" t="s">
        <v>552</v>
      </c>
      <c r="B28" s="5" t="n">
        <v>15</v>
      </c>
    </row>
    <row r="29" spans="1:3">
      <c r="A29" s="4" t="s">
        <v>521</v>
      </c>
      <c r="B29" s="7" t="n">
        <v>15</v>
      </c>
      <c r="C29" s="7" t="n">
        <v>31</v>
      </c>
    </row>
    <row r="30" spans="1:3">
      <c r="A30" s="3" t="s">
        <v>543</v>
      </c>
    </row>
    <row r="31" spans="1:3">
      <c r="A31" s="4" t="s">
        <v>552</v>
      </c>
      <c r="B31" s="4" t="s">
        <v>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63"/>
    <col customWidth="1" max="5" min="5" width="63"/>
    <col customWidth="1" max="6" min="6" width="41"/>
    <col customWidth="1" max="7" min="7" width="40"/>
    <col customWidth="1" max="8" min="8" width="44"/>
    <col customWidth="1" max="9" min="9" width="27"/>
    <col customWidth="1" max="10" min="10" width="46"/>
    <col customWidth="1" max="11" min="11" width="32"/>
    <col customWidth="1" max="12" min="12" width="34"/>
    <col customWidth="1" max="13" min="13" width="60"/>
    <col customWidth="1" max="14" min="14" width="18"/>
    <col customWidth="1" max="15" min="15" width="70"/>
  </cols>
  <sheetData>
    <row r="1" spans="1:15">
      <c r="A1" s="1" t="s">
        <v>144</v>
      </c>
      <c r="B1" s="2" t="s">
        <v>145</v>
      </c>
      <c r="C1" s="2" t="s">
        <v>146</v>
      </c>
      <c r="D1" s="2" t="s">
        <v>147</v>
      </c>
      <c r="E1" s="2" t="s">
        <v>148</v>
      </c>
      <c r="F1" s="2" t="s">
        <v>149</v>
      </c>
      <c r="G1" s="2" t="s">
        <v>150</v>
      </c>
      <c r="H1" s="2" t="s">
        <v>151</v>
      </c>
      <c r="I1" s="2" t="s">
        <v>152</v>
      </c>
      <c r="J1" s="2" t="s">
        <v>153</v>
      </c>
      <c r="K1" s="2" t="s">
        <v>154</v>
      </c>
      <c r="L1" s="2" t="s">
        <v>155</v>
      </c>
      <c r="M1" s="2" t="s">
        <v>156</v>
      </c>
      <c r="N1" s="2" t="s">
        <v>157</v>
      </c>
      <c r="O1" s="2" t="s">
        <v>158</v>
      </c>
    </row>
    <row r="2" spans="1:15">
      <c r="A2" s="4" t="s">
        <v>159</v>
      </c>
      <c r="C2" s="7" t="n">
        <v>16175</v>
      </c>
      <c r="D2" s="7" t="n">
        <v>2792</v>
      </c>
      <c r="E2" s="7" t="n">
        <v>405</v>
      </c>
      <c r="G2" s="7" t="n">
        <v>0</v>
      </c>
      <c r="I2" s="7" t="n">
        <v>1380109</v>
      </c>
      <c r="J2" s="7" t="n">
        <v>-23549</v>
      </c>
      <c r="K2" s="7" t="n">
        <v>-18993</v>
      </c>
      <c r="M2" s="7" t="n">
        <v>88</v>
      </c>
      <c r="N2" s="7" t="n">
        <v>1847550</v>
      </c>
      <c r="O2" s="7" t="n">
        <v>8520</v>
      </c>
    </row>
    <row r="3" spans="1:15">
      <c r="A3" s="3" t="s">
        <v>160</v>
      </c>
    </row>
    <row r="4" spans="1:15">
      <c r="A4" s="4" t="s">
        <v>161</v>
      </c>
      <c r="C4" s="5" t="n">
        <v>24</v>
      </c>
      <c r="E4" s="5" t="n">
        <v>0</v>
      </c>
      <c r="G4" s="5" t="n">
        <v>0</v>
      </c>
      <c r="I4" s="5" t="n">
        <v>647</v>
      </c>
    </row>
    <row r="5" spans="1:15">
      <c r="A5" s="4" t="s">
        <v>162</v>
      </c>
      <c r="C5" s="5" t="n">
        <v>192</v>
      </c>
      <c r="D5" s="5" t="n">
        <v>-192</v>
      </c>
    </row>
    <row r="6" spans="1:15">
      <c r="A6" s="4" t="s">
        <v>163</v>
      </c>
      <c r="I6" s="5" t="n">
        <v>0</v>
      </c>
    </row>
    <row r="7" spans="1:15">
      <c r="A7" s="4" t="s">
        <v>164</v>
      </c>
      <c r="I7" s="5" t="n">
        <v>10473</v>
      </c>
    </row>
    <row r="8" spans="1:15">
      <c r="A8" s="4" t="s">
        <v>165</v>
      </c>
      <c r="B8" s="7" t="n">
        <v>20235</v>
      </c>
      <c r="K8" s="5" t="n">
        <v>8440</v>
      </c>
      <c r="M8" s="5" t="n">
        <v>2508</v>
      </c>
    </row>
    <row r="9" spans="1:15">
      <c r="A9" s="4" t="s">
        <v>138</v>
      </c>
      <c r="K9" s="5" t="n">
        <v>7440</v>
      </c>
    </row>
    <row r="10" spans="1:15">
      <c r="A10" s="4" t="s">
        <v>166</v>
      </c>
      <c r="N10" s="5" t="n">
        <v>197994</v>
      </c>
      <c r="O10" s="5" t="n">
        <v>1945</v>
      </c>
    </row>
    <row r="11" spans="1:15">
      <c r="A11" s="4" t="s">
        <v>119</v>
      </c>
      <c r="B11" s="5" t="n">
        <v>-14135</v>
      </c>
      <c r="N11" s="5" t="n">
        <v>-14135</v>
      </c>
    </row>
    <row r="12" spans="1:15">
      <c r="A12" s="4" t="s">
        <v>167</v>
      </c>
      <c r="N12" s="5" t="n">
        <v>0</v>
      </c>
    </row>
    <row r="13" spans="1:15">
      <c r="A13" s="4" t="s">
        <v>168</v>
      </c>
      <c r="N13" s="5" t="n">
        <v>760</v>
      </c>
    </row>
    <row r="14" spans="1:15">
      <c r="A14" s="4" t="s">
        <v>169</v>
      </c>
      <c r="O14" s="5" t="n">
        <v>22</v>
      </c>
    </row>
    <row r="15" spans="1:15">
      <c r="A15" s="4" t="s">
        <v>170</v>
      </c>
      <c r="C15" s="5" t="n">
        <v>16391</v>
      </c>
      <c r="D15" s="5" t="n">
        <v>2600</v>
      </c>
      <c r="E15" s="5" t="n">
        <v>405</v>
      </c>
      <c r="F15" s="7" t="n">
        <v>389</v>
      </c>
      <c r="G15" s="5" t="n">
        <v>0</v>
      </c>
      <c r="H15" s="7" t="n">
        <v>-421559</v>
      </c>
      <c r="I15" s="5" t="n">
        <v>1391229</v>
      </c>
      <c r="J15" s="5" t="n">
        <v>-5161</v>
      </c>
      <c r="K15" s="5" t="n">
        <v>-3113</v>
      </c>
      <c r="L15" s="7" t="n">
        <v>-4644</v>
      </c>
      <c r="M15" s="5" t="n">
        <v>2596</v>
      </c>
      <c r="N15" s="5" t="n">
        <v>2037051</v>
      </c>
      <c r="O15" s="5" t="n">
        <v>10487</v>
      </c>
    </row>
    <row r="16" spans="1:15">
      <c r="A16" s="3" t="s">
        <v>160</v>
      </c>
    </row>
    <row r="17" spans="1:15">
      <c r="A17" s="4" t="s">
        <v>171</v>
      </c>
      <c r="N17" s="5" t="n">
        <v>4882</v>
      </c>
    </row>
    <row r="18" spans="1:15">
      <c r="A18" s="4" t="s">
        <v>172</v>
      </c>
      <c r="B18" s="5" t="n">
        <v>3145948</v>
      </c>
      <c r="C18" s="5" t="n">
        <v>16402</v>
      </c>
      <c r="D18" s="5" t="n">
        <v>2600</v>
      </c>
      <c r="E18" s="5" t="n">
        <v>405</v>
      </c>
      <c r="G18" s="5" t="n">
        <v>0</v>
      </c>
      <c r="I18" s="5" t="n">
        <v>1395067</v>
      </c>
      <c r="J18" s="5" t="n">
        <v>10468</v>
      </c>
      <c r="K18" s="5" t="n">
        <v>11171</v>
      </c>
      <c r="M18" s="5" t="n">
        <v>2440</v>
      </c>
      <c r="N18" s="5" t="n">
        <v>2132912</v>
      </c>
      <c r="O18" s="5" t="n">
        <v>9264</v>
      </c>
    </row>
    <row r="19" spans="1:15">
      <c r="A19" s="3" t="s">
        <v>160</v>
      </c>
    </row>
    <row r="20" spans="1:15">
      <c r="A20" s="4" t="s">
        <v>161</v>
      </c>
      <c r="C20" s="5" t="n">
        <v>1532</v>
      </c>
      <c r="E20" s="5" t="n">
        <v>505</v>
      </c>
      <c r="G20" s="5" t="n">
        <v>400000</v>
      </c>
      <c r="I20" s="5" t="n">
        <v>413679</v>
      </c>
    </row>
    <row r="21" spans="1:15">
      <c r="A21" s="4" t="s">
        <v>162</v>
      </c>
      <c r="C21" s="5" t="n">
        <v>0</v>
      </c>
      <c r="D21" s="5" t="n">
        <v>0</v>
      </c>
    </row>
    <row r="22" spans="1:15">
      <c r="A22" s="4" t="s">
        <v>163</v>
      </c>
      <c r="I22" s="5" t="n">
        <v>-10781</v>
      </c>
    </row>
    <row r="23" spans="1:15">
      <c r="A23" s="4" t="s">
        <v>164</v>
      </c>
      <c r="I23" s="5" t="n">
        <v>14762</v>
      </c>
    </row>
    <row r="24" spans="1:15">
      <c r="A24" s="4" t="s">
        <v>165</v>
      </c>
      <c r="B24" s="5" t="n">
        <v>-1696</v>
      </c>
      <c r="K24" s="5" t="n">
        <v>1270</v>
      </c>
      <c r="M24" s="5" t="n">
        <v>-2568</v>
      </c>
    </row>
    <row r="25" spans="1:15">
      <c r="A25" s="4" t="s">
        <v>138</v>
      </c>
      <c r="K25" s="5" t="n">
        <v>0</v>
      </c>
    </row>
    <row r="26" spans="1:15">
      <c r="A26" s="4" t="s">
        <v>166</v>
      </c>
      <c r="N26" s="5" t="n">
        <v>-62894</v>
      </c>
      <c r="O26" s="5" t="n">
        <v>1000</v>
      </c>
    </row>
    <row r="27" spans="1:15">
      <c r="A27" s="4" t="s">
        <v>119</v>
      </c>
      <c r="B27" s="5" t="n">
        <v>19096</v>
      </c>
      <c r="N27" s="5" t="n">
        <v>19096</v>
      </c>
    </row>
    <row r="28" spans="1:15">
      <c r="A28" s="4" t="s">
        <v>167</v>
      </c>
      <c r="N28" s="5" t="n">
        <v>-5133</v>
      </c>
    </row>
    <row r="29" spans="1:15">
      <c r="A29" s="4" t="s">
        <v>168</v>
      </c>
      <c r="N29" s="5" t="n">
        <v>785</v>
      </c>
    </row>
    <row r="30" spans="1:15">
      <c r="A30" s="4" t="s">
        <v>169</v>
      </c>
      <c r="O30" s="5" t="n">
        <v>49</v>
      </c>
    </row>
    <row r="31" spans="1:15">
      <c r="A31" s="4" t="s">
        <v>173</v>
      </c>
      <c r="B31" s="7" t="n">
        <v>3915677</v>
      </c>
      <c r="C31" s="7" t="n">
        <v>17934</v>
      </c>
      <c r="D31" s="7" t="n">
        <v>2600</v>
      </c>
      <c r="E31" s="7" t="n">
        <v>910</v>
      </c>
      <c r="F31" s="7" t="n">
        <v>389</v>
      </c>
      <c r="G31" s="7" t="n">
        <v>400000</v>
      </c>
      <c r="H31" s="7" t="n">
        <v>-421559</v>
      </c>
      <c r="I31" s="7" t="n">
        <v>1812727</v>
      </c>
      <c r="J31" s="7" t="n">
        <v>9170</v>
      </c>
      <c r="K31" s="7" t="n">
        <v>12441</v>
      </c>
      <c r="L31" s="7" t="n">
        <v>-3143</v>
      </c>
      <c r="M31" s="7" t="n">
        <v>-128</v>
      </c>
      <c r="N31" s="5" t="n">
        <v>2083193</v>
      </c>
      <c r="O31" s="7" t="n">
        <v>10313</v>
      </c>
    </row>
    <row r="32" spans="1:15">
      <c r="A32" s="3" t="s">
        <v>160</v>
      </c>
    </row>
    <row r="33" spans="1:15">
      <c r="A33" s="4" t="s">
        <v>171</v>
      </c>
      <c r="N33" s="7" t="n">
        <v>-1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2</v>
      </c>
      <c r="B1" s="2" t="s">
        <v>573</v>
      </c>
      <c r="C1" s="2" t="s">
        <v>574</v>
      </c>
    </row>
    <row r="2" spans="1:3">
      <c r="A2" s="3" t="s">
        <v>521</v>
      </c>
    </row>
    <row r="3" spans="1:3">
      <c r="A3" s="4" t="s">
        <v>575</v>
      </c>
      <c r="B3" s="7" t="n">
        <v>14110</v>
      </c>
      <c r="C3" s="7" t="n">
        <v>22991</v>
      </c>
    </row>
    <row r="4" spans="1:3">
      <c r="A4" s="4" t="s">
        <v>576</v>
      </c>
      <c r="B4" s="5" t="n">
        <v>58277</v>
      </c>
      <c r="C4" s="5" t="n">
        <v>50612</v>
      </c>
    </row>
    <row r="5" spans="1:3">
      <c r="A5" s="4" t="s">
        <v>145</v>
      </c>
      <c r="B5" s="5" t="n">
        <v>72387</v>
      </c>
      <c r="C5" s="5" t="n">
        <v>73603</v>
      </c>
    </row>
    <row r="6" spans="1:3">
      <c r="A6" s="3" t="s">
        <v>577</v>
      </c>
    </row>
    <row r="7" spans="1:3">
      <c r="A7" s="4" t="s">
        <v>575</v>
      </c>
      <c r="B7" s="5" t="n">
        <v>-1340</v>
      </c>
      <c r="C7" s="5" t="n">
        <v>-1201</v>
      </c>
    </row>
    <row r="8" spans="1:3">
      <c r="A8" s="4" t="s">
        <v>576</v>
      </c>
      <c r="B8" s="5" t="n">
        <v>-1148</v>
      </c>
      <c r="C8" s="5" t="n">
        <v>-304</v>
      </c>
    </row>
    <row r="9" spans="1:3">
      <c r="A9" s="4" t="s">
        <v>145</v>
      </c>
      <c r="B9" s="7" t="n">
        <v>-2488</v>
      </c>
      <c r="C9" s="7" t="n">
        <v>-1505</v>
      </c>
    </row>
    <row r="10" spans="1:3">
      <c r="A10" s="4" t="s">
        <v>578</v>
      </c>
      <c r="B10" s="5" t="n">
        <v>103</v>
      </c>
      <c r="C10" s="5" t="n">
        <v>96</v>
      </c>
    </row>
    <row r="11" spans="1:3">
      <c r="A11" s="4" t="s">
        <v>579</v>
      </c>
      <c r="B11" s="5" t="n">
        <v>33</v>
      </c>
      <c r="C11" s="5" t="n">
        <v>37</v>
      </c>
    </row>
    <row r="12" spans="1:3">
      <c r="A12" s="4" t="s">
        <v>562</v>
      </c>
    </row>
    <row r="13" spans="1:3">
      <c r="A13" s="3" t="s">
        <v>521</v>
      </c>
    </row>
    <row r="14" spans="1:3">
      <c r="A14" s="4" t="s">
        <v>575</v>
      </c>
      <c r="B14" s="7" t="n">
        <v>698</v>
      </c>
      <c r="C14" s="7" t="n">
        <v>2344</v>
      </c>
    </row>
    <row r="15" spans="1:3">
      <c r="A15" s="4" t="s">
        <v>576</v>
      </c>
      <c r="B15" s="5" t="n">
        <v>0</v>
      </c>
      <c r="C15" s="5" t="n">
        <v>1842</v>
      </c>
    </row>
    <row r="16" spans="1:3">
      <c r="A16" s="4" t="s">
        <v>145</v>
      </c>
      <c r="B16" s="5" t="n">
        <v>698</v>
      </c>
      <c r="C16" s="5" t="n">
        <v>4186</v>
      </c>
    </row>
    <row r="17" spans="1:3">
      <c r="A17" s="3" t="s">
        <v>577</v>
      </c>
    </row>
    <row r="18" spans="1:3">
      <c r="A18" s="4" t="s">
        <v>575</v>
      </c>
      <c r="B18" s="5" t="n">
        <v>-5</v>
      </c>
      <c r="C18" s="5" t="n">
        <v>-16</v>
      </c>
    </row>
    <row r="19" spans="1:3">
      <c r="A19" s="4" t="s">
        <v>576</v>
      </c>
      <c r="B19" s="5" t="n">
        <v>0</v>
      </c>
      <c r="C19" s="5" t="n">
        <v>-7</v>
      </c>
    </row>
    <row r="20" spans="1:3">
      <c r="A20" s="4" t="s">
        <v>145</v>
      </c>
      <c r="B20" s="5" t="n">
        <v>-5</v>
      </c>
      <c r="C20" s="5" t="n">
        <v>-23</v>
      </c>
    </row>
    <row r="21" spans="1:3">
      <c r="A21" s="4" t="s">
        <v>563</v>
      </c>
    </row>
    <row r="22" spans="1:3">
      <c r="A22" s="3" t="s">
        <v>521</v>
      </c>
    </row>
    <row r="23" spans="1:3">
      <c r="A23" s="4" t="s">
        <v>575</v>
      </c>
      <c r="B23" s="5" t="n">
        <v>4233</v>
      </c>
      <c r="C23" s="5" t="n">
        <v>11101</v>
      </c>
    </row>
    <row r="24" spans="1:3">
      <c r="A24" s="4" t="s">
        <v>576</v>
      </c>
      <c r="B24" s="5" t="n">
        <v>21719</v>
      </c>
      <c r="C24" s="5" t="n">
        <v>20965</v>
      </c>
    </row>
    <row r="25" spans="1:3">
      <c r="A25" s="4" t="s">
        <v>145</v>
      </c>
      <c r="B25" s="5" t="n">
        <v>25952</v>
      </c>
      <c r="C25" s="5" t="n">
        <v>32066</v>
      </c>
    </row>
    <row r="26" spans="1:3">
      <c r="A26" s="3" t="s">
        <v>577</v>
      </c>
    </row>
    <row r="27" spans="1:3">
      <c r="A27" s="4" t="s">
        <v>575</v>
      </c>
      <c r="B27" s="5" t="n">
        <v>-406</v>
      </c>
      <c r="C27" s="5" t="n">
        <v>-373</v>
      </c>
    </row>
    <row r="28" spans="1:3">
      <c r="A28" s="4" t="s">
        <v>576</v>
      </c>
      <c r="B28" s="5" t="n">
        <v>-630</v>
      </c>
      <c r="C28" s="5" t="n">
        <v>-215</v>
      </c>
    </row>
    <row r="29" spans="1:3">
      <c r="A29" s="4" t="s">
        <v>145</v>
      </c>
      <c r="B29" s="5" t="n">
        <v>-1036</v>
      </c>
      <c r="C29" s="5" t="n">
        <v>-588</v>
      </c>
    </row>
    <row r="30" spans="1:3">
      <c r="A30" s="4" t="s">
        <v>564</v>
      </c>
    </row>
    <row r="31" spans="1:3">
      <c r="A31" s="3" t="s">
        <v>521</v>
      </c>
    </row>
    <row r="32" spans="1:3">
      <c r="A32" s="4" t="s">
        <v>575</v>
      </c>
      <c r="B32" s="5" t="n">
        <v>8562</v>
      </c>
      <c r="C32" s="5" t="n">
        <v>9177</v>
      </c>
    </row>
    <row r="33" spans="1:3">
      <c r="A33" s="4" t="s">
        <v>576</v>
      </c>
      <c r="B33" s="5" t="n">
        <v>33808</v>
      </c>
      <c r="C33" s="5" t="n">
        <v>24200</v>
      </c>
    </row>
    <row r="34" spans="1:3">
      <c r="A34" s="4" t="s">
        <v>145</v>
      </c>
      <c r="B34" s="5" t="n">
        <v>42370</v>
      </c>
      <c r="C34" s="5" t="n">
        <v>33377</v>
      </c>
    </row>
    <row r="35" spans="1:3">
      <c r="A35" s="3" t="s">
        <v>577</v>
      </c>
    </row>
    <row r="36" spans="1:3">
      <c r="A36" s="4" t="s">
        <v>575</v>
      </c>
      <c r="B36" s="5" t="n">
        <v>-917</v>
      </c>
      <c r="C36" s="5" t="n">
        <v>-807</v>
      </c>
    </row>
    <row r="37" spans="1:3">
      <c r="A37" s="4" t="s">
        <v>576</v>
      </c>
      <c r="B37" s="5" t="n">
        <v>-496</v>
      </c>
      <c r="C37" s="5" t="n">
        <v>-69</v>
      </c>
    </row>
    <row r="38" spans="1:3">
      <c r="A38" s="4" t="s">
        <v>145</v>
      </c>
      <c r="B38" s="5" t="n">
        <v>-1413</v>
      </c>
      <c r="C38" s="5" t="n">
        <v>-876</v>
      </c>
    </row>
    <row r="39" spans="1:3">
      <c r="A39" s="4" t="s">
        <v>565</v>
      </c>
    </row>
    <row r="40" spans="1:3">
      <c r="A40" s="3" t="s">
        <v>521</v>
      </c>
    </row>
    <row r="41" spans="1:3">
      <c r="A41" s="4" t="s">
        <v>575</v>
      </c>
      <c r="B41" s="5" t="n">
        <v>617</v>
      </c>
      <c r="C41" s="5" t="n">
        <v>369</v>
      </c>
    </row>
    <row r="42" spans="1:3">
      <c r="A42" s="4" t="s">
        <v>576</v>
      </c>
      <c r="B42" s="5" t="n">
        <v>2750</v>
      </c>
      <c r="C42" s="5" t="n">
        <v>3605</v>
      </c>
    </row>
    <row r="43" spans="1:3">
      <c r="A43" s="4" t="s">
        <v>145</v>
      </c>
      <c r="B43" s="5" t="n">
        <v>3367</v>
      </c>
      <c r="C43" s="5" t="n">
        <v>3974</v>
      </c>
    </row>
    <row r="44" spans="1:3">
      <c r="A44" s="3" t="s">
        <v>577</v>
      </c>
    </row>
    <row r="45" spans="1:3">
      <c r="A45" s="4" t="s">
        <v>575</v>
      </c>
      <c r="B45" s="5" t="n">
        <v>-12</v>
      </c>
      <c r="C45" s="5" t="n">
        <v>-5</v>
      </c>
    </row>
    <row r="46" spans="1:3">
      <c r="A46" s="4" t="s">
        <v>576</v>
      </c>
      <c r="B46" s="5" t="n">
        <v>-22</v>
      </c>
      <c r="C46" s="5" t="n">
        <v>-13</v>
      </c>
    </row>
    <row r="47" spans="1:3">
      <c r="A47" s="4" t="s">
        <v>145</v>
      </c>
      <c r="B47" s="7" t="n">
        <v>-34</v>
      </c>
      <c r="C47" s="7"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97</v>
      </c>
      <c r="D2" s="2" t="s">
        <v>29</v>
      </c>
    </row>
    <row r="3" spans="1:4">
      <c r="A3" s="3" t="s">
        <v>234</v>
      </c>
    </row>
    <row r="4" spans="1:4">
      <c r="A4" s="4" t="s">
        <v>581</v>
      </c>
      <c r="B4" s="7" t="n">
        <v>0</v>
      </c>
      <c r="C4" s="7" t="n">
        <v>0</v>
      </c>
    </row>
    <row r="5" spans="1:4">
      <c r="A5" s="4" t="s">
        <v>582</v>
      </c>
    </row>
    <row r="6" spans="1:4">
      <c r="A6" s="3" t="s">
        <v>583</v>
      </c>
    </row>
    <row r="7" spans="1:4">
      <c r="A7" s="4" t="s">
        <v>584</v>
      </c>
      <c r="B7" s="7" t="n">
        <v>0</v>
      </c>
      <c r="D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09</v>
      </c>
    </row>
    <row r="3" spans="1:2">
      <c r="A3" s="3" t="s">
        <v>586</v>
      </c>
    </row>
    <row r="4" spans="1:2">
      <c r="A4" s="4" t="s">
        <v>535</v>
      </c>
      <c r="B4" s="7" t="n">
        <v>6852793</v>
      </c>
    </row>
    <row r="5" spans="1:2">
      <c r="A5" s="4" t="s">
        <v>521</v>
      </c>
      <c r="B5" s="5" t="n">
        <v>6708424</v>
      </c>
    </row>
    <row r="6" spans="1:2">
      <c r="A6" s="4" t="s">
        <v>587</v>
      </c>
    </row>
    <row r="7" spans="1:2">
      <c r="A7" s="3" t="s">
        <v>586</v>
      </c>
    </row>
    <row r="8" spans="1:2">
      <c r="A8" s="4" t="s">
        <v>535</v>
      </c>
      <c r="B8" s="7" t="n">
        <v>402379</v>
      </c>
    </row>
    <row r="9" spans="1:2">
      <c r="A9" s="4" t="s">
        <v>588</v>
      </c>
    </row>
    <row r="10" spans="1:2">
      <c r="A10" s="3" t="s">
        <v>586</v>
      </c>
    </row>
    <row r="11" spans="1:2">
      <c r="A11" s="4" t="s">
        <v>589</v>
      </c>
      <c r="B11" s="4" t="s">
        <v>550</v>
      </c>
    </row>
    <row r="12" spans="1:2">
      <c r="A12" s="4" t="s">
        <v>590</v>
      </c>
    </row>
    <row r="13" spans="1:2">
      <c r="A13" s="3" t="s">
        <v>586</v>
      </c>
    </row>
    <row r="14" spans="1:2">
      <c r="A14" s="4" t="s">
        <v>589</v>
      </c>
      <c r="B14" s="4" t="s">
        <v>591</v>
      </c>
    </row>
    <row r="15" spans="1:2">
      <c r="A15" s="4" t="s">
        <v>592</v>
      </c>
    </row>
    <row r="16" spans="1:2">
      <c r="A16" s="3" t="s">
        <v>586</v>
      </c>
    </row>
    <row r="17" spans="1:2">
      <c r="A17" s="4" t="s">
        <v>535</v>
      </c>
      <c r="B17" s="7" t="n">
        <v>1605553</v>
      </c>
    </row>
    <row r="18" spans="1:2">
      <c r="A18" s="4" t="s">
        <v>593</v>
      </c>
    </row>
    <row r="19" spans="1:2">
      <c r="A19" s="3" t="s">
        <v>586</v>
      </c>
    </row>
    <row r="20" spans="1:2">
      <c r="A20" s="4" t="s">
        <v>589</v>
      </c>
      <c r="B20" s="4" t="s">
        <v>594</v>
      </c>
    </row>
    <row r="21" spans="1:2">
      <c r="A21" s="4" t="s">
        <v>595</v>
      </c>
    </row>
    <row r="22" spans="1:2">
      <c r="A22" s="3" t="s">
        <v>586</v>
      </c>
    </row>
    <row r="23" spans="1:2">
      <c r="A23" s="4" t="s">
        <v>535</v>
      </c>
      <c r="B23" s="7" t="n">
        <v>1140493</v>
      </c>
    </row>
    <row r="24" spans="1:2">
      <c r="A24" s="4" t="s">
        <v>596</v>
      </c>
    </row>
    <row r="25" spans="1:2">
      <c r="A25" s="3" t="s">
        <v>586</v>
      </c>
    </row>
    <row r="26" spans="1:2">
      <c r="A26" s="4" t="s">
        <v>589</v>
      </c>
      <c r="B26" s="4" t="s">
        <v>597</v>
      </c>
    </row>
    <row r="27" spans="1:2">
      <c r="A27" s="4" t="s">
        <v>598</v>
      </c>
    </row>
    <row r="28" spans="1:2">
      <c r="A28" s="3" t="s">
        <v>586</v>
      </c>
    </row>
    <row r="29" spans="1:2">
      <c r="A29" s="4" t="s">
        <v>535</v>
      </c>
      <c r="B29" s="7" t="n">
        <v>2263287</v>
      </c>
    </row>
    <row r="30" spans="1:2">
      <c r="A30" s="4" t="s">
        <v>599</v>
      </c>
    </row>
    <row r="31" spans="1:2">
      <c r="A31" s="3" t="s">
        <v>586</v>
      </c>
    </row>
    <row r="32" spans="1:2">
      <c r="A32" s="4" t="s">
        <v>589</v>
      </c>
      <c r="B32" s="4" t="s">
        <v>600</v>
      </c>
    </row>
    <row r="33" spans="1:2">
      <c r="A33" s="4" t="s">
        <v>601</v>
      </c>
    </row>
    <row r="34" spans="1:2">
      <c r="A34" s="3" t="s">
        <v>586</v>
      </c>
    </row>
    <row r="35" spans="1:2">
      <c r="A35" s="4" t="s">
        <v>535</v>
      </c>
      <c r="B35" s="7" t="n">
        <v>1276705</v>
      </c>
    </row>
    <row r="36" spans="1:2">
      <c r="A36" s="4" t="s">
        <v>602</v>
      </c>
    </row>
    <row r="37" spans="1:2">
      <c r="A37" s="3" t="s">
        <v>586</v>
      </c>
    </row>
    <row r="38" spans="1:2">
      <c r="A38" s="4" t="s">
        <v>589</v>
      </c>
      <c r="B38" s="4" t="s">
        <v>603</v>
      </c>
    </row>
    <row r="39" spans="1:2">
      <c r="A39" s="4" t="s">
        <v>604</v>
      </c>
    </row>
    <row r="40" spans="1:2">
      <c r="A40" s="3" t="s">
        <v>586</v>
      </c>
    </row>
    <row r="41" spans="1:2">
      <c r="A41" s="4" t="s">
        <v>535</v>
      </c>
      <c r="B41" s="7" t="n">
        <v>20007</v>
      </c>
    </row>
    <row r="42" spans="1:2">
      <c r="A42" s="4" t="s">
        <v>605</v>
      </c>
    </row>
    <row r="43" spans="1:2">
      <c r="A43" s="3" t="s">
        <v>586</v>
      </c>
    </row>
    <row r="44" spans="1:2">
      <c r="A44" s="4" t="s">
        <v>589</v>
      </c>
      <c r="B44" s="4" t="s">
        <v>606</v>
      </c>
    </row>
    <row r="45" spans="1:2">
      <c r="A45" s="4" t="s">
        <v>562</v>
      </c>
    </row>
    <row r="46" spans="1:2">
      <c r="A46" s="3" t="s">
        <v>586</v>
      </c>
    </row>
    <row r="47" spans="1:2">
      <c r="A47" s="4" t="s">
        <v>535</v>
      </c>
      <c r="B47" s="7" t="n">
        <v>502168</v>
      </c>
    </row>
    <row r="48" spans="1:2">
      <c r="A48" s="4" t="s">
        <v>521</v>
      </c>
      <c r="B48" s="5" t="n">
        <v>493778</v>
      </c>
    </row>
    <row r="49" spans="1:2">
      <c r="A49" s="4" t="s">
        <v>607</v>
      </c>
    </row>
    <row r="50" spans="1:2">
      <c r="A50" s="3" t="s">
        <v>586</v>
      </c>
    </row>
    <row r="51" spans="1:2">
      <c r="A51" s="4" t="s">
        <v>535</v>
      </c>
      <c r="B51" s="7" t="n">
        <v>0</v>
      </c>
    </row>
    <row r="52" spans="1:2">
      <c r="A52" s="4" t="s">
        <v>608</v>
      </c>
    </row>
    <row r="53" spans="1:2">
      <c r="A53" s="3" t="s">
        <v>586</v>
      </c>
    </row>
    <row r="54" spans="1:2">
      <c r="A54" s="4" t="s">
        <v>589</v>
      </c>
      <c r="B54" s="4" t="s">
        <v>609</v>
      </c>
    </row>
    <row r="55" spans="1:2">
      <c r="A55" s="4" t="s">
        <v>610</v>
      </c>
    </row>
    <row r="56" spans="1:2">
      <c r="A56" s="3" t="s">
        <v>586</v>
      </c>
    </row>
    <row r="57" spans="1:2">
      <c r="A57" s="4" t="s">
        <v>535</v>
      </c>
      <c r="B57" s="7" t="n">
        <v>489939</v>
      </c>
    </row>
    <row r="58" spans="1:2">
      <c r="A58" s="4" t="s">
        <v>611</v>
      </c>
    </row>
    <row r="59" spans="1:2">
      <c r="A59" s="3" t="s">
        <v>586</v>
      </c>
    </row>
    <row r="60" spans="1:2">
      <c r="A60" s="4" t="s">
        <v>535</v>
      </c>
      <c r="B60" s="5" t="n">
        <v>3839</v>
      </c>
    </row>
    <row r="61" spans="1:2">
      <c r="A61" s="4" t="s">
        <v>612</v>
      </c>
    </row>
    <row r="62" spans="1:2">
      <c r="A62" s="3" t="s">
        <v>586</v>
      </c>
    </row>
    <row r="63" spans="1:2">
      <c r="A63" s="4" t="s">
        <v>535</v>
      </c>
      <c r="B63" s="5" t="n">
        <v>0</v>
      </c>
    </row>
    <row r="64" spans="1:2">
      <c r="A64" s="4" t="s">
        <v>613</v>
      </c>
    </row>
    <row r="65" spans="1:2">
      <c r="A65" s="3" t="s">
        <v>586</v>
      </c>
    </row>
    <row r="66" spans="1:2">
      <c r="A66" s="4" t="s">
        <v>535</v>
      </c>
      <c r="B66" s="5" t="n">
        <v>0</v>
      </c>
    </row>
    <row r="67" spans="1:2">
      <c r="A67" s="4" t="s">
        <v>614</v>
      </c>
    </row>
    <row r="68" spans="1:2">
      <c r="A68" s="3" t="s">
        <v>586</v>
      </c>
    </row>
    <row r="69" spans="1:2">
      <c r="A69" s="4" t="s">
        <v>535</v>
      </c>
      <c r="B69" s="5" t="n">
        <v>0</v>
      </c>
    </row>
    <row r="70" spans="1:2">
      <c r="A70" s="4" t="s">
        <v>563</v>
      </c>
    </row>
    <row r="71" spans="1:2">
      <c r="A71" s="3" t="s">
        <v>586</v>
      </c>
    </row>
    <row r="72" spans="1:2">
      <c r="A72" s="4" t="s">
        <v>535</v>
      </c>
      <c r="B72" s="5" t="n">
        <v>1109697</v>
      </c>
    </row>
    <row r="73" spans="1:2">
      <c r="A73" s="4" t="s">
        <v>521</v>
      </c>
      <c r="B73" s="5" t="n">
        <v>1093768</v>
      </c>
    </row>
    <row r="74" spans="1:2">
      <c r="A74" s="4" t="s">
        <v>615</v>
      </c>
    </row>
    <row r="75" spans="1:2">
      <c r="A75" s="3" t="s">
        <v>586</v>
      </c>
    </row>
    <row r="76" spans="1:2">
      <c r="A76" s="4" t="s">
        <v>535</v>
      </c>
      <c r="B76" s="7" t="n">
        <v>25615</v>
      </c>
    </row>
    <row r="77" spans="1:2">
      <c r="A77" s="4" t="s">
        <v>616</v>
      </c>
    </row>
    <row r="78" spans="1:2">
      <c r="A78" s="3" t="s">
        <v>586</v>
      </c>
    </row>
    <row r="79" spans="1:2">
      <c r="A79" s="4" t="s">
        <v>589</v>
      </c>
      <c r="B79" s="4" t="s">
        <v>617</v>
      </c>
    </row>
    <row r="80" spans="1:2">
      <c r="A80" s="4" t="s">
        <v>618</v>
      </c>
    </row>
    <row r="81" spans="1:2">
      <c r="A81" s="3" t="s">
        <v>586</v>
      </c>
    </row>
    <row r="82" spans="1:2">
      <c r="A82" s="4" t="s">
        <v>535</v>
      </c>
      <c r="B82" s="7" t="n">
        <v>340583</v>
      </c>
    </row>
    <row r="83" spans="1:2">
      <c r="A83" s="4" t="s">
        <v>619</v>
      </c>
    </row>
    <row r="84" spans="1:2">
      <c r="A84" s="3" t="s">
        <v>586</v>
      </c>
    </row>
    <row r="85" spans="1:2">
      <c r="A85" s="4" t="s">
        <v>535</v>
      </c>
      <c r="B85" s="5" t="n">
        <v>541087</v>
      </c>
    </row>
    <row r="86" spans="1:2">
      <c r="A86" s="4" t="s">
        <v>620</v>
      </c>
    </row>
    <row r="87" spans="1:2">
      <c r="A87" s="3" t="s">
        <v>586</v>
      </c>
    </row>
    <row r="88" spans="1:2">
      <c r="A88" s="4" t="s">
        <v>535</v>
      </c>
      <c r="B88" s="5" t="n">
        <v>65286</v>
      </c>
    </row>
    <row r="89" spans="1:2">
      <c r="A89" s="4" t="s">
        <v>621</v>
      </c>
    </row>
    <row r="90" spans="1:2">
      <c r="A90" s="3" t="s">
        <v>586</v>
      </c>
    </row>
    <row r="91" spans="1:2">
      <c r="A91" s="4" t="s">
        <v>535</v>
      </c>
      <c r="B91" s="5" t="n">
        <v>121197</v>
      </c>
    </row>
    <row r="92" spans="1:2">
      <c r="A92" s="4" t="s">
        <v>622</v>
      </c>
    </row>
    <row r="93" spans="1:2">
      <c r="A93" s="3" t="s">
        <v>586</v>
      </c>
    </row>
    <row r="94" spans="1:2">
      <c r="A94" s="4" t="s">
        <v>535</v>
      </c>
      <c r="B94" s="5" t="n">
        <v>0</v>
      </c>
    </row>
    <row r="95" spans="1:2">
      <c r="A95" s="4" t="s">
        <v>564</v>
      </c>
    </row>
    <row r="96" spans="1:2">
      <c r="A96" s="3" t="s">
        <v>586</v>
      </c>
    </row>
    <row r="97" spans="1:2">
      <c r="A97" s="4" t="s">
        <v>535</v>
      </c>
      <c r="B97" s="5" t="n">
        <v>3893368</v>
      </c>
    </row>
    <row r="98" spans="1:2">
      <c r="A98" s="4" t="s">
        <v>521</v>
      </c>
      <c r="B98" s="5" t="n">
        <v>3786537</v>
      </c>
    </row>
    <row r="99" spans="1:2">
      <c r="A99" s="4" t="s">
        <v>623</v>
      </c>
    </row>
    <row r="100" spans="1:2">
      <c r="A100" s="3" t="s">
        <v>586</v>
      </c>
    </row>
    <row r="101" spans="1:2">
      <c r="A101" s="4" t="s">
        <v>535</v>
      </c>
      <c r="B101" s="7" t="n">
        <v>180730</v>
      </c>
    </row>
    <row r="102" spans="1:2">
      <c r="A102" s="4" t="s">
        <v>624</v>
      </c>
    </row>
    <row r="103" spans="1:2">
      <c r="A103" s="3" t="s">
        <v>586</v>
      </c>
    </row>
    <row r="104" spans="1:2">
      <c r="A104" s="4" t="s">
        <v>589</v>
      </c>
      <c r="B104" s="4" t="s">
        <v>625</v>
      </c>
    </row>
    <row r="105" spans="1:2">
      <c r="A105" s="4" t="s">
        <v>626</v>
      </c>
    </row>
    <row r="106" spans="1:2">
      <c r="A106" s="3" t="s">
        <v>586</v>
      </c>
    </row>
    <row r="107" spans="1:2">
      <c r="A107" s="4" t="s">
        <v>535</v>
      </c>
      <c r="B107" s="7" t="n">
        <v>154961</v>
      </c>
    </row>
    <row r="108" spans="1:2">
      <c r="A108" s="4" t="s">
        <v>627</v>
      </c>
    </row>
    <row r="109" spans="1:2">
      <c r="A109" s="3" t="s">
        <v>586</v>
      </c>
    </row>
    <row r="110" spans="1:2">
      <c r="A110" s="4" t="s">
        <v>535</v>
      </c>
      <c r="B110" s="5" t="n">
        <v>445858</v>
      </c>
    </row>
    <row r="111" spans="1:2">
      <c r="A111" s="4" t="s">
        <v>628</v>
      </c>
    </row>
    <row r="112" spans="1:2">
      <c r="A112" s="3" t="s">
        <v>586</v>
      </c>
    </row>
    <row r="113" spans="1:2">
      <c r="A113" s="4" t="s">
        <v>535</v>
      </c>
      <c r="B113" s="5" t="n">
        <v>1986880</v>
      </c>
    </row>
    <row r="114" spans="1:2">
      <c r="A114" s="4" t="s">
        <v>629</v>
      </c>
    </row>
    <row r="115" spans="1:2">
      <c r="A115" s="3" t="s">
        <v>586</v>
      </c>
    </row>
    <row r="116" spans="1:2">
      <c r="A116" s="4" t="s">
        <v>535</v>
      </c>
      <c r="B116" s="5" t="n">
        <v>1016401</v>
      </c>
    </row>
    <row r="117" spans="1:2">
      <c r="A117" s="4" t="s">
        <v>630</v>
      </c>
    </row>
    <row r="118" spans="1:2">
      <c r="A118" s="3" t="s">
        <v>586</v>
      </c>
    </row>
    <row r="119" spans="1:2">
      <c r="A119" s="4" t="s">
        <v>535</v>
      </c>
      <c r="B119" s="5" t="n">
        <v>1707</v>
      </c>
    </row>
    <row r="120" spans="1:2">
      <c r="A120" s="4" t="s">
        <v>565</v>
      </c>
    </row>
    <row r="121" spans="1:2">
      <c r="A121" s="3" t="s">
        <v>586</v>
      </c>
    </row>
    <row r="122" spans="1:2">
      <c r="A122" s="4" t="s">
        <v>535</v>
      </c>
      <c r="B122" s="5" t="n">
        <v>81703</v>
      </c>
    </row>
    <row r="123" spans="1:2">
      <c r="A123" s="4" t="s">
        <v>521</v>
      </c>
      <c r="B123" s="5" t="n">
        <v>79966</v>
      </c>
    </row>
    <row r="124" spans="1:2">
      <c r="A124" s="4" t="s">
        <v>631</v>
      </c>
    </row>
    <row r="125" spans="1:2">
      <c r="A125" s="3" t="s">
        <v>586</v>
      </c>
    </row>
    <row r="126" spans="1:2">
      <c r="A126" s="4" t="s">
        <v>535</v>
      </c>
      <c r="B126" s="7" t="n">
        <v>0</v>
      </c>
    </row>
    <row r="127" spans="1:2">
      <c r="A127" s="4" t="s">
        <v>632</v>
      </c>
    </row>
    <row r="128" spans="1:2">
      <c r="A128" s="3" t="s">
        <v>586</v>
      </c>
    </row>
    <row r="129" spans="1:2">
      <c r="A129" s="4" t="s">
        <v>589</v>
      </c>
      <c r="B129" s="4" t="s">
        <v>633</v>
      </c>
    </row>
    <row r="130" spans="1:2">
      <c r="A130" s="4" t="s">
        <v>634</v>
      </c>
    </row>
    <row r="131" spans="1:2">
      <c r="A131" s="3" t="s">
        <v>586</v>
      </c>
    </row>
    <row r="132" spans="1:2">
      <c r="A132" s="4" t="s">
        <v>535</v>
      </c>
      <c r="B132" s="7" t="n">
        <v>8739</v>
      </c>
    </row>
    <row r="133" spans="1:2">
      <c r="A133" s="4" t="s">
        <v>635</v>
      </c>
    </row>
    <row r="134" spans="1:2">
      <c r="A134" s="3" t="s">
        <v>586</v>
      </c>
    </row>
    <row r="135" spans="1:2">
      <c r="A135" s="4" t="s">
        <v>535</v>
      </c>
      <c r="B135" s="5" t="n">
        <v>53094</v>
      </c>
    </row>
    <row r="136" spans="1:2">
      <c r="A136" s="4" t="s">
        <v>636</v>
      </c>
    </row>
    <row r="137" spans="1:2">
      <c r="A137" s="3" t="s">
        <v>586</v>
      </c>
    </row>
    <row r="138" spans="1:2">
      <c r="A138" s="4" t="s">
        <v>535</v>
      </c>
      <c r="B138" s="5" t="n">
        <v>14277</v>
      </c>
    </row>
    <row r="139" spans="1:2">
      <c r="A139" s="4" t="s">
        <v>637</v>
      </c>
    </row>
    <row r="140" spans="1:2">
      <c r="A140" s="3" t="s">
        <v>586</v>
      </c>
    </row>
    <row r="141" spans="1:2">
      <c r="A141" s="4" t="s">
        <v>535</v>
      </c>
      <c r="B141" s="5" t="n">
        <v>3856</v>
      </c>
    </row>
    <row r="142" spans="1:2">
      <c r="A142" s="4" t="s">
        <v>638</v>
      </c>
    </row>
    <row r="143" spans="1:2">
      <c r="A143" s="3" t="s">
        <v>586</v>
      </c>
    </row>
    <row r="144" spans="1:2">
      <c r="A144" s="4" t="s">
        <v>535</v>
      </c>
      <c r="B144" s="5" t="n">
        <v>0</v>
      </c>
    </row>
    <row r="145" spans="1:2">
      <c r="A145" s="4" t="s">
        <v>551</v>
      </c>
    </row>
    <row r="146" spans="1:2">
      <c r="A146" s="3" t="s">
        <v>586</v>
      </c>
    </row>
    <row r="147" spans="1:2">
      <c r="A147" s="4" t="s">
        <v>535</v>
      </c>
      <c r="B147" s="5" t="n">
        <v>274848</v>
      </c>
    </row>
    <row r="148" spans="1:2">
      <c r="A148" s="4" t="s">
        <v>521</v>
      </c>
      <c r="B148" s="5" t="n">
        <v>275500</v>
      </c>
    </row>
    <row r="149" spans="1:2">
      <c r="A149" s="4" t="s">
        <v>639</v>
      </c>
    </row>
    <row r="150" spans="1:2">
      <c r="A150" s="3" t="s">
        <v>586</v>
      </c>
    </row>
    <row r="151" spans="1:2">
      <c r="A151" s="4" t="s">
        <v>535</v>
      </c>
      <c r="B151" s="7" t="n">
        <v>92180</v>
      </c>
    </row>
    <row r="152" spans="1:2">
      <c r="A152" s="4" t="s">
        <v>640</v>
      </c>
    </row>
    <row r="153" spans="1:2">
      <c r="A153" s="3" t="s">
        <v>586</v>
      </c>
    </row>
    <row r="154" spans="1:2">
      <c r="A154" s="4" t="s">
        <v>589</v>
      </c>
      <c r="B154" s="4" t="s">
        <v>641</v>
      </c>
    </row>
    <row r="155" spans="1:2">
      <c r="A155" s="4" t="s">
        <v>642</v>
      </c>
    </row>
    <row r="156" spans="1:2">
      <c r="A156" s="3" t="s">
        <v>586</v>
      </c>
    </row>
    <row r="157" spans="1:2">
      <c r="A157" s="4" t="s">
        <v>535</v>
      </c>
      <c r="B157" s="7" t="n">
        <v>163190</v>
      </c>
    </row>
    <row r="158" spans="1:2">
      <c r="A158" s="4" t="s">
        <v>643</v>
      </c>
    </row>
    <row r="159" spans="1:2">
      <c r="A159" s="3" t="s">
        <v>586</v>
      </c>
    </row>
    <row r="160" spans="1:2">
      <c r="A160" s="4" t="s">
        <v>535</v>
      </c>
      <c r="B160" s="5" t="n">
        <v>2526</v>
      </c>
    </row>
    <row r="161" spans="1:2">
      <c r="A161" s="4" t="s">
        <v>644</v>
      </c>
    </row>
    <row r="162" spans="1:2">
      <c r="A162" s="3" t="s">
        <v>586</v>
      </c>
    </row>
    <row r="163" spans="1:2">
      <c r="A163" s="4" t="s">
        <v>535</v>
      </c>
      <c r="B163" s="5" t="n">
        <v>11331</v>
      </c>
    </row>
    <row r="164" spans="1:2">
      <c r="A164" s="4" t="s">
        <v>645</v>
      </c>
    </row>
    <row r="165" spans="1:2">
      <c r="A165" s="3" t="s">
        <v>586</v>
      </c>
    </row>
    <row r="166" spans="1:2">
      <c r="A166" s="4" t="s">
        <v>535</v>
      </c>
      <c r="B166" s="5" t="n">
        <v>1540</v>
      </c>
    </row>
    <row r="167" spans="1:2">
      <c r="A167" s="4" t="s">
        <v>646</v>
      </c>
    </row>
    <row r="168" spans="1:2">
      <c r="A168" s="3" t="s">
        <v>586</v>
      </c>
    </row>
    <row r="169" spans="1:2">
      <c r="A169" s="4" t="s">
        <v>535</v>
      </c>
      <c r="B169" s="5" t="n">
        <v>4733</v>
      </c>
    </row>
    <row r="170" spans="1:2">
      <c r="A170" s="4" t="s">
        <v>554</v>
      </c>
    </row>
    <row r="171" spans="1:2">
      <c r="A171" s="3" t="s">
        <v>586</v>
      </c>
    </row>
    <row r="172" spans="1:2">
      <c r="A172" s="4" t="s">
        <v>535</v>
      </c>
      <c r="B172" s="5" t="n">
        <v>423471</v>
      </c>
    </row>
    <row r="173" spans="1:2">
      <c r="A173" s="4" t="s">
        <v>521</v>
      </c>
      <c r="B173" s="5" t="n">
        <v>411575</v>
      </c>
    </row>
    <row r="174" spans="1:2">
      <c r="A174" s="4" t="s">
        <v>647</v>
      </c>
    </row>
    <row r="175" spans="1:2">
      <c r="A175" s="3" t="s">
        <v>586</v>
      </c>
    </row>
    <row r="176" spans="1:2">
      <c r="A176" s="4" t="s">
        <v>535</v>
      </c>
      <c r="B176" s="7" t="n">
        <v>9936</v>
      </c>
    </row>
    <row r="177" spans="1:2">
      <c r="A177" s="4" t="s">
        <v>648</v>
      </c>
    </row>
    <row r="178" spans="1:2">
      <c r="A178" s="3" t="s">
        <v>586</v>
      </c>
    </row>
    <row r="179" spans="1:2">
      <c r="A179" s="4" t="s">
        <v>589</v>
      </c>
      <c r="B179" s="4" t="s">
        <v>649</v>
      </c>
    </row>
    <row r="180" spans="1:2">
      <c r="A180" s="4" t="s">
        <v>650</v>
      </c>
    </row>
    <row r="181" spans="1:2">
      <c r="A181" s="3" t="s">
        <v>586</v>
      </c>
    </row>
    <row r="182" spans="1:2">
      <c r="A182" s="4" t="s">
        <v>535</v>
      </c>
      <c r="B182" s="7" t="n">
        <v>210902</v>
      </c>
    </row>
    <row r="183" spans="1:2">
      <c r="A183" s="4" t="s">
        <v>651</v>
      </c>
    </row>
    <row r="184" spans="1:2">
      <c r="A184" s="3" t="s">
        <v>586</v>
      </c>
    </row>
    <row r="185" spans="1:2">
      <c r="A185" s="4" t="s">
        <v>535</v>
      </c>
      <c r="B185" s="5" t="n">
        <v>47118</v>
      </c>
    </row>
    <row r="186" spans="1:2">
      <c r="A186" s="4" t="s">
        <v>652</v>
      </c>
    </row>
    <row r="187" spans="1:2">
      <c r="A187" s="3" t="s">
        <v>586</v>
      </c>
    </row>
    <row r="188" spans="1:2">
      <c r="A188" s="4" t="s">
        <v>535</v>
      </c>
      <c r="B188" s="5" t="n">
        <v>70164</v>
      </c>
    </row>
    <row r="189" spans="1:2">
      <c r="A189" s="4" t="s">
        <v>653</v>
      </c>
    </row>
    <row r="190" spans="1:2">
      <c r="A190" s="3" t="s">
        <v>586</v>
      </c>
    </row>
    <row r="191" spans="1:2">
      <c r="A191" s="4" t="s">
        <v>535</v>
      </c>
      <c r="B191" s="5" t="n">
        <v>60296</v>
      </c>
    </row>
    <row r="192" spans="1:2">
      <c r="A192" s="4" t="s">
        <v>654</v>
      </c>
    </row>
    <row r="193" spans="1:2">
      <c r="A193" s="3" t="s">
        <v>586</v>
      </c>
    </row>
    <row r="194" spans="1:2">
      <c r="A194" s="4" t="s">
        <v>535</v>
      </c>
      <c r="B194" s="5" t="n">
        <v>13159</v>
      </c>
    </row>
    <row r="195" spans="1:2">
      <c r="A195" s="4" t="s">
        <v>556</v>
      </c>
    </row>
    <row r="196" spans="1:2">
      <c r="A196" s="3" t="s">
        <v>586</v>
      </c>
    </row>
    <row r="197" spans="1:2">
      <c r="A197" s="4" t="s">
        <v>535</v>
      </c>
      <c r="B197" s="5" t="n">
        <v>567538</v>
      </c>
    </row>
    <row r="198" spans="1:2">
      <c r="A198" s="4" t="s">
        <v>521</v>
      </c>
      <c r="B198" s="5" t="n">
        <v>567300</v>
      </c>
    </row>
    <row r="199" spans="1:2">
      <c r="A199" s="4" t="s">
        <v>655</v>
      </c>
    </row>
    <row r="200" spans="1:2">
      <c r="A200" s="3" t="s">
        <v>586</v>
      </c>
    </row>
    <row r="201" spans="1:2">
      <c r="A201" s="4" t="s">
        <v>535</v>
      </c>
      <c r="B201" s="7" t="n">
        <v>93918</v>
      </c>
    </row>
    <row r="202" spans="1:2">
      <c r="A202" s="4" t="s">
        <v>656</v>
      </c>
    </row>
    <row r="203" spans="1:2">
      <c r="A203" s="3" t="s">
        <v>586</v>
      </c>
    </row>
    <row r="204" spans="1:2">
      <c r="A204" s="4" t="s">
        <v>589</v>
      </c>
      <c r="B204" s="4" t="s">
        <v>657</v>
      </c>
    </row>
    <row r="205" spans="1:2">
      <c r="A205" s="4" t="s">
        <v>658</v>
      </c>
    </row>
    <row r="206" spans="1:2">
      <c r="A206" s="3" t="s">
        <v>586</v>
      </c>
    </row>
    <row r="207" spans="1:2">
      <c r="A207" s="4" t="s">
        <v>535</v>
      </c>
      <c r="B207" s="7" t="n">
        <v>237239</v>
      </c>
    </row>
    <row r="208" spans="1:2">
      <c r="A208" s="4" t="s">
        <v>659</v>
      </c>
    </row>
    <row r="209" spans="1:2">
      <c r="A209" s="3" t="s">
        <v>586</v>
      </c>
    </row>
    <row r="210" spans="1:2">
      <c r="A210" s="4" t="s">
        <v>535</v>
      </c>
      <c r="B210" s="5" t="n">
        <v>46971</v>
      </c>
    </row>
    <row r="211" spans="1:2">
      <c r="A211" s="4" t="s">
        <v>660</v>
      </c>
    </row>
    <row r="212" spans="1:2">
      <c r="A212" s="3" t="s">
        <v>586</v>
      </c>
    </row>
    <row r="213" spans="1:2">
      <c r="A213" s="4" t="s">
        <v>535</v>
      </c>
      <c r="B213" s="5" t="n">
        <v>115349</v>
      </c>
    </row>
    <row r="214" spans="1:2">
      <c r="A214" s="4" t="s">
        <v>661</v>
      </c>
    </row>
    <row r="215" spans="1:2">
      <c r="A215" s="3" t="s">
        <v>586</v>
      </c>
    </row>
    <row r="216" spans="1:2">
      <c r="A216" s="4" t="s">
        <v>535</v>
      </c>
      <c r="B216" s="5" t="n">
        <v>73415</v>
      </c>
    </row>
    <row r="217" spans="1:2">
      <c r="A217" s="4" t="s">
        <v>662</v>
      </c>
    </row>
    <row r="218" spans="1:2">
      <c r="A218" s="3" t="s">
        <v>586</v>
      </c>
    </row>
    <row r="219" spans="1:2">
      <c r="A219" s="4" t="s">
        <v>535</v>
      </c>
      <c r="B219" s="7" t="n">
        <v>4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663</v>
      </c>
      <c r="B1" s="2" t="s">
        <v>1</v>
      </c>
    </row>
    <row r="2" spans="1:5">
      <c r="B2" s="2" t="s">
        <v>2</v>
      </c>
      <c r="C2" s="2" t="s">
        <v>97</v>
      </c>
      <c r="D2" s="2" t="s">
        <v>445</v>
      </c>
      <c r="E2" s="2" t="s">
        <v>29</v>
      </c>
    </row>
    <row r="3" spans="1:5">
      <c r="A3" s="3" t="s">
        <v>664</v>
      </c>
    </row>
    <row r="4" spans="1:5">
      <c r="A4" s="4" t="s">
        <v>665</v>
      </c>
      <c r="B4" s="4" t="s">
        <v>666</v>
      </c>
    </row>
    <row r="5" spans="1:5">
      <c r="A5" s="4" t="s">
        <v>34</v>
      </c>
      <c r="B5" s="7" t="n">
        <v>2036430</v>
      </c>
      <c r="E5" s="7" t="n">
        <v>913392</v>
      </c>
    </row>
    <row r="6" spans="1:5">
      <c r="A6" s="4" t="s">
        <v>667</v>
      </c>
      <c r="B6" s="5" t="n">
        <v>784316</v>
      </c>
      <c r="C6" s="7" t="n">
        <v>98203</v>
      </c>
    </row>
    <row r="7" spans="1:5">
      <c r="A7" s="4" t="s">
        <v>668</v>
      </c>
    </row>
    <row r="8" spans="1:5">
      <c r="A8" s="3" t="s">
        <v>664</v>
      </c>
    </row>
    <row r="9" spans="1:5">
      <c r="A9" s="4" t="s">
        <v>34</v>
      </c>
      <c r="B9" s="5" t="n">
        <v>256618</v>
      </c>
      <c r="E9" s="5" t="n">
        <v>289556</v>
      </c>
    </row>
    <row r="10" spans="1:5">
      <c r="A10" s="4" t="s">
        <v>669</v>
      </c>
      <c r="B10" s="7" t="n">
        <v>200000</v>
      </c>
    </row>
    <row r="11" spans="1:5">
      <c r="A11" s="4" t="s">
        <v>670</v>
      </c>
    </row>
    <row r="12" spans="1:5">
      <c r="A12" s="3" t="s">
        <v>664</v>
      </c>
    </row>
    <row r="13" spans="1:5">
      <c r="A13" s="4" t="s">
        <v>671</v>
      </c>
      <c r="B13" s="4" t="s">
        <v>672</v>
      </c>
    </row>
    <row r="14" spans="1:5">
      <c r="A14" s="4" t="s">
        <v>673</v>
      </c>
      <c r="B14" s="4" t="s">
        <v>674</v>
      </c>
    </row>
    <row r="15" spans="1:5">
      <c r="A15" s="4" t="s">
        <v>675</v>
      </c>
      <c r="B15" s="4" t="s">
        <v>676</v>
      </c>
    </row>
    <row r="16" spans="1:5">
      <c r="A16" s="4" t="s">
        <v>677</v>
      </c>
      <c r="B16" s="7" t="n">
        <v>300</v>
      </c>
    </row>
    <row r="17" spans="1:5">
      <c r="A17" s="4" t="s">
        <v>34</v>
      </c>
      <c r="B17" s="5" t="n">
        <v>383328</v>
      </c>
      <c r="E17" s="5" t="n">
        <v>229999</v>
      </c>
    </row>
    <row r="18" spans="1:5">
      <c r="A18" s="4" t="s">
        <v>678</v>
      </c>
    </row>
    <row r="19" spans="1:5">
      <c r="A19" s="3" t="s">
        <v>664</v>
      </c>
    </row>
    <row r="20" spans="1:5">
      <c r="A20" s="4" t="s">
        <v>34</v>
      </c>
      <c r="B20" s="5" t="n">
        <v>879571</v>
      </c>
      <c r="E20" s="5" t="n">
        <v>63773</v>
      </c>
    </row>
    <row r="21" spans="1:5">
      <c r="A21" s="4" t="s">
        <v>679</v>
      </c>
    </row>
    <row r="22" spans="1:5">
      <c r="A22" s="3" t="s">
        <v>664</v>
      </c>
    </row>
    <row r="23" spans="1:5">
      <c r="A23" s="4" t="s">
        <v>34</v>
      </c>
      <c r="B23" s="5" t="n">
        <v>381983</v>
      </c>
      <c r="E23" s="5" t="n">
        <v>249475</v>
      </c>
    </row>
    <row r="24" spans="1:5">
      <c r="A24" s="4" t="s">
        <v>669</v>
      </c>
      <c r="B24" s="5" t="n">
        <v>200000</v>
      </c>
    </row>
    <row r="25" spans="1:5">
      <c r="A25" s="4" t="s">
        <v>680</v>
      </c>
    </row>
    <row r="26" spans="1:5">
      <c r="A26" s="3" t="s">
        <v>664</v>
      </c>
    </row>
    <row r="27" spans="1:5">
      <c r="A27" s="4" t="s">
        <v>34</v>
      </c>
      <c r="B27" s="5" t="n">
        <v>48368</v>
      </c>
      <c r="E27" s="5" t="n">
        <v>56765</v>
      </c>
    </row>
    <row r="28" spans="1:5">
      <c r="A28" s="4" t="s">
        <v>681</v>
      </c>
    </row>
    <row r="29" spans="1:5">
      <c r="A29" s="3" t="s">
        <v>664</v>
      </c>
    </row>
    <row r="30" spans="1:5">
      <c r="A30" s="4" t="s">
        <v>34</v>
      </c>
      <c r="B30" s="5" t="n">
        <v>41501</v>
      </c>
      <c r="E30" s="5" t="n">
        <v>12840</v>
      </c>
    </row>
    <row r="31" spans="1:5">
      <c r="A31" s="4" t="s">
        <v>682</v>
      </c>
    </row>
    <row r="32" spans="1:5">
      <c r="A32" s="3" t="s">
        <v>664</v>
      </c>
    </row>
    <row r="33" spans="1:5">
      <c r="A33" s="4" t="s">
        <v>34</v>
      </c>
      <c r="B33" s="5" t="n">
        <v>39751</v>
      </c>
      <c r="E33" s="5" t="n">
        <v>10156</v>
      </c>
    </row>
    <row r="34" spans="1:5">
      <c r="A34" s="4" t="s">
        <v>683</v>
      </c>
    </row>
    <row r="35" spans="1:5">
      <c r="A35" s="3" t="s">
        <v>664</v>
      </c>
    </row>
    <row r="36" spans="1:5">
      <c r="A36" s="4" t="s">
        <v>34</v>
      </c>
      <c r="B36" s="5" t="n">
        <v>4590</v>
      </c>
      <c r="E36" s="5" t="n">
        <v>0</v>
      </c>
    </row>
    <row r="37" spans="1:5">
      <c r="A37" s="4" t="s">
        <v>684</v>
      </c>
    </row>
    <row r="38" spans="1:5">
      <c r="A38" s="3" t="s">
        <v>664</v>
      </c>
    </row>
    <row r="39" spans="1:5">
      <c r="A39" s="4" t="s">
        <v>34</v>
      </c>
      <c r="B39" s="7" t="n">
        <v>720</v>
      </c>
      <c r="E39" s="7" t="n">
        <v>828</v>
      </c>
    </row>
    <row r="40" spans="1:5">
      <c r="A40" s="4" t="s">
        <v>685</v>
      </c>
    </row>
    <row r="41" spans="1:5">
      <c r="A41" s="3" t="s">
        <v>664</v>
      </c>
    </row>
    <row r="42" spans="1:5">
      <c r="A42" s="4" t="s">
        <v>671</v>
      </c>
      <c r="B42" s="4" t="s">
        <v>686</v>
      </c>
    </row>
    <row r="43" spans="1:5">
      <c r="A43" s="4" t="s">
        <v>687</v>
      </c>
      <c r="B43" s="4" t="s">
        <v>688</v>
      </c>
    </row>
    <row r="44" spans="1:5">
      <c r="A44" s="4" t="s">
        <v>689</v>
      </c>
    </row>
    <row r="45" spans="1:5">
      <c r="A45" s="3" t="s">
        <v>664</v>
      </c>
    </row>
    <row r="46" spans="1:5">
      <c r="A46" s="4" t="s">
        <v>673</v>
      </c>
      <c r="B46" s="4" t="s">
        <v>690</v>
      </c>
    </row>
    <row r="47" spans="1:5">
      <c r="A47" s="4" t="s">
        <v>691</v>
      </c>
    </row>
    <row r="48" spans="1:5">
      <c r="A48" s="3" t="s">
        <v>664</v>
      </c>
    </row>
    <row r="49" spans="1:5">
      <c r="A49" s="4" t="s">
        <v>34</v>
      </c>
      <c r="B49" s="7" t="n">
        <v>41500</v>
      </c>
    </row>
    <row r="50" spans="1:5">
      <c r="A50" s="4" t="s">
        <v>414</v>
      </c>
    </row>
    <row r="51" spans="1:5">
      <c r="A51" s="3" t="s">
        <v>664</v>
      </c>
    </row>
    <row r="52" spans="1:5">
      <c r="A52" s="4" t="s">
        <v>692</v>
      </c>
      <c r="D52" s="7" t="n">
        <v>626476</v>
      </c>
    </row>
    <row r="53" spans="1:5">
      <c r="A53" s="4" t="s">
        <v>693</v>
      </c>
    </row>
    <row r="54" spans="1:5">
      <c r="A54" s="3" t="s">
        <v>664</v>
      </c>
    </row>
    <row r="55" spans="1:5">
      <c r="A55" s="4" t="s">
        <v>667</v>
      </c>
      <c r="B55" s="7" t="n">
        <v>538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96</v>
      </c>
      <c r="D1" s="2" t="s">
        <v>1</v>
      </c>
    </row>
    <row r="2" spans="1:5">
      <c r="B2" s="2" t="s">
        <v>2</v>
      </c>
      <c r="C2" s="2" t="s">
        <v>97</v>
      </c>
      <c r="D2" s="2" t="s">
        <v>2</v>
      </c>
      <c r="E2" s="2" t="s">
        <v>97</v>
      </c>
    </row>
    <row r="3" spans="1:5">
      <c r="A3" s="3" t="s">
        <v>664</v>
      </c>
    </row>
    <row r="4" spans="1:5">
      <c r="A4" s="4" t="s">
        <v>695</v>
      </c>
      <c r="B4" s="7" t="n">
        <v>69430</v>
      </c>
      <c r="C4" s="7" t="n">
        <v>52028</v>
      </c>
      <c r="D4" s="7" t="n">
        <v>202218</v>
      </c>
      <c r="E4" s="7" t="n">
        <v>150184</v>
      </c>
    </row>
    <row r="5" spans="1:5">
      <c r="A5" s="4" t="s">
        <v>696</v>
      </c>
    </row>
    <row r="6" spans="1:5">
      <c r="A6" s="3" t="s">
        <v>664</v>
      </c>
    </row>
    <row r="7" spans="1:5">
      <c r="A7" s="4" t="s">
        <v>695</v>
      </c>
      <c r="D7" s="5" t="n">
        <v>6500</v>
      </c>
      <c r="E7" s="5" t="n">
        <v>10600</v>
      </c>
    </row>
    <row r="8" spans="1:5">
      <c r="A8" s="4" t="s">
        <v>697</v>
      </c>
      <c r="D8" s="7" t="n">
        <v>6600</v>
      </c>
      <c r="E8" s="7" t="n">
        <v>7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8</v>
      </c>
      <c r="B1" s="2" t="s">
        <v>96</v>
      </c>
      <c r="D1" s="2" t="s">
        <v>1</v>
      </c>
    </row>
    <row r="2" spans="1:5">
      <c r="B2" s="2" t="s">
        <v>2</v>
      </c>
      <c r="C2" s="2" t="s">
        <v>97</v>
      </c>
      <c r="D2" s="2" t="s">
        <v>2</v>
      </c>
      <c r="E2" s="2" t="s">
        <v>97</v>
      </c>
    </row>
    <row r="3" spans="1:5">
      <c r="A3" s="3" t="s">
        <v>699</v>
      </c>
    </row>
    <row r="4" spans="1:5">
      <c r="A4" s="4" t="s">
        <v>700</v>
      </c>
      <c r="B4" s="7" t="n">
        <v>71857</v>
      </c>
      <c r="C4" s="7" t="n">
        <v>54649</v>
      </c>
      <c r="D4" s="7" t="n">
        <v>210060</v>
      </c>
      <c r="E4" s="7" t="n">
        <v>158458</v>
      </c>
    </row>
    <row r="5" spans="1:5">
      <c r="A5" s="4" t="s">
        <v>701</v>
      </c>
      <c r="B5" s="5" t="n">
        <v>-2427</v>
      </c>
      <c r="C5" s="5" t="n">
        <v>-2621</v>
      </c>
      <c r="D5" s="5" t="n">
        <v>-7842</v>
      </c>
      <c r="E5" s="5" t="n">
        <v>-8274</v>
      </c>
    </row>
    <row r="6" spans="1:5">
      <c r="A6" s="4" t="s">
        <v>101</v>
      </c>
      <c r="B6" s="5" t="n">
        <v>69430</v>
      </c>
      <c r="C6" s="5" t="n">
        <v>52028</v>
      </c>
      <c r="D6" s="5" t="n">
        <v>202218</v>
      </c>
      <c r="E6" s="5" t="n">
        <v>150184</v>
      </c>
    </row>
    <row r="7" spans="1:5">
      <c r="A7" s="4" t="s">
        <v>82</v>
      </c>
    </row>
    <row r="8" spans="1:5">
      <c r="A8" s="3" t="s">
        <v>699</v>
      </c>
    </row>
    <row r="9" spans="1:5">
      <c r="A9" s="4" t="s">
        <v>101</v>
      </c>
      <c r="B9" s="5" t="n">
        <v>48062</v>
      </c>
      <c r="C9" s="5" t="n">
        <v>37931</v>
      </c>
      <c r="D9" s="5" t="n">
        <v>140097</v>
      </c>
      <c r="E9" s="5" t="n">
        <v>102002</v>
      </c>
    </row>
    <row r="10" spans="1:5">
      <c r="A10" s="4" t="s">
        <v>702</v>
      </c>
    </row>
    <row r="11" spans="1:5">
      <c r="A11" s="3" t="s">
        <v>699</v>
      </c>
    </row>
    <row r="12" spans="1:5">
      <c r="A12" s="4" t="s">
        <v>101</v>
      </c>
      <c r="B12" s="5" t="n">
        <v>3247</v>
      </c>
      <c r="C12" s="5" t="n">
        <v>2048</v>
      </c>
      <c r="D12" s="5" t="n">
        <v>8425</v>
      </c>
      <c r="E12" s="5" t="n">
        <v>7489</v>
      </c>
    </row>
    <row r="13" spans="1:5">
      <c r="A13" s="4" t="s">
        <v>703</v>
      </c>
    </row>
    <row r="14" spans="1:5">
      <c r="A14" s="3" t="s">
        <v>699</v>
      </c>
    </row>
    <row r="15" spans="1:5">
      <c r="A15" s="4" t="s">
        <v>101</v>
      </c>
      <c r="B15" s="5" t="n">
        <v>1502</v>
      </c>
      <c r="C15" s="5" t="n">
        <v>247</v>
      </c>
      <c r="D15" s="5" t="n">
        <v>8651</v>
      </c>
      <c r="E15" s="5" t="n">
        <v>597</v>
      </c>
    </row>
    <row r="16" spans="1:5">
      <c r="A16" s="4" t="s">
        <v>704</v>
      </c>
    </row>
    <row r="17" spans="1:5">
      <c r="A17" s="3" t="s">
        <v>699</v>
      </c>
    </row>
    <row r="18" spans="1:5">
      <c r="A18" s="4" t="s">
        <v>700</v>
      </c>
      <c r="B18" s="5" t="n">
        <v>10056</v>
      </c>
      <c r="C18" s="5" t="n">
        <v>8791</v>
      </c>
      <c r="D18" s="5" t="n">
        <v>28828</v>
      </c>
      <c r="E18" s="5" t="n">
        <v>25220</v>
      </c>
    </row>
    <row r="19" spans="1:5">
      <c r="A19" s="4" t="s">
        <v>701</v>
      </c>
      <c r="B19" s="5" t="n">
        <v>-280</v>
      </c>
      <c r="C19" s="5" t="n">
        <v>-275</v>
      </c>
      <c r="D19" s="5" t="n">
        <v>-838</v>
      </c>
      <c r="E19" s="5" t="n">
        <v>-1099</v>
      </c>
    </row>
    <row r="20" spans="1:5">
      <c r="A20" s="4" t="s">
        <v>101</v>
      </c>
      <c r="B20" s="5" t="n">
        <v>9776</v>
      </c>
      <c r="C20" s="5" t="n">
        <v>8516</v>
      </c>
      <c r="D20" s="5" t="n">
        <v>27990</v>
      </c>
      <c r="E20" s="5" t="n">
        <v>24121</v>
      </c>
    </row>
    <row r="21" spans="1:5">
      <c r="A21" s="4" t="s">
        <v>705</v>
      </c>
    </row>
    <row r="22" spans="1:5">
      <c r="A22" s="3" t="s">
        <v>699</v>
      </c>
    </row>
    <row r="23" spans="1:5">
      <c r="A23" s="4" t="s">
        <v>101</v>
      </c>
      <c r="B23" s="5" t="n">
        <v>62587</v>
      </c>
      <c r="C23" s="5" t="n">
        <v>48742</v>
      </c>
      <c r="D23" s="5" t="n">
        <v>185163</v>
      </c>
      <c r="E23" s="5" t="n">
        <v>134209</v>
      </c>
    </row>
    <row r="24" spans="1:5">
      <c r="A24" s="4" t="s">
        <v>706</v>
      </c>
    </row>
    <row r="25" spans="1:5">
      <c r="A25" s="3" t="s">
        <v>699</v>
      </c>
    </row>
    <row r="26" spans="1:5">
      <c r="A26" s="4" t="s">
        <v>101</v>
      </c>
      <c r="B26" s="5" t="n">
        <v>946</v>
      </c>
      <c r="C26" s="5" t="n">
        <v>1344</v>
      </c>
      <c r="D26" s="5" t="n">
        <v>3788</v>
      </c>
      <c r="E26" s="5" t="n">
        <v>3207</v>
      </c>
    </row>
    <row r="27" spans="1:5">
      <c r="A27" s="4" t="s">
        <v>457</v>
      </c>
    </row>
    <row r="28" spans="1:5">
      <c r="A28" s="3" t="s">
        <v>699</v>
      </c>
    </row>
    <row r="29" spans="1:5">
      <c r="A29" s="4" t="s">
        <v>101</v>
      </c>
      <c r="B29" s="5" t="n">
        <v>8324</v>
      </c>
      <c r="C29" s="5" t="n">
        <v>3120</v>
      </c>
      <c r="D29" s="5" t="n">
        <v>14600</v>
      </c>
      <c r="E29" s="5" t="n">
        <v>10016</v>
      </c>
    </row>
    <row r="30" spans="1:5">
      <c r="A30" s="4" t="s">
        <v>707</v>
      </c>
    </row>
    <row r="31" spans="1:5">
      <c r="A31" s="3" t="s">
        <v>699</v>
      </c>
    </row>
    <row r="32" spans="1:5">
      <c r="A32" s="4" t="s">
        <v>101</v>
      </c>
      <c r="B32" s="5" t="n">
        <v>0</v>
      </c>
      <c r="C32" s="5" t="n">
        <v>1443</v>
      </c>
      <c r="D32" s="5" t="n">
        <v>6509</v>
      </c>
      <c r="E32" s="5" t="n">
        <v>11026</v>
      </c>
    </row>
    <row r="33" spans="1:5">
      <c r="A33" s="4" t="s">
        <v>708</v>
      </c>
    </row>
    <row r="34" spans="1:5">
      <c r="A34" s="3" t="s">
        <v>699</v>
      </c>
    </row>
    <row r="35" spans="1:5">
      <c r="A35" s="4" t="s">
        <v>101</v>
      </c>
      <c r="B35" s="7" t="n">
        <v>9270</v>
      </c>
      <c r="C35" s="7" t="n">
        <v>5907</v>
      </c>
      <c r="D35" s="7" t="n">
        <v>24897</v>
      </c>
      <c r="E35" s="7" t="n">
        <v>242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96</v>
      </c>
      <c r="D1" s="2" t="s">
        <v>1</v>
      </c>
    </row>
    <row r="2" spans="1:5">
      <c r="B2" s="2" t="s">
        <v>2</v>
      </c>
      <c r="C2" s="2" t="s">
        <v>97</v>
      </c>
      <c r="D2" s="2" t="s">
        <v>2</v>
      </c>
      <c r="E2" s="2" t="s">
        <v>97</v>
      </c>
    </row>
    <row r="3" spans="1:5">
      <c r="A3" s="3" t="s">
        <v>710</v>
      </c>
    </row>
    <row r="4" spans="1:5">
      <c r="A4" s="4" t="s">
        <v>711</v>
      </c>
      <c r="B4" s="7" t="n">
        <v>-10037</v>
      </c>
      <c r="C4" s="7" t="n">
        <v>5360</v>
      </c>
      <c r="D4" s="7" t="n">
        <v>-18643</v>
      </c>
      <c r="E4" s="7" t="n">
        <v>1292</v>
      </c>
    </row>
    <row r="5" spans="1:5">
      <c r="A5" s="3" t="s">
        <v>712</v>
      </c>
    </row>
    <row r="6" spans="1:5">
      <c r="A6" s="4" t="s">
        <v>713</v>
      </c>
      <c r="B6" s="5" t="n">
        <v>-47186</v>
      </c>
      <c r="C6" s="5" t="n">
        <v>23941</v>
      </c>
      <c r="D6" s="5" t="n">
        <v>-236028</v>
      </c>
      <c r="E6" s="5" t="n">
        <v>138405</v>
      </c>
    </row>
    <row r="7" spans="1:5">
      <c r="A7" s="4" t="s">
        <v>714</v>
      </c>
      <c r="B7" s="5" t="n">
        <v>-57223</v>
      </c>
      <c r="C7" s="5" t="n">
        <v>29301</v>
      </c>
      <c r="D7" s="5" t="n">
        <v>-254671</v>
      </c>
      <c r="E7" s="5" t="n">
        <v>139697</v>
      </c>
    </row>
    <row r="8" spans="1:5">
      <c r="A8" s="4" t="s">
        <v>715</v>
      </c>
      <c r="B8" s="5" t="n">
        <v>400</v>
      </c>
      <c r="C8" s="5" t="n">
        <v>5900</v>
      </c>
      <c r="D8" s="5" t="n">
        <v>10900</v>
      </c>
      <c r="E8" s="5" t="n">
        <v>27500</v>
      </c>
    </row>
    <row r="9" spans="1:5">
      <c r="A9" s="4" t="s">
        <v>716</v>
      </c>
    </row>
    <row r="10" spans="1:5">
      <c r="A10" s="3" t="s">
        <v>710</v>
      </c>
    </row>
    <row r="11" spans="1:5">
      <c r="A11" s="4" t="s">
        <v>717</v>
      </c>
      <c r="B11" s="5" t="n">
        <v>0</v>
      </c>
      <c r="C11" s="5" t="n">
        <v>8</v>
      </c>
      <c r="D11" s="5" t="n">
        <v>27</v>
      </c>
      <c r="E11" s="5" t="n">
        <v>345</v>
      </c>
    </row>
    <row r="12" spans="1:5">
      <c r="A12" s="4" t="s">
        <v>718</v>
      </c>
      <c r="B12" s="5" t="n">
        <v>-2</v>
      </c>
      <c r="C12" s="5" t="n">
        <v>-5</v>
      </c>
      <c r="D12" s="5" t="n">
        <v>-80</v>
      </c>
      <c r="E12" s="5" t="n">
        <v>-91</v>
      </c>
    </row>
    <row r="13" spans="1:5">
      <c r="A13" s="4" t="s">
        <v>719</v>
      </c>
      <c r="B13" s="5" t="n">
        <v>-8797</v>
      </c>
      <c r="C13" s="5" t="n">
        <v>4595</v>
      </c>
      <c r="D13" s="5" t="n">
        <v>-19310</v>
      </c>
      <c r="E13" s="5" t="n">
        <v>3608</v>
      </c>
    </row>
    <row r="14" spans="1:5">
      <c r="A14" s="3" t="s">
        <v>712</v>
      </c>
    </row>
    <row r="15" spans="1:5">
      <c r="A15" s="4" t="s">
        <v>720</v>
      </c>
      <c r="B15" s="5" t="n">
        <v>-13423</v>
      </c>
      <c r="C15" s="5" t="n">
        <v>-10747</v>
      </c>
      <c r="D15" s="5" t="n">
        <v>-159691</v>
      </c>
      <c r="E15" s="5" t="n">
        <v>23795</v>
      </c>
    </row>
    <row r="16" spans="1:5">
      <c r="A16" s="4" t="s">
        <v>706</v>
      </c>
    </row>
    <row r="17" spans="1:5">
      <c r="A17" s="3" t="s">
        <v>710</v>
      </c>
    </row>
    <row r="18" spans="1:5">
      <c r="A18" s="4" t="s">
        <v>721</v>
      </c>
      <c r="B18" s="5" t="n">
        <v>666</v>
      </c>
      <c r="C18" s="5" t="n">
        <v>340</v>
      </c>
      <c r="D18" s="5" t="n">
        <v>3569</v>
      </c>
      <c r="E18" s="5" t="n">
        <v>1150</v>
      </c>
    </row>
    <row r="19" spans="1:5">
      <c r="A19" s="3" t="s">
        <v>712</v>
      </c>
    </row>
    <row r="20" spans="1:5">
      <c r="A20" s="4" t="s">
        <v>722</v>
      </c>
      <c r="B20" s="5" t="n">
        <v>1830</v>
      </c>
      <c r="C20" s="5" t="n">
        <v>2652</v>
      </c>
      <c r="D20" s="5" t="n">
        <v>6152</v>
      </c>
      <c r="E20" s="5" t="n">
        <v>13209</v>
      </c>
    </row>
    <row r="21" spans="1:5">
      <c r="A21" s="4" t="s">
        <v>331</v>
      </c>
    </row>
    <row r="22" spans="1:5">
      <c r="A22" s="3" t="s">
        <v>712</v>
      </c>
    </row>
    <row r="23" spans="1:5">
      <c r="A23" s="4" t="s">
        <v>723</v>
      </c>
      <c r="B23" s="5" t="n">
        <v>-35188</v>
      </c>
      <c r="C23" s="5" t="n">
        <v>27802</v>
      </c>
      <c r="D23" s="5" t="n">
        <v>-37059</v>
      </c>
      <c r="E23" s="5" t="n">
        <v>71007</v>
      </c>
    </row>
    <row r="24" spans="1:5">
      <c r="A24" s="4" t="s">
        <v>724</v>
      </c>
      <c r="B24" s="5" t="n">
        <v>-182</v>
      </c>
      <c r="C24" s="5" t="n">
        <v>3967</v>
      </c>
      <c r="D24" s="5" t="n">
        <v>-41107</v>
      </c>
      <c r="E24" s="5" t="n">
        <v>28807</v>
      </c>
    </row>
    <row r="25" spans="1:5">
      <c r="A25" s="4" t="s">
        <v>704</v>
      </c>
    </row>
    <row r="26" spans="1:5">
      <c r="A26" s="3" t="s">
        <v>710</v>
      </c>
    </row>
    <row r="27" spans="1:5">
      <c r="A27" s="4" t="s">
        <v>719</v>
      </c>
      <c r="B27" s="5" t="n">
        <v>-1904</v>
      </c>
      <c r="C27" s="5" t="n">
        <v>422</v>
      </c>
      <c r="D27" s="5" t="n">
        <v>-2849</v>
      </c>
      <c r="E27" s="5" t="n">
        <v>-3720</v>
      </c>
    </row>
    <row r="28" spans="1:5">
      <c r="A28" s="3" t="s">
        <v>712</v>
      </c>
    </row>
    <row r="29" spans="1:5">
      <c r="A29" s="4" t="s">
        <v>724</v>
      </c>
      <c r="B29" s="5" t="n">
        <v>-182</v>
      </c>
      <c r="C29" s="5" t="n">
        <v>3967</v>
      </c>
      <c r="D29" s="5" t="n">
        <v>-41107</v>
      </c>
      <c r="E29" s="5" t="n">
        <v>28807</v>
      </c>
    </row>
    <row r="30" spans="1:5">
      <c r="A30" s="4" t="s">
        <v>725</v>
      </c>
      <c r="B30" s="5" t="n">
        <v>-223</v>
      </c>
      <c r="C30" s="5" t="n">
        <v>267</v>
      </c>
      <c r="D30" s="5" t="n">
        <v>-4323</v>
      </c>
      <c r="E30" s="5" t="n">
        <v>1587</v>
      </c>
    </row>
    <row r="31" spans="1:5">
      <c r="A31" s="4" t="s">
        <v>714</v>
      </c>
      <c r="B31" s="7" t="n">
        <v>-2309</v>
      </c>
      <c r="C31" s="7" t="n">
        <v>4656</v>
      </c>
      <c r="D31" s="7" t="n">
        <v>-48279</v>
      </c>
      <c r="E31" s="7" t="n">
        <v>266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 customWidth="1" max="5" min="5" width="21"/>
  </cols>
  <sheetData>
    <row r="1" spans="1:5">
      <c r="A1" s="1" t="s">
        <v>726</v>
      </c>
      <c r="B1" s="2" t="s">
        <v>1</v>
      </c>
    </row>
    <row r="2" spans="1:5">
      <c r="B2" s="2" t="s">
        <v>727</v>
      </c>
      <c r="C2" s="2" t="s">
        <v>728</v>
      </c>
      <c r="D2" s="2" t="s">
        <v>411</v>
      </c>
      <c r="E2" s="2" t="s">
        <v>476</v>
      </c>
    </row>
    <row r="3" spans="1:5">
      <c r="A3" s="3" t="s">
        <v>729</v>
      </c>
    </row>
    <row r="4" spans="1:5">
      <c r="A4" s="4" t="s">
        <v>38</v>
      </c>
      <c r="B4" s="7" t="n">
        <v>474590000</v>
      </c>
      <c r="D4" s="7" t="n">
        <v>257686000</v>
      </c>
      <c r="E4" s="7" t="n">
        <v>324905000</v>
      </c>
    </row>
    <row r="5" spans="1:5">
      <c r="A5" s="4" t="s">
        <v>730</v>
      </c>
      <c r="B5" s="5" t="n">
        <v>3354994000</v>
      </c>
      <c r="D5" s="5" t="n">
        <v>3118892000</v>
      </c>
    </row>
    <row r="6" spans="1:5">
      <c r="A6" s="4" t="s">
        <v>731</v>
      </c>
      <c r="B6" s="5" t="n">
        <v>563139000</v>
      </c>
      <c r="D6" s="5" t="n">
        <v>599829000</v>
      </c>
    </row>
    <row r="7" spans="1:5">
      <c r="A7" s="4" t="s">
        <v>732</v>
      </c>
      <c r="B7" s="5" t="n">
        <v>422657000</v>
      </c>
      <c r="D7" s="5" t="n">
        <v>234833000</v>
      </c>
    </row>
    <row r="8" spans="1:5">
      <c r="A8" s="4" t="s">
        <v>733</v>
      </c>
      <c r="B8" s="7" t="n">
        <v>4475076000</v>
      </c>
      <c r="D8" s="5" t="n">
        <v>4105021000</v>
      </c>
    </row>
    <row r="9" spans="1:5">
      <c r="A9" s="4" t="s">
        <v>734</v>
      </c>
      <c r="B9" s="5" t="n">
        <v>3</v>
      </c>
    </row>
    <row r="10" spans="1:5">
      <c r="A10" s="4" t="s">
        <v>735</v>
      </c>
      <c r="B10" s="7" t="n">
        <v>422700000</v>
      </c>
    </row>
    <row r="11" spans="1:5">
      <c r="A11" s="4" t="s">
        <v>736</v>
      </c>
    </row>
    <row r="12" spans="1:5">
      <c r="A12" s="3" t="s">
        <v>729</v>
      </c>
    </row>
    <row r="13" spans="1:5">
      <c r="A13" s="4" t="s">
        <v>737</v>
      </c>
      <c r="B13" s="5" t="n">
        <v>295000000</v>
      </c>
      <c r="C13" s="7" t="n">
        <v>325000000</v>
      </c>
    </row>
    <row r="14" spans="1:5">
      <c r="A14" s="4" t="s">
        <v>738</v>
      </c>
      <c r="C14" s="7" t="n">
        <v>400000000</v>
      </c>
    </row>
    <row r="15" spans="1:5">
      <c r="A15" s="4" t="s">
        <v>739</v>
      </c>
    </row>
    <row r="16" spans="1:5">
      <c r="A16" s="3" t="s">
        <v>729</v>
      </c>
    </row>
    <row r="17" spans="1:5">
      <c r="A17" s="4" t="s">
        <v>740</v>
      </c>
      <c r="B17" s="7" t="n">
        <v>134286000</v>
      </c>
      <c r="D17" s="7" t="n">
        <v>15146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9</v>
      </c>
    </row>
    <row r="2" spans="1:3">
      <c r="A2" s="3" t="s">
        <v>742</v>
      </c>
    </row>
    <row r="3" spans="1:3">
      <c r="A3" s="4" t="s">
        <v>743</v>
      </c>
      <c r="B3" s="10" t="n">
        <v>1074.1</v>
      </c>
      <c r="C3" s="10" t="n">
        <v>994.8</v>
      </c>
    </row>
    <row r="4" spans="1:3">
      <c r="A4" s="4" t="s">
        <v>744</v>
      </c>
      <c r="B4" s="11" t="n">
        <v>-36.3</v>
      </c>
      <c r="C4" s="11" t="n">
        <v>4.7</v>
      </c>
    </row>
    <row r="5" spans="1:3">
      <c r="A5" s="4" t="s">
        <v>704</v>
      </c>
      <c r="B5" s="10" t="n">
        <v>1037.8</v>
      </c>
      <c r="C5" s="10" t="n">
        <v>99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9</v>
      </c>
    </row>
    <row r="2" spans="1:3">
      <c r="A2" s="3" t="s">
        <v>742</v>
      </c>
    </row>
    <row r="3" spans="1:3">
      <c r="A3" s="4" t="s">
        <v>521</v>
      </c>
      <c r="B3" s="7" t="n">
        <v>6545280</v>
      </c>
    </row>
    <row r="4" spans="1:3">
      <c r="A4" s="4" t="s">
        <v>704</v>
      </c>
      <c r="B4" s="5" t="n">
        <v>1217182</v>
      </c>
      <c r="C4" s="7" t="n">
        <v>1179940</v>
      </c>
    </row>
    <row r="5" spans="1:3">
      <c r="A5" s="4" t="s">
        <v>746</v>
      </c>
    </row>
    <row r="6" spans="1:3">
      <c r="A6" s="3" t="s">
        <v>742</v>
      </c>
    </row>
    <row r="7" spans="1:3">
      <c r="A7" s="4" t="s">
        <v>521</v>
      </c>
      <c r="B7" s="5" t="n">
        <v>1202693</v>
      </c>
      <c r="C7" s="5" t="n">
        <v>1165386</v>
      </c>
    </row>
    <row r="8" spans="1:3">
      <c r="A8" s="4" t="s">
        <v>746</v>
      </c>
      <c r="B8" s="5" t="n">
        <v>14489</v>
      </c>
      <c r="C8" s="5" t="n">
        <v>14554</v>
      </c>
    </row>
    <row r="9" spans="1:3">
      <c r="A9" s="4" t="s">
        <v>747</v>
      </c>
    </row>
    <row r="10" spans="1:3">
      <c r="A10" s="3" t="s">
        <v>742</v>
      </c>
    </row>
    <row r="11" spans="1:3">
      <c r="A11" s="4" t="s">
        <v>521</v>
      </c>
      <c r="B11" s="5" t="n">
        <v>98928</v>
      </c>
      <c r="C11" s="5" t="n">
        <v>69850</v>
      </c>
    </row>
    <row r="12" spans="1:3">
      <c r="A12" s="4" t="s">
        <v>748</v>
      </c>
    </row>
    <row r="13" spans="1:3">
      <c r="A13" s="3" t="s">
        <v>742</v>
      </c>
    </row>
    <row r="14" spans="1:3">
      <c r="A14" s="4" t="s">
        <v>521</v>
      </c>
      <c r="B14" s="5" t="n">
        <v>22610</v>
      </c>
      <c r="C14" s="5" t="n">
        <v>2926</v>
      </c>
    </row>
    <row r="15" spans="1:3">
      <c r="A15" s="4" t="s">
        <v>749</v>
      </c>
    </row>
    <row r="16" spans="1:3">
      <c r="A16" s="3" t="s">
        <v>742</v>
      </c>
    </row>
    <row r="17" spans="1:3">
      <c r="A17" s="4" t="s">
        <v>521</v>
      </c>
      <c r="B17" s="5" t="n">
        <v>641460</v>
      </c>
      <c r="C17" s="5" t="n">
        <v>695490</v>
      </c>
    </row>
    <row r="18" spans="1:3">
      <c r="A18" s="4" t="s">
        <v>750</v>
      </c>
    </row>
    <row r="19" spans="1:3">
      <c r="A19" s="3" t="s">
        <v>742</v>
      </c>
    </row>
    <row r="20" spans="1:3">
      <c r="A20" s="4" t="s">
        <v>521</v>
      </c>
      <c r="B20" s="5" t="n">
        <v>53679</v>
      </c>
      <c r="C20" s="5" t="n">
        <v>58930</v>
      </c>
    </row>
    <row r="21" spans="1:3">
      <c r="A21" s="4" t="s">
        <v>751</v>
      </c>
    </row>
    <row r="22" spans="1:3">
      <c r="A22" s="3" t="s">
        <v>742</v>
      </c>
    </row>
    <row r="23" spans="1:3">
      <c r="A23" s="4" t="s">
        <v>521</v>
      </c>
      <c r="B23" s="5" t="n">
        <v>70196</v>
      </c>
      <c r="C23" s="5" t="n">
        <v>29439</v>
      </c>
    </row>
    <row r="24" spans="1:3">
      <c r="A24" s="4" t="s">
        <v>752</v>
      </c>
    </row>
    <row r="25" spans="1:3">
      <c r="A25" s="3" t="s">
        <v>742</v>
      </c>
    </row>
    <row r="26" spans="1:3">
      <c r="A26" s="4" t="s">
        <v>521</v>
      </c>
      <c r="B26" s="5" t="n">
        <v>220077</v>
      </c>
      <c r="C26" s="5" t="n">
        <v>211186</v>
      </c>
    </row>
    <row r="27" spans="1:3">
      <c r="A27" s="4" t="s">
        <v>753</v>
      </c>
    </row>
    <row r="28" spans="1:3">
      <c r="A28" s="3" t="s">
        <v>742</v>
      </c>
    </row>
    <row r="29" spans="1:3">
      <c r="A29" s="4" t="s">
        <v>521</v>
      </c>
      <c r="B29" s="7" t="n">
        <v>95743</v>
      </c>
      <c r="C29" s="7" t="n">
        <v>97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7</v>
      </c>
    </row>
    <row r="3" spans="1:3">
      <c r="A3" s="3" t="s">
        <v>175</v>
      </c>
    </row>
    <row r="4" spans="1:3">
      <c r="A4" s="4" t="s">
        <v>176</v>
      </c>
      <c r="B4" s="7" t="n">
        <v>-62894</v>
      </c>
      <c r="C4" s="7" t="n">
        <v>197994</v>
      </c>
    </row>
    <row r="5" spans="1:3">
      <c r="A5" s="4" t="s">
        <v>177</v>
      </c>
      <c r="B5" s="5" t="n">
        <v>0</v>
      </c>
      <c r="C5" s="5" t="n">
        <v>1005</v>
      </c>
    </row>
    <row r="6" spans="1:3">
      <c r="A6" s="3" t="s">
        <v>178</v>
      </c>
    </row>
    <row r="7" spans="1:3">
      <c r="A7" s="4" t="s">
        <v>179</v>
      </c>
      <c r="B7" s="5" t="n">
        <v>15794</v>
      </c>
      <c r="C7" s="5" t="n">
        <v>-5012</v>
      </c>
    </row>
    <row r="8" spans="1:3">
      <c r="A8" s="4" t="s">
        <v>180</v>
      </c>
      <c r="B8" s="5" t="n">
        <v>190598</v>
      </c>
      <c r="C8" s="5" t="n">
        <v>-108011</v>
      </c>
    </row>
    <row r="9" spans="1:3">
      <c r="A9" s="4" t="s">
        <v>181</v>
      </c>
      <c r="B9" s="5" t="n">
        <v>25276</v>
      </c>
      <c r="C9" s="5" t="n">
        <v>28925</v>
      </c>
    </row>
    <row r="10" spans="1:3">
      <c r="A10" s="4" t="s">
        <v>182</v>
      </c>
      <c r="B10" s="5" t="n">
        <v>0</v>
      </c>
      <c r="C10" s="5" t="n">
        <v>25597</v>
      </c>
    </row>
    <row r="11" spans="1:3">
      <c r="A11" s="4" t="s">
        <v>183</v>
      </c>
      <c r="B11" s="5" t="n">
        <v>3380333</v>
      </c>
      <c r="C11" s="5" t="n">
        <v>4111406</v>
      </c>
    </row>
    <row r="12" spans="1:3">
      <c r="A12" s="4" t="s">
        <v>184</v>
      </c>
      <c r="B12" s="5" t="n">
        <v>-4081938</v>
      </c>
      <c r="C12" s="5" t="n">
        <v>-5611677</v>
      </c>
    </row>
    <row r="13" spans="1:3">
      <c r="A13" s="4" t="s">
        <v>185</v>
      </c>
      <c r="B13" s="5" t="n">
        <v>0</v>
      </c>
      <c r="C13" s="5" t="n">
        <v>16349</v>
      </c>
    </row>
    <row r="14" spans="1:3">
      <c r="A14" s="4" t="s">
        <v>186</v>
      </c>
      <c r="B14" s="5" t="n">
        <v>12978</v>
      </c>
      <c r="C14" s="5" t="n">
        <v>10544</v>
      </c>
    </row>
    <row r="15" spans="1:3">
      <c r="A15" s="3" t="s">
        <v>187</v>
      </c>
    </row>
    <row r="16" spans="1:3">
      <c r="A16" s="4" t="s">
        <v>188</v>
      </c>
      <c r="B16" s="5" t="n">
        <v>-305434</v>
      </c>
      <c r="C16" s="5" t="n">
        <v>-628654</v>
      </c>
    </row>
    <row r="17" spans="1:3">
      <c r="A17" s="4" t="s">
        <v>45</v>
      </c>
      <c r="B17" s="5" t="n">
        <v>-115888</v>
      </c>
      <c r="C17" s="5" t="n">
        <v>-206985</v>
      </c>
    </row>
    <row r="18" spans="1:3">
      <c r="A18" s="4" t="s">
        <v>189</v>
      </c>
      <c r="B18" s="5" t="n">
        <v>1103802</v>
      </c>
      <c r="C18" s="5" t="n">
        <v>1590764</v>
      </c>
    </row>
    <row r="19" spans="1:3">
      <c r="A19" s="4" t="s">
        <v>190</v>
      </c>
      <c r="B19" s="5" t="n">
        <v>-5928</v>
      </c>
      <c r="C19" s="5" t="n">
        <v>170</v>
      </c>
    </row>
    <row r="20" spans="1:3">
      <c r="A20" s="4" t="s">
        <v>56</v>
      </c>
      <c r="B20" s="5" t="n">
        <v>144805</v>
      </c>
      <c r="C20" s="5" t="n">
        <v>-140356</v>
      </c>
    </row>
    <row r="21" spans="1:3">
      <c r="A21" s="4" t="s">
        <v>55</v>
      </c>
      <c r="B21" s="5" t="n">
        <v>159827</v>
      </c>
      <c r="C21" s="5" t="n">
        <v>20330</v>
      </c>
    </row>
    <row r="22" spans="1:3">
      <c r="A22" s="4" t="s">
        <v>191</v>
      </c>
      <c r="B22" s="5" t="n">
        <v>-370376</v>
      </c>
      <c r="C22" s="5" t="n">
        <v>215365</v>
      </c>
    </row>
    <row r="23" spans="1:3">
      <c r="A23" s="4" t="s">
        <v>192</v>
      </c>
      <c r="B23" s="5" t="n">
        <v>90955</v>
      </c>
      <c r="C23" s="5" t="n">
        <v>-482246</v>
      </c>
    </row>
    <row r="24" spans="1:3">
      <c r="A24" s="3" t="s">
        <v>193</v>
      </c>
    </row>
    <row r="25" spans="1:3">
      <c r="A25" s="4" t="s">
        <v>194</v>
      </c>
      <c r="B25" s="5" t="n">
        <v>2317</v>
      </c>
      <c r="C25" s="5" t="n">
        <v>-670</v>
      </c>
    </row>
    <row r="26" spans="1:3">
      <c r="A26" s="4" t="s">
        <v>195</v>
      </c>
      <c r="B26" s="5" t="n">
        <v>0</v>
      </c>
      <c r="C26" s="5" t="n">
        <v>19690</v>
      </c>
    </row>
    <row r="27" spans="1:3">
      <c r="A27" s="4" t="s">
        <v>196</v>
      </c>
      <c r="B27" s="5" t="n">
        <v>48889</v>
      </c>
      <c r="C27" s="5" t="n">
        <v>60202</v>
      </c>
    </row>
    <row r="28" spans="1:3">
      <c r="A28" s="4" t="s">
        <v>197</v>
      </c>
      <c r="B28" s="5" t="n">
        <v>-10385</v>
      </c>
      <c r="C28" s="5" t="n">
        <v>-2565</v>
      </c>
    </row>
    <row r="29" spans="1:3">
      <c r="A29" s="4" t="s">
        <v>198</v>
      </c>
      <c r="B29" s="5" t="n">
        <v>-784316</v>
      </c>
      <c r="C29" s="5" t="n">
        <v>-98203</v>
      </c>
    </row>
    <row r="30" spans="1:3">
      <c r="A30" s="4" t="s">
        <v>199</v>
      </c>
      <c r="B30" s="5" t="n">
        <v>340298</v>
      </c>
      <c r="C30" s="5" t="n">
        <v>202581</v>
      </c>
    </row>
    <row r="31" spans="1:3">
      <c r="A31" s="4" t="s">
        <v>200</v>
      </c>
      <c r="B31" s="5" t="n">
        <v>-8155</v>
      </c>
      <c r="C31" s="5" t="n">
        <v>-16831</v>
      </c>
    </row>
    <row r="32" spans="1:3">
      <c r="A32" s="4" t="s">
        <v>201</v>
      </c>
      <c r="B32" s="5" t="n">
        <v>-411352</v>
      </c>
      <c r="C32" s="5" t="n">
        <v>164204</v>
      </c>
    </row>
    <row r="33" spans="1:3">
      <c r="A33" s="3" t="s">
        <v>202</v>
      </c>
    </row>
    <row r="34" spans="1:3">
      <c r="A34" s="4" t="s">
        <v>203</v>
      </c>
      <c r="B34" s="5" t="n">
        <v>389219</v>
      </c>
      <c r="C34" s="5" t="n">
        <v>0</v>
      </c>
    </row>
    <row r="35" spans="1:3">
      <c r="A35" s="4" t="s">
        <v>121</v>
      </c>
      <c r="B35" s="5" t="n">
        <v>-5133</v>
      </c>
      <c r="C35" s="5" t="n">
        <v>0</v>
      </c>
    </row>
    <row r="36" spans="1:3">
      <c r="A36" s="4" t="s">
        <v>204</v>
      </c>
      <c r="B36" s="5" t="n">
        <v>49</v>
      </c>
      <c r="C36" s="5" t="n">
        <v>22</v>
      </c>
    </row>
    <row r="37" spans="1:3">
      <c r="A37" s="4" t="s">
        <v>205</v>
      </c>
      <c r="B37" s="5" t="n">
        <v>0</v>
      </c>
      <c r="C37" s="5" t="n">
        <v>-27458</v>
      </c>
    </row>
    <row r="38" spans="1:3">
      <c r="A38" s="4" t="s">
        <v>206</v>
      </c>
      <c r="B38" s="5" t="n">
        <v>441022</v>
      </c>
      <c r="C38" s="5" t="n">
        <v>534100</v>
      </c>
    </row>
    <row r="39" spans="1:3">
      <c r="A39" s="4" t="s">
        <v>207</v>
      </c>
      <c r="B39" s="5" t="n">
        <v>-689819</v>
      </c>
      <c r="C39" s="5" t="n">
        <v>-564203</v>
      </c>
    </row>
    <row r="40" spans="1:3">
      <c r="A40" s="4" t="s">
        <v>208</v>
      </c>
      <c r="B40" s="5" t="n">
        <v>135338</v>
      </c>
      <c r="C40" s="5" t="n">
        <v>-57539</v>
      </c>
    </row>
    <row r="41" spans="1:3">
      <c r="A41" s="4" t="s">
        <v>209</v>
      </c>
      <c r="B41" s="5" t="n">
        <v>232</v>
      </c>
      <c r="C41" s="5" t="n">
        <v>6292</v>
      </c>
    </row>
    <row r="42" spans="1:3">
      <c r="A42" s="4" t="s">
        <v>210</v>
      </c>
      <c r="B42" s="5" t="n">
        <v>-184827</v>
      </c>
      <c r="C42" s="5" t="n">
        <v>-369289</v>
      </c>
    </row>
    <row r="43" spans="1:3">
      <c r="A43" s="4" t="s">
        <v>211</v>
      </c>
      <c r="B43" s="5" t="n">
        <v>1212836</v>
      </c>
      <c r="C43" s="5" t="n">
        <v>1318645</v>
      </c>
    </row>
    <row r="44" spans="1:3">
      <c r="A44" s="4" t="s">
        <v>212</v>
      </c>
      <c r="B44" s="5" t="n">
        <v>1028009</v>
      </c>
      <c r="C44" s="5" t="n">
        <v>949356</v>
      </c>
    </row>
    <row r="45" spans="1:3">
      <c r="A45" s="3" t="s">
        <v>213</v>
      </c>
    </row>
    <row r="46" spans="1:3">
      <c r="A46" s="4" t="s">
        <v>214</v>
      </c>
      <c r="B46" s="5" t="n">
        <v>16268</v>
      </c>
      <c r="C46" s="5" t="n">
        <v>11107</v>
      </c>
    </row>
    <row r="47" spans="1:3">
      <c r="A47" s="4" t="s">
        <v>215</v>
      </c>
      <c r="B47" s="5" t="n">
        <v>24618</v>
      </c>
      <c r="C47" s="5" t="n">
        <v>18043</v>
      </c>
    </row>
    <row r="48" spans="1:3">
      <c r="A48" s="3" t="s">
        <v>216</v>
      </c>
    </row>
    <row r="49" spans="1:3">
      <c r="A49" s="4" t="s">
        <v>217</v>
      </c>
      <c r="B49" s="7" t="n">
        <v>1212836</v>
      </c>
      <c r="C49" s="7" t="n">
        <v>13186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9</v>
      </c>
    </row>
    <row r="2" spans="1:3">
      <c r="A2" s="3" t="s">
        <v>535</v>
      </c>
    </row>
    <row r="3" spans="1:3">
      <c r="A3" s="4" t="s">
        <v>536</v>
      </c>
      <c r="B3" s="7" t="n">
        <v>428656</v>
      </c>
    </row>
    <row r="4" spans="1:3">
      <c r="A4" s="4" t="s">
        <v>537</v>
      </c>
      <c r="B4" s="5" t="n">
        <v>544754</v>
      </c>
    </row>
    <row r="5" spans="1:3">
      <c r="A5" s="4" t="s">
        <v>538</v>
      </c>
      <c r="B5" s="5" t="n">
        <v>1641037</v>
      </c>
    </row>
    <row r="6" spans="1:3">
      <c r="A6" s="4" t="s">
        <v>539</v>
      </c>
      <c r="B6" s="5" t="n">
        <v>1506829</v>
      </c>
    </row>
    <row r="7" spans="1:3">
      <c r="A7" s="4" t="s">
        <v>540</v>
      </c>
      <c r="B7" s="5" t="n">
        <v>1301979</v>
      </c>
    </row>
    <row r="8" spans="1:3">
      <c r="A8" s="4" t="s">
        <v>541</v>
      </c>
      <c r="B8" s="5" t="n">
        <v>6689097</v>
      </c>
    </row>
    <row r="9" spans="1:3">
      <c r="A9" s="3" t="s">
        <v>521</v>
      </c>
    </row>
    <row r="10" spans="1:3">
      <c r="A10" s="4" t="s">
        <v>536</v>
      </c>
      <c r="B10" s="5" t="n">
        <v>424195</v>
      </c>
    </row>
    <row r="11" spans="1:3">
      <c r="A11" s="4" t="s">
        <v>537</v>
      </c>
      <c r="B11" s="5" t="n">
        <v>531717</v>
      </c>
    </row>
    <row r="12" spans="1:3">
      <c r="A12" s="4" t="s">
        <v>538</v>
      </c>
      <c r="B12" s="5" t="n">
        <v>1601237</v>
      </c>
    </row>
    <row r="13" spans="1:3">
      <c r="A13" s="4" t="s">
        <v>539</v>
      </c>
      <c r="B13" s="5" t="n">
        <v>1464185</v>
      </c>
    </row>
    <row r="14" spans="1:3">
      <c r="A14" s="4" t="s">
        <v>540</v>
      </c>
      <c r="B14" s="5" t="n">
        <v>1269586</v>
      </c>
    </row>
    <row r="15" spans="1:3">
      <c r="A15" s="4" t="s">
        <v>542</v>
      </c>
      <c r="B15" s="7" t="n">
        <v>6545280</v>
      </c>
    </row>
    <row r="16" spans="1:3">
      <c r="A16" s="3" t="s">
        <v>543</v>
      </c>
    </row>
    <row r="17" spans="1:3">
      <c r="A17" s="4" t="s">
        <v>536</v>
      </c>
      <c r="B17" s="4" t="s">
        <v>544</v>
      </c>
    </row>
    <row r="18" spans="1:3">
      <c r="A18" s="4" t="s">
        <v>537</v>
      </c>
      <c r="B18" s="4" t="s">
        <v>545</v>
      </c>
    </row>
    <row r="19" spans="1:3">
      <c r="A19" s="4" t="s">
        <v>538</v>
      </c>
      <c r="B19" s="4" t="s">
        <v>546</v>
      </c>
    </row>
    <row r="20" spans="1:3">
      <c r="A20" s="4" t="s">
        <v>539</v>
      </c>
      <c r="B20" s="4" t="s">
        <v>547</v>
      </c>
    </row>
    <row r="21" spans="1:3">
      <c r="A21" s="4" t="s">
        <v>540</v>
      </c>
      <c r="B21" s="4" t="s">
        <v>548</v>
      </c>
    </row>
    <row r="22" spans="1:3">
      <c r="A22" s="4" t="s">
        <v>549</v>
      </c>
      <c r="B22" s="4" t="s">
        <v>550</v>
      </c>
    </row>
    <row r="23" spans="1:3">
      <c r="A23" s="4" t="s">
        <v>551</v>
      </c>
    </row>
    <row r="24" spans="1:3">
      <c r="A24" s="3" t="s">
        <v>535</v>
      </c>
    </row>
    <row r="25" spans="1:3">
      <c r="A25" s="4" t="s">
        <v>552</v>
      </c>
      <c r="B25" s="7" t="n">
        <v>274833</v>
      </c>
    </row>
    <row r="26" spans="1:3">
      <c r="A26" s="3" t="s">
        <v>521</v>
      </c>
    </row>
    <row r="27" spans="1:3">
      <c r="A27" s="4" t="s">
        <v>552</v>
      </c>
      <c r="B27" s="7" t="n">
        <v>275485</v>
      </c>
    </row>
    <row r="28" spans="1:3">
      <c r="A28" s="3" t="s">
        <v>543</v>
      </c>
    </row>
    <row r="29" spans="1:3">
      <c r="A29" s="4" t="s">
        <v>552</v>
      </c>
      <c r="B29" s="4" t="s">
        <v>553</v>
      </c>
    </row>
    <row r="30" spans="1:3">
      <c r="A30" s="4" t="s">
        <v>554</v>
      </c>
    </row>
    <row r="31" spans="1:3">
      <c r="A31" s="3" t="s">
        <v>535</v>
      </c>
    </row>
    <row r="32" spans="1:3">
      <c r="A32" s="4" t="s">
        <v>552</v>
      </c>
      <c r="B32" s="7" t="n">
        <v>423471</v>
      </c>
    </row>
    <row r="33" spans="1:3">
      <c r="A33" s="3" t="s">
        <v>521</v>
      </c>
    </row>
    <row r="34" spans="1:3">
      <c r="A34" s="4" t="s">
        <v>552</v>
      </c>
      <c r="B34" s="7" t="n">
        <v>411575</v>
      </c>
    </row>
    <row r="35" spans="1:3">
      <c r="A35" s="3" t="s">
        <v>543</v>
      </c>
    </row>
    <row r="36" spans="1:3">
      <c r="A36" s="4" t="s">
        <v>552</v>
      </c>
      <c r="B36" s="4" t="s">
        <v>555</v>
      </c>
    </row>
    <row r="37" spans="1:3">
      <c r="A37" s="4" t="s">
        <v>556</v>
      </c>
    </row>
    <row r="38" spans="1:3">
      <c r="A38" s="3" t="s">
        <v>535</v>
      </c>
    </row>
    <row r="39" spans="1:3">
      <c r="A39" s="4" t="s">
        <v>552</v>
      </c>
      <c r="B39" s="7" t="n">
        <v>567538</v>
      </c>
    </row>
    <row r="40" spans="1:3">
      <c r="A40" s="3" t="s">
        <v>521</v>
      </c>
    </row>
    <row r="41" spans="1:3">
      <c r="A41" s="4" t="s">
        <v>552</v>
      </c>
      <c r="B41" s="7" t="n">
        <v>567300</v>
      </c>
    </row>
    <row r="42" spans="1:3">
      <c r="A42" s="3" t="s">
        <v>543</v>
      </c>
    </row>
    <row r="43" spans="1:3">
      <c r="A43" s="4" t="s">
        <v>552</v>
      </c>
      <c r="B43" s="4" t="s">
        <v>557</v>
      </c>
    </row>
    <row r="44" spans="1:3">
      <c r="A44" s="4" t="s">
        <v>704</v>
      </c>
    </row>
    <row r="45" spans="1:3">
      <c r="A45" s="3" t="s">
        <v>535</v>
      </c>
    </row>
    <row r="46" spans="1:3">
      <c r="A46" s="4" t="s">
        <v>536</v>
      </c>
      <c r="B46" s="7" t="n">
        <v>33247</v>
      </c>
    </row>
    <row r="47" spans="1:3">
      <c r="A47" s="4" t="s">
        <v>537</v>
      </c>
      <c r="B47" s="5" t="n">
        <v>69423</v>
      </c>
    </row>
    <row r="48" spans="1:3">
      <c r="A48" s="4" t="s">
        <v>538</v>
      </c>
      <c r="B48" s="5" t="n">
        <v>206922</v>
      </c>
    </row>
    <row r="49" spans="1:3">
      <c r="A49" s="4" t="s">
        <v>539</v>
      </c>
      <c r="B49" s="5" t="n">
        <v>287706</v>
      </c>
    </row>
    <row r="50" spans="1:3">
      <c r="A50" s="4" t="s">
        <v>540</v>
      </c>
      <c r="B50" s="5" t="n">
        <v>246045</v>
      </c>
    </row>
    <row r="51" spans="1:3">
      <c r="A51" s="4" t="s">
        <v>541</v>
      </c>
      <c r="B51" s="5" t="n">
        <v>1242539</v>
      </c>
    </row>
    <row r="52" spans="1:3">
      <c r="A52" s="3" t="s">
        <v>521</v>
      </c>
    </row>
    <row r="53" spans="1:3">
      <c r="A53" s="4" t="s">
        <v>536</v>
      </c>
      <c r="B53" s="5" t="n">
        <v>33105</v>
      </c>
    </row>
    <row r="54" spans="1:3">
      <c r="A54" s="4" t="s">
        <v>537</v>
      </c>
      <c r="B54" s="5" t="n">
        <v>68667</v>
      </c>
    </row>
    <row r="55" spans="1:3">
      <c r="A55" s="4" t="s">
        <v>538</v>
      </c>
      <c r="B55" s="5" t="n">
        <v>202077</v>
      </c>
    </row>
    <row r="56" spans="1:3">
      <c r="A56" s="4" t="s">
        <v>539</v>
      </c>
      <c r="B56" s="5" t="n">
        <v>277396</v>
      </c>
    </row>
    <row r="57" spans="1:3">
      <c r="A57" s="4" t="s">
        <v>540</v>
      </c>
      <c r="B57" s="5" t="n">
        <v>235432</v>
      </c>
    </row>
    <row r="58" spans="1:3">
      <c r="A58" s="4" t="s">
        <v>542</v>
      </c>
      <c r="B58" s="7" t="n">
        <v>1202693</v>
      </c>
      <c r="C58" s="7" t="n">
        <v>1165386</v>
      </c>
    </row>
    <row r="59" spans="1:3">
      <c r="A59" s="3" t="s">
        <v>543</v>
      </c>
    </row>
    <row r="60" spans="1:3">
      <c r="A60" s="4" t="s">
        <v>536</v>
      </c>
      <c r="B60" s="4" t="s">
        <v>755</v>
      </c>
    </row>
    <row r="61" spans="1:3">
      <c r="A61" s="4" t="s">
        <v>537</v>
      </c>
      <c r="B61" s="4" t="s">
        <v>756</v>
      </c>
    </row>
    <row r="62" spans="1:3">
      <c r="A62" s="4" t="s">
        <v>538</v>
      </c>
      <c r="B62" s="4" t="s">
        <v>757</v>
      </c>
    </row>
    <row r="63" spans="1:3">
      <c r="A63" s="4" t="s">
        <v>539</v>
      </c>
      <c r="B63" s="4" t="s">
        <v>758</v>
      </c>
    </row>
    <row r="64" spans="1:3">
      <c r="A64" s="4" t="s">
        <v>540</v>
      </c>
      <c r="B64" s="4" t="s">
        <v>759</v>
      </c>
    </row>
    <row r="65" spans="1:3">
      <c r="A65" s="4" t="s">
        <v>549</v>
      </c>
      <c r="B65" s="4" t="s">
        <v>550</v>
      </c>
    </row>
    <row r="66" spans="1:3">
      <c r="A66" s="4" t="s">
        <v>760</v>
      </c>
    </row>
    <row r="67" spans="1:3">
      <c r="A67" s="3" t="s">
        <v>535</v>
      </c>
    </row>
    <row r="68" spans="1:3">
      <c r="A68" s="4" t="s">
        <v>552</v>
      </c>
      <c r="B68" s="7" t="n">
        <v>71876</v>
      </c>
    </row>
    <row r="69" spans="1:3">
      <c r="A69" s="3" t="s">
        <v>521</v>
      </c>
    </row>
    <row r="70" spans="1:3">
      <c r="A70" s="4" t="s">
        <v>552</v>
      </c>
      <c r="B70" s="5" t="n">
        <v>70196</v>
      </c>
    </row>
    <row r="71" spans="1:3">
      <c r="A71" s="4" t="s">
        <v>542</v>
      </c>
      <c r="B71" s="7" t="n">
        <v>70196</v>
      </c>
      <c r="C71" s="5" t="n">
        <v>29439</v>
      </c>
    </row>
    <row r="72" spans="1:3">
      <c r="A72" s="3" t="s">
        <v>543</v>
      </c>
    </row>
    <row r="73" spans="1:3">
      <c r="A73" s="4" t="s">
        <v>552</v>
      </c>
      <c r="B73" s="4" t="s">
        <v>761</v>
      </c>
    </row>
    <row r="74" spans="1:3">
      <c r="A74" s="4" t="s">
        <v>762</v>
      </c>
    </row>
    <row r="75" spans="1:3">
      <c r="A75" s="3" t="s">
        <v>535</v>
      </c>
    </row>
    <row r="76" spans="1:3">
      <c r="A76" s="4" t="s">
        <v>552</v>
      </c>
      <c r="B76" s="7" t="n">
        <v>231443</v>
      </c>
    </row>
    <row r="77" spans="1:3">
      <c r="A77" s="3" t="s">
        <v>521</v>
      </c>
    </row>
    <row r="78" spans="1:3">
      <c r="A78" s="4" t="s">
        <v>552</v>
      </c>
      <c r="B78" s="5" t="n">
        <v>220077</v>
      </c>
    </row>
    <row r="79" spans="1:3">
      <c r="A79" s="4" t="s">
        <v>542</v>
      </c>
      <c r="B79" s="7" t="n">
        <v>220077</v>
      </c>
      <c r="C79" s="5" t="n">
        <v>211186</v>
      </c>
    </row>
    <row r="80" spans="1:3">
      <c r="A80" s="3" t="s">
        <v>543</v>
      </c>
    </row>
    <row r="81" spans="1:3">
      <c r="A81" s="4" t="s">
        <v>552</v>
      </c>
      <c r="B81" s="4" t="s">
        <v>763</v>
      </c>
    </row>
    <row r="82" spans="1:3">
      <c r="A82" s="4" t="s">
        <v>764</v>
      </c>
    </row>
    <row r="83" spans="1:3">
      <c r="A83" s="3" t="s">
        <v>535</v>
      </c>
    </row>
    <row r="84" spans="1:3">
      <c r="A84" s="4" t="s">
        <v>552</v>
      </c>
      <c r="B84" s="7" t="n">
        <v>95877</v>
      </c>
    </row>
    <row r="85" spans="1:3">
      <c r="A85" s="3" t="s">
        <v>521</v>
      </c>
    </row>
    <row r="86" spans="1:3">
      <c r="A86" s="4" t="s">
        <v>552</v>
      </c>
      <c r="B86" s="5" t="n">
        <v>95743</v>
      </c>
    </row>
    <row r="87" spans="1:3">
      <c r="A87" s="4" t="s">
        <v>542</v>
      </c>
      <c r="B87" s="7" t="n">
        <v>95743</v>
      </c>
      <c r="C87" s="7" t="n">
        <v>97565</v>
      </c>
    </row>
    <row r="88" spans="1:3">
      <c r="A88" s="3" t="s">
        <v>543</v>
      </c>
    </row>
    <row r="89" spans="1:3">
      <c r="A89" s="4" t="s">
        <v>552</v>
      </c>
      <c r="B89" s="4" t="s">
        <v>7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29</v>
      </c>
    </row>
    <row r="3" spans="1:3">
      <c r="A3" s="3" t="s">
        <v>742</v>
      </c>
    </row>
    <row r="4" spans="1:3">
      <c r="A4" s="4" t="s">
        <v>535</v>
      </c>
      <c r="B4" s="7" t="n">
        <v>6689097</v>
      </c>
    </row>
    <row r="5" spans="1:3">
      <c r="A5" s="4" t="s">
        <v>521</v>
      </c>
      <c r="B5" s="5" t="n">
        <v>6545280</v>
      </c>
    </row>
    <row r="6" spans="1:3">
      <c r="A6" s="4" t="s">
        <v>704</v>
      </c>
    </row>
    <row r="7" spans="1:3">
      <c r="A7" s="3" t="s">
        <v>742</v>
      </c>
    </row>
    <row r="8" spans="1:3">
      <c r="A8" s="4" t="s">
        <v>535</v>
      </c>
      <c r="B8" s="5" t="n">
        <v>1242539</v>
      </c>
    </row>
    <row r="9" spans="1:3">
      <c r="A9" s="4" t="s">
        <v>521</v>
      </c>
      <c r="B9" s="5" t="n">
        <v>1202693</v>
      </c>
      <c r="C9" s="7" t="n">
        <v>1165386</v>
      </c>
    </row>
    <row r="10" spans="1:3">
      <c r="A10" s="4" t="s">
        <v>767</v>
      </c>
    </row>
    <row r="11" spans="1:3">
      <c r="A11" s="3" t="s">
        <v>742</v>
      </c>
    </row>
    <row r="12" spans="1:3">
      <c r="A12" s="4" t="s">
        <v>521</v>
      </c>
      <c r="B12" s="5" t="n">
        <v>98928</v>
      </c>
      <c r="C12" s="5" t="n">
        <v>69850</v>
      </c>
    </row>
    <row r="13" spans="1:3">
      <c r="A13" s="4" t="s">
        <v>768</v>
      </c>
    </row>
    <row r="14" spans="1:3">
      <c r="A14" s="3" t="s">
        <v>742</v>
      </c>
    </row>
    <row r="15" spans="1:3">
      <c r="A15" s="4" t="s">
        <v>521</v>
      </c>
      <c r="B15" s="5" t="n">
        <v>22610</v>
      </c>
      <c r="C15" s="5" t="n">
        <v>2926</v>
      </c>
    </row>
    <row r="16" spans="1:3">
      <c r="A16" s="4" t="s">
        <v>769</v>
      </c>
    </row>
    <row r="17" spans="1:3">
      <c r="A17" s="3" t="s">
        <v>742</v>
      </c>
    </row>
    <row r="18" spans="1:3">
      <c r="A18" s="4" t="s">
        <v>521</v>
      </c>
      <c r="B18" s="5" t="n">
        <v>641460</v>
      </c>
      <c r="C18" s="5" t="n">
        <v>695490</v>
      </c>
    </row>
    <row r="19" spans="1:3">
      <c r="A19" s="4" t="s">
        <v>770</v>
      </c>
    </row>
    <row r="20" spans="1:3">
      <c r="A20" s="3" t="s">
        <v>742</v>
      </c>
    </row>
    <row r="21" spans="1:3">
      <c r="A21" s="4" t="s">
        <v>521</v>
      </c>
      <c r="B21" s="5" t="n">
        <v>53679</v>
      </c>
      <c r="C21" s="5" t="n">
        <v>58930</v>
      </c>
    </row>
    <row r="22" spans="1:3">
      <c r="A22" s="4" t="s">
        <v>760</v>
      </c>
    </row>
    <row r="23" spans="1:3">
      <c r="A23" s="3" t="s">
        <v>742</v>
      </c>
    </row>
    <row r="24" spans="1:3">
      <c r="A24" s="4" t="s">
        <v>521</v>
      </c>
      <c r="B24" s="5" t="n">
        <v>70196</v>
      </c>
      <c r="C24" s="5" t="n">
        <v>29439</v>
      </c>
    </row>
    <row r="25" spans="1:3">
      <c r="A25" s="4" t="s">
        <v>762</v>
      </c>
    </row>
    <row r="26" spans="1:3">
      <c r="A26" s="3" t="s">
        <v>742</v>
      </c>
    </row>
    <row r="27" spans="1:3">
      <c r="A27" s="4" t="s">
        <v>521</v>
      </c>
      <c r="B27" s="5" t="n">
        <v>220077</v>
      </c>
      <c r="C27" s="5" t="n">
        <v>211186</v>
      </c>
    </row>
    <row r="28" spans="1:3">
      <c r="A28" s="4" t="s">
        <v>764</v>
      </c>
    </row>
    <row r="29" spans="1:3">
      <c r="A29" s="3" t="s">
        <v>742</v>
      </c>
    </row>
    <row r="30" spans="1:3">
      <c r="A30" s="4" t="s">
        <v>521</v>
      </c>
      <c r="B30" s="5" t="n">
        <v>95743</v>
      </c>
      <c r="C30" s="7" t="n">
        <v>97565</v>
      </c>
    </row>
    <row r="31" spans="1:3">
      <c r="A31" s="4" t="s">
        <v>771</v>
      </c>
    </row>
    <row r="32" spans="1:3">
      <c r="A32" s="3" t="s">
        <v>742</v>
      </c>
    </row>
    <row r="33" spans="1:3">
      <c r="A33" s="4" t="s">
        <v>535</v>
      </c>
      <c r="B33" s="5" t="n">
        <v>1242539</v>
      </c>
    </row>
    <row r="34" spans="1:3">
      <c r="A34" s="4" t="s">
        <v>772</v>
      </c>
    </row>
    <row r="35" spans="1:3">
      <c r="A35" s="3" t="s">
        <v>742</v>
      </c>
    </row>
    <row r="36" spans="1:3">
      <c r="A36" s="4" t="s">
        <v>535</v>
      </c>
      <c r="B36" s="5" t="n">
        <v>100764</v>
      </c>
    </row>
    <row r="37" spans="1:3">
      <c r="A37" s="4" t="s">
        <v>773</v>
      </c>
    </row>
    <row r="38" spans="1:3">
      <c r="A38" s="3" t="s">
        <v>742</v>
      </c>
    </row>
    <row r="39" spans="1:3">
      <c r="A39" s="4" t="s">
        <v>535</v>
      </c>
      <c r="B39" s="5" t="n">
        <v>22537</v>
      </c>
    </row>
    <row r="40" spans="1:3">
      <c r="A40" s="4" t="s">
        <v>774</v>
      </c>
    </row>
    <row r="41" spans="1:3">
      <c r="A41" s="3" t="s">
        <v>742</v>
      </c>
    </row>
    <row r="42" spans="1:3">
      <c r="A42" s="4" t="s">
        <v>535</v>
      </c>
      <c r="B42" s="5" t="n">
        <v>665043</v>
      </c>
    </row>
    <row r="43" spans="1:3">
      <c r="A43" s="4" t="s">
        <v>775</v>
      </c>
    </row>
    <row r="44" spans="1:3">
      <c r="A44" s="3" t="s">
        <v>742</v>
      </c>
    </row>
    <row r="45" spans="1:3">
      <c r="A45" s="4" t="s">
        <v>535</v>
      </c>
      <c r="B45" s="5" t="n">
        <v>54999</v>
      </c>
    </row>
    <row r="46" spans="1:3">
      <c r="A46" s="4" t="s">
        <v>776</v>
      </c>
    </row>
    <row r="47" spans="1:3">
      <c r="A47" s="3" t="s">
        <v>742</v>
      </c>
    </row>
    <row r="48" spans="1:3">
      <c r="A48" s="4" t="s">
        <v>535</v>
      </c>
      <c r="B48" s="5" t="n">
        <v>71876</v>
      </c>
    </row>
    <row r="49" spans="1:3">
      <c r="A49" s="4" t="s">
        <v>777</v>
      </c>
    </row>
    <row r="50" spans="1:3">
      <c r="A50" s="3" t="s">
        <v>742</v>
      </c>
    </row>
    <row r="51" spans="1:3">
      <c r="A51" s="4" t="s">
        <v>535</v>
      </c>
      <c r="B51" s="5" t="n">
        <v>231443</v>
      </c>
    </row>
    <row r="52" spans="1:3">
      <c r="A52" s="4" t="s">
        <v>778</v>
      </c>
    </row>
    <row r="53" spans="1:3">
      <c r="A53" s="3" t="s">
        <v>742</v>
      </c>
    </row>
    <row r="54" spans="1:3">
      <c r="A54" s="4" t="s">
        <v>535</v>
      </c>
      <c r="B54" s="5" t="n">
        <v>95877</v>
      </c>
    </row>
    <row r="55" spans="1:3">
      <c r="A55" s="4" t="s">
        <v>779</v>
      </c>
    </row>
    <row r="56" spans="1:3">
      <c r="A56" s="3" t="s">
        <v>742</v>
      </c>
    </row>
    <row r="57" spans="1:3">
      <c r="A57" s="4" t="s">
        <v>535</v>
      </c>
      <c r="B57" s="5" t="n">
        <v>10898</v>
      </c>
    </row>
    <row r="58" spans="1:3">
      <c r="A58" s="4" t="s">
        <v>780</v>
      </c>
    </row>
    <row r="59" spans="1:3">
      <c r="A59" s="3" t="s">
        <v>742</v>
      </c>
    </row>
    <row r="60" spans="1:3">
      <c r="A60" s="4" t="s">
        <v>535</v>
      </c>
      <c r="B60" s="5" t="n">
        <v>0</v>
      </c>
    </row>
    <row r="61" spans="1:3">
      <c r="A61" s="4" t="s">
        <v>781</v>
      </c>
    </row>
    <row r="62" spans="1:3">
      <c r="A62" s="3" t="s">
        <v>742</v>
      </c>
    </row>
    <row r="63" spans="1:3">
      <c r="A63" s="4" t="s">
        <v>535</v>
      </c>
      <c r="B63" s="5" t="n">
        <v>0</v>
      </c>
    </row>
    <row r="64" spans="1:3">
      <c r="A64" s="4" t="s">
        <v>782</v>
      </c>
    </row>
    <row r="65" spans="1:3">
      <c r="A65" s="3" t="s">
        <v>742</v>
      </c>
    </row>
    <row r="66" spans="1:3">
      <c r="A66" s="4" t="s">
        <v>535</v>
      </c>
      <c r="B66" s="5" t="n">
        <v>1494</v>
      </c>
    </row>
    <row r="67" spans="1:3">
      <c r="A67" s="4" t="s">
        <v>783</v>
      </c>
    </row>
    <row r="68" spans="1:3">
      <c r="A68" s="3" t="s">
        <v>742</v>
      </c>
    </row>
    <row r="69" spans="1:3">
      <c r="A69" s="4" t="s">
        <v>535</v>
      </c>
      <c r="B69" s="5" t="n">
        <v>0</v>
      </c>
    </row>
    <row r="70" spans="1:3">
      <c r="A70" s="4" t="s">
        <v>784</v>
      </c>
    </row>
    <row r="71" spans="1:3">
      <c r="A71" s="3" t="s">
        <v>742</v>
      </c>
    </row>
    <row r="72" spans="1:3">
      <c r="A72" s="4" t="s">
        <v>535</v>
      </c>
      <c r="B72" s="5" t="n">
        <v>9404</v>
      </c>
    </row>
    <row r="73" spans="1:3">
      <c r="A73" s="4" t="s">
        <v>785</v>
      </c>
    </row>
    <row r="74" spans="1:3">
      <c r="A74" s="3" t="s">
        <v>742</v>
      </c>
    </row>
    <row r="75" spans="1:3">
      <c r="A75" s="4" t="s">
        <v>535</v>
      </c>
      <c r="B75" s="5" t="n">
        <v>0</v>
      </c>
    </row>
    <row r="76" spans="1:3">
      <c r="A76" s="4" t="s">
        <v>786</v>
      </c>
    </row>
    <row r="77" spans="1:3">
      <c r="A77" s="3" t="s">
        <v>742</v>
      </c>
    </row>
    <row r="78" spans="1:3">
      <c r="A78" s="4" t="s">
        <v>535</v>
      </c>
      <c r="B78" s="7" t="n">
        <v>0</v>
      </c>
    </row>
    <row r="79" spans="1:3">
      <c r="A79" s="4" t="s">
        <v>787</v>
      </c>
    </row>
    <row r="80" spans="1:3">
      <c r="A80" s="3" t="s">
        <v>742</v>
      </c>
    </row>
    <row r="81" spans="1:3">
      <c r="A81" s="4" t="s">
        <v>589</v>
      </c>
      <c r="B81" s="4" t="s">
        <v>550</v>
      </c>
    </row>
    <row r="82" spans="1:3">
      <c r="A82" s="4" t="s">
        <v>788</v>
      </c>
    </row>
    <row r="83" spans="1:3">
      <c r="A83" s="3" t="s">
        <v>742</v>
      </c>
    </row>
    <row r="84" spans="1:3">
      <c r="A84" s="4" t="s">
        <v>589</v>
      </c>
      <c r="B84" s="4" t="s">
        <v>789</v>
      </c>
    </row>
    <row r="85" spans="1:3">
      <c r="A85" s="4" t="s">
        <v>790</v>
      </c>
    </row>
    <row r="86" spans="1:3">
      <c r="A86" s="3" t="s">
        <v>742</v>
      </c>
    </row>
    <row r="87" spans="1:3">
      <c r="A87" s="4" t="s">
        <v>589</v>
      </c>
      <c r="B87" s="4" t="s">
        <v>791</v>
      </c>
    </row>
    <row r="88" spans="1:3">
      <c r="A88" s="4" t="s">
        <v>792</v>
      </c>
    </row>
    <row r="89" spans="1:3">
      <c r="A89" s="3" t="s">
        <v>742</v>
      </c>
    </row>
    <row r="90" spans="1:3">
      <c r="A90" s="4" t="s">
        <v>589</v>
      </c>
      <c r="B90" s="4" t="s">
        <v>793</v>
      </c>
    </row>
    <row r="91" spans="1:3">
      <c r="A91" s="4" t="s">
        <v>794</v>
      </c>
    </row>
    <row r="92" spans="1:3">
      <c r="A92" s="3" t="s">
        <v>742</v>
      </c>
    </row>
    <row r="93" spans="1:3">
      <c r="A93" s="4" t="s">
        <v>589</v>
      </c>
      <c r="B93" s="4" t="s">
        <v>795</v>
      </c>
    </row>
    <row r="94" spans="1:3">
      <c r="A94" s="4" t="s">
        <v>796</v>
      </c>
    </row>
    <row r="95" spans="1:3">
      <c r="A95" s="3" t="s">
        <v>742</v>
      </c>
    </row>
    <row r="96" spans="1:3">
      <c r="A96" s="4" t="s">
        <v>589</v>
      </c>
      <c r="B96" s="4" t="s">
        <v>761</v>
      </c>
    </row>
    <row r="97" spans="1:3">
      <c r="A97" s="4" t="s">
        <v>797</v>
      </c>
    </row>
    <row r="98" spans="1:3">
      <c r="A98" s="3" t="s">
        <v>742</v>
      </c>
    </row>
    <row r="99" spans="1:3">
      <c r="A99" s="4" t="s">
        <v>589</v>
      </c>
      <c r="B99" s="4" t="s">
        <v>763</v>
      </c>
    </row>
    <row r="100" spans="1:3">
      <c r="A100" s="4" t="s">
        <v>798</v>
      </c>
    </row>
    <row r="101" spans="1:3">
      <c r="A101" s="3" t="s">
        <v>742</v>
      </c>
    </row>
    <row r="102" spans="1:3">
      <c r="A102" s="4" t="s">
        <v>589</v>
      </c>
      <c r="B102" s="4" t="s">
        <v>799</v>
      </c>
    </row>
    <row r="103" spans="1:3">
      <c r="A103" s="4" t="s">
        <v>800</v>
      </c>
    </row>
    <row r="104" spans="1:3">
      <c r="A104" s="3" t="s">
        <v>742</v>
      </c>
    </row>
    <row r="105" spans="1:3">
      <c r="A105" s="4" t="s">
        <v>589</v>
      </c>
      <c r="B105" s="4" t="s">
        <v>801</v>
      </c>
    </row>
    <row r="106" spans="1:3">
      <c r="A106" s="4" t="s">
        <v>802</v>
      </c>
    </row>
    <row r="107" spans="1:3">
      <c r="A107" s="3" t="s">
        <v>742</v>
      </c>
    </row>
    <row r="108" spans="1:3">
      <c r="A108" s="4" t="s">
        <v>535</v>
      </c>
      <c r="B108" s="7" t="n">
        <v>454585</v>
      </c>
    </row>
    <row r="109" spans="1:3">
      <c r="A109" s="4" t="s">
        <v>803</v>
      </c>
    </row>
    <row r="110" spans="1:3">
      <c r="A110" s="3" t="s">
        <v>742</v>
      </c>
    </row>
    <row r="111" spans="1:3">
      <c r="A111" s="4" t="s">
        <v>535</v>
      </c>
      <c r="B111" s="5" t="n">
        <v>98928</v>
      </c>
    </row>
    <row r="112" spans="1:3">
      <c r="A112" s="4" t="s">
        <v>804</v>
      </c>
    </row>
    <row r="113" spans="1:3">
      <c r="A113" s="3" t="s">
        <v>742</v>
      </c>
    </row>
    <row r="114" spans="1:3">
      <c r="A114" s="4" t="s">
        <v>535</v>
      </c>
      <c r="B114" s="5" t="n">
        <v>0</v>
      </c>
    </row>
    <row r="115" spans="1:3">
      <c r="A115" s="4" t="s">
        <v>805</v>
      </c>
    </row>
    <row r="116" spans="1:3">
      <c r="A116" s="3" t="s">
        <v>742</v>
      </c>
    </row>
    <row r="117" spans="1:3">
      <c r="A117" s="4" t="s">
        <v>535</v>
      </c>
      <c r="B117" s="5" t="n">
        <v>7701</v>
      </c>
    </row>
    <row r="118" spans="1:3">
      <c r="A118" s="4" t="s">
        <v>806</v>
      </c>
    </row>
    <row r="119" spans="1:3">
      <c r="A119" s="3" t="s">
        <v>742</v>
      </c>
    </row>
    <row r="120" spans="1:3">
      <c r="A120" s="4" t="s">
        <v>535</v>
      </c>
      <c r="B120" s="5" t="n">
        <v>0</v>
      </c>
    </row>
    <row r="121" spans="1:3">
      <c r="A121" s="4" t="s">
        <v>807</v>
      </c>
    </row>
    <row r="122" spans="1:3">
      <c r="A122" s="3" t="s">
        <v>742</v>
      </c>
    </row>
    <row r="123" spans="1:3">
      <c r="A123" s="4" t="s">
        <v>535</v>
      </c>
      <c r="B123" s="5" t="n">
        <v>60792</v>
      </c>
    </row>
    <row r="124" spans="1:3">
      <c r="A124" s="4" t="s">
        <v>808</v>
      </c>
    </row>
    <row r="125" spans="1:3">
      <c r="A125" s="3" t="s">
        <v>742</v>
      </c>
    </row>
    <row r="126" spans="1:3">
      <c r="A126" s="4" t="s">
        <v>535</v>
      </c>
      <c r="B126" s="5" t="n">
        <v>211747</v>
      </c>
    </row>
    <row r="127" spans="1:3">
      <c r="A127" s="4" t="s">
        <v>809</v>
      </c>
    </row>
    <row r="128" spans="1:3">
      <c r="A128" s="3" t="s">
        <v>742</v>
      </c>
    </row>
    <row r="129" spans="1:3">
      <c r="A129" s="4" t="s">
        <v>535</v>
      </c>
      <c r="B129" s="7" t="n">
        <v>75417</v>
      </c>
    </row>
    <row r="130" spans="1:3">
      <c r="A130" s="4" t="s">
        <v>810</v>
      </c>
    </row>
    <row r="131" spans="1:3">
      <c r="A131" s="3" t="s">
        <v>742</v>
      </c>
    </row>
    <row r="132" spans="1:3">
      <c r="A132" s="4" t="s">
        <v>589</v>
      </c>
      <c r="B132" s="4" t="s">
        <v>811</v>
      </c>
    </row>
    <row r="133" spans="1:3">
      <c r="A133" s="4" t="s">
        <v>812</v>
      </c>
    </row>
    <row r="134" spans="1:3">
      <c r="A134" s="3" t="s">
        <v>742</v>
      </c>
    </row>
    <row r="135" spans="1:3">
      <c r="A135" s="4" t="s">
        <v>535</v>
      </c>
      <c r="B135" s="7" t="n">
        <v>68830</v>
      </c>
    </row>
    <row r="136" spans="1:3">
      <c r="A136" s="4" t="s">
        <v>813</v>
      </c>
    </row>
    <row r="137" spans="1:3">
      <c r="A137" s="3" t="s">
        <v>742</v>
      </c>
    </row>
    <row r="138" spans="1:3">
      <c r="A138" s="4" t="s">
        <v>535</v>
      </c>
      <c r="B138" s="5" t="n">
        <v>0</v>
      </c>
    </row>
    <row r="139" spans="1:3">
      <c r="A139" s="4" t="s">
        <v>814</v>
      </c>
    </row>
    <row r="140" spans="1:3">
      <c r="A140" s="3" t="s">
        <v>742</v>
      </c>
    </row>
    <row r="141" spans="1:3">
      <c r="A141" s="4" t="s">
        <v>535</v>
      </c>
      <c r="B141" s="5" t="n">
        <v>3827</v>
      </c>
    </row>
    <row r="142" spans="1:3">
      <c r="A142" s="4" t="s">
        <v>815</v>
      </c>
    </row>
    <row r="143" spans="1:3">
      <c r="A143" s="3" t="s">
        <v>742</v>
      </c>
    </row>
    <row r="144" spans="1:3">
      <c r="A144" s="4" t="s">
        <v>535</v>
      </c>
      <c r="B144" s="5" t="n">
        <v>25792</v>
      </c>
    </row>
    <row r="145" spans="1:3">
      <c r="A145" s="4" t="s">
        <v>816</v>
      </c>
    </row>
    <row r="146" spans="1:3">
      <c r="A146" s="3" t="s">
        <v>742</v>
      </c>
    </row>
    <row r="147" spans="1:3">
      <c r="A147" s="4" t="s">
        <v>535</v>
      </c>
      <c r="B147" s="5" t="n">
        <v>16555</v>
      </c>
    </row>
    <row r="148" spans="1:3">
      <c r="A148" s="4" t="s">
        <v>817</v>
      </c>
    </row>
    <row r="149" spans="1:3">
      <c r="A149" s="3" t="s">
        <v>742</v>
      </c>
    </row>
    <row r="150" spans="1:3">
      <c r="A150" s="4" t="s">
        <v>535</v>
      </c>
      <c r="B150" s="5" t="n">
        <v>0</v>
      </c>
    </row>
    <row r="151" spans="1:3">
      <c r="A151" s="4" t="s">
        <v>818</v>
      </c>
    </row>
    <row r="152" spans="1:3">
      <c r="A152" s="3" t="s">
        <v>742</v>
      </c>
    </row>
    <row r="153" spans="1:3">
      <c r="A153" s="4" t="s">
        <v>535</v>
      </c>
      <c r="B153" s="5" t="n">
        <v>6367</v>
      </c>
    </row>
    <row r="154" spans="1:3">
      <c r="A154" s="4" t="s">
        <v>819</v>
      </c>
    </row>
    <row r="155" spans="1:3">
      <c r="A155" s="3" t="s">
        <v>742</v>
      </c>
    </row>
    <row r="156" spans="1:3">
      <c r="A156" s="4" t="s">
        <v>535</v>
      </c>
      <c r="B156" s="7" t="n">
        <v>16289</v>
      </c>
    </row>
    <row r="157" spans="1:3">
      <c r="A157" s="4" t="s">
        <v>820</v>
      </c>
    </row>
    <row r="158" spans="1:3">
      <c r="A158" s="3" t="s">
        <v>742</v>
      </c>
    </row>
    <row r="159" spans="1:3">
      <c r="A159" s="4" t="s">
        <v>589</v>
      </c>
      <c r="B159" s="4" t="s">
        <v>756</v>
      </c>
    </row>
    <row r="160" spans="1:3">
      <c r="A160" s="4" t="s">
        <v>821</v>
      </c>
    </row>
    <row r="161" spans="1:3">
      <c r="A161" s="3" t="s">
        <v>742</v>
      </c>
    </row>
    <row r="162" spans="1:3">
      <c r="A162" s="4" t="s">
        <v>535</v>
      </c>
      <c r="B162" s="7" t="n">
        <v>333236</v>
      </c>
    </row>
    <row r="163" spans="1:3">
      <c r="A163" s="4" t="s">
        <v>822</v>
      </c>
    </row>
    <row r="164" spans="1:3">
      <c r="A164" s="3" t="s">
        <v>742</v>
      </c>
    </row>
    <row r="165" spans="1:3">
      <c r="A165" s="4" t="s">
        <v>535</v>
      </c>
      <c r="B165" s="5" t="n">
        <v>0</v>
      </c>
    </row>
    <row r="166" spans="1:3">
      <c r="A166" s="4" t="s">
        <v>823</v>
      </c>
    </row>
    <row r="167" spans="1:3">
      <c r="A167" s="3" t="s">
        <v>742</v>
      </c>
    </row>
    <row r="168" spans="1:3">
      <c r="A168" s="4" t="s">
        <v>535</v>
      </c>
      <c r="B168" s="5" t="n">
        <v>12088</v>
      </c>
    </row>
    <row r="169" spans="1:3">
      <c r="A169" s="4" t="s">
        <v>824</v>
      </c>
    </row>
    <row r="170" spans="1:3">
      <c r="A170" s="3" t="s">
        <v>742</v>
      </c>
    </row>
    <row r="171" spans="1:3">
      <c r="A171" s="4" t="s">
        <v>535</v>
      </c>
      <c r="B171" s="5" t="n">
        <v>285188</v>
      </c>
    </row>
    <row r="172" spans="1:3">
      <c r="A172" s="4" t="s">
        <v>825</v>
      </c>
    </row>
    <row r="173" spans="1:3">
      <c r="A173" s="3" t="s">
        <v>742</v>
      </c>
    </row>
    <row r="174" spans="1:3">
      <c r="A174" s="4" t="s">
        <v>535</v>
      </c>
      <c r="B174" s="5" t="n">
        <v>29960</v>
      </c>
    </row>
    <row r="175" spans="1:3">
      <c r="A175" s="4" t="s">
        <v>826</v>
      </c>
    </row>
    <row r="176" spans="1:3">
      <c r="A176" s="3" t="s">
        <v>742</v>
      </c>
    </row>
    <row r="177" spans="1:3">
      <c r="A177" s="4" t="s">
        <v>535</v>
      </c>
      <c r="B177" s="5" t="n">
        <v>0</v>
      </c>
    </row>
    <row r="178" spans="1:3">
      <c r="A178" s="4" t="s">
        <v>827</v>
      </c>
    </row>
    <row r="179" spans="1:3">
      <c r="A179" s="3" t="s">
        <v>742</v>
      </c>
    </row>
    <row r="180" spans="1:3">
      <c r="A180" s="4" t="s">
        <v>535</v>
      </c>
      <c r="B180" s="5" t="n">
        <v>1963</v>
      </c>
    </row>
    <row r="181" spans="1:3">
      <c r="A181" s="4" t="s">
        <v>828</v>
      </c>
    </row>
    <row r="182" spans="1:3">
      <c r="A182" s="3" t="s">
        <v>742</v>
      </c>
    </row>
    <row r="183" spans="1:3">
      <c r="A183" s="4" t="s">
        <v>535</v>
      </c>
      <c r="B183" s="7" t="n">
        <v>4037</v>
      </c>
    </row>
    <row r="184" spans="1:3">
      <c r="A184" s="4" t="s">
        <v>829</v>
      </c>
    </row>
    <row r="185" spans="1:3">
      <c r="A185" s="3" t="s">
        <v>742</v>
      </c>
    </row>
    <row r="186" spans="1:3">
      <c r="A186" s="4" t="s">
        <v>589</v>
      </c>
      <c r="B186" s="4" t="s">
        <v>830</v>
      </c>
    </row>
    <row r="187" spans="1:3">
      <c r="A187" s="4" t="s">
        <v>831</v>
      </c>
    </row>
    <row r="188" spans="1:3">
      <c r="A188" s="3" t="s">
        <v>742</v>
      </c>
    </row>
    <row r="189" spans="1:3">
      <c r="A189" s="4" t="s">
        <v>535</v>
      </c>
      <c r="B189" s="7" t="n">
        <v>335144</v>
      </c>
    </row>
    <row r="190" spans="1:3">
      <c r="A190" s="4" t="s">
        <v>832</v>
      </c>
    </row>
    <row r="191" spans="1:3">
      <c r="A191" s="3" t="s">
        <v>742</v>
      </c>
    </row>
    <row r="192" spans="1:3">
      <c r="A192" s="4" t="s">
        <v>535</v>
      </c>
      <c r="B192" s="5" t="n">
        <v>0</v>
      </c>
    </row>
    <row r="193" spans="1:3">
      <c r="A193" s="4" t="s">
        <v>833</v>
      </c>
    </row>
    <row r="194" spans="1:3">
      <c r="A194" s="3" t="s">
        <v>742</v>
      </c>
    </row>
    <row r="195" spans="1:3">
      <c r="A195" s="4" t="s">
        <v>535</v>
      </c>
      <c r="B195" s="5" t="n">
        <v>6695</v>
      </c>
    </row>
    <row r="196" spans="1:3">
      <c r="A196" s="4" t="s">
        <v>834</v>
      </c>
    </row>
    <row r="197" spans="1:3">
      <c r="A197" s="3" t="s">
        <v>742</v>
      </c>
    </row>
    <row r="198" spans="1:3">
      <c r="A198" s="4" t="s">
        <v>535</v>
      </c>
      <c r="B198" s="5" t="n">
        <v>321285</v>
      </c>
    </row>
    <row r="199" spans="1:3">
      <c r="A199" s="4" t="s">
        <v>835</v>
      </c>
    </row>
    <row r="200" spans="1:3">
      <c r="A200" s="3" t="s">
        <v>742</v>
      </c>
    </row>
    <row r="201" spans="1:3">
      <c r="A201" s="4" t="s">
        <v>535</v>
      </c>
      <c r="B201" s="5" t="n">
        <v>7164</v>
      </c>
    </row>
    <row r="202" spans="1:3">
      <c r="A202" s="4" t="s">
        <v>836</v>
      </c>
    </row>
    <row r="203" spans="1:3">
      <c r="A203" s="3" t="s">
        <v>742</v>
      </c>
    </row>
    <row r="204" spans="1:3">
      <c r="A204" s="4" t="s">
        <v>535</v>
      </c>
      <c r="B204" s="5" t="n">
        <v>0</v>
      </c>
    </row>
    <row r="205" spans="1:3">
      <c r="A205" s="4" t="s">
        <v>837</v>
      </c>
    </row>
    <row r="206" spans="1:3">
      <c r="A206" s="3" t="s">
        <v>742</v>
      </c>
    </row>
    <row r="207" spans="1:3">
      <c r="A207" s="4" t="s">
        <v>535</v>
      </c>
      <c r="B207" s="5" t="n">
        <v>0</v>
      </c>
    </row>
    <row r="208" spans="1:3">
      <c r="A208" s="4" t="s">
        <v>838</v>
      </c>
    </row>
    <row r="209" spans="1:3">
      <c r="A209" s="3" t="s">
        <v>742</v>
      </c>
    </row>
    <row r="210" spans="1:3">
      <c r="A210" s="4" t="s">
        <v>535</v>
      </c>
      <c r="B210" s="7" t="n">
        <v>0</v>
      </c>
    </row>
    <row r="211" spans="1:3">
      <c r="A211" s="4" t="s">
        <v>839</v>
      </c>
    </row>
    <row r="212" spans="1:3">
      <c r="A212" s="3" t="s">
        <v>742</v>
      </c>
    </row>
    <row r="213" spans="1:3">
      <c r="A213" s="4" t="s">
        <v>589</v>
      </c>
      <c r="B213" s="4" t="s">
        <v>8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96</v>
      </c>
      <c r="D1" s="2" t="s">
        <v>1</v>
      </c>
    </row>
    <row r="2" spans="1:5">
      <c r="B2" s="2" t="s">
        <v>2</v>
      </c>
      <c r="C2" s="2" t="s">
        <v>97</v>
      </c>
      <c r="D2" s="2" t="s">
        <v>2</v>
      </c>
      <c r="E2" s="2" t="s">
        <v>97</v>
      </c>
    </row>
    <row r="3" spans="1:5">
      <c r="A3" s="3" t="s">
        <v>699</v>
      </c>
    </row>
    <row r="4" spans="1:5">
      <c r="A4" s="4" t="s">
        <v>700</v>
      </c>
      <c r="B4" s="7" t="n">
        <v>71857</v>
      </c>
      <c r="C4" s="7" t="n">
        <v>54649</v>
      </c>
      <c r="D4" s="7" t="n">
        <v>210060</v>
      </c>
      <c r="E4" s="7" t="n">
        <v>158458</v>
      </c>
    </row>
    <row r="5" spans="1:5">
      <c r="A5" s="4" t="s">
        <v>701</v>
      </c>
      <c r="B5" s="5" t="n">
        <v>-2427</v>
      </c>
      <c r="C5" s="5" t="n">
        <v>-2621</v>
      </c>
      <c r="D5" s="5" t="n">
        <v>-7842</v>
      </c>
      <c r="E5" s="5" t="n">
        <v>-8274</v>
      </c>
    </row>
    <row r="6" spans="1:5">
      <c r="A6" s="4" t="s">
        <v>101</v>
      </c>
      <c r="B6" s="5" t="n">
        <v>69430</v>
      </c>
      <c r="C6" s="5" t="n">
        <v>52028</v>
      </c>
      <c r="D6" s="5" t="n">
        <v>202218</v>
      </c>
      <c r="E6" s="5" t="n">
        <v>150184</v>
      </c>
    </row>
    <row r="7" spans="1:5">
      <c r="A7" s="4" t="s">
        <v>704</v>
      </c>
    </row>
    <row r="8" spans="1:5">
      <c r="A8" s="3" t="s">
        <v>699</v>
      </c>
    </row>
    <row r="9" spans="1:5">
      <c r="A9" s="4" t="s">
        <v>700</v>
      </c>
      <c r="B9" s="5" t="n">
        <v>10056</v>
      </c>
      <c r="C9" s="5" t="n">
        <v>8791</v>
      </c>
      <c r="D9" s="5" t="n">
        <v>28828</v>
      </c>
      <c r="E9" s="5" t="n">
        <v>25220</v>
      </c>
    </row>
    <row r="10" spans="1:5">
      <c r="A10" s="4" t="s">
        <v>701</v>
      </c>
      <c r="B10" s="5" t="n">
        <v>-280</v>
      </c>
      <c r="C10" s="5" t="n">
        <v>-275</v>
      </c>
      <c r="D10" s="5" t="n">
        <v>-838</v>
      </c>
      <c r="E10" s="5" t="n">
        <v>-1099</v>
      </c>
    </row>
    <row r="11" spans="1:5">
      <c r="A11" s="4" t="s">
        <v>101</v>
      </c>
      <c r="B11" s="5" t="n">
        <v>9776</v>
      </c>
      <c r="C11" s="5" t="n">
        <v>8516</v>
      </c>
      <c r="D11" s="5" t="n">
        <v>27990</v>
      </c>
      <c r="E11" s="5" t="n">
        <v>24121</v>
      </c>
    </row>
    <row r="12" spans="1:5">
      <c r="A12" s="4" t="s">
        <v>842</v>
      </c>
    </row>
    <row r="13" spans="1:5">
      <c r="A13" s="3" t="s">
        <v>699</v>
      </c>
    </row>
    <row r="14" spans="1:5">
      <c r="A14" s="4" t="s">
        <v>700</v>
      </c>
      <c r="B14" s="5" t="n">
        <v>10014</v>
      </c>
      <c r="C14" s="5" t="n">
        <v>8702</v>
      </c>
      <c r="D14" s="5" t="n">
        <v>28649</v>
      </c>
      <c r="E14" s="5" t="n">
        <v>25004</v>
      </c>
    </row>
    <row r="15" spans="1:5">
      <c r="A15" s="4" t="s">
        <v>843</v>
      </c>
    </row>
    <row r="16" spans="1:5">
      <c r="A16" s="3" t="s">
        <v>699</v>
      </c>
    </row>
    <row r="17" spans="1:5">
      <c r="A17" s="4" t="s">
        <v>700</v>
      </c>
      <c r="B17" s="7" t="n">
        <v>42</v>
      </c>
      <c r="C17" s="7" t="n">
        <v>89</v>
      </c>
      <c r="D17" s="7" t="n">
        <v>179</v>
      </c>
      <c r="E17" s="7" t="n">
        <v>2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96</v>
      </c>
      <c r="D1" s="2" t="s">
        <v>1</v>
      </c>
    </row>
    <row r="2" spans="1:5">
      <c r="B2" s="2" t="s">
        <v>2</v>
      </c>
      <c r="C2" s="2" t="s">
        <v>97</v>
      </c>
      <c r="D2" s="2" t="s">
        <v>2</v>
      </c>
      <c r="E2" s="2" t="s">
        <v>97</v>
      </c>
    </row>
    <row r="3" spans="1:5">
      <c r="A3" s="3" t="s">
        <v>845</v>
      </c>
    </row>
    <row r="4" spans="1:5">
      <c r="A4" s="4" t="s">
        <v>714</v>
      </c>
      <c r="B4" s="7" t="n">
        <v>-57223</v>
      </c>
      <c r="C4" s="7" t="n">
        <v>29301</v>
      </c>
      <c r="D4" s="7" t="n">
        <v>-254671</v>
      </c>
      <c r="E4" s="7" t="n">
        <v>139697</v>
      </c>
    </row>
    <row r="5" spans="1:5">
      <c r="A5" s="4" t="s">
        <v>704</v>
      </c>
    </row>
    <row r="6" spans="1:5">
      <c r="A6" s="3" t="s">
        <v>845</v>
      </c>
    </row>
    <row r="7" spans="1:5">
      <c r="A7" s="4" t="s">
        <v>719</v>
      </c>
      <c r="B7" s="5" t="n">
        <v>-1904</v>
      </c>
      <c r="C7" s="5" t="n">
        <v>422</v>
      </c>
      <c r="D7" s="5" t="n">
        <v>-2849</v>
      </c>
      <c r="E7" s="5" t="n">
        <v>-3720</v>
      </c>
    </row>
    <row r="8" spans="1:5">
      <c r="A8" s="4" t="s">
        <v>724</v>
      </c>
      <c r="B8" s="5" t="n">
        <v>-182</v>
      </c>
      <c r="C8" s="5" t="n">
        <v>3967</v>
      </c>
      <c r="D8" s="5" t="n">
        <v>-41107</v>
      </c>
      <c r="E8" s="5" t="n">
        <v>28807</v>
      </c>
    </row>
    <row r="9" spans="1:5">
      <c r="A9" s="4" t="s">
        <v>725</v>
      </c>
      <c r="B9" s="5" t="n">
        <v>-223</v>
      </c>
      <c r="C9" s="5" t="n">
        <v>267</v>
      </c>
      <c r="D9" s="5" t="n">
        <v>-4323</v>
      </c>
      <c r="E9" s="5" t="n">
        <v>1587</v>
      </c>
    </row>
    <row r="10" spans="1:5">
      <c r="A10" s="4" t="s">
        <v>714</v>
      </c>
      <c r="B10" s="7" t="n">
        <v>-2309</v>
      </c>
      <c r="C10" s="7" t="n">
        <v>4656</v>
      </c>
      <c r="D10" s="7" t="n">
        <v>-48279</v>
      </c>
      <c r="E10" s="7" t="n">
        <v>2667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9</v>
      </c>
    </row>
    <row r="2" spans="1:3">
      <c r="A2" s="3" t="s">
        <v>847</v>
      </c>
    </row>
    <row r="3" spans="1:3">
      <c r="A3" s="4" t="s">
        <v>33</v>
      </c>
      <c r="B3" s="7" t="n">
        <v>130314</v>
      </c>
      <c r="C3" s="7" t="n">
        <v>106603</v>
      </c>
    </row>
    <row r="4" spans="1:3">
      <c r="A4" s="3" t="s">
        <v>848</v>
      </c>
    </row>
    <row r="5" spans="1:3">
      <c r="A5" s="4" t="s">
        <v>849</v>
      </c>
      <c r="B5" s="5" t="n">
        <v>6545280</v>
      </c>
    </row>
    <row r="6" spans="1:3">
      <c r="A6" s="4" t="s">
        <v>704</v>
      </c>
      <c r="B6" s="5" t="n">
        <v>1217182</v>
      </c>
      <c r="C6" s="5" t="n">
        <v>1179940</v>
      </c>
    </row>
    <row r="7" spans="1:3">
      <c r="A7" s="4" t="s">
        <v>188</v>
      </c>
      <c r="B7" s="5" t="n">
        <v>-170436</v>
      </c>
      <c r="C7" s="5" t="n">
        <v>-131983</v>
      </c>
    </row>
    <row r="8" spans="1:3">
      <c r="A8" s="3" t="s">
        <v>850</v>
      </c>
    </row>
    <row r="9" spans="1:3">
      <c r="A9" s="4" t="s">
        <v>449</v>
      </c>
      <c r="B9" s="5" t="n">
        <v>3019721</v>
      </c>
      <c r="C9" s="5" t="n">
        <v>1794669</v>
      </c>
    </row>
    <row r="10" spans="1:3">
      <c r="A10" s="4" t="s">
        <v>851</v>
      </c>
    </row>
    <row r="11" spans="1:3">
      <c r="A11" s="3" t="s">
        <v>848</v>
      </c>
    </row>
    <row r="12" spans="1:3">
      <c r="A12" s="4" t="s">
        <v>849</v>
      </c>
      <c r="B12" s="5" t="n">
        <v>6313330</v>
      </c>
      <c r="C12" s="5" t="n">
        <v>5696073</v>
      </c>
    </row>
    <row r="13" spans="1:3">
      <c r="A13" s="4" t="s">
        <v>704</v>
      </c>
    </row>
    <row r="14" spans="1:3">
      <c r="A14" s="3" t="s">
        <v>848</v>
      </c>
    </row>
    <row r="15" spans="1:3">
      <c r="A15" s="4" t="s">
        <v>849</v>
      </c>
      <c r="B15" s="5" t="n">
        <v>1202693</v>
      </c>
      <c r="C15" s="5" t="n">
        <v>1165386</v>
      </c>
    </row>
    <row r="16" spans="1:3">
      <c r="A16" s="4" t="s">
        <v>48</v>
      </c>
      <c r="B16" s="5" t="n">
        <v>14489</v>
      </c>
      <c r="C16" s="5" t="n">
        <v>14554</v>
      </c>
    </row>
    <row r="17" spans="1:3">
      <c r="A17" s="4" t="s">
        <v>852</v>
      </c>
    </row>
    <row r="18" spans="1:3">
      <c r="A18" s="3" t="s">
        <v>848</v>
      </c>
    </row>
    <row r="19" spans="1:3">
      <c r="A19" s="4" t="s">
        <v>849</v>
      </c>
      <c r="B19" s="5" t="n">
        <v>98928</v>
      </c>
      <c r="C19" s="5" t="n">
        <v>69850</v>
      </c>
    </row>
    <row r="20" spans="1:3">
      <c r="A20" s="4" t="s">
        <v>853</v>
      </c>
    </row>
    <row r="21" spans="1:3">
      <c r="A21" s="3" t="s">
        <v>848</v>
      </c>
    </row>
    <row r="22" spans="1:3">
      <c r="A22" s="4" t="s">
        <v>849</v>
      </c>
      <c r="B22" s="5" t="n">
        <v>22610</v>
      </c>
      <c r="C22" s="5" t="n">
        <v>2926</v>
      </c>
    </row>
    <row r="23" spans="1:3">
      <c r="A23" s="4" t="s">
        <v>854</v>
      </c>
    </row>
    <row r="24" spans="1:3">
      <c r="A24" s="3" t="s">
        <v>848</v>
      </c>
    </row>
    <row r="25" spans="1:3">
      <c r="A25" s="4" t="s">
        <v>849</v>
      </c>
      <c r="B25" s="5" t="n">
        <v>641460</v>
      </c>
      <c r="C25" s="5" t="n">
        <v>695490</v>
      </c>
    </row>
    <row r="26" spans="1:3">
      <c r="A26" s="4" t="s">
        <v>855</v>
      </c>
    </row>
    <row r="27" spans="1:3">
      <c r="A27" s="3" t="s">
        <v>848</v>
      </c>
    </row>
    <row r="28" spans="1:3">
      <c r="A28" s="4" t="s">
        <v>849</v>
      </c>
      <c r="B28" s="5" t="n">
        <v>53679</v>
      </c>
      <c r="C28" s="5" t="n">
        <v>58930</v>
      </c>
    </row>
    <row r="29" spans="1:3">
      <c r="A29" s="4" t="s">
        <v>856</v>
      </c>
    </row>
    <row r="30" spans="1:3">
      <c r="A30" s="3" t="s">
        <v>848</v>
      </c>
    </row>
    <row r="31" spans="1:3">
      <c r="A31" s="4" t="s">
        <v>849</v>
      </c>
      <c r="B31" s="5" t="n">
        <v>70196</v>
      </c>
      <c r="C31" s="5" t="n">
        <v>29439</v>
      </c>
    </row>
    <row r="32" spans="1:3">
      <c r="A32" s="4" t="s">
        <v>857</v>
      </c>
    </row>
    <row r="33" spans="1:3">
      <c r="A33" s="3" t="s">
        <v>848</v>
      </c>
    </row>
    <row r="34" spans="1:3">
      <c r="A34" s="4" t="s">
        <v>849</v>
      </c>
      <c r="B34" s="5" t="n">
        <v>220077</v>
      </c>
      <c r="C34" s="5" t="n">
        <v>211186</v>
      </c>
    </row>
    <row r="35" spans="1:3">
      <c r="A35" s="4" t="s">
        <v>858</v>
      </c>
    </row>
    <row r="36" spans="1:3">
      <c r="A36" s="3" t="s">
        <v>848</v>
      </c>
    </row>
    <row r="37" spans="1:3">
      <c r="A37" s="4" t="s">
        <v>849</v>
      </c>
      <c r="B37" s="5" t="n">
        <v>95743</v>
      </c>
      <c r="C37" s="5" t="n">
        <v>97565</v>
      </c>
    </row>
    <row r="38" spans="1:3">
      <c r="A38" s="4" t="s">
        <v>859</v>
      </c>
    </row>
    <row r="39" spans="1:3">
      <c r="A39" s="3" t="s">
        <v>847</v>
      </c>
    </row>
    <row r="40" spans="1:3">
      <c r="A40" s="4" t="s">
        <v>33</v>
      </c>
      <c r="B40" s="5" t="n">
        <v>130314</v>
      </c>
      <c r="C40" s="5" t="n">
        <v>106603</v>
      </c>
    </row>
    <row r="41" spans="1:3">
      <c r="A41" s="4" t="s">
        <v>458</v>
      </c>
      <c r="B41" s="5" t="n">
        <v>8875168</v>
      </c>
      <c r="C41" s="5" t="n">
        <v>7106564</v>
      </c>
    </row>
    <row r="42" spans="1:3">
      <c r="A42" s="3" t="s">
        <v>848</v>
      </c>
    </row>
    <row r="43" spans="1:3">
      <c r="A43" s="4" t="s">
        <v>48</v>
      </c>
      <c r="B43" s="5" t="n">
        <v>14489</v>
      </c>
      <c r="C43" s="5" t="n">
        <v>14554</v>
      </c>
    </row>
    <row r="44" spans="1:3">
      <c r="A44" s="4" t="s">
        <v>704</v>
      </c>
      <c r="B44" s="5" t="n">
        <v>1217182</v>
      </c>
      <c r="C44" s="5" t="n">
        <v>1179940</v>
      </c>
    </row>
    <row r="45" spans="1:3">
      <c r="A45" s="3" t="s">
        <v>850</v>
      </c>
    </row>
    <row r="46" spans="1:3">
      <c r="A46" s="4" t="s">
        <v>449</v>
      </c>
      <c r="B46" s="5" t="n">
        <v>3019721</v>
      </c>
      <c r="C46" s="5" t="n">
        <v>1794669</v>
      </c>
    </row>
    <row r="47" spans="1:3">
      <c r="A47" s="4" t="s">
        <v>860</v>
      </c>
    </row>
    <row r="48" spans="1:3">
      <c r="A48" s="3" t="s">
        <v>847</v>
      </c>
    </row>
    <row r="49" spans="1:3">
      <c r="A49" s="4" t="s">
        <v>33</v>
      </c>
      <c r="B49" s="5" t="n">
        <v>72765</v>
      </c>
      <c r="C49" s="5" t="n">
        <v>106363</v>
      </c>
    </row>
    <row r="50" spans="1:3">
      <c r="A50" s="4" t="s">
        <v>861</v>
      </c>
    </row>
    <row r="51" spans="1:3">
      <c r="A51" s="3" t="s">
        <v>847</v>
      </c>
    </row>
    <row r="52" spans="1:3">
      <c r="A52" s="4" t="s">
        <v>33</v>
      </c>
      <c r="B52" s="5" t="n">
        <v>57549</v>
      </c>
      <c r="C52" s="5" t="n">
        <v>240</v>
      </c>
    </row>
    <row r="53" spans="1:3">
      <c r="A53" s="4" t="s">
        <v>862</v>
      </c>
    </row>
    <row r="54" spans="1:3">
      <c r="A54" s="3" t="s">
        <v>847</v>
      </c>
    </row>
    <row r="55" spans="1:3">
      <c r="A55" s="4" t="s">
        <v>82</v>
      </c>
      <c r="B55" s="5" t="n">
        <v>6708424</v>
      </c>
      <c r="C55" s="5" t="n">
        <v>6086569</v>
      </c>
    </row>
    <row r="56" spans="1:3">
      <c r="A56" s="4" t="s">
        <v>863</v>
      </c>
    </row>
    <row r="57" spans="1:3">
      <c r="A57" s="3" t="s">
        <v>847</v>
      </c>
    </row>
    <row r="58" spans="1:3">
      <c r="A58" s="4" t="s">
        <v>864</v>
      </c>
      <c r="B58" s="5" t="n">
        <v>2036430</v>
      </c>
      <c r="C58" s="5" t="n">
        <v>913392</v>
      </c>
    </row>
    <row r="59" spans="1:3">
      <c r="A59" s="4" t="s">
        <v>865</v>
      </c>
    </row>
    <row r="60" spans="1:3">
      <c r="A60" s="3" t="s">
        <v>848</v>
      </c>
    </row>
    <row r="61" spans="1:3">
      <c r="A61" s="4" t="s">
        <v>188</v>
      </c>
      <c r="B61" s="5" t="n">
        <v>792553</v>
      </c>
      <c r="C61" s="5" t="n">
        <v>542224</v>
      </c>
    </row>
    <row r="62" spans="1:3">
      <c r="A62" s="4" t="s">
        <v>866</v>
      </c>
    </row>
    <row r="63" spans="1:3">
      <c r="A63" s="3" t="s">
        <v>867</v>
      </c>
    </row>
    <row r="64" spans="1:3">
      <c r="A64" s="4" t="s">
        <v>868</v>
      </c>
      <c r="B64" s="5" t="n">
        <v>1197</v>
      </c>
      <c r="C64" s="5" t="n">
        <v>319</v>
      </c>
    </row>
    <row r="65" spans="1:3">
      <c r="A65" s="4" t="s">
        <v>869</v>
      </c>
    </row>
    <row r="66" spans="1:3">
      <c r="A66" s="3" t="s">
        <v>870</v>
      </c>
    </row>
    <row r="67" spans="1:3">
      <c r="A67" s="4" t="s">
        <v>868</v>
      </c>
      <c r="B67" s="5" t="n">
        <v>5775</v>
      </c>
      <c r="C67" s="5" t="n">
        <v>7246</v>
      </c>
    </row>
    <row r="68" spans="1:3">
      <c r="A68" s="4" t="s">
        <v>871</v>
      </c>
    </row>
    <row r="69" spans="1:3">
      <c r="A69" s="3" t="s">
        <v>847</v>
      </c>
    </row>
    <row r="70" spans="1:3">
      <c r="A70" s="4" t="s">
        <v>33</v>
      </c>
      <c r="B70" s="5" t="n">
        <v>124261</v>
      </c>
      <c r="C70" s="5" t="n">
        <v>103652</v>
      </c>
    </row>
    <row r="71" spans="1:3">
      <c r="A71" s="4" t="s">
        <v>458</v>
      </c>
      <c r="B71" s="5" t="n">
        <v>124261</v>
      </c>
      <c r="C71" s="5" t="n">
        <v>103652</v>
      </c>
    </row>
    <row r="72" spans="1:3">
      <c r="A72" s="3" t="s">
        <v>848</v>
      </c>
    </row>
    <row r="73" spans="1:3">
      <c r="A73" s="4" t="s">
        <v>48</v>
      </c>
      <c r="B73" s="5" t="n">
        <v>0</v>
      </c>
      <c r="C73" s="5" t="n">
        <v>0</v>
      </c>
    </row>
    <row r="74" spans="1:3">
      <c r="A74" s="4" t="s">
        <v>704</v>
      </c>
      <c r="B74" s="5" t="n">
        <v>0</v>
      </c>
      <c r="C74" s="5" t="n">
        <v>0</v>
      </c>
    </row>
    <row r="75" spans="1:3">
      <c r="A75" s="3" t="s">
        <v>850</v>
      </c>
    </row>
    <row r="76" spans="1:3">
      <c r="A76" s="4" t="s">
        <v>449</v>
      </c>
      <c r="B76" s="5" t="n">
        <v>0</v>
      </c>
      <c r="C76" s="5" t="n">
        <v>0</v>
      </c>
    </row>
    <row r="77" spans="1:3">
      <c r="A77" s="4" t="s">
        <v>872</v>
      </c>
    </row>
    <row r="78" spans="1:3">
      <c r="A78" s="3" t="s">
        <v>847</v>
      </c>
    </row>
    <row r="79" spans="1:3">
      <c r="A79" s="4" t="s">
        <v>33</v>
      </c>
      <c r="B79" s="5" t="n">
        <v>70720</v>
      </c>
      <c r="C79" s="5" t="n">
        <v>103652</v>
      </c>
    </row>
    <row r="80" spans="1:3">
      <c r="A80" s="4" t="s">
        <v>873</v>
      </c>
    </row>
    <row r="81" spans="1:3">
      <c r="A81" s="3" t="s">
        <v>847</v>
      </c>
    </row>
    <row r="82" spans="1:3">
      <c r="A82" s="4" t="s">
        <v>33</v>
      </c>
      <c r="B82" s="5" t="n">
        <v>53541</v>
      </c>
      <c r="C82" s="5" t="n">
        <v>0</v>
      </c>
    </row>
    <row r="83" spans="1:3">
      <c r="A83" s="4" t="s">
        <v>874</v>
      </c>
    </row>
    <row r="84" spans="1:3">
      <c r="A84" s="3" t="s">
        <v>847</v>
      </c>
    </row>
    <row r="85" spans="1:3">
      <c r="A85" s="4" t="s">
        <v>82</v>
      </c>
      <c r="B85" s="5" t="n">
        <v>0</v>
      </c>
      <c r="C85" s="5" t="n">
        <v>0</v>
      </c>
    </row>
    <row r="86" spans="1:3">
      <c r="A86" s="4" t="s">
        <v>875</v>
      </c>
    </row>
    <row r="87" spans="1:3">
      <c r="A87" s="3" t="s">
        <v>847</v>
      </c>
    </row>
    <row r="88" spans="1:3">
      <c r="A88" s="4" t="s">
        <v>864</v>
      </c>
      <c r="B88" s="5" t="n">
        <v>0</v>
      </c>
      <c r="C88" s="5" t="n">
        <v>0</v>
      </c>
    </row>
    <row r="89" spans="1:3">
      <c r="A89" s="4" t="s">
        <v>876</v>
      </c>
    </row>
    <row r="90" spans="1:3">
      <c r="A90" s="3" t="s">
        <v>848</v>
      </c>
    </row>
    <row r="91" spans="1:3">
      <c r="A91" s="4" t="s">
        <v>188</v>
      </c>
      <c r="B91" s="5" t="n">
        <v>0</v>
      </c>
      <c r="C91" s="5" t="n">
        <v>0</v>
      </c>
    </row>
    <row r="92" spans="1:3">
      <c r="A92" s="4" t="s">
        <v>877</v>
      </c>
    </row>
    <row r="93" spans="1:3">
      <c r="A93" s="3" t="s">
        <v>867</v>
      </c>
    </row>
    <row r="94" spans="1:3">
      <c r="A94" s="4" t="s">
        <v>868</v>
      </c>
      <c r="B94" s="5" t="n">
        <v>0</v>
      </c>
      <c r="C94" s="5" t="n">
        <v>0</v>
      </c>
    </row>
    <row r="95" spans="1:3">
      <c r="A95" s="4" t="s">
        <v>878</v>
      </c>
    </row>
    <row r="96" spans="1:3">
      <c r="A96" s="3" t="s">
        <v>870</v>
      </c>
    </row>
    <row r="97" spans="1:3">
      <c r="A97" s="4" t="s">
        <v>868</v>
      </c>
      <c r="B97" s="5" t="n">
        <v>0</v>
      </c>
      <c r="C97" s="5" t="n">
        <v>0</v>
      </c>
    </row>
    <row r="98" spans="1:3">
      <c r="A98" s="4" t="s">
        <v>879</v>
      </c>
    </row>
    <row r="99" spans="1:3">
      <c r="A99" s="3" t="s">
        <v>847</v>
      </c>
    </row>
    <row r="100" spans="1:3">
      <c r="A100" s="4" t="s">
        <v>33</v>
      </c>
      <c r="B100" s="5" t="n">
        <v>2325</v>
      </c>
      <c r="C100" s="5" t="n">
        <v>2951</v>
      </c>
    </row>
    <row r="101" spans="1:3">
      <c r="A101" s="4" t="s">
        <v>458</v>
      </c>
      <c r="B101" s="5" t="n">
        <v>7093772</v>
      </c>
      <c r="C101" s="5" t="n">
        <v>6293492</v>
      </c>
    </row>
    <row r="102" spans="1:3">
      <c r="A102" s="3" t="s">
        <v>848</v>
      </c>
    </row>
    <row r="103" spans="1:3">
      <c r="A103" s="4" t="s">
        <v>48</v>
      </c>
      <c r="B103" s="5" t="n">
        <v>14489</v>
      </c>
      <c r="C103" s="5" t="n">
        <v>14554</v>
      </c>
    </row>
    <row r="104" spans="1:3">
      <c r="A104" s="4" t="s">
        <v>704</v>
      </c>
      <c r="B104" s="5" t="n">
        <v>1217182</v>
      </c>
      <c r="C104" s="5" t="n">
        <v>1179940</v>
      </c>
    </row>
    <row r="105" spans="1:3">
      <c r="A105" s="3" t="s">
        <v>850</v>
      </c>
    </row>
    <row r="106" spans="1:3">
      <c r="A106" s="4" t="s">
        <v>449</v>
      </c>
      <c r="B106" s="5" t="n">
        <v>0</v>
      </c>
      <c r="C106" s="5" t="n">
        <v>0</v>
      </c>
    </row>
    <row r="107" spans="1:3">
      <c r="A107" s="4" t="s">
        <v>880</v>
      </c>
    </row>
    <row r="108" spans="1:3">
      <c r="A108" s="3" t="s">
        <v>847</v>
      </c>
    </row>
    <row r="109" spans="1:3">
      <c r="A109" s="4" t="s">
        <v>33</v>
      </c>
      <c r="B109" s="5" t="n">
        <v>29</v>
      </c>
      <c r="C109" s="5" t="n">
        <v>2711</v>
      </c>
    </row>
    <row r="110" spans="1:3">
      <c r="A110" s="4" t="s">
        <v>881</v>
      </c>
    </row>
    <row r="111" spans="1:3">
      <c r="A111" s="3" t="s">
        <v>847</v>
      </c>
    </row>
    <row r="112" spans="1:3">
      <c r="A112" s="4" t="s">
        <v>33</v>
      </c>
      <c r="B112" s="5" t="n">
        <v>2296</v>
      </c>
      <c r="C112" s="5" t="n">
        <v>240</v>
      </c>
    </row>
    <row r="113" spans="1:3">
      <c r="A113" s="4" t="s">
        <v>882</v>
      </c>
    </row>
    <row r="114" spans="1:3">
      <c r="A114" s="3" t="s">
        <v>847</v>
      </c>
    </row>
    <row r="115" spans="1:3">
      <c r="A115" s="4" t="s">
        <v>82</v>
      </c>
      <c r="B115" s="5" t="n">
        <v>6642145</v>
      </c>
      <c r="C115" s="5" t="n">
        <v>5966925</v>
      </c>
    </row>
    <row r="116" spans="1:3">
      <c r="A116" s="4" t="s">
        <v>883</v>
      </c>
    </row>
    <row r="117" spans="1:3">
      <c r="A117" s="3" t="s">
        <v>847</v>
      </c>
    </row>
    <row r="118" spans="1:3">
      <c r="A118" s="4" t="s">
        <v>864</v>
      </c>
      <c r="B118" s="5" t="n">
        <v>449302</v>
      </c>
      <c r="C118" s="5" t="n">
        <v>323616</v>
      </c>
    </row>
    <row r="119" spans="1:3">
      <c r="A119" s="4" t="s">
        <v>884</v>
      </c>
    </row>
    <row r="120" spans="1:3">
      <c r="A120" s="3" t="s">
        <v>848</v>
      </c>
    </row>
    <row r="121" spans="1:3">
      <c r="A121" s="4" t="s">
        <v>188</v>
      </c>
      <c r="B121" s="5" t="n">
        <v>0</v>
      </c>
      <c r="C121" s="5" t="n">
        <v>0</v>
      </c>
    </row>
    <row r="122" spans="1:3">
      <c r="A122" s="4" t="s">
        <v>885</v>
      </c>
    </row>
    <row r="123" spans="1:3">
      <c r="A123" s="3" t="s">
        <v>867</v>
      </c>
    </row>
    <row r="124" spans="1:3">
      <c r="A124" s="4" t="s">
        <v>868</v>
      </c>
      <c r="B124" s="5" t="n">
        <v>1197</v>
      </c>
      <c r="C124" s="5" t="n">
        <v>319</v>
      </c>
    </row>
    <row r="125" spans="1:3">
      <c r="A125" s="4" t="s">
        <v>886</v>
      </c>
    </row>
    <row r="126" spans="1:3">
      <c r="A126" s="3" t="s">
        <v>870</v>
      </c>
    </row>
    <row r="127" spans="1:3">
      <c r="A127" s="4" t="s">
        <v>868</v>
      </c>
      <c r="B127" s="5" t="n">
        <v>5775</v>
      </c>
      <c r="C127" s="5" t="n">
        <v>7246</v>
      </c>
    </row>
    <row r="128" spans="1:3">
      <c r="A128" s="4" t="s">
        <v>887</v>
      </c>
    </row>
    <row r="129" spans="1:3">
      <c r="A129" s="3" t="s">
        <v>847</v>
      </c>
    </row>
    <row r="130" spans="1:3">
      <c r="A130" s="4" t="s">
        <v>33</v>
      </c>
      <c r="B130" s="5" t="n">
        <v>3728</v>
      </c>
      <c r="C130" s="5" t="n">
        <v>0</v>
      </c>
    </row>
    <row r="131" spans="1:3">
      <c r="A131" s="4" t="s">
        <v>458</v>
      </c>
      <c r="B131" s="5" t="n">
        <v>118688</v>
      </c>
      <c r="C131" s="5" t="n">
        <v>176723</v>
      </c>
    </row>
    <row r="132" spans="1:3">
      <c r="A132" s="3" t="s">
        <v>848</v>
      </c>
    </row>
    <row r="133" spans="1:3">
      <c r="A133" s="4" t="s">
        <v>48</v>
      </c>
      <c r="B133" s="5" t="n">
        <v>0</v>
      </c>
      <c r="C133" s="5" t="n">
        <v>0</v>
      </c>
    </row>
    <row r="134" spans="1:3">
      <c r="A134" s="4" t="s">
        <v>704</v>
      </c>
      <c r="B134" s="5" t="n">
        <v>0</v>
      </c>
      <c r="C134" s="5" t="n">
        <v>0</v>
      </c>
    </row>
    <row r="135" spans="1:3">
      <c r="A135" s="3" t="s">
        <v>850</v>
      </c>
    </row>
    <row r="136" spans="1:3">
      <c r="A136" s="4" t="s">
        <v>449</v>
      </c>
      <c r="B136" s="5" t="n">
        <v>3019721</v>
      </c>
      <c r="C136" s="5" t="n">
        <v>1794669</v>
      </c>
    </row>
    <row r="137" spans="1:3">
      <c r="A137" s="4" t="s">
        <v>888</v>
      </c>
    </row>
    <row r="138" spans="1:3">
      <c r="A138" s="3" t="s">
        <v>847</v>
      </c>
    </row>
    <row r="139" spans="1:3">
      <c r="A139" s="4" t="s">
        <v>33</v>
      </c>
      <c r="B139" s="5" t="n">
        <v>2016</v>
      </c>
      <c r="C139" s="5" t="n">
        <v>0</v>
      </c>
    </row>
    <row r="140" spans="1:3">
      <c r="A140" s="4" t="s">
        <v>889</v>
      </c>
    </row>
    <row r="141" spans="1:3">
      <c r="A141" s="3" t="s">
        <v>847</v>
      </c>
    </row>
    <row r="142" spans="1:3">
      <c r="A142" s="4" t="s">
        <v>33</v>
      </c>
      <c r="B142" s="5" t="n">
        <v>1712</v>
      </c>
      <c r="C142" s="5" t="n">
        <v>0</v>
      </c>
    </row>
    <row r="143" spans="1:3">
      <c r="A143" s="4" t="s">
        <v>890</v>
      </c>
    </row>
    <row r="144" spans="1:3">
      <c r="A144" s="3" t="s">
        <v>847</v>
      </c>
    </row>
    <row r="145" spans="1:3">
      <c r="A145" s="4" t="s">
        <v>82</v>
      </c>
      <c r="B145" s="5" t="n">
        <v>66279</v>
      </c>
      <c r="C145" s="5" t="n">
        <v>119644</v>
      </c>
    </row>
    <row r="146" spans="1:3">
      <c r="A146" s="4" t="s">
        <v>891</v>
      </c>
    </row>
    <row r="147" spans="1:3">
      <c r="A147" s="3" t="s">
        <v>847</v>
      </c>
    </row>
    <row r="148" spans="1:3">
      <c r="A148" s="4" t="s">
        <v>864</v>
      </c>
      <c r="B148" s="5" t="n">
        <v>48681</v>
      </c>
      <c r="C148" s="5" t="n">
        <v>57079</v>
      </c>
    </row>
    <row r="149" spans="1:3">
      <c r="A149" s="4" t="s">
        <v>892</v>
      </c>
    </row>
    <row r="150" spans="1:3">
      <c r="A150" s="3" t="s">
        <v>848</v>
      </c>
    </row>
    <row r="151" spans="1:3">
      <c r="A151" s="4" t="s">
        <v>188</v>
      </c>
      <c r="B151" s="5" t="n">
        <v>792553</v>
      </c>
      <c r="C151" s="5" t="n">
        <v>542224</v>
      </c>
    </row>
    <row r="152" spans="1:3">
      <c r="A152" s="4" t="s">
        <v>893</v>
      </c>
    </row>
    <row r="153" spans="1:3">
      <c r="A153" s="3" t="s">
        <v>867</v>
      </c>
    </row>
    <row r="154" spans="1:3">
      <c r="A154" s="4" t="s">
        <v>868</v>
      </c>
      <c r="B154" s="5" t="n">
        <v>0</v>
      </c>
      <c r="C154" s="5" t="n">
        <v>0</v>
      </c>
    </row>
    <row r="155" spans="1:3">
      <c r="A155" s="4" t="s">
        <v>894</v>
      </c>
    </row>
    <row r="156" spans="1:3">
      <c r="A156" s="3" t="s">
        <v>870</v>
      </c>
    </row>
    <row r="157" spans="1:3">
      <c r="A157" s="4" t="s">
        <v>868</v>
      </c>
      <c r="B157" s="5" t="n">
        <v>0</v>
      </c>
      <c r="C157" s="5" t="n">
        <v>0</v>
      </c>
    </row>
    <row r="158" spans="1:3">
      <c r="A158" s="4" t="s">
        <v>895</v>
      </c>
    </row>
    <row r="159" spans="1:3">
      <c r="A159" s="3" t="s">
        <v>847</v>
      </c>
    </row>
    <row r="160" spans="1:3">
      <c r="A160" s="4" t="s">
        <v>458</v>
      </c>
      <c r="B160" s="5" t="n">
        <v>1538447</v>
      </c>
      <c r="C160" s="5" t="n">
        <v>532697</v>
      </c>
    </row>
    <row r="161" spans="1:3">
      <c r="A161" s="4" t="s">
        <v>896</v>
      </c>
    </row>
    <row r="162" spans="1:3">
      <c r="A162" s="3" t="s">
        <v>847</v>
      </c>
    </row>
    <row r="163" spans="1:3">
      <c r="A163" s="4" t="s">
        <v>864</v>
      </c>
      <c r="B163" s="5" t="n">
        <v>1538447</v>
      </c>
      <c r="C163" s="5" t="n">
        <v>532697</v>
      </c>
    </row>
    <row r="164" spans="1:3">
      <c r="A164" s="4" t="s">
        <v>897</v>
      </c>
    </row>
    <row r="165" spans="1:3">
      <c r="A165" s="3" t="s">
        <v>847</v>
      </c>
    </row>
    <row r="166" spans="1:3">
      <c r="A166" s="4" t="s">
        <v>82</v>
      </c>
      <c r="B166" s="5" t="n">
        <v>493778</v>
      </c>
      <c r="C166" s="5" t="n">
        <v>558223</v>
      </c>
    </row>
    <row r="167" spans="1:3">
      <c r="A167" s="4" t="s">
        <v>898</v>
      </c>
    </row>
    <row r="168" spans="1:3">
      <c r="A168" s="3" t="s">
        <v>848</v>
      </c>
    </row>
    <row r="169" spans="1:3">
      <c r="A169" s="4" t="s">
        <v>849</v>
      </c>
      <c r="B169" s="5" t="n">
        <v>98928</v>
      </c>
      <c r="C169" s="5" t="n">
        <v>69850</v>
      </c>
    </row>
    <row r="170" spans="1:3">
      <c r="A170" s="4" t="s">
        <v>899</v>
      </c>
    </row>
    <row r="171" spans="1:3">
      <c r="A171" s="3" t="s">
        <v>847</v>
      </c>
    </row>
    <row r="172" spans="1:3">
      <c r="A172" s="4" t="s">
        <v>82</v>
      </c>
      <c r="B172" s="5" t="n">
        <v>0</v>
      </c>
      <c r="C172" s="5" t="n">
        <v>0</v>
      </c>
    </row>
    <row r="173" spans="1:3">
      <c r="A173" s="4" t="s">
        <v>900</v>
      </c>
    </row>
    <row r="174" spans="1:3">
      <c r="A174" s="3" t="s">
        <v>848</v>
      </c>
    </row>
    <row r="175" spans="1:3">
      <c r="A175" s="4" t="s">
        <v>849</v>
      </c>
      <c r="B175" s="5" t="n">
        <v>0</v>
      </c>
      <c r="C175" s="5" t="n">
        <v>0</v>
      </c>
    </row>
    <row r="176" spans="1:3">
      <c r="A176" s="4" t="s">
        <v>901</v>
      </c>
    </row>
    <row r="177" spans="1:3">
      <c r="A177" s="3" t="s">
        <v>847</v>
      </c>
    </row>
    <row r="178" spans="1:3">
      <c r="A178" s="4" t="s">
        <v>82</v>
      </c>
      <c r="B178" s="5" t="n">
        <v>493778</v>
      </c>
      <c r="C178" s="5" t="n">
        <v>558223</v>
      </c>
    </row>
    <row r="179" spans="1:3">
      <c r="A179" s="4" t="s">
        <v>902</v>
      </c>
    </row>
    <row r="180" spans="1:3">
      <c r="A180" s="3" t="s">
        <v>848</v>
      </c>
    </row>
    <row r="181" spans="1:3">
      <c r="A181" s="4" t="s">
        <v>849</v>
      </c>
      <c r="B181" s="5" t="n">
        <v>98928</v>
      </c>
      <c r="C181" s="5" t="n">
        <v>69850</v>
      </c>
    </row>
    <row r="182" spans="1:3">
      <c r="A182" s="4" t="s">
        <v>903</v>
      </c>
    </row>
    <row r="183" spans="1:3">
      <c r="A183" s="3" t="s">
        <v>847</v>
      </c>
    </row>
    <row r="184" spans="1:3">
      <c r="A184" s="4" t="s">
        <v>82</v>
      </c>
      <c r="B184" s="5" t="n">
        <v>0</v>
      </c>
      <c r="C184" s="5" t="n">
        <v>0</v>
      </c>
    </row>
    <row r="185" spans="1:3">
      <c r="A185" s="4" t="s">
        <v>904</v>
      </c>
    </row>
    <row r="186" spans="1:3">
      <c r="A186" s="3" t="s">
        <v>848</v>
      </c>
    </row>
    <row r="187" spans="1:3">
      <c r="A187" s="4" t="s">
        <v>849</v>
      </c>
      <c r="B187" s="5" t="n">
        <v>0</v>
      </c>
      <c r="C187" s="5" t="n">
        <v>0</v>
      </c>
    </row>
    <row r="188" spans="1:3">
      <c r="A188" s="4" t="s">
        <v>905</v>
      </c>
    </row>
    <row r="189" spans="1:3">
      <c r="A189" s="3" t="s">
        <v>847</v>
      </c>
    </row>
    <row r="190" spans="1:3">
      <c r="A190" s="4" t="s">
        <v>82</v>
      </c>
      <c r="B190" s="5" t="n">
        <v>1093768</v>
      </c>
      <c r="C190" s="5" t="n">
        <v>692569</v>
      </c>
    </row>
    <row r="191" spans="1:3">
      <c r="A191" s="4" t="s">
        <v>906</v>
      </c>
    </row>
    <row r="192" spans="1:3">
      <c r="A192" s="3" t="s">
        <v>848</v>
      </c>
    </row>
    <row r="193" spans="1:3">
      <c r="A193" s="4" t="s">
        <v>849</v>
      </c>
      <c r="B193" s="5" t="n">
        <v>22610</v>
      </c>
      <c r="C193" s="5" t="n">
        <v>2926</v>
      </c>
    </row>
    <row r="194" spans="1:3">
      <c r="A194" s="4" t="s">
        <v>907</v>
      </c>
    </row>
    <row r="195" spans="1:3">
      <c r="A195" s="3" t="s">
        <v>847</v>
      </c>
    </row>
    <row r="196" spans="1:3">
      <c r="A196" s="4" t="s">
        <v>82</v>
      </c>
      <c r="B196" s="5" t="n">
        <v>0</v>
      </c>
      <c r="C196" s="5" t="n">
        <v>0</v>
      </c>
    </row>
    <row r="197" spans="1:3">
      <c r="A197" s="4" t="s">
        <v>908</v>
      </c>
    </row>
    <row r="198" spans="1:3">
      <c r="A198" s="3" t="s">
        <v>848</v>
      </c>
    </row>
    <row r="199" spans="1:3">
      <c r="A199" s="4" t="s">
        <v>849</v>
      </c>
      <c r="B199" s="5" t="n">
        <v>0</v>
      </c>
      <c r="C199" s="5" t="n">
        <v>0</v>
      </c>
    </row>
    <row r="200" spans="1:3">
      <c r="A200" s="4" t="s">
        <v>909</v>
      </c>
    </row>
    <row r="201" spans="1:3">
      <c r="A201" s="3" t="s">
        <v>847</v>
      </c>
    </row>
    <row r="202" spans="1:3">
      <c r="A202" s="4" t="s">
        <v>82</v>
      </c>
      <c r="B202" s="5" t="n">
        <v>1093768</v>
      </c>
      <c r="C202" s="5" t="n">
        <v>692569</v>
      </c>
    </row>
    <row r="203" spans="1:3">
      <c r="A203" s="4" t="s">
        <v>910</v>
      </c>
    </row>
    <row r="204" spans="1:3">
      <c r="A204" s="3" t="s">
        <v>848</v>
      </c>
    </row>
    <row r="205" spans="1:3">
      <c r="A205" s="4" t="s">
        <v>849</v>
      </c>
      <c r="B205" s="5" t="n">
        <v>22610</v>
      </c>
      <c r="C205" s="5" t="n">
        <v>2926</v>
      </c>
    </row>
    <row r="206" spans="1:3">
      <c r="A206" s="4" t="s">
        <v>911</v>
      </c>
    </row>
    <row r="207" spans="1:3">
      <c r="A207" s="3" t="s">
        <v>847</v>
      </c>
    </row>
    <row r="208" spans="1:3">
      <c r="A208" s="4" t="s">
        <v>82</v>
      </c>
      <c r="B208" s="5" t="n">
        <v>0</v>
      </c>
      <c r="C208" s="5" t="n">
        <v>0</v>
      </c>
    </row>
    <row r="209" spans="1:3">
      <c r="A209" s="4" t="s">
        <v>912</v>
      </c>
    </row>
    <row r="210" spans="1:3">
      <c r="A210" s="3" t="s">
        <v>848</v>
      </c>
    </row>
    <row r="211" spans="1:3">
      <c r="A211" s="4" t="s">
        <v>849</v>
      </c>
      <c r="B211" s="5" t="n">
        <v>0</v>
      </c>
      <c r="C211" s="5" t="n">
        <v>0</v>
      </c>
    </row>
    <row r="212" spans="1:3">
      <c r="A212" s="4" t="s">
        <v>913</v>
      </c>
    </row>
    <row r="213" spans="1:3">
      <c r="A213" s="3" t="s">
        <v>847</v>
      </c>
    </row>
    <row r="214" spans="1:3">
      <c r="A214" s="4" t="s">
        <v>82</v>
      </c>
      <c r="B214" s="5" t="n">
        <v>3786537</v>
      </c>
      <c r="C214" s="5" t="n">
        <v>3478181</v>
      </c>
    </row>
    <row r="215" spans="1:3">
      <c r="A215" s="4" t="s">
        <v>914</v>
      </c>
    </row>
    <row r="216" spans="1:3">
      <c r="A216" s="3" t="s">
        <v>848</v>
      </c>
    </row>
    <row r="217" spans="1:3">
      <c r="A217" s="4" t="s">
        <v>849</v>
      </c>
      <c r="B217" s="5" t="n">
        <v>641460</v>
      </c>
      <c r="C217" s="5" t="n">
        <v>695490</v>
      </c>
    </row>
    <row r="218" spans="1:3">
      <c r="A218" s="4" t="s">
        <v>915</v>
      </c>
    </row>
    <row r="219" spans="1:3">
      <c r="A219" s="3" t="s">
        <v>847</v>
      </c>
    </row>
    <row r="220" spans="1:3">
      <c r="A220" s="4" t="s">
        <v>82</v>
      </c>
      <c r="B220" s="5" t="n">
        <v>0</v>
      </c>
      <c r="C220" s="5" t="n">
        <v>0</v>
      </c>
    </row>
    <row r="221" spans="1:3">
      <c r="A221" s="4" t="s">
        <v>916</v>
      </c>
    </row>
    <row r="222" spans="1:3">
      <c r="A222" s="3" t="s">
        <v>848</v>
      </c>
    </row>
    <row r="223" spans="1:3">
      <c r="A223" s="4" t="s">
        <v>849</v>
      </c>
      <c r="B223" s="5" t="n">
        <v>0</v>
      </c>
      <c r="C223" s="5" t="n">
        <v>0</v>
      </c>
    </row>
    <row r="224" spans="1:3">
      <c r="A224" s="4" t="s">
        <v>917</v>
      </c>
    </row>
    <row r="225" spans="1:3">
      <c r="A225" s="3" t="s">
        <v>847</v>
      </c>
    </row>
    <row r="226" spans="1:3">
      <c r="A226" s="4" t="s">
        <v>82</v>
      </c>
      <c r="B226" s="5" t="n">
        <v>3763158</v>
      </c>
      <c r="C226" s="5" t="n">
        <v>3411003</v>
      </c>
    </row>
    <row r="227" spans="1:3">
      <c r="A227" s="4" t="s">
        <v>918</v>
      </c>
    </row>
    <row r="228" spans="1:3">
      <c r="A228" s="3" t="s">
        <v>848</v>
      </c>
    </row>
    <row r="229" spans="1:3">
      <c r="A229" s="4" t="s">
        <v>849</v>
      </c>
      <c r="B229" s="5" t="n">
        <v>641460</v>
      </c>
      <c r="C229" s="5" t="n">
        <v>695490</v>
      </c>
    </row>
    <row r="230" spans="1:3">
      <c r="A230" s="4" t="s">
        <v>919</v>
      </c>
    </row>
    <row r="231" spans="1:3">
      <c r="A231" s="3" t="s">
        <v>847</v>
      </c>
    </row>
    <row r="232" spans="1:3">
      <c r="A232" s="4" t="s">
        <v>82</v>
      </c>
      <c r="B232" s="5" t="n">
        <v>23379</v>
      </c>
      <c r="C232" s="5" t="n">
        <v>67178</v>
      </c>
    </row>
    <row r="233" spans="1:3">
      <c r="A233" s="4" t="s">
        <v>920</v>
      </c>
    </row>
    <row r="234" spans="1:3">
      <c r="A234" s="3" t="s">
        <v>848</v>
      </c>
    </row>
    <row r="235" spans="1:3">
      <c r="A235" s="4" t="s">
        <v>849</v>
      </c>
      <c r="B235" s="5" t="n">
        <v>0</v>
      </c>
      <c r="C235" s="5" t="n">
        <v>0</v>
      </c>
    </row>
    <row r="236" spans="1:3">
      <c r="A236" s="4" t="s">
        <v>921</v>
      </c>
    </row>
    <row r="237" spans="1:3">
      <c r="A237" s="3" t="s">
        <v>847</v>
      </c>
    </row>
    <row r="238" spans="1:3">
      <c r="A238" s="4" t="s">
        <v>82</v>
      </c>
      <c r="B238" s="5" t="n">
        <v>79966</v>
      </c>
      <c r="C238" s="5" t="n">
        <v>105357</v>
      </c>
    </row>
    <row r="239" spans="1:3">
      <c r="A239" s="4" t="s">
        <v>922</v>
      </c>
    </row>
    <row r="240" spans="1:3">
      <c r="A240" s="3" t="s">
        <v>848</v>
      </c>
    </row>
    <row r="241" spans="1:3">
      <c r="A241" s="4" t="s">
        <v>849</v>
      </c>
      <c r="B241" s="5" t="n">
        <v>53679</v>
      </c>
      <c r="C241" s="5" t="n">
        <v>58930</v>
      </c>
    </row>
    <row r="242" spans="1:3">
      <c r="A242" s="4" t="s">
        <v>923</v>
      </c>
    </row>
    <row r="243" spans="1:3">
      <c r="A243" s="3" t="s">
        <v>847</v>
      </c>
    </row>
    <row r="244" spans="1:3">
      <c r="A244" s="4" t="s">
        <v>82</v>
      </c>
      <c r="B244" s="5" t="n">
        <v>0</v>
      </c>
      <c r="C244" s="5" t="n">
        <v>0</v>
      </c>
    </row>
    <row r="245" spans="1:3">
      <c r="A245" s="4" t="s">
        <v>924</v>
      </c>
    </row>
    <row r="246" spans="1:3">
      <c r="A246" s="3" t="s">
        <v>848</v>
      </c>
    </row>
    <row r="247" spans="1:3">
      <c r="A247" s="4" t="s">
        <v>849</v>
      </c>
      <c r="B247" s="5" t="n">
        <v>0</v>
      </c>
      <c r="C247" s="5" t="n">
        <v>0</v>
      </c>
    </row>
    <row r="248" spans="1:3">
      <c r="A248" s="4" t="s">
        <v>925</v>
      </c>
    </row>
    <row r="249" spans="1:3">
      <c r="A249" s="3" t="s">
        <v>847</v>
      </c>
    </row>
    <row r="250" spans="1:3">
      <c r="A250" s="4" t="s">
        <v>82</v>
      </c>
      <c r="B250" s="5" t="n">
        <v>79966</v>
      </c>
      <c r="C250" s="5" t="n">
        <v>105357</v>
      </c>
    </row>
    <row r="251" spans="1:3">
      <c r="A251" s="4" t="s">
        <v>926</v>
      </c>
    </row>
    <row r="252" spans="1:3">
      <c r="A252" s="3" t="s">
        <v>848</v>
      </c>
    </row>
    <row r="253" spans="1:3">
      <c r="A253" s="4" t="s">
        <v>849</v>
      </c>
      <c r="B253" s="5" t="n">
        <v>53679</v>
      </c>
      <c r="C253" s="5" t="n">
        <v>58930</v>
      </c>
    </row>
    <row r="254" spans="1:3">
      <c r="A254" s="4" t="s">
        <v>927</v>
      </c>
    </row>
    <row r="255" spans="1:3">
      <c r="A255" s="3" t="s">
        <v>847</v>
      </c>
    </row>
    <row r="256" spans="1:3">
      <c r="A256" s="4" t="s">
        <v>82</v>
      </c>
      <c r="B256" s="5" t="n">
        <v>0</v>
      </c>
      <c r="C256" s="5" t="n">
        <v>0</v>
      </c>
    </row>
    <row r="257" spans="1:3">
      <c r="A257" s="4" t="s">
        <v>928</v>
      </c>
    </row>
    <row r="258" spans="1:3">
      <c r="A258" s="3" t="s">
        <v>848</v>
      </c>
    </row>
    <row r="259" spans="1:3">
      <c r="A259" s="4" t="s">
        <v>849</v>
      </c>
      <c r="B259" s="5" t="n">
        <v>0</v>
      </c>
      <c r="C259" s="5" t="n">
        <v>0</v>
      </c>
    </row>
    <row r="260" spans="1:3">
      <c r="A260" s="4" t="s">
        <v>929</v>
      </c>
    </row>
    <row r="261" spans="1:3">
      <c r="A261" s="3" t="s">
        <v>847</v>
      </c>
    </row>
    <row r="262" spans="1:3">
      <c r="A262" s="4" t="s">
        <v>82</v>
      </c>
      <c r="B262" s="5" t="n">
        <v>275500</v>
      </c>
      <c r="C262" s="5" t="n">
        <v>288744</v>
      </c>
    </row>
    <row r="263" spans="1:3">
      <c r="A263" s="4" t="s">
        <v>930</v>
      </c>
    </row>
    <row r="264" spans="1:3">
      <c r="A264" s="3" t="s">
        <v>848</v>
      </c>
    </row>
    <row r="265" spans="1:3">
      <c r="A265" s="4" t="s">
        <v>849</v>
      </c>
      <c r="B265" s="5" t="n">
        <v>70196</v>
      </c>
      <c r="C265" s="5" t="n">
        <v>29439</v>
      </c>
    </row>
    <row r="266" spans="1:3">
      <c r="A266" s="4" t="s">
        <v>931</v>
      </c>
    </row>
    <row r="267" spans="1:3">
      <c r="A267" s="3" t="s">
        <v>847</v>
      </c>
    </row>
    <row r="268" spans="1:3">
      <c r="A268" s="4" t="s">
        <v>82</v>
      </c>
      <c r="B268" s="5" t="n">
        <v>0</v>
      </c>
      <c r="C268" s="5" t="n">
        <v>0</v>
      </c>
    </row>
    <row r="269" spans="1:3">
      <c r="A269" s="4" t="s">
        <v>932</v>
      </c>
    </row>
    <row r="270" spans="1:3">
      <c r="A270" s="3" t="s">
        <v>848</v>
      </c>
    </row>
    <row r="271" spans="1:3">
      <c r="A271" s="4" t="s">
        <v>849</v>
      </c>
      <c r="B271" s="5" t="n">
        <v>0</v>
      </c>
      <c r="C271" s="5" t="n">
        <v>0</v>
      </c>
    </row>
    <row r="272" spans="1:3">
      <c r="A272" s="4" t="s">
        <v>933</v>
      </c>
    </row>
    <row r="273" spans="1:3">
      <c r="A273" s="3" t="s">
        <v>847</v>
      </c>
    </row>
    <row r="274" spans="1:3">
      <c r="A274" s="4" t="s">
        <v>82</v>
      </c>
      <c r="B274" s="5" t="n">
        <v>273705</v>
      </c>
      <c r="C274" s="5" t="n">
        <v>285664</v>
      </c>
    </row>
    <row r="275" spans="1:3">
      <c r="A275" s="4" t="s">
        <v>934</v>
      </c>
    </row>
    <row r="276" spans="1:3">
      <c r="A276" s="3" t="s">
        <v>848</v>
      </c>
    </row>
    <row r="277" spans="1:3">
      <c r="A277" s="4" t="s">
        <v>849</v>
      </c>
      <c r="B277" s="5" t="n">
        <v>70196</v>
      </c>
      <c r="C277" s="5" t="n">
        <v>29439</v>
      </c>
    </row>
    <row r="278" spans="1:3">
      <c r="A278" s="4" t="s">
        <v>935</v>
      </c>
    </row>
    <row r="279" spans="1:3">
      <c r="A279" s="3" t="s">
        <v>847</v>
      </c>
    </row>
    <row r="280" spans="1:3">
      <c r="A280" s="4" t="s">
        <v>82</v>
      </c>
      <c r="B280" s="5" t="n">
        <v>1795</v>
      </c>
      <c r="C280" s="5" t="n">
        <v>3080</v>
      </c>
    </row>
    <row r="281" spans="1:3">
      <c r="A281" s="4" t="s">
        <v>936</v>
      </c>
    </row>
    <row r="282" spans="1:3">
      <c r="A282" s="3" t="s">
        <v>848</v>
      </c>
    </row>
    <row r="283" spans="1:3">
      <c r="A283" s="4" t="s">
        <v>849</v>
      </c>
      <c r="B283" s="5" t="n">
        <v>0</v>
      </c>
      <c r="C283" s="5" t="n">
        <v>0</v>
      </c>
    </row>
    <row r="284" spans="1:3">
      <c r="A284" s="4" t="s">
        <v>937</v>
      </c>
    </row>
    <row r="285" spans="1:3">
      <c r="A285" s="3" t="s">
        <v>847</v>
      </c>
    </row>
    <row r="286" spans="1:3">
      <c r="A286" s="4" t="s">
        <v>82</v>
      </c>
      <c r="B286" s="5" t="n">
        <v>411575</v>
      </c>
      <c r="C286" s="5" t="n">
        <v>421548</v>
      </c>
    </row>
    <row r="287" spans="1:3">
      <c r="A287" s="4" t="s">
        <v>938</v>
      </c>
    </row>
    <row r="288" spans="1:3">
      <c r="A288" s="3" t="s">
        <v>848</v>
      </c>
    </row>
    <row r="289" spans="1:3">
      <c r="A289" s="4" t="s">
        <v>849</v>
      </c>
      <c r="B289" s="5" t="n">
        <v>220077</v>
      </c>
      <c r="C289" s="5" t="n">
        <v>211186</v>
      </c>
    </row>
    <row r="290" spans="1:3">
      <c r="A290" s="4" t="s">
        <v>939</v>
      </c>
    </row>
    <row r="291" spans="1:3">
      <c r="A291" s="3" t="s">
        <v>847</v>
      </c>
    </row>
    <row r="292" spans="1:3">
      <c r="A292" s="4" t="s">
        <v>82</v>
      </c>
      <c r="B292" s="5" t="n">
        <v>0</v>
      </c>
      <c r="C292" s="5" t="n">
        <v>0</v>
      </c>
    </row>
    <row r="293" spans="1:3">
      <c r="A293" s="4" t="s">
        <v>940</v>
      </c>
    </row>
    <row r="294" spans="1:3">
      <c r="A294" s="3" t="s">
        <v>848</v>
      </c>
    </row>
    <row r="295" spans="1:3">
      <c r="A295" s="4" t="s">
        <v>849</v>
      </c>
      <c r="B295" s="5" t="n">
        <v>0</v>
      </c>
      <c r="C295" s="5" t="n">
        <v>0</v>
      </c>
    </row>
    <row r="296" spans="1:3">
      <c r="A296" s="4" t="s">
        <v>941</v>
      </c>
    </row>
    <row r="297" spans="1:3">
      <c r="A297" s="3" t="s">
        <v>847</v>
      </c>
    </row>
    <row r="298" spans="1:3">
      <c r="A298" s="4" t="s">
        <v>82</v>
      </c>
      <c r="B298" s="5" t="n">
        <v>402192</v>
      </c>
      <c r="C298" s="5" t="n">
        <v>400054</v>
      </c>
    </row>
    <row r="299" spans="1:3">
      <c r="A299" s="4" t="s">
        <v>942</v>
      </c>
    </row>
    <row r="300" spans="1:3">
      <c r="A300" s="3" t="s">
        <v>848</v>
      </c>
    </row>
    <row r="301" spans="1:3">
      <c r="A301" s="4" t="s">
        <v>849</v>
      </c>
      <c r="B301" s="5" t="n">
        <v>220077</v>
      </c>
      <c r="C301" s="5" t="n">
        <v>211186</v>
      </c>
    </row>
    <row r="302" spans="1:3">
      <c r="A302" s="4" t="s">
        <v>943</v>
      </c>
    </row>
    <row r="303" spans="1:3">
      <c r="A303" s="3" t="s">
        <v>847</v>
      </c>
    </row>
    <row r="304" spans="1:3">
      <c r="A304" s="4" t="s">
        <v>82</v>
      </c>
      <c r="B304" s="5" t="n">
        <v>9383</v>
      </c>
      <c r="C304" s="5" t="n">
        <v>21494</v>
      </c>
    </row>
    <row r="305" spans="1:3">
      <c r="A305" s="4" t="s">
        <v>944</v>
      </c>
    </row>
    <row r="306" spans="1:3">
      <c r="A306" s="3" t="s">
        <v>848</v>
      </c>
    </row>
    <row r="307" spans="1:3">
      <c r="A307" s="4" t="s">
        <v>849</v>
      </c>
      <c r="B307" s="5" t="n">
        <v>0</v>
      </c>
      <c r="C307" s="5" t="n">
        <v>0</v>
      </c>
    </row>
    <row r="308" spans="1:3">
      <c r="A308" s="4" t="s">
        <v>945</v>
      </c>
    </row>
    <row r="309" spans="1:3">
      <c r="A309" s="3" t="s">
        <v>847</v>
      </c>
    </row>
    <row r="310" spans="1:3">
      <c r="A310" s="4" t="s">
        <v>82</v>
      </c>
      <c r="B310" s="5" t="n">
        <v>567300</v>
      </c>
      <c r="C310" s="5" t="n">
        <v>541947</v>
      </c>
    </row>
    <row r="311" spans="1:3">
      <c r="A311" s="4" t="s">
        <v>946</v>
      </c>
    </row>
    <row r="312" spans="1:3">
      <c r="A312" s="3" t="s">
        <v>848</v>
      </c>
    </row>
    <row r="313" spans="1:3">
      <c r="A313" s="4" t="s">
        <v>849</v>
      </c>
      <c r="B313" s="5" t="n">
        <v>95743</v>
      </c>
      <c r="C313" s="5" t="n">
        <v>97565</v>
      </c>
    </row>
    <row r="314" spans="1:3">
      <c r="A314" s="4" t="s">
        <v>947</v>
      </c>
    </row>
    <row r="315" spans="1:3">
      <c r="A315" s="3" t="s">
        <v>847</v>
      </c>
    </row>
    <row r="316" spans="1:3">
      <c r="A316" s="4" t="s">
        <v>82</v>
      </c>
      <c r="B316" s="5" t="n">
        <v>0</v>
      </c>
      <c r="C316" s="5" t="n">
        <v>0</v>
      </c>
    </row>
    <row r="317" spans="1:3">
      <c r="A317" s="4" t="s">
        <v>948</v>
      </c>
    </row>
    <row r="318" spans="1:3">
      <c r="A318" s="3" t="s">
        <v>848</v>
      </c>
    </row>
    <row r="319" spans="1:3">
      <c r="A319" s="4" t="s">
        <v>849</v>
      </c>
      <c r="B319" s="5" t="n">
        <v>0</v>
      </c>
      <c r="C319" s="5" t="n">
        <v>0</v>
      </c>
    </row>
    <row r="320" spans="1:3">
      <c r="A320" s="4" t="s">
        <v>949</v>
      </c>
    </row>
    <row r="321" spans="1:3">
      <c r="A321" s="3" t="s">
        <v>847</v>
      </c>
    </row>
    <row r="322" spans="1:3">
      <c r="A322" s="4" t="s">
        <v>82</v>
      </c>
      <c r="B322" s="5" t="n">
        <v>535578</v>
      </c>
      <c r="C322" s="5" t="n">
        <v>514055</v>
      </c>
    </row>
    <row r="323" spans="1:3">
      <c r="A323" s="4" t="s">
        <v>950</v>
      </c>
    </row>
    <row r="324" spans="1:3">
      <c r="A324" s="3" t="s">
        <v>848</v>
      </c>
    </row>
    <row r="325" spans="1:3">
      <c r="A325" s="4" t="s">
        <v>849</v>
      </c>
      <c r="B325" s="5" t="n">
        <v>95743</v>
      </c>
      <c r="C325" s="5" t="n">
        <v>97565</v>
      </c>
    </row>
    <row r="326" spans="1:3">
      <c r="A326" s="4" t="s">
        <v>951</v>
      </c>
    </row>
    <row r="327" spans="1:3">
      <c r="A327" s="3" t="s">
        <v>847</v>
      </c>
    </row>
    <row r="328" spans="1:3">
      <c r="A328" s="4" t="s">
        <v>82</v>
      </c>
      <c r="B328" s="5" t="n">
        <v>31722</v>
      </c>
      <c r="C328" s="5" t="n">
        <v>27892</v>
      </c>
    </row>
    <row r="329" spans="1:3">
      <c r="A329" s="4" t="s">
        <v>952</v>
      </c>
    </row>
    <row r="330" spans="1:3">
      <c r="A330" s="3" t="s">
        <v>848</v>
      </c>
    </row>
    <row r="331" spans="1:3">
      <c r="A331" s="4" t="s">
        <v>849</v>
      </c>
      <c r="B331" s="5" t="n">
        <v>0</v>
      </c>
      <c r="C331" s="5" t="n">
        <v>0</v>
      </c>
    </row>
    <row r="332" spans="1:3">
      <c r="A332" s="4" t="s">
        <v>953</v>
      </c>
    </row>
    <row r="333" spans="1:3">
      <c r="A333" s="3" t="s">
        <v>847</v>
      </c>
    </row>
    <row r="334" spans="1:3">
      <c r="A334" s="4" t="s">
        <v>864</v>
      </c>
      <c r="B334" s="5" t="n">
        <v>256618</v>
      </c>
      <c r="C334" s="5" t="n">
        <v>289556</v>
      </c>
    </row>
    <row r="335" spans="1:3">
      <c r="A335" s="4" t="s">
        <v>954</v>
      </c>
    </row>
    <row r="336" spans="1:3">
      <c r="A336" s="3" t="s">
        <v>847</v>
      </c>
    </row>
    <row r="337" spans="1:3">
      <c r="A337" s="4" t="s">
        <v>864</v>
      </c>
      <c r="B337" s="5" t="n">
        <v>0</v>
      </c>
      <c r="C337" s="5" t="n">
        <v>0</v>
      </c>
    </row>
    <row r="338" spans="1:3">
      <c r="A338" s="4" t="s">
        <v>955</v>
      </c>
    </row>
    <row r="339" spans="1:3">
      <c r="A339" s="3" t="s">
        <v>847</v>
      </c>
    </row>
    <row r="340" spans="1:3">
      <c r="A340" s="4" t="s">
        <v>864</v>
      </c>
      <c r="B340" s="5" t="n">
        <v>0</v>
      </c>
      <c r="C340" s="5" t="n">
        <v>0</v>
      </c>
    </row>
    <row r="341" spans="1:3">
      <c r="A341" s="4" t="s">
        <v>956</v>
      </c>
    </row>
    <row r="342" spans="1:3">
      <c r="A342" s="3" t="s">
        <v>847</v>
      </c>
    </row>
    <row r="343" spans="1:3">
      <c r="A343" s="4" t="s">
        <v>864</v>
      </c>
      <c r="B343" s="5" t="n">
        <v>0</v>
      </c>
      <c r="C343" s="5" t="n">
        <v>0</v>
      </c>
    </row>
    <row r="344" spans="1:3">
      <c r="A344" s="4" t="s">
        <v>957</v>
      </c>
    </row>
    <row r="345" spans="1:3">
      <c r="A345" s="3" t="s">
        <v>847</v>
      </c>
    </row>
    <row r="346" spans="1:3">
      <c r="A346" s="4" t="s">
        <v>864</v>
      </c>
      <c r="B346" s="5" t="n">
        <v>256618</v>
      </c>
      <c r="C346" s="5" t="n">
        <v>289556</v>
      </c>
    </row>
    <row r="347" spans="1:3">
      <c r="A347" s="4" t="s">
        <v>958</v>
      </c>
    </row>
    <row r="348" spans="1:3">
      <c r="A348" s="3" t="s">
        <v>847</v>
      </c>
    </row>
    <row r="349" spans="1:3">
      <c r="A349" s="4" t="s">
        <v>864</v>
      </c>
      <c r="B349" s="5" t="n">
        <v>383328</v>
      </c>
      <c r="C349" s="5" t="n">
        <v>229999</v>
      </c>
    </row>
    <row r="350" spans="1:3">
      <c r="A350" s="4" t="s">
        <v>959</v>
      </c>
    </row>
    <row r="351" spans="1:3">
      <c r="A351" s="3" t="s">
        <v>847</v>
      </c>
    </row>
    <row r="352" spans="1:3">
      <c r="A352" s="4" t="s">
        <v>864</v>
      </c>
      <c r="B352" s="5" t="n">
        <v>0</v>
      </c>
      <c r="C352" s="5" t="n">
        <v>0</v>
      </c>
    </row>
    <row r="353" spans="1:3">
      <c r="A353" s="4" t="s">
        <v>960</v>
      </c>
    </row>
    <row r="354" spans="1:3">
      <c r="A354" s="3" t="s">
        <v>847</v>
      </c>
    </row>
    <row r="355" spans="1:3">
      <c r="A355" s="4" t="s">
        <v>864</v>
      </c>
      <c r="B355" s="5" t="n">
        <v>327375</v>
      </c>
      <c r="C355" s="5" t="n">
        <v>202570</v>
      </c>
    </row>
    <row r="356" spans="1:3">
      <c r="A356" s="4" t="s">
        <v>961</v>
      </c>
    </row>
    <row r="357" spans="1:3">
      <c r="A357" s="3" t="s">
        <v>847</v>
      </c>
    </row>
    <row r="358" spans="1:3">
      <c r="A358" s="4" t="s">
        <v>864</v>
      </c>
      <c r="B358" s="5" t="n">
        <v>0</v>
      </c>
      <c r="C358" s="5" t="n">
        <v>0</v>
      </c>
    </row>
    <row r="359" spans="1:3">
      <c r="A359" s="4" t="s">
        <v>962</v>
      </c>
    </row>
    <row r="360" spans="1:3">
      <c r="A360" s="3" t="s">
        <v>847</v>
      </c>
    </row>
    <row r="361" spans="1:3">
      <c r="A361" s="4" t="s">
        <v>864</v>
      </c>
      <c r="B361" s="5" t="n">
        <v>55953</v>
      </c>
      <c r="C361" s="5" t="n">
        <v>27429</v>
      </c>
    </row>
    <row r="362" spans="1:3">
      <c r="A362" s="4" t="s">
        <v>963</v>
      </c>
    </row>
    <row r="363" spans="1:3">
      <c r="A363" s="3" t="s">
        <v>847</v>
      </c>
    </row>
    <row r="364" spans="1:3">
      <c r="A364" s="4" t="s">
        <v>864</v>
      </c>
      <c r="B364" s="5" t="n">
        <v>879571</v>
      </c>
      <c r="C364" s="5" t="n">
        <v>63773</v>
      </c>
    </row>
    <row r="365" spans="1:3">
      <c r="A365" s="4" t="s">
        <v>964</v>
      </c>
    </row>
    <row r="366" spans="1:3">
      <c r="A366" s="3" t="s">
        <v>847</v>
      </c>
    </row>
    <row r="367" spans="1:3">
      <c r="A367" s="4" t="s">
        <v>864</v>
      </c>
      <c r="B367" s="5" t="n">
        <v>0</v>
      </c>
      <c r="C367" s="5" t="n">
        <v>0</v>
      </c>
    </row>
    <row r="368" spans="1:3">
      <c r="A368" s="4" t="s">
        <v>965</v>
      </c>
    </row>
    <row r="369" spans="1:3">
      <c r="A369" s="3" t="s">
        <v>847</v>
      </c>
    </row>
    <row r="370" spans="1:3">
      <c r="A370" s="4" t="s">
        <v>864</v>
      </c>
      <c r="B370" s="5" t="n">
        <v>0</v>
      </c>
      <c r="C370" s="5" t="n">
        <v>0</v>
      </c>
    </row>
    <row r="371" spans="1:3">
      <c r="A371" s="4" t="s">
        <v>966</v>
      </c>
    </row>
    <row r="372" spans="1:3">
      <c r="A372" s="3" t="s">
        <v>847</v>
      </c>
    </row>
    <row r="373" spans="1:3">
      <c r="A373" s="4" t="s">
        <v>864</v>
      </c>
      <c r="B373" s="5" t="n">
        <v>0</v>
      </c>
      <c r="C373" s="5" t="n">
        <v>0</v>
      </c>
    </row>
    <row r="374" spans="1:3">
      <c r="A374" s="4" t="s">
        <v>967</v>
      </c>
    </row>
    <row r="375" spans="1:3">
      <c r="A375" s="3" t="s">
        <v>847</v>
      </c>
    </row>
    <row r="376" spans="1:3">
      <c r="A376" s="4" t="s">
        <v>864</v>
      </c>
      <c r="B376" s="5" t="n">
        <v>879571</v>
      </c>
      <c r="C376" s="5" t="n">
        <v>63773</v>
      </c>
    </row>
    <row r="377" spans="1:3">
      <c r="A377" s="4" t="s">
        <v>968</v>
      </c>
    </row>
    <row r="378" spans="1:3">
      <c r="A378" s="3" t="s">
        <v>847</v>
      </c>
    </row>
    <row r="379" spans="1:3">
      <c r="A379" s="4" t="s">
        <v>864</v>
      </c>
      <c r="B379" s="5" t="n">
        <v>381983</v>
      </c>
      <c r="C379" s="5" t="n">
        <v>249475</v>
      </c>
    </row>
    <row r="380" spans="1:3">
      <c r="A380" s="4" t="s">
        <v>969</v>
      </c>
    </row>
    <row r="381" spans="1:3">
      <c r="A381" s="3" t="s">
        <v>847</v>
      </c>
    </row>
    <row r="382" spans="1:3">
      <c r="A382" s="4" t="s">
        <v>864</v>
      </c>
      <c r="B382" s="5" t="n">
        <v>0</v>
      </c>
      <c r="C382" s="5" t="n">
        <v>0</v>
      </c>
    </row>
    <row r="383" spans="1:3">
      <c r="A383" s="4" t="s">
        <v>970</v>
      </c>
    </row>
    <row r="384" spans="1:3">
      <c r="A384" s="3" t="s">
        <v>847</v>
      </c>
    </row>
    <row r="385" spans="1:3">
      <c r="A385" s="4" t="s">
        <v>864</v>
      </c>
      <c r="B385" s="5" t="n">
        <v>117337</v>
      </c>
      <c r="C385" s="5" t="n">
        <v>121046</v>
      </c>
    </row>
    <row r="386" spans="1:3">
      <c r="A386" s="4" t="s">
        <v>971</v>
      </c>
    </row>
    <row r="387" spans="1:3">
      <c r="A387" s="3" t="s">
        <v>847</v>
      </c>
    </row>
    <row r="388" spans="1:3">
      <c r="A388" s="4" t="s">
        <v>864</v>
      </c>
      <c r="B388" s="5" t="n">
        <v>0</v>
      </c>
      <c r="C388" s="5" t="n">
        <v>0</v>
      </c>
    </row>
    <row r="389" spans="1:3">
      <c r="A389" s="4" t="s">
        <v>972</v>
      </c>
    </row>
    <row r="390" spans="1:3">
      <c r="A390" s="3" t="s">
        <v>847</v>
      </c>
    </row>
    <row r="391" spans="1:3">
      <c r="A391" s="4" t="s">
        <v>864</v>
      </c>
      <c r="B391" s="5" t="n">
        <v>264646</v>
      </c>
      <c r="C391" s="5" t="n">
        <v>128429</v>
      </c>
    </row>
    <row r="392" spans="1:3">
      <c r="A392" s="4" t="s">
        <v>973</v>
      </c>
    </row>
    <row r="393" spans="1:3">
      <c r="A393" s="3" t="s">
        <v>847</v>
      </c>
    </row>
    <row r="394" spans="1:3">
      <c r="A394" s="4" t="s">
        <v>864</v>
      </c>
      <c r="B394" s="5" t="n">
        <v>48368</v>
      </c>
      <c r="C394" s="5" t="n">
        <v>56765</v>
      </c>
    </row>
    <row r="395" spans="1:3">
      <c r="A395" s="4" t="s">
        <v>974</v>
      </c>
    </row>
    <row r="396" spans="1:3">
      <c r="A396" s="3" t="s">
        <v>847</v>
      </c>
    </row>
    <row r="397" spans="1:3">
      <c r="A397" s="4" t="s">
        <v>864</v>
      </c>
      <c r="B397" s="5" t="n">
        <v>0</v>
      </c>
      <c r="C397" s="5" t="n">
        <v>0</v>
      </c>
    </row>
    <row r="398" spans="1:3">
      <c r="A398" s="4" t="s">
        <v>975</v>
      </c>
    </row>
    <row r="399" spans="1:3">
      <c r="A399" s="3" t="s">
        <v>847</v>
      </c>
    </row>
    <row r="400" spans="1:3">
      <c r="A400" s="4" t="s">
        <v>864</v>
      </c>
      <c r="B400" s="5" t="n">
        <v>0</v>
      </c>
      <c r="C400" s="5" t="n">
        <v>0</v>
      </c>
    </row>
    <row r="401" spans="1:3">
      <c r="A401" s="4" t="s">
        <v>976</v>
      </c>
    </row>
    <row r="402" spans="1:3">
      <c r="A402" s="3" t="s">
        <v>847</v>
      </c>
    </row>
    <row r="403" spans="1:3">
      <c r="A403" s="4" t="s">
        <v>864</v>
      </c>
      <c r="B403" s="5" t="n">
        <v>48368</v>
      </c>
      <c r="C403" s="5" t="n">
        <v>56765</v>
      </c>
    </row>
    <row r="404" spans="1:3">
      <c r="A404" s="4" t="s">
        <v>977</v>
      </c>
    </row>
    <row r="405" spans="1:3">
      <c r="A405" s="3" t="s">
        <v>847</v>
      </c>
    </row>
    <row r="406" spans="1:3">
      <c r="A406" s="4" t="s">
        <v>864</v>
      </c>
      <c r="B406" s="5" t="n">
        <v>0</v>
      </c>
      <c r="C406" s="5" t="n">
        <v>0</v>
      </c>
    </row>
    <row r="407" spans="1:3">
      <c r="A407" s="4" t="s">
        <v>978</v>
      </c>
    </row>
    <row r="408" spans="1:3">
      <c r="A408" s="3" t="s">
        <v>847</v>
      </c>
    </row>
    <row r="409" spans="1:3">
      <c r="A409" s="4" t="s">
        <v>864</v>
      </c>
      <c r="B409" s="5" t="n">
        <v>41501</v>
      </c>
      <c r="C409" s="5" t="n">
        <v>12840</v>
      </c>
    </row>
    <row r="410" spans="1:3">
      <c r="A410" s="4" t="s">
        <v>979</v>
      </c>
    </row>
    <row r="411" spans="1:3">
      <c r="A411" s="3" t="s">
        <v>847</v>
      </c>
    </row>
    <row r="412" spans="1:3">
      <c r="A412" s="4" t="s">
        <v>864</v>
      </c>
      <c r="B412" s="5" t="n">
        <v>0</v>
      </c>
      <c r="C412" s="5" t="n">
        <v>0</v>
      </c>
    </row>
    <row r="413" spans="1:3">
      <c r="A413" s="4" t="s">
        <v>980</v>
      </c>
    </row>
    <row r="414" spans="1:3">
      <c r="A414" s="3" t="s">
        <v>847</v>
      </c>
    </row>
    <row r="415" spans="1:3">
      <c r="A415" s="4" t="s">
        <v>864</v>
      </c>
      <c r="B415" s="5" t="n">
        <v>0</v>
      </c>
      <c r="C415" s="5" t="n">
        <v>0</v>
      </c>
    </row>
    <row r="416" spans="1:3">
      <c r="A416" s="4" t="s">
        <v>981</v>
      </c>
    </row>
    <row r="417" spans="1:3">
      <c r="A417" s="3" t="s">
        <v>847</v>
      </c>
    </row>
    <row r="418" spans="1:3">
      <c r="A418" s="4" t="s">
        <v>864</v>
      </c>
      <c r="B418" s="5" t="n">
        <v>0</v>
      </c>
      <c r="C418" s="5" t="n">
        <v>0</v>
      </c>
    </row>
    <row r="419" spans="1:3">
      <c r="A419" s="4" t="s">
        <v>982</v>
      </c>
    </row>
    <row r="420" spans="1:3">
      <c r="A420" s="3" t="s">
        <v>847</v>
      </c>
    </row>
    <row r="421" spans="1:3">
      <c r="A421" s="4" t="s">
        <v>864</v>
      </c>
      <c r="B421" s="5" t="n">
        <v>41501</v>
      </c>
      <c r="C421" s="5" t="n">
        <v>12840</v>
      </c>
    </row>
    <row r="422" spans="1:3">
      <c r="A422" s="4" t="s">
        <v>983</v>
      </c>
    </row>
    <row r="423" spans="1:3">
      <c r="A423" s="3" t="s">
        <v>847</v>
      </c>
    </row>
    <row r="424" spans="1:3">
      <c r="A424" s="4" t="s">
        <v>864</v>
      </c>
      <c r="B424" s="5" t="n">
        <v>39751</v>
      </c>
      <c r="C424" s="5" t="n">
        <v>10156</v>
      </c>
    </row>
    <row r="425" spans="1:3">
      <c r="A425" s="4" t="s">
        <v>984</v>
      </c>
    </row>
    <row r="426" spans="1:3">
      <c r="A426" s="3" t="s">
        <v>847</v>
      </c>
    </row>
    <row r="427" spans="1:3">
      <c r="A427" s="4" t="s">
        <v>864</v>
      </c>
      <c r="B427" s="5" t="n">
        <v>0</v>
      </c>
      <c r="C427" s="5" t="n">
        <v>0</v>
      </c>
    </row>
    <row r="428" spans="1:3">
      <c r="A428" s="4" t="s">
        <v>985</v>
      </c>
    </row>
    <row r="429" spans="1:3">
      <c r="A429" s="3" t="s">
        <v>847</v>
      </c>
    </row>
    <row r="430" spans="1:3">
      <c r="A430" s="4" t="s">
        <v>864</v>
      </c>
      <c r="B430" s="5" t="n">
        <v>0</v>
      </c>
      <c r="C430" s="5" t="n">
        <v>0</v>
      </c>
    </row>
    <row r="431" spans="1:3">
      <c r="A431" s="4" t="s">
        <v>986</v>
      </c>
    </row>
    <row r="432" spans="1:3">
      <c r="A432" s="3" t="s">
        <v>847</v>
      </c>
    </row>
    <row r="433" spans="1:3">
      <c r="A433" s="4" t="s">
        <v>864</v>
      </c>
      <c r="B433" s="5" t="n">
        <v>0</v>
      </c>
      <c r="C433" s="5" t="n">
        <v>0</v>
      </c>
    </row>
    <row r="434" spans="1:3">
      <c r="A434" s="4" t="s">
        <v>987</v>
      </c>
    </row>
    <row r="435" spans="1:3">
      <c r="A435" s="3" t="s">
        <v>847</v>
      </c>
    </row>
    <row r="436" spans="1:3">
      <c r="A436" s="4" t="s">
        <v>864</v>
      </c>
      <c r="B436" s="5" t="n">
        <v>39751</v>
      </c>
      <c r="C436" s="5" t="n">
        <v>10156</v>
      </c>
    </row>
    <row r="437" spans="1:3">
      <c r="A437" s="4" t="s">
        <v>988</v>
      </c>
    </row>
    <row r="438" spans="1:3">
      <c r="A438" s="3" t="s">
        <v>847</v>
      </c>
    </row>
    <row r="439" spans="1:3">
      <c r="A439" s="4" t="s">
        <v>864</v>
      </c>
      <c r="B439" s="5" t="n">
        <v>4590</v>
      </c>
    </row>
    <row r="440" spans="1:3">
      <c r="A440" s="4" t="s">
        <v>989</v>
      </c>
    </row>
    <row r="441" spans="1:3">
      <c r="A441" s="3" t="s">
        <v>847</v>
      </c>
    </row>
    <row r="442" spans="1:3">
      <c r="A442" s="4" t="s">
        <v>864</v>
      </c>
      <c r="B442" s="5" t="n">
        <v>0</v>
      </c>
    </row>
    <row r="443" spans="1:3">
      <c r="A443" s="4" t="s">
        <v>990</v>
      </c>
    </row>
    <row r="444" spans="1:3">
      <c r="A444" s="3" t="s">
        <v>847</v>
      </c>
    </row>
    <row r="445" spans="1:3">
      <c r="A445" s="4" t="s">
        <v>864</v>
      </c>
      <c r="B445" s="5" t="n">
        <v>4590</v>
      </c>
    </row>
    <row r="446" spans="1:3">
      <c r="A446" s="4" t="s">
        <v>991</v>
      </c>
    </row>
    <row r="447" spans="1:3">
      <c r="A447" s="3" t="s">
        <v>847</v>
      </c>
    </row>
    <row r="448" spans="1:3">
      <c r="A448" s="4" t="s">
        <v>864</v>
      </c>
      <c r="B448" s="5" t="n">
        <v>0</v>
      </c>
    </row>
    <row r="449" spans="1:3">
      <c r="A449" s="4" t="s">
        <v>992</v>
      </c>
    </row>
    <row r="450" spans="1:3">
      <c r="A450" s="3" t="s">
        <v>847</v>
      </c>
    </row>
    <row r="451" spans="1:3">
      <c r="A451" s="4" t="s">
        <v>864</v>
      </c>
      <c r="B451" s="5" t="n">
        <v>0</v>
      </c>
    </row>
    <row r="452" spans="1:3">
      <c r="A452" s="4" t="s">
        <v>993</v>
      </c>
    </row>
    <row r="453" spans="1:3">
      <c r="A453" s="3" t="s">
        <v>847</v>
      </c>
    </row>
    <row r="454" spans="1:3">
      <c r="A454" s="4" t="s">
        <v>864</v>
      </c>
      <c r="B454" s="5" t="n">
        <v>720</v>
      </c>
      <c r="C454" s="5" t="n">
        <v>828</v>
      </c>
    </row>
    <row r="455" spans="1:3">
      <c r="A455" s="4" t="s">
        <v>994</v>
      </c>
    </row>
    <row r="456" spans="1:3">
      <c r="A456" s="3" t="s">
        <v>847</v>
      </c>
    </row>
    <row r="457" spans="1:3">
      <c r="A457" s="4" t="s">
        <v>864</v>
      </c>
      <c r="B457" s="5" t="n">
        <v>0</v>
      </c>
      <c r="C457" s="5" t="n">
        <v>0</v>
      </c>
    </row>
    <row r="458" spans="1:3">
      <c r="A458" s="4" t="s">
        <v>995</v>
      </c>
    </row>
    <row r="459" spans="1:3">
      <c r="A459" s="3" t="s">
        <v>847</v>
      </c>
    </row>
    <row r="460" spans="1:3">
      <c r="A460" s="4" t="s">
        <v>864</v>
      </c>
      <c r="B460" s="5" t="n">
        <v>0</v>
      </c>
      <c r="C460" s="5" t="n">
        <v>0</v>
      </c>
    </row>
    <row r="461" spans="1:3">
      <c r="A461" s="4" t="s">
        <v>996</v>
      </c>
    </row>
    <row r="462" spans="1:3">
      <c r="A462" s="3" t="s">
        <v>847</v>
      </c>
    </row>
    <row r="463" spans="1:3">
      <c r="A463" s="4" t="s">
        <v>864</v>
      </c>
      <c r="B463" s="5" t="n">
        <v>313</v>
      </c>
      <c r="C463" s="5" t="n">
        <v>314</v>
      </c>
    </row>
    <row r="464" spans="1:3">
      <c r="A464" s="4" t="s">
        <v>997</v>
      </c>
    </row>
    <row r="465" spans="1:3">
      <c r="A465" s="3" t="s">
        <v>847</v>
      </c>
    </row>
    <row r="466" spans="1:3">
      <c r="A466" s="4" t="s">
        <v>864</v>
      </c>
      <c r="B466" s="7" t="n">
        <v>407</v>
      </c>
      <c r="C466" s="7" t="n">
        <v>5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98</v>
      </c>
      <c r="B1" s="2" t="s">
        <v>96</v>
      </c>
      <c r="D1" s="2" t="s">
        <v>1</v>
      </c>
    </row>
    <row r="2" spans="1:5">
      <c r="B2" s="2" t="s">
        <v>2</v>
      </c>
      <c r="C2" s="2" t="s">
        <v>97</v>
      </c>
      <c r="D2" s="2" t="s">
        <v>2</v>
      </c>
      <c r="E2" s="2" t="s">
        <v>97</v>
      </c>
    </row>
    <row r="3" spans="1:5">
      <c r="A3" s="3" t="s">
        <v>188</v>
      </c>
    </row>
    <row r="4" spans="1:5">
      <c r="A4" s="4" t="s">
        <v>999</v>
      </c>
      <c r="B4" s="7" t="n">
        <v>145927</v>
      </c>
      <c r="C4" s="7" t="n">
        <v>175466</v>
      </c>
      <c r="D4" s="7" t="n">
        <v>176723</v>
      </c>
      <c r="E4" s="7" t="n">
        <v>178317</v>
      </c>
    </row>
    <row r="5" spans="1:5">
      <c r="A5" s="4" t="s">
        <v>1000</v>
      </c>
      <c r="B5" s="5" t="n">
        <v>18180</v>
      </c>
      <c r="C5" s="5" t="n">
        <v>18277</v>
      </c>
      <c r="D5" s="5" t="n">
        <v>64129</v>
      </c>
      <c r="E5" s="5" t="n">
        <v>46575</v>
      </c>
    </row>
    <row r="6" spans="1:5">
      <c r="A6" s="4" t="s">
        <v>1001</v>
      </c>
      <c r="B6" s="5" t="n">
        <v>-35184</v>
      </c>
      <c r="C6" s="5" t="n">
        <v>-5169</v>
      </c>
      <c r="D6" s="5" t="n">
        <v>-103417</v>
      </c>
      <c r="E6" s="5" t="n">
        <v>-38386</v>
      </c>
    </row>
    <row r="7" spans="1:5">
      <c r="A7" s="4" t="s">
        <v>1002</v>
      </c>
      <c r="B7" s="5" t="n">
        <v>-6452</v>
      </c>
      <c r="C7" s="5" t="n">
        <v>-3151</v>
      </c>
      <c r="D7" s="5" t="n">
        <v>-9628</v>
      </c>
      <c r="E7" s="5" t="n">
        <v>-9675</v>
      </c>
    </row>
    <row r="8" spans="1:5">
      <c r="A8" s="4" t="s">
        <v>1003</v>
      </c>
      <c r="B8" s="5" t="n">
        <v>3797</v>
      </c>
      <c r="C8" s="5" t="n">
        <v>10288</v>
      </c>
      <c r="D8" s="5" t="n">
        <v>26032</v>
      </c>
      <c r="E8" s="5" t="n">
        <v>82485</v>
      </c>
    </row>
    <row r="9" spans="1:5">
      <c r="A9" s="4" t="s">
        <v>1004</v>
      </c>
      <c r="B9" s="5" t="n">
        <v>-7580</v>
      </c>
      <c r="C9" s="5" t="n">
        <v>-18003</v>
      </c>
      <c r="D9" s="5" t="n">
        <v>-35151</v>
      </c>
      <c r="E9" s="5" t="n">
        <v>-81608</v>
      </c>
    </row>
    <row r="10" spans="1:5">
      <c r="A10" s="4" t="s">
        <v>1005</v>
      </c>
      <c r="B10" s="5" t="n">
        <v>118688</v>
      </c>
      <c r="C10" s="5" t="n">
        <v>177708</v>
      </c>
      <c r="D10" s="5" t="n">
        <v>118688</v>
      </c>
      <c r="E10" s="5" t="n">
        <v>177708</v>
      </c>
    </row>
    <row r="11" spans="1:5">
      <c r="A11" s="4" t="s">
        <v>564</v>
      </c>
    </row>
    <row r="12" spans="1:5">
      <c r="A12" s="3" t="s">
        <v>188</v>
      </c>
    </row>
    <row r="13" spans="1:5">
      <c r="A13" s="4" t="s">
        <v>999</v>
      </c>
      <c r="B13" s="5" t="n">
        <v>27823</v>
      </c>
      <c r="C13" s="5" t="n">
        <v>54356</v>
      </c>
      <c r="D13" s="5" t="n">
        <v>67178</v>
      </c>
      <c r="E13" s="5" t="n">
        <v>74534</v>
      </c>
    </row>
    <row r="14" spans="1:5">
      <c r="A14" s="4" t="s">
        <v>1000</v>
      </c>
      <c r="B14" s="5" t="n">
        <v>205</v>
      </c>
      <c r="C14" s="5" t="n">
        <v>2510</v>
      </c>
      <c r="D14" s="5" t="n">
        <v>12008</v>
      </c>
      <c r="E14" s="5" t="n">
        <v>18078</v>
      </c>
    </row>
    <row r="15" spans="1:5">
      <c r="A15" s="4" t="s">
        <v>1001</v>
      </c>
      <c r="B15" s="5" t="n">
        <v>-3731</v>
      </c>
      <c r="C15" s="5" t="n">
        <v>-3350</v>
      </c>
      <c r="D15" s="5" t="n">
        <v>-64641</v>
      </c>
      <c r="E15" s="5" t="n">
        <v>-28467</v>
      </c>
    </row>
    <row r="16" spans="1:5">
      <c r="A16" s="4" t="s">
        <v>1002</v>
      </c>
      <c r="B16" s="5" t="n">
        <v>92</v>
      </c>
      <c r="C16" s="5" t="n">
        <v>-834</v>
      </c>
      <c r="D16" s="5" t="n">
        <v>29</v>
      </c>
      <c r="E16" s="5" t="n">
        <v>-184</v>
      </c>
    </row>
    <row r="17" spans="1:5">
      <c r="A17" s="4" t="s">
        <v>1003</v>
      </c>
      <c r="B17" s="5" t="n">
        <v>292</v>
      </c>
      <c r="C17" s="5" t="n">
        <v>5670</v>
      </c>
      <c r="D17" s="5" t="n">
        <v>15551</v>
      </c>
      <c r="E17" s="5" t="n">
        <v>10615</v>
      </c>
    </row>
    <row r="18" spans="1:5">
      <c r="A18" s="4" t="s">
        <v>1004</v>
      </c>
      <c r="B18" s="5" t="n">
        <v>-1302</v>
      </c>
      <c r="C18" s="5" t="n">
        <v>-5193</v>
      </c>
      <c r="D18" s="5" t="n">
        <v>-6746</v>
      </c>
      <c r="E18" s="5" t="n">
        <v>-21417</v>
      </c>
    </row>
    <row r="19" spans="1:5">
      <c r="A19" s="4" t="s">
        <v>1005</v>
      </c>
      <c r="B19" s="5" t="n">
        <v>23379</v>
      </c>
      <c r="C19" s="5" t="n">
        <v>53159</v>
      </c>
      <c r="D19" s="5" t="n">
        <v>23379</v>
      </c>
      <c r="E19" s="5" t="n">
        <v>53159</v>
      </c>
    </row>
    <row r="20" spans="1:5">
      <c r="A20" s="4" t="s">
        <v>551</v>
      </c>
    </row>
    <row r="21" spans="1:5">
      <c r="A21" s="3" t="s">
        <v>188</v>
      </c>
    </row>
    <row r="22" spans="1:5">
      <c r="A22" s="4" t="s">
        <v>999</v>
      </c>
      <c r="B22" s="5" t="n">
        <v>0</v>
      </c>
      <c r="C22" s="5" t="n">
        <v>693</v>
      </c>
      <c r="D22" s="5" t="n">
        <v>3080</v>
      </c>
      <c r="E22" s="5" t="n">
        <v>0</v>
      </c>
    </row>
    <row r="23" spans="1:5">
      <c r="A23" s="4" t="s">
        <v>1000</v>
      </c>
      <c r="B23" s="5" t="n">
        <v>0</v>
      </c>
      <c r="C23" s="5" t="n">
        <v>0</v>
      </c>
      <c r="D23" s="5" t="n">
        <v>0</v>
      </c>
      <c r="E23" s="5" t="n">
        <v>711</v>
      </c>
    </row>
    <row r="24" spans="1:5">
      <c r="A24" s="4" t="s">
        <v>1001</v>
      </c>
      <c r="B24" s="5" t="n">
        <v>0</v>
      </c>
      <c r="C24" s="5" t="n">
        <v>-33</v>
      </c>
      <c r="D24" s="5" t="n">
        <v>-1184</v>
      </c>
      <c r="E24" s="5" t="n">
        <v>-38</v>
      </c>
    </row>
    <row r="25" spans="1:5">
      <c r="A25" s="4" t="s">
        <v>1002</v>
      </c>
      <c r="B25" s="5" t="n">
        <v>1</v>
      </c>
      <c r="C25" s="5" t="n">
        <v>3</v>
      </c>
      <c r="D25" s="5" t="n">
        <v>-32</v>
      </c>
      <c r="E25" s="5" t="n">
        <v>-10</v>
      </c>
    </row>
    <row r="26" spans="1:5">
      <c r="A26" s="4" t="s">
        <v>1003</v>
      </c>
      <c r="B26" s="5" t="n">
        <v>1794</v>
      </c>
      <c r="C26" s="5" t="n">
        <v>0</v>
      </c>
      <c r="D26" s="5" t="n">
        <v>1794</v>
      </c>
      <c r="E26" s="5" t="n">
        <v>0</v>
      </c>
    </row>
    <row r="27" spans="1:5">
      <c r="A27" s="4" t="s">
        <v>1004</v>
      </c>
      <c r="B27" s="5" t="n">
        <v>0</v>
      </c>
      <c r="C27" s="5" t="n">
        <v>-663</v>
      </c>
      <c r="D27" s="5" t="n">
        <v>-1863</v>
      </c>
      <c r="E27" s="5" t="n">
        <v>-663</v>
      </c>
    </row>
    <row r="28" spans="1:5">
      <c r="A28" s="4" t="s">
        <v>1005</v>
      </c>
      <c r="B28" s="5" t="n">
        <v>1795</v>
      </c>
      <c r="C28" s="5" t="n">
        <v>0</v>
      </c>
      <c r="D28" s="5" t="n">
        <v>1795</v>
      </c>
      <c r="E28" s="5" t="n">
        <v>0</v>
      </c>
    </row>
    <row r="29" spans="1:5">
      <c r="A29" s="4" t="s">
        <v>554</v>
      </c>
    </row>
    <row r="30" spans="1:5">
      <c r="A30" s="3" t="s">
        <v>188</v>
      </c>
    </row>
    <row r="31" spans="1:5">
      <c r="A31" s="4" t="s">
        <v>999</v>
      </c>
      <c r="B31" s="5" t="n">
        <v>15326</v>
      </c>
      <c r="C31" s="5" t="n">
        <v>22865</v>
      </c>
      <c r="D31" s="5" t="n">
        <v>21494</v>
      </c>
      <c r="E31" s="5" t="n">
        <v>12213</v>
      </c>
    </row>
    <row r="32" spans="1:5">
      <c r="A32" s="4" t="s">
        <v>1000</v>
      </c>
      <c r="B32" s="5" t="n">
        <v>1599</v>
      </c>
      <c r="C32" s="5" t="n">
        <v>11274</v>
      </c>
      <c r="D32" s="5" t="n">
        <v>3402</v>
      </c>
      <c r="E32" s="5" t="n">
        <v>21621</v>
      </c>
    </row>
    <row r="33" spans="1:5">
      <c r="A33" s="4" t="s">
        <v>1001</v>
      </c>
      <c r="B33" s="5" t="n">
        <v>-3271</v>
      </c>
      <c r="C33" s="5" t="n">
        <v>-602</v>
      </c>
      <c r="D33" s="5" t="n">
        <v>-4998</v>
      </c>
      <c r="E33" s="5" t="n">
        <v>-1336</v>
      </c>
    </row>
    <row r="34" spans="1:5">
      <c r="A34" s="4" t="s">
        <v>1002</v>
      </c>
      <c r="B34" s="5" t="n">
        <v>-726</v>
      </c>
      <c r="C34" s="5" t="n">
        <v>-398</v>
      </c>
      <c r="D34" s="5" t="n">
        <v>-674</v>
      </c>
      <c r="E34" s="5" t="n">
        <v>-67</v>
      </c>
    </row>
    <row r="35" spans="1:5">
      <c r="A35" s="4" t="s">
        <v>1003</v>
      </c>
      <c r="B35" s="5" t="n">
        <v>0</v>
      </c>
      <c r="C35" s="5" t="n">
        <v>616</v>
      </c>
      <c r="D35" s="5" t="n">
        <v>4897</v>
      </c>
      <c r="E35" s="5" t="n">
        <v>18532</v>
      </c>
    </row>
    <row r="36" spans="1:5">
      <c r="A36" s="4" t="s">
        <v>1004</v>
      </c>
      <c r="B36" s="5" t="n">
        <v>-3545</v>
      </c>
      <c r="C36" s="5" t="n">
        <v>-1619</v>
      </c>
      <c r="D36" s="5" t="n">
        <v>-14738</v>
      </c>
      <c r="E36" s="5" t="n">
        <v>-18827</v>
      </c>
    </row>
    <row r="37" spans="1:5">
      <c r="A37" s="4" t="s">
        <v>1005</v>
      </c>
      <c r="B37" s="5" t="n">
        <v>9383</v>
      </c>
      <c r="C37" s="5" t="n">
        <v>32136</v>
      </c>
      <c r="D37" s="5" t="n">
        <v>9383</v>
      </c>
      <c r="E37" s="5" t="n">
        <v>32136</v>
      </c>
    </row>
    <row r="38" spans="1:5">
      <c r="A38" s="4" t="s">
        <v>556</v>
      </c>
    </row>
    <row r="39" spans="1:5">
      <c r="A39" s="3" t="s">
        <v>188</v>
      </c>
    </row>
    <row r="40" spans="1:5">
      <c r="A40" s="4" t="s">
        <v>999</v>
      </c>
      <c r="B40" s="5" t="n">
        <v>46608</v>
      </c>
      <c r="C40" s="5" t="n">
        <v>40433</v>
      </c>
      <c r="D40" s="5" t="n">
        <v>27892</v>
      </c>
      <c r="E40" s="5" t="n">
        <v>14692</v>
      </c>
    </row>
    <row r="41" spans="1:5">
      <c r="A41" s="4" t="s">
        <v>1000</v>
      </c>
      <c r="B41" s="5" t="n">
        <v>16376</v>
      </c>
      <c r="C41" s="5" t="n">
        <v>4350</v>
      </c>
      <c r="D41" s="5" t="n">
        <v>45967</v>
      </c>
      <c r="E41" s="5" t="n">
        <v>5730</v>
      </c>
    </row>
    <row r="42" spans="1:5">
      <c r="A42" s="4" t="s">
        <v>1001</v>
      </c>
      <c r="B42" s="5" t="n">
        <v>-28182</v>
      </c>
      <c r="C42" s="5" t="n">
        <v>-1184</v>
      </c>
      <c r="D42" s="5" t="n">
        <v>-31994</v>
      </c>
      <c r="E42" s="5" t="n">
        <v>-8545</v>
      </c>
    </row>
    <row r="43" spans="1:5">
      <c r="A43" s="4" t="s">
        <v>1002</v>
      </c>
      <c r="B43" s="5" t="n">
        <v>-346</v>
      </c>
      <c r="C43" s="5" t="n">
        <v>-384</v>
      </c>
      <c r="D43" s="5" t="n">
        <v>-417</v>
      </c>
      <c r="E43" s="5" t="n">
        <v>-175</v>
      </c>
    </row>
    <row r="44" spans="1:5">
      <c r="A44" s="4" t="s">
        <v>1003</v>
      </c>
      <c r="B44" s="5" t="n">
        <v>-1</v>
      </c>
      <c r="C44" s="5" t="n">
        <v>4002</v>
      </c>
      <c r="D44" s="5" t="n">
        <v>2078</v>
      </c>
      <c r="E44" s="5" t="n">
        <v>53338</v>
      </c>
    </row>
    <row r="45" spans="1:5">
      <c r="A45" s="4" t="s">
        <v>1004</v>
      </c>
      <c r="B45" s="5" t="n">
        <v>-2733</v>
      </c>
      <c r="C45" s="5" t="n">
        <v>-10528</v>
      </c>
      <c r="D45" s="5" t="n">
        <v>-11804</v>
      </c>
      <c r="E45" s="5" t="n">
        <v>-28351</v>
      </c>
    </row>
    <row r="46" spans="1:5">
      <c r="A46" s="4" t="s">
        <v>1005</v>
      </c>
      <c r="B46" s="5" t="n">
        <v>31722</v>
      </c>
      <c r="C46" s="5" t="n">
        <v>36689</v>
      </c>
      <c r="D46" s="5" t="n">
        <v>31722</v>
      </c>
      <c r="E46" s="5" t="n">
        <v>36689</v>
      </c>
    </row>
    <row r="47" spans="1:5">
      <c r="A47" s="4" t="s">
        <v>1006</v>
      </c>
    </row>
    <row r="48" spans="1:5">
      <c r="A48" s="3" t="s">
        <v>188</v>
      </c>
    </row>
    <row r="49" spans="1:5">
      <c r="A49" s="4" t="s">
        <v>999</v>
      </c>
      <c r="B49" s="5" t="n">
        <v>2016</v>
      </c>
      <c r="C49" s="5" t="n">
        <v>0</v>
      </c>
      <c r="D49" s="5" t="n">
        <v>0</v>
      </c>
      <c r="E49" s="5" t="n">
        <v>0</v>
      </c>
    </row>
    <row r="50" spans="1:5">
      <c r="A50" s="4" t="s">
        <v>1000</v>
      </c>
      <c r="B50" s="5" t="n">
        <v>0</v>
      </c>
      <c r="C50" s="5" t="n">
        <v>0</v>
      </c>
      <c r="D50" s="5" t="n">
        <v>2000</v>
      </c>
      <c r="E50" s="5" t="n">
        <v>0</v>
      </c>
    </row>
    <row r="51" spans="1:5">
      <c r="A51" s="4" t="s">
        <v>1001</v>
      </c>
      <c r="B51" s="5" t="n">
        <v>0</v>
      </c>
      <c r="C51" s="5" t="n">
        <v>0</v>
      </c>
      <c r="D51" s="5" t="n">
        <v>0</v>
      </c>
      <c r="E51" s="5" t="n">
        <v>0</v>
      </c>
    </row>
    <row r="52" spans="1:5">
      <c r="A52" s="4" t="s">
        <v>1002</v>
      </c>
      <c r="B52" s="5" t="n">
        <v>0</v>
      </c>
      <c r="C52" s="5" t="n">
        <v>0</v>
      </c>
      <c r="D52" s="5" t="n">
        <v>16</v>
      </c>
      <c r="E52" s="5" t="n">
        <v>0</v>
      </c>
    </row>
    <row r="53" spans="1:5">
      <c r="A53" s="4" t="s">
        <v>1003</v>
      </c>
      <c r="B53" s="5" t="n">
        <v>1712</v>
      </c>
      <c r="C53" s="5" t="n">
        <v>0</v>
      </c>
      <c r="D53" s="5" t="n">
        <v>1712</v>
      </c>
      <c r="E53" s="5" t="n">
        <v>0</v>
      </c>
    </row>
    <row r="54" spans="1:5">
      <c r="A54" s="4" t="s">
        <v>1004</v>
      </c>
      <c r="B54" s="5" t="n">
        <v>0</v>
      </c>
      <c r="C54" s="5" t="n">
        <v>0</v>
      </c>
      <c r="D54" s="5" t="n">
        <v>0</v>
      </c>
      <c r="E54" s="5" t="n">
        <v>0</v>
      </c>
    </row>
    <row r="55" spans="1:5">
      <c r="A55" s="4" t="s">
        <v>1005</v>
      </c>
      <c r="B55" s="5" t="n">
        <v>3728</v>
      </c>
      <c r="C55" s="5" t="n">
        <v>0</v>
      </c>
      <c r="D55" s="5" t="n">
        <v>3728</v>
      </c>
      <c r="E55" s="5" t="n">
        <v>0</v>
      </c>
    </row>
    <row r="56" spans="1:5">
      <c r="A56" s="4" t="s">
        <v>331</v>
      </c>
    </row>
    <row r="57" spans="1:5">
      <c r="A57" s="3" t="s">
        <v>188</v>
      </c>
    </row>
    <row r="58" spans="1:5">
      <c r="A58" s="4" t="s">
        <v>999</v>
      </c>
      <c r="B58" s="5" t="n">
        <v>54154</v>
      </c>
      <c r="C58" s="5" t="n">
        <v>57119</v>
      </c>
      <c r="D58" s="5" t="n">
        <v>57079</v>
      </c>
      <c r="E58" s="5" t="n">
        <v>76878</v>
      </c>
    </row>
    <row r="59" spans="1:5">
      <c r="A59" s="4" t="s">
        <v>1000</v>
      </c>
      <c r="B59" s="5" t="n">
        <v>0</v>
      </c>
      <c r="C59" s="5" t="n">
        <v>143</v>
      </c>
      <c r="D59" s="5" t="n">
        <v>752</v>
      </c>
      <c r="E59" s="5" t="n">
        <v>435</v>
      </c>
    </row>
    <row r="60" spans="1:5">
      <c r="A60" s="4" t="s">
        <v>1001</v>
      </c>
      <c r="B60" s="5" t="n">
        <v>0</v>
      </c>
      <c r="C60" s="5" t="n">
        <v>0</v>
      </c>
      <c r="D60" s="5" t="n">
        <v>-600</v>
      </c>
      <c r="E60" s="5" t="n">
        <v>0</v>
      </c>
    </row>
    <row r="61" spans="1:5">
      <c r="A61" s="4" t="s">
        <v>1002</v>
      </c>
      <c r="B61" s="5" t="n">
        <v>-5473</v>
      </c>
      <c r="C61" s="5" t="n">
        <v>-1538</v>
      </c>
      <c r="D61" s="5" t="n">
        <v>-8550</v>
      </c>
      <c r="E61" s="5" t="n">
        <v>-9239</v>
      </c>
    </row>
    <row r="62" spans="1:5">
      <c r="A62" s="4" t="s">
        <v>1003</v>
      </c>
      <c r="B62" s="5" t="n">
        <v>0</v>
      </c>
      <c r="C62" s="5" t="n">
        <v>0</v>
      </c>
      <c r="D62" s="5" t="n">
        <v>0</v>
      </c>
      <c r="E62" s="5" t="n">
        <v>0</v>
      </c>
    </row>
    <row r="63" spans="1:5">
      <c r="A63" s="4" t="s">
        <v>1004</v>
      </c>
      <c r="B63" s="5" t="n">
        <v>0</v>
      </c>
      <c r="C63" s="5" t="n">
        <v>0</v>
      </c>
      <c r="D63" s="5" t="n">
        <v>0</v>
      </c>
      <c r="E63" s="5" t="n">
        <v>-12350</v>
      </c>
    </row>
    <row r="64" spans="1:5">
      <c r="A64" s="4" t="s">
        <v>1005</v>
      </c>
      <c r="B64" s="7" t="n">
        <v>48681</v>
      </c>
      <c r="C64" s="7" t="n">
        <v>55724</v>
      </c>
      <c r="D64" s="7" t="n">
        <v>48681</v>
      </c>
      <c r="E64" s="7" t="n">
        <v>557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7</v>
      </c>
      <c r="B1" s="2" t="s">
        <v>96</v>
      </c>
      <c r="D1" s="2" t="s">
        <v>1</v>
      </c>
    </row>
    <row r="2" spans="1:5">
      <c r="B2" s="2" t="s">
        <v>2</v>
      </c>
      <c r="C2" s="2" t="s">
        <v>97</v>
      </c>
      <c r="D2" s="2" t="s">
        <v>2</v>
      </c>
      <c r="E2" s="2" t="s">
        <v>97</v>
      </c>
    </row>
    <row r="3" spans="1:5">
      <c r="A3" s="3" t="s">
        <v>188</v>
      </c>
    </row>
    <row r="4" spans="1:5">
      <c r="A4" s="4" t="s">
        <v>999</v>
      </c>
      <c r="B4" s="7" t="n">
        <v>145927</v>
      </c>
      <c r="C4" s="7" t="n">
        <v>175466</v>
      </c>
      <c r="D4" s="7" t="n">
        <v>176723</v>
      </c>
      <c r="E4" s="7" t="n">
        <v>178317</v>
      </c>
    </row>
    <row r="5" spans="1:5">
      <c r="A5" s="4" t="s">
        <v>480</v>
      </c>
      <c r="B5" s="5" t="n">
        <v>18180</v>
      </c>
      <c r="C5" s="5" t="n">
        <v>18277</v>
      </c>
      <c r="D5" s="5" t="n">
        <v>64129</v>
      </c>
      <c r="E5" s="5" t="n">
        <v>46575</v>
      </c>
    </row>
    <row r="6" spans="1:5">
      <c r="A6" s="3" t="s">
        <v>1008</v>
      </c>
    </row>
    <row r="7" spans="1:5">
      <c r="A7" s="4" t="s">
        <v>1005</v>
      </c>
      <c r="B7" s="5" t="n">
        <v>118688</v>
      </c>
      <c r="C7" s="5" t="n">
        <v>177708</v>
      </c>
      <c r="D7" s="5" t="n">
        <v>118688</v>
      </c>
      <c r="E7" s="5" t="n">
        <v>177708</v>
      </c>
    </row>
    <row r="8" spans="1:5">
      <c r="A8" s="4" t="s">
        <v>1009</v>
      </c>
    </row>
    <row r="9" spans="1:5">
      <c r="A9" s="3" t="s">
        <v>1010</v>
      </c>
    </row>
    <row r="10" spans="1:5">
      <c r="A10" s="4" t="s">
        <v>999</v>
      </c>
      <c r="B10" s="5" t="n">
        <v>3221366</v>
      </c>
      <c r="C10" s="5" t="n">
        <v>1892297</v>
      </c>
      <c r="D10" s="5" t="n">
        <v>1794669</v>
      </c>
      <c r="E10" s="5" t="n">
        <v>0</v>
      </c>
    </row>
    <row r="11" spans="1:5">
      <c r="A11" s="4" t="s">
        <v>480</v>
      </c>
      <c r="B11" s="5" t="n">
        <v>0</v>
      </c>
      <c r="C11" s="5" t="n">
        <v>0</v>
      </c>
      <c r="D11" s="5" t="n">
        <v>1890061</v>
      </c>
      <c r="E11" s="5" t="n">
        <v>1966843</v>
      </c>
    </row>
    <row r="12" spans="1:5">
      <c r="A12" s="3" t="s">
        <v>1011</v>
      </c>
    </row>
    <row r="13" spans="1:5">
      <c r="A13" s="4" t="s">
        <v>1012</v>
      </c>
      <c r="B13" s="5" t="n">
        <v>-19973</v>
      </c>
      <c r="C13" s="5" t="n">
        <v>-22711</v>
      </c>
      <c r="D13" s="5" t="n">
        <v>-75169</v>
      </c>
      <c r="E13" s="5" t="n">
        <v>-55356</v>
      </c>
    </row>
    <row r="14" spans="1:5">
      <c r="A14" s="4" t="s">
        <v>1013</v>
      </c>
      <c r="B14" s="5" t="n">
        <v>-149132</v>
      </c>
      <c r="C14" s="5" t="n">
        <v>-36466</v>
      </c>
      <c r="D14" s="5" t="n">
        <v>-453180</v>
      </c>
      <c r="E14" s="5" t="n">
        <v>-136519</v>
      </c>
    </row>
    <row r="15" spans="1:5">
      <c r="A15" s="3" t="s">
        <v>1008</v>
      </c>
    </row>
    <row r="16" spans="1:5">
      <c r="A16" s="4" t="s">
        <v>1014</v>
      </c>
      <c r="B16" s="5" t="n">
        <v>-2811</v>
      </c>
      <c r="C16" s="5" t="n">
        <v>-6826</v>
      </c>
      <c r="D16" s="5" t="n">
        <v>-23674</v>
      </c>
      <c r="E16" s="5" t="n">
        <v>10187</v>
      </c>
    </row>
    <row r="17" spans="1:5">
      <c r="A17" s="4" t="s">
        <v>1015</v>
      </c>
      <c r="B17" s="5" t="n">
        <v>-7762</v>
      </c>
      <c r="C17" s="5" t="n">
        <v>-3845</v>
      </c>
      <c r="D17" s="5" t="n">
        <v>-26508</v>
      </c>
      <c r="E17" s="5" t="n">
        <v>-12897</v>
      </c>
    </row>
    <row r="18" spans="1:5">
      <c r="A18" s="4" t="s">
        <v>1016</v>
      </c>
      <c r="B18" s="5" t="n">
        <v>-21967</v>
      </c>
      <c r="C18" s="5" t="n">
        <v>32803</v>
      </c>
      <c r="D18" s="5" t="n">
        <v>-86478</v>
      </c>
      <c r="E18" s="5" t="n">
        <v>82994</v>
      </c>
    </row>
    <row r="19" spans="1:5">
      <c r="A19" s="4" t="s">
        <v>1005</v>
      </c>
      <c r="B19" s="5" t="n">
        <v>3019721</v>
      </c>
      <c r="C19" s="5" t="n">
        <v>1855252</v>
      </c>
      <c r="D19" s="5" t="n">
        <v>3019721</v>
      </c>
      <c r="E19" s="5" t="n">
        <v>1855252</v>
      </c>
    </row>
    <row r="20" spans="1:5">
      <c r="A20" s="4" t="s">
        <v>188</v>
      </c>
    </row>
    <row r="21" spans="1:5">
      <c r="A21" s="3" t="s">
        <v>188</v>
      </c>
    </row>
    <row r="22" spans="1:5">
      <c r="A22" s="4" t="s">
        <v>999</v>
      </c>
      <c r="B22" s="5" t="n">
        <v>837373</v>
      </c>
      <c r="C22" s="5" t="n">
        <v>554759</v>
      </c>
      <c r="D22" s="5" t="n">
        <v>542224</v>
      </c>
      <c r="E22" s="5" t="n">
        <v>0</v>
      </c>
    </row>
    <row r="23" spans="1:5">
      <c r="A23" s="4" t="s">
        <v>480</v>
      </c>
      <c r="B23" s="5" t="n">
        <v>0</v>
      </c>
      <c r="C23" s="5" t="n">
        <v>0</v>
      </c>
      <c r="D23" s="5" t="n">
        <v>372780</v>
      </c>
      <c r="E23" s="5" t="n">
        <v>565824</v>
      </c>
    </row>
    <row r="24" spans="1:5">
      <c r="A24" s="3" t="s">
        <v>1011</v>
      </c>
    </row>
    <row r="25" spans="1:5">
      <c r="A25" s="4" t="s">
        <v>1012</v>
      </c>
      <c r="B25" s="5" t="n">
        <v>1085</v>
      </c>
      <c r="C25" s="5" t="n">
        <v>-3181</v>
      </c>
      <c r="D25" s="5" t="n">
        <v>3469</v>
      </c>
      <c r="E25" s="5" t="n">
        <v>-5276</v>
      </c>
    </row>
    <row r="26" spans="1:5">
      <c r="A26" s="4" t="s">
        <v>1013</v>
      </c>
      <c r="B26" s="5" t="n">
        <v>-41819</v>
      </c>
      <c r="C26" s="5" t="n">
        <v>-9453</v>
      </c>
      <c r="D26" s="5" t="n">
        <v>-95354</v>
      </c>
      <c r="E26" s="5" t="n">
        <v>-30947</v>
      </c>
    </row>
    <row r="27" spans="1:5">
      <c r="A27" s="3" t="s">
        <v>1008</v>
      </c>
    </row>
    <row r="28" spans="1:5">
      <c r="A28" s="4" t="s">
        <v>1014</v>
      </c>
      <c r="B28" s="5" t="n">
        <v>483</v>
      </c>
      <c r="C28" s="5" t="n">
        <v>730</v>
      </c>
      <c r="D28" s="5" t="n">
        <v>-13399</v>
      </c>
      <c r="E28" s="5" t="n">
        <v>9143</v>
      </c>
    </row>
    <row r="29" spans="1:5">
      <c r="A29" s="4" t="s">
        <v>1015</v>
      </c>
      <c r="B29" s="5" t="n">
        <v>-1949</v>
      </c>
      <c r="C29" s="5" t="n">
        <v>-897</v>
      </c>
      <c r="D29" s="5" t="n">
        <v>-4668</v>
      </c>
      <c r="E29" s="5" t="n">
        <v>-2599</v>
      </c>
    </row>
    <row r="30" spans="1:5">
      <c r="A30" s="4" t="s">
        <v>1016</v>
      </c>
      <c r="B30" s="5" t="n">
        <v>-2620</v>
      </c>
      <c r="C30" s="5" t="n">
        <v>3790</v>
      </c>
      <c r="D30" s="5" t="n">
        <v>-12499</v>
      </c>
      <c r="E30" s="5" t="n">
        <v>9603</v>
      </c>
    </row>
    <row r="31" spans="1:5">
      <c r="A31" s="4" t="s">
        <v>1005</v>
      </c>
      <c r="B31" s="7" t="n">
        <v>792553</v>
      </c>
      <c r="C31" s="7" t="n">
        <v>545748</v>
      </c>
      <c r="D31" s="7" t="n">
        <v>792553</v>
      </c>
      <c r="E31" s="7" t="n">
        <v>5457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1017</v>
      </c>
      <c r="B1" s="2" t="s">
        <v>1</v>
      </c>
      <c r="C1" s="2" t="s">
        <v>1018</v>
      </c>
    </row>
    <row r="2" spans="1:3">
      <c r="B2" s="2" t="s">
        <v>2</v>
      </c>
      <c r="C2" s="2" t="s">
        <v>29</v>
      </c>
    </row>
    <row r="3" spans="1:3">
      <c r="A3" s="4" t="s">
        <v>1009</v>
      </c>
    </row>
    <row r="4" spans="1:3">
      <c r="A4" s="3" t="s">
        <v>1019</v>
      </c>
    </row>
    <row r="5" spans="1:3">
      <c r="A5" s="4" t="s">
        <v>1020</v>
      </c>
      <c r="B5" s="4" t="s">
        <v>657</v>
      </c>
      <c r="C5" s="4" t="s">
        <v>657</v>
      </c>
    </row>
    <row r="6" spans="1:3">
      <c r="A6" s="4" t="s">
        <v>1021</v>
      </c>
      <c r="B6" s="4" t="s">
        <v>1022</v>
      </c>
      <c r="C6" s="4" t="s">
        <v>1023</v>
      </c>
    </row>
    <row r="7" spans="1:3">
      <c r="A7" s="4" t="s">
        <v>188</v>
      </c>
    </row>
    <row r="8" spans="1:3">
      <c r="A8" s="3" t="s">
        <v>1019</v>
      </c>
    </row>
    <row r="9" spans="1:3">
      <c r="A9" s="4" t="s">
        <v>1024</v>
      </c>
      <c r="B9" s="4" t="s">
        <v>1025</v>
      </c>
      <c r="C9" s="4" t="s">
        <v>1025</v>
      </c>
    </row>
    <row r="10" spans="1:3">
      <c r="A10" s="4" t="s">
        <v>1021</v>
      </c>
      <c r="B10" s="4" t="s">
        <v>1026</v>
      </c>
      <c r="C10" s="4" t="s">
        <v>1027</v>
      </c>
    </row>
    <row r="11" spans="1:3">
      <c r="A11" s="4" t="s">
        <v>1028</v>
      </c>
    </row>
    <row r="12" spans="1:3">
      <c r="A12" s="3" t="s">
        <v>1019</v>
      </c>
    </row>
    <row r="13" spans="1:3">
      <c r="A13" s="4" t="s">
        <v>1029</v>
      </c>
      <c r="B13" s="4" t="s">
        <v>1030</v>
      </c>
      <c r="C13" s="4" t="s">
        <v>10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29</v>
      </c>
      <c r="D1" s="2" t="s">
        <v>1032</v>
      </c>
    </row>
    <row r="2" spans="1:4">
      <c r="A2" s="3" t="s">
        <v>1019</v>
      </c>
    </row>
    <row r="3" spans="1:4">
      <c r="A3" s="4" t="s">
        <v>1033</v>
      </c>
      <c r="B3" s="7" t="n">
        <v>394470</v>
      </c>
      <c r="C3" s="7" t="n">
        <v>646689</v>
      </c>
    </row>
    <row r="4" spans="1:4">
      <c r="A4" s="4" t="s">
        <v>1034</v>
      </c>
    </row>
    <row r="5" spans="1:4">
      <c r="A5" s="3" t="s">
        <v>1019</v>
      </c>
    </row>
    <row r="6" spans="1:4">
      <c r="A6" s="4" t="s">
        <v>1035</v>
      </c>
      <c r="C6" s="5" t="n">
        <v>125600</v>
      </c>
    </row>
    <row r="7" spans="1:4">
      <c r="A7" s="4" t="s">
        <v>1036</v>
      </c>
    </row>
    <row r="8" spans="1:4">
      <c r="A8" s="3" t="s">
        <v>1019</v>
      </c>
    </row>
    <row r="9" spans="1:4">
      <c r="A9" s="4" t="s">
        <v>1035</v>
      </c>
      <c r="C9" s="5" t="n">
        <v>131900</v>
      </c>
    </row>
    <row r="10" spans="1:4">
      <c r="A10" s="4" t="s">
        <v>1037</v>
      </c>
    </row>
    <row r="11" spans="1:4">
      <c r="A11" s="3" t="s">
        <v>1019</v>
      </c>
    </row>
    <row r="12" spans="1:4">
      <c r="A12" s="4" t="s">
        <v>1038</v>
      </c>
      <c r="B12" s="4" t="s">
        <v>795</v>
      </c>
      <c r="D12" s="4" t="s">
        <v>795</v>
      </c>
    </row>
    <row r="13" spans="1:4">
      <c r="A13" s="4" t="s">
        <v>1033</v>
      </c>
      <c r="B13" s="7" t="n">
        <v>347970</v>
      </c>
      <c r="C13" s="7" t="n">
        <v>347516</v>
      </c>
    </row>
    <row r="14" spans="1:4">
      <c r="A14" s="4" t="s">
        <v>1039</v>
      </c>
      <c r="B14" s="7" t="n">
        <v>351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0</v>
      </c>
      <c r="B1" s="2" t="s">
        <v>96</v>
      </c>
      <c r="D1" s="2" t="s">
        <v>1</v>
      </c>
    </row>
    <row r="2" spans="1:7">
      <c r="B2" s="2" t="s">
        <v>409</v>
      </c>
      <c r="C2" s="2" t="s">
        <v>476</v>
      </c>
      <c r="D2" s="2" t="s">
        <v>409</v>
      </c>
      <c r="E2" s="2" t="s">
        <v>476</v>
      </c>
      <c r="F2" s="2" t="s">
        <v>411</v>
      </c>
      <c r="G2" s="2" t="s">
        <v>1041</v>
      </c>
    </row>
    <row r="3" spans="1:7">
      <c r="A3" s="3" t="s">
        <v>1042</v>
      </c>
    </row>
    <row r="4" spans="1:7">
      <c r="A4" s="4" t="s">
        <v>1043</v>
      </c>
      <c r="B4" s="7" t="n">
        <v>-143000</v>
      </c>
      <c r="C4" s="7" t="n">
        <v>11634000</v>
      </c>
      <c r="D4" s="7" t="n">
        <v>1258000</v>
      </c>
      <c r="E4" s="7" t="n">
        <v>15891000</v>
      </c>
    </row>
    <row r="5" spans="1:7">
      <c r="A5" s="4" t="s">
        <v>1044</v>
      </c>
    </row>
    <row r="6" spans="1:7">
      <c r="A6" s="3" t="s">
        <v>1042</v>
      </c>
    </row>
    <row r="7" spans="1:7">
      <c r="A7" s="4" t="s">
        <v>1045</v>
      </c>
      <c r="B7" s="5" t="n">
        <v>406761000</v>
      </c>
      <c r="D7" s="5" t="n">
        <v>406761000</v>
      </c>
      <c r="F7" s="7" t="n">
        <v>283586000</v>
      </c>
    </row>
    <row r="8" spans="1:7">
      <c r="A8" s="4" t="s">
        <v>1046</v>
      </c>
      <c r="B8" s="5" t="n">
        <v>785000</v>
      </c>
      <c r="D8" s="5" t="n">
        <v>785000</v>
      </c>
      <c r="F8" s="5" t="n">
        <v>308000</v>
      </c>
    </row>
    <row r="9" spans="1:7">
      <c r="A9" s="4" t="s">
        <v>1047</v>
      </c>
      <c r="B9" s="5" t="n">
        <v>5775000</v>
      </c>
      <c r="D9" s="5" t="n">
        <v>5775000</v>
      </c>
      <c r="F9" s="5" t="n">
        <v>5769000</v>
      </c>
    </row>
    <row r="10" spans="1:7">
      <c r="A10" s="4" t="s">
        <v>1048</v>
      </c>
      <c r="B10" s="5" t="n">
        <v>3787000</v>
      </c>
      <c r="C10" s="5" t="n">
        <v>-3831000</v>
      </c>
      <c r="D10" s="5" t="n">
        <v>19122000</v>
      </c>
      <c r="E10" s="5" t="n">
        <v>-5263000</v>
      </c>
    </row>
    <row r="11" spans="1:7">
      <c r="A11" s="4" t="s">
        <v>1049</v>
      </c>
    </row>
    <row r="12" spans="1:7">
      <c r="A12" s="3" t="s">
        <v>1042</v>
      </c>
    </row>
    <row r="13" spans="1:7">
      <c r="A13" s="4" t="s">
        <v>1045</v>
      </c>
      <c r="B13" s="5" t="n">
        <v>35090000</v>
      </c>
      <c r="D13" s="5" t="n">
        <v>35090000</v>
      </c>
      <c r="F13" s="5" t="n">
        <v>57028000</v>
      </c>
    </row>
    <row r="14" spans="1:7">
      <c r="A14" s="4" t="s">
        <v>1046</v>
      </c>
      <c r="B14" s="5" t="n">
        <v>236000</v>
      </c>
      <c r="D14" s="5" t="n">
        <v>236000</v>
      </c>
      <c r="F14" s="5" t="n">
        <v>0</v>
      </c>
    </row>
    <row r="15" spans="1:7">
      <c r="A15" s="4" t="s">
        <v>1047</v>
      </c>
      <c r="B15" s="5" t="n">
        <v>0</v>
      </c>
      <c r="D15" s="5" t="n">
        <v>0</v>
      </c>
      <c r="F15" s="5" t="n">
        <v>1002000</v>
      </c>
    </row>
    <row r="16" spans="1:7">
      <c r="A16" s="4" t="s">
        <v>1048</v>
      </c>
      <c r="B16" s="5" t="n">
        <v>957000</v>
      </c>
      <c r="C16" s="5" t="n">
        <v>0</v>
      </c>
      <c r="D16" s="5" t="n">
        <v>3453000</v>
      </c>
      <c r="E16" s="5" t="n">
        <v>0</v>
      </c>
    </row>
    <row r="17" spans="1:7">
      <c r="A17" s="4" t="s">
        <v>1050</v>
      </c>
    </row>
    <row r="18" spans="1:7">
      <c r="A18" s="3" t="s">
        <v>1042</v>
      </c>
    </row>
    <row r="19" spans="1:7">
      <c r="A19" s="4" t="s">
        <v>1045</v>
      </c>
      <c r="B19" s="5" t="n">
        <v>29035000</v>
      </c>
      <c r="D19" s="5" t="n">
        <v>29035000</v>
      </c>
      <c r="F19" s="5" t="n">
        <v>19235000</v>
      </c>
    </row>
    <row r="20" spans="1:7">
      <c r="A20" s="4" t="s">
        <v>1046</v>
      </c>
      <c r="B20" s="5" t="n">
        <v>71000</v>
      </c>
      <c r="D20" s="5" t="n">
        <v>71000</v>
      </c>
      <c r="F20" s="5" t="n">
        <v>46000</v>
      </c>
    </row>
    <row r="21" spans="1:7">
      <c r="A21" s="4" t="s">
        <v>1047</v>
      </c>
      <c r="B21" s="5" t="n">
        <v>500000</v>
      </c>
      <c r="D21" s="5" t="n">
        <v>500000</v>
      </c>
      <c r="F21" s="5" t="n">
        <v>455000</v>
      </c>
    </row>
    <row r="22" spans="1:7">
      <c r="A22" s="4" t="s">
        <v>1048</v>
      </c>
      <c r="B22" s="5" t="n">
        <v>458000</v>
      </c>
      <c r="C22" s="5" t="n">
        <v>0</v>
      </c>
      <c r="D22" s="5" t="n">
        <v>1815000</v>
      </c>
      <c r="E22" s="5" t="n">
        <v>-562000</v>
      </c>
    </row>
    <row r="23" spans="1:7">
      <c r="A23" s="4" t="s">
        <v>1051</v>
      </c>
    </row>
    <row r="24" spans="1:7">
      <c r="A24" s="3" t="s">
        <v>1042</v>
      </c>
    </row>
    <row r="25" spans="1:7">
      <c r="A25" s="4" t="s">
        <v>1045</v>
      </c>
      <c r="B25" s="5" t="n">
        <v>251059000</v>
      </c>
      <c r="D25" s="5" t="n">
        <v>251059000</v>
      </c>
      <c r="F25" s="5" t="n">
        <v>207323000</v>
      </c>
    </row>
    <row r="26" spans="1:7">
      <c r="A26" s="4" t="s">
        <v>1046</v>
      </c>
      <c r="B26" s="5" t="n">
        <v>436000</v>
      </c>
      <c r="D26" s="5" t="n">
        <v>436000</v>
      </c>
      <c r="F26" s="5" t="n">
        <v>262000</v>
      </c>
    </row>
    <row r="27" spans="1:7">
      <c r="A27" s="4" t="s">
        <v>1047</v>
      </c>
      <c r="B27" s="5" t="n">
        <v>5275000</v>
      </c>
      <c r="D27" s="5" t="n">
        <v>5275000</v>
      </c>
      <c r="F27" s="5" t="n">
        <v>4312000</v>
      </c>
    </row>
    <row r="28" spans="1:7">
      <c r="A28" s="4" t="s">
        <v>1048</v>
      </c>
      <c r="B28" s="5" t="n">
        <v>4154000</v>
      </c>
      <c r="C28" s="5" t="n">
        <v>-3831000</v>
      </c>
      <c r="D28" s="5" t="n">
        <v>8389000</v>
      </c>
      <c r="E28" s="5" t="n">
        <v>-4701000</v>
      </c>
    </row>
    <row r="29" spans="1:7">
      <c r="A29" s="4" t="s">
        <v>1052</v>
      </c>
    </row>
    <row r="30" spans="1:7">
      <c r="A30" s="3" t="s">
        <v>1042</v>
      </c>
    </row>
    <row r="31" spans="1:7">
      <c r="A31" s="4" t="s">
        <v>1045</v>
      </c>
      <c r="B31" s="5" t="n">
        <v>91577000</v>
      </c>
      <c r="D31" s="5" t="n">
        <v>91577000</v>
      </c>
      <c r="F31" s="5" t="n">
        <v>0</v>
      </c>
    </row>
    <row r="32" spans="1:7">
      <c r="A32" s="4" t="s">
        <v>1046</v>
      </c>
      <c r="B32" s="5" t="n">
        <v>42000</v>
      </c>
      <c r="D32" s="5" t="n">
        <v>42000</v>
      </c>
      <c r="F32" s="5" t="n">
        <v>0</v>
      </c>
    </row>
    <row r="33" spans="1:7">
      <c r="A33" s="4" t="s">
        <v>1047</v>
      </c>
      <c r="B33" s="5" t="n">
        <v>0</v>
      </c>
      <c r="D33" s="5" t="n">
        <v>0</v>
      </c>
      <c r="F33" s="5" t="n">
        <v>0</v>
      </c>
    </row>
    <row r="34" spans="1:7">
      <c r="A34" s="4" t="s">
        <v>1048</v>
      </c>
      <c r="B34" s="5" t="n">
        <v>-1782000</v>
      </c>
      <c r="C34" s="5" t="n">
        <v>0</v>
      </c>
      <c r="D34" s="5" t="n">
        <v>5465000</v>
      </c>
      <c r="E34" s="5" t="n">
        <v>0</v>
      </c>
    </row>
    <row r="35" spans="1:7">
      <c r="A35" s="4" t="s">
        <v>1053</v>
      </c>
    </row>
    <row r="36" spans="1:7">
      <c r="A36" s="3" t="s">
        <v>1042</v>
      </c>
    </row>
    <row r="37" spans="1:7">
      <c r="A37" s="4" t="s">
        <v>1045</v>
      </c>
      <c r="B37" s="5" t="n">
        <v>113210000</v>
      </c>
      <c r="D37" s="5" t="n">
        <v>113210000</v>
      </c>
      <c r="F37" s="5" t="n">
        <v>59951000</v>
      </c>
    </row>
    <row r="38" spans="1:7">
      <c r="A38" s="4" t="s">
        <v>1046</v>
      </c>
      <c r="B38" s="5" t="n">
        <v>412000</v>
      </c>
      <c r="D38" s="5" t="n">
        <v>412000</v>
      </c>
      <c r="F38" s="5" t="n">
        <v>11000</v>
      </c>
    </row>
    <row r="39" spans="1:7">
      <c r="A39" s="4" t="s">
        <v>1047</v>
      </c>
      <c r="B39" s="5" t="n">
        <v>0</v>
      </c>
      <c r="D39" s="5" t="n">
        <v>0</v>
      </c>
      <c r="F39" s="5" t="n">
        <v>1477000</v>
      </c>
    </row>
    <row r="40" spans="1:7">
      <c r="A40" s="4" t="s">
        <v>1054</v>
      </c>
      <c r="B40" s="5" t="n">
        <v>730000</v>
      </c>
      <c r="C40" s="5" t="n">
        <v>-2281000</v>
      </c>
      <c r="D40" s="5" t="n">
        <v>2338000</v>
      </c>
      <c r="E40" s="5" t="n">
        <v>-2959000</v>
      </c>
    </row>
    <row r="41" spans="1:7">
      <c r="A41" s="4" t="s">
        <v>1055</v>
      </c>
    </row>
    <row r="42" spans="1:7">
      <c r="A42" s="3" t="s">
        <v>1042</v>
      </c>
    </row>
    <row r="43" spans="1:7">
      <c r="A43" s="4" t="s">
        <v>1045</v>
      </c>
      <c r="B43" s="5" t="n">
        <v>43410000</v>
      </c>
      <c r="D43" s="5" t="n">
        <v>43410000</v>
      </c>
      <c r="F43" s="5" t="n">
        <v>32810000</v>
      </c>
    </row>
    <row r="44" spans="1:7">
      <c r="A44" s="4" t="s">
        <v>1046</v>
      </c>
      <c r="B44" s="5" t="n">
        <v>237000</v>
      </c>
      <c r="D44" s="5" t="n">
        <v>237000</v>
      </c>
      <c r="F44" s="5" t="n">
        <v>0</v>
      </c>
    </row>
    <row r="45" spans="1:7">
      <c r="A45" s="4" t="s">
        <v>1047</v>
      </c>
      <c r="B45" s="5" t="n">
        <v>0</v>
      </c>
      <c r="D45" s="5" t="n">
        <v>0</v>
      </c>
      <c r="F45" s="5" t="n">
        <v>965000</v>
      </c>
    </row>
    <row r="46" spans="1:7">
      <c r="A46" s="4" t="s">
        <v>1054</v>
      </c>
      <c r="B46" s="5" t="n">
        <v>678000</v>
      </c>
      <c r="C46" s="5" t="n">
        <v>-1243000</v>
      </c>
      <c r="D46" s="5" t="n">
        <v>2286000</v>
      </c>
      <c r="E46" s="5" t="n">
        <v>-1805000</v>
      </c>
    </row>
    <row r="47" spans="1:7">
      <c r="A47" s="4" t="s">
        <v>1056</v>
      </c>
    </row>
    <row r="48" spans="1:7">
      <c r="A48" s="3" t="s">
        <v>1042</v>
      </c>
    </row>
    <row r="49" spans="1:7">
      <c r="A49" s="4" t="s">
        <v>1045</v>
      </c>
      <c r="B49" s="5" t="n">
        <v>69800000</v>
      </c>
      <c r="D49" s="5" t="n">
        <v>69800000</v>
      </c>
      <c r="F49" s="5" t="n">
        <v>0</v>
      </c>
    </row>
    <row r="50" spans="1:7">
      <c r="A50" s="4" t="s">
        <v>1046</v>
      </c>
      <c r="B50" s="5" t="n">
        <v>175000</v>
      </c>
      <c r="D50" s="5" t="n">
        <v>175000</v>
      </c>
      <c r="F50" s="5" t="n">
        <v>0</v>
      </c>
    </row>
    <row r="51" spans="1:7">
      <c r="A51" s="4" t="s">
        <v>1047</v>
      </c>
      <c r="B51" s="5" t="n">
        <v>0</v>
      </c>
      <c r="D51" s="5" t="n">
        <v>0</v>
      </c>
      <c r="F51" s="5" t="n">
        <v>0</v>
      </c>
    </row>
    <row r="52" spans="1:7">
      <c r="A52" s="4" t="s">
        <v>1054</v>
      </c>
      <c r="B52" s="5" t="n">
        <v>52000</v>
      </c>
      <c r="C52" s="5" t="n">
        <v>0</v>
      </c>
      <c r="D52" s="5" t="n">
        <v>52000</v>
      </c>
      <c r="E52" s="5" t="n">
        <v>0</v>
      </c>
    </row>
    <row r="53" spans="1:7">
      <c r="A53" s="4" t="s">
        <v>1057</v>
      </c>
    </row>
    <row r="54" spans="1:7">
      <c r="A54" s="3" t="s">
        <v>1042</v>
      </c>
    </row>
    <row r="55" spans="1:7">
      <c r="A55" s="4" t="s">
        <v>1045</v>
      </c>
      <c r="B55" s="5" t="n">
        <v>0</v>
      </c>
      <c r="D55" s="5" t="n">
        <v>0</v>
      </c>
      <c r="F55" s="5" t="n">
        <v>27141000</v>
      </c>
    </row>
    <row r="56" spans="1:7">
      <c r="A56" s="4" t="s">
        <v>1046</v>
      </c>
      <c r="B56" s="5" t="n">
        <v>0</v>
      </c>
      <c r="D56" s="5" t="n">
        <v>0</v>
      </c>
      <c r="F56" s="5" t="n">
        <v>11000</v>
      </c>
    </row>
    <row r="57" spans="1:7">
      <c r="A57" s="4" t="s">
        <v>1047</v>
      </c>
      <c r="B57" s="5" t="n">
        <v>0</v>
      </c>
      <c r="D57" s="5" t="n">
        <v>0</v>
      </c>
      <c r="F57" s="5" t="n">
        <v>512000</v>
      </c>
    </row>
    <row r="58" spans="1:7">
      <c r="A58" s="4" t="s">
        <v>1054</v>
      </c>
      <c r="B58" s="5" t="n">
        <v>0</v>
      </c>
      <c r="C58" s="5" t="n">
        <v>-1038000</v>
      </c>
      <c r="D58" s="5" t="n">
        <v>0</v>
      </c>
      <c r="E58" s="5" t="n">
        <v>-1154000</v>
      </c>
    </row>
    <row r="59" spans="1:7">
      <c r="A59" s="4" t="s">
        <v>1058</v>
      </c>
    </row>
    <row r="60" spans="1:7">
      <c r="A60" s="3" t="s">
        <v>1042</v>
      </c>
    </row>
    <row r="61" spans="1:7">
      <c r="A61" s="4" t="s">
        <v>1045</v>
      </c>
      <c r="B61" s="5" t="n">
        <v>0</v>
      </c>
      <c r="D61" s="5" t="n">
        <v>0</v>
      </c>
      <c r="F61" s="7" t="n">
        <v>60100000</v>
      </c>
      <c r="G61" s="14" t="n">
        <v>50</v>
      </c>
    </row>
    <row r="62" spans="1:7">
      <c r="A62" s="4" t="s">
        <v>1043</v>
      </c>
      <c r="B62" s="7" t="n">
        <v>696000</v>
      </c>
      <c r="C62" s="7" t="n">
        <v>-1785000</v>
      </c>
      <c r="D62" s="7" t="n">
        <v>3144000</v>
      </c>
      <c r="E62" s="7" t="n">
        <v>-828000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35"/>
  </cols>
  <sheetData>
    <row r="1" spans="1:4">
      <c r="A1" s="1" t="s">
        <v>1059</v>
      </c>
      <c r="B1" s="2" t="s">
        <v>96</v>
      </c>
      <c r="C1" s="2" t="s">
        <v>1</v>
      </c>
    </row>
    <row r="2" spans="1:4">
      <c r="B2" s="2" t="s">
        <v>1060</v>
      </c>
      <c r="C2" s="2" t="s">
        <v>1060</v>
      </c>
      <c r="D2" s="2" t="s">
        <v>1061</v>
      </c>
    </row>
    <row r="3" spans="1:4">
      <c r="A3" s="3" t="s">
        <v>1042</v>
      </c>
    </row>
    <row r="4" spans="1:4">
      <c r="A4" s="4" t="s">
        <v>1062</v>
      </c>
      <c r="B4" s="5" t="n">
        <v>0</v>
      </c>
      <c r="C4" s="5" t="n">
        <v>0</v>
      </c>
      <c r="D4" s="5" t="n">
        <v>0</v>
      </c>
    </row>
    <row r="5" spans="1:4">
      <c r="A5" s="4" t="s">
        <v>1063</v>
      </c>
    </row>
    <row r="6" spans="1:4">
      <c r="A6" s="3" t="s">
        <v>1042</v>
      </c>
    </row>
    <row r="7" spans="1:4">
      <c r="A7" s="4" t="s">
        <v>1064</v>
      </c>
      <c r="B7" s="7" t="n">
        <v>10</v>
      </c>
      <c r="C7" s="7" t="n">
        <v>10</v>
      </c>
    </row>
    <row r="8" spans="1:4">
      <c r="A8" s="4" t="s">
        <v>1065</v>
      </c>
      <c r="B8" s="10" t="n">
        <v>-0.4</v>
      </c>
      <c r="C8" s="10" t="n">
        <v>-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6</v>
      </c>
      <c r="B1" s="2" t="s">
        <v>2</v>
      </c>
      <c r="C1" s="2" t="s">
        <v>444</v>
      </c>
      <c r="D1" s="2" t="s">
        <v>29</v>
      </c>
      <c r="E1" s="2" t="s">
        <v>97</v>
      </c>
      <c r="F1" s="2" t="s">
        <v>446</v>
      </c>
      <c r="G1" s="2" t="s">
        <v>447</v>
      </c>
    </row>
    <row r="2" spans="1:7">
      <c r="A2" s="3" t="s">
        <v>1067</v>
      </c>
    </row>
    <row r="3" spans="1:7">
      <c r="A3" s="4" t="s">
        <v>1068</v>
      </c>
      <c r="B3" s="7" t="n">
        <v>1160156</v>
      </c>
      <c r="D3" s="7" t="n">
        <v>1151422</v>
      </c>
    </row>
    <row r="4" spans="1:7">
      <c r="A4" s="4" t="s">
        <v>1069</v>
      </c>
      <c r="B4" s="5" t="n">
        <v>871620</v>
      </c>
      <c r="D4" s="5" t="n">
        <v>864250</v>
      </c>
    </row>
    <row r="5" spans="1:7">
      <c r="A5" s="4" t="s">
        <v>1070</v>
      </c>
      <c r="B5" s="5" t="n">
        <v>-15153</v>
      </c>
      <c r="D5" s="5" t="n">
        <v>-13640</v>
      </c>
    </row>
    <row r="6" spans="1:7">
      <c r="A6" s="4" t="s">
        <v>1071</v>
      </c>
      <c r="B6" s="5" t="n">
        <v>-170436</v>
      </c>
      <c r="D6" s="5" t="n">
        <v>-131983</v>
      </c>
    </row>
    <row r="7" spans="1:7">
      <c r="A7" s="4" t="s">
        <v>1072</v>
      </c>
      <c r="B7" s="5" t="n">
        <v>1846187</v>
      </c>
      <c r="D7" s="5" t="n">
        <v>1870049</v>
      </c>
      <c r="E7" s="7" t="n">
        <v>1998001</v>
      </c>
    </row>
    <row r="8" spans="1:7">
      <c r="A8" s="4" t="s">
        <v>1073</v>
      </c>
      <c r="B8" s="5" t="n">
        <v>129369</v>
      </c>
      <c r="D8" s="5" t="n">
        <v>150981</v>
      </c>
    </row>
    <row r="9" spans="1:7">
      <c r="A9" s="4" t="s">
        <v>1074</v>
      </c>
      <c r="B9" s="5" t="n">
        <v>1975556</v>
      </c>
      <c r="D9" s="5" t="n">
        <v>2021030</v>
      </c>
    </row>
    <row r="10" spans="1:7">
      <c r="A10" s="4" t="s">
        <v>188</v>
      </c>
      <c r="B10" s="5" t="n">
        <v>1183003</v>
      </c>
      <c r="D10" s="5" t="n">
        <v>1478806</v>
      </c>
    </row>
    <row r="11" spans="1:7">
      <c r="A11" s="4" t="s">
        <v>1075</v>
      </c>
      <c r="B11" s="5" t="n">
        <v>792553</v>
      </c>
      <c r="D11" s="5" t="n">
        <v>542224</v>
      </c>
    </row>
    <row r="12" spans="1:7">
      <c r="A12" s="4" t="s">
        <v>1076</v>
      </c>
    </row>
    <row r="13" spans="1:7">
      <c r="A13" s="3" t="s">
        <v>1067</v>
      </c>
    </row>
    <row r="14" spans="1:7">
      <c r="A14" s="4" t="s">
        <v>1068</v>
      </c>
      <c r="B14" s="5" t="n">
        <v>932142</v>
      </c>
    </row>
    <row r="15" spans="1:7">
      <c r="A15" s="4" t="s">
        <v>1069</v>
      </c>
      <c r="B15" s="5" t="n">
        <v>664873</v>
      </c>
    </row>
    <row r="16" spans="1:7">
      <c r="A16" s="4" t="s">
        <v>1070</v>
      </c>
      <c r="B16" s="5" t="n">
        <v>-14489</v>
      </c>
    </row>
    <row r="17" spans="1:7">
      <c r="A17" s="4" t="s">
        <v>1071</v>
      </c>
      <c r="B17" s="5" t="n">
        <v>-170436</v>
      </c>
    </row>
    <row r="18" spans="1:7">
      <c r="A18" s="4" t="s">
        <v>1072</v>
      </c>
      <c r="B18" s="5" t="n">
        <v>1412090</v>
      </c>
      <c r="C18" s="7" t="n">
        <v>1462139</v>
      </c>
      <c r="D18" s="5" t="n">
        <v>1377485</v>
      </c>
      <c r="E18" s="5" t="n">
        <v>1475855</v>
      </c>
      <c r="F18" s="7" t="n">
        <v>1500557</v>
      </c>
      <c r="G18" s="7" t="n">
        <v>1000953</v>
      </c>
    </row>
    <row r="19" spans="1:7">
      <c r="A19" s="4" t="s">
        <v>1073</v>
      </c>
      <c r="B19" s="5" t="n">
        <v>108218</v>
      </c>
    </row>
    <row r="20" spans="1:7">
      <c r="A20" s="4" t="s">
        <v>1074</v>
      </c>
      <c r="B20" s="5" t="n">
        <v>1520308</v>
      </c>
    </row>
    <row r="21" spans="1:7">
      <c r="A21" s="4" t="s">
        <v>188</v>
      </c>
      <c r="B21" s="5" t="n">
        <v>727755</v>
      </c>
    </row>
    <row r="22" spans="1:7">
      <c r="A22" s="4" t="s">
        <v>1075</v>
      </c>
      <c r="B22" s="5" t="n">
        <v>792553</v>
      </c>
    </row>
    <row r="23" spans="1:7">
      <c r="A23" s="4" t="s">
        <v>1077</v>
      </c>
    </row>
    <row r="24" spans="1:7">
      <c r="A24" s="3" t="s">
        <v>1067</v>
      </c>
    </row>
    <row r="25" spans="1:7">
      <c r="A25" s="4" t="s">
        <v>1068</v>
      </c>
      <c r="B25" s="5" t="n">
        <v>13051</v>
      </c>
    </row>
    <row r="26" spans="1:7">
      <c r="A26" s="4" t="s">
        <v>1069</v>
      </c>
      <c r="B26" s="5" t="n">
        <v>31445</v>
      </c>
    </row>
    <row r="27" spans="1:7">
      <c r="A27" s="4" t="s">
        <v>1070</v>
      </c>
      <c r="B27" s="5" t="n">
        <v>886</v>
      </c>
    </row>
    <row r="28" spans="1:7">
      <c r="A28" s="4" t="s">
        <v>1071</v>
      </c>
      <c r="B28" s="5" t="n">
        <v>0</v>
      </c>
    </row>
    <row r="29" spans="1:7">
      <c r="A29" s="4" t="s">
        <v>1072</v>
      </c>
      <c r="B29" s="5" t="n">
        <v>45382</v>
      </c>
      <c r="C29" s="5" t="n">
        <v>38253</v>
      </c>
      <c r="D29" s="5" t="n">
        <v>40531</v>
      </c>
      <c r="E29" s="5" t="n">
        <v>44207</v>
      </c>
      <c r="F29" s="5" t="n">
        <v>29749</v>
      </c>
      <c r="G29" s="5" t="n">
        <v>30009</v>
      </c>
    </row>
    <row r="30" spans="1:7">
      <c r="A30" s="4" t="s">
        <v>1073</v>
      </c>
      <c r="B30" s="5" t="n">
        <v>-1808</v>
      </c>
    </row>
    <row r="31" spans="1:7">
      <c r="A31" s="4" t="s">
        <v>1074</v>
      </c>
      <c r="B31" s="5" t="n">
        <v>43574</v>
      </c>
    </row>
    <row r="32" spans="1:7">
      <c r="A32" s="4" t="s">
        <v>188</v>
      </c>
      <c r="B32" s="5" t="n">
        <v>43574</v>
      </c>
    </row>
    <row r="33" spans="1:7">
      <c r="A33" s="4" t="s">
        <v>1075</v>
      </c>
      <c r="B33" s="5" t="n">
        <v>0</v>
      </c>
    </row>
    <row r="34" spans="1:7">
      <c r="A34" s="4" t="s">
        <v>1078</v>
      </c>
    </row>
    <row r="35" spans="1:7">
      <c r="A35" s="3" t="s">
        <v>1067</v>
      </c>
    </row>
    <row r="36" spans="1:7">
      <c r="A36" s="4" t="s">
        <v>1068</v>
      </c>
      <c r="B36" s="5" t="n">
        <v>214963</v>
      </c>
    </row>
    <row r="37" spans="1:7">
      <c r="A37" s="4" t="s">
        <v>1069</v>
      </c>
      <c r="B37" s="5" t="n">
        <v>175302</v>
      </c>
    </row>
    <row r="38" spans="1:7">
      <c r="A38" s="4" t="s">
        <v>1070</v>
      </c>
      <c r="B38" s="5" t="n">
        <v>-1550</v>
      </c>
    </row>
    <row r="39" spans="1:7">
      <c r="A39" s="4" t="s">
        <v>1071</v>
      </c>
      <c r="B39" s="5" t="n">
        <v>0</v>
      </c>
    </row>
    <row r="40" spans="1:7">
      <c r="A40" s="4" t="s">
        <v>1072</v>
      </c>
      <c r="B40" s="5" t="n">
        <v>388715</v>
      </c>
      <c r="C40" s="7" t="n">
        <v>366577</v>
      </c>
      <c r="D40" s="5" t="n">
        <v>452017</v>
      </c>
      <c r="E40" s="7" t="n">
        <v>477939</v>
      </c>
      <c r="F40" s="7" t="n">
        <v>393656</v>
      </c>
      <c r="G40" s="7" t="n">
        <v>357231</v>
      </c>
    </row>
    <row r="41" spans="1:7">
      <c r="A41" s="4" t="s">
        <v>1073</v>
      </c>
      <c r="B41" s="5" t="n">
        <v>22959</v>
      </c>
    </row>
    <row r="42" spans="1:7">
      <c r="A42" s="4" t="s">
        <v>1074</v>
      </c>
      <c r="B42" s="5" t="n">
        <v>411674</v>
      </c>
    </row>
    <row r="43" spans="1:7">
      <c r="A43" s="4" t="s">
        <v>188</v>
      </c>
      <c r="B43" s="5" t="n">
        <v>411674</v>
      </c>
    </row>
    <row r="44" spans="1:7">
      <c r="A44" s="4" t="s">
        <v>1075</v>
      </c>
      <c r="B44" s="7" t="n">
        <v>0</v>
      </c>
    </row>
    <row r="45" spans="1:7">
      <c r="A45" s="4" t="s">
        <v>1079</v>
      </c>
    </row>
    <row r="46" spans="1:7">
      <c r="A46" s="3" t="s">
        <v>1067</v>
      </c>
    </row>
    <row r="47" spans="1:7">
      <c r="A47" s="4" t="s">
        <v>1068</v>
      </c>
      <c r="D47" s="5" t="n">
        <v>932284</v>
      </c>
    </row>
    <row r="48" spans="1:7">
      <c r="A48" s="4" t="s">
        <v>1069</v>
      </c>
      <c r="D48" s="5" t="n">
        <v>590154</v>
      </c>
    </row>
    <row r="49" spans="1:7">
      <c r="A49" s="4" t="s">
        <v>1070</v>
      </c>
      <c r="D49" s="5" t="n">
        <v>-12970</v>
      </c>
    </row>
    <row r="50" spans="1:7">
      <c r="A50" s="4" t="s">
        <v>1071</v>
      </c>
      <c r="D50" s="5" t="n">
        <v>-131983</v>
      </c>
    </row>
    <row r="51" spans="1:7">
      <c r="A51" s="4" t="s">
        <v>1072</v>
      </c>
      <c r="D51" s="5" t="n">
        <v>1377485</v>
      </c>
    </row>
    <row r="52" spans="1:7">
      <c r="A52" s="4" t="s">
        <v>1073</v>
      </c>
      <c r="D52" s="5" t="n">
        <v>128253</v>
      </c>
    </row>
    <row r="53" spans="1:7">
      <c r="A53" s="4" t="s">
        <v>1074</v>
      </c>
      <c r="D53" s="5" t="n">
        <v>1505738</v>
      </c>
    </row>
    <row r="54" spans="1:7">
      <c r="A54" s="4" t="s">
        <v>188</v>
      </c>
      <c r="D54" s="5" t="n">
        <v>963514</v>
      </c>
    </row>
    <row r="55" spans="1:7">
      <c r="A55" s="4" t="s">
        <v>1075</v>
      </c>
      <c r="D55" s="5" t="n">
        <v>542224</v>
      </c>
    </row>
    <row r="56" spans="1:7">
      <c r="A56" s="4" t="s">
        <v>1080</v>
      </c>
    </row>
    <row r="57" spans="1:7">
      <c r="A57" s="3" t="s">
        <v>1067</v>
      </c>
    </row>
    <row r="58" spans="1:7">
      <c r="A58" s="4" t="s">
        <v>1068</v>
      </c>
      <c r="D58" s="5" t="n">
        <v>7472</v>
      </c>
    </row>
    <row r="59" spans="1:7">
      <c r="A59" s="4" t="s">
        <v>1069</v>
      </c>
      <c r="D59" s="5" t="n">
        <v>31476</v>
      </c>
    </row>
    <row r="60" spans="1:7">
      <c r="A60" s="4" t="s">
        <v>1070</v>
      </c>
      <c r="D60" s="5" t="n">
        <v>1583</v>
      </c>
    </row>
    <row r="61" spans="1:7">
      <c r="A61" s="4" t="s">
        <v>1071</v>
      </c>
      <c r="D61" s="5" t="n">
        <v>0</v>
      </c>
    </row>
    <row r="62" spans="1:7">
      <c r="A62" s="4" t="s">
        <v>1072</v>
      </c>
      <c r="D62" s="5" t="n">
        <v>40531</v>
      </c>
    </row>
    <row r="63" spans="1:7">
      <c r="A63" s="4" t="s">
        <v>1073</v>
      </c>
      <c r="D63" s="5" t="n">
        <v>-451</v>
      </c>
    </row>
    <row r="64" spans="1:7">
      <c r="A64" s="4" t="s">
        <v>1074</v>
      </c>
      <c r="D64" s="5" t="n">
        <v>40080</v>
      </c>
    </row>
    <row r="65" spans="1:7">
      <c r="A65" s="4" t="s">
        <v>188</v>
      </c>
      <c r="D65" s="5" t="n">
        <v>40080</v>
      </c>
    </row>
    <row r="66" spans="1:7">
      <c r="A66" s="4" t="s">
        <v>1075</v>
      </c>
      <c r="D66" s="5" t="n">
        <v>0</v>
      </c>
    </row>
    <row r="67" spans="1:7">
      <c r="A67" s="4" t="s">
        <v>1081</v>
      </c>
    </row>
    <row r="68" spans="1:7">
      <c r="A68" s="3" t="s">
        <v>1067</v>
      </c>
    </row>
    <row r="69" spans="1:7">
      <c r="A69" s="4" t="s">
        <v>1068</v>
      </c>
      <c r="D69" s="5" t="n">
        <v>211650</v>
      </c>
    </row>
    <row r="70" spans="1:7">
      <c r="A70" s="4" t="s">
        <v>1069</v>
      </c>
      <c r="D70" s="5" t="n">
        <v>242620</v>
      </c>
    </row>
    <row r="71" spans="1:7">
      <c r="A71" s="4" t="s">
        <v>1070</v>
      </c>
      <c r="D71" s="5" t="n">
        <v>-2253</v>
      </c>
    </row>
    <row r="72" spans="1:7">
      <c r="A72" s="4" t="s">
        <v>1071</v>
      </c>
      <c r="D72" s="5" t="n">
        <v>0</v>
      </c>
    </row>
    <row r="73" spans="1:7">
      <c r="A73" s="4" t="s">
        <v>1072</v>
      </c>
      <c r="D73" s="5" t="n">
        <v>452017</v>
      </c>
    </row>
    <row r="74" spans="1:7">
      <c r="A74" s="4" t="s">
        <v>1073</v>
      </c>
      <c r="D74" s="5" t="n">
        <v>23179</v>
      </c>
    </row>
    <row r="75" spans="1:7">
      <c r="A75" s="4" t="s">
        <v>1074</v>
      </c>
      <c r="D75" s="5" t="n">
        <v>475196</v>
      </c>
    </row>
    <row r="76" spans="1:7">
      <c r="A76" s="4" t="s">
        <v>188</v>
      </c>
      <c r="D76" s="5" t="n">
        <v>475196</v>
      </c>
    </row>
    <row r="77" spans="1:7">
      <c r="A77" s="4" t="s">
        <v>1075</v>
      </c>
      <c r="D77" s="5" t="n">
        <v>0</v>
      </c>
    </row>
    <row r="78" spans="1:7">
      <c r="A78" s="4" t="s">
        <v>684</v>
      </c>
    </row>
    <row r="79" spans="1:7">
      <c r="A79" s="3" t="s">
        <v>1067</v>
      </c>
    </row>
    <row r="80" spans="1:7">
      <c r="A80" s="4" t="s">
        <v>1068</v>
      </c>
      <c r="D80" s="5" t="n">
        <v>16</v>
      </c>
    </row>
    <row r="81" spans="1:7">
      <c r="A81" s="4" t="s">
        <v>1069</v>
      </c>
      <c r="D81" s="5" t="n">
        <v>0</v>
      </c>
    </row>
    <row r="82" spans="1:7">
      <c r="A82" s="4" t="s">
        <v>1070</v>
      </c>
      <c r="D82" s="5" t="n">
        <v>0</v>
      </c>
    </row>
    <row r="83" spans="1:7">
      <c r="A83" s="4" t="s">
        <v>1071</v>
      </c>
      <c r="D83" s="5" t="n">
        <v>0</v>
      </c>
    </row>
    <row r="84" spans="1:7">
      <c r="A84" s="4" t="s">
        <v>1072</v>
      </c>
      <c r="D84" s="5" t="n">
        <v>16</v>
      </c>
    </row>
    <row r="85" spans="1:7">
      <c r="A85" s="4" t="s">
        <v>1073</v>
      </c>
      <c r="D85" s="5" t="n">
        <v>0</v>
      </c>
    </row>
    <row r="86" spans="1:7">
      <c r="A86" s="4" t="s">
        <v>1074</v>
      </c>
      <c r="D86" s="5" t="n">
        <v>16</v>
      </c>
    </row>
    <row r="87" spans="1:7">
      <c r="A87" s="4" t="s">
        <v>188</v>
      </c>
      <c r="D87" s="5" t="n">
        <v>16</v>
      </c>
    </row>
    <row r="88" spans="1:7">
      <c r="A88" s="4" t="s">
        <v>1075</v>
      </c>
      <c r="D8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2</v>
      </c>
      <c r="B1" s="2" t="s">
        <v>1</v>
      </c>
    </row>
    <row r="2" spans="1:4">
      <c r="B2" s="2" t="s">
        <v>2</v>
      </c>
      <c r="C2" s="2" t="s">
        <v>97</v>
      </c>
      <c r="D2" s="2" t="s">
        <v>29</v>
      </c>
    </row>
    <row r="3" spans="1:4">
      <c r="A3" s="3" t="s">
        <v>1067</v>
      </c>
    </row>
    <row r="4" spans="1:4">
      <c r="A4" s="4" t="s">
        <v>188</v>
      </c>
      <c r="B4" s="7" t="n">
        <v>1975556</v>
      </c>
      <c r="D4" s="7" t="n">
        <v>2021030</v>
      </c>
    </row>
    <row r="5" spans="1:4">
      <c r="A5" s="4" t="s">
        <v>1083</v>
      </c>
      <c r="B5" s="5" t="n">
        <v>305434</v>
      </c>
      <c r="C5" s="7" t="n">
        <v>628654</v>
      </c>
    </row>
    <row r="6" spans="1:4">
      <c r="A6" s="4" t="s">
        <v>1084</v>
      </c>
    </row>
    <row r="7" spans="1:4">
      <c r="A7" s="3" t="s">
        <v>1067</v>
      </c>
    </row>
    <row r="8" spans="1:4">
      <c r="A8" s="4" t="s">
        <v>1083</v>
      </c>
      <c r="B8" s="7" t="n">
        <v>-455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85</v>
      </c>
      <c r="B1" s="2" t="s">
        <v>1</v>
      </c>
      <c r="C1" s="2" t="s">
        <v>1018</v>
      </c>
    </row>
    <row r="2" spans="1:3">
      <c r="B2" s="2" t="s">
        <v>1086</v>
      </c>
      <c r="C2" s="2" t="s">
        <v>1087</v>
      </c>
    </row>
    <row r="3" spans="1:3">
      <c r="A3" s="3" t="s">
        <v>1067</v>
      </c>
    </row>
    <row r="4" spans="1:3">
      <c r="A4" s="4" t="s">
        <v>188</v>
      </c>
      <c r="B4" s="7" t="n">
        <v>1975556</v>
      </c>
      <c r="C4" s="7" t="n">
        <v>2021030</v>
      </c>
    </row>
    <row r="5" spans="1:3">
      <c r="A5" s="4" t="s">
        <v>1088</v>
      </c>
    </row>
    <row r="6" spans="1:3">
      <c r="A6" s="3" t="s">
        <v>1067</v>
      </c>
    </row>
    <row r="7" spans="1:3">
      <c r="A7" s="4" t="s">
        <v>188</v>
      </c>
      <c r="B7" s="5" t="n">
        <v>1435855</v>
      </c>
      <c r="C7" s="5" t="n">
        <v>1516736</v>
      </c>
    </row>
    <row r="8" spans="1:3">
      <c r="A8" s="4" t="s">
        <v>1089</v>
      </c>
    </row>
    <row r="9" spans="1:3">
      <c r="A9" s="3" t="s">
        <v>1067</v>
      </c>
    </row>
    <row r="10" spans="1:3">
      <c r="A10" s="4" t="s">
        <v>188</v>
      </c>
      <c r="B10" s="7" t="n">
        <v>1116423</v>
      </c>
      <c r="C10" s="7" t="n">
        <v>829164</v>
      </c>
    </row>
    <row r="11" spans="1:3">
      <c r="A11" s="4" t="s">
        <v>1090</v>
      </c>
      <c r="B11" s="5" t="n">
        <v>7</v>
      </c>
      <c r="C11" s="5" t="n">
        <v>6</v>
      </c>
    </row>
    <row r="12" spans="1:3">
      <c r="A12" s="4" t="s">
        <v>1091</v>
      </c>
    </row>
    <row r="13" spans="1:3">
      <c r="A13" s="3" t="s">
        <v>1067</v>
      </c>
    </row>
    <row r="14" spans="1:3">
      <c r="A14" s="4" t="s">
        <v>188</v>
      </c>
      <c r="B14" s="7" t="n">
        <v>319432</v>
      </c>
      <c r="C14" s="7" t="n">
        <v>687572</v>
      </c>
    </row>
    <row r="15" spans="1:3">
      <c r="A15" s="4" t="s">
        <v>1090</v>
      </c>
      <c r="B15" s="5" t="n">
        <v>3</v>
      </c>
      <c r="C15" s="5" t="n">
        <v>4</v>
      </c>
    </row>
    <row r="16" spans="1:3">
      <c r="A16" s="4" t="s">
        <v>1092</v>
      </c>
    </row>
    <row r="17" spans="1:3">
      <c r="A17" s="3" t="s">
        <v>1067</v>
      </c>
    </row>
    <row r="18" spans="1:3">
      <c r="A18" s="4" t="s">
        <v>188</v>
      </c>
      <c r="B18" s="7" t="n">
        <v>1975556</v>
      </c>
      <c r="C18" s="7" t="n">
        <v>2021030</v>
      </c>
    </row>
    <row r="19" spans="1:3">
      <c r="A19" s="4" t="s">
        <v>1093</v>
      </c>
      <c r="B19" s="4" t="s">
        <v>550</v>
      </c>
      <c r="C19" s="4" t="s">
        <v>550</v>
      </c>
    </row>
    <row r="20" spans="1:3">
      <c r="A20" s="4" t="s">
        <v>1094</v>
      </c>
    </row>
    <row r="21" spans="1:3">
      <c r="A21" s="3" t="s">
        <v>1067</v>
      </c>
    </row>
    <row r="22" spans="1:3">
      <c r="A22" s="4" t="s">
        <v>188</v>
      </c>
      <c r="B22" s="7" t="n">
        <v>1435855</v>
      </c>
    </row>
    <row r="23" spans="1:3">
      <c r="A23" s="4" t="s">
        <v>1093</v>
      </c>
      <c r="B23" s="4" t="s">
        <v>1095</v>
      </c>
      <c r="C23" s="4" t="s">
        <v>1096</v>
      </c>
    </row>
    <row r="24" spans="1:3">
      <c r="A24" s="4" t="s">
        <v>1097</v>
      </c>
    </row>
    <row r="25" spans="1:3">
      <c r="A25" s="3" t="s">
        <v>1067</v>
      </c>
    </row>
    <row r="26" spans="1:3">
      <c r="A26" s="4" t="s">
        <v>188</v>
      </c>
      <c r="B26" s="7" t="n">
        <v>518365</v>
      </c>
      <c r="C26" s="7" t="n">
        <v>483689</v>
      </c>
    </row>
    <row r="27" spans="1:3">
      <c r="A27" s="4" t="s">
        <v>1093</v>
      </c>
      <c r="B27" s="4" t="s">
        <v>1098</v>
      </c>
      <c r="C27" s="4" t="s">
        <v>1099</v>
      </c>
    </row>
    <row r="28" spans="1:3">
      <c r="A28" s="4" t="s">
        <v>1097</v>
      </c>
    </row>
    <row r="29" spans="1:3">
      <c r="A29" s="3" t="s">
        <v>1067</v>
      </c>
    </row>
    <row r="30" spans="1:3">
      <c r="A30" s="4" t="s">
        <v>188</v>
      </c>
      <c r="B30" s="7" t="n">
        <v>21336</v>
      </c>
      <c r="C30" s="7" t="n">
        <v>20605</v>
      </c>
    </row>
    <row r="31" spans="1:3">
      <c r="A31" s="4" t="s">
        <v>1093</v>
      </c>
      <c r="B31" s="4" t="s">
        <v>1100</v>
      </c>
      <c r="C31" s="4" t="s">
        <v>1101</v>
      </c>
    </row>
    <row r="32" spans="1:3">
      <c r="A32" s="4" t="s">
        <v>1076</v>
      </c>
    </row>
    <row r="33" spans="1:3">
      <c r="A33" s="3" t="s">
        <v>1067</v>
      </c>
    </row>
    <row r="34" spans="1:3">
      <c r="A34" s="4" t="s">
        <v>188</v>
      </c>
      <c r="B34" s="7" t="n">
        <v>1520308</v>
      </c>
    </row>
    <row r="35" spans="1:3">
      <c r="A35" s="4" t="s">
        <v>1102</v>
      </c>
    </row>
    <row r="36" spans="1:3">
      <c r="A36" s="3" t="s">
        <v>1067</v>
      </c>
    </row>
    <row r="37" spans="1:3">
      <c r="A37" s="4" t="s">
        <v>188</v>
      </c>
      <c r="B37" s="5" t="n">
        <v>1520308</v>
      </c>
    </row>
    <row r="38" spans="1:3">
      <c r="A38" s="4" t="s">
        <v>1103</v>
      </c>
    </row>
    <row r="39" spans="1:3">
      <c r="A39" s="3" t="s">
        <v>1067</v>
      </c>
    </row>
    <row r="40" spans="1:3">
      <c r="A40" s="4" t="s">
        <v>188</v>
      </c>
      <c r="B40" s="5" t="n">
        <v>1167500</v>
      </c>
    </row>
    <row r="41" spans="1:3">
      <c r="A41" s="4" t="s">
        <v>1104</v>
      </c>
    </row>
    <row r="42" spans="1:3">
      <c r="A42" s="3" t="s">
        <v>1067</v>
      </c>
    </row>
    <row r="43" spans="1:3">
      <c r="A43" s="4" t="s">
        <v>188</v>
      </c>
      <c r="B43" s="5" t="n">
        <v>335939</v>
      </c>
    </row>
    <row r="44" spans="1:3">
      <c r="A44" s="4" t="s">
        <v>1104</v>
      </c>
    </row>
    <row r="45" spans="1:3">
      <c r="A45" s="3" t="s">
        <v>1067</v>
      </c>
    </row>
    <row r="46" spans="1:3">
      <c r="A46" s="4" t="s">
        <v>188</v>
      </c>
      <c r="B46" s="5" t="n">
        <v>16869</v>
      </c>
    </row>
    <row r="47" spans="1:3">
      <c r="A47" s="4" t="s">
        <v>1077</v>
      </c>
    </row>
    <row r="48" spans="1:3">
      <c r="A48" s="3" t="s">
        <v>1067</v>
      </c>
    </row>
    <row r="49" spans="1:3">
      <c r="A49" s="4" t="s">
        <v>188</v>
      </c>
      <c r="B49" s="5" t="n">
        <v>43574</v>
      </c>
    </row>
    <row r="50" spans="1:3">
      <c r="A50" s="4" t="s">
        <v>1105</v>
      </c>
    </row>
    <row r="51" spans="1:3">
      <c r="A51" s="3" t="s">
        <v>1067</v>
      </c>
    </row>
    <row r="52" spans="1:3">
      <c r="A52" s="4" t="s">
        <v>188</v>
      </c>
      <c r="B52" s="5" t="n">
        <v>43574</v>
      </c>
    </row>
    <row r="53" spans="1:3">
      <c r="A53" s="4" t="s">
        <v>1106</v>
      </c>
    </row>
    <row r="54" spans="1:3">
      <c r="A54" s="3" t="s">
        <v>1067</v>
      </c>
    </row>
    <row r="55" spans="1:3">
      <c r="A55" s="4" t="s">
        <v>188</v>
      </c>
      <c r="B55" s="5" t="n">
        <v>28669</v>
      </c>
    </row>
    <row r="56" spans="1:3">
      <c r="A56" s="4" t="s">
        <v>1107</v>
      </c>
    </row>
    <row r="57" spans="1:3">
      <c r="A57" s="3" t="s">
        <v>1067</v>
      </c>
    </row>
    <row r="58" spans="1:3">
      <c r="A58" s="4" t="s">
        <v>188</v>
      </c>
      <c r="B58" s="5" t="n">
        <v>14232</v>
      </c>
    </row>
    <row r="59" spans="1:3">
      <c r="A59" s="4" t="s">
        <v>1107</v>
      </c>
    </row>
    <row r="60" spans="1:3">
      <c r="A60" s="3" t="s">
        <v>1067</v>
      </c>
    </row>
    <row r="61" spans="1:3">
      <c r="A61" s="4" t="s">
        <v>188</v>
      </c>
      <c r="B61" s="5" t="n">
        <v>673</v>
      </c>
    </row>
    <row r="62" spans="1:3">
      <c r="A62" s="4" t="s">
        <v>1078</v>
      </c>
    </row>
    <row r="63" spans="1:3">
      <c r="A63" s="3" t="s">
        <v>1067</v>
      </c>
    </row>
    <row r="64" spans="1:3">
      <c r="A64" s="4" t="s">
        <v>188</v>
      </c>
      <c r="B64" s="5" t="n">
        <v>411674</v>
      </c>
    </row>
    <row r="65" spans="1:3">
      <c r="A65" s="4" t="s">
        <v>1108</v>
      </c>
    </row>
    <row r="66" spans="1:3">
      <c r="A66" s="3" t="s">
        <v>1067</v>
      </c>
    </row>
    <row r="67" spans="1:3">
      <c r="A67" s="4" t="s">
        <v>188</v>
      </c>
      <c r="B67" s="5" t="n">
        <v>411674</v>
      </c>
    </row>
    <row r="68" spans="1:3">
      <c r="A68" s="4" t="s">
        <v>1109</v>
      </c>
    </row>
    <row r="69" spans="1:3">
      <c r="A69" s="3" t="s">
        <v>1067</v>
      </c>
    </row>
    <row r="70" spans="1:3">
      <c r="A70" s="4" t="s">
        <v>188</v>
      </c>
      <c r="B70" s="5" t="n">
        <v>239686</v>
      </c>
    </row>
    <row r="71" spans="1:3">
      <c r="A71" s="4" t="s">
        <v>1110</v>
      </c>
    </row>
    <row r="72" spans="1:3">
      <c r="A72" s="3" t="s">
        <v>1067</v>
      </c>
    </row>
    <row r="73" spans="1:3">
      <c r="A73" s="4" t="s">
        <v>188</v>
      </c>
      <c r="B73" s="5" t="n">
        <v>168194</v>
      </c>
    </row>
    <row r="74" spans="1:3">
      <c r="A74" s="4" t="s">
        <v>1110</v>
      </c>
    </row>
    <row r="75" spans="1:3">
      <c r="A75" s="3" t="s">
        <v>1067</v>
      </c>
    </row>
    <row r="76" spans="1:3">
      <c r="A76" s="4" t="s">
        <v>188</v>
      </c>
      <c r="B76" s="5" t="n">
        <v>3794</v>
      </c>
    </row>
    <row r="77" spans="1:3">
      <c r="A77" s="4" t="s">
        <v>1111</v>
      </c>
    </row>
    <row r="78" spans="1:3">
      <c r="A78" s="3" t="s">
        <v>1067</v>
      </c>
    </row>
    <row r="79" spans="1:3">
      <c r="A79" s="4" t="s">
        <v>188</v>
      </c>
      <c r="B79" s="5" t="n">
        <v>327287</v>
      </c>
      <c r="C79" s="7" t="n">
        <v>320047</v>
      </c>
    </row>
    <row r="80" spans="1:3">
      <c r="A80" s="4" t="s">
        <v>1112</v>
      </c>
    </row>
    <row r="81" spans="1:3">
      <c r="A81" s="3" t="s">
        <v>1067</v>
      </c>
    </row>
    <row r="82" spans="1:3">
      <c r="A82" s="4" t="s">
        <v>188</v>
      </c>
      <c r="B82" s="7" t="n">
        <v>303598</v>
      </c>
      <c r="C82" s="5" t="n">
        <v>193838</v>
      </c>
    </row>
    <row r="83" spans="1:3">
      <c r="A83" s="4" t="s">
        <v>1079</v>
      </c>
    </row>
    <row r="84" spans="1:3">
      <c r="A84" s="3" t="s">
        <v>1067</v>
      </c>
    </row>
    <row r="85" spans="1:3">
      <c r="A85" s="4" t="s">
        <v>188</v>
      </c>
      <c r="C85" s="5" t="n">
        <v>1505738</v>
      </c>
    </row>
    <row r="86" spans="1:3">
      <c r="A86" s="4" t="s">
        <v>1113</v>
      </c>
    </row>
    <row r="87" spans="1:3">
      <c r="A87" s="3" t="s">
        <v>1067</v>
      </c>
    </row>
    <row r="88" spans="1:3">
      <c r="A88" s="4" t="s">
        <v>188</v>
      </c>
      <c r="C88" s="5" t="n">
        <v>1505738</v>
      </c>
    </row>
    <row r="89" spans="1:3">
      <c r="A89" s="4" t="s">
        <v>1114</v>
      </c>
    </row>
    <row r="90" spans="1:3">
      <c r="A90" s="3" t="s">
        <v>1067</v>
      </c>
    </row>
    <row r="91" spans="1:3">
      <c r="A91" s="4" t="s">
        <v>188</v>
      </c>
      <c r="C91" s="5" t="n">
        <v>1166057</v>
      </c>
    </row>
    <row r="92" spans="1:3">
      <c r="A92" s="4" t="s">
        <v>1115</v>
      </c>
    </row>
    <row r="93" spans="1:3">
      <c r="A93" s="3" t="s">
        <v>1067</v>
      </c>
    </row>
    <row r="94" spans="1:3">
      <c r="A94" s="4" t="s">
        <v>188</v>
      </c>
      <c r="C94" s="5" t="n">
        <v>322722</v>
      </c>
    </row>
    <row r="95" spans="1:3">
      <c r="A95" s="4" t="s">
        <v>1115</v>
      </c>
    </row>
    <row r="96" spans="1:3">
      <c r="A96" s="3" t="s">
        <v>1067</v>
      </c>
    </row>
    <row r="97" spans="1:3">
      <c r="A97" s="4" t="s">
        <v>188</v>
      </c>
      <c r="C97" s="5" t="n">
        <v>16959</v>
      </c>
    </row>
    <row r="98" spans="1:3">
      <c r="A98" s="4" t="s">
        <v>1080</v>
      </c>
    </row>
    <row r="99" spans="1:3">
      <c r="A99" s="3" t="s">
        <v>1067</v>
      </c>
    </row>
    <row r="100" spans="1:3">
      <c r="A100" s="4" t="s">
        <v>188</v>
      </c>
      <c r="C100" s="5" t="n">
        <v>40080</v>
      </c>
    </row>
    <row r="101" spans="1:3">
      <c r="A101" s="4" t="s">
        <v>1116</v>
      </c>
    </row>
    <row r="102" spans="1:3">
      <c r="A102" s="3" t="s">
        <v>1067</v>
      </c>
    </row>
    <row r="103" spans="1:3">
      <c r="A103" s="4" t="s">
        <v>188</v>
      </c>
      <c r="C103" s="5" t="n">
        <v>40080</v>
      </c>
    </row>
    <row r="104" spans="1:3">
      <c r="A104" s="4" t="s">
        <v>1117</v>
      </c>
    </row>
    <row r="105" spans="1:3">
      <c r="A105" s="3" t="s">
        <v>1067</v>
      </c>
    </row>
    <row r="106" spans="1:3">
      <c r="A106" s="4" t="s">
        <v>188</v>
      </c>
      <c r="C106" s="5" t="n">
        <v>22422</v>
      </c>
    </row>
    <row r="107" spans="1:3">
      <c r="A107" s="4" t="s">
        <v>1118</v>
      </c>
    </row>
    <row r="108" spans="1:3">
      <c r="A108" s="3" t="s">
        <v>1067</v>
      </c>
    </row>
    <row r="109" spans="1:3">
      <c r="A109" s="4" t="s">
        <v>188</v>
      </c>
      <c r="C109" s="5" t="n">
        <v>16631</v>
      </c>
    </row>
    <row r="110" spans="1:3">
      <c r="A110" s="4" t="s">
        <v>1118</v>
      </c>
    </row>
    <row r="111" spans="1:3">
      <c r="A111" s="3" t="s">
        <v>1067</v>
      </c>
    </row>
    <row r="112" spans="1:3">
      <c r="A112" s="4" t="s">
        <v>188</v>
      </c>
      <c r="C112" s="5" t="n">
        <v>1027</v>
      </c>
    </row>
    <row r="113" spans="1:3">
      <c r="A113" s="4" t="s">
        <v>1081</v>
      </c>
    </row>
    <row r="114" spans="1:3">
      <c r="A114" s="3" t="s">
        <v>1067</v>
      </c>
    </row>
    <row r="115" spans="1:3">
      <c r="A115" s="4" t="s">
        <v>188</v>
      </c>
      <c r="C115" s="5" t="n">
        <v>475196</v>
      </c>
    </row>
    <row r="116" spans="1:3">
      <c r="A116" s="4" t="s">
        <v>1119</v>
      </c>
    </row>
    <row r="117" spans="1:3">
      <c r="A117" s="3" t="s">
        <v>1067</v>
      </c>
    </row>
    <row r="118" spans="1:3">
      <c r="A118" s="4" t="s">
        <v>188</v>
      </c>
      <c r="C118" s="5" t="n">
        <v>475196</v>
      </c>
    </row>
    <row r="119" spans="1:3">
      <c r="A119" s="4" t="s">
        <v>1120</v>
      </c>
    </row>
    <row r="120" spans="1:3">
      <c r="A120" s="3" t="s">
        <v>1067</v>
      </c>
    </row>
    <row r="121" spans="1:3">
      <c r="A121" s="4" t="s">
        <v>188</v>
      </c>
      <c r="C121" s="5" t="n">
        <v>328257</v>
      </c>
    </row>
    <row r="122" spans="1:3">
      <c r="A122" s="4" t="s">
        <v>1121</v>
      </c>
    </row>
    <row r="123" spans="1:3">
      <c r="A123" s="3" t="s">
        <v>1067</v>
      </c>
    </row>
    <row r="124" spans="1:3">
      <c r="A124" s="4" t="s">
        <v>188</v>
      </c>
      <c r="C124" s="5" t="n">
        <v>144336</v>
      </c>
    </row>
    <row r="125" spans="1:3">
      <c r="A125" s="4" t="s">
        <v>1121</v>
      </c>
    </row>
    <row r="126" spans="1:3">
      <c r="A126" s="3" t="s">
        <v>1067</v>
      </c>
    </row>
    <row r="127" spans="1:3">
      <c r="A127" s="4" t="s">
        <v>188</v>
      </c>
      <c r="C127" s="5" t="n">
        <v>2603</v>
      </c>
    </row>
    <row r="128" spans="1:3">
      <c r="A128" s="4" t="s">
        <v>684</v>
      </c>
    </row>
    <row r="129" spans="1:3">
      <c r="A129" s="3" t="s">
        <v>1067</v>
      </c>
    </row>
    <row r="130" spans="1:3">
      <c r="A130" s="4" t="s">
        <v>188</v>
      </c>
      <c r="C130" s="5" t="n">
        <v>16</v>
      </c>
    </row>
    <row r="131" spans="1:3">
      <c r="A131" s="4" t="s">
        <v>1122</v>
      </c>
    </row>
    <row r="132" spans="1:3">
      <c r="A132" s="3" t="s">
        <v>1067</v>
      </c>
    </row>
    <row r="133" spans="1:3">
      <c r="A133" s="4" t="s">
        <v>188</v>
      </c>
      <c r="C133" s="5" t="n">
        <v>16</v>
      </c>
    </row>
    <row r="134" spans="1:3">
      <c r="A134" s="4" t="s">
        <v>1123</v>
      </c>
    </row>
    <row r="135" spans="1:3">
      <c r="A135" s="3" t="s">
        <v>1067</v>
      </c>
    </row>
    <row r="136" spans="1:3">
      <c r="A136" s="4" t="s">
        <v>188</v>
      </c>
      <c r="C136" s="5" t="n">
        <v>0</v>
      </c>
    </row>
    <row r="137" spans="1:3">
      <c r="A137" s="4" t="s">
        <v>1124</v>
      </c>
    </row>
    <row r="138" spans="1:3">
      <c r="A138" s="3" t="s">
        <v>1067</v>
      </c>
    </row>
    <row r="139" spans="1:3">
      <c r="A139" s="4" t="s">
        <v>188</v>
      </c>
      <c r="C139" s="5" t="n">
        <v>0</v>
      </c>
    </row>
    <row r="140" spans="1:3">
      <c r="A140" s="4" t="s">
        <v>1124</v>
      </c>
    </row>
    <row r="141" spans="1:3">
      <c r="A141" s="3" t="s">
        <v>1067</v>
      </c>
    </row>
    <row r="142" spans="1:3">
      <c r="A142" s="4" t="s">
        <v>188</v>
      </c>
      <c r="C142" s="7" t="n">
        <v>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29</v>
      </c>
    </row>
    <row r="2" spans="1:3">
      <c r="A2" s="3" t="s">
        <v>1067</v>
      </c>
    </row>
    <row r="3" spans="1:3">
      <c r="A3" s="4" t="s">
        <v>1126</v>
      </c>
      <c r="B3" s="7" t="n">
        <v>2133982</v>
      </c>
      <c r="C3" s="7" t="n">
        <v>2186243</v>
      </c>
    </row>
    <row r="4" spans="1:3">
      <c r="A4" s="4" t="s">
        <v>1127</v>
      </c>
      <c r="B4" s="5" t="n">
        <v>158426</v>
      </c>
      <c r="C4" s="5" t="n">
        <v>165213</v>
      </c>
    </row>
    <row r="5" spans="1:3">
      <c r="A5" s="4" t="s">
        <v>1074</v>
      </c>
      <c r="B5" s="7" t="n">
        <v>1975556</v>
      </c>
      <c r="C5" s="7" t="n">
        <v>2021030</v>
      </c>
    </row>
    <row r="6" spans="1:3">
      <c r="A6" s="4" t="s">
        <v>1128</v>
      </c>
      <c r="B6" s="4" t="s">
        <v>609</v>
      </c>
      <c r="C6" s="4" t="s">
        <v>1129</v>
      </c>
    </row>
    <row r="7" spans="1:3">
      <c r="A7" s="4" t="s">
        <v>1130</v>
      </c>
    </row>
    <row r="8" spans="1:3">
      <c r="A8" s="3" t="s">
        <v>1067</v>
      </c>
    </row>
    <row r="9" spans="1:3">
      <c r="A9" s="4" t="s">
        <v>1126</v>
      </c>
      <c r="B9" s="7" t="n">
        <v>1600220</v>
      </c>
      <c r="C9" s="7" t="n">
        <v>1252887</v>
      </c>
    </row>
    <row r="10" spans="1:3">
      <c r="A10" s="4" t="s">
        <v>1127</v>
      </c>
      <c r="B10" s="5" t="n">
        <v>54960</v>
      </c>
      <c r="C10" s="5" t="n">
        <v>51115</v>
      </c>
    </row>
    <row r="11" spans="1:3">
      <c r="A11" s="4" t="s">
        <v>1074</v>
      </c>
      <c r="B11" s="7" t="n">
        <v>1545260</v>
      </c>
      <c r="C11" s="7" t="n">
        <v>1201772</v>
      </c>
    </row>
    <row r="12" spans="1:3">
      <c r="A12" s="4" t="s">
        <v>1128</v>
      </c>
      <c r="B12" s="4" t="s">
        <v>1131</v>
      </c>
      <c r="C12" s="4" t="s">
        <v>641</v>
      </c>
    </row>
    <row r="13" spans="1:3">
      <c r="A13" s="4" t="s">
        <v>1132</v>
      </c>
    </row>
    <row r="14" spans="1:3">
      <c r="A14" s="3" t="s">
        <v>1067</v>
      </c>
    </row>
    <row r="15" spans="1:3">
      <c r="A15" s="4" t="s">
        <v>1126</v>
      </c>
      <c r="B15" s="7" t="n">
        <v>397775</v>
      </c>
      <c r="C15" s="7" t="n">
        <v>771097</v>
      </c>
    </row>
    <row r="16" spans="1:3">
      <c r="A16" s="4" t="s">
        <v>1127</v>
      </c>
      <c r="B16" s="5" t="n">
        <v>0</v>
      </c>
      <c r="C16" s="5" t="n">
        <v>0</v>
      </c>
    </row>
    <row r="17" spans="1:3">
      <c r="A17" s="4" t="s">
        <v>1074</v>
      </c>
      <c r="B17" s="7" t="n">
        <v>397775</v>
      </c>
      <c r="C17" s="7" t="n">
        <v>771097</v>
      </c>
    </row>
    <row r="18" spans="1:3">
      <c r="A18" s="4" t="s">
        <v>1128</v>
      </c>
      <c r="B18" s="4" t="s">
        <v>571</v>
      </c>
      <c r="C18" s="4" t="s">
        <v>571</v>
      </c>
    </row>
    <row r="19" spans="1:3">
      <c r="A19" s="4" t="s">
        <v>1133</v>
      </c>
    </row>
    <row r="20" spans="1:3">
      <c r="A20" s="3" t="s">
        <v>1067</v>
      </c>
    </row>
    <row r="21" spans="1:3">
      <c r="A21" s="4" t="s">
        <v>1126</v>
      </c>
      <c r="B21" s="7" t="n">
        <v>135987</v>
      </c>
      <c r="C21" s="7" t="n">
        <v>162259</v>
      </c>
    </row>
    <row r="22" spans="1:3">
      <c r="A22" s="4" t="s">
        <v>1127</v>
      </c>
      <c r="B22" s="5" t="n">
        <v>103466</v>
      </c>
      <c r="C22" s="5" t="n">
        <v>114098</v>
      </c>
    </row>
    <row r="23" spans="1:3">
      <c r="A23" s="4" t="s">
        <v>1074</v>
      </c>
      <c r="B23" s="7" t="n">
        <v>32521</v>
      </c>
      <c r="C23" s="7" t="n">
        <v>48161</v>
      </c>
    </row>
    <row r="24" spans="1:3">
      <c r="A24" s="4" t="s">
        <v>1128</v>
      </c>
      <c r="B24" s="4" t="s">
        <v>1134</v>
      </c>
      <c r="C24" s="4" t="s">
        <v>11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6</v>
      </c>
      <c r="B1" s="2" t="s">
        <v>2</v>
      </c>
      <c r="C1" s="2" t="s">
        <v>444</v>
      </c>
      <c r="D1" s="2" t="s">
        <v>29</v>
      </c>
      <c r="E1" s="2" t="s">
        <v>97</v>
      </c>
      <c r="F1" s="2" t="s">
        <v>446</v>
      </c>
      <c r="G1" s="2" t="s">
        <v>447</v>
      </c>
    </row>
    <row r="2" spans="1:7">
      <c r="A2" s="3" t="s">
        <v>1137</v>
      </c>
    </row>
    <row r="3" spans="1:7">
      <c r="A3" s="4" t="s">
        <v>1068</v>
      </c>
      <c r="B3" s="7" t="n">
        <v>4795799</v>
      </c>
      <c r="D3" s="7" t="n">
        <v>3855043</v>
      </c>
    </row>
    <row r="4" spans="1:7">
      <c r="A4" s="4" t="s">
        <v>1069</v>
      </c>
      <c r="B4" s="5" t="n">
        <v>3948740</v>
      </c>
      <c r="D4" s="5" t="n">
        <v>3653656</v>
      </c>
    </row>
    <row r="5" spans="1:7">
      <c r="A5" s="4" t="s">
        <v>1070</v>
      </c>
      <c r="B5" s="5" t="n">
        <v>-116548</v>
      </c>
      <c r="D5" s="5" t="n">
        <v>-117006</v>
      </c>
    </row>
    <row r="6" spans="1:7">
      <c r="A6" s="4" t="s">
        <v>1071</v>
      </c>
      <c r="B6" s="5" t="n">
        <v>-457215</v>
      </c>
      <c r="D6" s="5" t="n">
        <v>-314748</v>
      </c>
    </row>
    <row r="7" spans="1:7">
      <c r="A7" s="4" t="s">
        <v>1138</v>
      </c>
      <c r="B7" s="5" t="n">
        <v>364957</v>
      </c>
      <c r="D7" s="5" t="n">
        <v>321143</v>
      </c>
    </row>
    <row r="8" spans="1:7">
      <c r="A8" s="4" t="s">
        <v>145</v>
      </c>
      <c r="B8" s="5" t="n">
        <v>8535733</v>
      </c>
      <c r="C8" s="7" t="n">
        <v>8608387</v>
      </c>
      <c r="D8" s="5" t="n">
        <v>7398088</v>
      </c>
      <c r="E8" s="7" t="n">
        <v>7615717</v>
      </c>
      <c r="F8" s="7" t="n">
        <v>7641384</v>
      </c>
      <c r="G8" s="7" t="n">
        <v>5987867</v>
      </c>
    </row>
    <row r="9" spans="1:7">
      <c r="A9" s="4" t="s">
        <v>1139</v>
      </c>
      <c r="B9" s="5" t="n">
        <v>5516012</v>
      </c>
      <c r="D9" s="5" t="n">
        <v>5603419</v>
      </c>
    </row>
    <row r="10" spans="1:7">
      <c r="A10" s="4" t="s">
        <v>1140</v>
      </c>
      <c r="B10" s="5" t="n">
        <v>3019721</v>
      </c>
      <c r="D10" s="5" t="n">
        <v>1794669</v>
      </c>
    </row>
    <row r="11" spans="1:7">
      <c r="A11" s="4" t="s">
        <v>1076</v>
      </c>
    </row>
    <row r="12" spans="1:7">
      <c r="A12" s="3" t="s">
        <v>1137</v>
      </c>
    </row>
    <row r="13" spans="1:7">
      <c r="A13" s="4" t="s">
        <v>1068</v>
      </c>
      <c r="B13" s="5" t="n">
        <v>3998430</v>
      </c>
      <c r="D13" s="5" t="n">
        <v>3185703</v>
      </c>
    </row>
    <row r="14" spans="1:7">
      <c r="A14" s="4" t="s">
        <v>1069</v>
      </c>
      <c r="B14" s="5" t="n">
        <v>3072291</v>
      </c>
      <c r="D14" s="5" t="n">
        <v>2903927</v>
      </c>
    </row>
    <row r="15" spans="1:7">
      <c r="A15" s="4" t="s">
        <v>1070</v>
      </c>
      <c r="B15" s="5" t="n">
        <v>-120916</v>
      </c>
      <c r="D15" s="5" t="n">
        <v>-125998</v>
      </c>
    </row>
    <row r="16" spans="1:7">
      <c r="A16" s="4" t="s">
        <v>1071</v>
      </c>
      <c r="B16" s="5" t="n">
        <v>-457215</v>
      </c>
      <c r="D16" s="5" t="n">
        <v>-314748</v>
      </c>
    </row>
    <row r="17" spans="1:7">
      <c r="A17" s="4" t="s">
        <v>1138</v>
      </c>
      <c r="B17" s="5" t="n">
        <v>340165</v>
      </c>
      <c r="D17" s="5" t="n">
        <v>300588</v>
      </c>
    </row>
    <row r="18" spans="1:7">
      <c r="A18" s="4" t="s">
        <v>145</v>
      </c>
      <c r="B18" s="5" t="n">
        <v>6832755</v>
      </c>
      <c r="C18" s="5" t="n">
        <v>7025750</v>
      </c>
      <c r="D18" s="5" t="n">
        <v>5949472</v>
      </c>
      <c r="E18" s="5" t="n">
        <v>6131732</v>
      </c>
      <c r="F18" s="5" t="n">
        <v>6317279</v>
      </c>
      <c r="G18" s="5" t="n">
        <v>4716363</v>
      </c>
    </row>
    <row r="19" spans="1:7">
      <c r="A19" s="4" t="s">
        <v>1139</v>
      </c>
      <c r="B19" s="5" t="n">
        <v>3813034</v>
      </c>
      <c r="D19" s="5" t="n">
        <v>4154803</v>
      </c>
    </row>
    <row r="20" spans="1:7">
      <c r="A20" s="4" t="s">
        <v>1140</v>
      </c>
      <c r="B20" s="5" t="n">
        <v>3019721</v>
      </c>
      <c r="D20" s="5" t="n">
        <v>1794669</v>
      </c>
    </row>
    <row r="21" spans="1:7">
      <c r="A21" s="4" t="s">
        <v>1077</v>
      </c>
    </row>
    <row r="22" spans="1:7">
      <c r="A22" s="3" t="s">
        <v>1137</v>
      </c>
    </row>
    <row r="23" spans="1:7">
      <c r="A23" s="4" t="s">
        <v>1068</v>
      </c>
      <c r="B23" s="5" t="n">
        <v>83138</v>
      </c>
      <c r="D23" s="5" t="n">
        <v>78363</v>
      </c>
    </row>
    <row r="24" spans="1:7">
      <c r="A24" s="4" t="s">
        <v>1069</v>
      </c>
      <c r="B24" s="5" t="n">
        <v>152462</v>
      </c>
      <c r="D24" s="5" t="n">
        <v>150508</v>
      </c>
    </row>
    <row r="25" spans="1:7">
      <c r="A25" s="4" t="s">
        <v>1070</v>
      </c>
      <c r="B25" s="5" t="n">
        <v>4749</v>
      </c>
      <c r="D25" s="5" t="n">
        <v>9547</v>
      </c>
    </row>
    <row r="26" spans="1:7">
      <c r="A26" s="4" t="s">
        <v>1071</v>
      </c>
      <c r="B26" s="5" t="n">
        <v>0</v>
      </c>
      <c r="D26" s="5" t="n">
        <v>0</v>
      </c>
    </row>
    <row r="27" spans="1:7">
      <c r="A27" s="4" t="s">
        <v>1138</v>
      </c>
      <c r="B27" s="5" t="n">
        <v>2418</v>
      </c>
      <c r="D27" s="5" t="n">
        <v>2455</v>
      </c>
    </row>
    <row r="28" spans="1:7">
      <c r="A28" s="4" t="s">
        <v>145</v>
      </c>
      <c r="B28" s="5" t="n">
        <v>242767</v>
      </c>
      <c r="C28" s="5" t="n">
        <v>234232</v>
      </c>
      <c r="D28" s="5" t="n">
        <v>240873</v>
      </c>
      <c r="E28" s="5" t="n">
        <v>245720</v>
      </c>
      <c r="F28" s="5" t="n">
        <v>208646</v>
      </c>
      <c r="G28" s="5" t="n">
        <v>212122</v>
      </c>
    </row>
    <row r="29" spans="1:7">
      <c r="A29" s="4" t="s">
        <v>1139</v>
      </c>
      <c r="B29" s="5" t="n">
        <v>242767</v>
      </c>
      <c r="D29" s="5" t="n">
        <v>240873</v>
      </c>
    </row>
    <row r="30" spans="1:7">
      <c r="A30" s="4" t="s">
        <v>1140</v>
      </c>
      <c r="B30" s="5" t="n">
        <v>0</v>
      </c>
      <c r="D30" s="5" t="n">
        <v>0</v>
      </c>
    </row>
    <row r="31" spans="1:7">
      <c r="A31" s="4" t="s">
        <v>1078</v>
      </c>
    </row>
    <row r="32" spans="1:7">
      <c r="A32" s="3" t="s">
        <v>1137</v>
      </c>
    </row>
    <row r="33" spans="1:7">
      <c r="A33" s="4" t="s">
        <v>1068</v>
      </c>
      <c r="B33" s="5" t="n">
        <v>714231</v>
      </c>
      <c r="D33" s="5" t="n">
        <v>590977</v>
      </c>
    </row>
    <row r="34" spans="1:7">
      <c r="A34" s="4" t="s">
        <v>1069</v>
      </c>
      <c r="B34" s="5" t="n">
        <v>723987</v>
      </c>
      <c r="D34" s="5" t="n">
        <v>599221</v>
      </c>
    </row>
    <row r="35" spans="1:7">
      <c r="A35" s="4" t="s">
        <v>1070</v>
      </c>
      <c r="B35" s="5" t="n">
        <v>-381</v>
      </c>
      <c r="D35" s="5" t="n">
        <v>-555</v>
      </c>
    </row>
    <row r="36" spans="1:7">
      <c r="A36" s="4" t="s">
        <v>1071</v>
      </c>
      <c r="B36" s="5" t="n">
        <v>0</v>
      </c>
      <c r="D36" s="5" t="n">
        <v>0</v>
      </c>
    </row>
    <row r="37" spans="1:7">
      <c r="A37" s="4" t="s">
        <v>1138</v>
      </c>
      <c r="B37" s="5" t="n">
        <v>22374</v>
      </c>
      <c r="D37" s="5" t="n">
        <v>18100</v>
      </c>
    </row>
    <row r="38" spans="1:7">
      <c r="A38" s="4" t="s">
        <v>145</v>
      </c>
      <c r="B38" s="5" t="n">
        <v>1460211</v>
      </c>
      <c r="C38" s="7" t="n">
        <v>1348405</v>
      </c>
      <c r="D38" s="5" t="n">
        <v>1207743</v>
      </c>
      <c r="E38" s="7" t="n">
        <v>1238265</v>
      </c>
      <c r="F38" s="7" t="n">
        <v>1115459</v>
      </c>
      <c r="G38" s="7" t="n">
        <v>1059382</v>
      </c>
    </row>
    <row r="39" spans="1:7">
      <c r="A39" s="4" t="s">
        <v>1139</v>
      </c>
      <c r="B39" s="5" t="n">
        <v>1460211</v>
      </c>
      <c r="D39" s="5" t="n">
        <v>1207743</v>
      </c>
    </row>
    <row r="40" spans="1:7">
      <c r="A40" s="4" t="s">
        <v>1140</v>
      </c>
      <c r="B40" s="7" t="n">
        <v>0</v>
      </c>
      <c r="D40"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1</v>
      </c>
      <c r="B1" s="2" t="s">
        <v>96</v>
      </c>
      <c r="D1" s="2" t="s">
        <v>1</v>
      </c>
    </row>
    <row r="2" spans="1:5">
      <c r="B2" s="2" t="s">
        <v>2</v>
      </c>
      <c r="C2" s="2" t="s">
        <v>97</v>
      </c>
      <c r="D2" s="2" t="s">
        <v>2</v>
      </c>
      <c r="E2" s="2" t="s">
        <v>97</v>
      </c>
    </row>
    <row r="3" spans="1:5">
      <c r="A3" s="3" t="s">
        <v>1142</v>
      </c>
    </row>
    <row r="4" spans="1:5">
      <c r="A4" s="4" t="s">
        <v>1143</v>
      </c>
      <c r="B4" s="7" t="n">
        <v>8608387</v>
      </c>
      <c r="C4" s="7" t="n">
        <v>7641384</v>
      </c>
      <c r="D4" s="7" t="n">
        <v>7398088</v>
      </c>
      <c r="E4" s="7" t="n">
        <v>5987867</v>
      </c>
    </row>
    <row r="5" spans="1:5">
      <c r="A5" s="4" t="s">
        <v>1144</v>
      </c>
      <c r="D5" s="5" t="n">
        <v>1870049</v>
      </c>
    </row>
    <row r="6" spans="1:5">
      <c r="A6" s="4" t="s">
        <v>1145</v>
      </c>
      <c r="B6" s="5" t="n">
        <v>71393</v>
      </c>
      <c r="C6" s="5" t="n">
        <v>88475</v>
      </c>
      <c r="D6" s="5" t="n">
        <v>80192</v>
      </c>
      <c r="E6" s="5" t="n">
        <v>94551</v>
      </c>
    </row>
    <row r="7" spans="1:5">
      <c r="A7" s="4" t="s">
        <v>1146</v>
      </c>
      <c r="B7" s="5" t="n">
        <v>6670025</v>
      </c>
      <c r="C7" s="5" t="n">
        <v>5628947</v>
      </c>
      <c r="D7" s="5" t="n">
        <v>5447863</v>
      </c>
      <c r="E7" s="5" t="n">
        <v>4505123</v>
      </c>
    </row>
    <row r="8" spans="1:5">
      <c r="A8" s="3" t="s">
        <v>1147</v>
      </c>
    </row>
    <row r="9" spans="1:5">
      <c r="A9" s="4" t="s">
        <v>1148</v>
      </c>
      <c r="B9" s="5" t="n">
        <v>219050</v>
      </c>
      <c r="C9" s="5" t="n">
        <v>147846</v>
      </c>
      <c r="D9" s="5" t="n">
        <v>468064</v>
      </c>
      <c r="E9" s="5" t="n">
        <v>314791</v>
      </c>
    </row>
    <row r="10" spans="1:5">
      <c r="A10" s="4" t="s">
        <v>1149</v>
      </c>
      <c r="B10" s="5" t="n">
        <v>-65076</v>
      </c>
      <c r="C10" s="5" t="n">
        <v>-72134</v>
      </c>
      <c r="D10" s="5" t="n">
        <v>-201737</v>
      </c>
      <c r="E10" s="5" t="n">
        <v>-151567</v>
      </c>
    </row>
    <row r="11" spans="1:5">
      <c r="A11" s="4" t="s">
        <v>1150</v>
      </c>
      <c r="B11" s="5" t="n">
        <v>153974</v>
      </c>
      <c r="C11" s="5" t="n">
        <v>75712</v>
      </c>
      <c r="D11" s="5" t="n">
        <v>266327</v>
      </c>
      <c r="E11" s="5" t="n">
        <v>163224</v>
      </c>
    </row>
    <row r="12" spans="1:5">
      <c r="A12" s="3" t="s">
        <v>1151</v>
      </c>
    </row>
    <row r="13" spans="1:5">
      <c r="A13" s="4" t="s">
        <v>1148</v>
      </c>
      <c r="B13" s="5" t="n">
        <v>-24266</v>
      </c>
      <c r="C13" s="5" t="n">
        <v>-15928</v>
      </c>
      <c r="D13" s="5" t="n">
        <v>-62843</v>
      </c>
      <c r="E13" s="5" t="n">
        <v>-40820</v>
      </c>
    </row>
    <row r="14" spans="1:5">
      <c r="A14" s="4" t="s">
        <v>1149</v>
      </c>
      <c r="B14" s="5" t="n">
        <v>-296709</v>
      </c>
      <c r="C14" s="5" t="n">
        <v>-215173</v>
      </c>
      <c r="D14" s="5" t="n">
        <v>-937846</v>
      </c>
      <c r="E14" s="5" t="n">
        <v>-670117</v>
      </c>
    </row>
    <row r="15" spans="1:5">
      <c r="A15" s="4" t="s">
        <v>1152</v>
      </c>
      <c r="B15" s="5" t="n">
        <v>-320975</v>
      </c>
      <c r="C15" s="5" t="n">
        <v>-231101</v>
      </c>
      <c r="D15" s="5" t="n">
        <v>-1000689</v>
      </c>
      <c r="E15" s="5" t="n">
        <v>-710937</v>
      </c>
    </row>
    <row r="16" spans="1:5">
      <c r="A16" s="4" t="s">
        <v>1153</v>
      </c>
      <c r="B16" s="5" t="n">
        <v>-26825</v>
      </c>
      <c r="C16" s="5" t="n">
        <v>55712</v>
      </c>
      <c r="D16" s="5" t="n">
        <v>-108659</v>
      </c>
      <c r="E16" s="5" t="n">
        <v>139448</v>
      </c>
    </row>
    <row r="17" spans="1:5">
      <c r="A17" s="4" t="s">
        <v>1154</v>
      </c>
      <c r="B17" s="5" t="n">
        <v>22713</v>
      </c>
      <c r="C17" s="5" t="n">
        <v>3282</v>
      </c>
      <c r="D17" s="5" t="n">
        <v>366519</v>
      </c>
      <c r="E17" s="5" t="n">
        <v>3282</v>
      </c>
    </row>
    <row r="18" spans="1:5">
      <c r="A18" s="4" t="s">
        <v>480</v>
      </c>
      <c r="B18" s="5" t="n">
        <v>103615</v>
      </c>
      <c r="C18" s="5" t="n">
        <v>0</v>
      </c>
      <c r="D18" s="5" t="n">
        <v>1631166</v>
      </c>
      <c r="E18" s="5" t="n">
        <v>1432412</v>
      </c>
    </row>
    <row r="19" spans="1:5">
      <c r="A19" s="4" t="s">
        <v>1155</v>
      </c>
      <c r="B19" s="5" t="n">
        <v>6602527</v>
      </c>
      <c r="C19" s="5" t="n">
        <v>5532552</v>
      </c>
      <c r="D19" s="5" t="n">
        <v>6602527</v>
      </c>
      <c r="E19" s="5" t="n">
        <v>5532552</v>
      </c>
    </row>
    <row r="20" spans="1:5">
      <c r="A20" s="4" t="s">
        <v>1156</v>
      </c>
      <c r="B20" s="5" t="n">
        <v>1846187</v>
      </c>
      <c r="C20" s="5" t="n">
        <v>1998001</v>
      </c>
      <c r="D20" s="5" t="n">
        <v>1846187</v>
      </c>
      <c r="E20" s="5" t="n">
        <v>1998001</v>
      </c>
    </row>
    <row r="21" spans="1:5">
      <c r="A21" s="4" t="s">
        <v>1157</v>
      </c>
      <c r="B21" s="5" t="n">
        <v>87019</v>
      </c>
      <c r="C21" s="5" t="n">
        <v>85164</v>
      </c>
      <c r="D21" s="5" t="n">
        <v>87019</v>
      </c>
      <c r="E21" s="5" t="n">
        <v>85164</v>
      </c>
    </row>
    <row r="22" spans="1:5">
      <c r="A22" s="4" t="s">
        <v>1158</v>
      </c>
      <c r="B22" s="5" t="n">
        <v>8535733</v>
      </c>
      <c r="C22" s="5" t="n">
        <v>7615717</v>
      </c>
      <c r="D22" s="5" t="n">
        <v>8535733</v>
      </c>
      <c r="E22" s="5" t="n">
        <v>7615717</v>
      </c>
    </row>
    <row r="23" spans="1:5">
      <c r="A23" s="4" t="s">
        <v>1159</v>
      </c>
    </row>
    <row r="24" spans="1:5">
      <c r="A24" s="3" t="s">
        <v>1142</v>
      </c>
    </row>
    <row r="25" spans="1:5">
      <c r="A25" s="4" t="s">
        <v>1144</v>
      </c>
      <c r="B25" s="5" t="n">
        <v>1866969</v>
      </c>
      <c r="C25" s="5" t="n">
        <v>1923962</v>
      </c>
      <c r="D25" s="5" t="n">
        <v>1870033</v>
      </c>
      <c r="E25" s="5" t="n">
        <v>1388193</v>
      </c>
    </row>
    <row r="26" spans="1:5">
      <c r="A26" s="4" t="s">
        <v>1076</v>
      </c>
    </row>
    <row r="27" spans="1:5">
      <c r="A27" s="3" t="s">
        <v>1142</v>
      </c>
    </row>
    <row r="28" spans="1:5">
      <c r="A28" s="4" t="s">
        <v>1143</v>
      </c>
      <c r="B28" s="5" t="n">
        <v>7025750</v>
      </c>
      <c r="C28" s="5" t="n">
        <v>6317279</v>
      </c>
      <c r="D28" s="5" t="n">
        <v>5949472</v>
      </c>
      <c r="E28" s="5" t="n">
        <v>4716363</v>
      </c>
    </row>
    <row r="29" spans="1:5">
      <c r="A29" s="4" t="s">
        <v>1144</v>
      </c>
      <c r="B29" s="5" t="n">
        <v>1462139</v>
      </c>
      <c r="C29" s="5" t="n">
        <v>1500557</v>
      </c>
      <c r="D29" s="5" t="n">
        <v>1377485</v>
      </c>
      <c r="E29" s="5" t="n">
        <v>1000953</v>
      </c>
    </row>
    <row r="30" spans="1:5">
      <c r="A30" s="4" t="s">
        <v>1145</v>
      </c>
      <c r="B30" s="5" t="n">
        <v>71393</v>
      </c>
      <c r="C30" s="5" t="n">
        <v>88475</v>
      </c>
      <c r="D30" s="5" t="n">
        <v>80192</v>
      </c>
      <c r="E30" s="5" t="n">
        <v>94551</v>
      </c>
    </row>
    <row r="31" spans="1:5">
      <c r="A31" s="4" t="s">
        <v>1146</v>
      </c>
      <c r="B31" s="5" t="n">
        <v>5492218</v>
      </c>
      <c r="C31" s="5" t="n">
        <v>4728247</v>
      </c>
      <c r="D31" s="5" t="n">
        <v>4491795</v>
      </c>
      <c r="E31" s="5" t="n">
        <v>3620859</v>
      </c>
    </row>
    <row r="32" spans="1:5">
      <c r="A32" s="3" t="s">
        <v>1147</v>
      </c>
    </row>
    <row r="33" spans="1:5">
      <c r="A33" s="4" t="s">
        <v>1148</v>
      </c>
      <c r="B33" s="5" t="n">
        <v>10017</v>
      </c>
      <c r="C33" s="5" t="n">
        <v>30</v>
      </c>
      <c r="D33" s="5" t="n">
        <v>15476</v>
      </c>
      <c r="E33" s="5" t="n">
        <v>1205</v>
      </c>
    </row>
    <row r="34" spans="1:5">
      <c r="A34" s="4" t="s">
        <v>1149</v>
      </c>
      <c r="B34" s="5" t="n">
        <v>-72795</v>
      </c>
      <c r="C34" s="5" t="n">
        <v>-70912</v>
      </c>
      <c r="D34" s="5" t="n">
        <v>-221366</v>
      </c>
      <c r="E34" s="5" t="n">
        <v>-139246</v>
      </c>
    </row>
    <row r="35" spans="1:5">
      <c r="A35" s="4" t="s">
        <v>1150</v>
      </c>
      <c r="B35" s="5" t="n">
        <v>-62778</v>
      </c>
      <c r="C35" s="5" t="n">
        <v>-70882</v>
      </c>
      <c r="D35" s="5" t="n">
        <v>-205890</v>
      </c>
      <c r="E35" s="5" t="n">
        <v>-138041</v>
      </c>
    </row>
    <row r="36" spans="1:5">
      <c r="A36" s="3" t="s">
        <v>1151</v>
      </c>
    </row>
    <row r="37" spans="1:5">
      <c r="A37" s="4" t="s">
        <v>1148</v>
      </c>
      <c r="B37" s="5" t="n">
        <v>-2713</v>
      </c>
      <c r="C37" s="5" t="n">
        <v>-33</v>
      </c>
      <c r="D37" s="5" t="n">
        <v>-3304</v>
      </c>
      <c r="E37" s="5" t="n">
        <v>-404</v>
      </c>
    </row>
    <row r="38" spans="1:5">
      <c r="A38" s="4" t="s">
        <v>1149</v>
      </c>
      <c r="B38" s="5" t="n">
        <v>-193057</v>
      </c>
      <c r="C38" s="5" t="n">
        <v>-135981</v>
      </c>
      <c r="D38" s="5" t="n">
        <v>-641361</v>
      </c>
      <c r="E38" s="5" t="n">
        <v>-436594</v>
      </c>
    </row>
    <row r="39" spans="1:5">
      <c r="A39" s="4" t="s">
        <v>1152</v>
      </c>
      <c r="B39" s="5" t="n">
        <v>-195770</v>
      </c>
      <c r="C39" s="5" t="n">
        <v>-136014</v>
      </c>
      <c r="D39" s="5" t="n">
        <v>-644665</v>
      </c>
      <c r="E39" s="5" t="n">
        <v>-436998</v>
      </c>
    </row>
    <row r="40" spans="1:5">
      <c r="A40" s="4" t="s">
        <v>1153</v>
      </c>
      <c r="B40" s="5" t="n">
        <v>-26352</v>
      </c>
      <c r="C40" s="5" t="n">
        <v>46080</v>
      </c>
      <c r="D40" s="5" t="n">
        <v>-102030</v>
      </c>
      <c r="E40" s="5" t="n">
        <v>120592</v>
      </c>
    </row>
    <row r="41" spans="1:5">
      <c r="A41" s="4" t="s">
        <v>1154</v>
      </c>
      <c r="B41" s="5" t="n">
        <v>22713</v>
      </c>
      <c r="C41" s="5" t="n">
        <v>3282</v>
      </c>
      <c r="D41" s="5" t="n">
        <v>173538</v>
      </c>
      <c r="E41" s="5" t="n">
        <v>3282</v>
      </c>
    </row>
    <row r="42" spans="1:5">
      <c r="A42" s="4" t="s">
        <v>480</v>
      </c>
      <c r="B42" s="5" t="n">
        <v>103615</v>
      </c>
      <c r="C42" s="5" t="n">
        <v>0</v>
      </c>
      <c r="D42" s="5" t="n">
        <v>1620898</v>
      </c>
      <c r="E42" s="5" t="n">
        <v>1401019</v>
      </c>
    </row>
    <row r="43" spans="1:5">
      <c r="A43" s="4" t="s">
        <v>1155</v>
      </c>
      <c r="B43" s="5" t="n">
        <v>5333646</v>
      </c>
      <c r="C43" s="5" t="n">
        <v>4570713</v>
      </c>
      <c r="D43" s="5" t="n">
        <v>5333646</v>
      </c>
      <c r="E43" s="5" t="n">
        <v>4570713</v>
      </c>
    </row>
    <row r="44" spans="1:5">
      <c r="A44" s="4" t="s">
        <v>1156</v>
      </c>
      <c r="B44" s="5" t="n">
        <v>1412090</v>
      </c>
      <c r="C44" s="5" t="n">
        <v>1475855</v>
      </c>
      <c r="D44" s="5" t="n">
        <v>1412090</v>
      </c>
      <c r="E44" s="5" t="n">
        <v>1475855</v>
      </c>
    </row>
    <row r="45" spans="1:5">
      <c r="A45" s="4" t="s">
        <v>1157</v>
      </c>
      <c r="B45" s="5" t="n">
        <v>87019</v>
      </c>
      <c r="C45" s="5" t="n">
        <v>85164</v>
      </c>
      <c r="D45" s="5" t="n">
        <v>87019</v>
      </c>
      <c r="E45" s="5" t="n">
        <v>85164</v>
      </c>
    </row>
    <row r="46" spans="1:5">
      <c r="A46" s="4" t="s">
        <v>1158</v>
      </c>
      <c r="B46" s="5" t="n">
        <v>6832755</v>
      </c>
      <c r="C46" s="5" t="n">
        <v>6131732</v>
      </c>
      <c r="D46" s="5" t="n">
        <v>6832755</v>
      </c>
      <c r="E46" s="5" t="n">
        <v>6131732</v>
      </c>
    </row>
    <row r="47" spans="1:5">
      <c r="A47" s="4" t="s">
        <v>1077</v>
      </c>
    </row>
    <row r="48" spans="1:5">
      <c r="A48" s="3" t="s">
        <v>1142</v>
      </c>
    </row>
    <row r="49" spans="1:5">
      <c r="A49" s="4" t="s">
        <v>1143</v>
      </c>
      <c r="B49" s="5" t="n">
        <v>234232</v>
      </c>
      <c r="C49" s="5" t="n">
        <v>208646</v>
      </c>
      <c r="D49" s="5" t="n">
        <v>240873</v>
      </c>
      <c r="E49" s="5" t="n">
        <v>212122</v>
      </c>
    </row>
    <row r="50" spans="1:5">
      <c r="A50" s="4" t="s">
        <v>1144</v>
      </c>
      <c r="B50" s="5" t="n">
        <v>38253</v>
      </c>
      <c r="C50" s="5" t="n">
        <v>29749</v>
      </c>
      <c r="D50" s="5" t="n">
        <v>40531</v>
      </c>
      <c r="E50" s="5" t="n">
        <v>30009</v>
      </c>
    </row>
    <row r="51" spans="1:5">
      <c r="A51" s="4" t="s">
        <v>1146</v>
      </c>
      <c r="B51" s="5" t="n">
        <v>195979</v>
      </c>
      <c r="C51" s="5" t="n">
        <v>178897</v>
      </c>
      <c r="D51" s="5" t="n">
        <v>200342</v>
      </c>
      <c r="E51" s="5" t="n">
        <v>182113</v>
      </c>
    </row>
    <row r="52" spans="1:5">
      <c r="A52" s="3" t="s">
        <v>1147</v>
      </c>
    </row>
    <row r="53" spans="1:5">
      <c r="A53" s="4" t="s">
        <v>1148</v>
      </c>
      <c r="B53" s="5" t="n">
        <v>20033</v>
      </c>
      <c r="C53" s="5" t="n">
        <v>37284</v>
      </c>
      <c r="D53" s="5" t="n">
        <v>56514</v>
      </c>
      <c r="E53" s="5" t="n">
        <v>66563</v>
      </c>
    </row>
    <row r="54" spans="1:5">
      <c r="A54" s="4" t="s">
        <v>1149</v>
      </c>
      <c r="B54" s="5" t="n">
        <v>-2180</v>
      </c>
      <c r="C54" s="5" t="n">
        <v>-2011</v>
      </c>
      <c r="D54" s="5" t="n">
        <v>-4563</v>
      </c>
      <c r="E54" s="5" t="n">
        <v>-10613</v>
      </c>
    </row>
    <row r="55" spans="1:5">
      <c r="A55" s="4" t="s">
        <v>1150</v>
      </c>
      <c r="B55" s="5" t="n">
        <v>17853</v>
      </c>
      <c r="C55" s="5" t="n">
        <v>35273</v>
      </c>
      <c r="D55" s="5" t="n">
        <v>51951</v>
      </c>
      <c r="E55" s="5" t="n">
        <v>55950</v>
      </c>
    </row>
    <row r="56" spans="1:5">
      <c r="A56" s="3" t="s">
        <v>1151</v>
      </c>
    </row>
    <row r="57" spans="1:5">
      <c r="A57" s="4" t="s">
        <v>1148</v>
      </c>
      <c r="B57" s="5" t="n">
        <v>-8080</v>
      </c>
      <c r="C57" s="5" t="n">
        <v>-5139</v>
      </c>
      <c r="D57" s="5" t="n">
        <v>-25699</v>
      </c>
      <c r="E57" s="5" t="n">
        <v>-14799</v>
      </c>
    </row>
    <row r="58" spans="1:5">
      <c r="A58" s="4" t="s">
        <v>1149</v>
      </c>
      <c r="B58" s="5" t="n">
        <v>-8230</v>
      </c>
      <c r="C58" s="5" t="n">
        <v>-8992</v>
      </c>
      <c r="D58" s="5" t="n">
        <v>-27488</v>
      </c>
      <c r="E58" s="5" t="n">
        <v>-25826</v>
      </c>
    </row>
    <row r="59" spans="1:5">
      <c r="A59" s="4" t="s">
        <v>1152</v>
      </c>
      <c r="B59" s="5" t="n">
        <v>-16310</v>
      </c>
      <c r="C59" s="5" t="n">
        <v>-14131</v>
      </c>
      <c r="D59" s="5" t="n">
        <v>-53187</v>
      </c>
      <c r="E59" s="5" t="n">
        <v>-40625</v>
      </c>
    </row>
    <row r="60" spans="1:5">
      <c r="A60" s="4" t="s">
        <v>1153</v>
      </c>
      <c r="B60" s="5" t="n">
        <v>-137</v>
      </c>
      <c r="C60" s="5" t="n">
        <v>1474</v>
      </c>
      <c r="D60" s="5" t="n">
        <v>-1721</v>
      </c>
      <c r="E60" s="5" t="n">
        <v>4075</v>
      </c>
    </row>
    <row r="61" spans="1:5">
      <c r="A61" s="4" t="s">
        <v>1155</v>
      </c>
      <c r="B61" s="5" t="n">
        <v>197385</v>
      </c>
      <c r="C61" s="5" t="n">
        <v>201513</v>
      </c>
      <c r="D61" s="5" t="n">
        <v>197385</v>
      </c>
      <c r="E61" s="5" t="n">
        <v>201513</v>
      </c>
    </row>
    <row r="62" spans="1:5">
      <c r="A62" s="4" t="s">
        <v>1156</v>
      </c>
      <c r="B62" s="5" t="n">
        <v>45382</v>
      </c>
      <c r="C62" s="5" t="n">
        <v>44207</v>
      </c>
      <c r="D62" s="5" t="n">
        <v>45382</v>
      </c>
      <c r="E62" s="5" t="n">
        <v>44207</v>
      </c>
    </row>
    <row r="63" spans="1:5">
      <c r="A63" s="4" t="s">
        <v>1158</v>
      </c>
      <c r="B63" s="5" t="n">
        <v>242767</v>
      </c>
      <c r="C63" s="5" t="n">
        <v>245720</v>
      </c>
      <c r="D63" s="5" t="n">
        <v>242767</v>
      </c>
      <c r="E63" s="5" t="n">
        <v>245720</v>
      </c>
    </row>
    <row r="64" spans="1:5">
      <c r="A64" s="4" t="s">
        <v>1078</v>
      </c>
    </row>
    <row r="65" spans="1:5">
      <c r="A65" s="3" t="s">
        <v>1142</v>
      </c>
    </row>
    <row r="66" spans="1:5">
      <c r="A66" s="4" t="s">
        <v>1143</v>
      </c>
      <c r="B66" s="5" t="n">
        <v>1348405</v>
      </c>
      <c r="C66" s="5" t="n">
        <v>1115459</v>
      </c>
      <c r="D66" s="5" t="n">
        <v>1207743</v>
      </c>
      <c r="E66" s="5" t="n">
        <v>1059382</v>
      </c>
    </row>
    <row r="67" spans="1:5">
      <c r="A67" s="4" t="s">
        <v>1144</v>
      </c>
      <c r="B67" s="5" t="n">
        <v>366577</v>
      </c>
      <c r="C67" s="5" t="n">
        <v>393656</v>
      </c>
      <c r="D67" s="5" t="n">
        <v>452017</v>
      </c>
      <c r="E67" s="5" t="n">
        <v>357231</v>
      </c>
    </row>
    <row r="68" spans="1:5">
      <c r="A68" s="4" t="s">
        <v>1146</v>
      </c>
      <c r="B68" s="5" t="n">
        <v>981828</v>
      </c>
      <c r="C68" s="5" t="n">
        <v>721803</v>
      </c>
      <c r="D68" s="5" t="n">
        <v>755726</v>
      </c>
      <c r="E68" s="5" t="n">
        <v>702151</v>
      </c>
    </row>
    <row r="69" spans="1:5">
      <c r="A69" s="3" t="s">
        <v>1147</v>
      </c>
    </row>
    <row r="70" spans="1:5">
      <c r="A70" s="4" t="s">
        <v>1148</v>
      </c>
      <c r="B70" s="5" t="n">
        <v>189000</v>
      </c>
      <c r="C70" s="5" t="n">
        <v>110532</v>
      </c>
      <c r="D70" s="5" t="n">
        <v>396074</v>
      </c>
      <c r="E70" s="5" t="n">
        <v>247023</v>
      </c>
    </row>
    <row r="71" spans="1:5">
      <c r="A71" s="4" t="s">
        <v>1149</v>
      </c>
      <c r="B71" s="5" t="n">
        <v>9899</v>
      </c>
      <c r="C71" s="5" t="n">
        <v>789</v>
      </c>
      <c r="D71" s="5" t="n">
        <v>24192</v>
      </c>
      <c r="E71" s="5" t="n">
        <v>-1708</v>
      </c>
    </row>
    <row r="72" spans="1:5">
      <c r="A72" s="4" t="s">
        <v>1150</v>
      </c>
      <c r="B72" s="5" t="n">
        <v>198899</v>
      </c>
      <c r="C72" s="5" t="n">
        <v>111321</v>
      </c>
      <c r="D72" s="5" t="n">
        <v>420266</v>
      </c>
      <c r="E72" s="5" t="n">
        <v>245315</v>
      </c>
    </row>
    <row r="73" spans="1:5">
      <c r="A73" s="3" t="s">
        <v>1151</v>
      </c>
    </row>
    <row r="74" spans="1:5">
      <c r="A74" s="4" t="s">
        <v>1148</v>
      </c>
      <c r="B74" s="5" t="n">
        <v>-13473</v>
      </c>
      <c r="C74" s="5" t="n">
        <v>-10756</v>
      </c>
      <c r="D74" s="5" t="n">
        <v>-33840</v>
      </c>
      <c r="E74" s="5" t="n">
        <v>-25617</v>
      </c>
    </row>
    <row r="75" spans="1:5">
      <c r="A75" s="4" t="s">
        <v>1149</v>
      </c>
      <c r="B75" s="5" t="n">
        <v>-95422</v>
      </c>
      <c r="C75" s="5" t="n">
        <v>-70200</v>
      </c>
      <c r="D75" s="5" t="n">
        <v>-268997</v>
      </c>
      <c r="E75" s="5" t="n">
        <v>-207697</v>
      </c>
    </row>
    <row r="76" spans="1:5">
      <c r="A76" s="4" t="s">
        <v>1152</v>
      </c>
      <c r="B76" s="5" t="n">
        <v>-108895</v>
      </c>
      <c r="C76" s="5" t="n">
        <v>-80956</v>
      </c>
      <c r="D76" s="5" t="n">
        <v>-302837</v>
      </c>
      <c r="E76" s="5" t="n">
        <v>-233314</v>
      </c>
    </row>
    <row r="77" spans="1:5">
      <c r="A77" s="4" t="s">
        <v>1153</v>
      </c>
      <c r="B77" s="5" t="n">
        <v>-336</v>
      </c>
      <c r="C77" s="5" t="n">
        <v>8158</v>
      </c>
      <c r="D77" s="5" t="n">
        <v>-4908</v>
      </c>
      <c r="E77" s="5" t="n">
        <v>14781</v>
      </c>
    </row>
    <row r="78" spans="1:5">
      <c r="A78" s="4" t="s">
        <v>1154</v>
      </c>
      <c r="B78" s="5" t="n">
        <v>0</v>
      </c>
      <c r="C78" s="5" t="n">
        <v>0</v>
      </c>
      <c r="D78" s="5" t="n">
        <v>192981</v>
      </c>
      <c r="E78" s="5" t="n">
        <v>0</v>
      </c>
    </row>
    <row r="79" spans="1:5">
      <c r="A79" s="4" t="s">
        <v>480</v>
      </c>
      <c r="B79" s="5" t="n">
        <v>0</v>
      </c>
      <c r="C79" s="5" t="n">
        <v>0</v>
      </c>
      <c r="D79" s="5" t="n">
        <v>10268</v>
      </c>
      <c r="E79" s="5" t="n">
        <v>31393</v>
      </c>
    </row>
    <row r="80" spans="1:5">
      <c r="A80" s="4" t="s">
        <v>1155</v>
      </c>
      <c r="B80" s="5" t="n">
        <v>1071496</v>
      </c>
      <c r="C80" s="5" t="n">
        <v>760326</v>
      </c>
      <c r="D80" s="5" t="n">
        <v>1071496</v>
      </c>
      <c r="E80" s="5" t="n">
        <v>760326</v>
      </c>
    </row>
    <row r="81" spans="1:5">
      <c r="A81" s="4" t="s">
        <v>1156</v>
      </c>
      <c r="B81" s="5" t="n">
        <v>388715</v>
      </c>
      <c r="C81" s="5" t="n">
        <v>477939</v>
      </c>
      <c r="D81" s="5" t="n">
        <v>388715</v>
      </c>
      <c r="E81" s="5" t="n">
        <v>477939</v>
      </c>
    </row>
    <row r="82" spans="1:5">
      <c r="A82" s="4" t="s">
        <v>1158</v>
      </c>
      <c r="B82" s="7" t="n">
        <v>1460211</v>
      </c>
      <c r="C82" s="7" t="n">
        <v>1238265</v>
      </c>
      <c r="D82" s="7" t="n">
        <v>1460211</v>
      </c>
      <c r="E82" s="7" t="n">
        <v>123826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0</v>
      </c>
      <c r="B1" s="2" t="s">
        <v>96</v>
      </c>
      <c r="D1" s="2" t="s">
        <v>1</v>
      </c>
    </row>
    <row r="2" spans="1:5">
      <c r="B2" s="2" t="s">
        <v>2</v>
      </c>
      <c r="C2" s="2" t="s">
        <v>97</v>
      </c>
      <c r="D2" s="2" t="s">
        <v>2</v>
      </c>
      <c r="E2" s="2" t="s">
        <v>97</v>
      </c>
    </row>
    <row r="3" spans="1:5">
      <c r="A3" s="3" t="s">
        <v>1161</v>
      </c>
    </row>
    <row r="4" spans="1:5">
      <c r="A4" s="4" t="s">
        <v>1152</v>
      </c>
      <c r="B4" s="7" t="n">
        <v>296709</v>
      </c>
      <c r="C4" s="7" t="n">
        <v>215173</v>
      </c>
      <c r="D4" s="7" t="n">
        <v>937846</v>
      </c>
      <c r="E4" s="7" t="n">
        <v>670117</v>
      </c>
    </row>
    <row r="5" spans="1:5">
      <c r="A5" s="4" t="s">
        <v>1162</v>
      </c>
      <c r="B5" s="5" t="n">
        <v>-65076</v>
      </c>
      <c r="C5" s="5" t="n">
        <v>-72134</v>
      </c>
      <c r="D5" s="5" t="n">
        <v>-201737</v>
      </c>
      <c r="E5" s="5" t="n">
        <v>-151567</v>
      </c>
    </row>
    <row r="6" spans="1:5">
      <c r="A6" s="3" t="s">
        <v>1163</v>
      </c>
    </row>
    <row r="7" spans="1:5">
      <c r="A7" s="4" t="s">
        <v>1152</v>
      </c>
      <c r="B7" s="5" t="n">
        <v>24266</v>
      </c>
      <c r="C7" s="5" t="n">
        <v>15928</v>
      </c>
      <c r="D7" s="5" t="n">
        <v>62843</v>
      </c>
      <c r="E7" s="5" t="n">
        <v>40820</v>
      </c>
    </row>
    <row r="8" spans="1:5">
      <c r="A8" s="4" t="s">
        <v>1164</v>
      </c>
      <c r="B8" s="5" t="n">
        <v>219050</v>
      </c>
      <c r="C8" s="5" t="n">
        <v>147846</v>
      </c>
      <c r="D8" s="5" t="n">
        <v>468064</v>
      </c>
      <c r="E8" s="5" t="n">
        <v>314791</v>
      </c>
    </row>
    <row r="9" spans="1:5">
      <c r="A9" s="3" t="s">
        <v>145</v>
      </c>
    </row>
    <row r="10" spans="1:5">
      <c r="A10" s="4" t="s">
        <v>1152</v>
      </c>
      <c r="B10" s="5" t="n">
        <v>320975</v>
      </c>
      <c r="C10" s="5" t="n">
        <v>231101</v>
      </c>
      <c r="D10" s="5" t="n">
        <v>1000689</v>
      </c>
      <c r="E10" s="5" t="n">
        <v>710937</v>
      </c>
    </row>
    <row r="11" spans="1:5">
      <c r="A11" s="4" t="s">
        <v>1165</v>
      </c>
      <c r="B11" s="5" t="n">
        <v>-111659</v>
      </c>
      <c r="C11" s="5" t="n">
        <v>-67087</v>
      </c>
      <c r="D11" s="5" t="n">
        <v>-337695</v>
      </c>
      <c r="E11" s="5" t="n">
        <v>-279371</v>
      </c>
    </row>
    <row r="12" spans="1:5">
      <c r="A12" s="4" t="s">
        <v>1166</v>
      </c>
      <c r="B12" s="5" t="n">
        <v>-28170</v>
      </c>
      <c r="C12" s="5" t="n">
        <v>-68068</v>
      </c>
      <c r="D12" s="5" t="n">
        <v>-335903</v>
      </c>
      <c r="E12" s="5" t="n">
        <v>-231174</v>
      </c>
    </row>
    <row r="13" spans="1:5">
      <c r="A13" s="4" t="s">
        <v>1167</v>
      </c>
      <c r="B13" s="5" t="n">
        <v>181146</v>
      </c>
      <c r="C13" s="5" t="n">
        <v>95946</v>
      </c>
      <c r="D13" s="5" t="n">
        <v>327091</v>
      </c>
      <c r="E13" s="5" t="n">
        <v>200392</v>
      </c>
    </row>
    <row r="14" spans="1:5">
      <c r="A14" s="4" t="s">
        <v>1168</v>
      </c>
      <c r="B14" s="5" t="n">
        <v>0</v>
      </c>
      <c r="C14" s="5" t="n">
        <v>242</v>
      </c>
      <c r="D14" s="5" t="n">
        <v>0</v>
      </c>
      <c r="E14" s="5" t="n">
        <v>-493</v>
      </c>
    </row>
    <row r="15" spans="1:5">
      <c r="A15" s="4" t="s">
        <v>1169</v>
      </c>
      <c r="B15" s="5" t="n">
        <v>-22880</v>
      </c>
      <c r="C15" s="5" t="n">
        <v>-14727</v>
      </c>
      <c r="D15" s="5" t="n">
        <v>-44711</v>
      </c>
      <c r="E15" s="5" t="n">
        <v>-39763</v>
      </c>
    </row>
    <row r="16" spans="1:5">
      <c r="A16" s="4" t="s">
        <v>1170</v>
      </c>
      <c r="B16" s="5" t="n">
        <v>1582</v>
      </c>
      <c r="C16" s="5" t="n">
        <v>3311</v>
      </c>
      <c r="D16" s="5" t="n">
        <v>10381</v>
      </c>
      <c r="E16" s="5" t="n">
        <v>9387</v>
      </c>
    </row>
    <row r="17" spans="1:5">
      <c r="A17" s="4" t="s">
        <v>1171</v>
      </c>
      <c r="B17" s="5" t="n">
        <v>3233</v>
      </c>
      <c r="C17" s="5" t="n">
        <v>1444</v>
      </c>
      <c r="D17" s="5" t="n">
        <v>5681</v>
      </c>
      <c r="E17" s="5" t="n">
        <v>2955</v>
      </c>
    </row>
    <row r="18" spans="1:5">
      <c r="A18" s="4" t="s">
        <v>1172</v>
      </c>
      <c r="B18" s="5" t="n">
        <v>-9107</v>
      </c>
      <c r="C18" s="5" t="n">
        <v>-10504</v>
      </c>
      <c r="D18" s="5" t="n">
        <v>-32115</v>
      </c>
      <c r="E18" s="5" t="n">
        <v>-9254</v>
      </c>
    </row>
    <row r="19" spans="1:5">
      <c r="A19" s="4" t="s">
        <v>1150</v>
      </c>
      <c r="B19" s="5" t="n">
        <v>153974</v>
      </c>
      <c r="C19" s="5" t="n">
        <v>75712</v>
      </c>
      <c r="D19" s="5" t="n">
        <v>266327</v>
      </c>
      <c r="E19" s="5" t="n">
        <v>163224</v>
      </c>
    </row>
    <row r="20" spans="1:5">
      <c r="A20" s="4" t="s">
        <v>1076</v>
      </c>
    </row>
    <row r="21" spans="1:5">
      <c r="A21" s="3" t="s">
        <v>1161</v>
      </c>
    </row>
    <row r="22" spans="1:5">
      <c r="A22" s="4" t="s">
        <v>1152</v>
      </c>
      <c r="B22" s="5" t="n">
        <v>193057</v>
      </c>
      <c r="C22" s="5" t="n">
        <v>135981</v>
      </c>
      <c r="D22" s="5" t="n">
        <v>641361</v>
      </c>
      <c r="E22" s="5" t="n">
        <v>436594</v>
      </c>
    </row>
    <row r="23" spans="1:5">
      <c r="A23" s="4" t="s">
        <v>1165</v>
      </c>
      <c r="B23" s="5" t="n">
        <v>-128827</v>
      </c>
      <c r="C23" s="5" t="n">
        <v>-66376</v>
      </c>
      <c r="D23" s="5" t="n">
        <v>-377735</v>
      </c>
      <c r="E23" s="5" t="n">
        <v>-276903</v>
      </c>
    </row>
    <row r="24" spans="1:5">
      <c r="A24" s="4" t="s">
        <v>1166</v>
      </c>
      <c r="B24" s="5" t="n">
        <v>-109287</v>
      </c>
      <c r="C24" s="5" t="n">
        <v>-120614</v>
      </c>
      <c r="D24" s="5" t="n">
        <v>-424847</v>
      </c>
      <c r="E24" s="5" t="n">
        <v>-262296</v>
      </c>
    </row>
    <row r="25" spans="1:5">
      <c r="A25" s="4" t="s">
        <v>1167</v>
      </c>
      <c r="B25" s="5" t="n">
        <v>-45057</v>
      </c>
      <c r="C25" s="5" t="n">
        <v>-51009</v>
      </c>
      <c r="D25" s="5" t="n">
        <v>-161221</v>
      </c>
      <c r="E25" s="5" t="n">
        <v>-102605</v>
      </c>
    </row>
    <row r="26" spans="1:5">
      <c r="A26" s="4" t="s">
        <v>1168</v>
      </c>
      <c r="D26" s="5" t="n">
        <v>0</v>
      </c>
      <c r="E26" s="5" t="n">
        <v>-735</v>
      </c>
    </row>
    <row r="27" spans="1:5">
      <c r="A27" s="4" t="s">
        <v>1169</v>
      </c>
      <c r="B27" s="5" t="n">
        <v>-24460</v>
      </c>
      <c r="C27" s="5" t="n">
        <v>-16203</v>
      </c>
      <c r="D27" s="5" t="n">
        <v>-48723</v>
      </c>
      <c r="E27" s="5" t="n">
        <v>-41557</v>
      </c>
    </row>
    <row r="28" spans="1:5">
      <c r="A28" s="4" t="s">
        <v>1170</v>
      </c>
      <c r="B28" s="5" t="n">
        <v>1582</v>
      </c>
      <c r="C28" s="5" t="n">
        <v>3311</v>
      </c>
      <c r="D28" s="5" t="n">
        <v>10381</v>
      </c>
      <c r="E28" s="5" t="n">
        <v>9387</v>
      </c>
    </row>
    <row r="29" spans="1:5">
      <c r="A29" s="4" t="s">
        <v>1171</v>
      </c>
      <c r="B29" s="5" t="n">
        <v>4247</v>
      </c>
      <c r="C29" s="5" t="n">
        <v>3493</v>
      </c>
      <c r="D29" s="5" t="n">
        <v>10312</v>
      </c>
      <c r="E29" s="5" t="n">
        <v>5518</v>
      </c>
    </row>
    <row r="30" spans="1:5">
      <c r="A30" s="4" t="s">
        <v>1172</v>
      </c>
      <c r="B30" s="5" t="n">
        <v>-9107</v>
      </c>
      <c r="C30" s="5" t="n">
        <v>-10504</v>
      </c>
      <c r="D30" s="5" t="n">
        <v>-32115</v>
      </c>
      <c r="E30" s="5" t="n">
        <v>-9254</v>
      </c>
    </row>
    <row r="31" spans="1:5">
      <c r="A31" s="4" t="s">
        <v>1162</v>
      </c>
      <c r="B31" s="5" t="n">
        <v>-72795</v>
      </c>
      <c r="C31" s="5" t="n">
        <v>-70912</v>
      </c>
      <c r="D31" s="5" t="n">
        <v>-221366</v>
      </c>
      <c r="E31" s="5" t="n">
        <v>-139246</v>
      </c>
    </row>
    <row r="32" spans="1:5">
      <c r="A32" s="3" t="s">
        <v>1163</v>
      </c>
    </row>
    <row r="33" spans="1:5">
      <c r="A33" s="4" t="s">
        <v>1152</v>
      </c>
      <c r="B33" s="5" t="n">
        <v>2713</v>
      </c>
      <c r="C33" s="5" t="n">
        <v>33</v>
      </c>
      <c r="D33" s="5" t="n">
        <v>3304</v>
      </c>
      <c r="E33" s="5" t="n">
        <v>404</v>
      </c>
    </row>
    <row r="34" spans="1:5">
      <c r="A34" s="4" t="s">
        <v>1165</v>
      </c>
      <c r="B34" s="5" t="n">
        <v>165</v>
      </c>
      <c r="C34" s="5" t="n">
        <v>-16</v>
      </c>
      <c r="D34" s="5" t="n">
        <v>1223</v>
      </c>
      <c r="E34" s="5" t="n">
        <v>-32</v>
      </c>
    </row>
    <row r="35" spans="1:5">
      <c r="A35" s="4" t="s">
        <v>1166</v>
      </c>
      <c r="B35" s="5" t="n">
        <v>7139</v>
      </c>
      <c r="C35" s="5" t="n">
        <v>-152</v>
      </c>
      <c r="D35" s="5" t="n">
        <v>10949</v>
      </c>
      <c r="E35" s="5" t="n">
        <v>572</v>
      </c>
    </row>
    <row r="36" spans="1:5">
      <c r="A36" s="4" t="s">
        <v>1167</v>
      </c>
      <c r="B36" s="5" t="n">
        <v>10017</v>
      </c>
      <c r="C36" s="5" t="n">
        <v>-135</v>
      </c>
      <c r="D36" s="5" t="n">
        <v>15476</v>
      </c>
      <c r="E36" s="5" t="n">
        <v>944</v>
      </c>
    </row>
    <row r="37" spans="1:5">
      <c r="A37" s="4" t="s">
        <v>1168</v>
      </c>
      <c r="D37" s="5" t="n">
        <v>0</v>
      </c>
      <c r="E37" s="5" t="n">
        <v>0</v>
      </c>
    </row>
    <row r="38" spans="1:5">
      <c r="A38" s="4" t="s">
        <v>1169</v>
      </c>
      <c r="B38" s="5" t="n">
        <v>0</v>
      </c>
      <c r="C38" s="5" t="n">
        <v>165</v>
      </c>
      <c r="D38" s="5" t="n">
        <v>0</v>
      </c>
      <c r="E38" s="5" t="n">
        <v>261</v>
      </c>
    </row>
    <row r="39" spans="1:5">
      <c r="A39" s="4" t="s">
        <v>1170</v>
      </c>
      <c r="B39" s="5" t="n">
        <v>0</v>
      </c>
      <c r="C39" s="5" t="n">
        <v>0</v>
      </c>
      <c r="D39" s="5" t="n">
        <v>0</v>
      </c>
      <c r="E39" s="5" t="n">
        <v>0</v>
      </c>
    </row>
    <row r="40" spans="1:5">
      <c r="A40" s="4" t="s">
        <v>1171</v>
      </c>
      <c r="B40" s="5" t="n">
        <v>0</v>
      </c>
      <c r="C40" s="5" t="n">
        <v>0</v>
      </c>
      <c r="D40" s="5" t="n">
        <v>0</v>
      </c>
      <c r="E40" s="5" t="n">
        <v>0</v>
      </c>
    </row>
    <row r="41" spans="1:5">
      <c r="A41" s="4" t="s">
        <v>1172</v>
      </c>
      <c r="B41" s="5" t="n">
        <v>0</v>
      </c>
      <c r="C41" s="5" t="n">
        <v>0</v>
      </c>
      <c r="D41" s="5" t="n">
        <v>0</v>
      </c>
      <c r="E41" s="5" t="n">
        <v>0</v>
      </c>
    </row>
    <row r="42" spans="1:5">
      <c r="A42" s="4" t="s">
        <v>1164</v>
      </c>
      <c r="B42" s="5" t="n">
        <v>10017</v>
      </c>
      <c r="C42" s="5" t="n">
        <v>30</v>
      </c>
      <c r="D42" s="5" t="n">
        <v>15476</v>
      </c>
      <c r="E42" s="5" t="n">
        <v>1205</v>
      </c>
    </row>
    <row r="43" spans="1:5">
      <c r="A43" s="3" t="s">
        <v>145</v>
      </c>
    </row>
    <row r="44" spans="1:5">
      <c r="A44" s="4" t="s">
        <v>1152</v>
      </c>
      <c r="B44" s="5" t="n">
        <v>195770</v>
      </c>
      <c r="C44" s="5" t="n">
        <v>136014</v>
      </c>
      <c r="D44" s="5" t="n">
        <v>644665</v>
      </c>
      <c r="E44" s="5" t="n">
        <v>436998</v>
      </c>
    </row>
    <row r="45" spans="1:5">
      <c r="A45" s="4" t="s">
        <v>1165</v>
      </c>
      <c r="B45" s="5" t="n">
        <v>-128662</v>
      </c>
      <c r="C45" s="5" t="n">
        <v>-66392</v>
      </c>
      <c r="D45" s="5" t="n">
        <v>-376512</v>
      </c>
      <c r="E45" s="5" t="n">
        <v>-276935</v>
      </c>
    </row>
    <row r="46" spans="1:5">
      <c r="A46" s="4" t="s">
        <v>1166</v>
      </c>
      <c r="B46" s="5" t="n">
        <v>-102148</v>
      </c>
      <c r="C46" s="5" t="n">
        <v>-120766</v>
      </c>
      <c r="D46" s="5" t="n">
        <v>-413898</v>
      </c>
      <c r="E46" s="5" t="n">
        <v>-261724</v>
      </c>
    </row>
    <row r="47" spans="1:5">
      <c r="A47" s="4" t="s">
        <v>1167</v>
      </c>
      <c r="B47" s="5" t="n">
        <v>-35040</v>
      </c>
      <c r="C47" s="5" t="n">
        <v>-51144</v>
      </c>
      <c r="D47" s="5" t="n">
        <v>-145745</v>
      </c>
      <c r="E47" s="5" t="n">
        <v>-101661</v>
      </c>
    </row>
    <row r="48" spans="1:5">
      <c r="A48" s="4" t="s">
        <v>1168</v>
      </c>
      <c r="B48" s="5" t="n">
        <v>0</v>
      </c>
      <c r="C48" s="5" t="n">
        <v>0</v>
      </c>
      <c r="D48" s="5" t="n">
        <v>0</v>
      </c>
      <c r="E48" s="5" t="n">
        <v>-735</v>
      </c>
    </row>
    <row r="49" spans="1:5">
      <c r="A49" s="4" t="s">
        <v>1169</v>
      </c>
      <c r="B49" s="5" t="n">
        <v>-24460</v>
      </c>
      <c r="C49" s="5" t="n">
        <v>-16038</v>
      </c>
      <c r="D49" s="5" t="n">
        <v>-48723</v>
      </c>
      <c r="E49" s="5" t="n">
        <v>-41296</v>
      </c>
    </row>
    <row r="50" spans="1:5">
      <c r="A50" s="4" t="s">
        <v>1170</v>
      </c>
      <c r="B50" s="5" t="n">
        <v>1582</v>
      </c>
      <c r="C50" s="5" t="n">
        <v>3311</v>
      </c>
      <c r="D50" s="5" t="n">
        <v>10381</v>
      </c>
      <c r="E50" s="5" t="n">
        <v>9387</v>
      </c>
    </row>
    <row r="51" spans="1:5">
      <c r="A51" s="4" t="s">
        <v>1171</v>
      </c>
      <c r="B51" s="5" t="n">
        <v>4247</v>
      </c>
      <c r="C51" s="5" t="n">
        <v>3493</v>
      </c>
      <c r="D51" s="5" t="n">
        <v>10312</v>
      </c>
      <c r="E51" s="5" t="n">
        <v>5518</v>
      </c>
    </row>
    <row r="52" spans="1:5">
      <c r="A52" s="4" t="s">
        <v>1172</v>
      </c>
      <c r="B52" s="5" t="n">
        <v>-9107</v>
      </c>
      <c r="C52" s="5" t="n">
        <v>-10504</v>
      </c>
      <c r="D52" s="5" t="n">
        <v>-32115</v>
      </c>
      <c r="E52" s="5" t="n">
        <v>-9254</v>
      </c>
    </row>
    <row r="53" spans="1:5">
      <c r="A53" s="4" t="s">
        <v>1150</v>
      </c>
      <c r="B53" s="5" t="n">
        <v>-62778</v>
      </c>
      <c r="C53" s="5" t="n">
        <v>-70882</v>
      </c>
      <c r="D53" s="5" t="n">
        <v>-205890</v>
      </c>
      <c r="E53" s="5" t="n">
        <v>-138041</v>
      </c>
    </row>
    <row r="54" spans="1:5">
      <c r="A54" s="4" t="s">
        <v>1077</v>
      </c>
    </row>
    <row r="55" spans="1:5">
      <c r="A55" s="3" t="s">
        <v>1161</v>
      </c>
    </row>
    <row r="56" spans="1:5">
      <c r="A56" s="4" t="s">
        <v>1152</v>
      </c>
      <c r="B56" s="5" t="n">
        <v>8230</v>
      </c>
      <c r="C56" s="5" t="n">
        <v>8992</v>
      </c>
      <c r="D56" s="5" t="n">
        <v>27488</v>
      </c>
      <c r="E56" s="5" t="n">
        <v>25826</v>
      </c>
    </row>
    <row r="57" spans="1:5">
      <c r="A57" s="4" t="s">
        <v>1165</v>
      </c>
      <c r="B57" s="5" t="n">
        <v>-4142</v>
      </c>
      <c r="C57" s="5" t="n">
        <v>-2781</v>
      </c>
      <c r="D57" s="5" t="n">
        <v>-9695</v>
      </c>
      <c r="E57" s="5" t="n">
        <v>-7904</v>
      </c>
    </row>
    <row r="58" spans="1:5">
      <c r="A58" s="4" t="s">
        <v>1166</v>
      </c>
      <c r="B58" s="5" t="n">
        <v>-5539</v>
      </c>
      <c r="C58" s="5" t="n">
        <v>-6273</v>
      </c>
      <c r="D58" s="5" t="n">
        <v>-18254</v>
      </c>
      <c r="E58" s="5" t="n">
        <v>-26631</v>
      </c>
    </row>
    <row r="59" spans="1:5">
      <c r="A59" s="4" t="s">
        <v>1167</v>
      </c>
      <c r="B59" s="5" t="n">
        <v>-1451</v>
      </c>
      <c r="C59" s="5" t="n">
        <v>-62</v>
      </c>
      <c r="D59" s="5" t="n">
        <v>-461</v>
      </c>
      <c r="E59" s="5" t="n">
        <v>-8709</v>
      </c>
    </row>
    <row r="60" spans="1:5">
      <c r="A60" s="4" t="s">
        <v>1168</v>
      </c>
      <c r="B60" s="5" t="n">
        <v>0</v>
      </c>
      <c r="C60" s="5" t="n">
        <v>-96</v>
      </c>
      <c r="D60" s="5" t="n">
        <v>0</v>
      </c>
      <c r="E60" s="5" t="n">
        <v>-96</v>
      </c>
    </row>
    <row r="61" spans="1:5">
      <c r="A61" s="4" t="s">
        <v>1169</v>
      </c>
      <c r="B61" s="5" t="n">
        <v>-2</v>
      </c>
      <c r="C61" s="5" t="n">
        <v>75</v>
      </c>
    </row>
    <row r="62" spans="1:5">
      <c r="A62" s="4" t="s">
        <v>1171</v>
      </c>
      <c r="B62" s="5" t="n">
        <v>-727</v>
      </c>
      <c r="C62" s="5" t="n">
        <v>-1928</v>
      </c>
      <c r="D62" s="5" t="n">
        <v>-4102</v>
      </c>
      <c r="E62" s="5" t="n">
        <v>-1808</v>
      </c>
    </row>
    <row r="63" spans="1:5">
      <c r="A63" s="4" t="s">
        <v>1162</v>
      </c>
      <c r="B63" s="5" t="n">
        <v>-2180</v>
      </c>
      <c r="C63" s="5" t="n">
        <v>-2011</v>
      </c>
      <c r="D63" s="5" t="n">
        <v>-4563</v>
      </c>
      <c r="E63" s="5" t="n">
        <v>-10613</v>
      </c>
    </row>
    <row r="64" spans="1:5">
      <c r="A64" s="3" t="s">
        <v>1163</v>
      </c>
    </row>
    <row r="65" spans="1:5">
      <c r="A65" s="4" t="s">
        <v>1152</v>
      </c>
      <c r="B65" s="5" t="n">
        <v>8080</v>
      </c>
      <c r="C65" s="5" t="n">
        <v>5139</v>
      </c>
      <c r="D65" s="5" t="n">
        <v>25699</v>
      </c>
      <c r="E65" s="5" t="n">
        <v>14799</v>
      </c>
    </row>
    <row r="66" spans="1:5">
      <c r="A66" s="4" t="s">
        <v>1165</v>
      </c>
      <c r="B66" s="5" t="n">
        <v>3596</v>
      </c>
      <c r="C66" s="5" t="n">
        <v>3020</v>
      </c>
      <c r="D66" s="5" t="n">
        <v>9597</v>
      </c>
      <c r="E66" s="5" t="n">
        <v>7616</v>
      </c>
    </row>
    <row r="67" spans="1:5">
      <c r="A67" s="4" t="s">
        <v>1166</v>
      </c>
      <c r="B67" s="5" t="n">
        <v>8357</v>
      </c>
      <c r="C67" s="5" t="n">
        <v>28798</v>
      </c>
      <c r="D67" s="5" t="n">
        <v>21218</v>
      </c>
      <c r="E67" s="5" t="n">
        <v>43810</v>
      </c>
    </row>
    <row r="68" spans="1:5">
      <c r="A68" s="4" t="s">
        <v>1167</v>
      </c>
      <c r="B68" s="5" t="n">
        <v>20033</v>
      </c>
      <c r="C68" s="5" t="n">
        <v>36957</v>
      </c>
      <c r="D68" s="5" t="n">
        <v>56514</v>
      </c>
      <c r="E68" s="5" t="n">
        <v>66225</v>
      </c>
    </row>
    <row r="69" spans="1:5">
      <c r="A69" s="4" t="s">
        <v>1168</v>
      </c>
      <c r="B69" s="5" t="n">
        <v>0</v>
      </c>
      <c r="C69" s="5" t="n">
        <v>338</v>
      </c>
      <c r="D69" s="5" t="n">
        <v>0</v>
      </c>
      <c r="E69" s="5" t="n">
        <v>338</v>
      </c>
    </row>
    <row r="70" spans="1:5">
      <c r="A70" s="4" t="s">
        <v>1169</v>
      </c>
      <c r="B70" s="5" t="n">
        <v>0</v>
      </c>
      <c r="C70" s="5" t="n">
        <v>-11</v>
      </c>
    </row>
    <row r="71" spans="1:5">
      <c r="A71" s="4" t="s">
        <v>1171</v>
      </c>
      <c r="B71" s="5" t="n">
        <v>0</v>
      </c>
      <c r="C71" s="5" t="n">
        <v>0</v>
      </c>
      <c r="D71" s="5" t="n">
        <v>0</v>
      </c>
      <c r="E71" s="5" t="n">
        <v>0</v>
      </c>
    </row>
    <row r="72" spans="1:5">
      <c r="A72" s="4" t="s">
        <v>1164</v>
      </c>
      <c r="B72" s="5" t="n">
        <v>20033</v>
      </c>
      <c r="C72" s="5" t="n">
        <v>37284</v>
      </c>
      <c r="D72" s="5" t="n">
        <v>56514</v>
      </c>
      <c r="E72" s="5" t="n">
        <v>66563</v>
      </c>
    </row>
    <row r="73" spans="1:5">
      <c r="A73" s="3" t="s">
        <v>145</v>
      </c>
    </row>
    <row r="74" spans="1:5">
      <c r="A74" s="4" t="s">
        <v>1152</v>
      </c>
      <c r="B74" s="5" t="n">
        <v>16310</v>
      </c>
      <c r="C74" s="5" t="n">
        <v>14131</v>
      </c>
      <c r="D74" s="5" t="n">
        <v>53187</v>
      </c>
      <c r="E74" s="5" t="n">
        <v>40625</v>
      </c>
    </row>
    <row r="75" spans="1:5">
      <c r="A75" s="4" t="s">
        <v>1165</v>
      </c>
      <c r="B75" s="5" t="n">
        <v>-546</v>
      </c>
      <c r="C75" s="5" t="n">
        <v>239</v>
      </c>
      <c r="D75" s="5" t="n">
        <v>-98</v>
      </c>
      <c r="E75" s="5" t="n">
        <v>-288</v>
      </c>
    </row>
    <row r="76" spans="1:5">
      <c r="A76" s="4" t="s">
        <v>1166</v>
      </c>
      <c r="B76" s="5" t="n">
        <v>2818</v>
      </c>
      <c r="C76" s="5" t="n">
        <v>22525</v>
      </c>
      <c r="D76" s="5" t="n">
        <v>2964</v>
      </c>
      <c r="E76" s="5" t="n">
        <v>17179</v>
      </c>
    </row>
    <row r="77" spans="1:5">
      <c r="A77" s="4" t="s">
        <v>1167</v>
      </c>
      <c r="B77" s="5" t="n">
        <v>18582</v>
      </c>
      <c r="C77" s="5" t="n">
        <v>36895</v>
      </c>
      <c r="D77" s="5" t="n">
        <v>56053</v>
      </c>
      <c r="E77" s="5" t="n">
        <v>57516</v>
      </c>
    </row>
    <row r="78" spans="1:5">
      <c r="A78" s="4" t="s">
        <v>1168</v>
      </c>
      <c r="B78" s="5" t="n">
        <v>0</v>
      </c>
      <c r="C78" s="5" t="n">
        <v>242</v>
      </c>
      <c r="D78" s="5" t="n">
        <v>0</v>
      </c>
      <c r="E78" s="5" t="n">
        <v>242</v>
      </c>
    </row>
    <row r="79" spans="1:5">
      <c r="A79" s="4" t="s">
        <v>1169</v>
      </c>
      <c r="B79" s="5" t="n">
        <v>-2</v>
      </c>
      <c r="C79" s="5" t="n">
        <v>64</v>
      </c>
      <c r="D79" s="5" t="n">
        <v>0</v>
      </c>
      <c r="E79" s="5" t="n">
        <v>0</v>
      </c>
    </row>
    <row r="80" spans="1:5">
      <c r="A80" s="4" t="s">
        <v>1170</v>
      </c>
      <c r="B80" s="5" t="n">
        <v>0</v>
      </c>
      <c r="C80" s="5" t="n">
        <v>0</v>
      </c>
      <c r="D80" s="5" t="n">
        <v>0</v>
      </c>
      <c r="E80" s="5" t="n">
        <v>0</v>
      </c>
    </row>
    <row r="81" spans="1:5">
      <c r="A81" s="4" t="s">
        <v>1171</v>
      </c>
      <c r="B81" s="5" t="n">
        <v>-727</v>
      </c>
      <c r="C81" s="5" t="n">
        <v>-1928</v>
      </c>
      <c r="D81" s="5" t="n">
        <v>-4102</v>
      </c>
      <c r="E81" s="5" t="n">
        <v>-1808</v>
      </c>
    </row>
    <row r="82" spans="1:5">
      <c r="A82" s="4" t="s">
        <v>1172</v>
      </c>
      <c r="B82" s="5" t="n">
        <v>0</v>
      </c>
      <c r="C82" s="5" t="n">
        <v>0</v>
      </c>
      <c r="D82" s="5" t="n">
        <v>0</v>
      </c>
      <c r="E82" s="5" t="n">
        <v>0</v>
      </c>
    </row>
    <row r="83" spans="1:5">
      <c r="A83" s="4" t="s">
        <v>1150</v>
      </c>
      <c r="B83" s="5" t="n">
        <v>17853</v>
      </c>
      <c r="C83" s="5" t="n">
        <v>35273</v>
      </c>
      <c r="D83" s="5" t="n">
        <v>51951</v>
      </c>
      <c r="E83" s="5" t="n">
        <v>55950</v>
      </c>
    </row>
    <row r="84" spans="1:5">
      <c r="A84" s="4" t="s">
        <v>1078</v>
      </c>
    </row>
    <row r="85" spans="1:5">
      <c r="A85" s="3" t="s">
        <v>1161</v>
      </c>
    </row>
    <row r="86" spans="1:5">
      <c r="A86" s="4" t="s">
        <v>1152</v>
      </c>
      <c r="B86" s="5" t="n">
        <v>95422</v>
      </c>
      <c r="C86" s="5" t="n">
        <v>70200</v>
      </c>
      <c r="D86" s="5" t="n">
        <v>268997</v>
      </c>
      <c r="E86" s="5" t="n">
        <v>207697</v>
      </c>
    </row>
    <row r="87" spans="1:5">
      <c r="A87" s="4" t="s">
        <v>1165</v>
      </c>
      <c r="B87" s="5" t="n">
        <v>-19919</v>
      </c>
      <c r="C87" s="5" t="n">
        <v>-14037</v>
      </c>
      <c r="D87" s="5" t="n">
        <v>-55541</v>
      </c>
      <c r="E87" s="5" t="n">
        <v>-55501</v>
      </c>
    </row>
    <row r="88" spans="1:5">
      <c r="A88" s="4" t="s">
        <v>1166</v>
      </c>
      <c r="B88" s="5" t="n">
        <v>-63294</v>
      </c>
      <c r="C88" s="5" t="n">
        <v>-54400</v>
      </c>
      <c r="D88" s="5" t="n">
        <v>-183422</v>
      </c>
      <c r="E88" s="5" t="n">
        <v>-149165</v>
      </c>
    </row>
    <row r="89" spans="1:5">
      <c r="A89" s="4" t="s">
        <v>1167</v>
      </c>
      <c r="B89" s="5" t="n">
        <v>12209</v>
      </c>
      <c r="C89" s="5" t="n">
        <v>1763</v>
      </c>
      <c r="D89" s="5" t="n">
        <v>30034</v>
      </c>
      <c r="E89" s="5" t="n">
        <v>3031</v>
      </c>
    </row>
    <row r="90" spans="1:5">
      <c r="A90" s="4" t="s">
        <v>1169</v>
      </c>
      <c r="B90" s="5" t="n">
        <v>-2023</v>
      </c>
      <c r="C90" s="5" t="n">
        <v>-853</v>
      </c>
      <c r="D90" s="5" t="n">
        <v>-5313</v>
      </c>
      <c r="E90" s="5" t="n">
        <v>-3984</v>
      </c>
    </row>
    <row r="91" spans="1:5">
      <c r="A91" s="4" t="s">
        <v>1171</v>
      </c>
      <c r="B91" s="5" t="n">
        <v>-287</v>
      </c>
      <c r="C91" s="5" t="n">
        <v>-121</v>
      </c>
      <c r="D91" s="5" t="n">
        <v>-529</v>
      </c>
      <c r="E91" s="5" t="n">
        <v>-755</v>
      </c>
    </row>
    <row r="92" spans="1:5">
      <c r="A92" s="4" t="s">
        <v>1162</v>
      </c>
      <c r="B92" s="5" t="n">
        <v>9899</v>
      </c>
      <c r="C92" s="5" t="n">
        <v>789</v>
      </c>
      <c r="D92" s="5" t="n">
        <v>24192</v>
      </c>
      <c r="E92" s="5" t="n">
        <v>-1708</v>
      </c>
    </row>
    <row r="93" spans="1:5">
      <c r="A93" s="3" t="s">
        <v>1163</v>
      </c>
    </row>
    <row r="94" spans="1:5">
      <c r="A94" s="4" t="s">
        <v>1152</v>
      </c>
      <c r="B94" s="5" t="n">
        <v>13473</v>
      </c>
      <c r="C94" s="5" t="n">
        <v>10756</v>
      </c>
      <c r="D94" s="5" t="n">
        <v>33840</v>
      </c>
      <c r="E94" s="5" t="n">
        <v>25617</v>
      </c>
    </row>
    <row r="95" spans="1:5">
      <c r="A95" s="4" t="s">
        <v>1165</v>
      </c>
      <c r="B95" s="5" t="n">
        <v>37468</v>
      </c>
      <c r="C95" s="5" t="n">
        <v>13103</v>
      </c>
      <c r="D95" s="5" t="n">
        <v>94456</v>
      </c>
      <c r="E95" s="5" t="n">
        <v>53353</v>
      </c>
    </row>
    <row r="96" spans="1:5">
      <c r="A96" s="4" t="s">
        <v>1166</v>
      </c>
      <c r="B96" s="5" t="n">
        <v>134454</v>
      </c>
      <c r="C96" s="5" t="n">
        <v>84573</v>
      </c>
      <c r="D96" s="5" t="n">
        <v>258453</v>
      </c>
      <c r="E96" s="5" t="n">
        <v>162536</v>
      </c>
    </row>
    <row r="97" spans="1:5">
      <c r="A97" s="4" t="s">
        <v>1167</v>
      </c>
      <c r="B97" s="5" t="n">
        <v>185395</v>
      </c>
      <c r="C97" s="5" t="n">
        <v>108432</v>
      </c>
      <c r="D97" s="5" t="n">
        <v>386749</v>
      </c>
      <c r="E97" s="5" t="n">
        <v>241506</v>
      </c>
    </row>
    <row r="98" spans="1:5">
      <c r="A98" s="4" t="s">
        <v>1169</v>
      </c>
      <c r="B98" s="5" t="n">
        <v>3605</v>
      </c>
      <c r="C98" s="5" t="n">
        <v>2100</v>
      </c>
      <c r="D98" s="5" t="n">
        <v>9325</v>
      </c>
      <c r="E98" s="5" t="n">
        <v>5517</v>
      </c>
    </row>
    <row r="99" spans="1:5">
      <c r="A99" s="4" t="s">
        <v>1171</v>
      </c>
      <c r="B99" s="5" t="n">
        <v>0</v>
      </c>
      <c r="C99" s="5" t="n">
        <v>0</v>
      </c>
      <c r="D99" s="5" t="n">
        <v>0</v>
      </c>
      <c r="E99" s="5" t="n">
        <v>0</v>
      </c>
    </row>
    <row r="100" spans="1:5">
      <c r="A100" s="4" t="s">
        <v>1164</v>
      </c>
      <c r="B100" s="5" t="n">
        <v>189000</v>
      </c>
      <c r="C100" s="5" t="n">
        <v>110532</v>
      </c>
      <c r="D100" s="5" t="n">
        <v>396074</v>
      </c>
      <c r="E100" s="5" t="n">
        <v>247023</v>
      </c>
    </row>
    <row r="101" spans="1:5">
      <c r="A101" s="3" t="s">
        <v>145</v>
      </c>
    </row>
    <row r="102" spans="1:5">
      <c r="A102" s="4" t="s">
        <v>1152</v>
      </c>
      <c r="B102" s="5" t="n">
        <v>108895</v>
      </c>
      <c r="C102" s="5" t="n">
        <v>80956</v>
      </c>
      <c r="D102" s="5" t="n">
        <v>302837</v>
      </c>
      <c r="E102" s="5" t="n">
        <v>233314</v>
      </c>
    </row>
    <row r="103" spans="1:5">
      <c r="A103" s="4" t="s">
        <v>1165</v>
      </c>
      <c r="B103" s="5" t="n">
        <v>17549</v>
      </c>
      <c r="C103" s="5" t="n">
        <v>-934</v>
      </c>
      <c r="D103" s="5" t="n">
        <v>38915</v>
      </c>
      <c r="E103" s="5" t="n">
        <v>-2148</v>
      </c>
    </row>
    <row r="104" spans="1:5">
      <c r="A104" s="4" t="s">
        <v>1166</v>
      </c>
      <c r="B104" s="5" t="n">
        <v>71160</v>
      </c>
      <c r="C104" s="5" t="n">
        <v>30173</v>
      </c>
      <c r="D104" s="5" t="n">
        <v>75031</v>
      </c>
      <c r="E104" s="5" t="n">
        <v>13371</v>
      </c>
    </row>
    <row r="105" spans="1:5">
      <c r="A105" s="4" t="s">
        <v>1167</v>
      </c>
      <c r="B105" s="5" t="n">
        <v>197604</v>
      </c>
      <c r="C105" s="5" t="n">
        <v>110195</v>
      </c>
      <c r="D105" s="5" t="n">
        <v>416783</v>
      </c>
      <c r="E105" s="5" t="n">
        <v>244537</v>
      </c>
    </row>
    <row r="106" spans="1:5">
      <c r="A106" s="4" t="s">
        <v>1168</v>
      </c>
      <c r="B106" s="5" t="n">
        <v>0</v>
      </c>
      <c r="C106" s="5" t="n">
        <v>0</v>
      </c>
      <c r="D106" s="5" t="n">
        <v>0</v>
      </c>
      <c r="E106" s="5" t="n">
        <v>0</v>
      </c>
    </row>
    <row r="107" spans="1:5">
      <c r="A107" s="4" t="s">
        <v>1169</v>
      </c>
      <c r="B107" s="5" t="n">
        <v>1582</v>
      </c>
      <c r="C107" s="5" t="n">
        <v>1247</v>
      </c>
      <c r="D107" s="5" t="n">
        <v>4012</v>
      </c>
      <c r="E107" s="5" t="n">
        <v>1533</v>
      </c>
    </row>
    <row r="108" spans="1:5">
      <c r="A108" s="4" t="s">
        <v>1170</v>
      </c>
      <c r="B108" s="5" t="n">
        <v>0</v>
      </c>
      <c r="C108" s="5" t="n">
        <v>0</v>
      </c>
      <c r="D108" s="5" t="n">
        <v>0</v>
      </c>
      <c r="E108" s="5" t="n">
        <v>0</v>
      </c>
    </row>
    <row r="109" spans="1:5">
      <c r="A109" s="4" t="s">
        <v>1171</v>
      </c>
      <c r="B109" s="5" t="n">
        <v>-287</v>
      </c>
      <c r="C109" s="5" t="n">
        <v>-121</v>
      </c>
      <c r="D109" s="5" t="n">
        <v>-529</v>
      </c>
      <c r="E109" s="5" t="n">
        <v>-755</v>
      </c>
    </row>
    <row r="110" spans="1:5">
      <c r="A110" s="4" t="s">
        <v>1172</v>
      </c>
      <c r="B110" s="5" t="n">
        <v>0</v>
      </c>
      <c r="C110" s="5" t="n">
        <v>0</v>
      </c>
      <c r="D110" s="5" t="n">
        <v>0</v>
      </c>
      <c r="E110" s="5" t="n">
        <v>0</v>
      </c>
    </row>
    <row r="111" spans="1:5">
      <c r="A111" s="4" t="s">
        <v>1150</v>
      </c>
      <c r="B111" s="7" t="n">
        <v>198899</v>
      </c>
      <c r="C111" s="7" t="n">
        <v>111321</v>
      </c>
      <c r="D111" s="7" t="n">
        <v>420266</v>
      </c>
      <c r="E111" s="7" t="n">
        <v>24531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3</v>
      </c>
      <c r="B1" s="2" t="s">
        <v>96</v>
      </c>
      <c r="D1" s="2" t="s">
        <v>1</v>
      </c>
    </row>
    <row r="2" spans="1:5">
      <c r="B2" s="2" t="s">
        <v>2</v>
      </c>
      <c r="C2" s="2" t="s">
        <v>97</v>
      </c>
      <c r="D2" s="2" t="s">
        <v>2</v>
      </c>
      <c r="E2" s="2" t="s">
        <v>97</v>
      </c>
    </row>
    <row r="3" spans="1:5">
      <c r="A3" s="3" t="s">
        <v>1067</v>
      </c>
    </row>
    <row r="4" spans="1:5">
      <c r="A4" s="4" t="s">
        <v>1012</v>
      </c>
      <c r="B4" s="7" t="n">
        <v>153974</v>
      </c>
      <c r="C4" s="7" t="n">
        <v>75712</v>
      </c>
      <c r="D4" s="7" t="n">
        <v>266327</v>
      </c>
      <c r="E4" s="7" t="n">
        <v>163224</v>
      </c>
    </row>
    <row r="5" spans="1:5">
      <c r="A5" s="4" t="s">
        <v>1164</v>
      </c>
      <c r="B5" s="5" t="n">
        <v>219050</v>
      </c>
      <c r="C5" s="5" t="n">
        <v>147846</v>
      </c>
      <c r="D5" s="5" t="n">
        <v>468064</v>
      </c>
      <c r="E5" s="5" t="n">
        <v>314791</v>
      </c>
    </row>
    <row r="6" spans="1:5">
      <c r="A6" s="4" t="s">
        <v>1149</v>
      </c>
      <c r="B6" s="5" t="n">
        <v>-65076</v>
      </c>
      <c r="C6" s="5" t="n">
        <v>-72134</v>
      </c>
      <c r="D6" s="5" t="n">
        <v>-201737</v>
      </c>
      <c r="E6" s="5" t="n">
        <v>-151567</v>
      </c>
    </row>
    <row r="7" spans="1:5">
      <c r="A7" s="4" t="s">
        <v>1152</v>
      </c>
      <c r="B7" s="5" t="n">
        <v>296709</v>
      </c>
      <c r="C7" s="5" t="n">
        <v>215173</v>
      </c>
      <c r="D7" s="5" t="n">
        <v>937846</v>
      </c>
      <c r="E7" s="5" t="n">
        <v>670117</v>
      </c>
    </row>
    <row r="8" spans="1:5">
      <c r="A8" s="4" t="s">
        <v>1076</v>
      </c>
    </row>
    <row r="9" spans="1:5">
      <c r="A9" s="3" t="s">
        <v>1067</v>
      </c>
    </row>
    <row r="10" spans="1:5">
      <c r="A10" s="4" t="s">
        <v>1012</v>
      </c>
      <c r="B10" s="5" t="n">
        <v>-62778</v>
      </c>
      <c r="C10" s="5" t="n">
        <v>-70882</v>
      </c>
      <c r="D10" s="5" t="n">
        <v>-205890</v>
      </c>
      <c r="E10" s="5" t="n">
        <v>-138041</v>
      </c>
    </row>
    <row r="11" spans="1:5">
      <c r="A11" s="4" t="s">
        <v>1164</v>
      </c>
      <c r="B11" s="5" t="n">
        <v>10017</v>
      </c>
      <c r="C11" s="5" t="n">
        <v>30</v>
      </c>
      <c r="D11" s="5" t="n">
        <v>15476</v>
      </c>
      <c r="E11" s="5" t="n">
        <v>1205</v>
      </c>
    </row>
    <row r="12" spans="1:5">
      <c r="A12" s="4" t="s">
        <v>1149</v>
      </c>
      <c r="B12" s="5" t="n">
        <v>-72795</v>
      </c>
      <c r="C12" s="5" t="n">
        <v>-70912</v>
      </c>
      <c r="D12" s="5" t="n">
        <v>-221366</v>
      </c>
      <c r="E12" s="5" t="n">
        <v>-139246</v>
      </c>
    </row>
    <row r="13" spans="1:5">
      <c r="A13" s="4" t="s">
        <v>1167</v>
      </c>
      <c r="B13" s="5" t="n">
        <v>-45057</v>
      </c>
      <c r="C13" s="5" t="n">
        <v>-51009</v>
      </c>
      <c r="D13" s="5" t="n">
        <v>-161221</v>
      </c>
      <c r="E13" s="5" t="n">
        <v>-102605</v>
      </c>
    </row>
    <row r="14" spans="1:5">
      <c r="A14" s="4" t="s">
        <v>1169</v>
      </c>
      <c r="B14" s="5" t="n">
        <v>-24460</v>
      </c>
      <c r="C14" s="5" t="n">
        <v>-16203</v>
      </c>
      <c r="D14" s="5" t="n">
        <v>-48723</v>
      </c>
      <c r="E14" s="5" t="n">
        <v>-41557</v>
      </c>
    </row>
    <row r="15" spans="1:5">
      <c r="A15" s="4" t="s">
        <v>1174</v>
      </c>
      <c r="B15" s="5" t="n">
        <v>9107</v>
      </c>
      <c r="C15" s="5" t="n">
        <v>10504</v>
      </c>
      <c r="D15" s="5" t="n">
        <v>32115</v>
      </c>
      <c r="E15" s="5" t="n">
        <v>9254</v>
      </c>
    </row>
    <row r="16" spans="1:5">
      <c r="A16" s="4" t="s">
        <v>1171</v>
      </c>
      <c r="B16" s="5" t="n">
        <v>4247</v>
      </c>
      <c r="C16" s="5" t="n">
        <v>3493</v>
      </c>
      <c r="D16" s="5" t="n">
        <v>10312</v>
      </c>
      <c r="E16" s="5" t="n">
        <v>5518</v>
      </c>
    </row>
    <row r="17" spans="1:5">
      <c r="A17" s="4" t="s">
        <v>1175</v>
      </c>
      <c r="C17" s="5" t="n">
        <v>-187000</v>
      </c>
    </row>
    <row r="18" spans="1:5">
      <c r="A18" s="4" t="s">
        <v>1152</v>
      </c>
      <c r="B18" s="5" t="n">
        <v>193057</v>
      </c>
      <c r="C18" s="5" t="n">
        <v>135981</v>
      </c>
      <c r="D18" s="5" t="n">
        <v>641361</v>
      </c>
      <c r="E18" s="5" t="n">
        <v>436594</v>
      </c>
    </row>
    <row r="19" spans="1:5">
      <c r="A19" s="4" t="s">
        <v>1170</v>
      </c>
      <c r="B19" s="5" t="n">
        <v>1582</v>
      </c>
      <c r="C19" s="7" t="n">
        <v>3311</v>
      </c>
      <c r="D19" s="5" t="n">
        <v>10381</v>
      </c>
      <c r="E19" s="5" t="n">
        <v>9387</v>
      </c>
    </row>
    <row r="20" spans="1:5">
      <c r="A20" s="4" t="s">
        <v>1176</v>
      </c>
    </row>
    <row r="21" spans="1:5">
      <c r="A21" s="3" t="s">
        <v>1067</v>
      </c>
    </row>
    <row r="22" spans="1:5">
      <c r="A22" s="4" t="s">
        <v>1175</v>
      </c>
      <c r="B22" s="7" t="n">
        <v>-238100</v>
      </c>
      <c r="D22" s="7" t="n">
        <v>-802600</v>
      </c>
      <c r="E22" s="7" t="n">
        <v>-5392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7</v>
      </c>
      <c r="B1" s="2" t="s">
        <v>2</v>
      </c>
      <c r="C1" s="2" t="s">
        <v>29</v>
      </c>
    </row>
    <row r="2" spans="1:3">
      <c r="A2" s="3" t="s">
        <v>249</v>
      </c>
    </row>
    <row r="3" spans="1:3">
      <c r="A3" s="4" t="s">
        <v>1178</v>
      </c>
      <c r="B3" s="7" t="n">
        <v>107466</v>
      </c>
      <c r="C3" s="7" t="n">
        <v>117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9</v>
      </c>
      <c r="B1" s="2" t="s">
        <v>96</v>
      </c>
      <c r="D1" s="2" t="s">
        <v>1</v>
      </c>
    </row>
    <row r="2" spans="1:5">
      <c r="B2" s="2" t="s">
        <v>2</v>
      </c>
      <c r="C2" s="2" t="s">
        <v>97</v>
      </c>
      <c r="D2" s="2" t="s">
        <v>2</v>
      </c>
      <c r="E2" s="2" t="s">
        <v>97</v>
      </c>
    </row>
    <row r="3" spans="1:5">
      <c r="A3" s="3" t="s">
        <v>1067</v>
      </c>
    </row>
    <row r="4" spans="1:5">
      <c r="A4" s="4" t="s">
        <v>1180</v>
      </c>
      <c r="B4" s="7" t="n">
        <v>333278</v>
      </c>
      <c r="C4" s="7" t="n">
        <v>250559</v>
      </c>
      <c r="D4" s="7" t="n">
        <v>1039076</v>
      </c>
      <c r="E4" s="7" t="n">
        <v>786924</v>
      </c>
    </row>
    <row r="5" spans="1:5">
      <c r="A5" s="4" t="s">
        <v>1181</v>
      </c>
      <c r="B5" s="5" t="n">
        <v>-70811</v>
      </c>
      <c r="C5" s="5" t="n">
        <v>-114383</v>
      </c>
      <c r="D5" s="5" t="n">
        <v>-300242</v>
      </c>
      <c r="E5" s="5" t="n">
        <v>-339141</v>
      </c>
    </row>
    <row r="6" spans="1:5">
      <c r="A6" s="4" t="s">
        <v>1182</v>
      </c>
      <c r="B6" s="5" t="n">
        <v>262467</v>
      </c>
      <c r="C6" s="5" t="n">
        <v>136176</v>
      </c>
      <c r="D6" s="5" t="n">
        <v>738834</v>
      </c>
      <c r="E6" s="5" t="n">
        <v>447783</v>
      </c>
    </row>
    <row r="7" spans="1:5">
      <c r="A7" s="4" t="s">
        <v>1183</v>
      </c>
      <c r="B7" s="5" t="n">
        <v>342566</v>
      </c>
      <c r="C7" s="5" t="n">
        <v>268213</v>
      </c>
      <c r="D7" s="5" t="n">
        <v>940590</v>
      </c>
      <c r="E7" s="5" t="n">
        <v>767781</v>
      </c>
    </row>
    <row r="8" spans="1:5">
      <c r="A8" s="4" t="s">
        <v>1184</v>
      </c>
      <c r="B8" s="5" t="n">
        <v>-77969</v>
      </c>
      <c r="C8" s="5" t="n">
        <v>-120188</v>
      </c>
      <c r="D8" s="5" t="n">
        <v>-276962</v>
      </c>
      <c r="E8" s="5" t="n">
        <v>-315287</v>
      </c>
    </row>
    <row r="9" spans="1:5">
      <c r="A9" s="4" t="s">
        <v>1185</v>
      </c>
      <c r="B9" s="5" t="n">
        <v>264597</v>
      </c>
      <c r="C9" s="5" t="n">
        <v>148025</v>
      </c>
      <c r="D9" s="5" t="n">
        <v>663628</v>
      </c>
      <c r="E9" s="5" t="n">
        <v>452494</v>
      </c>
    </row>
    <row r="10" spans="1:5">
      <c r="A10" s="4" t="s">
        <v>1079</v>
      </c>
    </row>
    <row r="11" spans="1:5">
      <c r="A11" s="3" t="s">
        <v>1067</v>
      </c>
    </row>
    <row r="12" spans="1:5">
      <c r="A12" s="4" t="s">
        <v>1180</v>
      </c>
      <c r="B12" s="5" t="n">
        <v>9912</v>
      </c>
      <c r="C12" s="5" t="n">
        <v>11751</v>
      </c>
      <c r="D12" s="5" t="n">
        <v>16354</v>
      </c>
      <c r="E12" s="5" t="n">
        <v>13956</v>
      </c>
    </row>
    <row r="13" spans="1:5">
      <c r="A13" s="4" t="s">
        <v>1181</v>
      </c>
      <c r="B13" s="5" t="n">
        <v>-5134</v>
      </c>
      <c r="C13" s="5" t="n">
        <v>-284</v>
      </c>
      <c r="D13" s="5" t="n">
        <v>-13137</v>
      </c>
      <c r="E13" s="5" t="n">
        <v>-503</v>
      </c>
    </row>
    <row r="14" spans="1:5">
      <c r="A14" s="4" t="s">
        <v>1182</v>
      </c>
      <c r="B14" s="5" t="n">
        <v>4778</v>
      </c>
      <c r="C14" s="5" t="n">
        <v>11467</v>
      </c>
      <c r="D14" s="5" t="n">
        <v>3217</v>
      </c>
      <c r="E14" s="5" t="n">
        <v>13453</v>
      </c>
    </row>
    <row r="15" spans="1:5">
      <c r="A15" s="4" t="s">
        <v>1183</v>
      </c>
      <c r="B15" s="5" t="n">
        <v>17746</v>
      </c>
      <c r="C15" s="5" t="n">
        <v>9345</v>
      </c>
      <c r="D15" s="5" t="n">
        <v>54044</v>
      </c>
      <c r="E15" s="5" t="n">
        <v>15353</v>
      </c>
    </row>
    <row r="16" spans="1:5">
      <c r="A16" s="4" t="s">
        <v>1184</v>
      </c>
      <c r="B16" s="5" t="n">
        <v>-7304</v>
      </c>
      <c r="C16" s="5" t="n">
        <v>-2930</v>
      </c>
      <c r="D16" s="5" t="n">
        <v>-26815</v>
      </c>
      <c r="E16" s="5" t="n">
        <v>-5497</v>
      </c>
    </row>
    <row r="17" spans="1:5">
      <c r="A17" s="4" t="s">
        <v>1185</v>
      </c>
      <c r="B17" s="5" t="n">
        <v>10442</v>
      </c>
      <c r="C17" s="5" t="n">
        <v>6415</v>
      </c>
      <c r="D17" s="5" t="n">
        <v>27229</v>
      </c>
      <c r="E17" s="5" t="n">
        <v>9856</v>
      </c>
    </row>
    <row r="18" spans="1:5">
      <c r="A18" s="4" t="s">
        <v>1080</v>
      </c>
    </row>
    <row r="19" spans="1:5">
      <c r="A19" s="3" t="s">
        <v>1067</v>
      </c>
    </row>
    <row r="20" spans="1:5">
      <c r="A20" s="4" t="s">
        <v>1180</v>
      </c>
      <c r="B20" s="5" t="n">
        <v>39995</v>
      </c>
      <c r="C20" s="5" t="n">
        <v>36377</v>
      </c>
      <c r="D20" s="5" t="n">
        <v>130997</v>
      </c>
      <c r="E20" s="5" t="n">
        <v>117355</v>
      </c>
    </row>
    <row r="21" spans="1:5">
      <c r="A21" s="4" t="s">
        <v>1181</v>
      </c>
      <c r="B21" s="5" t="n">
        <v>-2854</v>
      </c>
      <c r="C21" s="5" t="n">
        <v>-10388</v>
      </c>
      <c r="D21" s="5" t="n">
        <v>-17779</v>
      </c>
      <c r="E21" s="5" t="n">
        <v>-18120</v>
      </c>
    </row>
    <row r="22" spans="1:5">
      <c r="A22" s="4" t="s">
        <v>1182</v>
      </c>
      <c r="B22" s="5" t="n">
        <v>37141</v>
      </c>
      <c r="C22" s="5" t="n">
        <v>25989</v>
      </c>
      <c r="D22" s="5" t="n">
        <v>113218</v>
      </c>
      <c r="E22" s="5" t="n">
        <v>99235</v>
      </c>
    </row>
    <row r="23" spans="1:5">
      <c r="A23" s="4" t="s">
        <v>1183</v>
      </c>
      <c r="B23" s="5" t="n">
        <v>42505</v>
      </c>
      <c r="C23" s="5" t="n">
        <v>39591</v>
      </c>
      <c r="D23" s="5" t="n">
        <v>121974</v>
      </c>
      <c r="E23" s="5" t="n">
        <v>111633</v>
      </c>
    </row>
    <row r="24" spans="1:5">
      <c r="A24" s="4" t="s">
        <v>1184</v>
      </c>
      <c r="B24" s="5" t="n">
        <v>-5528</v>
      </c>
      <c r="C24" s="5" t="n">
        <v>-6818</v>
      </c>
      <c r="D24" s="5" t="n">
        <v>-15252</v>
      </c>
      <c r="E24" s="5" t="n">
        <v>-14260</v>
      </c>
    </row>
    <row r="25" spans="1:5">
      <c r="A25" s="4" t="s">
        <v>1185</v>
      </c>
      <c r="B25" s="5" t="n">
        <v>36977</v>
      </c>
      <c r="C25" s="5" t="n">
        <v>32773</v>
      </c>
      <c r="D25" s="5" t="n">
        <v>106722</v>
      </c>
      <c r="E25" s="5" t="n">
        <v>97373</v>
      </c>
    </row>
    <row r="26" spans="1:5">
      <c r="A26" s="4" t="s">
        <v>1081</v>
      </c>
    </row>
    <row r="27" spans="1:5">
      <c r="A27" s="3" t="s">
        <v>1067</v>
      </c>
    </row>
    <row r="28" spans="1:5">
      <c r="A28" s="4" t="s">
        <v>1180</v>
      </c>
      <c r="B28" s="5" t="n">
        <v>282525</v>
      </c>
      <c r="C28" s="5" t="n">
        <v>200007</v>
      </c>
      <c r="D28" s="5" t="n">
        <v>888867</v>
      </c>
      <c r="E28" s="5" t="n">
        <v>651107</v>
      </c>
    </row>
    <row r="29" spans="1:5">
      <c r="A29" s="4" t="s">
        <v>1181</v>
      </c>
      <c r="B29" s="5" t="n">
        <v>-62799</v>
      </c>
      <c r="C29" s="5" t="n">
        <v>-102958</v>
      </c>
      <c r="D29" s="5" t="n">
        <v>-269339</v>
      </c>
      <c r="E29" s="5" t="n">
        <v>-319658</v>
      </c>
    </row>
    <row r="30" spans="1:5">
      <c r="A30" s="4" t="s">
        <v>1182</v>
      </c>
      <c r="B30" s="5" t="n">
        <v>219726</v>
      </c>
      <c r="C30" s="5" t="n">
        <v>97049</v>
      </c>
      <c r="D30" s="5" t="n">
        <v>619528</v>
      </c>
      <c r="E30" s="5" t="n">
        <v>331449</v>
      </c>
    </row>
    <row r="31" spans="1:5">
      <c r="A31" s="4" t="s">
        <v>1183</v>
      </c>
      <c r="B31" s="5" t="n">
        <v>281467</v>
      </c>
      <c r="C31" s="5" t="n">
        <v>217833</v>
      </c>
      <c r="D31" s="5" t="n">
        <v>761694</v>
      </c>
      <c r="E31" s="5" t="n">
        <v>636137</v>
      </c>
    </row>
    <row r="32" spans="1:5">
      <c r="A32" s="4" t="s">
        <v>1184</v>
      </c>
      <c r="B32" s="5" t="n">
        <v>-65112</v>
      </c>
      <c r="C32" s="5" t="n">
        <v>-110183</v>
      </c>
      <c r="D32" s="5" t="n">
        <v>-234892</v>
      </c>
      <c r="E32" s="5" t="n">
        <v>-294528</v>
      </c>
    </row>
    <row r="33" spans="1:5">
      <c r="A33" s="4" t="s">
        <v>1185</v>
      </c>
      <c r="B33" s="5" t="n">
        <v>216355</v>
      </c>
      <c r="C33" s="5" t="n">
        <v>107650</v>
      </c>
      <c r="D33" s="5" t="n">
        <v>526802</v>
      </c>
      <c r="E33" s="5" t="n">
        <v>341609</v>
      </c>
    </row>
    <row r="34" spans="1:5">
      <c r="A34" s="4" t="s">
        <v>684</v>
      </c>
    </row>
    <row r="35" spans="1:5">
      <c r="A35" s="3" t="s">
        <v>1067</v>
      </c>
    </row>
    <row r="36" spans="1:5">
      <c r="A36" s="4" t="s">
        <v>1180</v>
      </c>
      <c r="B36" s="5" t="n">
        <v>846</v>
      </c>
      <c r="C36" s="5" t="n">
        <v>2424</v>
      </c>
      <c r="D36" s="5" t="n">
        <v>2858</v>
      </c>
      <c r="E36" s="5" t="n">
        <v>4506</v>
      </c>
    </row>
    <row r="37" spans="1:5">
      <c r="A37" s="4" t="s">
        <v>1181</v>
      </c>
      <c r="B37" s="5" t="n">
        <v>-24</v>
      </c>
      <c r="C37" s="5" t="n">
        <v>-753</v>
      </c>
      <c r="D37" s="5" t="n">
        <v>13</v>
      </c>
      <c r="E37" s="5" t="n">
        <v>-860</v>
      </c>
    </row>
    <row r="38" spans="1:5">
      <c r="A38" s="4" t="s">
        <v>1182</v>
      </c>
      <c r="B38" s="5" t="n">
        <v>822</v>
      </c>
      <c r="C38" s="5" t="n">
        <v>1671</v>
      </c>
      <c r="D38" s="5" t="n">
        <v>2871</v>
      </c>
      <c r="E38" s="5" t="n">
        <v>3646</v>
      </c>
    </row>
    <row r="39" spans="1:5">
      <c r="A39" s="4" t="s">
        <v>1183</v>
      </c>
      <c r="B39" s="5" t="n">
        <v>848</v>
      </c>
      <c r="C39" s="5" t="n">
        <v>1444</v>
      </c>
      <c r="D39" s="5" t="n">
        <v>2878</v>
      </c>
      <c r="E39" s="5" t="n">
        <v>4658</v>
      </c>
    </row>
    <row r="40" spans="1:5">
      <c r="A40" s="4" t="s">
        <v>1184</v>
      </c>
      <c r="B40" s="5" t="n">
        <v>-25</v>
      </c>
      <c r="C40" s="5" t="n">
        <v>-257</v>
      </c>
      <c r="D40" s="5" t="n">
        <v>-3</v>
      </c>
      <c r="E40" s="5" t="n">
        <v>-1002</v>
      </c>
    </row>
    <row r="41" spans="1:5">
      <c r="A41" s="4" t="s">
        <v>1185</v>
      </c>
      <c r="B41" s="7" t="n">
        <v>823</v>
      </c>
      <c r="C41" s="7" t="n">
        <v>1187</v>
      </c>
      <c r="D41" s="7" t="n">
        <v>2875</v>
      </c>
      <c r="E41" s="7" t="n">
        <v>365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6</v>
      </c>
      <c r="B1" s="2" t="s">
        <v>96</v>
      </c>
      <c r="D1" s="2" t="s">
        <v>1</v>
      </c>
    </row>
    <row r="2" spans="1:5">
      <c r="B2" s="2" t="s">
        <v>2</v>
      </c>
      <c r="C2" s="2" t="s">
        <v>97</v>
      </c>
      <c r="D2" s="2" t="s">
        <v>2</v>
      </c>
      <c r="E2" s="2" t="s">
        <v>97</v>
      </c>
    </row>
    <row r="3" spans="1:5">
      <c r="A3" s="3" t="s">
        <v>1187</v>
      </c>
    </row>
    <row r="4" spans="1:5">
      <c r="A4" s="4" t="s">
        <v>1188</v>
      </c>
      <c r="D4" s="7" t="n">
        <v>73071</v>
      </c>
    </row>
    <row r="5" spans="1:5">
      <c r="A5" s="4" t="s">
        <v>1189</v>
      </c>
      <c r="D5" s="5" t="n">
        <v>41736</v>
      </c>
    </row>
    <row r="6" spans="1:5">
      <c r="A6" s="4" t="s">
        <v>1190</v>
      </c>
      <c r="B6" s="7" t="n">
        <v>114807</v>
      </c>
      <c r="D6" s="5" t="n">
        <v>114807</v>
      </c>
    </row>
    <row r="7" spans="1:5">
      <c r="A7" s="3" t="s">
        <v>1191</v>
      </c>
    </row>
    <row r="8" spans="1:5">
      <c r="A8" s="4" t="s">
        <v>1192</v>
      </c>
      <c r="D8" s="5" t="n">
        <v>20487</v>
      </c>
    </row>
    <row r="9" spans="1:5">
      <c r="A9" s="4" t="s">
        <v>1193</v>
      </c>
      <c r="D9" s="5" t="n">
        <v>0</v>
      </c>
    </row>
    <row r="10" spans="1:5">
      <c r="A10" s="4" t="s">
        <v>1194</v>
      </c>
      <c r="D10" s="5" t="n">
        <v>-3030</v>
      </c>
    </row>
    <row r="11" spans="1:5">
      <c r="A11" s="4" t="s">
        <v>1195</v>
      </c>
      <c r="B11" s="5" t="n">
        <v>17457</v>
      </c>
      <c r="D11" s="5" t="n">
        <v>17457</v>
      </c>
    </row>
    <row r="12" spans="1:5">
      <c r="A12" s="3" t="s">
        <v>1196</v>
      </c>
    </row>
    <row r="13" spans="1:5">
      <c r="A13" s="4" t="s">
        <v>1197</v>
      </c>
      <c r="D13" s="5" t="n">
        <v>87031</v>
      </c>
    </row>
    <row r="14" spans="1:5">
      <c r="A14" s="4" t="s">
        <v>1198</v>
      </c>
      <c r="D14" s="5" t="n">
        <v>0</v>
      </c>
    </row>
    <row r="15" spans="1:5">
      <c r="A15" s="4" t="s">
        <v>1199</v>
      </c>
      <c r="B15" s="5" t="n">
        <v>87031</v>
      </c>
      <c r="D15" s="5" t="n">
        <v>87031</v>
      </c>
    </row>
    <row r="16" spans="1:5">
      <c r="A16" s="3" t="s">
        <v>1200</v>
      </c>
    </row>
    <row r="17" spans="1:5">
      <c r="A17" s="4" t="s">
        <v>1201</v>
      </c>
      <c r="D17" s="5" t="n">
        <v>180589</v>
      </c>
    </row>
    <row r="18" spans="1:5">
      <c r="A18" s="4" t="s">
        <v>1202</v>
      </c>
      <c r="D18" s="5" t="n">
        <v>41736</v>
      </c>
    </row>
    <row r="19" spans="1:5">
      <c r="A19" s="4" t="s">
        <v>1203</v>
      </c>
      <c r="B19" s="5" t="n">
        <v>219295</v>
      </c>
      <c r="D19" s="5" t="n">
        <v>219295</v>
      </c>
    </row>
    <row r="20" spans="1:5">
      <c r="A20" s="3" t="s">
        <v>1204</v>
      </c>
    </row>
    <row r="21" spans="1:5">
      <c r="A21" s="4" t="s">
        <v>1205</v>
      </c>
      <c r="D21" s="5" t="n">
        <v>140393</v>
      </c>
    </row>
    <row r="22" spans="1:5">
      <c r="A22" s="4" t="s">
        <v>1206</v>
      </c>
      <c r="D22" s="5" t="n">
        <v>3976</v>
      </c>
    </row>
    <row r="23" spans="1:5">
      <c r="A23" s="4" t="s">
        <v>1207</v>
      </c>
      <c r="D23" s="5" t="n">
        <v>-6138</v>
      </c>
    </row>
    <row r="24" spans="1:5">
      <c r="A24" s="4" t="s">
        <v>1208</v>
      </c>
      <c r="B24" s="5" t="n">
        <v>138231</v>
      </c>
      <c r="D24" s="5" t="n">
        <v>138231</v>
      </c>
    </row>
    <row r="25" spans="1:5">
      <c r="A25" s="3" t="s">
        <v>1209</v>
      </c>
    </row>
    <row r="26" spans="1:5">
      <c r="A26" s="4" t="s">
        <v>1145</v>
      </c>
      <c r="B26" s="5" t="n">
        <v>71393</v>
      </c>
      <c r="C26" s="7" t="n">
        <v>88475</v>
      </c>
      <c r="D26" s="5" t="n">
        <v>80192</v>
      </c>
      <c r="E26" s="7" t="n">
        <v>94551</v>
      </c>
    </row>
    <row r="27" spans="1:5">
      <c r="A27" s="4" t="s">
        <v>1210</v>
      </c>
      <c r="D27" s="5" t="n">
        <v>17208</v>
      </c>
    </row>
    <row r="28" spans="1:5">
      <c r="A28" s="4" t="s">
        <v>1211</v>
      </c>
      <c r="B28" s="5" t="n">
        <v>-1582</v>
      </c>
      <c r="C28" s="5" t="n">
        <v>-3311</v>
      </c>
      <c r="D28" s="5" t="n">
        <v>-10381</v>
      </c>
      <c r="E28" s="5" t="n">
        <v>-9387</v>
      </c>
    </row>
    <row r="29" spans="1:5">
      <c r="A29" s="4" t="s">
        <v>1157</v>
      </c>
      <c r="B29" s="7" t="n">
        <v>87019</v>
      </c>
      <c r="C29" s="7" t="n">
        <v>85164</v>
      </c>
      <c r="D29" s="7" t="n">
        <v>87019</v>
      </c>
      <c r="E29" s="7" t="n">
        <v>8516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2</v>
      </c>
      <c r="B1" s="2" t="s">
        <v>96</v>
      </c>
      <c r="D1" s="2" t="s">
        <v>1</v>
      </c>
    </row>
    <row r="2" spans="1:5">
      <c r="B2" s="2" t="s">
        <v>2</v>
      </c>
      <c r="C2" s="2" t="s">
        <v>97</v>
      </c>
      <c r="D2" s="2" t="s">
        <v>2</v>
      </c>
      <c r="E2" s="2" t="s">
        <v>97</v>
      </c>
    </row>
    <row r="3" spans="1:5">
      <c r="A3" s="3" t="s">
        <v>260</v>
      </c>
    </row>
    <row r="4" spans="1:5">
      <c r="A4" s="4" t="s">
        <v>1213</v>
      </c>
      <c r="B4" s="7" t="n">
        <v>3922</v>
      </c>
      <c r="C4" s="7" t="n">
        <v>3105</v>
      </c>
      <c r="D4" s="7" t="n">
        <v>9168</v>
      </c>
      <c r="E4" s="7" t="n">
        <v>535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4</v>
      </c>
      <c r="B1" s="2" t="s">
        <v>2</v>
      </c>
      <c r="C1" s="2" t="s">
        <v>444</v>
      </c>
      <c r="D1" s="2" t="s">
        <v>29</v>
      </c>
      <c r="E1" s="2" t="s">
        <v>97</v>
      </c>
      <c r="F1" s="2" t="s">
        <v>446</v>
      </c>
      <c r="G1" s="2" t="s">
        <v>447</v>
      </c>
    </row>
    <row r="2" spans="1:7">
      <c r="A2" s="3" t="s">
        <v>1215</v>
      </c>
    </row>
    <row r="3" spans="1:7">
      <c r="A3" s="4" t="s">
        <v>1216</v>
      </c>
      <c r="B3" s="7" t="n">
        <v>324217</v>
      </c>
      <c r="D3" s="7" t="n">
        <v>320241</v>
      </c>
    </row>
    <row r="4" spans="1:7">
      <c r="A4" s="4" t="s">
        <v>1217</v>
      </c>
      <c r="B4" s="5" t="n">
        <v>-185986</v>
      </c>
      <c r="D4" s="5" t="n">
        <v>-179848</v>
      </c>
    </row>
    <row r="5" spans="1:7">
      <c r="A5" s="4" t="s">
        <v>1218</v>
      </c>
      <c r="B5" s="5" t="n">
        <v>138231</v>
      </c>
      <c r="D5" s="5" t="n">
        <v>140393</v>
      </c>
    </row>
    <row r="6" spans="1:7">
      <c r="A6" s="3" t="s">
        <v>1219</v>
      </c>
    </row>
    <row r="7" spans="1:7">
      <c r="A7" s="4" t="s">
        <v>1216</v>
      </c>
      <c r="B7" s="5" t="n">
        <v>42000</v>
      </c>
      <c r="D7" s="5" t="n">
        <v>42000</v>
      </c>
    </row>
    <row r="8" spans="1:7">
      <c r="A8" s="4" t="s">
        <v>1217</v>
      </c>
      <c r="B8" s="5" t="n">
        <v>-24543</v>
      </c>
      <c r="D8" s="5" t="n">
        <v>-21513</v>
      </c>
    </row>
    <row r="9" spans="1:7">
      <c r="A9" s="4" t="s">
        <v>1218</v>
      </c>
      <c r="B9" s="5" t="n">
        <v>17457</v>
      </c>
      <c r="D9" s="5" t="n">
        <v>20487</v>
      </c>
    </row>
    <row r="10" spans="1:7">
      <c r="A10" s="3" t="s">
        <v>1220</v>
      </c>
    </row>
    <row r="11" spans="1:7">
      <c r="A11" s="4" t="s">
        <v>1221</v>
      </c>
      <c r="B11" s="5" t="n">
        <v>87031</v>
      </c>
      <c r="D11" s="5" t="n">
        <v>87031</v>
      </c>
    </row>
    <row r="12" spans="1:7">
      <c r="A12" s="4" t="s">
        <v>1222</v>
      </c>
      <c r="B12" s="5" t="n">
        <v>295851</v>
      </c>
      <c r="D12" s="5" t="n">
        <v>278643</v>
      </c>
    </row>
    <row r="13" spans="1:7">
      <c r="A13" s="4" t="s">
        <v>1223</v>
      </c>
      <c r="B13" s="5" t="n">
        <v>-208832</v>
      </c>
      <c r="D13" s="5" t="n">
        <v>-198451</v>
      </c>
    </row>
    <row r="14" spans="1:7">
      <c r="A14" s="4" t="s">
        <v>1224</v>
      </c>
      <c r="B14" s="5" t="n">
        <v>87019</v>
      </c>
      <c r="C14" s="7" t="n">
        <v>71393</v>
      </c>
      <c r="D14" s="5" t="n">
        <v>80192</v>
      </c>
      <c r="E14" s="7" t="n">
        <v>85164</v>
      </c>
      <c r="F14" s="7" t="n">
        <v>88475</v>
      </c>
      <c r="G14" s="7" t="n">
        <v>94551</v>
      </c>
    </row>
    <row r="15" spans="1:7">
      <c r="A15" s="4" t="s">
        <v>1225</v>
      </c>
    </row>
    <row r="16" spans="1:7">
      <c r="A16" s="3" t="s">
        <v>1220</v>
      </c>
    </row>
    <row r="17" spans="1:7">
      <c r="A17" s="4" t="s">
        <v>1221</v>
      </c>
      <c r="B17" s="5" t="n">
        <v>37031</v>
      </c>
      <c r="D17" s="5" t="n">
        <v>37031</v>
      </c>
    </row>
    <row r="18" spans="1:7">
      <c r="A18" s="4" t="s">
        <v>1226</v>
      </c>
    </row>
    <row r="19" spans="1:7">
      <c r="A19" s="3" t="s">
        <v>1220</v>
      </c>
    </row>
    <row r="20" spans="1:7">
      <c r="A20" s="4" t="s">
        <v>1221</v>
      </c>
      <c r="B20" s="5" t="n">
        <v>19900</v>
      </c>
      <c r="D20" s="5" t="n">
        <v>19900</v>
      </c>
    </row>
    <row r="21" spans="1:7">
      <c r="A21" s="4" t="s">
        <v>1227</v>
      </c>
    </row>
    <row r="22" spans="1:7">
      <c r="A22" s="3" t="s">
        <v>1220</v>
      </c>
    </row>
    <row r="23" spans="1:7">
      <c r="A23" s="4" t="s">
        <v>1221</v>
      </c>
      <c r="B23" s="5" t="n">
        <v>30100</v>
      </c>
      <c r="D23" s="5" t="n">
        <v>30100</v>
      </c>
    </row>
    <row r="24" spans="1:7">
      <c r="A24" s="4" t="s">
        <v>1009</v>
      </c>
    </row>
    <row r="25" spans="1:7">
      <c r="A25" s="3" t="s">
        <v>1215</v>
      </c>
    </row>
    <row r="26" spans="1:7">
      <c r="A26" s="4" t="s">
        <v>1216</v>
      </c>
      <c r="B26" s="5" t="n">
        <v>467944</v>
      </c>
      <c r="D26" s="5" t="n">
        <v>462455</v>
      </c>
    </row>
    <row r="27" spans="1:7">
      <c r="A27" s="4" t="s">
        <v>1217</v>
      </c>
      <c r="B27" s="5" t="n">
        <v>-351396</v>
      </c>
      <c r="D27" s="5" t="n">
        <v>-345449</v>
      </c>
    </row>
    <row r="28" spans="1:7">
      <c r="A28" s="4" t="s">
        <v>1218</v>
      </c>
      <c r="B28" s="5" t="n">
        <v>116548</v>
      </c>
      <c r="D28" s="5" t="n">
        <v>117006</v>
      </c>
    </row>
    <row r="29" spans="1:7">
      <c r="A29" s="4" t="s">
        <v>188</v>
      </c>
    </row>
    <row r="30" spans="1:7">
      <c r="A30" s="3" t="s">
        <v>1215</v>
      </c>
    </row>
    <row r="31" spans="1:7">
      <c r="A31" s="4" t="s">
        <v>1216</v>
      </c>
      <c r="B31" s="5" t="n">
        <v>-180732</v>
      </c>
      <c r="D31" s="5" t="n">
        <v>-179219</v>
      </c>
    </row>
    <row r="32" spans="1:7">
      <c r="A32" s="4" t="s">
        <v>1217</v>
      </c>
      <c r="B32" s="5" t="n">
        <v>165579</v>
      </c>
      <c r="D32" s="5" t="n">
        <v>165579</v>
      </c>
    </row>
    <row r="33" spans="1:7">
      <c r="A33" s="4" t="s">
        <v>1218</v>
      </c>
      <c r="B33" s="5" t="n">
        <v>-15153</v>
      </c>
      <c r="D33" s="5" t="n">
        <v>-13640</v>
      </c>
    </row>
    <row r="34" spans="1:7">
      <c r="A34" s="4" t="s">
        <v>1228</v>
      </c>
    </row>
    <row r="35" spans="1:7">
      <c r="A35" s="3" t="s">
        <v>1215</v>
      </c>
    </row>
    <row r="36" spans="1:7">
      <c r="A36" s="4" t="s">
        <v>1216</v>
      </c>
      <c r="B36" s="5" t="n">
        <v>-48840</v>
      </c>
      <c r="D36" s="5" t="n">
        <v>-48840</v>
      </c>
    </row>
    <row r="37" spans="1:7">
      <c r="A37" s="4" t="s">
        <v>1217</v>
      </c>
      <c r="B37" s="5" t="n">
        <v>838</v>
      </c>
      <c r="D37" s="5" t="n">
        <v>440</v>
      </c>
    </row>
    <row r="38" spans="1:7">
      <c r="A38" s="4" t="s">
        <v>1218</v>
      </c>
      <c r="B38" s="5" t="n">
        <v>-48002</v>
      </c>
      <c r="D38" s="5" t="n">
        <v>-48400</v>
      </c>
    </row>
    <row r="39" spans="1:7">
      <c r="A39" s="4" t="s">
        <v>1229</v>
      </c>
    </row>
    <row r="40" spans="1:7">
      <c r="A40" s="3" t="s">
        <v>1215</v>
      </c>
    </row>
    <row r="41" spans="1:7">
      <c r="A41" s="4" t="s">
        <v>1216</v>
      </c>
      <c r="B41" s="5" t="n">
        <v>85845</v>
      </c>
      <c r="D41" s="5" t="n">
        <v>85845</v>
      </c>
    </row>
    <row r="42" spans="1:7">
      <c r="A42" s="4" t="s">
        <v>1217</v>
      </c>
      <c r="B42" s="5" t="n">
        <v>-1007</v>
      </c>
      <c r="D42" s="5" t="n">
        <v>-418</v>
      </c>
    </row>
    <row r="43" spans="1:7">
      <c r="A43" s="4" t="s">
        <v>1218</v>
      </c>
      <c r="B43" s="5" t="n">
        <v>84838</v>
      </c>
      <c r="D43" s="5" t="n">
        <v>85427</v>
      </c>
    </row>
    <row r="44" spans="1:7">
      <c r="A44" s="4" t="s">
        <v>1230</v>
      </c>
    </row>
    <row r="45" spans="1:7">
      <c r="A45" s="3" t="s">
        <v>1219</v>
      </c>
    </row>
    <row r="46" spans="1:7">
      <c r="A46" s="4" t="s">
        <v>1216</v>
      </c>
      <c r="B46" s="5" t="n">
        <v>20000</v>
      </c>
      <c r="D46" s="5" t="n">
        <v>20000</v>
      </c>
    </row>
    <row r="47" spans="1:7">
      <c r="A47" s="4" t="s">
        <v>1217</v>
      </c>
      <c r="B47" s="5" t="n">
        <v>-6443</v>
      </c>
      <c r="D47" s="5" t="n">
        <v>-5444</v>
      </c>
    </row>
    <row r="48" spans="1:7">
      <c r="A48" s="4" t="s">
        <v>1218</v>
      </c>
      <c r="B48" s="5" t="n">
        <v>13557</v>
      </c>
      <c r="D48" s="5" t="n">
        <v>14556</v>
      </c>
    </row>
    <row r="49" spans="1:7">
      <c r="A49" s="4" t="s">
        <v>1231</v>
      </c>
    </row>
    <row r="50" spans="1:7">
      <c r="A50" s="3" t="s">
        <v>1219</v>
      </c>
    </row>
    <row r="51" spans="1:7">
      <c r="A51" s="4" t="s">
        <v>1216</v>
      </c>
      <c r="B51" s="5" t="n">
        <v>15000</v>
      </c>
      <c r="D51" s="5" t="n">
        <v>15000</v>
      </c>
    </row>
    <row r="52" spans="1:7">
      <c r="A52" s="4" t="s">
        <v>1217</v>
      </c>
      <c r="B52" s="5" t="n">
        <v>-14716</v>
      </c>
      <c r="D52" s="5" t="n">
        <v>-13210</v>
      </c>
    </row>
    <row r="53" spans="1:7">
      <c r="A53" s="4" t="s">
        <v>1218</v>
      </c>
      <c r="B53" s="5" t="n">
        <v>284</v>
      </c>
      <c r="D53" s="5" t="n">
        <v>1790</v>
      </c>
    </row>
    <row r="54" spans="1:7">
      <c r="A54" s="4" t="s">
        <v>1232</v>
      </c>
    </row>
    <row r="55" spans="1:7">
      <c r="A55" s="3" t="s">
        <v>1219</v>
      </c>
    </row>
    <row r="56" spans="1:7">
      <c r="A56" s="4" t="s">
        <v>1216</v>
      </c>
      <c r="B56" s="5" t="n">
        <v>7000</v>
      </c>
      <c r="D56" s="5" t="n">
        <v>7000</v>
      </c>
    </row>
    <row r="57" spans="1:7">
      <c r="A57" s="4" t="s">
        <v>1217</v>
      </c>
      <c r="B57" s="5" t="n">
        <v>-3384</v>
      </c>
      <c r="D57" s="5" t="n">
        <v>-2859</v>
      </c>
    </row>
    <row r="58" spans="1:7">
      <c r="A58" s="4" t="s">
        <v>1218</v>
      </c>
      <c r="B58" s="7" t="n">
        <v>3616</v>
      </c>
      <c r="D58" s="7" t="n">
        <v>41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33</v>
      </c>
      <c r="B1" s="2" t="s">
        <v>1234</v>
      </c>
      <c r="C1" s="2" t="s">
        <v>2</v>
      </c>
      <c r="D1" s="2" t="s">
        <v>97</v>
      </c>
      <c r="E1" s="2" t="s">
        <v>2</v>
      </c>
      <c r="F1" s="2" t="s">
        <v>97</v>
      </c>
      <c r="G1" s="2" t="s">
        <v>29</v>
      </c>
      <c r="H1" s="2" t="s">
        <v>1032</v>
      </c>
    </row>
    <row r="2" spans="1:8">
      <c r="A2" s="3" t="s">
        <v>1235</v>
      </c>
    </row>
    <row r="3" spans="1:8">
      <c r="A3" s="4" t="s">
        <v>1236</v>
      </c>
      <c r="C3" s="7" t="n">
        <v>394470000</v>
      </c>
      <c r="E3" s="7" t="n">
        <v>394470000</v>
      </c>
      <c r="G3" s="7" t="n">
        <v>646689000</v>
      </c>
    </row>
    <row r="4" spans="1:8">
      <c r="A4" s="4" t="s">
        <v>1237</v>
      </c>
      <c r="C4" s="5" t="n">
        <v>4552000</v>
      </c>
      <c r="D4" s="7" t="n">
        <v>6219000</v>
      </c>
      <c r="E4" s="5" t="n">
        <v>20822000</v>
      </c>
      <c r="F4" s="7" t="n">
        <v>18576000</v>
      </c>
    </row>
    <row r="5" spans="1:8">
      <c r="A5" s="4" t="s">
        <v>1238</v>
      </c>
      <c r="C5" s="5" t="n">
        <v>88000</v>
      </c>
      <c r="D5" s="5" t="n">
        <v>191000</v>
      </c>
      <c r="E5" s="5" t="n">
        <v>751000</v>
      </c>
      <c r="F5" s="5" t="n">
        <v>2275000</v>
      </c>
    </row>
    <row r="6" spans="1:8">
      <c r="A6" s="4" t="s">
        <v>1239</v>
      </c>
      <c r="C6" s="5" t="n">
        <v>4640000</v>
      </c>
      <c r="D6" s="7" t="n">
        <v>6410000</v>
      </c>
      <c r="E6" s="7" t="n">
        <v>21573000</v>
      </c>
      <c r="F6" s="7" t="n">
        <v>20851000</v>
      </c>
    </row>
    <row r="7" spans="1:8">
      <c r="A7" s="4" t="s">
        <v>1240</v>
      </c>
    </row>
    <row r="8" spans="1:8">
      <c r="A8" s="3" t="s">
        <v>1235</v>
      </c>
    </row>
    <row r="9" spans="1:8">
      <c r="A9" s="4" t="s">
        <v>1241</v>
      </c>
      <c r="E9" s="4" t="s">
        <v>1242</v>
      </c>
    </row>
    <row r="10" spans="1:8">
      <c r="A10" s="4" t="s">
        <v>1243</v>
      </c>
      <c r="C10" s="5" t="n">
        <v>350000000</v>
      </c>
      <c r="E10" s="7" t="n">
        <v>350000000</v>
      </c>
      <c r="G10" s="5" t="n">
        <v>350000000</v>
      </c>
      <c r="H10" s="7" t="n">
        <v>350000000</v>
      </c>
    </row>
    <row r="11" spans="1:8">
      <c r="A11" s="4" t="s">
        <v>1244</v>
      </c>
      <c r="C11" s="5" t="n">
        <v>-2030000</v>
      </c>
      <c r="E11" s="5" t="n">
        <v>-2030000</v>
      </c>
      <c r="G11" s="5" t="n">
        <v>-2484000</v>
      </c>
    </row>
    <row r="12" spans="1:8">
      <c r="A12" s="4" t="s">
        <v>1236</v>
      </c>
      <c r="C12" s="5" t="n">
        <v>347970000</v>
      </c>
      <c r="E12" s="7" t="n">
        <v>347970000</v>
      </c>
      <c r="G12" s="5" t="n">
        <v>347516000</v>
      </c>
    </row>
    <row r="13" spans="1:8">
      <c r="A13" s="4" t="s">
        <v>1245</v>
      </c>
    </row>
    <row r="14" spans="1:8">
      <c r="A14" s="3" t="s">
        <v>1235</v>
      </c>
    </row>
    <row r="15" spans="1:8">
      <c r="A15" s="4" t="s">
        <v>1241</v>
      </c>
      <c r="B15" s="4" t="s">
        <v>1242</v>
      </c>
      <c r="E15" s="4" t="s">
        <v>1242</v>
      </c>
    </row>
    <row r="16" spans="1:8">
      <c r="A16" s="4" t="s">
        <v>1236</v>
      </c>
      <c r="C16" s="5" t="n">
        <v>46500000</v>
      </c>
      <c r="E16" s="7" t="n">
        <v>46500000</v>
      </c>
      <c r="G16" s="5" t="n">
        <v>0</v>
      </c>
    </row>
    <row r="17" spans="1:8">
      <c r="A17" s="4" t="s">
        <v>1246</v>
      </c>
    </row>
    <row r="18" spans="1:8">
      <c r="A18" s="3" t="s">
        <v>1235</v>
      </c>
    </row>
    <row r="19" spans="1:8">
      <c r="A19" s="4" t="s">
        <v>1241</v>
      </c>
      <c r="E19" s="4" t="s">
        <v>1242</v>
      </c>
    </row>
    <row r="20" spans="1:8">
      <c r="A20" s="4" t="s">
        <v>1236</v>
      </c>
      <c r="C20" s="5" t="n">
        <v>0</v>
      </c>
      <c r="E20" s="7" t="n">
        <v>0</v>
      </c>
      <c r="G20" s="5" t="n">
        <v>225110000</v>
      </c>
    </row>
    <row r="21" spans="1:8">
      <c r="A21" s="4" t="s">
        <v>1247</v>
      </c>
    </row>
    <row r="22" spans="1:8">
      <c r="A22" s="3" t="s">
        <v>1235</v>
      </c>
    </row>
    <row r="23" spans="1:8">
      <c r="A23" s="4" t="s">
        <v>1241</v>
      </c>
      <c r="E23" s="4" t="s">
        <v>686</v>
      </c>
    </row>
    <row r="24" spans="1:8">
      <c r="A24" s="4" t="s">
        <v>1236</v>
      </c>
      <c r="C24" s="7" t="n">
        <v>0</v>
      </c>
      <c r="E24" s="7" t="n">
        <v>0</v>
      </c>
      <c r="G24" s="7" t="n">
        <v>7406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48</v>
      </c>
      <c r="B1" s="2" t="s">
        <v>1249</v>
      </c>
      <c r="C1" s="2" t="s">
        <v>1234</v>
      </c>
      <c r="D1" s="2" t="s">
        <v>1250</v>
      </c>
      <c r="E1" s="2" t="s">
        <v>409</v>
      </c>
      <c r="F1" s="2" t="s">
        <v>476</v>
      </c>
      <c r="G1" s="2" t="s">
        <v>1251</v>
      </c>
      <c r="H1" s="2" t="s">
        <v>411</v>
      </c>
      <c r="I1" s="2" t="s">
        <v>1041</v>
      </c>
      <c r="J1" s="2" t="s">
        <v>1252</v>
      </c>
    </row>
    <row r="2" spans="1:10">
      <c r="A2" s="3" t="s">
        <v>729</v>
      </c>
    </row>
    <row r="3" spans="1:10">
      <c r="A3" s="4" t="s">
        <v>207</v>
      </c>
      <c r="E3" s="7" t="n">
        <v>689819000</v>
      </c>
      <c r="F3" s="7" t="n">
        <v>564203000</v>
      </c>
    </row>
    <row r="4" spans="1:10">
      <c r="A4" s="4" t="s">
        <v>1033</v>
      </c>
      <c r="E4" s="5" t="n">
        <v>394470000</v>
      </c>
      <c r="H4" s="7" t="n">
        <v>646689000</v>
      </c>
    </row>
    <row r="5" spans="1:10">
      <c r="A5" s="4" t="s">
        <v>1253</v>
      </c>
    </row>
    <row r="6" spans="1:10">
      <c r="A6" s="3" t="s">
        <v>729</v>
      </c>
    </row>
    <row r="7" spans="1:10">
      <c r="A7" s="4" t="s">
        <v>1254</v>
      </c>
      <c r="E7" s="5" t="n">
        <v>0</v>
      </c>
      <c r="H7" s="5" t="n">
        <v>60100000</v>
      </c>
      <c r="I7" s="14" t="n">
        <v>50</v>
      </c>
    </row>
    <row r="8" spans="1:10">
      <c r="A8" s="4" t="s">
        <v>1240</v>
      </c>
    </row>
    <row r="9" spans="1:10">
      <c r="A9" s="3" t="s">
        <v>729</v>
      </c>
    </row>
    <row r="10" spans="1:10">
      <c r="A10" s="4" t="s">
        <v>1255</v>
      </c>
      <c r="B10" s="7" t="n">
        <v>350000000</v>
      </c>
      <c r="E10" s="7" t="n">
        <v>350000000</v>
      </c>
      <c r="H10" s="5" t="n">
        <v>350000000</v>
      </c>
    </row>
    <row r="11" spans="1:10">
      <c r="A11" s="4" t="s">
        <v>1038</v>
      </c>
      <c r="B11" s="4" t="s">
        <v>795</v>
      </c>
      <c r="E11" s="4" t="s">
        <v>795</v>
      </c>
    </row>
    <row r="12" spans="1:10">
      <c r="A12" s="4" t="s">
        <v>1256</v>
      </c>
      <c r="B12" s="4" t="s">
        <v>550</v>
      </c>
    </row>
    <row r="13" spans="1:10">
      <c r="A13" s="4" t="s">
        <v>1257</v>
      </c>
      <c r="B13" s="7" t="n">
        <v>2900000</v>
      </c>
    </row>
    <row r="14" spans="1:10">
      <c r="A14" s="4" t="s">
        <v>1241</v>
      </c>
      <c r="E14" s="4" t="s">
        <v>1242</v>
      </c>
    </row>
    <row r="15" spans="1:10">
      <c r="A15" s="4" t="s">
        <v>1033</v>
      </c>
      <c r="E15" s="7" t="n">
        <v>347970000</v>
      </c>
      <c r="H15" s="5" t="n">
        <v>347516000</v>
      </c>
    </row>
    <row r="16" spans="1:10">
      <c r="A16" s="4" t="s">
        <v>1258</v>
      </c>
    </row>
    <row r="17" spans="1:10">
      <c r="A17" s="3" t="s">
        <v>729</v>
      </c>
    </row>
    <row r="18" spans="1:10">
      <c r="A18" s="4" t="s">
        <v>1241</v>
      </c>
      <c r="C18" s="4" t="s">
        <v>1242</v>
      </c>
      <c r="E18" s="4" t="s">
        <v>1242</v>
      </c>
    </row>
    <row r="19" spans="1:10">
      <c r="A19" s="4" t="s">
        <v>737</v>
      </c>
      <c r="E19" s="7" t="n">
        <v>600000000</v>
      </c>
      <c r="G19" s="7" t="n">
        <v>600000000</v>
      </c>
    </row>
    <row r="20" spans="1:10">
      <c r="A20" s="4" t="s">
        <v>1259</v>
      </c>
      <c r="G20" s="7" t="n">
        <v>400000000</v>
      </c>
    </row>
    <row r="21" spans="1:10">
      <c r="A21" s="4" t="s">
        <v>1260</v>
      </c>
      <c r="E21" s="5" t="n">
        <v>553500000</v>
      </c>
    </row>
    <row r="22" spans="1:10">
      <c r="A22" s="4" t="s">
        <v>1261</v>
      </c>
      <c r="G22" s="9" t="n">
        <v>0.35</v>
      </c>
    </row>
    <row r="23" spans="1:10">
      <c r="A23" s="4" t="s">
        <v>1262</v>
      </c>
      <c r="G23" s="7" t="n">
        <v>2300000000</v>
      </c>
    </row>
    <row r="24" spans="1:10">
      <c r="A24" s="4" t="s">
        <v>1263</v>
      </c>
      <c r="G24" s="4" t="s">
        <v>1264</v>
      </c>
    </row>
    <row r="25" spans="1:10">
      <c r="A25" s="4" t="s">
        <v>1265</v>
      </c>
      <c r="G25" s="4" t="s">
        <v>1264</v>
      </c>
    </row>
    <row r="26" spans="1:10">
      <c r="A26" s="4" t="s">
        <v>1033</v>
      </c>
      <c r="E26" s="7" t="n">
        <v>46500000</v>
      </c>
      <c r="H26" s="5" t="n">
        <v>0</v>
      </c>
    </row>
    <row r="27" spans="1:10">
      <c r="A27" s="4" t="s">
        <v>1266</v>
      </c>
    </row>
    <row r="28" spans="1:10">
      <c r="A28" s="3" t="s">
        <v>729</v>
      </c>
    </row>
    <row r="29" spans="1:10">
      <c r="A29" s="4" t="s">
        <v>1260</v>
      </c>
      <c r="D29" s="7" t="n">
        <v>563500000</v>
      </c>
    </row>
    <row r="30" spans="1:10">
      <c r="A30" s="4" t="s">
        <v>207</v>
      </c>
      <c r="D30" s="7" t="n">
        <v>10000000</v>
      </c>
    </row>
    <row r="31" spans="1:10">
      <c r="A31" s="4" t="s">
        <v>1247</v>
      </c>
    </row>
    <row r="32" spans="1:10">
      <c r="A32" s="3" t="s">
        <v>729</v>
      </c>
    </row>
    <row r="33" spans="1:10">
      <c r="A33" s="4" t="s">
        <v>1241</v>
      </c>
      <c r="E33" s="4" t="s">
        <v>686</v>
      </c>
    </row>
    <row r="34" spans="1:10">
      <c r="A34" s="4" t="s">
        <v>737</v>
      </c>
      <c r="J34" s="7" t="n">
        <v>75000000</v>
      </c>
    </row>
    <row r="35" spans="1:10">
      <c r="A35" s="4" t="s">
        <v>1033</v>
      </c>
      <c r="E35" s="7" t="n">
        <v>0</v>
      </c>
      <c r="H35" s="7" t="n">
        <v>7406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29</v>
      </c>
    </row>
    <row r="2" spans="1:3">
      <c r="A2" s="3" t="s">
        <v>1268</v>
      </c>
    </row>
    <row r="3" spans="1:3">
      <c r="A3" s="4" t="s">
        <v>71</v>
      </c>
      <c r="B3" s="7" t="n">
        <v>10313</v>
      </c>
      <c r="C3" s="7" t="n">
        <v>9264</v>
      </c>
    </row>
    <row r="4" spans="1:3">
      <c r="A4" s="4" t="s">
        <v>1269</v>
      </c>
    </row>
    <row r="5" spans="1:3">
      <c r="A5" s="3" t="s">
        <v>1268</v>
      </c>
    </row>
    <row r="6" spans="1:3">
      <c r="A6" s="4" t="s">
        <v>1270</v>
      </c>
      <c r="B6" s="4" t="s">
        <v>1271</v>
      </c>
      <c r="C6" s="4" t="s">
        <v>1271</v>
      </c>
    </row>
    <row r="7" spans="1:3">
      <c r="A7" s="4" t="s">
        <v>1272</v>
      </c>
    </row>
    <row r="8" spans="1:3">
      <c r="A8" s="3" t="s">
        <v>1268</v>
      </c>
    </row>
    <row r="9" spans="1:3">
      <c r="A9" s="4" t="s">
        <v>1270</v>
      </c>
      <c r="B9" s="4" t="s">
        <v>1273</v>
      </c>
      <c r="C9" s="4" t="s">
        <v>12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74</v>
      </c>
      <c r="B1" s="2" t="s">
        <v>1</v>
      </c>
      <c r="C1" s="2" t="s">
        <v>1018</v>
      </c>
    </row>
    <row r="2" spans="1:3">
      <c r="B2" s="2" t="s">
        <v>2</v>
      </c>
      <c r="C2" s="2" t="s">
        <v>29</v>
      </c>
    </row>
    <row r="3" spans="1:3">
      <c r="A3" s="3" t="s">
        <v>1275</v>
      </c>
    </row>
    <row r="4" spans="1:3">
      <c r="A4" s="4" t="s">
        <v>1276</v>
      </c>
      <c r="B4" s="7" t="n">
        <v>479606</v>
      </c>
      <c r="C4" s="7" t="n">
        <v>454522</v>
      </c>
    </row>
    <row r="5" spans="1:3">
      <c r="A5" s="4" t="s">
        <v>1277</v>
      </c>
      <c r="B5" s="5" t="n">
        <v>0</v>
      </c>
      <c r="C5" s="5" t="n">
        <v>-27458</v>
      </c>
    </row>
    <row r="6" spans="1:3">
      <c r="A6" s="4" t="s">
        <v>1278</v>
      </c>
      <c r="B6" s="5" t="n">
        <v>-20097</v>
      </c>
      <c r="C6" s="5" t="n">
        <v>19619</v>
      </c>
    </row>
    <row r="7" spans="1:3">
      <c r="A7" s="4" t="s">
        <v>1279</v>
      </c>
      <c r="B7" s="5" t="n">
        <v>-396</v>
      </c>
      <c r="C7" s="5" t="n">
        <v>1945</v>
      </c>
    </row>
    <row r="8" spans="1:3">
      <c r="A8" s="4" t="s">
        <v>1280</v>
      </c>
      <c r="B8" s="5" t="n">
        <v>-785</v>
      </c>
      <c r="C8" s="5" t="n">
        <v>30978</v>
      </c>
    </row>
    <row r="9" spans="1:3">
      <c r="A9" s="4" t="s">
        <v>1281</v>
      </c>
      <c r="B9" s="7" t="n">
        <v>458328</v>
      </c>
      <c r="C9" s="7" t="n">
        <v>4796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282</v>
      </c>
      <c r="B1" s="2" t="s">
        <v>1283</v>
      </c>
      <c r="C1" s="2" t="s">
        <v>1284</v>
      </c>
      <c r="D1" s="2" t="s">
        <v>1285</v>
      </c>
      <c r="E1" s="2" t="s">
        <v>445</v>
      </c>
      <c r="F1" s="2" t="s">
        <v>2</v>
      </c>
      <c r="G1" s="2" t="s">
        <v>97</v>
      </c>
    </row>
    <row r="2" spans="1:7">
      <c r="A2" s="3" t="s">
        <v>1286</v>
      </c>
    </row>
    <row r="3" spans="1:7">
      <c r="A3" s="4" t="s">
        <v>1287</v>
      </c>
      <c r="F3" s="7" t="n">
        <v>389219</v>
      </c>
      <c r="G3" s="7" t="n">
        <v>0</v>
      </c>
    </row>
    <row r="4" spans="1:7">
      <c r="A4" s="4" t="s">
        <v>93</v>
      </c>
    </row>
    <row r="5" spans="1:7">
      <c r="A5" s="3" t="s">
        <v>1286</v>
      </c>
    </row>
    <row r="6" spans="1:7">
      <c r="A6" s="4" t="s">
        <v>1288</v>
      </c>
      <c r="C6" s="8" t="n">
        <v>320.83</v>
      </c>
    </row>
    <row r="7" spans="1:7">
      <c r="A7" s="4" t="s">
        <v>1289</v>
      </c>
      <c r="C7" s="15" t="n">
        <v>0.32083</v>
      </c>
    </row>
    <row r="8" spans="1:7">
      <c r="A8" s="4" t="s">
        <v>1290</v>
      </c>
    </row>
    <row r="9" spans="1:7">
      <c r="A9" s="3" t="s">
        <v>1286</v>
      </c>
    </row>
    <row r="10" spans="1:7">
      <c r="A10" s="4" t="s">
        <v>1291</v>
      </c>
      <c r="D10" s="7" t="n">
        <v>400000</v>
      </c>
    </row>
    <row r="11" spans="1:7">
      <c r="A11" s="4" t="s">
        <v>1292</v>
      </c>
      <c r="D11" s="5" t="n">
        <v>16000</v>
      </c>
    </row>
    <row r="12" spans="1:7">
      <c r="A12" s="4" t="s">
        <v>1293</v>
      </c>
      <c r="D12" s="4" t="s">
        <v>1294</v>
      </c>
    </row>
    <row r="13" spans="1:7">
      <c r="A13" s="4" t="s">
        <v>1295</v>
      </c>
      <c r="D13" s="16" t="n">
        <v>0.001</v>
      </c>
    </row>
    <row r="14" spans="1:7">
      <c r="A14" s="4" t="s">
        <v>1296</v>
      </c>
      <c r="D14" s="5" t="n">
        <v>16000000</v>
      </c>
    </row>
    <row r="15" spans="1:7">
      <c r="A15" s="4" t="s">
        <v>1297</v>
      </c>
      <c r="D15" s="7" t="n">
        <v>1</v>
      </c>
    </row>
    <row r="16" spans="1:7">
      <c r="A16" s="4" t="s">
        <v>1298</v>
      </c>
      <c r="D16" s="5" t="n">
        <v>25000</v>
      </c>
    </row>
    <row r="17" spans="1:7">
      <c r="A17" s="4" t="s">
        <v>1299</v>
      </c>
      <c r="D17" s="7" t="n">
        <v>25</v>
      </c>
    </row>
    <row r="18" spans="1:7">
      <c r="A18" s="4" t="s">
        <v>1287</v>
      </c>
      <c r="D18" s="7" t="n">
        <v>389200</v>
      </c>
    </row>
    <row r="19" spans="1:7">
      <c r="A19" s="4" t="s">
        <v>1300</v>
      </c>
      <c r="D19" s="7" t="n">
        <v>1750</v>
      </c>
    </row>
    <row r="20" spans="1:7">
      <c r="A20" s="4" t="s">
        <v>1301</v>
      </c>
      <c r="D20" s="8" t="n">
        <v>1.75</v>
      </c>
    </row>
    <row r="21" spans="1:7">
      <c r="A21" s="4" t="s">
        <v>414</v>
      </c>
    </row>
    <row r="22" spans="1:7">
      <c r="A22" s="3" t="s">
        <v>1286</v>
      </c>
    </row>
    <row r="23" spans="1:7">
      <c r="A23" s="4" t="s">
        <v>1302</v>
      </c>
      <c r="E23" s="5" t="n">
        <v>2007017</v>
      </c>
    </row>
    <row r="24" spans="1:7">
      <c r="A24" s="4" t="s">
        <v>424</v>
      </c>
    </row>
    <row r="25" spans="1:7">
      <c r="A25" s="3" t="s">
        <v>1286</v>
      </c>
    </row>
    <row r="26" spans="1:7">
      <c r="A26" s="4" t="s">
        <v>1302</v>
      </c>
      <c r="E26" s="5" t="n">
        <v>1501778</v>
      </c>
    </row>
    <row r="27" spans="1:7">
      <c r="A27" s="4" t="s">
        <v>425</v>
      </c>
    </row>
    <row r="28" spans="1:7">
      <c r="A28" s="3" t="s">
        <v>1286</v>
      </c>
    </row>
    <row r="29" spans="1:7">
      <c r="A29" s="4" t="s">
        <v>1302</v>
      </c>
      <c r="E29" s="5" t="n">
        <v>505239</v>
      </c>
    </row>
    <row r="30" spans="1:7">
      <c r="A30" s="4" t="s">
        <v>1303</v>
      </c>
    </row>
    <row r="31" spans="1:7">
      <c r="A31" s="3" t="s">
        <v>1286</v>
      </c>
    </row>
    <row r="32" spans="1:7">
      <c r="A32" s="4" t="s">
        <v>1304</v>
      </c>
      <c r="D32" s="4" t="s">
        <v>1305</v>
      </c>
    </row>
    <row r="33" spans="1:7">
      <c r="A33" s="4" t="s">
        <v>1306</v>
      </c>
    </row>
    <row r="34" spans="1:7">
      <c r="A34" s="3" t="s">
        <v>1286</v>
      </c>
    </row>
    <row r="35" spans="1:7">
      <c r="A35" s="4" t="s">
        <v>1288</v>
      </c>
      <c r="B35" s="10" t="n">
        <v>437.5</v>
      </c>
    </row>
    <row r="36" spans="1:7">
      <c r="A36" s="4" t="s">
        <v>1289</v>
      </c>
      <c r="B36" s="17" t="n">
        <v>0.43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7</v>
      </c>
      <c r="B1" s="2" t="s">
        <v>96</v>
      </c>
      <c r="D1" s="2" t="s">
        <v>1</v>
      </c>
    </row>
    <row r="2" spans="1:5">
      <c r="B2" s="2" t="s">
        <v>2</v>
      </c>
      <c r="C2" s="2" t="s">
        <v>97</v>
      </c>
      <c r="D2" s="2" t="s">
        <v>2</v>
      </c>
      <c r="E2" s="2" t="s">
        <v>97</v>
      </c>
    </row>
    <row r="3" spans="1:5">
      <c r="A3" s="3" t="s">
        <v>1308</v>
      </c>
    </row>
    <row r="4" spans="1:5">
      <c r="A4" s="4" t="s">
        <v>1309</v>
      </c>
      <c r="B4" s="7" t="n">
        <v>-15965</v>
      </c>
      <c r="C4" s="7" t="n">
        <v>35498</v>
      </c>
      <c r="D4" s="7" t="n">
        <v>-48931</v>
      </c>
      <c r="E4" s="7" t="n">
        <v>184864</v>
      </c>
    </row>
    <row r="5" spans="1:5">
      <c r="A5" s="4" t="s">
        <v>1310</v>
      </c>
      <c r="B5" s="5" t="n">
        <v>0</v>
      </c>
      <c r="C5" s="5" t="n">
        <v>3495</v>
      </c>
      <c r="D5" s="5" t="n">
        <v>0</v>
      </c>
      <c r="E5" s="5" t="n">
        <v>-1005</v>
      </c>
    </row>
    <row r="6" spans="1:5">
      <c r="A6" s="4" t="s">
        <v>122</v>
      </c>
      <c r="B6" s="7" t="n">
        <v>-15965</v>
      </c>
      <c r="C6" s="7" t="n">
        <v>38993</v>
      </c>
      <c r="D6" s="7" t="n">
        <v>-48931</v>
      </c>
      <c r="E6" s="7" t="n">
        <v>183859</v>
      </c>
    </row>
    <row r="7" spans="1:5">
      <c r="A7" s="4" t="s">
        <v>1311</v>
      </c>
      <c r="B7" s="5" t="n">
        <v>21440914</v>
      </c>
      <c r="C7" s="5" t="n">
        <v>19392120</v>
      </c>
      <c r="D7" s="5" t="n">
        <v>20444634</v>
      </c>
      <c r="E7" s="5" t="n">
        <v>19384897</v>
      </c>
    </row>
    <row r="8" spans="1:5">
      <c r="A8" s="3" t="s">
        <v>1312</v>
      </c>
    </row>
    <row r="9" spans="1:5">
      <c r="A9" s="4" t="s">
        <v>1313</v>
      </c>
      <c r="B9" s="5" t="n">
        <v>143833</v>
      </c>
      <c r="C9" s="5" t="n">
        <v>90118</v>
      </c>
      <c r="D9" s="5" t="n">
        <v>129313</v>
      </c>
      <c r="E9" s="5" t="n">
        <v>58239</v>
      </c>
    </row>
    <row r="10" spans="1:5">
      <c r="A10" s="4" t="s">
        <v>1314</v>
      </c>
      <c r="B10" s="5" t="n">
        <v>80609</v>
      </c>
      <c r="C10" s="5" t="n">
        <v>76930</v>
      </c>
      <c r="D10" s="5" t="n">
        <v>79597</v>
      </c>
      <c r="E10" s="5" t="n">
        <v>72851</v>
      </c>
    </row>
    <row r="11" spans="1:5">
      <c r="A11" s="4" t="s">
        <v>1315</v>
      </c>
      <c r="B11" s="5" t="n">
        <v>21665356</v>
      </c>
      <c r="C11" s="5" t="n">
        <v>19559168</v>
      </c>
      <c r="D11" s="5" t="n">
        <v>20653544</v>
      </c>
      <c r="E11" s="5" t="n">
        <v>19515987</v>
      </c>
    </row>
    <row r="12" spans="1:5">
      <c r="A12" s="3" t="s">
        <v>123</v>
      </c>
    </row>
    <row r="13" spans="1:5">
      <c r="A13" s="4" t="s">
        <v>124</v>
      </c>
      <c r="B13" s="8" t="n">
        <v>-0.74</v>
      </c>
      <c r="C13" s="8" t="n">
        <v>1.83</v>
      </c>
      <c r="D13" s="8" t="n">
        <v>-2.39</v>
      </c>
      <c r="E13" s="8" t="n">
        <v>9.539999999999999</v>
      </c>
    </row>
    <row r="14" spans="1:5">
      <c r="A14" s="4" t="s">
        <v>1316</v>
      </c>
      <c r="B14" s="5" t="n">
        <v>0</v>
      </c>
      <c r="C14" s="9" t="n">
        <v>0.18</v>
      </c>
      <c r="D14" s="5" t="n">
        <v>0</v>
      </c>
      <c r="E14" s="9" t="n">
        <v>-0.05</v>
      </c>
    </row>
    <row r="15" spans="1:5">
      <c r="A15" s="4" t="s">
        <v>126</v>
      </c>
      <c r="B15" s="9" t="n">
        <v>-0.74</v>
      </c>
      <c r="C15" s="9" t="n">
        <v>2.01</v>
      </c>
      <c r="D15" s="9" t="n">
        <v>-2.39</v>
      </c>
      <c r="E15" s="9" t="n">
        <v>9.49</v>
      </c>
    </row>
    <row r="16" spans="1:5">
      <c r="A16" s="3" t="s">
        <v>127</v>
      </c>
    </row>
    <row r="17" spans="1:5">
      <c r="A17" s="4" t="s">
        <v>124</v>
      </c>
      <c r="B17" s="9" t="n">
        <v>-0.74</v>
      </c>
      <c r="C17" s="9" t="n">
        <v>1.81</v>
      </c>
      <c r="D17" s="9" t="n">
        <v>-2.39</v>
      </c>
      <c r="E17" s="9" t="n">
        <v>9.470000000000001</v>
      </c>
    </row>
    <row r="18" spans="1:5">
      <c r="A18" s="4" t="s">
        <v>1316</v>
      </c>
      <c r="B18" s="5" t="n">
        <v>0</v>
      </c>
      <c r="C18" s="9" t="n">
        <v>0.18</v>
      </c>
      <c r="D18" s="5" t="n">
        <v>0</v>
      </c>
      <c r="E18" s="9" t="n">
        <v>-0.05</v>
      </c>
    </row>
    <row r="19" spans="1:5">
      <c r="A19" s="4" t="s">
        <v>126</v>
      </c>
      <c r="B19" s="8" t="n">
        <v>-0.74</v>
      </c>
      <c r="C19" s="8" t="n">
        <v>1.99</v>
      </c>
      <c r="D19" s="8" t="n">
        <v>-2.39</v>
      </c>
      <c r="E19" s="8" t="n">
        <v>9.4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49:35Z</dcterms:created>
  <dcterms:modified xmlns:dcterms="http://purl.org/dc/terms/" xmlns:xsi="http://www.w3.org/2001/XMLSchema-instance" xsi:type="dcterms:W3CDTF">2018-11-07T18:49:35Z</dcterms:modified>
</cp:coreProperties>
</file>